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CHEDULE_OF_INVESTMENTS" sheetId="2" r:id="rId2"/>
    <sheet name="SCHEDULE_OF_INVESTMENTS_Parent" sheetId="3" r:id="rId3"/>
    <sheet name="SCHEDULE_OF_INVESTMENTS_IN_DER" sheetId="37" r:id="rId4"/>
    <sheet name="SCHEDULE_OF_INVESTMENTS_IN_DER1" sheetId="5" r:id="rId5"/>
    <sheet name="STATEMENTS_OF_FINANCIAL_CONDIT" sheetId="6" r:id="rId6"/>
    <sheet name="STATEMENTS_OF_FINANCIAL_CONDIT1" sheetId="7" r:id="rId7"/>
    <sheet name="STATEMENTS_OF_OPERATIONS" sheetId="8" r:id="rId8"/>
    <sheet name="STATEMENTS_OF_CHANGES_IN_SHARE" sheetId="9" r:id="rId9"/>
    <sheet name="STATEMENTS_OF_CASH_FLOWS" sheetId="10" r:id="rId10"/>
    <sheet name="SCHEDULE_OF_INVESTMENTS1" sheetId="38" r:id="rId11"/>
    <sheet name="Organization" sheetId="39" r:id="rId12"/>
    <sheet name="Summary_of_Significant_Account" sheetId="40" r:id="rId13"/>
    <sheet name="Derivative_Instruments_and_Hed" sheetId="41" r:id="rId14"/>
    <sheet name="Related_Parties" sheetId="42" r:id="rId15"/>
    <sheet name="Share_Repurchase_Program" sheetId="43" r:id="rId16"/>
    <sheet name="Financial_Highlights" sheetId="44" r:id="rId17"/>
    <sheet name="New_Accounting_Pronouncement" sheetId="45" r:id="rId18"/>
    <sheet name="Summary_of_Significant_Account1" sheetId="46" r:id="rId19"/>
    <sheet name="Summary_of_Significant_Account2" sheetId="47" r:id="rId20"/>
    <sheet name="Derivative_Instruments_and_Hed1" sheetId="48" r:id="rId21"/>
    <sheet name="Related_Parties_Tables" sheetId="49" r:id="rId22"/>
    <sheet name="Share_Repurchase_Program_Table" sheetId="50" r:id="rId23"/>
    <sheet name="Financial_Highlights_Tables" sheetId="51" r:id="rId24"/>
    <sheet name="Average_Number_of_Futures_Cont" sheetId="52" r:id="rId25"/>
    <sheet name="Transactions_in_Call_Options_D" sheetId="53" r:id="rId26"/>
    <sheet name="Average_Number_of_Call_Options" sheetId="54" r:id="rId27"/>
    <sheet name="Repurchase_Agreements_for_Fund" sheetId="28" r:id="rId28"/>
    <sheet name="Summary_of_Significant_Account3" sheetId="29" r:id="rId29"/>
    <sheet name="Summary_of_Funds_Fair_Value_Me" sheetId="30" r:id="rId30"/>
    <sheet name="Fair_Value_of_Derivative_Instr" sheetId="31" r:id="rId31"/>
    <sheet name="Net_Realized_Gain_Loss_and_Cha" sheetId="32" r:id="rId32"/>
    <sheet name="Related_Parties_Detail" sheetId="33" r:id="rId33"/>
    <sheet name="Share_Repurchase_Program_Addit" sheetId="34" r:id="rId34"/>
    <sheet name="Transactions_in_Share_Repurcha" sheetId="35" r:id="rId35"/>
    <sheet name="Financial_Highlights_Detail" sheetId="36" r:id="rId36"/>
  </sheets>
  <calcPr calcId="0"/>
</workbook>
</file>

<file path=xl/sharedStrings.xml><?xml version="1.0" encoding="utf-8"?>
<sst xmlns="http://schemas.openxmlformats.org/spreadsheetml/2006/main" count="5008" uniqueCount="829">
  <si>
    <t>Document and Entity Information</t>
  </si>
  <si>
    <t>6 Months Ended</t>
  </si>
  <si>
    <t>Jun. 30, 2014</t>
  </si>
  <si>
    <t>Aug. 05,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FD</t>
  </si>
  <si>
    <t>Entity Registrant Name</t>
  </si>
  <si>
    <t>'NUVEEN DIVERSIFIED COMMODITY FUND</t>
  </si>
  <si>
    <t>Entity Central Index Key</t>
  </si>
  <si>
    <t>'0001345801</t>
  </si>
  <si>
    <t>Current Fiscal Year End Date</t>
  </si>
  <si>
    <t>'--12-31</t>
  </si>
  <si>
    <t>Entity Filer Category</t>
  </si>
  <si>
    <t>'Accelerated Filer</t>
  </si>
  <si>
    <t>Entity Common Stock, Shares Outstanding</t>
  </si>
  <si>
    <t>SCHEDULE OF INVESTMENTS (USD $)</t>
  </si>
  <si>
    <t>Schedule of Investments [Line Items]</t>
  </si>
  <si>
    <t>Financial Instruments Owned Us Government and Agency Obligations, Principal Amount</t>
  </si>
  <si>
    <t>Financial Instruments, Owned, US Government and Agency Obligations, at Fair Value</t>
  </si>
  <si>
    <t>Repurchase Agreements, at Fair Value</t>
  </si>
  <si>
    <t>Short-term investments, at Fair Value</t>
  </si>
  <si>
    <t>Repurchase Agreements</t>
  </si>
  <si>
    <t>Repurchase Agreements, Principal amount</t>
  </si>
  <si>
    <t>Financial Instruments Owned Us Government and Agency Obligations, Interest Rate</t>
  </si>
  <si>
    <t>Repurchase Agreements, Maturity</t>
  </si>
  <si>
    <t>Financial Instruments Owned Us Government and Agency Obligations, Credit Ratings</t>
  </si>
  <si>
    <t>'N/A</t>
  </si>
  <si>
    <t>U.S. Treasury Bills | 7/24/14</t>
  </si>
  <si>
    <t>Financial Instruments Owned Us Government and Agency Obligations, Maturity Date</t>
  </si>
  <si>
    <t>'Aaa</t>
  </si>
  <si>
    <t>[1]</t>
  </si>
  <si>
    <t>U.S. Treasury Bills | 8/21/14</t>
  </si>
  <si>
    <t>U.S. Treasury Bills | 9/18/14</t>
  </si>
  <si>
    <t>U.S. Treasury Bills | 10/16/14</t>
  </si>
  <si>
    <t>U.S. Treasury Bills | 11/13/14</t>
  </si>
  <si>
    <t>U.S. Treasury Bills | 12/11/14</t>
  </si>
  <si>
    <t>U.S. Treasury Bills | 1/08/15</t>
  </si>
  <si>
    <t>U.S. Treasury Bills | 2/05/15</t>
  </si>
  <si>
    <t>U.S. Treasury Bills | 3/05/15</t>
  </si>
  <si>
    <t>U.S. Treasury Bills | 4/02/15</t>
  </si>
  <si>
    <t>U.S. Treasury Bills | 4/30/15</t>
  </si>
  <si>
    <t>U.S. Treasury Bills | 5/28/15</t>
  </si>
  <si>
    <t>Ratings: Using the highest of Standard &amp; Poor's Group, Moody's Investors Service, Inc. or Fitch, Inc. rating.</t>
  </si>
  <si>
    <t>SCHEDULE OF INVESTMENTS (Parenthetical) (USD $)</t>
  </si>
  <si>
    <t>Investment cost</t>
  </si>
  <si>
    <t>Investment agreement name of party</t>
  </si>
  <si>
    <t>'State Street Bank</t>
  </si>
  <si>
    <t>Date of repurchase agreement</t>
  </si>
  <si>
    <t>Repurchase price of agreement</t>
  </si>
  <si>
    <t>U.S. Treasury Bills</t>
  </si>
  <si>
    <t>Securities received as collateral face amount</t>
  </si>
  <si>
    <t>Securities received as collateral, interest rate</t>
  </si>
  <si>
    <t>Securities received as collateral, maturity date</t>
  </si>
  <si>
    <t>Securities received as collateral, value</t>
  </si>
  <si>
    <t>SCHEDULE OF INVESTMENTS IN DERIVATIVES (USD $)</t>
  </si>
  <si>
    <t>Futures Contracts</t>
  </si>
  <si>
    <t>Contract</t>
  </si>
  <si>
    <t>Energy</t>
  </si>
  <si>
    <t>ICE Brent Crude Oil Futures</t>
  </si>
  <si>
    <t>ICE Brent Crude Oil Futures 1</t>
  </si>
  <si>
    <t>NYMEX Crude Oil Futures</t>
  </si>
  <si>
    <t>NYMEX Crude Oil Futures 1</t>
  </si>
  <si>
    <t>Aggregate Crude Oil</t>
  </si>
  <si>
    <t>ICE Gas Oil Futures</t>
  </si>
  <si>
    <t>Nymex NY Harbor ULSD Futures</t>
  </si>
  <si>
    <t>Nymex NY Harbor ULSD Futures 1</t>
  </si>
  <si>
    <t>Aggregate Heating Oil</t>
  </si>
  <si>
    <t>NYMEX Natural Gas Futures</t>
  </si>
  <si>
    <t>NYMEX Natural Gas Futures 1</t>
  </si>
  <si>
    <t>Nymex Natural Gas Futures 2</t>
  </si>
  <si>
    <t>Aggregate Natural Gas</t>
  </si>
  <si>
    <t>NYMEX Gasoline Rbob Futures</t>
  </si>
  <si>
    <t>NYMEX Gasoline Rbob Futures 1</t>
  </si>
  <si>
    <t>NYMEX Gasoline Rbob Futures 2</t>
  </si>
  <si>
    <t>Aggregate Unleaded Gas</t>
  </si>
  <si>
    <t>Industrial Metals</t>
  </si>
  <si>
    <t>LME Primary Aluminum Futures</t>
  </si>
  <si>
    <t>LME Primary Aluminum Futures 1</t>
  </si>
  <si>
    <t>Aluminum</t>
  </si>
  <si>
    <t>CEC Copper Futures</t>
  </si>
  <si>
    <t>LME Copper Futures</t>
  </si>
  <si>
    <t>LME Copper Futures 1</t>
  </si>
  <si>
    <t>Lme Copper Futures 2</t>
  </si>
  <si>
    <t>Lme Copper Futures 3</t>
  </si>
  <si>
    <t>Aggregate Copper</t>
  </si>
  <si>
    <t>LME Nickel Futures</t>
  </si>
  <si>
    <t>LME Nickel Futures 1</t>
  </si>
  <si>
    <t>LME Nickel Futures 2</t>
  </si>
  <si>
    <t>Aggregate Nickel</t>
  </si>
  <si>
    <t>LME Zinc Futures</t>
  </si>
  <si>
    <t>LME Zinc Futures 1</t>
  </si>
  <si>
    <t>Lme Zinc Futures 2</t>
  </si>
  <si>
    <t>Aggregate Zinc</t>
  </si>
  <si>
    <t>LME Lead Futures</t>
  </si>
  <si>
    <t>Agricultural</t>
  </si>
  <si>
    <t>CBOT Corn Futures</t>
  </si>
  <si>
    <t>CBOT Soybean Futures</t>
  </si>
  <si>
    <t>CBOT Wheat Futures</t>
  </si>
  <si>
    <t>KCBT Wheat Futures</t>
  </si>
  <si>
    <t>Aggregate Wheat</t>
  </si>
  <si>
    <t>CBOT Soybean Meal Futures</t>
  </si>
  <si>
    <t>CBOT Soybean Oil Futures</t>
  </si>
  <si>
    <t>Precious Metals</t>
  </si>
  <si>
    <t>CEC Gold Futures</t>
  </si>
  <si>
    <t>CEC Silver Futures</t>
  </si>
  <si>
    <t>NYMEX Platinum Futures</t>
  </si>
  <si>
    <t>NYMEX Palladium Futures</t>
  </si>
  <si>
    <t>Foods And Fibers</t>
  </si>
  <si>
    <t>ICE Cotton Futures</t>
  </si>
  <si>
    <t>ICE Sugar Futures</t>
  </si>
  <si>
    <t>ICE Coffee C Futures</t>
  </si>
  <si>
    <t>LIFFE Coffee Robusta Futures</t>
  </si>
  <si>
    <t>Aggregate Coffee</t>
  </si>
  <si>
    <t>ICE Cocoa Futures</t>
  </si>
  <si>
    <t>Livestock</t>
  </si>
  <si>
    <t>CME Live Cattle Futures</t>
  </si>
  <si>
    <t>Cme Live Cattle Futures One</t>
  </si>
  <si>
    <t>Aggregate Live Cattle</t>
  </si>
  <si>
    <t>CME Lean Hog Futures</t>
  </si>
  <si>
    <t>CME Lean Hog Futures 1</t>
  </si>
  <si>
    <t>CME Lean Hog Futures Two</t>
  </si>
  <si>
    <t>Aggregate Lean Hogs</t>
  </si>
  <si>
    <t>CME Feeder Cattle Futures</t>
  </si>
  <si>
    <t>CME Feeder Cattle Futures One</t>
  </si>
  <si>
    <t>Aggregate Feeder Cattle</t>
  </si>
  <si>
    <t>Call Options</t>
  </si>
  <si>
    <t>Short</t>
  </si>
  <si>
    <t>CBOT Wheat Futures 1</t>
  </si>
  <si>
    <t>Derivative [Line Items]</t>
  </si>
  <si>
    <t>Contract Position</t>
  </si>
  <si>
    <t>'Long</t>
  </si>
  <si>
    <t>'Short</t>
  </si>
  <si>
    <t>Contract Expiration</t>
  </si>
  <si>
    <t>'August 2014</t>
  </si>
  <si>
    <t>'September 2014</t>
  </si>
  <si>
    <t>'November 2014</t>
  </si>
  <si>
    <t>'July 2014</t>
  </si>
  <si>
    <t>'December 2014</t>
  </si>
  <si>
    <t>'October 2014</t>
  </si>
  <si>
    <t>[2]</t>
  </si>
  <si>
    <t>Number of Contracts</t>
  </si>
  <si>
    <t>[3]</t>
  </si>
  <si>
    <t>Notional Amount at Value</t>
  </si>
  <si>
    <t>Strike Price</t>
  </si>
  <si>
    <t>Unrealized Appreciation (Depreciation)</t>
  </si>
  <si>
    <t>Futures Options, Value</t>
  </si>
  <si>
    <t>The Fund expects to invest only in long futures contracts. Some short futures positions arise in futures contracts traded on the London Metal Exchange ("LME") solely as the result of closing existing long LME futures positions. For every short LME futures contract outstanding, the Fund had previously entered into a long LME futures contract. The London Clearing House is the counterparty for both the long and short position.</t>
  </si>
  <si>
    <t>For fair value measurement disclosure purposes, these Call Options Written are classified as Level 2. See Notes to Financial Statements, Note 2 - Summary of Significant Accounting Policies, Investment Valuation and Fair Value Measurements for more information.</t>
  </si>
  <si>
    <t>Total number of contracts and notional amount at value include the net effect of LME short futures positions.</t>
  </si>
  <si>
    <t>SCHEDULE OF INVESTMENTS IN DERIVATIVES (Parenthetical) (USD $)</t>
  </si>
  <si>
    <t>Dec. 31, 2013</t>
  </si>
  <si>
    <t>Dec. 31, 2012</t>
  </si>
  <si>
    <t>Total call options written outstanding - premiums received</t>
  </si>
  <si>
    <t>Call Options | Short</t>
  </si>
  <si>
    <t>STATEMENTS OF FINANCIAL CONDITION (USD $)</t>
  </si>
  <si>
    <t>ASSETS</t>
  </si>
  <si>
    <t>Short-term investments, at value (cost $143,659,633 and $141,217,188, respectively)</t>
  </si>
  <si>
    <t>Deposits with brokers</t>
  </si>
  <si>
    <t>Unrealized appreciation on futures contracts</t>
  </si>
  <si>
    <t>Other assets</t>
  </si>
  <si>
    <t>Total assets</t>
  </si>
  <si>
    <t>LIABILITIES</t>
  </si>
  <si>
    <t>Call options written, at value (premiums received $610,271 and $777,236, respectively)</t>
  </si>
  <si>
    <t>Unrealized depreciation on futures contracts</t>
  </si>
  <si>
    <t>Payable for:</t>
  </si>
  <si>
    <t>Distributions</t>
  </si>
  <si>
    <t>Shares repurchased</t>
  </si>
  <si>
    <t>Accrued expenses:</t>
  </si>
  <si>
    <t>Management fees</t>
  </si>
  <si>
    <t>Independent Committee fees</t>
  </si>
  <si>
    <t>Other</t>
  </si>
  <si>
    <t>Total liabilities</t>
  </si>
  <si>
    <t>SHAREHOLDERS' CAPITAL</t>
  </si>
  <si>
    <t>Paid-in capital, unlimited number of shares authorized, 9,206,940 shares issued and outstanding at June 30, 2014 and December 31, 2013</t>
  </si>
  <si>
    <t>Accumulated undistributed earnings (deficit)</t>
  </si>
  <si>
    <t>Total shareholders' capital (Net assets)</t>
  </si>
  <si>
    <t>Total liabilities and shareholders' capital</t>
  </si>
  <si>
    <t>Net assets</t>
  </si>
  <si>
    <t>Shares outstanding</t>
  </si>
  <si>
    <t>Net asset value per share outstanding (net assets divided by shares outstanding)</t>
  </si>
  <si>
    <t>Market value per share outstanding</t>
  </si>
  <si>
    <t>STATEMENTS OF FINANCIAL CONDITION (Parenthetical) (USD $)</t>
  </si>
  <si>
    <t>Short-term investments, at cost</t>
  </si>
  <si>
    <t>Call options written, at value, premiums received</t>
  </si>
  <si>
    <t>Common stock, shares issued</t>
  </si>
  <si>
    <t>Common stock, shares outstanding</t>
  </si>
  <si>
    <t>STATEMENTS OF OPERATIONS (USD $)</t>
  </si>
  <si>
    <t>3 Months Ended</t>
  </si>
  <si>
    <t>Jun. 30, 2013</t>
  </si>
  <si>
    <t>Investment Income:</t>
  </si>
  <si>
    <t>Interest</t>
  </si>
  <si>
    <t>Total Investment Income</t>
  </si>
  <si>
    <t>Expenses:</t>
  </si>
  <si>
    <t>Brokerage commissions</t>
  </si>
  <si>
    <t>Custodian fees and expenses</t>
  </si>
  <si>
    <t>Independent Committee fees and expenses</t>
  </si>
  <si>
    <t>Professional fees</t>
  </si>
  <si>
    <t>Shareholder reporting expenses</t>
  </si>
  <si>
    <t>Other expenses</t>
  </si>
  <si>
    <t>Total expenses</t>
  </si>
  <si>
    <t>Net investment income (loss)</t>
  </si>
  <si>
    <t>Net realized gain (loss) from:</t>
  </si>
  <si>
    <t>Short-term investments</t>
  </si>
  <si>
    <t>Futures contracts</t>
  </si>
  <si>
    <t>Call options written</t>
  </si>
  <si>
    <t>Change in net unrealized appreciation (depreciation) of:</t>
  </si>
  <si>
    <t>Net realized gain (loss) and change in net unrealized appreciation (depreciation)</t>
  </si>
  <si>
    <t>Net income (loss)</t>
  </si>
  <si>
    <t>Net income (loss) per weighted-average share</t>
  </si>
  <si>
    <t>Weighted-average shares outstanding</t>
  </si>
  <si>
    <t>STATEMENTS OF CHANGES IN SHAREHOLDERS' CAPITAL (USD $)</t>
  </si>
  <si>
    <t>12 Months Ended</t>
  </si>
  <si>
    <t>Shareholders' capital-beginning of period</t>
  </si>
  <si>
    <t>Repurchase of shares</t>
  </si>
  <si>
    <t>Net increase (decrease) in shareholders' capital resulting from operations:</t>
  </si>
  <si>
    <t>Distributions to shareholders</t>
  </si>
  <si>
    <t>Shareholders' capital-end of period</t>
  </si>
  <si>
    <t>Shares-beginning of period</t>
  </si>
  <si>
    <t>Shares-end of period</t>
  </si>
  <si>
    <t>STATEMENTS OF CASH FLOWS (USD $)</t>
  </si>
  <si>
    <t>Cash flows from operating activities:</t>
  </si>
  <si>
    <t>Adjustments to reconcile net income (loss) to net cash provided by (used in) operating activities:</t>
  </si>
  <si>
    <t>Purchases of U.S. government and agency obligations</t>
  </si>
  <si>
    <t>Proceeds from sales and maturities of U.S. government and agency obligations</t>
  </si>
  <si>
    <t>Proceeds from (Purchases of) repurchase agreements, net</t>
  </si>
  <si>
    <t>Premiums received for call options written</t>
  </si>
  <si>
    <t>Cash paid for call options written</t>
  </si>
  <si>
    <t>Amortization (Accretion)</t>
  </si>
  <si>
    <t>(Increase) Decrease in:</t>
  </si>
  <si>
    <t>Receivable for interest</t>
  </si>
  <si>
    <t>Increase (Decrease) in:</t>
  </si>
  <si>
    <t>Payable for investments purchased</t>
  </si>
  <si>
    <t>Accrued management fees</t>
  </si>
  <si>
    <t>Accrued Independent Committee fees</t>
  </si>
  <si>
    <t>Other accrued expenses</t>
  </si>
  <si>
    <t>Net realized (gain) loss from:</t>
  </si>
  <si>
    <t>Change in net unrealized (appreciation) depreciation of:</t>
  </si>
  <si>
    <t>Net cash provided by (used in) operating activities</t>
  </si>
  <si>
    <t>Cash flows from financing activities:</t>
  </si>
  <si>
    <t>Cash paid for shares repurchased</t>
  </si>
  <si>
    <t>Cash distributions paid to shareholders</t>
  </si>
  <si>
    <t>Net cash provided by (used in) financing activities</t>
  </si>
  <si>
    <t>Net increase (decrease) in cash</t>
  </si>
  <si>
    <t>Cash-beginning of period</t>
  </si>
  <si>
    <t>Cash-end of period</t>
  </si>
  <si>
    <t>SCHEDULE OF INVESTMENTS</t>
  </si>
  <si>
    <t>NUVEEN DIVERSIFIED COMMODITY FUND</t>
  </si>
  <si>
    <t>SCHEDULE OF INVESTMENTS (Unaudited)</t>
  </si>
  <si>
    <t>June 30, 2014</t>
  </si>
  <si>
    <t>Investments</t>
  </si>
  <si>
    <t>Principal</t>
  </si>
  <si>
    <t>Amount (000)</t>
  </si>
  <si>
    <t>  </t>
  </si>
  <si>
    <t>Description</t>
  </si>
  <si>
    <t>Coupon</t>
  </si>
  <si>
    <t>Maturity</t>
  </si>
  <si>
    <r>
      <t>Ratings</t>
    </r>
    <r>
      <rPr>
        <b/>
        <vertAlign val="superscript"/>
        <sz val="7.5"/>
        <color theme="1"/>
        <rFont val="Times New Roman"/>
        <family val="1"/>
      </rPr>
      <t>(1)</t>
    </r>
  </si>
  <si>
    <t>Value</t>
  </si>
  <si>
    <t>Short-Term Investments</t>
  </si>
  <si>
    <t>U.S. Government and Agency Obligations</t>
  </si>
  <si>
    <t>    $    17,000</t>
  </si>
  <si>
    <t>% </t>
  </si>
  <si>
    <t>Aaa</t>
  </si>
  <si>
    <t>$</t>
  </si>
  <si>
    <t>$  137,200</t>
  </si>
  <si>
    <t>Total U.S. Government and Agency Obligations</t>
  </si>
  <si>
    <t>(cost $137,129,518)</t>
  </si>
  <si>
    <t>$      6,530</t>
  </si>
  <si>
    <t>Repurchase Agreement with State Street Bank, dated 6/30/14, repurchase price $6,530,115, collateralized by $6,595,000 U.S. Treasury Notes, 1.500%, due 8/31/18, value $6,660,950</t>
  </si>
  <si>
    <t>N/A</t>
  </si>
  <si>
    <t>Total Repurchase Agreements (cost $6,530,115)</t>
  </si>
  <si>
    <t>Total Short-Term Investments (cost $143,659,633)</t>
  </si>
  <si>
    <t>Investments in Derivatives</t>
  </si>
  <si>
    <t>Futures Contracts outstanding:</t>
  </si>
  <si>
    <t>Commodity</t>
  </si>
  <si>
    <t>Group</t>
  </si>
  <si>
    <r>
      <t>Position</t>
    </r>
    <r>
      <rPr>
        <b/>
        <vertAlign val="superscript"/>
        <sz val="7.5"/>
        <color theme="1"/>
        <rFont val="Times New Roman"/>
        <family val="1"/>
      </rPr>
      <t>(2)</t>
    </r>
  </si>
  <si>
    <t>Expiration</t>
  </si>
  <si>
    <t>Number</t>
  </si>
  <si>
    <t>of</t>
  </si>
  <si>
    <r>
      <t>Contracts</t>
    </r>
    <r>
      <rPr>
        <b/>
        <vertAlign val="superscript"/>
        <sz val="7.5"/>
        <color theme="1"/>
        <rFont val="Times New Roman"/>
        <family val="1"/>
      </rPr>
      <t>(3)</t>
    </r>
  </si>
  <si>
    <t>Notional</t>
  </si>
  <si>
    <t>Amount</t>
  </si>
  <si>
    <r>
      <t>at  Value</t>
    </r>
    <r>
      <rPr>
        <b/>
        <vertAlign val="superscript"/>
        <sz val="7.5"/>
        <color theme="1"/>
        <rFont val="Times New Roman"/>
        <family val="1"/>
      </rPr>
      <t>(3)</t>
    </r>
  </si>
  <si>
    <t>Unrealized</t>
  </si>
  <si>
    <t>Appreciation</t>
  </si>
  <si>
    <t>(Depreciation)</t>
  </si>
  <si>
    <t>Crude Oil</t>
  </si>
  <si>
    <t>ICE Brent Crude Oil Futures Contract</t>
  </si>
  <si>
    <t>Long</t>
  </si>
  <si>
    <t>August 2014</t>
  </si>
  <si>
    <t>September 2014</t>
  </si>
  <si>
    <t>NYMEX Crude Oil Futures Contract</t>
  </si>
  <si>
    <t>(43,500</t>
  </si>
  <si>
    <t>) </t>
  </si>
  <si>
    <t>Total Crude Oil</t>
  </si>
  <si>
    <t>Heating Oil</t>
  </si>
  <si>
    <t>ICE Gas Oil Futures Contract</t>
  </si>
  <si>
    <t>(35,075</t>
  </si>
  <si>
    <t>NYMEX NY Harbor ULSD Futures Contract</t>
  </si>
  <si>
    <t>Total Heating Oil</t>
  </si>
  <si>
    <t>Natural Gas</t>
  </si>
  <si>
    <t>(continued)</t>
  </si>
  <si>
    <t>NYMEX Natural Gas Futures Contract</t>
  </si>
  <si>
    <t>(82,650</t>
  </si>
  <si>
    <t>(49,741</t>
  </si>
  <si>
    <t>Total Natural Gas</t>
  </si>
  <si>
    <t>(130,187</t>
  </si>
  <si>
    <t>Unleaded Gas</t>
  </si>
  <si>
    <t>NYMEX Gasoline RBOB Futures Contract</t>
  </si>
  <si>
    <t>(19,047</t>
  </si>
  <si>
    <t>(3,738</t>
  </si>
  <si>
    <t>Total Unleaded Gas</t>
  </si>
  <si>
    <t>Total Energy</t>
  </si>
  <si>
    <t>Industrial Metals</t>
  </si>
  <si>
    <t>LME Primary Aluminum Futures Contract</t>
  </si>
  <si>
    <t>—  </t>
  </si>
  <si>
    <t>Total Aluminum</t>
  </si>
  <si>
    <t>Copper</t>
  </si>
  <si>
    <t>CEC Copper Futures Contract</t>
  </si>
  <si>
    <t>LME Copper Futures Contract</t>
  </si>
  <si>
    <t>(21</t>
  </si>
  <si>
    <t>(3,693,900</t>
  </si>
  <si>
    <t>(74,550</t>
  </si>
  <si>
    <t>(1</t>
  </si>
  <si>
    <t>(175,600</t>
  </si>
  <si>
    <t>Total Copper</t>
  </si>
  <si>
    <t>Nickel</t>
  </si>
  <si>
    <t>LME Nickel Futures Contract</t>
  </si>
  <si>
    <t>(16</t>
  </si>
  <si>
    <t>(1,822,464</t>
  </si>
  <si>
    <t>(37,824</t>
  </si>
  <si>
    <t>Total Nickel</t>
  </si>
  <si>
    <t>Zinc</t>
  </si>
  <si>
    <t>LME Zinc Futures Contract</t>
  </si>
  <si>
    <t>(22</t>
  </si>
  <si>
    <t>(1,216,738</t>
  </si>
  <si>
    <t>(18,838</t>
  </si>
  <si>
    <t>Total Zinc</t>
  </si>
  <si>
    <t>Lead</t>
  </si>
  <si>
    <t>LME Lead Futures Contract</t>
  </si>
  <si>
    <t>Total Industrial Metals</t>
  </si>
  <si>
    <t>Agriculturals</t>
  </si>
  <si>
    <t>Corn</t>
  </si>
  <si>
    <t>CBOT Corn Futures Contract</t>
  </si>
  <si>
    <t>(624,800</t>
  </si>
  <si>
    <t>Soybean</t>
  </si>
  <si>
    <t>CBOT Soybean Futures Contract</t>
  </si>
  <si>
    <t>November 2014</t>
  </si>
  <si>
    <t>(428,484</t>
  </si>
  <si>
    <t>Wheat</t>
  </si>
  <si>
    <t>CBOT Wheat Futures Contract</t>
  </si>
  <si>
    <t>(137,175</t>
  </si>
  <si>
    <t>KCBT Wheat Futures Contract</t>
  </si>
  <si>
    <t>(82,037</t>
  </si>
  <si>
    <t>Total Wheat</t>
  </si>
  <si>
    <t>(219,212</t>
  </si>
  <si>
    <t>Soybean Meal</t>
  </si>
  <si>
    <t>CBOT Soybean Meal Futures Contract</t>
  </si>
  <si>
    <t>December 2014</t>
  </si>
  <si>
    <t>(265,340</t>
  </si>
  <si>
    <t>Soybean Oil</t>
  </si>
  <si>
    <t>CBOT Soybean Oil Futures Contract</t>
  </si>
  <si>
    <t>Total Agriculturals</t>
  </si>
  <si>
    <t>(1,525,830</t>
  </si>
  <si>
    <r>
      <t>)</t>
    </r>
    <r>
      <rPr>
        <sz val="7.5"/>
        <color theme="1"/>
        <rFont val="Times New Roman"/>
        <family val="1"/>
      </rPr>
      <t> </t>
    </r>
  </si>
  <si>
    <t>Precious Metals</t>
  </si>
  <si>
    <t>Gold</t>
  </si>
  <si>
    <t>CEC Gold Futures Contract</t>
  </si>
  <si>
    <t>Silver</t>
  </si>
  <si>
    <t>CEC Silver Futures Contract</t>
  </si>
  <si>
    <t>(23,500</t>
  </si>
  <si>
    <t>Platinum</t>
  </si>
  <si>
    <t>NYMEX Platinum Futures Contract</t>
  </si>
  <si>
    <t>Palladium</t>
  </si>
  <si>
    <t>NYMEX Palladium Futures Contract</t>
  </si>
  <si>
    <t>Total Precious Metals</t>
  </si>
  <si>
    <t>Foods and Fibers</t>
  </si>
  <si>
    <t>Cotton</t>
  </si>
  <si>
    <t>ICE Cotton Futures Contract</t>
  </si>
  <si>
    <t>(105,295</t>
  </si>
  <si>
    <t>Sugar</t>
  </si>
  <si>
    <t>ICE Sugar Futures Contract</t>
  </si>
  <si>
    <t>Coffee</t>
  </si>
  <si>
    <t>ICE Coffee C Futures Contract</t>
  </si>
  <si>
    <t>(12,150</t>
  </si>
  <si>
    <t>LIFFE Coffee Robusta Futures Contract</t>
  </si>
  <si>
    <t>Total Coffee</t>
  </si>
  <si>
    <t>Cocoa</t>
  </si>
  <si>
    <t>ICE Cocoa Futures Contract</t>
  </si>
  <si>
    <t>Total Foods and Fibers</t>
  </si>
  <si>
    <t>(52,222</t>
  </si>
  <si>
    <t>Live Cattle</t>
  </si>
  <si>
    <t>CME Live Cattle Futures Contract</t>
  </si>
  <si>
    <t>Total Live Cattle</t>
  </si>
  <si>
    <t>Lean Hogs</t>
  </si>
  <si>
    <t>CME Lean Hog Futures Contract</t>
  </si>
  <si>
    <t>Total Lean Hogs</t>
  </si>
  <si>
    <t>Feeder Cattle</t>
  </si>
  <si>
    <t>CME Feeder Cattle Futures Contract</t>
  </si>
  <si>
    <t>Total Feeder Cattle</t>
  </si>
  <si>
    <t>Total Livestock</t>
  </si>
  <si>
    <t>Total Futures Contracts outstanding</t>
  </si>
  <si>
    <t>Call Options Written outstanding:</t>
  </si>
  <si>
    <r>
      <t> </t>
    </r>
    <r>
      <rPr>
        <sz val="7.5"/>
        <color theme="1"/>
        <rFont val="Calibri"/>
        <family val="2"/>
        <scheme val="minor"/>
      </rPr>
      <t> </t>
    </r>
  </si>
  <si>
    <t>Contracts</t>
  </si>
  <si>
    <t>Strike</t>
  </si>
  <si>
    <t>Price</t>
  </si>
  <si>
    <t>ICE Brent Crude Oil Futures Options</t>
  </si>
  <si>
    <t>(76</t>
  </si>
  <si>
    <t>(27,360</t>
  </si>
  <si>
    <t>NYMEX Crude Oil Futures Options</t>
  </si>
  <si>
    <t>(80</t>
  </si>
  <si>
    <t>(8,800</t>
  </si>
  <si>
    <t>(36,160</t>
  </si>
  <si>
    <t>NYMEX NY Harbor ULSD Futures Options</t>
  </si>
  <si>
    <t>(35</t>
  </si>
  <si>
    <t>(7,350</t>
  </si>
  <si>
    <t>NYMEX Natural Gas Futures Options</t>
  </si>
  <si>
    <t>(137</t>
  </si>
  <si>
    <t>(42,470</t>
  </si>
  <si>
    <t>NYMEX Gasoline RBOB Futures Options</t>
  </si>
  <si>
    <t>(23</t>
  </si>
  <si>
    <t>(6,086</t>
  </si>
  <si>
    <t>(92,066</t>
  </si>
  <si>
    <r>
      <t xml:space="preserve">LME Primary Aluminum Futures Options </t>
    </r>
    <r>
      <rPr>
        <vertAlign val="superscript"/>
        <sz val="7.5"/>
        <color theme="1"/>
        <rFont val="Times New Roman"/>
        <family val="1"/>
      </rPr>
      <t>(4)</t>
    </r>
  </si>
  <si>
    <t>(83</t>
  </si>
  <si>
    <t>(1,618</t>
  </si>
  <si>
    <r>
      <t xml:space="preserve">LME Copper Futures Options </t>
    </r>
    <r>
      <rPr>
        <vertAlign val="superscript"/>
        <sz val="7.5"/>
        <color theme="1"/>
        <rFont val="Times New Roman"/>
        <family val="1"/>
      </rPr>
      <t>(4)</t>
    </r>
  </si>
  <si>
    <t>(43</t>
  </si>
  <si>
    <t>(333</t>
  </si>
  <si>
    <r>
      <t xml:space="preserve">LME Nickel Futures Options </t>
    </r>
    <r>
      <rPr>
        <vertAlign val="superscript"/>
        <sz val="7.5"/>
        <color theme="1"/>
        <rFont val="Times New Roman"/>
        <family val="1"/>
      </rPr>
      <t>(4)</t>
    </r>
  </si>
  <si>
    <r>
      <t xml:space="preserve">LME Zinc Futures Options </t>
    </r>
    <r>
      <rPr>
        <vertAlign val="superscript"/>
        <sz val="7.5"/>
        <color theme="1"/>
        <rFont val="Times New Roman"/>
        <family val="1"/>
      </rPr>
      <t>(4)</t>
    </r>
  </si>
  <si>
    <t>(35,840</t>
  </si>
  <si>
    <r>
      <t xml:space="preserve">LME Lead Futures Options </t>
    </r>
    <r>
      <rPr>
        <vertAlign val="superscript"/>
        <sz val="7.5"/>
        <color theme="1"/>
        <rFont val="Times New Roman"/>
        <family val="1"/>
      </rPr>
      <t>(4)</t>
    </r>
  </si>
  <si>
    <t>(14</t>
  </si>
  <si>
    <t>(151</t>
  </si>
  <si>
    <t>(37,942</t>
  </si>
  <si>
    <t>CBOT Corn Futures Options</t>
  </si>
  <si>
    <t>(168</t>
  </si>
  <si>
    <t>(26,250</t>
  </si>
  <si>
    <t>CBOT Soybean Futures Options</t>
  </si>
  <si>
    <t>October 2014</t>
  </si>
  <si>
    <t>(79</t>
  </si>
  <si>
    <t>(15,800</t>
  </si>
  <si>
    <t>CBOT Wheat Futures Options</t>
  </si>
  <si>
    <t>(59</t>
  </si>
  <si>
    <t>(7,744</t>
  </si>
  <si>
    <t>(48</t>
  </si>
  <si>
    <t>(10,200</t>
  </si>
  <si>
    <t>(17,944</t>
  </si>
  <si>
    <t>CBOT Soybean Meal Futures Options</t>
  </si>
  <si>
    <t>(57</t>
  </si>
  <si>
    <t>(13,395</t>
  </si>
  <si>
    <t>CBOT Soybean Oil Futures Options</t>
  </si>
  <si>
    <t>(50</t>
  </si>
  <si>
    <t>(16,500</t>
  </si>
  <si>
    <t>(89,889</t>
  </si>
  <si>
    <t>CEC Gold Futures Options</t>
  </si>
  <si>
    <t>(65</t>
  </si>
  <si>
    <t>(58,500</t>
  </si>
  <si>
    <t>CEC Silver Futures Options</t>
  </si>
  <si>
    <t>(24</t>
  </si>
  <si>
    <t>(16,200</t>
  </si>
  <si>
    <t>(74,700</t>
  </si>
  <si>
    <t>ICE Cotton Futures Options</t>
  </si>
  <si>
    <t>(26</t>
  </si>
  <si>
    <t>(5,720</t>
  </si>
  <si>
    <t>ICE Sugar Futures Options</t>
  </si>
  <si>
    <t>(86</t>
  </si>
  <si>
    <t>(33,712</t>
  </si>
  <si>
    <t>ICE Coffee C Futures Options</t>
  </si>
  <si>
    <t>(35,145</t>
  </si>
  <si>
    <t>ICE Cocoa Futures Options</t>
  </si>
  <si>
    <t>(15</t>
  </si>
  <si>
    <t>(3,450</t>
  </si>
  <si>
    <t>(78,027</t>
  </si>
  <si>
    <t>CME Live Cattle Futures Options</t>
  </si>
  <si>
    <t>(100</t>
  </si>
  <si>
    <t>(148,000</t>
  </si>
  <si>
    <t>CME Lean Hogs Futures Options</t>
  </si>
  <si>
    <t>(38</t>
  </si>
  <si>
    <t>(52,060</t>
  </si>
  <si>
    <t>(200,060</t>
  </si>
  <si>
    <t>Total Call Options Written outstanding (premiums received $610,271)</t>
  </si>
  <si>
    <t>(1,367</t>
  </si>
  <si>
    <t>(572,684</t>
  </si>
  <si>
    <t>Ratings: Using the highest of Standard &amp; Poor’s Group, Moody’s Investors Service, Inc. or Fitch, Inc. rating.</t>
  </si>
  <si>
    <t>The Fund expects to invest only in long futures contracts. Some short futures positions arise in futures contracts traded on the London Metal Exchange (“LME”) solely as the result of closing existing long LME futures positions. For every short LME futures contract outstanding, the Fund had previously entered into a long LME futures contract. The London Clearing House is the counterparty for both the long and short position.</t>
  </si>
  <si>
    <t>For fair value measurement disclosure purposes, these Call Options Written are classified as Level 2. See Notes to Financial Statements, Note 2 – Summary of Significant Accounting Policies, Investment Valuation and Fair Value Measurements for more information.</t>
  </si>
  <si>
    <t>Not applicable.</t>
  </si>
  <si>
    <t>CBOT</t>
  </si>
  <si>
    <t>Chicago Board of Trade</t>
  </si>
  <si>
    <t>CEC</t>
  </si>
  <si>
    <t>Commodities Exchange Center</t>
  </si>
  <si>
    <t>CME</t>
  </si>
  <si>
    <t>Chicago Mercantile Exchange</t>
  </si>
  <si>
    <t>ICE</t>
  </si>
  <si>
    <t>Intercontinental Exchange</t>
  </si>
  <si>
    <t>KCBT</t>
  </si>
  <si>
    <t>Kansas City Board of Trade</t>
  </si>
  <si>
    <t>LIFFE</t>
  </si>
  <si>
    <t>London International Financial Futures Exchange</t>
  </si>
  <si>
    <t>LME</t>
  </si>
  <si>
    <t>London Metal Exchange</t>
  </si>
  <si>
    <t>NY Harbor ULSD</t>
  </si>
  <si>
    <t>New York Harbor Ultra-Low Sulfur Diesel</t>
  </si>
  <si>
    <t>NYMEX</t>
  </si>
  <si>
    <t>New York Mercantile Exchange</t>
  </si>
  <si>
    <t>RBOB</t>
  </si>
  <si>
    <t>Reformulated Gasoline Blendstock for Oxygen Blending</t>
  </si>
  <si>
    <t>Organization</t>
  </si>
  <si>
    <t>1. Organization</t>
  </si>
  <si>
    <t>The Nuveen Diversified Commodity Fund (the “Fund”) was organized as a Delaware statutory trust on December 7, 2005, to operate as a commodity pool. Nuveen Commodities Asset Management, LLC, the Fund’s manager (“NCAM” or the “Manager”), a wholly-owned subsidiary of Nuveen Investments, Inc. (“Nuveen Investments”), is a Delaware limited liability company registered as a commodity pool operator with the Commodity Futures Trading Commission (the “CFTC”) and is a member of the National Futures Association (the “NFA”). The Fund commenced operations on September 27, 2010, with its initial public offering. The Fund operates pursuant to a Second Amended and Restated Trust Agreement dated as of March 30, 2012 (the “Trust Agreement”). The Fund’s shares represent units of fractional undivided beneficial interest in, and ownership of, the Fund. The Fund’s shares trade on the NYSE MKT under the ticker symbol “CFD.” The Fund is not a mutual fund, a closed-end fund, or any other type of “investment company” within the meaning of the Investment Company Act of 1940, as amended, and is not subject to regulation thereunder.</t>
  </si>
  <si>
    <t>The Manager has selected its affiliate, Gresham Investment Management LLC (“Gresham LLC”), acting through its Near Term Active division (in that capacity, “Gresham” or the “Commodity Sub-adviser”), to manage the Fund’s commodity investment strategy and its options strategy. Gresham LLC is a Delaware limited liability company, the successor to Gresham Investment Management, Inc., formed in July 1992. Gresham LLC is registered with the CFTC as a commodity trading adviser and commodity pool operator, is a member of the NFA and is registered with the Securities and Exchange Commission (the “SEC”) as an investment adviser.</t>
  </si>
  <si>
    <t>The Manager has selected its affiliate, Nuveen Asset Management, LLC (“Nuveen Asset Management” or the “Collateral Sub-adviser”), to manage the Fund’s collateral invested in cash equivalents, U.S. government securities and other short-term, high grade debt securities. Nuveen Asset Management is a Delaware limited liability company and is registered with the SEC as an investment adviser.</t>
  </si>
  <si>
    <t>Agreement and Plan of Merger</t>
  </si>
  <si>
    <t>On April 14, 2014, TIAA-CREF, a national financial services organization, announced that it had entered into an agreement (the “Purchase Agreement”) to acquire Nuveen Investments, the parent company of the Manager, the Commodity Sub-adviser and the Collateral Sub-adviser. The transaction is expected to be completed by the end of the year, subject to customary closing conditions, including obtaining necessary consents sufficient to satisfy the terms of the Purchase Agreement and obtaining customary regulatory approvals. There can be no assurance that the transaction described above will be consummated as contemplated or that necessary conditions will be satisfied.</t>
  </si>
  <si>
    <t>The transaction is not expected to result in any change in the management of the Fund or in the Fund’s investment objectives or policies.</t>
  </si>
  <si>
    <t>The Fund’s investment objective is to generate higher risk-adjusted total return than leading commodity market benchmarks. Risk-adjusted total return refers to the income and capital appreciation generated by a portfolio (the combination of which equals its total return) per unit of risk taken, with such risk measured by the volatility of the portfolio’s total returns over a specific period of time. In pursuing its investment objective, the Fund invests directly in a diversified portfolio of commodity futures, forward and options contracts to obtain broad exposure to all principal groups in the global commodity markets. The Fund’s investment strategy has three principal elements:</t>
  </si>
  <si>
    <t>•</t>
  </si>
  <si>
    <r>
      <t>An actively managed portfolio of commodity futures and forward contracts utilizing Gresham’s proprietary Tangible Asset Program</t>
    </r>
    <r>
      <rPr>
        <vertAlign val="superscript"/>
        <sz val="7.5"/>
        <color theme="1"/>
        <rFont val="Times New Roman"/>
        <family val="1"/>
      </rPr>
      <t>®</t>
    </r>
    <r>
      <rPr>
        <sz val="10"/>
        <color theme="1"/>
        <rFont val="Times New Roman"/>
        <family val="1"/>
      </rPr>
      <t>, or TAP</t>
    </r>
    <r>
      <rPr>
        <vertAlign val="superscript"/>
        <sz val="7.5"/>
        <color theme="1"/>
        <rFont val="Times New Roman"/>
        <family val="1"/>
      </rPr>
      <t>®</t>
    </r>
    <r>
      <rPr>
        <sz val="10"/>
        <color theme="1"/>
        <rFont val="Times New Roman"/>
        <family val="1"/>
      </rPr>
      <t>, a long-only rules-based commodity investment strategy designed to maintain consistent, fully collateralized exposure to commodities as an asset class;</t>
    </r>
  </si>
  <si>
    <r>
      <t>An integrated program of writing commodity call options designed to enhance the risk-adjusted total return of the Fund’s commodity investments (TAP</t>
    </r>
    <r>
      <rPr>
        <vertAlign val="superscript"/>
        <sz val="7.5"/>
        <color theme="1"/>
        <rFont val="Times New Roman"/>
        <family val="1"/>
      </rPr>
      <t>®</t>
    </r>
    <r>
      <rPr>
        <sz val="10"/>
        <color theme="1"/>
        <rFont val="Times New Roman"/>
        <family val="1"/>
      </rPr>
      <t xml:space="preserve"> and this options strategy are collectively referred to as TAP PLUS</t>
    </r>
    <r>
      <rPr>
        <vertAlign val="superscript"/>
        <sz val="7.5"/>
        <color theme="1"/>
        <rFont val="Times New Roman"/>
        <family val="1"/>
      </rPr>
      <t>SM</t>
    </r>
    <r>
      <rPr>
        <sz val="10"/>
        <color theme="1"/>
        <rFont val="Times New Roman"/>
        <family val="1"/>
      </rPr>
      <t>); and</t>
    </r>
  </si>
  <si>
    <t>A collateral portfolio of cash equivalents, U.S. government securities and other short-term, high grade debt securities.</t>
  </si>
  <si>
    <t>Summary of Significant Accounting Policies</t>
  </si>
  <si>
    <t>2. Summary of Significant Accounting Policies</t>
  </si>
  <si>
    <t>The following is a summary of significant accounting policies followed by the Fund in the preparation of its financial statements in accordance with accounting principles generally accepted in the United States (“U.S. GAAP”).</t>
  </si>
  <si>
    <t>The accompanying unaudited financial statements were prepared in accordance with U.S. GAAP for interim financial information and with the instructions for Form 10-Q and the rules and regulations of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Fund’s financial statements included in the Fund’s Annual Report on Form 10-K for the year ended December 31, 2013.</t>
  </si>
  <si>
    <t>Basis of Accounting</t>
  </si>
  <si>
    <t>The accompanying financial statements have been prepared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increases and decreases in net assets from operations during the reporting period. Actual results could differ from those estimates.</t>
  </si>
  <si>
    <t>The Fund invests in commodity futures contracts. Upon execution of a futures contract, the Fund is obligated to deposit cash or eligible securities, also known as “initial margin,” into an account at its clearing broker. Generally investments in futures contracts also obligate the investor and the clearing broker to settle monies on a daily basis representing changes in the prior days “mark-to-market” of the open contracts. If the Fund has unrealized appreciation the clearing broker would credit the Fund’s account with an amount equal to appreciation and conversely if the Fund has unrealized depreciation the clearing broker would debit the Fund’s account with an amount equal to depreciation. These daily cash settlements are also known as “variation margin.” In lieu of posting variation margin daily, the Fund has deposited cash with the clearing broker, generally representing approximately twice the required initial margin to cover the initial margin and the daily changes in the market value of its futures investments. Cash held by the clearing broker to cover both margin requirements on open futures contracts is recognized as “Deposits with brokers” on the Statements of Financial Condition.</t>
  </si>
  <si>
    <t>During the period the futures contract is open, changes in the value of the contract are recognized as an unrealized gain or loss by “marking-to-market” on a daily basis to reflect the changes in market value of the contract, which are recognized as a component of “Unrealized appreciation or depreciation on futures contracts” on the Statements of Financial Condition and “Change in net unrealized appreciation (depreciation) of futures contracts” on the Statements of Operations. When the contract is closed, the Fund records a realized gain or loss equal to the difference between the value of the contract on the closing date and the value of the contract when originally entered into, which is recognized as a component of “Net realized gain (loss) from futures contracts” on the Statements of Operations.</t>
  </si>
  <si>
    <t>The Fund expects to invest only in long futures contracts. Some short futures positions may arise in futures contracts traded on the London Metal Exchange (“LME”) solely as the result of closing existing long LME futures positions. For every short LME futures contract outstanding, the Fund had previously entered into a long futures contract. The LME Clearing House is the counterparty for both the long and short positions.</t>
  </si>
  <si>
    <t>Risks of investments in commodity futures contracts include possible adverse movement in the price of the commodities underlying the contracts, the possibility that there may not be a liquid secondary market for the contracts and the possibility that a change in the value of the contract may not correlate with a change in the value of the underlying commodities.</t>
  </si>
  <si>
    <t>The average number of futures contracts outstanding during the six months ended June 30, 2014 and the fiscal year ended December 31, 2013 was as follows:</t>
  </si>
  <si>
    <t>Six Months Ended</t>
  </si>
  <si>
    <t>Year Ended</t>
  </si>
  <si>
    <t>December 31, 2013</t>
  </si>
  <si>
    <t>Average number of futures contracts outstanding*</t>
  </si>
  <si>
    <t>*</t>
  </si>
  <si>
    <t>The average number of contracts is calculated based on the number of contracts outstanding at the beginning of the fiscal year and at the end of each quarter within the current fiscal year.</t>
  </si>
  <si>
    <t>Refer to Note 3 – Derivative Instruments and Hedging Activities within these Notes to Financial Statements for further details on futures contracts activity.</t>
  </si>
  <si>
    <t>Options Contracts</t>
  </si>
  <si>
    <t>The Fund may write (sell) and purchase options on commodity futures and forward contracts to enhance the Fund’s risk-adjusted total return. When the Fund writes an option, an amount equal to the premium received is recognized as a component of “Call options written, at value” on the Statements of Financial Condition and is subsequently adjusted to reflect the current value of the written option until the option expires or the Fund enters into a closing purchase transaction. The changes in value of the options written during the reporting period are recognized as a component of “Change in net unrealized appreciation (depreciation) of call options written” on the Statements of Operations. When an option is exercised or expires, or the Fund enters into a closing purchase transaction, the difference between the net premium received and any amount paid at expiration or on executing a closing purchase transaction is recognized as a component of “Net realized gain (loss) from call options written” on the Statements of Operations. The Fund, as writer of an option, has no control over whether the underlying instrument may be sold (called) and as a result bears the risk of an unfavorable change in the market value of the instrument underlying the written option. There is also the risk the Fund may not be able to enter into a closing transaction because of an illiquid market. During the six months ended June 30, 2014 and the fiscal year ended December 31, 2013, the Fund wrote call options on futures contracts.</t>
  </si>
  <si>
    <t>The Fund did not purchase options on futures or forward contracts during the six months ended June 30, 2014 and the fiscal year ended December 31, 2013. The purchase of options involves the risk of loss of all or part of the cash paid for the options (the premium). The market risk associated with purchasing options is limited to the premium paid. The counterparty credit risk of purchasing options, however, needs to take into account the current value of the option, as this is the performance expected from the counterparty.</t>
  </si>
  <si>
    <t>Transactions in call options written during the six months ended June 30, 2014 and the fiscal year ended December 31, 2013 were as follows:</t>
  </si>
  <si>
    <t>Six Months Ended</t>
  </si>
  <si>
    <t>December 31, 2013</t>
  </si>
  <si>
    <t>Number of</t>
  </si>
  <si>
    <t>Premiums</t>
  </si>
  <si>
    <t>Received</t>
  </si>
  <si>
    <t>Outstanding, beginning of period</t>
  </si>
  <si>
    <t>Options written</t>
  </si>
  <si>
    <t>Options terminated in closing purchase transactions</t>
  </si>
  <si>
    <t>(2,017</t>
  </si>
  <si>
    <t>(1,032,883</t>
  </si>
  <si>
    <t>(5,455</t>
  </si>
  <si>
    <t>(2,788,807</t>
  </si>
  <si>
    <t>Options expired</t>
  </si>
  <si>
    <t>(1,850</t>
  </si>
  <si>
    <t>(1,233,505</t>
  </si>
  <si>
    <t>(3,897</t>
  </si>
  <si>
    <t>(2,058,351</t>
  </si>
  <si>
    <t>Options exercised</t>
  </si>
  <si>
    <t>(979</t>
  </si>
  <si>
    <t>(541,559</t>
  </si>
  <si>
    <t>(936</t>
  </si>
  <si>
    <t>(466,227</t>
  </si>
  <si>
    <t>Outstanding, end of the period</t>
  </si>
  <si>
    <t>The average number of call options written outstanding during the six months ended June 30, 2014 and the fiscal year ended December 31, 2013 was as follows:</t>
  </si>
  <si>
    <t>Average number of call options written outstanding*</t>
  </si>
  <si>
    <t>The average number of contracts is calculated based on the outstanding number of contracts at the beginning of the fiscal year and at the end of each quarter within the current fiscal year.</t>
  </si>
  <si>
    <t>Refer to Note 3 – Derivative Instruments and Hedging Activities within these Notes to Financial Statements for further details on options activity.</t>
  </si>
  <si>
    <t>Forward Contracts</t>
  </si>
  <si>
    <t>The Fund may enter into forward contracts but did not make any such investments during the six months ended June 30, 2014 and the fiscal year ended December 31, 2013. A forward contract is an agreement between two parties to purchase or sell a specified quantity of a commodity at or before a specified date in the future at a specified price. Forward contracts are typically traded in the over-the-counter (“OTC”) markets and all details of the contract are negotiated between the counterparties to the agreement. Accordingly, the forward contracts are valued by reference to the contracts traded in the OTC markets.</t>
  </si>
  <si>
    <t>The contractual obligations of a buyer or seller may generally be satisfied by taking or making physical delivery of the underlying commodity, establishing an opposite position in the contract and recognizing the profit or loss on both positions simultaneously on the delivery date or, in some instances, paying a cash settlement before the designated date of delivery. The forward contracts are adjusted by the daily fluctuation of the underlying commodity or currency and any gains or losses are recognized on the Statements of Operations as unrealized appreciation or depreciation until the contract settlement date.</t>
  </si>
  <si>
    <t>Forward contracts are, in general, not cleared or guaranteed by a third party. The Fund may collateralize forward commodity contracts with cash and/or certain securities as indicated on its Statements of Financial Condition or Schedule of Investments, when applicable, and such collateral is held for the benefit of the counterparty in a segregated account at the custodian to protect the counterparty against non-payment by the Fund. In the event of a default by the counterparty, the Fund will seek return of this collateral and may incur certain costs exercising its right with respect to the collateral.</t>
  </si>
  <si>
    <t>The Fund remains subject to credit risk with respect to the amount it expects to receive from counterparties, as those amounts are not similarly collateralized by the counterparty. If a counterparty becomes bankrupt or otherwise fails to perform its obligations due to financial difficulties, the Fund may experience significant delays in obtaining any recovery in a bankruptcy or other reorganization proceeding. The Fund may obtain only limited recovery or may obtain no recovery in such circumstances.</t>
  </si>
  <si>
    <t>Participants in trading foreign exchange forward contracts often do not require margin deposits, but rely upon internal credit limitations and their judgments regarding the creditworthiness of their counterparties.</t>
  </si>
  <si>
    <t>The Fund will enter into forward contracts only with large, well-capitalized and well-established financial institutions. The creditworthiness of each of the firms which is a party to a forward contract is monitored by the Manager.</t>
  </si>
  <si>
    <t>Netting Agreements</t>
  </si>
  <si>
    <t>In the ordinary course of business, the Fund has entered into transactions subject to enforceable master repurchase agreements or other similar arrangements (“netting agreements”). Generally, the right to offset in netting agreements allows the Fund to offset any exposure to a specific counterparty with any collateral received or delivered to that counterparty based on the terms of the agreements. The Fund manages its cash collateral and securities collateral on a counterparty basis. As of June 30, 2014 and December 31, 2013, the Fund was not invested in any portfolio securities or derivatives, other than the repurchase agreements further described below, that are subject to netting agreements.</t>
  </si>
  <si>
    <t>In connection with transactions in repurchase agreements, it is the Fund’s policy that its custodian take possession of the underlying collateral securities, the fair value of which exceeds the principal amount of the repurchase transaction, including accrued interest, at all times. If the counterparty defaults, and the fair value of the collateral declines, realization of the collateral may be delayed or limited.</t>
  </si>
  <si>
    <t>The following tables present the repurchase agreements for the Fund, presented on the Statements of Financial Condition as of June 30, 2014 and December 31, 2013, and recognized as a component of “Short-term investments, at value,” that are subject to netting agreements as of the end of each reporting period, and the collateral delivered related to those repurchase agreements.</t>
  </si>
  <si>
    <t>Counterparty</t>
  </si>
  <si>
    <t>Short-Term</t>
  </si>
  <si>
    <t>Investments,</t>
  </si>
  <si>
    <t>at Value</t>
  </si>
  <si>
    <t>Collateral Pledged</t>
  </si>
  <si>
    <t>(From)</t>
  </si>
  <si>
    <t>Counterparty*</t>
  </si>
  <si>
    <t>Net</t>
  </si>
  <si>
    <t>Exposure</t>
  </si>
  <si>
    <t>State Street Bank</t>
  </si>
  <si>
    <t>(6,530,115</t>
  </si>
  <si>
    <t>  —</t>
  </si>
  <si>
    <t>(1,575,280</t>
  </si>
  <si>
    <t>As of June 30, 2014 and December 31, 2013, the value of the collateral pledged from the counterparty exceeded the value of the repurchase agreements. Refer to the Schedule of Investments for details on the repurchase agreements.</t>
  </si>
  <si>
    <t>Collateral Investments</t>
  </si>
  <si>
    <t>Currently, approximately 15% of the Fund’s net assets are committed to secure the Fund’s futures contract positions. These assets are placed in a commodity futures account maintained by the Fund’s clearing broker, and are held in high-quality instruments permitted under CFTC regulations.</t>
  </si>
  <si>
    <t>The Fund’s remaining assets are held in a separate collateral investment account managed by the Collateral Sub-adviser. The Fund’s assets held in the separate collateral account are invested in cash equivalents, U.S. government securities and other high-quality short-term debt securities with final terms not exceeding one year at the time of investment. The collateral portfolio’s debt securities (other than U.S. government securities) are rated at the highest applicable rating as determined by at least one nationally recognized statistical rating organization, or if unrated, judged by the Collateral Sub-adviser to be of comparable quality.</t>
  </si>
  <si>
    <t>Investment Valuation</t>
  </si>
  <si>
    <t>Commodity futures contracts and options on commodity futures contracts traded on an exchange will be valued at the final settlement price or official closing price as determined by the principal exchange on which the instruments are traded as supplied by independent pricing services. These investments are generally classified as Level 1 for fair value measurement purposes. OTC commodity futures and forward contracts and options on commodity futures and forward contracts not traded on an exchange will be valued, in order of hierarchy, by independent pricing services, price quotations obtained from counterparty broker-dealers, or through fair valuation methodologies as determined by the Manager. These investments are generally classified as Level 2. Additionally, events may occur after the close of the market, but prior to the determination of the Fund’s net asset value, that may affect the values of the Fund’s investments. In such circumstances, the Manager will determine a fair valuation for such investments that in its opinion is reflective of fair market value. These investments are generally classified as Level 2 or Level 3 depending on the priority of the significant inputs.</t>
  </si>
  <si>
    <t>Prices of fixed-income securities, including, but not limited to, highly-rated agency discount notes and U.S. Treasury bills, are provided by a pricing service approved by the Fund’s Manager. These securities are generally classified as Level 2. The pricing service establishes a security’s fair value using methods that may include consideration of the following: yields or prices of investments of comparable quality, type of issue, coupon, maturity and rating, market quotes or indications of value from security dealers, general market conditions and other information and analysis, including the obligor’s credit characteristics considered relevant. These securities are generally classified as Level 2 or Level 3 depending on the priority of the significant inputs.</t>
  </si>
  <si>
    <t>Repurchase agreements are valued at contract amount plus accrued interest, which approximates market value. These securities are generally classified as Level 2.</t>
  </si>
  <si>
    <t>Fair Value Measurements</t>
  </si>
  <si>
    <t>Fair value is defined as the price that the Fund would receive upon selling an investment or transferring a liability in an orderly transaction to an independent buyer in the principal or most advantageous market for the investment. A three-tier hierarchy is used to maximize the use of observable market data and minimize the use of unobservable inputs and to establish classification of fair value measurements for disclosure purposes. Observable inputs reflect the assumptions market participants would use in pricing the asset or liability. Observable inputs are based on market data obtained from sources independent of the reporting entity. Unobservable inputs reflect the reporting entity’s own assumptions about the assumptions market participants would use in pricing the asset or liability. Unobservable inputs are based on the best information available in the circumstances. The following is a summary of the three-tier hierarchy of valuation inputs.</t>
  </si>
  <si>
    <t>Level 1—Inputs are unadjusted and prices are determined by quoted prices in active markets for identical securities.</t>
  </si>
  <si>
    <t>Level 2—Prices are determined using other significant observable inputs (including quoted prices for similar securities, interest rates, prepayment speeds, credit risk, etc.).</t>
  </si>
  <si>
    <t>Level 3—Prices are determined using significant unobservable inputs (including management’s assumptions in determining the fair value of investments).</t>
  </si>
  <si>
    <t>The inputs or methodologies used for valuing securities are not an indication of the risks associated with investing in those securities. The following is a summary of the Fund’s fair value measurements as of June 30, 2014 and December 31, 2013:</t>
  </si>
  <si>
    <t>Level 1</t>
  </si>
  <si>
    <t>Level 2</t>
  </si>
  <si>
    <t>Level 3</t>
  </si>
  <si>
    <t>Total</t>
  </si>
  <si>
    <t>Short-Term Investments:</t>
  </si>
  <si>
    <t>—</t>
  </si>
  <si>
    <t>        —</t>
  </si>
  <si>
    <t>Investments in Derivatives:</t>
  </si>
  <si>
    <t>Futures Contracts*</t>
  </si>
  <si>
    <t>Call Options Written**</t>
  </si>
  <si>
    <t>(534,742</t>
  </si>
  <si>
    <t>            —</t>
  </si>
  <si>
    <t>Call Options Written</t>
  </si>
  <si>
    <t>(779,835</t>
  </si>
  <si>
    <t>(249,932</t>
  </si>
  <si>
    <t>(1,029,767</t>
  </si>
  <si>
    <t>Represents net unrealized appreciation (depreciation) as reported in the Schedule of Investments.</t>
  </si>
  <si>
    <t>**</t>
  </si>
  <si>
    <t>Refer to the Schedule of Investments for a breakdown of call options written classified as Level 2, which is comprised of the Fund’s call options written on the LME.</t>
  </si>
  <si>
    <t>The Manager is responsible for the Fund’s valuation process and has delegated daily oversight of the process to the Manager’s Valuation Committee. The Valuation Committee, pursuant to its valuation policies and procedures, is responsible for making fair value determinations, evaluating the effectiveness of the Fund’s pricing policies, and reporting to the Manager’s senior management. The Valuation Committee is aided in its efforts by the Manager’s Securities Valuation Team, which is responsible for administering the daily valuation process and applying fair value methodologies as approved by the Valuation Committee. When determining the reliability of independent pricing services for investments owned by the Fund, the Valuation Committee, among other things, conducts due diligence reviews of the pricing services and monitors the quality of security prices received through various testing reports conducted by the Securities Valuation Team.</t>
  </si>
  <si>
    <t>For each portfolio instrument that has been fair valued pursuant to the Valuation Committee’s policies, the fair value price is compared against the last available and next available market quotations. The Valuation Committee reviews the results of such testing and fair valuation occurrences are reported to the Manager’s senior management.</t>
  </si>
  <si>
    <t>Investment Transactions</t>
  </si>
  <si>
    <t>Investment transactions are recorded on a trade date basis. Realized gains and losses from investment transactions are determined on the specific identification method, which is the same for federal income tax purposes.</t>
  </si>
  <si>
    <t>Investment Income</t>
  </si>
  <si>
    <t>Interest income, which reflects the amortization of premiums and includes accretion of discounts for financial reporting purposes, is recorded on an accrual basis.</t>
  </si>
  <si>
    <t>Brokerage Commissions and Fees</t>
  </si>
  <si>
    <t>The Fund pays brokerage commissions, including applicable clearing costs, exchange fees, NFA fees, give-up fees, pit brokerage fees and other transaction-related fees and expenses, incurred in connection with its commodity trading activities.</t>
  </si>
  <si>
    <t>Income Taxes</t>
  </si>
  <si>
    <t>No provision for federal, state, and local income taxes has been made in the accompanying financial statements because the Fund has elected to be classified as a partnership for U.S. federal income tax purposes. Each owner of the Fund’s shares will be required to take into account its allocable share of the Fund’s income, gains, losses, deductions and other items for the Fund’s taxable year.</t>
  </si>
  <si>
    <t>For all open tax years and all major taxing jurisdictions, the Manager of the Fund has concluded that there are no significant uncertain tax positions that would require recognition in the financial statements. Open tax years are those that are open for examination by taxing authorities (i.e., generally the last four tax year ends and the interim tax period since then). Furthermore, the Manager of the Fund is also not aware of any tax positions for which it is reasonably possible that the total amounts of unrecognized tax benefits will significantly change in the next twelve months.</t>
  </si>
  <si>
    <t>Expense Recognition</t>
  </si>
  <si>
    <t>All expenses of the Fund are recognized on an accrual basis. The Fund pays all routine and extraordinary costs and expenses of its operations, brokerage expenses, custody fees, transfer agent expenses, professional fees, expenses of preparing, printing and distributing reports, notices, information statements, proxy statements, reports to governmental agencies, and taxes, if any.</t>
  </si>
  <si>
    <t>Calculation of Net Asset Value</t>
  </si>
  <si>
    <t>The net asset value per share of the Fund on any given day is computed by dividing the value of all assets of the Fund (including any accrued interest), less all liabilities (including accrued expenses and distributions declared but unpaid), by the total number of shares outstanding.</t>
  </si>
  <si>
    <t>The Fund intends to make regular monthly distributions to its shareholders stated in terms of a fixed cents per share distribution rate. Among other factors, the Manager seeks to establish a distribution rate that roughly corresponds to its projections of the total return that could reasonably be expected to be generated by the Fund over an extended period of time. In the event that the amount of income earned or capital gains realized by the Fund is not sufficient to cover the Fund’s distributions, the Fund may be required to liquidate investments to fund distributions at times or on terms that are disadvantageous to the Fund and its shareholders. As market conditions and portfolio performance may change, the rate of distribution on the shares and the Fund’s distribution policy could change. The Manager reserves the right to change the Fund’s distribution policy and the basis for establishing the rate of the Fund’s monthly distributions, or may temporarily suspend or reduce distributions without a change in policy, at any time and may do so without prior notice to shareholders.</t>
  </si>
  <si>
    <t>Distributions to shareholders are recorded on the ex-dividend date.</t>
  </si>
  <si>
    <t>Commitments and Contingencies</t>
  </si>
  <si>
    <t>Under the Fund’s organizational documents, the Manager, Wilmington Trust Company (the Fund’s Delaware trustee) and the Manager’s Independent Committee members are indemnified against certain liabilities arising out of the performance of their duties to the Fund. In addition, in the normal course of business, the Fund enters into contracts that provide general indemnifications to other parties. The Fund’s maximum exposure under these arrangements is unknown, as this would involve future claims that may be made against the Fund that have not yet occurred. However, the Fund has not had prior claims or losses pursuant to these contracts and believes the risk of loss to be remote.</t>
  </si>
  <si>
    <t>Financial Instrument Risk</t>
  </si>
  <si>
    <t>The Fund utilizes commodity futures and options, whose values are based upon an underlying asset and generally represent future commitments that have a reasonable possibility of being settled in cash or through physical delivery. As of June 30, 2014 and December 31, 2013, the financial instruments held by the Fund were traded on an exchange and are standardized contracts.</t>
  </si>
  <si>
    <t>Market risk is the potential for changes in the value of the financial instruments traded by the Fund due to market changes, including fluctuations in commodity prices. Investing in commodity futures and forward contracts involves the Fund entering into contractual commitments to purchase or sell a particular commodity at a specified date and price. The market risk associated with the Fund’s commitments to purchase commodities will be limited to the gross or face amount of the contracts held. The Fund’s exposure to market risk may be influenced by a number of factors, including changes in international balances of payments and trade, currency devaluations and revaluations, changes in interest and foreign currency exchange rates, price volatility of commodity futures and forwards contracts and market liquidity, weather, geopolitical events and other factors. These factors also affect the Fund’s investments in options on commodity futures and forward contracts. The inherent uncertainty of the Fund’s investments as well as the development of drastic market occurrences could ultimately lead to a loss of all, or substantially all, of investors’ capital.</t>
  </si>
  <si>
    <t>Credit risk is the possibility that a loss may occur due to failure of a counterparty performing according to the terms of the forwards, futures and option contracts. The Fund may be exposed to credit risk from its investments in commodity futures and forward contracts and options on commodity futures and forward contracts resulting from the clearing house associated with a particular exchange failing to meet its obligations to the Fund. In general, clearing houses are backed by their corporate members who may be required to share in the financial burden resulting from the nonperformance of one of their members, which should significantly reduce this credit risk. In cases where the clearing house is not backed by the clearing members (i.e., as in some foreign exchanges), it may be backed by a consortium of banks or other financial institutions. There can be no assurance that any counterparty, clearing member or clearing house will meet its obligations to the Fund.</t>
  </si>
  <si>
    <t>The commodity markets have volatility risk. The commodity markets have experienced periods of extreme volatility. General market uncertainty and consequent repricing risk have led to market imbalances of sellers and buyers, which in turn have resulted in significant reductions in values of a variety of commodities. Similar future market conditions may result in rapid and substantial valuation increases or decreases in the Fund’s holdings. In addition, volatility in the commodity and securities markets may directly and adversely affect the setting of distribution rates on the Fund’s shares.</t>
  </si>
  <si>
    <t>Derivative Instruments and Hedging Activities</t>
  </si>
  <si>
    <t>3. Derivative Instruments and Hedging Activities</t>
  </si>
  <si>
    <t>The Fund records derivative instruments at fair value, with changes in fair value recognized on the Statements of Operations.</t>
  </si>
  <si>
    <t>The following tables present the fair value of all derivative instruments held by the Fund as of June 30, 2014 and December 31, 2013, the location of these instruments on the Statements of Financial Condition and the primary underlying risk exposure.</t>
  </si>
  <si>
    <t>Location on the Statements of Financial Condition</t>
  </si>
  <si>
    <t>Underlying</t>
  </si>
  <si>
    <t>Risk Exposure</t>
  </si>
  <si>
    <t>Derivative</t>
  </si>
  <si>
    <t>Instrument</t>
  </si>
  <si>
    <t>Asset Derivatives</t>
  </si>
  <si>
    <t>Liability Derivatives</t>
  </si>
  <si>
    <t>Location</t>
  </si>
  <si>
    <t>Unrealized depreciation on futures contracts</t>
  </si>
  <si>
    <t>Options</t>
  </si>
  <si>
    <t>Call options written, at value</t>
  </si>
  <si>
    <t>Unrealized appreciation on futures contracts</t>
  </si>
  <si>
    <t>The following table presents the amount of net realized gain (loss) and change in net unrealized appreciation (depreciation) recognized on derivative instruments during the six months ended June 30, 2014 and June 30, 2013, the location of these instruments on the Statements of Operations and the primary underlying risk exposure.</t>
  </si>
  <si>
    <t>Commodity Risk Exposure</t>
  </si>
  <si>
    <t>June 30, 2014</t>
  </si>
  <si>
    <t>June 30, 2013</t>
  </si>
  <si>
    <t>(15,192,263</t>
  </si>
  <si>
    <t>(4,243,299</t>
  </si>
  <si>
    <t>Related Parties</t>
  </si>
  <si>
    <t>4. Related Parties</t>
  </si>
  <si>
    <t>The Manager, the Commodity Sub-adviser and the Collateral Sub-adviser are considered to be related parties to the Fund.</t>
  </si>
  <si>
    <t>For the services and facilities provided by the Manager, the Fund pays the Manager an annual management fee, payable monthly, based on the Fund’s average daily net assets, according to the following schedule:</t>
  </si>
  <si>
    <t>Average Daily Net Assets</t>
  </si>
  <si>
    <t>Management Fee</t>
  </si>
  <si>
    <t>For the first $500 million</t>
  </si>
  <si>
    <t>For the next $500 million</t>
  </si>
  <si>
    <t>For net assets over $2 billion</t>
  </si>
  <si>
    <t>“Average daily net assets” represents the total assets of the Fund, minus the sum of its total liabilities.</t>
  </si>
  <si>
    <t>The Manager and the Fund have entered into sub-advisory agreements with the Commodity Sub-adviser and the Collateral Sub-adviser. Both the Commodity Sub-adviser and Collateral Sub-adviser are compensated for their services to the Fund from the management fees paid to the Manager, and the Fund does not reimburse the Manager for those fees.</t>
  </si>
  <si>
    <t>Share Repurchase Program</t>
  </si>
  <si>
    <t>5. Share Repurchase Program</t>
  </si>
  <si>
    <t>On December 21, 2011, the Fund adopted an open-market share repurchase program, pursuant to which it was authorized to repurchase up to 10% of its outstanding common shares (approximately 920,000 shares) in open-market transactions at the Manager’s discretion.</t>
  </si>
  <si>
    <t>On March 6, 2014, the Fund reauthorized its share repurchase program, pursuant to which it may repurchase up to 10% of its outstanding common shares as of the reauthorization date (approximately 920,000 shares) in open-market transactions at the Manager’s discretion.</t>
  </si>
  <si>
    <t>Transactions in share repurchases during the six months ended June 30, 2014 and the fiscal year ended December 31, 2013, were as follows:</t>
  </si>
  <si>
    <t>December 31,  2013</t>
  </si>
  <si>
    <t>Weighted average price per share repurchased</t>
  </si>
  <si>
    <t>Weighted average discount per share repurchased</t>
  </si>
  <si>
    <t>Financial Highlights</t>
  </si>
  <si>
    <t>6. Financial Highlights</t>
  </si>
  <si>
    <t>The following financial highlights relate to investment performance and operations for a Fund share outstanding during the three and six months ended June 30, 2014 and the three and six months ended June 30, 2013. The Net Asset Value presentation is calculated using average daily shares outstanding. The Ratios to Average Net Assets are calculated using average daily net assets and have been annualized for periods less than a full fiscal year. The Total Returns at Net Asset Value and Market Value are based on the change in net asset value and market value, respectively, for a share during the period. An investor’s return and ratios will vary based on the timing of purchasing and selling Fund shares.</t>
  </si>
  <si>
    <t>Three Months Ended</t>
  </si>
  <si>
    <t>Net Asset Value:</t>
  </si>
  <si>
    <t>Net asset value per share—beginning of period</t>
  </si>
  <si>
    <t>(.08</t>
  </si>
  <si>
    <t>(.16</t>
  </si>
  <si>
    <t>Net realized and unrealized gain (loss)</t>
  </si>
  <si>
    <t>(1.57</t>
  </si>
  <si>
    <t>(1.84</t>
  </si>
  <si>
    <t>(.39</t>
  </si>
  <si>
    <t>(.44</t>
  </si>
  <si>
    <t>(.78</t>
  </si>
  <si>
    <t>(.87</t>
  </si>
  <si>
    <t>Net asset value per share—end of period</t>
  </si>
  <si>
    <t>Market Value:</t>
  </si>
  <si>
    <t>Market value per share—beginning of period</t>
  </si>
  <si>
    <t>Market value per share—end of period</t>
  </si>
  <si>
    <r>
      <t>Ratios to Average Net Assets:</t>
    </r>
    <r>
      <rPr>
        <b/>
        <vertAlign val="superscript"/>
        <sz val="7.5"/>
        <color theme="1"/>
        <rFont val="Times New Roman"/>
        <family val="1"/>
      </rPr>
      <t>(a)</t>
    </r>
  </si>
  <si>
    <t>(1.75</t>
  </si>
  <si>
    <t>)% </t>
  </si>
  <si>
    <t>(1.70</t>
  </si>
  <si>
    <t>(1.73</t>
  </si>
  <si>
    <t>(1.62</t>
  </si>
  <si>
    <t>Expenses</t>
  </si>
  <si>
    <r>
      <t>Total Returns:</t>
    </r>
    <r>
      <rPr>
        <b/>
        <vertAlign val="superscript"/>
        <sz val="7.5"/>
        <color theme="1"/>
        <rFont val="Times New Roman"/>
        <family val="1"/>
      </rPr>
      <t>(b)</t>
    </r>
  </si>
  <si>
    <t>Based on Net Asset Value</t>
  </si>
  <si>
    <t>(8.09</t>
  </si>
  <si>
    <t>(9.59</t>
  </si>
  <si>
    <t>Based on Market Value</t>
  </si>
  <si>
    <t>(15.75</t>
  </si>
  <si>
    <t>(10.62</t>
  </si>
  <si>
    <t>(a)</t>
  </si>
  <si>
    <t>Annualized.</t>
  </si>
  <si>
    <t>(b)</t>
  </si>
  <si>
    <t>Total Return Based on Net Asset Value is the combination of changes in net asset value per share and the assumed reinvestment of distributions, if any, at net asset value per share on the distribution payment date. The last distribution declared in the period, which is typically paid on the first business day of the following month, is assumed to be reinvested at the net asset value per share at the end of the period. Total returns are not annualized.</t>
  </si>
  <si>
    <t>Total Return Based on Market Value is the combination of changes in the market price per share and the assumed reinvestment of distributions, if any, at the ending market price per share on the distribution payment date. The last distribution declared in the period, which is typically paid on the first business day of the following month, is assumed to be reinvested at the ending market price per share at the end of the period. Total returns are not annualized.</t>
  </si>
  <si>
    <t>New Accounting Pronouncement</t>
  </si>
  <si>
    <t>7. New Accounting Pronouncement</t>
  </si>
  <si>
    <t>Financial Accounting Standards Board (“FASB”) Financial Services—Investment Companies (Topic 946): Amendments to the Scope, Measurement, and Disclosure Requirements</t>
  </si>
  <si>
    <r>
      <t xml:space="preserve">In June 2013, the FASB issued Accounting Standards Update </t>
    </r>
    <r>
      <rPr>
        <i/>
        <sz val="10"/>
        <color theme="1"/>
        <rFont val="Times New Roman"/>
        <family val="1"/>
      </rPr>
      <t>(“</t>
    </r>
    <r>
      <rPr>
        <sz val="10"/>
        <color theme="1"/>
        <rFont val="Times New Roman"/>
        <family val="1"/>
      </rPr>
      <t>ASU”) 2013-08, “Financial Services—Investment Companies (Topic 946): Amendments to the Scope, Measurement, and Disclosure Requirements,” which amends the criteria that define an investment company and clarifies the measurement guidance and requires new disclosures for investment companies. ASU 2013-08 is effective for fiscal years beginning on or after December 15, 2013. The Fund has adopted ASU 2013-08 for its fiscal year end December 31, 2014 as it follows the investment company reporting requirements under U.S. GAAP and therefore follows the accounting and reporting guidance under Topic 946. The adoption of ASU 2013-08 did not have an impact on the Fund’s financial statements or footnote disclosures.</t>
    </r>
  </si>
  <si>
    <t>Summary of Significant Accounting Policies (Policies)</t>
  </si>
  <si>
    <t>Futures Contracts, Options Contracts and Forward Contracts</t>
  </si>
  <si>
    <t>Summary of Significant Accounting Policies (Tables)</t>
  </si>
  <si>
    <t>Transactions in Call Options</t>
  </si>
  <si>
    <t>Repurchase Agreements for Fund and Collateral of Repurchase Agreements</t>
  </si>
  <si>
    <t>Fund's Fair Value Measurement</t>
  </si>
  <si>
    <t>the risks associated with investing in those securities. The following is a summary of the Fund’s fair value measurements as of June 30, 2014 and December 31, 2013:</t>
  </si>
  <si>
    <t>Average Number of Contracts Outstanding</t>
  </si>
  <si>
    <t>Derivative Instruments and Hedging Activities (Tables)</t>
  </si>
  <si>
    <t>Fair Value of All Derivative Instruments Held By Fund</t>
  </si>
  <si>
    <t>Net Realized Gain (Loss) and Change in Net Unrealized Appreciation (Depreciation) Recognized on Derivative Instruments</t>
  </si>
  <si>
    <t>Related Parties (Tables)</t>
  </si>
  <si>
    <t>Management Fee According to Fund's Average Daily Net Assets</t>
  </si>
  <si>
    <t>Share Repurchase Program (Tables)</t>
  </si>
  <si>
    <t>Transactions In Share Repurchases</t>
  </si>
  <si>
    <t>Financial Highlights (Tables)</t>
  </si>
  <si>
    <t>Schedule of Net Asset Value, Market Value, Ratios to Average Net Assets, and Total Returns</t>
  </si>
  <si>
    <t>and market value, respectively, for a share during the period. An investor’s return and ratios will vary based on the timing of purchasing and selling Fund shares.</t>
  </si>
  <si>
    <t>Average Number of Futures Contracts Outstanding (Detail) (Futures Contracts)</t>
  </si>
  <si>
    <t>Fair Value, Option, Qualitative Disclosures Related to Election [Line Items]</t>
  </si>
  <si>
    <t>Average number of derivative contracts outstanding</t>
  </si>
  <si>
    <t>Average</t>
  </si>
  <si>
    <t>Transactions in Call Options (Detail) (USD $)</t>
  </si>
  <si>
    <t>Outstanding, end of the period, Premiums Received</t>
  </si>
  <si>
    <t>Outstanding, beginning of period, Number of Contracts</t>
  </si>
  <si>
    <t>Options written, Number of Contracts</t>
  </si>
  <si>
    <t>Options terminated in closing purchase transactions, Number of Contracts</t>
  </si>
  <si>
    <t>Options expired, Number of Contracts</t>
  </si>
  <si>
    <t>Options exercised, Number of Contracts</t>
  </si>
  <si>
    <t>Outstanding, end of the period, Number of Contracts</t>
  </si>
  <si>
    <t>Outstanding, beginning of period, Premiums Received</t>
  </si>
  <si>
    <t>Options written, Premiums Received</t>
  </si>
  <si>
    <t>Options terminated in closing purchase transactions, Premiums Received</t>
  </si>
  <si>
    <t>Options expired, Premiums Received</t>
  </si>
  <si>
    <t>Options exercised, Premiums Received</t>
  </si>
  <si>
    <t>Average Number of Call Options Written Outstanding (Detail) (Call Options, Average)</t>
  </si>
  <si>
    <t>Call Options | Average</t>
  </si>
  <si>
    <t>Repurchase Agreements for Fund and Collateral of Repurchase Agreements (Detail) (USD $)</t>
  </si>
  <si>
    <t>Repurchase Agreement [Line Items]</t>
  </si>
  <si>
    <t>Short-Term Investments, at Value</t>
  </si>
  <si>
    <t>Collateral Pledged (From) Counterparty</t>
  </si>
  <si>
    <t>Net Exposure</t>
  </si>
  <si>
    <t>Summary of Significant Accounting Policies - Additional Information (Detail)</t>
  </si>
  <si>
    <t>Fair Value, Balance Sheet Grouping, Financial Statement Captions [Line Items]</t>
  </si>
  <si>
    <t>Percentage of Fund's net assets committed to secure Fund's futures and forward contract positions</t>
  </si>
  <si>
    <t>Period of assets invested in cash equivalents</t>
  </si>
  <si>
    <t>'Not exceeding one year</t>
  </si>
  <si>
    <t>Summary of Fund's Fair Value Measurements (Detail) (USD $)</t>
  </si>
  <si>
    <t>Fair Value, Assets and Liabilities Measured on Recurring and Nonrecurring Basis [Line Items]</t>
  </si>
  <si>
    <t>Short-term Investments</t>
  </si>
  <si>
    <t>Net Derivative Fair Value</t>
  </si>
  <si>
    <t>Level 1 | Futures Contracts</t>
  </si>
  <si>
    <t>Level 1 | Call Options Written</t>
  </si>
  <si>
    <t>Level 2</t>
  </si>
  <si>
    <t>Level 2 | U.S. Government and Agency Obligations</t>
  </si>
  <si>
    <t>Level 2 | Repurchase Agreements</t>
  </si>
  <si>
    <t>Level 2 | Call Options Written</t>
  </si>
  <si>
    <t>Refer to the Schedule of Investments for a breakdown of call options written classified as Level 2, which is comprised of the Fund's call options written on the LME.</t>
  </si>
  <si>
    <t>Fair Value of Derivative Instruments Held by Fund (Detail) (Commodity Contracts, USD $)</t>
  </si>
  <si>
    <t>Derivatives, Fair Value [Line Items]</t>
  </si>
  <si>
    <t>Total Asset Derivatives</t>
  </si>
  <si>
    <t>Total Liability Derivatives</t>
  </si>
  <si>
    <t>Net Realized Gain (Loss) and Change In Net Unrealized Appreciation (Depreciation) Recognized on Derivative Instruments and Primary Underlying Risk Exposure (Detail) (USD $)</t>
  </si>
  <si>
    <t>Related Parties (Detail)</t>
  </si>
  <si>
    <t>Management Fees Provided For Service [Line Items]</t>
  </si>
  <si>
    <t>Management Fee Percentage</t>
  </si>
  <si>
    <t>Share Repurchase Program - Additional Information (Detail)</t>
  </si>
  <si>
    <t>Mar. 06, 2014</t>
  </si>
  <si>
    <t>Dec. 21, 2011</t>
  </si>
  <si>
    <t>Share Repurchases [Line Items]</t>
  </si>
  <si>
    <t>Percentage of outstanding common shares available for repurchase</t>
  </si>
  <si>
    <t>Outstanding common shares</t>
  </si>
  <si>
    <t>Transactions in Share Repurchases (Detail) (USD $)</t>
  </si>
  <si>
    <t>Financial Highlights (Detail) (USD $)</t>
  </si>
  <si>
    <t>Net asset value per share-beginning of period</t>
  </si>
  <si>
    <t>Net asset value per share-end of period</t>
  </si>
  <si>
    <t>Market value per share-beginning of period</t>
  </si>
  <si>
    <t>Market value per share-end of period</t>
  </si>
  <si>
    <t>Ratios to Average Net Assets:</t>
  </si>
  <si>
    <t>Total Returns:</t>
  </si>
  <si>
    <t>Total Return Based on Net Asset Value is the combination of changes in net asset value per share and the assumed reinvestment of distributions, if any, at net asset value per share on the distribution payment date. The last distribution declared in the period, which is typically paid on the first business day of the following month, is assumed to be reinvested at the net asset value per share at the end of the period. Total returns are not annualized. Total Return Based on Market Value is the combination of changes in the market price per share and the assumed reinvestment of distributions, if any, at the ending market price per share on the distribution payment date. The last distribution declared in the period, which is typically paid on the first business day of the following month, is assumed to be reinvested at the ending market price per share at the end of the period. Total returns are not annua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b/>
      <vertAlign val="superscript"/>
      <sz val="7.5"/>
      <color theme="1"/>
      <name val="Times New Roman"/>
      <family val="1"/>
    </font>
    <font>
      <sz val="1"/>
      <color theme="1"/>
      <name val="Calibri"/>
      <family val="2"/>
      <scheme val="minor"/>
    </font>
    <font>
      <vertAlign val="superscript"/>
      <sz val="7.5"/>
      <color theme="1"/>
      <name val="Times New Roman"/>
      <family val="1"/>
    </font>
    <font>
      <sz val="90"/>
      <color theme="1"/>
      <name val="Calibri"/>
      <family val="2"/>
      <scheme val="minor"/>
    </font>
    <font>
      <sz val="63"/>
      <color theme="1"/>
      <name val="Calibri"/>
      <family val="2"/>
      <scheme val="minor"/>
    </font>
    <font>
      <i/>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0" fillId="33" borderId="0" xfId="0" applyFill="1" applyAlignment="1">
      <alignment wrapText="1"/>
    </xf>
    <xf numFmtId="0" fontId="23" fillId="33" borderId="0" xfId="0" applyFont="1" applyFill="1" applyAlignment="1">
      <alignment wrapText="1"/>
    </xf>
    <xf numFmtId="0" fontId="23" fillId="33" borderId="10" xfId="0" applyFont="1" applyFill="1" applyBorder="1" applyAlignment="1">
      <alignment wrapText="1"/>
    </xf>
    <xf numFmtId="0" fontId="23" fillId="33" borderId="0" xfId="0" applyFont="1" applyFill="1"/>
    <xf numFmtId="0" fontId="23" fillId="33" borderId="10" xfId="0" applyFont="1" applyFill="1" applyBorder="1"/>
    <xf numFmtId="0" fontId="24" fillId="33" borderId="0" xfId="0" applyFont="1" applyFill="1" applyAlignment="1">
      <alignment wrapText="1"/>
    </xf>
    <xf numFmtId="0" fontId="23" fillId="0" borderId="0" xfId="0" applyFont="1"/>
    <xf numFmtId="0" fontId="24" fillId="0" borderId="0" xfId="0" applyFont="1" applyAlignment="1">
      <alignment wrapText="1"/>
    </xf>
    <xf numFmtId="0" fontId="0" fillId="33" borderId="0" xfId="0" applyFill="1" applyAlignment="1">
      <alignment vertical="top" wrapText="1"/>
    </xf>
    <xf numFmtId="0" fontId="20" fillId="33" borderId="0" xfId="0" applyFont="1" applyFill="1" applyAlignment="1">
      <alignment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14" fontId="19" fillId="0" borderId="0" xfId="0" applyNumberFormat="1"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14" fontId="19" fillId="33"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0" borderId="0" xfId="0" applyNumberFormat="1" applyFont="1" applyAlignment="1">
      <alignment horizontal="right" vertical="top" wrapText="1"/>
    </xf>
    <xf numFmtId="0" fontId="26" fillId="0" borderId="11" xfId="0" applyFont="1" applyBorder="1" applyAlignment="1">
      <alignment wrapText="1"/>
    </xf>
    <xf numFmtId="0" fontId="26" fillId="0" borderId="0" xfId="0" applyFont="1" applyAlignment="1">
      <alignment wrapText="1"/>
    </xf>
    <xf numFmtId="3" fontId="20" fillId="0" borderId="0" xfId="0" applyNumberFormat="1" applyFont="1" applyAlignment="1">
      <alignment horizontal="right" wrapText="1"/>
    </xf>
    <xf numFmtId="0" fontId="20" fillId="0" borderId="0" xfId="0" applyFont="1"/>
    <xf numFmtId="0" fontId="26" fillId="0" borderId="12" xfId="0" applyFont="1" applyBorder="1" applyAlignment="1">
      <alignment wrapText="1"/>
    </xf>
    <xf numFmtId="0" fontId="23" fillId="33" borderId="0" xfId="0" applyFont="1" applyFill="1" applyAlignment="1">
      <alignment wrapText="1"/>
    </xf>
    <xf numFmtId="0" fontId="23" fillId="33" borderId="10" xfId="0" applyFont="1" applyFill="1" applyBorder="1" applyAlignment="1">
      <alignment wrapText="1"/>
    </xf>
    <xf numFmtId="0" fontId="24" fillId="33" borderId="0" xfId="0" applyFont="1" applyFill="1" applyAlignment="1">
      <alignment wrapText="1"/>
    </xf>
    <xf numFmtId="0" fontId="24" fillId="33" borderId="10" xfId="0" applyFont="1" applyFill="1" applyBorder="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23" fillId="33" borderId="10" xfId="0" applyFont="1" applyFill="1" applyBorder="1"/>
    <xf numFmtId="0" fontId="23" fillId="33" borderId="0" xfId="0" applyFont="1" applyFill="1" applyAlignment="1">
      <alignment horizontal="center"/>
    </xf>
    <xf numFmtId="0" fontId="23" fillId="33" borderId="10" xfId="0" applyFont="1" applyFill="1" applyBorder="1" applyAlignment="1">
      <alignment horizontal="center"/>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xf numFmtId="0" fontId="24" fillId="0" borderId="0" xfId="0" applyFont="1" applyAlignment="1">
      <alignmen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0" fillId="33" borderId="0" xfId="0" applyFont="1" applyFill="1" applyAlignment="1">
      <alignment horizontal="left" vertical="top" wrapText="1" indent="1"/>
    </xf>
    <xf numFmtId="17" fontId="19" fillId="0" borderId="0" xfId="0" applyNumberFormat="1" applyFont="1" applyAlignment="1">
      <alignment horizontal="right" wrapText="1"/>
    </xf>
    <xf numFmtId="17" fontId="19" fillId="33" borderId="0" xfId="0" applyNumberFormat="1" applyFont="1" applyFill="1" applyAlignment="1">
      <alignment horizontal="right" wrapText="1"/>
    </xf>
    <xf numFmtId="0" fontId="20" fillId="0" borderId="0" xfId="0" applyFont="1" applyAlignment="1">
      <alignment horizontal="left" vertical="top" wrapText="1" indent="1"/>
    </xf>
    <xf numFmtId="3" fontId="20" fillId="33" borderId="0" xfId="0" applyNumberFormat="1" applyFont="1" applyFill="1" applyAlignment="1">
      <alignment horizontal="right" wrapText="1"/>
    </xf>
    <xf numFmtId="0" fontId="23" fillId="0" borderId="0" xfId="0" applyFont="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xf>
    <xf numFmtId="0" fontId="23" fillId="33" borderId="0" xfId="0" applyFont="1" applyFill="1" applyAlignment="1">
      <alignment horizontal="left" vertical="top" wrapText="1" indent="1"/>
    </xf>
    <xf numFmtId="0" fontId="22" fillId="0" borderId="0" xfId="0" applyFont="1" applyAlignment="1">
      <alignment wrapText="1"/>
    </xf>
    <xf numFmtId="0" fontId="22" fillId="0" borderId="0" xfId="0" applyFont="1" applyAlignment="1">
      <alignment horizontal="right" wrapText="1"/>
    </xf>
    <xf numFmtId="0" fontId="22" fillId="0" borderId="0" xfId="0" applyFont="1"/>
    <xf numFmtId="3" fontId="22" fillId="0" borderId="0" xfId="0" applyNumberFormat="1" applyFont="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3" fontId="22" fillId="33" borderId="0" xfId="0" applyNumberFormat="1" applyFont="1" applyFill="1" applyAlignment="1">
      <alignment horizontal="right" wrapText="1"/>
    </xf>
    <xf numFmtId="0" fontId="23" fillId="33" borderId="0" xfId="0" applyFont="1" applyFill="1" applyAlignment="1">
      <alignment horizontal="right" wrapText="1"/>
    </xf>
    <xf numFmtId="17" fontId="22" fillId="33" borderId="0" xfId="0" applyNumberFormat="1" applyFont="1" applyFill="1" applyAlignment="1">
      <alignment horizontal="right" wrapText="1"/>
    </xf>
    <xf numFmtId="3" fontId="23" fillId="0" borderId="0" xfId="0" applyNumberFormat="1" applyFont="1" applyAlignment="1">
      <alignment horizontal="right" wrapText="1"/>
    </xf>
    <xf numFmtId="17" fontId="22" fillId="0" borderId="0" xfId="0" applyNumberFormat="1" applyFont="1" applyAlignment="1">
      <alignment horizontal="right" wrapText="1"/>
    </xf>
    <xf numFmtId="3" fontId="23" fillId="33" borderId="0" xfId="0" applyNumberFormat="1" applyFont="1" applyFill="1" applyAlignment="1">
      <alignment horizontal="right" wrapText="1"/>
    </xf>
    <xf numFmtId="0" fontId="24" fillId="0" borderId="10" xfId="0" applyFont="1" applyBorder="1" applyAlignment="1">
      <alignment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0" xfId="0" applyFont="1" applyAlignment="1">
      <alignment horizontal="center" wrapText="1"/>
    </xf>
    <xf numFmtId="0" fontId="23" fillId="0" borderId="10" xfId="0" applyFont="1" applyBorder="1" applyAlignment="1">
      <alignment horizontal="center" wrapText="1"/>
    </xf>
    <xf numFmtId="4" fontId="22" fillId="0" borderId="0" xfId="0" applyNumberFormat="1" applyFont="1" applyAlignment="1">
      <alignment horizontal="right" wrapText="1"/>
    </xf>
    <xf numFmtId="4" fontId="22" fillId="33" borderId="0" xfId="0" applyNumberFormat="1" applyFont="1" applyFill="1" applyAlignment="1">
      <alignment horizontal="right" wrapText="1"/>
    </xf>
    <xf numFmtId="0" fontId="22" fillId="33" borderId="0" xfId="0" applyFont="1" applyFill="1" applyAlignment="1">
      <alignment horizontal="right"/>
    </xf>
    <xf numFmtId="0" fontId="23" fillId="0" borderId="0" xfId="0" applyFont="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0" fillId="0" borderId="10" xfId="0" applyBorder="1" applyAlignment="1">
      <alignment wrapText="1"/>
    </xf>
    <xf numFmtId="0" fontId="27" fillId="0" borderId="0" xfId="0" applyFont="1" applyAlignment="1">
      <alignment horizontal="right" vertical="top" wrapText="1"/>
    </xf>
    <xf numFmtId="0" fontId="20"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vertical="top" wrapText="1"/>
    </xf>
    <xf numFmtId="0" fontId="30" fillId="0" borderId="0" xfId="0" applyFont="1" applyAlignment="1">
      <alignment wrapText="1"/>
    </xf>
    <xf numFmtId="0" fontId="31"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0" borderId="0" xfId="0" applyFont="1" applyAlignment="1">
      <alignment horizontal="left" vertical="top" wrapText="1" inden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wrapText="1"/>
    </xf>
    <xf numFmtId="0" fontId="23" fillId="0" borderId="13" xfId="0" applyFont="1" applyBorder="1" applyAlignment="1">
      <alignment horizontal="center" wrapText="1"/>
    </xf>
    <xf numFmtId="0" fontId="19" fillId="0" borderId="10" xfId="0" applyFont="1" applyBorder="1" applyAlignment="1">
      <alignment horizontal="left" vertical="top" wrapText="1" indent="1"/>
    </xf>
    <xf numFmtId="0" fontId="24" fillId="0" borderId="10" xfId="0" applyFont="1" applyBorder="1" applyAlignment="1">
      <alignment wrapText="1"/>
    </xf>
    <xf numFmtId="0" fontId="19" fillId="0" borderId="10" xfId="0" applyFont="1" applyBorder="1" applyAlignment="1">
      <alignment vertical="top" wrapText="1"/>
    </xf>
    <xf numFmtId="3" fontId="19" fillId="0" borderId="10" xfId="0" applyNumberFormat="1" applyFont="1" applyBorder="1" applyAlignment="1">
      <alignment horizontal="right" vertical="top" wrapText="1"/>
    </xf>
    <xf numFmtId="0" fontId="19" fillId="0" borderId="10" xfId="0" applyFont="1" applyBorder="1" applyAlignment="1">
      <alignment vertical="top"/>
    </xf>
    <xf numFmtId="0" fontId="19" fillId="0" borderId="10" xfId="0" applyFont="1" applyBorder="1" applyAlignment="1">
      <alignment wrapText="1"/>
    </xf>
    <xf numFmtId="0" fontId="19" fillId="0" borderId="10" xfId="0" applyFont="1" applyBorder="1" applyAlignment="1">
      <alignment horizontal="right" vertical="top"/>
    </xf>
    <xf numFmtId="0" fontId="19" fillId="0" borderId="14" xfId="0" applyFont="1" applyBorder="1" applyAlignment="1">
      <alignment horizontal="left" vertical="top" wrapText="1" indent="1"/>
    </xf>
    <xf numFmtId="0" fontId="24" fillId="0" borderId="14" xfId="0" applyFont="1" applyBorder="1" applyAlignment="1">
      <alignmen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19" fillId="0" borderId="14" xfId="0" applyFont="1" applyBorder="1"/>
    <xf numFmtId="0" fontId="19" fillId="0" borderId="14" xfId="0" applyFont="1" applyBorder="1" applyAlignment="1">
      <alignment vertical="top" wrapText="1"/>
    </xf>
    <xf numFmtId="3" fontId="19" fillId="0" borderId="14" xfId="0" applyNumberFormat="1" applyFont="1" applyBorder="1" applyAlignment="1">
      <alignment horizontal="right" vertical="top" wrapText="1"/>
    </xf>
    <xf numFmtId="0" fontId="19" fillId="0" borderId="14" xfId="0" applyFont="1" applyBorder="1" applyAlignment="1">
      <alignment vertical="top"/>
    </xf>
    <xf numFmtId="0" fontId="23" fillId="0" borderId="11" xfId="0" applyFont="1" applyBorder="1" applyAlignment="1">
      <alignment horizontal="center"/>
    </xf>
    <xf numFmtId="0" fontId="24" fillId="0" borderId="15" xfId="0" applyFont="1" applyBorder="1" applyAlignment="1">
      <alignment wrapText="1"/>
    </xf>
    <xf numFmtId="0" fontId="23" fillId="0" borderId="15" xfId="0" applyFont="1" applyBorder="1" applyAlignment="1">
      <alignment horizontal="center" wrapText="1"/>
    </xf>
    <xf numFmtId="0" fontId="19" fillId="0" borderId="0" xfId="0" applyFont="1" applyAlignment="1">
      <alignment horizontal="left" vertical="top" wrapText="1" indent="3"/>
    </xf>
    <xf numFmtId="0" fontId="19" fillId="0" borderId="10" xfId="0" applyFont="1" applyBorder="1" applyAlignment="1">
      <alignment horizontal="left" vertical="top" wrapText="1" indent="3"/>
    </xf>
    <xf numFmtId="0" fontId="19" fillId="0" borderId="15" xfId="0" applyFont="1" applyBorder="1" applyAlignment="1">
      <alignment wrapText="1"/>
    </xf>
    <xf numFmtId="0" fontId="23" fillId="0" borderId="10" xfId="0" applyFont="1" applyBorder="1"/>
    <xf numFmtId="0" fontId="0" fillId="0" borderId="15"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2069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6" width="16.42578125" bestFit="1" customWidth="1"/>
  </cols>
  <sheetData>
    <row r="1" spans="1:6" ht="15" customHeight="1" x14ac:dyDescent="0.25">
      <c r="A1" s="7" t="s">
        <v>230</v>
      </c>
      <c r="B1" s="7" t="s">
        <v>198</v>
      </c>
      <c r="C1" s="7"/>
      <c r="D1" s="7" t="s">
        <v>1</v>
      </c>
      <c r="E1" s="7"/>
      <c r="F1" s="1" t="s">
        <v>222</v>
      </c>
    </row>
    <row r="2" spans="1:6" x14ac:dyDescent="0.25">
      <c r="A2" s="7"/>
      <c r="B2" s="1" t="s">
        <v>2</v>
      </c>
      <c r="C2" s="1" t="s">
        <v>199</v>
      </c>
      <c r="D2" s="1" t="s">
        <v>2</v>
      </c>
      <c r="E2" s="1" t="s">
        <v>199</v>
      </c>
      <c r="F2" s="1" t="s">
        <v>161</v>
      </c>
    </row>
    <row r="3" spans="1:6" x14ac:dyDescent="0.25">
      <c r="A3" s="3" t="s">
        <v>231</v>
      </c>
      <c r="B3" s="4" t="s">
        <v>5</v>
      </c>
      <c r="C3" s="4" t="s">
        <v>5</v>
      </c>
      <c r="D3" s="4" t="s">
        <v>5</v>
      </c>
      <c r="E3" s="4" t="s">
        <v>5</v>
      </c>
      <c r="F3" s="4" t="s">
        <v>5</v>
      </c>
    </row>
    <row r="4" spans="1:6" x14ac:dyDescent="0.25">
      <c r="A4" s="2" t="s">
        <v>218</v>
      </c>
      <c r="B4" s="8">
        <v>2140126</v>
      </c>
      <c r="C4" s="8">
        <v>-15272419</v>
      </c>
      <c r="D4" s="8">
        <v>9419067</v>
      </c>
      <c r="E4" s="8">
        <v>-18452524</v>
      </c>
      <c r="F4" s="8">
        <v>-14597118</v>
      </c>
    </row>
    <row r="5" spans="1:6" ht="45" x14ac:dyDescent="0.25">
      <c r="A5" s="3" t="s">
        <v>232</v>
      </c>
      <c r="B5" s="4" t="s">
        <v>5</v>
      </c>
      <c r="C5" s="4" t="s">
        <v>5</v>
      </c>
      <c r="D5" s="4" t="s">
        <v>5</v>
      </c>
      <c r="E5" s="4" t="s">
        <v>5</v>
      </c>
      <c r="F5" s="4" t="s">
        <v>5</v>
      </c>
    </row>
    <row r="6" spans="1:6" ht="30" x14ac:dyDescent="0.25">
      <c r="A6" s="2" t="s">
        <v>233</v>
      </c>
      <c r="B6" s="4" t="s">
        <v>5</v>
      </c>
      <c r="C6" s="4" t="s">
        <v>5</v>
      </c>
      <c r="D6" s="6">
        <v>-95611987</v>
      </c>
      <c r="E6" s="6">
        <v>-76630987</v>
      </c>
      <c r="F6" s="4" t="s">
        <v>5</v>
      </c>
    </row>
    <row r="7" spans="1:6" ht="45" x14ac:dyDescent="0.25">
      <c r="A7" s="2" t="s">
        <v>234</v>
      </c>
      <c r="B7" s="4" t="s">
        <v>5</v>
      </c>
      <c r="C7" s="4" t="s">
        <v>5</v>
      </c>
      <c r="D7" s="6">
        <v>98199997</v>
      </c>
      <c r="E7" s="6">
        <v>110995611</v>
      </c>
      <c r="F7" s="4" t="s">
        <v>5</v>
      </c>
    </row>
    <row r="8" spans="1:6" ht="30" x14ac:dyDescent="0.25">
      <c r="A8" s="2" t="s">
        <v>235</v>
      </c>
      <c r="B8" s="4" t="s">
        <v>5</v>
      </c>
      <c r="C8" s="4" t="s">
        <v>5</v>
      </c>
      <c r="D8" s="6">
        <v>-4954835</v>
      </c>
      <c r="E8" s="6">
        <v>-32605116</v>
      </c>
      <c r="F8" s="4" t="s">
        <v>5</v>
      </c>
    </row>
    <row r="9" spans="1:6" ht="30" x14ac:dyDescent="0.25">
      <c r="A9" s="2" t="s">
        <v>236</v>
      </c>
      <c r="B9" s="4" t="s">
        <v>5</v>
      </c>
      <c r="C9" s="4" t="s">
        <v>5</v>
      </c>
      <c r="D9" s="6">
        <v>2640982</v>
      </c>
      <c r="E9" s="6">
        <v>2761100</v>
      </c>
      <c r="F9" s="4" t="s">
        <v>5</v>
      </c>
    </row>
    <row r="10" spans="1:6" x14ac:dyDescent="0.25">
      <c r="A10" s="2" t="s">
        <v>237</v>
      </c>
      <c r="B10" s="4" t="s">
        <v>5</v>
      </c>
      <c r="C10" s="4" t="s">
        <v>5</v>
      </c>
      <c r="D10" s="6">
        <v>-737115</v>
      </c>
      <c r="E10" s="6">
        <v>-445977</v>
      </c>
      <c r="F10" s="4" t="s">
        <v>5</v>
      </c>
    </row>
    <row r="11" spans="1:6" x14ac:dyDescent="0.25">
      <c r="A11" s="2" t="s">
        <v>238</v>
      </c>
      <c r="B11" s="4" t="s">
        <v>5</v>
      </c>
      <c r="C11" s="4" t="s">
        <v>5</v>
      </c>
      <c r="D11" s="6">
        <v>-75603</v>
      </c>
      <c r="E11" s="6">
        <v>-116967</v>
      </c>
      <c r="F11" s="4" t="s">
        <v>5</v>
      </c>
    </row>
    <row r="12" spans="1:6" x14ac:dyDescent="0.25">
      <c r="A12" s="3" t="s">
        <v>239</v>
      </c>
      <c r="B12" s="4" t="s">
        <v>5</v>
      </c>
      <c r="C12" s="4" t="s">
        <v>5</v>
      </c>
      <c r="D12" s="4" t="s">
        <v>5</v>
      </c>
      <c r="E12" s="4" t="s">
        <v>5</v>
      </c>
      <c r="F12" s="4" t="s">
        <v>5</v>
      </c>
    </row>
    <row r="13" spans="1:6" x14ac:dyDescent="0.25">
      <c r="A13" s="2" t="s">
        <v>168</v>
      </c>
      <c r="B13" s="4" t="s">
        <v>5</v>
      </c>
      <c r="C13" s="4" t="s">
        <v>5</v>
      </c>
      <c r="D13" s="6">
        <v>-342788</v>
      </c>
      <c r="E13" s="6">
        <v>2520402</v>
      </c>
      <c r="F13" s="4" t="s">
        <v>5</v>
      </c>
    </row>
    <row r="14" spans="1:6" x14ac:dyDescent="0.25">
      <c r="A14" s="2" t="s">
        <v>240</v>
      </c>
      <c r="B14" s="4" t="s">
        <v>5</v>
      </c>
      <c r="C14" s="4" t="s">
        <v>5</v>
      </c>
      <c r="D14" s="4">
        <v>0</v>
      </c>
      <c r="E14" s="4">
        <v>-17</v>
      </c>
      <c r="F14" s="4" t="s">
        <v>5</v>
      </c>
    </row>
    <row r="15" spans="1:6" x14ac:dyDescent="0.25">
      <c r="A15" s="2" t="s">
        <v>170</v>
      </c>
      <c r="B15" s="4" t="s">
        <v>5</v>
      </c>
      <c r="C15" s="4" t="s">
        <v>5</v>
      </c>
      <c r="D15" s="6">
        <v>-7560</v>
      </c>
      <c r="E15" s="6">
        <v>-1016</v>
      </c>
      <c r="F15" s="4" t="s">
        <v>5</v>
      </c>
    </row>
    <row r="16" spans="1:6" x14ac:dyDescent="0.25">
      <c r="A16" s="3" t="s">
        <v>241</v>
      </c>
      <c r="B16" s="4" t="s">
        <v>5</v>
      </c>
      <c r="C16" s="4" t="s">
        <v>5</v>
      </c>
      <c r="D16" s="4" t="s">
        <v>5</v>
      </c>
      <c r="E16" s="4" t="s">
        <v>5</v>
      </c>
      <c r="F16" s="4" t="s">
        <v>5</v>
      </c>
    </row>
    <row r="17" spans="1:6" x14ac:dyDescent="0.25">
      <c r="A17" s="2" t="s">
        <v>242</v>
      </c>
      <c r="B17" s="4" t="s">
        <v>5</v>
      </c>
      <c r="C17" s="4" t="s">
        <v>5</v>
      </c>
      <c r="D17" s="4">
        <v>0</v>
      </c>
      <c r="E17" s="6">
        <v>16983276</v>
      </c>
      <c r="F17" s="4" t="s">
        <v>5</v>
      </c>
    </row>
    <row r="18" spans="1:6" x14ac:dyDescent="0.25">
      <c r="A18" s="2" t="s">
        <v>243</v>
      </c>
      <c r="B18" s="4" t="s">
        <v>5</v>
      </c>
      <c r="C18" s="4" t="s">
        <v>5</v>
      </c>
      <c r="D18" s="6">
        <v>-4179</v>
      </c>
      <c r="E18" s="6">
        <v>-28788</v>
      </c>
      <c r="F18" s="4" t="s">
        <v>5</v>
      </c>
    </row>
    <row r="19" spans="1:6" x14ac:dyDescent="0.25">
      <c r="A19" s="2" t="s">
        <v>244</v>
      </c>
      <c r="B19" s="4" t="s">
        <v>5</v>
      </c>
      <c r="C19" s="4" t="s">
        <v>5</v>
      </c>
      <c r="D19" s="4">
        <v>805</v>
      </c>
      <c r="E19" s="6">
        <v>-6911</v>
      </c>
      <c r="F19" s="4" t="s">
        <v>5</v>
      </c>
    </row>
    <row r="20" spans="1:6" x14ac:dyDescent="0.25">
      <c r="A20" s="2" t="s">
        <v>245</v>
      </c>
      <c r="B20" s="4" t="s">
        <v>5</v>
      </c>
      <c r="C20" s="4" t="s">
        <v>5</v>
      </c>
      <c r="D20" s="4">
        <v>-868</v>
      </c>
      <c r="E20" s="6">
        <v>-35339</v>
      </c>
      <c r="F20" s="4" t="s">
        <v>5</v>
      </c>
    </row>
    <row r="21" spans="1:6" x14ac:dyDescent="0.25">
      <c r="A21" s="3" t="s">
        <v>246</v>
      </c>
      <c r="B21" s="4" t="s">
        <v>5</v>
      </c>
      <c r="C21" s="4" t="s">
        <v>5</v>
      </c>
      <c r="D21" s="4" t="s">
        <v>5</v>
      </c>
      <c r="E21" s="4" t="s">
        <v>5</v>
      </c>
      <c r="F21" s="4" t="s">
        <v>5</v>
      </c>
    </row>
    <row r="22" spans="1:6" x14ac:dyDescent="0.25">
      <c r="A22" s="2" t="s">
        <v>213</v>
      </c>
      <c r="B22" s="4">
        <v>0</v>
      </c>
      <c r="C22" s="4">
        <v>-984</v>
      </c>
      <c r="D22" s="4">
        <v>-17</v>
      </c>
      <c r="E22" s="6">
        <v>-1279</v>
      </c>
      <c r="F22" s="6">
        <v>-3618</v>
      </c>
    </row>
    <row r="23" spans="1:6" x14ac:dyDescent="0.25">
      <c r="A23" s="2" t="s">
        <v>215</v>
      </c>
      <c r="B23" s="6">
        <v>-1069107</v>
      </c>
      <c r="C23" s="6">
        <v>-1129161</v>
      </c>
      <c r="D23" s="6">
        <v>-2070832</v>
      </c>
      <c r="E23" s="6">
        <v>-2450012</v>
      </c>
      <c r="F23" s="6">
        <v>-4711122</v>
      </c>
    </row>
    <row r="24" spans="1:6" ht="30" x14ac:dyDescent="0.25">
      <c r="A24" s="3" t="s">
        <v>247</v>
      </c>
      <c r="B24" s="4" t="s">
        <v>5</v>
      </c>
      <c r="C24" s="4" t="s">
        <v>5</v>
      </c>
      <c r="D24" s="4" t="s">
        <v>5</v>
      </c>
      <c r="E24" s="4" t="s">
        <v>5</v>
      </c>
      <c r="F24" s="4" t="s">
        <v>5</v>
      </c>
    </row>
    <row r="25" spans="1:6" x14ac:dyDescent="0.25">
      <c r="A25" s="2" t="s">
        <v>213</v>
      </c>
      <c r="B25" s="6">
        <v>-5724</v>
      </c>
      <c r="C25" s="6">
        <v>19918</v>
      </c>
      <c r="D25" s="6">
        <v>-3381</v>
      </c>
      <c r="E25" s="6">
        <v>17913</v>
      </c>
      <c r="F25" s="6">
        <v>9983</v>
      </c>
    </row>
    <row r="26" spans="1:6" x14ac:dyDescent="0.25">
      <c r="A26" s="2" t="s">
        <v>214</v>
      </c>
      <c r="B26" s="6">
        <v>1718480</v>
      </c>
      <c r="C26" s="6">
        <v>4974150</v>
      </c>
      <c r="D26" s="6">
        <v>-25520</v>
      </c>
      <c r="E26" s="6">
        <v>4243299</v>
      </c>
      <c r="F26" s="6">
        <v>-5662047</v>
      </c>
    </row>
    <row r="27" spans="1:6" x14ac:dyDescent="0.25">
      <c r="A27" s="2" t="s">
        <v>215</v>
      </c>
      <c r="B27" s="6">
        <v>-983234</v>
      </c>
      <c r="C27" s="6">
        <v>-198405</v>
      </c>
      <c r="D27" s="6">
        <v>-290118</v>
      </c>
      <c r="E27" s="6">
        <v>-62718</v>
      </c>
      <c r="F27" s="6">
        <v>690565</v>
      </c>
    </row>
    <row r="28" spans="1:6" ht="30" x14ac:dyDescent="0.25">
      <c r="A28" s="2" t="s">
        <v>248</v>
      </c>
      <c r="B28" s="4" t="s">
        <v>5</v>
      </c>
      <c r="C28" s="4" t="s">
        <v>5</v>
      </c>
      <c r="D28" s="6">
        <v>6136048</v>
      </c>
      <c r="E28" s="6">
        <v>6683950</v>
      </c>
      <c r="F28" s="4" t="s">
        <v>5</v>
      </c>
    </row>
    <row r="29" spans="1:6" x14ac:dyDescent="0.25">
      <c r="A29" s="3" t="s">
        <v>249</v>
      </c>
      <c r="B29" s="4" t="s">
        <v>5</v>
      </c>
      <c r="C29" s="4" t="s">
        <v>5</v>
      </c>
      <c r="D29" s="4" t="s">
        <v>5</v>
      </c>
      <c r="E29" s="4" t="s">
        <v>5</v>
      </c>
      <c r="F29" s="4" t="s">
        <v>5</v>
      </c>
    </row>
    <row r="30" spans="1:6" x14ac:dyDescent="0.25">
      <c r="A30" s="2" t="s">
        <v>250</v>
      </c>
      <c r="B30" s="4" t="s">
        <v>5</v>
      </c>
      <c r="C30" s="4" t="s">
        <v>5</v>
      </c>
      <c r="D30" s="6">
        <v>-151538</v>
      </c>
      <c r="E30" s="4">
        <v>0</v>
      </c>
      <c r="F30" s="4" t="s">
        <v>5</v>
      </c>
    </row>
    <row r="31" spans="1:6" x14ac:dyDescent="0.25">
      <c r="A31" s="2" t="s">
        <v>251</v>
      </c>
      <c r="B31" s="4" t="s">
        <v>5</v>
      </c>
      <c r="C31" s="4" t="s">
        <v>5</v>
      </c>
      <c r="D31" s="6">
        <v>-5984510</v>
      </c>
      <c r="E31" s="6">
        <v>-6683950</v>
      </c>
      <c r="F31" s="4" t="s">
        <v>5</v>
      </c>
    </row>
    <row r="32" spans="1:6" ht="30" x14ac:dyDescent="0.25">
      <c r="A32" s="2" t="s">
        <v>252</v>
      </c>
      <c r="B32" s="4" t="s">
        <v>5</v>
      </c>
      <c r="C32" s="4" t="s">
        <v>5</v>
      </c>
      <c r="D32" s="6">
        <v>-6136048</v>
      </c>
      <c r="E32" s="6">
        <v>-6683950</v>
      </c>
      <c r="F32" s="4" t="s">
        <v>5</v>
      </c>
    </row>
    <row r="33" spans="1:6" x14ac:dyDescent="0.25">
      <c r="A33" s="2" t="s">
        <v>253</v>
      </c>
      <c r="B33" s="4" t="s">
        <v>5</v>
      </c>
      <c r="C33" s="4" t="s">
        <v>5</v>
      </c>
      <c r="D33" s="4">
        <v>0</v>
      </c>
      <c r="E33" s="4">
        <v>0</v>
      </c>
      <c r="F33" s="4" t="s">
        <v>5</v>
      </c>
    </row>
    <row r="34" spans="1:6" x14ac:dyDescent="0.25">
      <c r="A34" s="2" t="s">
        <v>254</v>
      </c>
      <c r="B34" s="4" t="s">
        <v>5</v>
      </c>
      <c r="C34" s="4" t="s">
        <v>5</v>
      </c>
      <c r="D34" s="4">
        <v>0</v>
      </c>
      <c r="E34" s="4">
        <v>0</v>
      </c>
      <c r="F34" s="4">
        <v>0</v>
      </c>
    </row>
    <row r="35" spans="1:6" x14ac:dyDescent="0.25">
      <c r="A35" s="2" t="s">
        <v>255</v>
      </c>
      <c r="B35" s="8">
        <v>0</v>
      </c>
      <c r="C35" s="8">
        <v>0</v>
      </c>
      <c r="D35" s="8">
        <v>0</v>
      </c>
      <c r="E35" s="8">
        <v>0</v>
      </c>
      <c r="F35" s="8">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2"/>
  <sheetViews>
    <sheetView showGridLines="0" workbookViewId="0"/>
  </sheetViews>
  <sheetFormatPr defaultRowHeight="15" x14ac:dyDescent="0.25"/>
  <cols>
    <col min="1" max="1" width="26.42578125" bestFit="1" customWidth="1"/>
    <col min="2" max="2" width="16.140625" bestFit="1" customWidth="1"/>
    <col min="3" max="3" width="11.7109375" bestFit="1" customWidth="1"/>
    <col min="4" max="4" width="36.5703125" bestFit="1" customWidth="1"/>
    <col min="5" max="5" width="1.5703125" bestFit="1" customWidth="1"/>
    <col min="6" max="6" width="36.5703125" bestFit="1" customWidth="1"/>
    <col min="7" max="7" width="5.140625" bestFit="1" customWidth="1"/>
    <col min="8" max="8" width="1.85546875" bestFit="1" customWidth="1"/>
    <col min="9" max="9" width="11.7109375" bestFit="1" customWidth="1"/>
    <col min="10" max="10" width="3" bestFit="1" customWidth="1"/>
    <col min="11" max="11" width="12.85546875" bestFit="1" customWidth="1"/>
    <col min="12" max="12" width="1.85546875" bestFit="1" customWidth="1"/>
    <col min="13" max="13" width="9" bestFit="1" customWidth="1"/>
    <col min="14" max="14" width="3" customWidth="1"/>
    <col min="15" max="15" width="7.7109375" customWidth="1"/>
    <col min="16" max="16" width="2" bestFit="1" customWidth="1"/>
    <col min="18" max="18" width="2.28515625" bestFit="1" customWidth="1"/>
    <col min="19" max="19" width="11.140625" bestFit="1" customWidth="1"/>
    <col min="20" max="20" width="2.28515625" bestFit="1" customWidth="1"/>
    <col min="21" max="21" width="10.85546875" bestFit="1" customWidth="1"/>
    <col min="22" max="22" width="2.28515625" customWidth="1"/>
    <col min="23" max="23" width="10" customWidth="1"/>
    <col min="24" max="24" width="2.140625" bestFit="1" customWidth="1"/>
  </cols>
  <sheetData>
    <row r="1" spans="1:24" ht="15" customHeight="1" x14ac:dyDescent="0.25">
      <c r="A1" s="7" t="s">
        <v>25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2" t="s">
        <v>256</v>
      </c>
      <c r="B3" s="11" t="s">
        <v>5</v>
      </c>
      <c r="C3" s="11"/>
      <c r="D3" s="11"/>
      <c r="E3" s="11"/>
      <c r="F3" s="11"/>
      <c r="G3" s="11"/>
      <c r="H3" s="11"/>
      <c r="I3" s="11"/>
      <c r="J3" s="11"/>
      <c r="K3" s="11"/>
      <c r="L3" s="11"/>
      <c r="M3" s="11"/>
      <c r="N3" s="11"/>
      <c r="O3" s="11"/>
      <c r="P3" s="11"/>
      <c r="Q3" s="11"/>
      <c r="R3" s="11"/>
      <c r="S3" s="11"/>
      <c r="T3" s="11"/>
      <c r="U3" s="11"/>
      <c r="V3" s="11"/>
      <c r="W3" s="11"/>
      <c r="X3" s="11"/>
    </row>
    <row r="4" spans="1:24" x14ac:dyDescent="0.25">
      <c r="A4" s="12"/>
      <c r="B4" s="104" t="s">
        <v>257</v>
      </c>
      <c r="C4" s="104"/>
      <c r="D4" s="104"/>
      <c r="E4" s="104"/>
      <c r="F4" s="104"/>
      <c r="G4" s="104"/>
      <c r="H4" s="104"/>
      <c r="I4" s="104"/>
      <c r="J4" s="104"/>
      <c r="K4" s="104"/>
      <c r="L4" s="104"/>
      <c r="M4" s="104"/>
      <c r="N4" s="104"/>
      <c r="O4" s="104"/>
      <c r="P4" s="104"/>
      <c r="Q4" s="104"/>
      <c r="R4" s="104"/>
      <c r="S4" s="104"/>
      <c r="T4" s="104"/>
      <c r="U4" s="104"/>
      <c r="V4" s="104"/>
      <c r="W4" s="104"/>
      <c r="X4" s="104"/>
    </row>
    <row r="5" spans="1:24" x14ac:dyDescent="0.25">
      <c r="A5" s="12"/>
      <c r="B5" s="104" t="s">
        <v>258</v>
      </c>
      <c r="C5" s="104"/>
      <c r="D5" s="104"/>
      <c r="E5" s="104"/>
      <c r="F5" s="104"/>
      <c r="G5" s="104"/>
      <c r="H5" s="104"/>
      <c r="I5" s="104"/>
      <c r="J5" s="104"/>
      <c r="K5" s="104"/>
      <c r="L5" s="104"/>
      <c r="M5" s="104"/>
      <c r="N5" s="104"/>
      <c r="O5" s="104"/>
      <c r="P5" s="104"/>
      <c r="Q5" s="104"/>
      <c r="R5" s="104"/>
      <c r="S5" s="104"/>
      <c r="T5" s="104"/>
      <c r="U5" s="104"/>
      <c r="V5" s="104"/>
      <c r="W5" s="104"/>
      <c r="X5" s="104"/>
    </row>
    <row r="6" spans="1:24" x14ac:dyDescent="0.25">
      <c r="A6" s="12"/>
      <c r="B6" s="104" t="s">
        <v>259</v>
      </c>
      <c r="C6" s="104"/>
      <c r="D6" s="104"/>
      <c r="E6" s="104"/>
      <c r="F6" s="104"/>
      <c r="G6" s="104"/>
      <c r="H6" s="104"/>
      <c r="I6" s="104"/>
      <c r="J6" s="104"/>
      <c r="K6" s="104"/>
      <c r="L6" s="104"/>
      <c r="M6" s="104"/>
      <c r="N6" s="104"/>
      <c r="O6" s="104"/>
      <c r="P6" s="104"/>
      <c r="Q6" s="104"/>
      <c r="R6" s="104"/>
      <c r="S6" s="104"/>
      <c r="T6" s="104"/>
      <c r="U6" s="104"/>
      <c r="V6" s="104"/>
      <c r="W6" s="104"/>
      <c r="X6" s="104"/>
    </row>
    <row r="7" spans="1:24" x14ac:dyDescent="0.25">
      <c r="A7" s="12"/>
      <c r="B7" s="105" t="s">
        <v>260</v>
      </c>
      <c r="C7" s="105"/>
      <c r="D7" s="105"/>
      <c r="E7" s="105"/>
      <c r="F7" s="105"/>
      <c r="G7" s="105"/>
      <c r="H7" s="105"/>
      <c r="I7" s="105"/>
      <c r="J7" s="105"/>
      <c r="K7" s="105"/>
      <c r="L7" s="105"/>
      <c r="M7" s="105"/>
      <c r="N7" s="105"/>
      <c r="O7" s="105"/>
      <c r="P7" s="105"/>
      <c r="Q7" s="105"/>
      <c r="R7" s="105"/>
      <c r="S7" s="105"/>
      <c r="T7" s="105"/>
      <c r="U7" s="105"/>
      <c r="V7" s="105"/>
      <c r="W7" s="105"/>
      <c r="X7" s="105"/>
    </row>
    <row r="8" spans="1:24" x14ac:dyDescent="0.25">
      <c r="A8" s="12"/>
      <c r="B8" s="106"/>
      <c r="C8" s="106"/>
      <c r="D8" s="106"/>
      <c r="E8" s="106"/>
      <c r="F8" s="106"/>
      <c r="G8" s="106"/>
      <c r="H8" s="106"/>
      <c r="I8" s="106"/>
      <c r="J8" s="106"/>
      <c r="K8" s="106"/>
      <c r="L8" s="106"/>
      <c r="M8" s="106"/>
      <c r="N8" s="106"/>
      <c r="O8" s="106"/>
      <c r="P8" s="106"/>
      <c r="Q8" s="106"/>
      <c r="R8" s="106"/>
      <c r="S8" s="106"/>
      <c r="T8" s="106"/>
      <c r="U8" s="106"/>
      <c r="V8" s="106"/>
      <c r="W8" s="106"/>
      <c r="X8" s="106"/>
    </row>
    <row r="9" spans="1:24" x14ac:dyDescent="0.25">
      <c r="A9" s="12"/>
      <c r="B9" s="4"/>
      <c r="C9" s="4"/>
      <c r="D9" s="4"/>
      <c r="E9" s="4"/>
      <c r="F9" s="4"/>
      <c r="G9" s="4"/>
      <c r="H9" s="4"/>
      <c r="I9" s="4"/>
      <c r="J9" s="4"/>
      <c r="K9" s="4"/>
      <c r="L9" s="4"/>
      <c r="M9" s="4"/>
      <c r="N9" s="4"/>
      <c r="O9" s="4"/>
      <c r="P9" s="4"/>
      <c r="Q9" s="4"/>
      <c r="R9" s="4"/>
      <c r="S9" s="4"/>
      <c r="T9" s="4"/>
      <c r="U9" s="4"/>
      <c r="V9" s="4"/>
    </row>
    <row r="10" spans="1:24" x14ac:dyDescent="0.25">
      <c r="A10" s="12"/>
      <c r="B10" s="47"/>
      <c r="C10" s="16" t="s">
        <v>261</v>
      </c>
      <c r="D10" s="18" t="s">
        <v>263</v>
      </c>
      <c r="E10" s="49" t="s">
        <v>263</v>
      </c>
      <c r="F10" s="47" t="s">
        <v>264</v>
      </c>
      <c r="G10" s="49" t="s">
        <v>263</v>
      </c>
      <c r="H10" s="47"/>
      <c r="I10" s="51" t="s">
        <v>265</v>
      </c>
      <c r="J10" s="53" t="s">
        <v>263</v>
      </c>
      <c r="K10" s="49"/>
      <c r="L10" s="47"/>
      <c r="M10" s="51" t="s">
        <v>266</v>
      </c>
      <c r="N10" s="53" t="s">
        <v>263</v>
      </c>
      <c r="O10" s="49" t="s">
        <v>263</v>
      </c>
      <c r="P10" s="53"/>
      <c r="Q10" s="55" t="s">
        <v>267</v>
      </c>
      <c r="R10" s="53" t="s">
        <v>263</v>
      </c>
      <c r="S10" s="49" t="s">
        <v>263</v>
      </c>
      <c r="T10" s="47"/>
      <c r="U10" s="51" t="s">
        <v>268</v>
      </c>
      <c r="V10" s="53" t="s">
        <v>263</v>
      </c>
    </row>
    <row r="11" spans="1:24" ht="15.75" thickBot="1" x14ac:dyDescent="0.3">
      <c r="A11" s="12"/>
      <c r="B11" s="48"/>
      <c r="C11" s="17" t="s">
        <v>262</v>
      </c>
      <c r="D11" s="19" t="s">
        <v>263</v>
      </c>
      <c r="E11" s="50"/>
      <c r="F11" s="48"/>
      <c r="G11" s="50"/>
      <c r="H11" s="48"/>
      <c r="I11" s="52"/>
      <c r="J11" s="54"/>
      <c r="K11" s="50"/>
      <c r="L11" s="48"/>
      <c r="M11" s="52"/>
      <c r="N11" s="54"/>
      <c r="O11" s="50"/>
      <c r="P11" s="54"/>
      <c r="Q11" s="56"/>
      <c r="R11" s="54"/>
      <c r="S11" s="50"/>
      <c r="T11" s="48"/>
      <c r="U11" s="52"/>
      <c r="V11" s="54"/>
    </row>
    <row r="12" spans="1:24" x14ac:dyDescent="0.25">
      <c r="A12" s="12"/>
      <c r="B12" s="2"/>
      <c r="C12" s="2"/>
      <c r="D12" s="2"/>
      <c r="E12" s="22" t="s">
        <v>263</v>
      </c>
      <c r="F12" s="14" t="s">
        <v>269</v>
      </c>
      <c r="G12" s="22" t="s">
        <v>263</v>
      </c>
      <c r="H12" s="4"/>
      <c r="I12" s="4"/>
      <c r="J12" s="4"/>
      <c r="K12" s="22"/>
      <c r="L12" s="4"/>
      <c r="M12" s="4"/>
      <c r="N12" s="4"/>
      <c r="O12" s="22" t="s">
        <v>263</v>
      </c>
      <c r="P12" s="4"/>
      <c r="Q12" s="4"/>
      <c r="R12" s="4"/>
      <c r="S12" s="22" t="s">
        <v>263</v>
      </c>
      <c r="T12" s="4"/>
      <c r="U12" s="4"/>
      <c r="V12" s="4"/>
    </row>
    <row r="13" spans="1:24" x14ac:dyDescent="0.25">
      <c r="A13" s="12"/>
      <c r="B13" s="23"/>
      <c r="C13" s="23"/>
      <c r="D13" s="23"/>
      <c r="E13" s="20" t="s">
        <v>263</v>
      </c>
      <c r="F13" s="24" t="s">
        <v>270</v>
      </c>
      <c r="G13" s="20" t="s">
        <v>263</v>
      </c>
      <c r="H13" s="15"/>
      <c r="I13" s="15"/>
      <c r="J13" s="15"/>
      <c r="K13" s="20"/>
      <c r="L13" s="15"/>
      <c r="M13" s="15"/>
      <c r="N13" s="15"/>
      <c r="O13" s="20" t="s">
        <v>263</v>
      </c>
      <c r="P13" s="15"/>
      <c r="Q13" s="15"/>
      <c r="R13" s="15"/>
      <c r="S13" s="20" t="s">
        <v>263</v>
      </c>
      <c r="T13" s="15"/>
      <c r="U13" s="15"/>
      <c r="V13" s="15"/>
    </row>
    <row r="14" spans="1:24" x14ac:dyDescent="0.25">
      <c r="A14" s="12"/>
      <c r="B14" s="25"/>
      <c r="C14" s="26" t="s">
        <v>271</v>
      </c>
      <c r="D14" s="27" t="s">
        <v>263</v>
      </c>
      <c r="E14" s="22" t="s">
        <v>263</v>
      </c>
      <c r="F14" s="28" t="s">
        <v>60</v>
      </c>
      <c r="G14" s="22" t="s">
        <v>263</v>
      </c>
      <c r="H14" s="28"/>
      <c r="I14" s="29">
        <v>0</v>
      </c>
      <c r="J14" s="30" t="s">
        <v>272</v>
      </c>
      <c r="K14" s="22"/>
      <c r="L14" s="28"/>
      <c r="M14" s="31">
        <v>41844</v>
      </c>
      <c r="N14" s="30" t="s">
        <v>263</v>
      </c>
      <c r="O14" s="22" t="s">
        <v>263</v>
      </c>
      <c r="P14" s="28"/>
      <c r="Q14" s="29" t="s">
        <v>273</v>
      </c>
      <c r="R14" s="30" t="s">
        <v>263</v>
      </c>
      <c r="S14" s="22" t="s">
        <v>263</v>
      </c>
      <c r="T14" s="28" t="s">
        <v>274</v>
      </c>
      <c r="U14" s="32">
        <v>16999813</v>
      </c>
      <c r="V14" s="30" t="s">
        <v>263</v>
      </c>
    </row>
    <row r="15" spans="1:24" x14ac:dyDescent="0.25">
      <c r="A15" s="12"/>
      <c r="B15" s="33"/>
      <c r="C15" s="34">
        <v>12000</v>
      </c>
      <c r="D15" s="35" t="s">
        <v>263</v>
      </c>
      <c r="E15" s="20" t="s">
        <v>263</v>
      </c>
      <c r="F15" s="36" t="s">
        <v>60</v>
      </c>
      <c r="G15" s="20" t="s">
        <v>263</v>
      </c>
      <c r="H15" s="36"/>
      <c r="I15" s="37">
        <v>0</v>
      </c>
      <c r="J15" s="38" t="s">
        <v>272</v>
      </c>
      <c r="K15" s="20"/>
      <c r="L15" s="36"/>
      <c r="M15" s="39">
        <v>41872</v>
      </c>
      <c r="N15" s="38" t="s">
        <v>263</v>
      </c>
      <c r="O15" s="20" t="s">
        <v>263</v>
      </c>
      <c r="P15" s="36"/>
      <c r="Q15" s="37" t="s">
        <v>273</v>
      </c>
      <c r="R15" s="38" t="s">
        <v>263</v>
      </c>
      <c r="S15" s="20" t="s">
        <v>263</v>
      </c>
      <c r="T15" s="36"/>
      <c r="U15" s="40">
        <v>11999616</v>
      </c>
      <c r="V15" s="38" t="s">
        <v>263</v>
      </c>
    </row>
    <row r="16" spans="1:24" x14ac:dyDescent="0.25">
      <c r="A16" s="12"/>
      <c r="B16" s="25"/>
      <c r="C16" s="41">
        <v>8000</v>
      </c>
      <c r="D16" s="27" t="s">
        <v>263</v>
      </c>
      <c r="E16" s="22" t="s">
        <v>263</v>
      </c>
      <c r="F16" s="28" t="s">
        <v>60</v>
      </c>
      <c r="G16" s="22" t="s">
        <v>263</v>
      </c>
      <c r="H16" s="28"/>
      <c r="I16" s="29">
        <v>0</v>
      </c>
      <c r="J16" s="30" t="s">
        <v>272</v>
      </c>
      <c r="K16" s="22"/>
      <c r="L16" s="28"/>
      <c r="M16" s="31">
        <v>41900</v>
      </c>
      <c r="N16" s="30" t="s">
        <v>263</v>
      </c>
      <c r="O16" s="22" t="s">
        <v>263</v>
      </c>
      <c r="P16" s="28"/>
      <c r="Q16" s="29" t="s">
        <v>273</v>
      </c>
      <c r="R16" s="30" t="s">
        <v>263</v>
      </c>
      <c r="S16" s="22" t="s">
        <v>263</v>
      </c>
      <c r="T16" s="28"/>
      <c r="U16" s="32">
        <v>7999648</v>
      </c>
      <c r="V16" s="30" t="s">
        <v>263</v>
      </c>
    </row>
    <row r="17" spans="1:22" x14ac:dyDescent="0.25">
      <c r="A17" s="12"/>
      <c r="B17" s="33"/>
      <c r="C17" s="34">
        <v>8500</v>
      </c>
      <c r="D17" s="35" t="s">
        <v>263</v>
      </c>
      <c r="E17" s="20" t="s">
        <v>263</v>
      </c>
      <c r="F17" s="36" t="s">
        <v>60</v>
      </c>
      <c r="G17" s="20" t="s">
        <v>263</v>
      </c>
      <c r="H17" s="36"/>
      <c r="I17" s="37">
        <v>0</v>
      </c>
      <c r="J17" s="38" t="s">
        <v>272</v>
      </c>
      <c r="K17" s="20"/>
      <c r="L17" s="36"/>
      <c r="M17" s="39">
        <v>41928</v>
      </c>
      <c r="N17" s="38" t="s">
        <v>263</v>
      </c>
      <c r="O17" s="20" t="s">
        <v>263</v>
      </c>
      <c r="P17" s="36"/>
      <c r="Q17" s="37" t="s">
        <v>273</v>
      </c>
      <c r="R17" s="38" t="s">
        <v>263</v>
      </c>
      <c r="S17" s="20" t="s">
        <v>263</v>
      </c>
      <c r="T17" s="36"/>
      <c r="U17" s="40">
        <v>8498929</v>
      </c>
      <c r="V17" s="38" t="s">
        <v>263</v>
      </c>
    </row>
    <row r="18" spans="1:22" x14ac:dyDescent="0.25">
      <c r="A18" s="12"/>
      <c r="B18" s="25"/>
      <c r="C18" s="41">
        <v>9500</v>
      </c>
      <c r="D18" s="27" t="s">
        <v>263</v>
      </c>
      <c r="E18" s="22" t="s">
        <v>263</v>
      </c>
      <c r="F18" s="28" t="s">
        <v>60</v>
      </c>
      <c r="G18" s="22" t="s">
        <v>263</v>
      </c>
      <c r="H18" s="28"/>
      <c r="I18" s="29">
        <v>0</v>
      </c>
      <c r="J18" s="30" t="s">
        <v>272</v>
      </c>
      <c r="K18" s="22"/>
      <c r="L18" s="28"/>
      <c r="M18" s="31">
        <v>41956</v>
      </c>
      <c r="N18" s="30" t="s">
        <v>263</v>
      </c>
      <c r="O18" s="22" t="s">
        <v>263</v>
      </c>
      <c r="P18" s="28"/>
      <c r="Q18" s="29" t="s">
        <v>273</v>
      </c>
      <c r="R18" s="30" t="s">
        <v>263</v>
      </c>
      <c r="S18" s="22" t="s">
        <v>263</v>
      </c>
      <c r="T18" s="28"/>
      <c r="U18" s="32">
        <v>9498214</v>
      </c>
      <c r="V18" s="30" t="s">
        <v>263</v>
      </c>
    </row>
    <row r="19" spans="1:22" x14ac:dyDescent="0.25">
      <c r="A19" s="12"/>
      <c r="B19" s="33"/>
      <c r="C19" s="34">
        <v>9500</v>
      </c>
      <c r="D19" s="35" t="s">
        <v>263</v>
      </c>
      <c r="E19" s="20" t="s">
        <v>263</v>
      </c>
      <c r="F19" s="36" t="s">
        <v>60</v>
      </c>
      <c r="G19" s="20" t="s">
        <v>263</v>
      </c>
      <c r="H19" s="36"/>
      <c r="I19" s="37">
        <v>0</v>
      </c>
      <c r="J19" s="38" t="s">
        <v>272</v>
      </c>
      <c r="K19" s="20"/>
      <c r="L19" s="36"/>
      <c r="M19" s="39">
        <v>41984</v>
      </c>
      <c r="N19" s="38" t="s">
        <v>263</v>
      </c>
      <c r="O19" s="20" t="s">
        <v>263</v>
      </c>
      <c r="P19" s="36"/>
      <c r="Q19" s="37" t="s">
        <v>273</v>
      </c>
      <c r="R19" s="38" t="s">
        <v>263</v>
      </c>
      <c r="S19" s="20" t="s">
        <v>263</v>
      </c>
      <c r="T19" s="36"/>
      <c r="U19" s="40">
        <v>9497853</v>
      </c>
      <c r="V19" s="38" t="s">
        <v>263</v>
      </c>
    </row>
    <row r="20" spans="1:22" x14ac:dyDescent="0.25">
      <c r="A20" s="12"/>
      <c r="B20" s="25"/>
      <c r="C20" s="41">
        <v>5000</v>
      </c>
      <c r="D20" s="27" t="s">
        <v>263</v>
      </c>
      <c r="E20" s="22" t="s">
        <v>263</v>
      </c>
      <c r="F20" s="28" t="s">
        <v>60</v>
      </c>
      <c r="G20" s="22" t="s">
        <v>263</v>
      </c>
      <c r="H20" s="28"/>
      <c r="I20" s="29">
        <v>0</v>
      </c>
      <c r="J20" s="30" t="s">
        <v>272</v>
      </c>
      <c r="K20" s="22"/>
      <c r="L20" s="28"/>
      <c r="M20" s="31">
        <v>42012</v>
      </c>
      <c r="N20" s="30" t="s">
        <v>263</v>
      </c>
      <c r="O20" s="22" t="s">
        <v>263</v>
      </c>
      <c r="P20" s="28"/>
      <c r="Q20" s="29" t="s">
        <v>273</v>
      </c>
      <c r="R20" s="30" t="s">
        <v>263</v>
      </c>
      <c r="S20" s="22" t="s">
        <v>263</v>
      </c>
      <c r="T20" s="28"/>
      <c r="U20" s="32">
        <v>4998875</v>
      </c>
      <c r="V20" s="30" t="s">
        <v>263</v>
      </c>
    </row>
    <row r="21" spans="1:22" x14ac:dyDescent="0.25">
      <c r="A21" s="12"/>
      <c r="B21" s="33"/>
      <c r="C21" s="34">
        <v>6000</v>
      </c>
      <c r="D21" s="35" t="s">
        <v>263</v>
      </c>
      <c r="E21" s="20" t="s">
        <v>263</v>
      </c>
      <c r="F21" s="36" t="s">
        <v>60</v>
      </c>
      <c r="G21" s="20" t="s">
        <v>263</v>
      </c>
      <c r="H21" s="36"/>
      <c r="I21" s="37">
        <v>0</v>
      </c>
      <c r="J21" s="38" t="s">
        <v>272</v>
      </c>
      <c r="K21" s="20"/>
      <c r="L21" s="36"/>
      <c r="M21" s="39">
        <v>42040</v>
      </c>
      <c r="N21" s="38" t="s">
        <v>263</v>
      </c>
      <c r="O21" s="20" t="s">
        <v>263</v>
      </c>
      <c r="P21" s="36"/>
      <c r="Q21" s="37" t="s">
        <v>273</v>
      </c>
      <c r="R21" s="38" t="s">
        <v>263</v>
      </c>
      <c r="S21" s="20" t="s">
        <v>263</v>
      </c>
      <c r="T21" s="36"/>
      <c r="U21" s="40">
        <v>5998086</v>
      </c>
      <c r="V21" s="38" t="s">
        <v>263</v>
      </c>
    </row>
    <row r="22" spans="1:22" x14ac:dyDescent="0.25">
      <c r="A22" s="12"/>
      <c r="B22" s="25"/>
      <c r="C22" s="41">
        <v>10000</v>
      </c>
      <c r="D22" s="27" t="s">
        <v>263</v>
      </c>
      <c r="E22" s="22" t="s">
        <v>263</v>
      </c>
      <c r="F22" s="28" t="s">
        <v>60</v>
      </c>
      <c r="G22" s="22" t="s">
        <v>263</v>
      </c>
      <c r="H22" s="28"/>
      <c r="I22" s="29">
        <v>0</v>
      </c>
      <c r="J22" s="30" t="s">
        <v>272</v>
      </c>
      <c r="K22" s="22"/>
      <c r="L22" s="28"/>
      <c r="M22" s="31">
        <v>42068</v>
      </c>
      <c r="N22" s="30" t="s">
        <v>263</v>
      </c>
      <c r="O22" s="22" t="s">
        <v>263</v>
      </c>
      <c r="P22" s="28"/>
      <c r="Q22" s="29" t="s">
        <v>273</v>
      </c>
      <c r="R22" s="30" t="s">
        <v>263</v>
      </c>
      <c r="S22" s="22" t="s">
        <v>263</v>
      </c>
      <c r="T22" s="28"/>
      <c r="U22" s="32">
        <v>9996050</v>
      </c>
      <c r="V22" s="30" t="s">
        <v>263</v>
      </c>
    </row>
    <row r="23" spans="1:22" x14ac:dyDescent="0.25">
      <c r="A23" s="12"/>
      <c r="B23" s="33"/>
      <c r="C23" s="34">
        <v>15000</v>
      </c>
      <c r="D23" s="35" t="s">
        <v>263</v>
      </c>
      <c r="E23" s="20" t="s">
        <v>263</v>
      </c>
      <c r="F23" s="36" t="s">
        <v>60</v>
      </c>
      <c r="G23" s="20" t="s">
        <v>263</v>
      </c>
      <c r="H23" s="36"/>
      <c r="I23" s="37">
        <v>0</v>
      </c>
      <c r="J23" s="38" t="s">
        <v>272</v>
      </c>
      <c r="K23" s="20"/>
      <c r="L23" s="36"/>
      <c r="M23" s="39">
        <v>42096</v>
      </c>
      <c r="N23" s="38" t="s">
        <v>263</v>
      </c>
      <c r="O23" s="20" t="s">
        <v>263</v>
      </c>
      <c r="P23" s="36"/>
      <c r="Q23" s="37" t="s">
        <v>273</v>
      </c>
      <c r="R23" s="38" t="s">
        <v>263</v>
      </c>
      <c r="S23" s="20" t="s">
        <v>263</v>
      </c>
      <c r="T23" s="36"/>
      <c r="U23" s="40">
        <v>14993130</v>
      </c>
      <c r="V23" s="38" t="s">
        <v>263</v>
      </c>
    </row>
    <row r="24" spans="1:22" x14ac:dyDescent="0.25">
      <c r="A24" s="12"/>
      <c r="B24" s="25"/>
      <c r="C24" s="41">
        <v>18000</v>
      </c>
      <c r="D24" s="27" t="s">
        <v>263</v>
      </c>
      <c r="E24" s="22" t="s">
        <v>263</v>
      </c>
      <c r="F24" s="28" t="s">
        <v>60</v>
      </c>
      <c r="G24" s="22" t="s">
        <v>263</v>
      </c>
      <c r="H24" s="28"/>
      <c r="I24" s="29">
        <v>0</v>
      </c>
      <c r="J24" s="30" t="s">
        <v>272</v>
      </c>
      <c r="K24" s="22"/>
      <c r="L24" s="28"/>
      <c r="M24" s="31">
        <v>42124</v>
      </c>
      <c r="N24" s="30" t="s">
        <v>263</v>
      </c>
      <c r="O24" s="22" t="s">
        <v>263</v>
      </c>
      <c r="P24" s="28"/>
      <c r="Q24" s="29" t="s">
        <v>273</v>
      </c>
      <c r="R24" s="30" t="s">
        <v>263</v>
      </c>
      <c r="S24" s="22" t="s">
        <v>263</v>
      </c>
      <c r="T24" s="28"/>
      <c r="U24" s="32">
        <v>17989776</v>
      </c>
      <c r="V24" s="30" t="s">
        <v>263</v>
      </c>
    </row>
    <row r="25" spans="1:22" ht="15.75" thickBot="1" x14ac:dyDescent="0.3">
      <c r="A25" s="12"/>
      <c r="B25" s="33"/>
      <c r="C25" s="34">
        <v>18700</v>
      </c>
      <c r="D25" s="35" t="s">
        <v>263</v>
      </c>
      <c r="E25" s="20" t="s">
        <v>263</v>
      </c>
      <c r="F25" s="36" t="s">
        <v>60</v>
      </c>
      <c r="G25" s="20" t="s">
        <v>263</v>
      </c>
      <c r="H25" s="36"/>
      <c r="I25" s="37">
        <v>0</v>
      </c>
      <c r="J25" s="38" t="s">
        <v>272</v>
      </c>
      <c r="K25" s="20"/>
      <c r="L25" s="36"/>
      <c r="M25" s="39">
        <v>42152</v>
      </c>
      <c r="N25" s="38" t="s">
        <v>263</v>
      </c>
      <c r="O25" s="20" t="s">
        <v>263</v>
      </c>
      <c r="P25" s="36"/>
      <c r="Q25" s="37" t="s">
        <v>273</v>
      </c>
      <c r="R25" s="38" t="s">
        <v>263</v>
      </c>
      <c r="S25" s="20" t="s">
        <v>263</v>
      </c>
      <c r="T25" s="36"/>
      <c r="U25" s="40">
        <v>18684105</v>
      </c>
      <c r="V25" s="38" t="s">
        <v>263</v>
      </c>
    </row>
    <row r="26" spans="1:22" x14ac:dyDescent="0.25">
      <c r="A26" s="12"/>
      <c r="B26" s="42"/>
      <c r="C26" s="42"/>
      <c r="D26" s="43"/>
      <c r="E26" s="43" t="s">
        <v>263</v>
      </c>
      <c r="F26" s="43"/>
      <c r="G26" s="43" t="s">
        <v>263</v>
      </c>
      <c r="H26" s="43"/>
      <c r="I26" s="43"/>
      <c r="J26" s="43"/>
      <c r="K26" s="43"/>
      <c r="L26" s="43"/>
      <c r="M26" s="43"/>
      <c r="N26" s="43"/>
      <c r="O26" s="43" t="s">
        <v>263</v>
      </c>
      <c r="P26" s="43"/>
      <c r="Q26" s="43"/>
      <c r="R26" s="43"/>
      <c r="S26" s="43" t="s">
        <v>263</v>
      </c>
      <c r="T26" s="42"/>
      <c r="U26" s="42"/>
      <c r="V26" s="43"/>
    </row>
    <row r="27" spans="1:22" ht="26.25" x14ac:dyDescent="0.25">
      <c r="A27" s="12"/>
      <c r="B27" s="57"/>
      <c r="C27" s="59" t="s">
        <v>275</v>
      </c>
      <c r="D27" s="61" t="s">
        <v>263</v>
      </c>
      <c r="E27" s="62" t="s">
        <v>263</v>
      </c>
      <c r="F27" s="28" t="s">
        <v>276</v>
      </c>
      <c r="G27" s="62" t="s">
        <v>263</v>
      </c>
      <c r="H27" s="11"/>
      <c r="I27" s="11"/>
      <c r="J27" s="11"/>
      <c r="K27" s="62"/>
      <c r="L27" s="11"/>
      <c r="M27" s="11"/>
      <c r="N27" s="11"/>
      <c r="O27" s="62" t="s">
        <v>263</v>
      </c>
      <c r="P27" s="11"/>
      <c r="Q27" s="11"/>
      <c r="R27" s="11"/>
      <c r="S27" s="62" t="s">
        <v>263</v>
      </c>
      <c r="T27" s="57" t="s">
        <v>274</v>
      </c>
      <c r="U27" s="63">
        <v>137154095</v>
      </c>
      <c r="V27" s="61" t="s">
        <v>263</v>
      </c>
    </row>
    <row r="28" spans="1:22" ht="15.75" thickBot="1" x14ac:dyDescent="0.3">
      <c r="A28" s="12"/>
      <c r="B28" s="58"/>
      <c r="C28" s="60"/>
      <c r="D28" s="61"/>
      <c r="E28" s="62"/>
      <c r="F28" s="28" t="s">
        <v>277</v>
      </c>
      <c r="G28" s="62"/>
      <c r="H28" s="11"/>
      <c r="I28" s="11"/>
      <c r="J28" s="11"/>
      <c r="K28" s="62"/>
      <c r="L28" s="11"/>
      <c r="M28" s="11"/>
      <c r="N28" s="11"/>
      <c r="O28" s="62"/>
      <c r="P28" s="11"/>
      <c r="Q28" s="11"/>
      <c r="R28" s="11"/>
      <c r="S28" s="62"/>
      <c r="T28" s="58"/>
      <c r="U28" s="64"/>
      <c r="V28" s="61"/>
    </row>
    <row r="29" spans="1:22" x14ac:dyDescent="0.25">
      <c r="A29" s="12"/>
      <c r="B29" s="42"/>
      <c r="C29" s="42"/>
      <c r="D29" s="43"/>
      <c r="E29" s="43" t="s">
        <v>263</v>
      </c>
      <c r="F29" s="43"/>
      <c r="G29" s="43" t="s">
        <v>263</v>
      </c>
      <c r="H29" s="43"/>
      <c r="I29" s="43"/>
      <c r="J29" s="43"/>
      <c r="K29" s="43"/>
      <c r="L29" s="43"/>
      <c r="M29" s="43"/>
      <c r="N29" s="43"/>
      <c r="O29" s="43" t="s">
        <v>263</v>
      </c>
      <c r="P29" s="43"/>
      <c r="Q29" s="43"/>
      <c r="R29" s="43"/>
      <c r="S29" s="43" t="s">
        <v>263</v>
      </c>
      <c r="T29" s="42"/>
      <c r="U29" s="42"/>
      <c r="V29" s="43"/>
    </row>
    <row r="30" spans="1:22" x14ac:dyDescent="0.25">
      <c r="A30" s="12"/>
      <c r="B30" s="23"/>
      <c r="C30" s="23"/>
      <c r="D30" s="23"/>
      <c r="E30" s="20" t="s">
        <v>263</v>
      </c>
      <c r="F30" s="24" t="s">
        <v>32</v>
      </c>
      <c r="G30" s="20" t="s">
        <v>263</v>
      </c>
      <c r="H30" s="15"/>
      <c r="I30" s="15"/>
      <c r="J30" s="15"/>
      <c r="K30" s="20"/>
      <c r="L30" s="15"/>
      <c r="M30" s="15"/>
      <c r="N30" s="15"/>
      <c r="O30" s="20" t="s">
        <v>263</v>
      </c>
      <c r="P30" s="15"/>
      <c r="Q30" s="15"/>
      <c r="R30" s="15"/>
      <c r="S30" s="20" t="s">
        <v>263</v>
      </c>
      <c r="T30" s="15"/>
      <c r="U30" s="15"/>
      <c r="V30" s="15"/>
    </row>
    <row r="31" spans="1:22" ht="65.25" thickBot="1" x14ac:dyDescent="0.3">
      <c r="A31" s="12"/>
      <c r="B31" s="28"/>
      <c r="C31" s="29" t="s">
        <v>278</v>
      </c>
      <c r="D31" s="30" t="s">
        <v>263</v>
      </c>
      <c r="E31" s="22" t="s">
        <v>263</v>
      </c>
      <c r="F31" s="28" t="s">
        <v>279</v>
      </c>
      <c r="G31" s="22" t="s">
        <v>263</v>
      </c>
      <c r="H31" s="28"/>
      <c r="I31" s="29">
        <v>0</v>
      </c>
      <c r="J31" s="30" t="s">
        <v>272</v>
      </c>
      <c r="K31" s="22"/>
      <c r="L31" s="28"/>
      <c r="M31" s="31">
        <v>41821</v>
      </c>
      <c r="N31" s="30" t="s">
        <v>263</v>
      </c>
      <c r="O31" s="22" t="s">
        <v>263</v>
      </c>
      <c r="P31" s="28"/>
      <c r="Q31" s="29" t="s">
        <v>280</v>
      </c>
      <c r="R31" s="30" t="s">
        <v>263</v>
      </c>
      <c r="S31" s="22" t="s">
        <v>263</v>
      </c>
      <c r="T31" s="28" t="s">
        <v>274</v>
      </c>
      <c r="U31" s="32">
        <v>6530115</v>
      </c>
      <c r="V31" s="30" t="s">
        <v>263</v>
      </c>
    </row>
    <row r="32" spans="1:22" x14ac:dyDescent="0.25">
      <c r="A32" s="12"/>
      <c r="B32" s="42"/>
      <c r="C32" s="42"/>
      <c r="D32" s="43"/>
      <c r="E32" s="43" t="s">
        <v>263</v>
      </c>
      <c r="F32" s="43"/>
      <c r="G32" s="43" t="s">
        <v>263</v>
      </c>
      <c r="H32" s="43"/>
      <c r="I32" s="43"/>
      <c r="J32" s="43"/>
      <c r="K32" s="43"/>
      <c r="L32" s="43"/>
      <c r="M32" s="43"/>
      <c r="N32" s="43"/>
      <c r="O32" s="43" t="s">
        <v>263</v>
      </c>
      <c r="P32" s="43"/>
      <c r="Q32" s="43"/>
      <c r="R32" s="43"/>
      <c r="S32" s="43" t="s">
        <v>263</v>
      </c>
      <c r="T32" s="42"/>
      <c r="U32" s="42"/>
      <c r="V32" s="43"/>
    </row>
    <row r="33" spans="1:24" ht="27" thickBot="1" x14ac:dyDescent="0.3">
      <c r="A33" s="12"/>
      <c r="B33" s="23"/>
      <c r="C33" s="23"/>
      <c r="D33" s="23"/>
      <c r="E33" s="20" t="s">
        <v>263</v>
      </c>
      <c r="F33" s="36" t="s">
        <v>281</v>
      </c>
      <c r="G33" s="20" t="s">
        <v>263</v>
      </c>
      <c r="H33" s="15"/>
      <c r="I33" s="15"/>
      <c r="J33" s="15"/>
      <c r="K33" s="20"/>
      <c r="L33" s="15"/>
      <c r="M33" s="15"/>
      <c r="N33" s="15"/>
      <c r="O33" s="20" t="s">
        <v>263</v>
      </c>
      <c r="P33" s="15"/>
      <c r="Q33" s="15"/>
      <c r="R33" s="15"/>
      <c r="S33" s="20" t="s">
        <v>263</v>
      </c>
      <c r="T33" s="36"/>
      <c r="U33" s="40">
        <v>6530115</v>
      </c>
      <c r="V33" s="38" t="s">
        <v>263</v>
      </c>
    </row>
    <row r="34" spans="1:24" x14ac:dyDescent="0.25">
      <c r="A34" s="12"/>
      <c r="B34" s="43"/>
      <c r="C34" s="43"/>
      <c r="D34" s="43"/>
      <c r="E34" s="43" t="s">
        <v>263</v>
      </c>
      <c r="F34" s="43"/>
      <c r="G34" s="43" t="s">
        <v>263</v>
      </c>
      <c r="H34" s="43"/>
      <c r="I34" s="43"/>
      <c r="J34" s="43"/>
      <c r="K34" s="43"/>
      <c r="L34" s="43"/>
      <c r="M34" s="43"/>
      <c r="N34" s="43"/>
      <c r="O34" s="43" t="s">
        <v>263</v>
      </c>
      <c r="P34" s="43"/>
      <c r="Q34" s="43"/>
      <c r="R34" s="43"/>
      <c r="S34" s="43" t="s">
        <v>263</v>
      </c>
      <c r="T34" s="42"/>
      <c r="U34" s="42"/>
      <c r="V34" s="43"/>
    </row>
    <row r="35" spans="1:24" ht="27" thickBot="1" x14ac:dyDescent="0.3">
      <c r="A35" s="12"/>
      <c r="B35" s="2"/>
      <c r="C35" s="2"/>
      <c r="D35" s="2"/>
      <c r="E35" s="22" t="s">
        <v>263</v>
      </c>
      <c r="F35" s="14" t="s">
        <v>282</v>
      </c>
      <c r="G35" s="22" t="s">
        <v>263</v>
      </c>
      <c r="H35" s="4"/>
      <c r="I35" s="4"/>
      <c r="J35" s="4"/>
      <c r="K35" s="22"/>
      <c r="L35" s="4"/>
      <c r="M35" s="4"/>
      <c r="N35" s="4"/>
      <c r="O35" s="22" t="s">
        <v>263</v>
      </c>
      <c r="P35" s="4"/>
      <c r="Q35" s="4"/>
      <c r="R35" s="4"/>
      <c r="S35" s="22" t="s">
        <v>263</v>
      </c>
      <c r="T35" s="14" t="s">
        <v>274</v>
      </c>
      <c r="U35" s="44">
        <v>143684210</v>
      </c>
      <c r="V35" s="45" t="s">
        <v>263</v>
      </c>
    </row>
    <row r="36" spans="1:24" ht="15.75" thickTop="1" x14ac:dyDescent="0.25">
      <c r="A36" s="12"/>
      <c r="B36" s="43"/>
      <c r="C36" s="43"/>
      <c r="D36" s="43"/>
      <c r="E36" s="43" t="s">
        <v>263</v>
      </c>
      <c r="F36" s="46"/>
      <c r="G36" s="43" t="s">
        <v>263</v>
      </c>
      <c r="H36" s="43"/>
      <c r="I36" s="43"/>
      <c r="J36" s="43"/>
      <c r="K36" s="43"/>
      <c r="L36" s="43"/>
      <c r="M36" s="43"/>
      <c r="N36" s="43"/>
      <c r="O36" s="43" t="s">
        <v>263</v>
      </c>
      <c r="P36" s="43"/>
      <c r="Q36" s="43"/>
      <c r="R36" s="43"/>
      <c r="S36" s="43" t="s">
        <v>263</v>
      </c>
      <c r="T36" s="46"/>
      <c r="U36" s="46"/>
      <c r="V36" s="43"/>
    </row>
    <row r="37" spans="1:24" x14ac:dyDescent="0.25">
      <c r="A37" s="12"/>
      <c r="B37" s="105" t="s">
        <v>283</v>
      </c>
      <c r="C37" s="105"/>
      <c r="D37" s="105"/>
      <c r="E37" s="105"/>
      <c r="F37" s="105"/>
      <c r="G37" s="105"/>
      <c r="H37" s="105"/>
      <c r="I37" s="105"/>
      <c r="J37" s="105"/>
      <c r="K37" s="105"/>
      <c r="L37" s="105"/>
      <c r="M37" s="105"/>
      <c r="N37" s="105"/>
      <c r="O37" s="105"/>
      <c r="P37" s="105"/>
      <c r="Q37" s="105"/>
      <c r="R37" s="105"/>
      <c r="S37" s="105"/>
      <c r="T37" s="105"/>
      <c r="U37" s="105"/>
      <c r="V37" s="105"/>
      <c r="W37" s="105"/>
      <c r="X37" s="105"/>
    </row>
    <row r="38" spans="1:24" x14ac:dyDescent="0.25">
      <c r="A38" s="12"/>
      <c r="B38" s="57" t="s">
        <v>284</v>
      </c>
      <c r="C38" s="57"/>
      <c r="D38" s="57"/>
      <c r="E38" s="57"/>
      <c r="F38" s="57"/>
      <c r="G38" s="57"/>
      <c r="H38" s="57"/>
      <c r="I38" s="57"/>
      <c r="J38" s="57"/>
      <c r="K38" s="57"/>
      <c r="L38" s="57"/>
      <c r="M38" s="57"/>
      <c r="N38" s="57"/>
      <c r="O38" s="57"/>
      <c r="P38" s="57"/>
      <c r="Q38" s="57"/>
      <c r="R38" s="57"/>
      <c r="S38" s="57"/>
      <c r="T38" s="57"/>
      <c r="U38" s="57"/>
      <c r="V38" s="57"/>
      <c r="W38" s="57"/>
      <c r="X38" s="57"/>
    </row>
    <row r="39" spans="1:24" x14ac:dyDescent="0.25">
      <c r="A39" s="12"/>
      <c r="B39" s="106"/>
      <c r="C39" s="106"/>
      <c r="D39" s="106"/>
      <c r="E39" s="106"/>
      <c r="F39" s="106"/>
      <c r="G39" s="106"/>
      <c r="H39" s="106"/>
      <c r="I39" s="106"/>
      <c r="J39" s="106"/>
      <c r="K39" s="106"/>
      <c r="L39" s="106"/>
      <c r="M39" s="106"/>
      <c r="N39" s="106"/>
      <c r="O39" s="106"/>
      <c r="P39" s="106"/>
      <c r="Q39" s="106"/>
      <c r="R39" s="106"/>
      <c r="S39" s="106"/>
      <c r="T39" s="106"/>
      <c r="U39" s="106"/>
      <c r="V39" s="106"/>
      <c r="W39" s="106"/>
      <c r="X39" s="106"/>
    </row>
    <row r="40" spans="1:24" x14ac:dyDescent="0.25">
      <c r="A40" s="12"/>
      <c r="B40" s="4"/>
      <c r="C40" s="4"/>
      <c r="D40" s="4"/>
      <c r="E40" s="4"/>
      <c r="F40" s="4"/>
      <c r="G40" s="4"/>
      <c r="H40" s="4"/>
      <c r="I40" s="4"/>
      <c r="J40" s="4"/>
      <c r="K40" s="4"/>
      <c r="L40" s="4"/>
      <c r="M40" s="4"/>
      <c r="N40" s="4"/>
      <c r="O40" s="4"/>
      <c r="P40" s="4"/>
      <c r="Q40" s="4"/>
      <c r="R40" s="4"/>
      <c r="S40" s="4"/>
      <c r="T40" s="4"/>
      <c r="U40" s="4"/>
      <c r="V40" s="4"/>
      <c r="W40" s="4"/>
      <c r="X40" s="4"/>
    </row>
    <row r="41" spans="1:24" x14ac:dyDescent="0.25">
      <c r="A41" s="12"/>
      <c r="B41" s="65" t="s">
        <v>285</v>
      </c>
      <c r="C41" s="62" t="s">
        <v>263</v>
      </c>
      <c r="D41" s="90" t="s">
        <v>67</v>
      </c>
      <c r="E41" s="62"/>
      <c r="F41" s="92" t="s">
        <v>67</v>
      </c>
      <c r="G41" s="92"/>
      <c r="H41" s="62"/>
      <c r="I41" s="62"/>
      <c r="J41" s="94" t="s">
        <v>67</v>
      </c>
      <c r="K41" s="94"/>
      <c r="L41" s="62"/>
      <c r="M41" s="62"/>
      <c r="N41" s="92" t="s">
        <v>289</v>
      </c>
      <c r="O41" s="92"/>
      <c r="P41" s="62"/>
      <c r="Q41" s="62"/>
      <c r="R41" s="94" t="s">
        <v>292</v>
      </c>
      <c r="S41" s="94"/>
      <c r="T41" s="62"/>
      <c r="U41" s="62"/>
      <c r="V41" s="94" t="s">
        <v>295</v>
      </c>
      <c r="W41" s="94"/>
      <c r="X41" s="62"/>
    </row>
    <row r="42" spans="1:24" x14ac:dyDescent="0.25">
      <c r="A42" s="12"/>
      <c r="B42" s="65" t="s">
        <v>286</v>
      </c>
      <c r="C42" s="62"/>
      <c r="D42" s="90"/>
      <c r="E42" s="62"/>
      <c r="F42" s="92" t="s">
        <v>287</v>
      </c>
      <c r="G42" s="92"/>
      <c r="H42" s="62"/>
      <c r="I42" s="62"/>
      <c r="J42" s="94" t="s">
        <v>288</v>
      </c>
      <c r="K42" s="94"/>
      <c r="L42" s="62"/>
      <c r="M42" s="62"/>
      <c r="N42" s="92" t="s">
        <v>290</v>
      </c>
      <c r="O42" s="92"/>
      <c r="P42" s="62"/>
      <c r="Q42" s="62"/>
      <c r="R42" s="94" t="s">
        <v>293</v>
      </c>
      <c r="S42" s="94"/>
      <c r="T42" s="62"/>
      <c r="U42" s="62"/>
      <c r="V42" s="94" t="s">
        <v>296</v>
      </c>
      <c r="W42" s="94"/>
      <c r="X42" s="62"/>
    </row>
    <row r="43" spans="1:24" ht="15.75" thickBot="1" x14ac:dyDescent="0.3">
      <c r="A43" s="12"/>
      <c r="B43" s="66"/>
      <c r="C43" s="89"/>
      <c r="D43" s="91"/>
      <c r="E43" s="89"/>
      <c r="F43" s="93"/>
      <c r="G43" s="93"/>
      <c r="H43" s="89"/>
      <c r="I43" s="89"/>
      <c r="J43" s="95"/>
      <c r="K43" s="95"/>
      <c r="L43" s="89"/>
      <c r="M43" s="89"/>
      <c r="N43" s="93" t="s">
        <v>291</v>
      </c>
      <c r="O43" s="93"/>
      <c r="P43" s="89"/>
      <c r="Q43" s="89"/>
      <c r="R43" s="95" t="s">
        <v>294</v>
      </c>
      <c r="S43" s="95"/>
      <c r="T43" s="89"/>
      <c r="U43" s="89"/>
      <c r="V43" s="95" t="s">
        <v>297</v>
      </c>
      <c r="W43" s="95"/>
      <c r="X43" s="89"/>
    </row>
    <row r="44" spans="1:24" x14ac:dyDescent="0.25">
      <c r="A44" s="12"/>
      <c r="B44" s="67" t="s">
        <v>68</v>
      </c>
      <c r="C44" s="20" t="s">
        <v>263</v>
      </c>
      <c r="D44" s="24" t="s">
        <v>298</v>
      </c>
      <c r="E44" s="20"/>
      <c r="F44" s="15"/>
      <c r="G44" s="15"/>
      <c r="H44" s="15"/>
      <c r="I44" s="20"/>
      <c r="J44" s="15"/>
      <c r="K44" s="15"/>
      <c r="L44" s="15"/>
      <c r="M44" s="20"/>
      <c r="N44" s="15"/>
      <c r="O44" s="15"/>
      <c r="P44" s="15"/>
      <c r="Q44" s="20"/>
      <c r="R44" s="15"/>
      <c r="S44" s="15"/>
      <c r="T44" s="15"/>
      <c r="U44" s="20"/>
      <c r="V44" s="15"/>
      <c r="W44" s="15"/>
      <c r="X44" s="15"/>
    </row>
    <row r="45" spans="1:24" x14ac:dyDescent="0.25">
      <c r="A45" s="12"/>
      <c r="B45" s="2"/>
      <c r="C45" s="22" t="s">
        <v>263</v>
      </c>
      <c r="D45" s="28" t="s">
        <v>299</v>
      </c>
      <c r="E45" s="22"/>
      <c r="F45" s="28"/>
      <c r="G45" s="29" t="s">
        <v>300</v>
      </c>
      <c r="H45" s="30" t="s">
        <v>263</v>
      </c>
      <c r="I45" s="22"/>
      <c r="J45" s="28"/>
      <c r="K45" s="29" t="s">
        <v>301</v>
      </c>
      <c r="L45" s="30" t="s">
        <v>263</v>
      </c>
      <c r="M45" s="22"/>
      <c r="N45" s="28"/>
      <c r="O45" s="29">
        <v>79</v>
      </c>
      <c r="P45" s="30" t="s">
        <v>263</v>
      </c>
      <c r="Q45" s="22"/>
      <c r="R45" s="28" t="s">
        <v>274</v>
      </c>
      <c r="S45" s="32">
        <v>8876440</v>
      </c>
      <c r="T45" s="30" t="s">
        <v>263</v>
      </c>
      <c r="U45" s="22"/>
      <c r="V45" s="28" t="s">
        <v>274</v>
      </c>
      <c r="W45" s="32">
        <v>406790</v>
      </c>
      <c r="X45" s="30" t="s">
        <v>263</v>
      </c>
    </row>
    <row r="46" spans="1:24" x14ac:dyDescent="0.25">
      <c r="A46" s="12"/>
      <c r="B46" s="23"/>
      <c r="C46" s="20" t="s">
        <v>263</v>
      </c>
      <c r="D46" s="36" t="s">
        <v>299</v>
      </c>
      <c r="E46" s="20"/>
      <c r="F46" s="36"/>
      <c r="G46" s="37" t="s">
        <v>300</v>
      </c>
      <c r="H46" s="38" t="s">
        <v>263</v>
      </c>
      <c r="I46" s="20"/>
      <c r="J46" s="36"/>
      <c r="K46" s="37" t="s">
        <v>302</v>
      </c>
      <c r="L46" s="38" t="s">
        <v>263</v>
      </c>
      <c r="M46" s="20"/>
      <c r="N46" s="36"/>
      <c r="O46" s="37">
        <v>72</v>
      </c>
      <c r="P46" s="38" t="s">
        <v>263</v>
      </c>
      <c r="Q46" s="20"/>
      <c r="R46" s="36"/>
      <c r="S46" s="40">
        <v>8069040</v>
      </c>
      <c r="T46" s="38" t="s">
        <v>263</v>
      </c>
      <c r="U46" s="20"/>
      <c r="V46" s="36"/>
      <c r="W46" s="40">
        <v>346690</v>
      </c>
      <c r="X46" s="38" t="s">
        <v>263</v>
      </c>
    </row>
    <row r="47" spans="1:24" x14ac:dyDescent="0.25">
      <c r="A47" s="12"/>
      <c r="B47" s="2"/>
      <c r="C47" s="22" t="s">
        <v>263</v>
      </c>
      <c r="D47" s="28" t="s">
        <v>303</v>
      </c>
      <c r="E47" s="22"/>
      <c r="F47" s="28"/>
      <c r="G47" s="29" t="s">
        <v>300</v>
      </c>
      <c r="H47" s="30" t="s">
        <v>263</v>
      </c>
      <c r="I47" s="22"/>
      <c r="J47" s="28"/>
      <c r="K47" s="68">
        <v>41852</v>
      </c>
      <c r="L47" s="30" t="s">
        <v>263</v>
      </c>
      <c r="M47" s="22"/>
      <c r="N47" s="28"/>
      <c r="O47" s="29">
        <v>87</v>
      </c>
      <c r="P47" s="30" t="s">
        <v>263</v>
      </c>
      <c r="Q47" s="22"/>
      <c r="R47" s="28"/>
      <c r="S47" s="32">
        <v>9167190</v>
      </c>
      <c r="T47" s="30" t="s">
        <v>263</v>
      </c>
      <c r="U47" s="22"/>
      <c r="V47" s="28"/>
      <c r="W47" s="29" t="s">
        <v>304</v>
      </c>
      <c r="X47" s="30" t="s">
        <v>305</v>
      </c>
    </row>
    <row r="48" spans="1:24" ht="15.75" thickBot="1" x14ac:dyDescent="0.3">
      <c r="A48" s="12"/>
      <c r="B48" s="23"/>
      <c r="C48" s="20" t="s">
        <v>263</v>
      </c>
      <c r="D48" s="36" t="s">
        <v>303</v>
      </c>
      <c r="E48" s="20"/>
      <c r="F48" s="36"/>
      <c r="G48" s="37" t="s">
        <v>300</v>
      </c>
      <c r="H48" s="38" t="s">
        <v>263</v>
      </c>
      <c r="I48" s="20"/>
      <c r="J48" s="36"/>
      <c r="K48" s="69">
        <v>41883</v>
      </c>
      <c r="L48" s="38" t="s">
        <v>263</v>
      </c>
      <c r="M48" s="20"/>
      <c r="N48" s="36"/>
      <c r="O48" s="37">
        <v>72</v>
      </c>
      <c r="P48" s="38" t="s">
        <v>263</v>
      </c>
      <c r="Q48" s="20"/>
      <c r="R48" s="36"/>
      <c r="S48" s="40">
        <v>7540560</v>
      </c>
      <c r="T48" s="38" t="s">
        <v>263</v>
      </c>
      <c r="U48" s="20"/>
      <c r="V48" s="36"/>
      <c r="W48" s="40">
        <v>162980</v>
      </c>
      <c r="X48" s="38" t="s">
        <v>263</v>
      </c>
    </row>
    <row r="49" spans="1:24" x14ac:dyDescent="0.25">
      <c r="A49" s="12"/>
      <c r="B49" s="43"/>
      <c r="C49" s="43" t="s">
        <v>263</v>
      </c>
      <c r="D49" s="42"/>
      <c r="E49" s="43"/>
      <c r="F49" s="43"/>
      <c r="G49" s="43"/>
      <c r="H49" s="43"/>
      <c r="I49" s="43"/>
      <c r="J49" s="43"/>
      <c r="K49" s="43"/>
      <c r="L49" s="43"/>
      <c r="M49" s="43"/>
      <c r="N49" s="43"/>
      <c r="O49" s="43"/>
      <c r="P49" s="43"/>
      <c r="Q49" s="43"/>
      <c r="R49" s="43"/>
      <c r="S49" s="43"/>
      <c r="T49" s="43"/>
      <c r="U49" s="43"/>
      <c r="V49" s="42"/>
      <c r="W49" s="42"/>
      <c r="X49" s="43"/>
    </row>
    <row r="50" spans="1:24" ht="15.75" thickBot="1" x14ac:dyDescent="0.3">
      <c r="A50" s="12"/>
      <c r="B50" s="2"/>
      <c r="C50" s="22" t="s">
        <v>263</v>
      </c>
      <c r="D50" s="28" t="s">
        <v>306</v>
      </c>
      <c r="E50" s="22"/>
      <c r="F50" s="4"/>
      <c r="G50" s="4"/>
      <c r="H50" s="4"/>
      <c r="I50" s="22"/>
      <c r="J50" s="4"/>
      <c r="K50" s="4"/>
      <c r="L50" s="4"/>
      <c r="M50" s="22"/>
      <c r="N50" s="4"/>
      <c r="O50" s="4"/>
      <c r="P50" s="4"/>
      <c r="Q50" s="22"/>
      <c r="R50" s="4"/>
      <c r="S50" s="4"/>
      <c r="T50" s="4"/>
      <c r="U50" s="22"/>
      <c r="V50" s="28"/>
      <c r="W50" s="32">
        <v>872960</v>
      </c>
      <c r="X50" s="30" t="s">
        <v>263</v>
      </c>
    </row>
    <row r="51" spans="1:24" x14ac:dyDescent="0.25">
      <c r="A51" s="12"/>
      <c r="B51" s="43"/>
      <c r="C51" s="43" t="s">
        <v>263</v>
      </c>
      <c r="D51" s="42"/>
      <c r="E51" s="43"/>
      <c r="F51" s="43"/>
      <c r="G51" s="43"/>
      <c r="H51" s="43"/>
      <c r="I51" s="43"/>
      <c r="J51" s="43"/>
      <c r="K51" s="43"/>
      <c r="L51" s="43"/>
      <c r="M51" s="43"/>
      <c r="N51" s="43"/>
      <c r="O51" s="43"/>
      <c r="P51" s="43"/>
      <c r="Q51" s="43"/>
      <c r="R51" s="43"/>
      <c r="S51" s="43"/>
      <c r="T51" s="43"/>
      <c r="U51" s="43"/>
      <c r="V51" s="42"/>
      <c r="W51" s="42"/>
      <c r="X51" s="43"/>
    </row>
    <row r="52" spans="1:24" x14ac:dyDescent="0.25">
      <c r="A52" s="12"/>
      <c r="B52" s="23"/>
      <c r="C52" s="20" t="s">
        <v>263</v>
      </c>
      <c r="D52" s="24" t="s">
        <v>307</v>
      </c>
      <c r="E52" s="20"/>
      <c r="F52" s="15"/>
      <c r="G52" s="15"/>
      <c r="H52" s="15"/>
      <c r="I52" s="20"/>
      <c r="J52" s="15"/>
      <c r="K52" s="15"/>
      <c r="L52" s="15"/>
      <c r="M52" s="20"/>
      <c r="N52" s="15"/>
      <c r="O52" s="15"/>
      <c r="P52" s="15"/>
      <c r="Q52" s="20"/>
      <c r="R52" s="15"/>
      <c r="S52" s="15"/>
      <c r="T52" s="15"/>
      <c r="U52" s="20"/>
      <c r="V52" s="15"/>
      <c r="W52" s="15"/>
      <c r="X52" s="15"/>
    </row>
    <row r="53" spans="1:24" x14ac:dyDescent="0.25">
      <c r="A53" s="12"/>
      <c r="B53" s="2"/>
      <c r="C53" s="22" t="s">
        <v>263</v>
      </c>
      <c r="D53" s="28" t="s">
        <v>308</v>
      </c>
      <c r="E53" s="22"/>
      <c r="F53" s="28"/>
      <c r="G53" s="29" t="s">
        <v>300</v>
      </c>
      <c r="H53" s="30" t="s">
        <v>263</v>
      </c>
      <c r="I53" s="22"/>
      <c r="J53" s="28"/>
      <c r="K53" s="68">
        <v>41852</v>
      </c>
      <c r="L53" s="30" t="s">
        <v>263</v>
      </c>
      <c r="M53" s="22"/>
      <c r="N53" s="28"/>
      <c r="O53" s="29">
        <v>23</v>
      </c>
      <c r="P53" s="30" t="s">
        <v>263</v>
      </c>
      <c r="Q53" s="22"/>
      <c r="R53" s="28"/>
      <c r="S53" s="32">
        <v>2113125</v>
      </c>
      <c r="T53" s="30" t="s">
        <v>263</v>
      </c>
      <c r="U53" s="22"/>
      <c r="V53" s="28"/>
      <c r="W53" s="29" t="s">
        <v>309</v>
      </c>
      <c r="X53" s="30" t="s">
        <v>305</v>
      </c>
    </row>
    <row r="54" spans="1:24" x14ac:dyDescent="0.25">
      <c r="A54" s="12"/>
      <c r="B54" s="23"/>
      <c r="C54" s="20" t="s">
        <v>263</v>
      </c>
      <c r="D54" s="36" t="s">
        <v>310</v>
      </c>
      <c r="E54" s="20"/>
      <c r="F54" s="36"/>
      <c r="G54" s="37" t="s">
        <v>300</v>
      </c>
      <c r="H54" s="38" t="s">
        <v>263</v>
      </c>
      <c r="I54" s="20"/>
      <c r="J54" s="36"/>
      <c r="K54" s="69">
        <v>41852</v>
      </c>
      <c r="L54" s="38" t="s">
        <v>263</v>
      </c>
      <c r="M54" s="20"/>
      <c r="N54" s="36"/>
      <c r="O54" s="37">
        <v>35</v>
      </c>
      <c r="P54" s="38" t="s">
        <v>263</v>
      </c>
      <c r="Q54" s="20"/>
      <c r="R54" s="36"/>
      <c r="S54" s="40">
        <v>4373691</v>
      </c>
      <c r="T54" s="38" t="s">
        <v>263</v>
      </c>
      <c r="U54" s="20"/>
      <c r="V54" s="36"/>
      <c r="W54" s="40">
        <v>33000</v>
      </c>
      <c r="X54" s="38" t="s">
        <v>263</v>
      </c>
    </row>
    <row r="55" spans="1:24" ht="15.75" thickBot="1" x14ac:dyDescent="0.3">
      <c r="A55" s="12"/>
      <c r="B55" s="2"/>
      <c r="C55" s="22" t="s">
        <v>263</v>
      </c>
      <c r="D55" s="28" t="s">
        <v>310</v>
      </c>
      <c r="E55" s="22"/>
      <c r="F55" s="28"/>
      <c r="G55" s="29" t="s">
        <v>300</v>
      </c>
      <c r="H55" s="30" t="s">
        <v>263</v>
      </c>
      <c r="I55" s="22"/>
      <c r="J55" s="28"/>
      <c r="K55" s="68">
        <v>41883</v>
      </c>
      <c r="L55" s="30" t="s">
        <v>263</v>
      </c>
      <c r="M55" s="22"/>
      <c r="N55" s="28"/>
      <c r="O55" s="29">
        <v>17</v>
      </c>
      <c r="P55" s="30" t="s">
        <v>263</v>
      </c>
      <c r="Q55" s="22"/>
      <c r="R55" s="28"/>
      <c r="S55" s="32">
        <v>2131647</v>
      </c>
      <c r="T55" s="30" t="s">
        <v>263</v>
      </c>
      <c r="U55" s="22"/>
      <c r="V55" s="28"/>
      <c r="W55" s="32">
        <v>2482</v>
      </c>
      <c r="X55" s="30" t="s">
        <v>263</v>
      </c>
    </row>
    <row r="56" spans="1:24" x14ac:dyDescent="0.25">
      <c r="A56" s="12"/>
      <c r="B56" s="43"/>
      <c r="C56" s="43" t="s">
        <v>263</v>
      </c>
      <c r="D56" s="42"/>
      <c r="E56" s="43"/>
      <c r="F56" s="43"/>
      <c r="G56" s="43"/>
      <c r="H56" s="43"/>
      <c r="I56" s="43"/>
      <c r="J56" s="43"/>
      <c r="K56" s="43"/>
      <c r="L56" s="43"/>
      <c r="M56" s="43"/>
      <c r="N56" s="43"/>
      <c r="O56" s="43"/>
      <c r="P56" s="43"/>
      <c r="Q56" s="43"/>
      <c r="R56" s="43"/>
      <c r="S56" s="43"/>
      <c r="T56" s="43"/>
      <c r="U56" s="43"/>
      <c r="V56" s="42"/>
      <c r="W56" s="42"/>
      <c r="X56" s="43"/>
    </row>
    <row r="57" spans="1:24" ht="15.75" thickBot="1" x14ac:dyDescent="0.3">
      <c r="A57" s="12"/>
      <c r="B57" s="23"/>
      <c r="C57" s="20" t="s">
        <v>263</v>
      </c>
      <c r="D57" s="36" t="s">
        <v>311</v>
      </c>
      <c r="E57" s="20"/>
      <c r="F57" s="15"/>
      <c r="G57" s="15"/>
      <c r="H57" s="15"/>
      <c r="I57" s="20"/>
      <c r="J57" s="15"/>
      <c r="K57" s="15"/>
      <c r="L57" s="15"/>
      <c r="M57" s="20"/>
      <c r="N57" s="15"/>
      <c r="O57" s="15"/>
      <c r="P57" s="15"/>
      <c r="Q57" s="20"/>
      <c r="R57" s="15"/>
      <c r="S57" s="15"/>
      <c r="T57" s="15"/>
      <c r="U57" s="20"/>
      <c r="V57" s="36"/>
      <c r="W57" s="37">
        <v>407</v>
      </c>
      <c r="X57" s="38" t="s">
        <v>263</v>
      </c>
    </row>
    <row r="58" spans="1:24" x14ac:dyDescent="0.25">
      <c r="A58" s="12"/>
      <c r="B58" s="43"/>
      <c r="C58" s="43" t="s">
        <v>263</v>
      </c>
      <c r="D58" s="42"/>
      <c r="E58" s="43"/>
      <c r="F58" s="43"/>
      <c r="G58" s="43"/>
      <c r="H58" s="43"/>
      <c r="I58" s="43"/>
      <c r="J58" s="43"/>
      <c r="K58" s="43"/>
      <c r="L58" s="43"/>
      <c r="M58" s="43"/>
      <c r="N58" s="43"/>
      <c r="O58" s="43"/>
      <c r="P58" s="43"/>
      <c r="Q58" s="43"/>
      <c r="R58" s="43"/>
      <c r="S58" s="43"/>
      <c r="T58" s="43"/>
      <c r="U58" s="43"/>
      <c r="V58" s="42"/>
      <c r="W58" s="42"/>
      <c r="X58" s="43"/>
    </row>
    <row r="59" spans="1:24" x14ac:dyDescent="0.25">
      <c r="A59" s="12"/>
      <c r="B59" s="67" t="s">
        <v>68</v>
      </c>
      <c r="C59" s="20" t="s">
        <v>263</v>
      </c>
      <c r="D59" s="24" t="s">
        <v>312</v>
      </c>
      <c r="E59" s="20"/>
      <c r="F59" s="15"/>
      <c r="G59" s="15"/>
      <c r="H59" s="15"/>
      <c r="I59" s="20"/>
      <c r="J59" s="15"/>
      <c r="K59" s="15"/>
      <c r="L59" s="15"/>
      <c r="M59" s="20"/>
      <c r="N59" s="15"/>
      <c r="O59" s="15"/>
      <c r="P59" s="15"/>
      <c r="Q59" s="20"/>
      <c r="R59" s="15"/>
      <c r="S59" s="15"/>
      <c r="T59" s="15"/>
      <c r="U59" s="20"/>
      <c r="V59" s="15"/>
      <c r="W59" s="15"/>
      <c r="X59" s="15"/>
    </row>
    <row r="60" spans="1:24" x14ac:dyDescent="0.25">
      <c r="A60" s="12"/>
      <c r="B60" s="70" t="s">
        <v>313</v>
      </c>
      <c r="C60" s="22" t="s">
        <v>263</v>
      </c>
      <c r="D60" s="28" t="s">
        <v>314</v>
      </c>
      <c r="E60" s="22"/>
      <c r="F60" s="28"/>
      <c r="G60" s="29" t="s">
        <v>300</v>
      </c>
      <c r="H60" s="30" t="s">
        <v>263</v>
      </c>
      <c r="I60" s="22"/>
      <c r="J60" s="28"/>
      <c r="K60" s="29" t="s">
        <v>301</v>
      </c>
      <c r="L60" s="30" t="s">
        <v>263</v>
      </c>
      <c r="M60" s="22"/>
      <c r="N60" s="28"/>
      <c r="O60" s="29">
        <v>145</v>
      </c>
      <c r="P60" s="30" t="s">
        <v>263</v>
      </c>
      <c r="Q60" s="22"/>
      <c r="R60" s="28" t="s">
        <v>274</v>
      </c>
      <c r="S60" s="32">
        <v>6468450</v>
      </c>
      <c r="T60" s="30" t="s">
        <v>263</v>
      </c>
      <c r="U60" s="22"/>
      <c r="V60" s="28" t="s">
        <v>274</v>
      </c>
      <c r="W60" s="29" t="s">
        <v>315</v>
      </c>
      <c r="X60" s="30" t="s">
        <v>305</v>
      </c>
    </row>
    <row r="61" spans="1:24" x14ac:dyDescent="0.25">
      <c r="A61" s="12"/>
      <c r="B61" s="23"/>
      <c r="C61" s="20" t="s">
        <v>263</v>
      </c>
      <c r="D61" s="36" t="s">
        <v>314</v>
      </c>
      <c r="E61" s="20"/>
      <c r="F61" s="36"/>
      <c r="G61" s="37" t="s">
        <v>300</v>
      </c>
      <c r="H61" s="38" t="s">
        <v>263</v>
      </c>
      <c r="I61" s="20"/>
      <c r="J61" s="36"/>
      <c r="K61" s="37" t="s">
        <v>302</v>
      </c>
      <c r="L61" s="38" t="s">
        <v>263</v>
      </c>
      <c r="M61" s="20"/>
      <c r="N61" s="36"/>
      <c r="O61" s="37">
        <v>108</v>
      </c>
      <c r="P61" s="38" t="s">
        <v>263</v>
      </c>
      <c r="Q61" s="20"/>
      <c r="R61" s="36"/>
      <c r="S61" s="40">
        <v>4795200</v>
      </c>
      <c r="T61" s="38" t="s">
        <v>263</v>
      </c>
      <c r="U61" s="20"/>
      <c r="V61" s="36"/>
      <c r="W61" s="37" t="s">
        <v>316</v>
      </c>
      <c r="X61" s="38" t="s">
        <v>305</v>
      </c>
    </row>
    <row r="62" spans="1:24" ht="15.75" thickBot="1" x14ac:dyDescent="0.3">
      <c r="A62" s="12"/>
      <c r="B62" s="2"/>
      <c r="C62" s="22" t="s">
        <v>263</v>
      </c>
      <c r="D62" s="28" t="s">
        <v>314</v>
      </c>
      <c r="E62" s="22"/>
      <c r="F62" s="28"/>
      <c r="G62" s="29" t="s">
        <v>300</v>
      </c>
      <c r="H62" s="30" t="s">
        <v>263</v>
      </c>
      <c r="I62" s="22"/>
      <c r="J62" s="28"/>
      <c r="K62" s="68">
        <v>41944</v>
      </c>
      <c r="L62" s="30" t="s">
        <v>263</v>
      </c>
      <c r="M62" s="22"/>
      <c r="N62" s="28"/>
      <c r="O62" s="29">
        <v>20</v>
      </c>
      <c r="P62" s="30" t="s">
        <v>263</v>
      </c>
      <c r="Q62" s="22"/>
      <c r="R62" s="28"/>
      <c r="S62" s="32">
        <v>892800</v>
      </c>
      <c r="T62" s="30" t="s">
        <v>263</v>
      </c>
      <c r="U62" s="22"/>
      <c r="V62" s="28"/>
      <c r="W62" s="32">
        <v>2204</v>
      </c>
      <c r="X62" s="30" t="s">
        <v>263</v>
      </c>
    </row>
    <row r="63" spans="1:24" x14ac:dyDescent="0.25">
      <c r="A63" s="12"/>
      <c r="B63" s="43"/>
      <c r="C63" s="43" t="s">
        <v>263</v>
      </c>
      <c r="D63" s="42"/>
      <c r="E63" s="43"/>
      <c r="F63" s="43"/>
      <c r="G63" s="43"/>
      <c r="H63" s="43"/>
      <c r="I63" s="43"/>
      <c r="J63" s="43"/>
      <c r="K63" s="43"/>
      <c r="L63" s="43"/>
      <c r="M63" s="43"/>
      <c r="N63" s="43"/>
      <c r="O63" s="43"/>
      <c r="P63" s="43"/>
      <c r="Q63" s="43"/>
      <c r="R63" s="43"/>
      <c r="S63" s="43"/>
      <c r="T63" s="43"/>
      <c r="U63" s="43"/>
      <c r="V63" s="42"/>
      <c r="W63" s="42"/>
      <c r="X63" s="43"/>
    </row>
    <row r="64" spans="1:24" ht="15.75" thickBot="1" x14ac:dyDescent="0.3">
      <c r="A64" s="12"/>
      <c r="B64" s="23"/>
      <c r="C64" s="20" t="s">
        <v>263</v>
      </c>
      <c r="D64" s="36" t="s">
        <v>317</v>
      </c>
      <c r="E64" s="20"/>
      <c r="F64" s="15"/>
      <c r="G64" s="15"/>
      <c r="H64" s="15"/>
      <c r="I64" s="20"/>
      <c r="J64" s="15"/>
      <c r="K64" s="15"/>
      <c r="L64" s="15"/>
      <c r="M64" s="20"/>
      <c r="N64" s="15"/>
      <c r="O64" s="15"/>
      <c r="P64" s="15"/>
      <c r="Q64" s="20"/>
      <c r="R64" s="15"/>
      <c r="S64" s="15"/>
      <c r="T64" s="15"/>
      <c r="U64" s="20"/>
      <c r="V64" s="36"/>
      <c r="W64" s="37" t="s">
        <v>318</v>
      </c>
      <c r="X64" s="38" t="s">
        <v>305</v>
      </c>
    </row>
    <row r="65" spans="1:24" x14ac:dyDescent="0.25">
      <c r="A65" s="12"/>
      <c r="B65" s="43"/>
      <c r="C65" s="43" t="s">
        <v>263</v>
      </c>
      <c r="D65" s="42"/>
      <c r="E65" s="43"/>
      <c r="F65" s="43"/>
      <c r="G65" s="43"/>
      <c r="H65" s="43"/>
      <c r="I65" s="43"/>
      <c r="J65" s="43"/>
      <c r="K65" s="43"/>
      <c r="L65" s="43"/>
      <c r="M65" s="43"/>
      <c r="N65" s="43"/>
      <c r="O65" s="43"/>
      <c r="P65" s="43"/>
      <c r="Q65" s="43"/>
      <c r="R65" s="43"/>
      <c r="S65" s="43"/>
      <c r="T65" s="43"/>
      <c r="U65" s="43"/>
      <c r="V65" s="42"/>
      <c r="W65" s="42"/>
      <c r="X65" s="43"/>
    </row>
    <row r="66" spans="1:24" x14ac:dyDescent="0.25">
      <c r="A66" s="12"/>
      <c r="B66" s="2"/>
      <c r="C66" s="22" t="s">
        <v>263</v>
      </c>
      <c r="D66" s="14" t="s">
        <v>319</v>
      </c>
      <c r="E66" s="22"/>
      <c r="F66" s="4"/>
      <c r="G66" s="4"/>
      <c r="H66" s="4"/>
      <c r="I66" s="22"/>
      <c r="J66" s="4"/>
      <c r="K66" s="4"/>
      <c r="L66" s="4"/>
      <c r="M66" s="22"/>
      <c r="N66" s="4"/>
      <c r="O66" s="4"/>
      <c r="P66" s="4"/>
      <c r="Q66" s="22"/>
      <c r="R66" s="4"/>
      <c r="S66" s="4"/>
      <c r="T66" s="4"/>
      <c r="U66" s="22"/>
      <c r="V66" s="4"/>
      <c r="W66" s="4"/>
      <c r="X66" s="4"/>
    </row>
    <row r="67" spans="1:24" x14ac:dyDescent="0.25">
      <c r="A67" s="12"/>
      <c r="B67" s="23"/>
      <c r="C67" s="20" t="s">
        <v>263</v>
      </c>
      <c r="D67" s="36" t="s">
        <v>320</v>
      </c>
      <c r="E67" s="20"/>
      <c r="F67" s="36"/>
      <c r="G67" s="37" t="s">
        <v>300</v>
      </c>
      <c r="H67" s="38" t="s">
        <v>263</v>
      </c>
      <c r="I67" s="20"/>
      <c r="J67" s="36"/>
      <c r="K67" s="69">
        <v>41852</v>
      </c>
      <c r="L67" s="38" t="s">
        <v>263</v>
      </c>
      <c r="M67" s="20"/>
      <c r="N67" s="36"/>
      <c r="O67" s="37">
        <v>23</v>
      </c>
      <c r="P67" s="38" t="s">
        <v>263</v>
      </c>
      <c r="Q67" s="20"/>
      <c r="R67" s="36"/>
      <c r="S67" s="40">
        <v>2939828</v>
      </c>
      <c r="T67" s="38" t="s">
        <v>263</v>
      </c>
      <c r="U67" s="20"/>
      <c r="V67" s="36"/>
      <c r="W67" s="37" t="s">
        <v>321</v>
      </c>
      <c r="X67" s="38" t="s">
        <v>305</v>
      </c>
    </row>
    <row r="68" spans="1:24" x14ac:dyDescent="0.25">
      <c r="A68" s="12"/>
      <c r="B68" s="2"/>
      <c r="C68" s="22" t="s">
        <v>263</v>
      </c>
      <c r="D68" s="28" t="s">
        <v>320</v>
      </c>
      <c r="E68" s="22"/>
      <c r="F68" s="28"/>
      <c r="G68" s="29" t="s">
        <v>300</v>
      </c>
      <c r="H68" s="30" t="s">
        <v>263</v>
      </c>
      <c r="I68" s="22"/>
      <c r="J68" s="28"/>
      <c r="K68" s="68">
        <v>41883</v>
      </c>
      <c r="L68" s="30" t="s">
        <v>263</v>
      </c>
      <c r="M68" s="22"/>
      <c r="N68" s="28"/>
      <c r="O68" s="29">
        <v>17</v>
      </c>
      <c r="P68" s="30" t="s">
        <v>263</v>
      </c>
      <c r="Q68" s="22"/>
      <c r="R68" s="28"/>
      <c r="S68" s="32">
        <v>2145927</v>
      </c>
      <c r="T68" s="30" t="s">
        <v>263</v>
      </c>
      <c r="U68" s="22"/>
      <c r="V68" s="28"/>
      <c r="W68" s="32">
        <v>40635</v>
      </c>
      <c r="X68" s="30" t="s">
        <v>263</v>
      </c>
    </row>
    <row r="69" spans="1:24" ht="15.75" thickBot="1" x14ac:dyDescent="0.3">
      <c r="A69" s="12"/>
      <c r="B69" s="23"/>
      <c r="C69" s="20" t="s">
        <v>263</v>
      </c>
      <c r="D69" s="36" t="s">
        <v>320</v>
      </c>
      <c r="E69" s="20"/>
      <c r="F69" s="36"/>
      <c r="G69" s="37" t="s">
        <v>300</v>
      </c>
      <c r="H69" s="38" t="s">
        <v>263</v>
      </c>
      <c r="I69" s="20"/>
      <c r="J69" s="36"/>
      <c r="K69" s="69">
        <v>41944</v>
      </c>
      <c r="L69" s="38" t="s">
        <v>263</v>
      </c>
      <c r="M69" s="20"/>
      <c r="N69" s="36"/>
      <c r="O69" s="37">
        <v>5</v>
      </c>
      <c r="P69" s="38" t="s">
        <v>263</v>
      </c>
      <c r="Q69" s="20"/>
      <c r="R69" s="36"/>
      <c r="S69" s="40">
        <v>585837</v>
      </c>
      <c r="T69" s="38" t="s">
        <v>263</v>
      </c>
      <c r="U69" s="20"/>
      <c r="V69" s="36"/>
      <c r="W69" s="37" t="s">
        <v>322</v>
      </c>
      <c r="X69" s="38" t="s">
        <v>305</v>
      </c>
    </row>
    <row r="70" spans="1:24" x14ac:dyDescent="0.25">
      <c r="A70" s="12"/>
      <c r="B70" s="43"/>
      <c r="C70" s="43" t="s">
        <v>263</v>
      </c>
      <c r="D70" s="42"/>
      <c r="E70" s="43"/>
      <c r="F70" s="43"/>
      <c r="G70" s="43"/>
      <c r="H70" s="43"/>
      <c r="I70" s="43"/>
      <c r="J70" s="43"/>
      <c r="K70" s="43"/>
      <c r="L70" s="43"/>
      <c r="M70" s="43"/>
      <c r="N70" s="43"/>
      <c r="O70" s="43"/>
      <c r="P70" s="43"/>
      <c r="Q70" s="43"/>
      <c r="R70" s="43"/>
      <c r="S70" s="43"/>
      <c r="T70" s="43"/>
      <c r="U70" s="43"/>
      <c r="V70" s="42"/>
      <c r="W70" s="42"/>
      <c r="X70" s="43"/>
    </row>
    <row r="71" spans="1:24" ht="15.75" thickBot="1" x14ac:dyDescent="0.3">
      <c r="A71" s="12"/>
      <c r="B71" s="2"/>
      <c r="C71" s="22" t="s">
        <v>263</v>
      </c>
      <c r="D71" s="28" t="s">
        <v>323</v>
      </c>
      <c r="E71" s="22"/>
      <c r="F71" s="4"/>
      <c r="G71" s="4"/>
      <c r="H71" s="4"/>
      <c r="I71" s="22"/>
      <c r="J71" s="4"/>
      <c r="K71" s="4"/>
      <c r="L71" s="4"/>
      <c r="M71" s="22"/>
      <c r="N71" s="4"/>
      <c r="O71" s="4"/>
      <c r="P71" s="4"/>
      <c r="Q71" s="22"/>
      <c r="R71" s="4"/>
      <c r="S71" s="4"/>
      <c r="T71" s="4"/>
      <c r="U71" s="22"/>
      <c r="V71" s="28"/>
      <c r="W71" s="32">
        <v>17850</v>
      </c>
      <c r="X71" s="30" t="s">
        <v>263</v>
      </c>
    </row>
    <row r="72" spans="1:24" x14ac:dyDescent="0.25">
      <c r="A72" s="12"/>
      <c r="B72" s="43"/>
      <c r="C72" s="43" t="s">
        <v>263</v>
      </c>
      <c r="D72" s="42"/>
      <c r="E72" s="43"/>
      <c r="F72" s="43"/>
      <c r="G72" s="43"/>
      <c r="H72" s="43"/>
      <c r="I72" s="43"/>
      <c r="J72" s="43"/>
      <c r="K72" s="43"/>
      <c r="L72" s="43"/>
      <c r="M72" s="43"/>
      <c r="N72" s="43"/>
      <c r="O72" s="43"/>
      <c r="P72" s="43"/>
      <c r="Q72" s="43"/>
      <c r="R72" s="43"/>
      <c r="S72" s="43"/>
      <c r="T72" s="43"/>
      <c r="U72" s="43"/>
      <c r="V72" s="42"/>
      <c r="W72" s="42"/>
      <c r="X72" s="43"/>
    </row>
    <row r="73" spans="1:24" ht="15.75" thickBot="1" x14ac:dyDescent="0.3">
      <c r="A73" s="12"/>
      <c r="B73" s="23"/>
      <c r="C73" s="20" t="s">
        <v>263</v>
      </c>
      <c r="D73" s="24" t="s">
        <v>324</v>
      </c>
      <c r="E73" s="20"/>
      <c r="F73" s="15"/>
      <c r="G73" s="15"/>
      <c r="H73" s="15"/>
      <c r="I73" s="20"/>
      <c r="J73" s="15"/>
      <c r="K73" s="15"/>
      <c r="L73" s="15"/>
      <c r="M73" s="20"/>
      <c r="N73" s="15"/>
      <c r="O73" s="15"/>
      <c r="P73" s="15"/>
      <c r="Q73" s="20"/>
      <c r="R73" s="15"/>
      <c r="S73" s="15"/>
      <c r="T73" s="15"/>
      <c r="U73" s="20"/>
      <c r="V73" s="36"/>
      <c r="W73" s="71">
        <v>761030</v>
      </c>
      <c r="X73" s="38" t="s">
        <v>263</v>
      </c>
    </row>
    <row r="74" spans="1:24" ht="15.75" thickTop="1" x14ac:dyDescent="0.25">
      <c r="A74" s="12"/>
      <c r="B74" s="43"/>
      <c r="C74" s="43" t="s">
        <v>263</v>
      </c>
      <c r="D74" s="46"/>
      <c r="E74" s="43"/>
      <c r="F74" s="43"/>
      <c r="G74" s="43"/>
      <c r="H74" s="43"/>
      <c r="I74" s="43"/>
      <c r="J74" s="43"/>
      <c r="K74" s="43"/>
      <c r="L74" s="43"/>
      <c r="M74" s="43"/>
      <c r="N74" s="43"/>
      <c r="O74" s="43"/>
      <c r="P74" s="43"/>
      <c r="Q74" s="43"/>
      <c r="R74" s="43"/>
      <c r="S74" s="43"/>
      <c r="T74" s="43"/>
      <c r="U74" s="43"/>
      <c r="V74" s="46"/>
      <c r="W74" s="46"/>
      <c r="X74" s="43"/>
    </row>
    <row r="75" spans="1:24" x14ac:dyDescent="0.25">
      <c r="A75" s="12"/>
      <c r="B75" s="72" t="s">
        <v>325</v>
      </c>
      <c r="C75" s="22" t="s">
        <v>263</v>
      </c>
      <c r="D75" s="65" t="s">
        <v>89</v>
      </c>
      <c r="E75" s="22"/>
      <c r="F75" s="4"/>
      <c r="G75" s="4"/>
      <c r="H75" s="4"/>
      <c r="I75" s="22"/>
      <c r="J75" s="4"/>
      <c r="K75" s="4"/>
      <c r="L75" s="4"/>
      <c r="M75" s="22"/>
      <c r="N75" s="4"/>
      <c r="O75" s="4"/>
      <c r="P75" s="4"/>
      <c r="Q75" s="22"/>
      <c r="R75" s="4"/>
      <c r="S75" s="4"/>
      <c r="T75" s="4"/>
      <c r="U75" s="22"/>
      <c r="V75" s="4"/>
      <c r="W75" s="4"/>
      <c r="X75" s="4"/>
    </row>
    <row r="76" spans="1:24" x14ac:dyDescent="0.25">
      <c r="A76" s="12"/>
      <c r="B76" s="23"/>
      <c r="C76" s="20" t="s">
        <v>263</v>
      </c>
      <c r="D76" s="36" t="s">
        <v>326</v>
      </c>
      <c r="E76" s="20"/>
      <c r="F76" s="36"/>
      <c r="G76" s="37" t="s">
        <v>300</v>
      </c>
      <c r="H76" s="38" t="s">
        <v>263</v>
      </c>
      <c r="I76" s="20"/>
      <c r="J76" s="36"/>
      <c r="K76" s="69">
        <v>41821</v>
      </c>
      <c r="L76" s="38" t="s">
        <v>263</v>
      </c>
      <c r="M76" s="20"/>
      <c r="N76" s="36"/>
      <c r="O76" s="37">
        <v>165</v>
      </c>
      <c r="P76" s="38" t="s">
        <v>263</v>
      </c>
      <c r="Q76" s="20"/>
      <c r="R76" s="36"/>
      <c r="S76" s="40">
        <v>7687969</v>
      </c>
      <c r="T76" s="38" t="s">
        <v>263</v>
      </c>
      <c r="U76" s="20"/>
      <c r="V76" s="36"/>
      <c r="W76" s="40">
        <v>150244</v>
      </c>
      <c r="X76" s="38" t="s">
        <v>263</v>
      </c>
    </row>
    <row r="77" spans="1:24" ht="15.75" thickBot="1" x14ac:dyDescent="0.3">
      <c r="A77" s="12"/>
      <c r="B77" s="2"/>
      <c r="C77" s="22" t="s">
        <v>263</v>
      </c>
      <c r="D77" s="28" t="s">
        <v>326</v>
      </c>
      <c r="E77" s="22"/>
      <c r="F77" s="28"/>
      <c r="G77" s="29" t="s">
        <v>300</v>
      </c>
      <c r="H77" s="30" t="s">
        <v>263</v>
      </c>
      <c r="I77" s="22"/>
      <c r="J77" s="28"/>
      <c r="K77" s="68">
        <v>41883</v>
      </c>
      <c r="L77" s="30" t="s">
        <v>263</v>
      </c>
      <c r="M77" s="22"/>
      <c r="N77" s="28"/>
      <c r="O77" s="29">
        <v>1</v>
      </c>
      <c r="P77" s="30" t="s">
        <v>263</v>
      </c>
      <c r="Q77" s="22"/>
      <c r="R77" s="28"/>
      <c r="S77" s="32">
        <v>47269</v>
      </c>
      <c r="T77" s="30" t="s">
        <v>263</v>
      </c>
      <c r="U77" s="22"/>
      <c r="V77" s="30"/>
      <c r="W77" s="73" t="s">
        <v>327</v>
      </c>
      <c r="X77" s="30" t="s">
        <v>263</v>
      </c>
    </row>
    <row r="78" spans="1:24" x14ac:dyDescent="0.25">
      <c r="A78" s="12"/>
      <c r="B78" s="43"/>
      <c r="C78" s="43" t="s">
        <v>263</v>
      </c>
      <c r="D78" s="42"/>
      <c r="E78" s="43"/>
      <c r="F78" s="43"/>
      <c r="G78" s="43"/>
      <c r="H78" s="43"/>
      <c r="I78" s="43"/>
      <c r="J78" s="43"/>
      <c r="K78" s="43"/>
      <c r="L78" s="43"/>
      <c r="M78" s="43"/>
      <c r="N78" s="43"/>
      <c r="O78" s="43"/>
      <c r="P78" s="43"/>
      <c r="Q78" s="43"/>
      <c r="R78" s="43"/>
      <c r="S78" s="43"/>
      <c r="T78" s="43"/>
      <c r="U78" s="43"/>
      <c r="V78" s="42"/>
      <c r="W78" s="42"/>
      <c r="X78" s="43"/>
    </row>
    <row r="79" spans="1:24" ht="15.75" thickBot="1" x14ac:dyDescent="0.3">
      <c r="A79" s="12"/>
      <c r="B79" s="23"/>
      <c r="C79" s="20" t="s">
        <v>263</v>
      </c>
      <c r="D79" s="36" t="s">
        <v>328</v>
      </c>
      <c r="E79" s="20"/>
      <c r="F79" s="15"/>
      <c r="G79" s="15"/>
      <c r="H79" s="15"/>
      <c r="I79" s="20"/>
      <c r="J79" s="15"/>
      <c r="K79" s="15"/>
      <c r="L79" s="15"/>
      <c r="M79" s="20"/>
      <c r="N79" s="15"/>
      <c r="O79" s="15"/>
      <c r="P79" s="15"/>
      <c r="Q79" s="20"/>
      <c r="R79" s="15"/>
      <c r="S79" s="15"/>
      <c r="T79" s="15"/>
      <c r="U79" s="20"/>
      <c r="V79" s="36"/>
      <c r="W79" s="40">
        <v>150244</v>
      </c>
      <c r="X79" s="38" t="s">
        <v>263</v>
      </c>
    </row>
    <row r="80" spans="1:24" x14ac:dyDescent="0.25">
      <c r="A80" s="12"/>
      <c r="B80" s="43"/>
      <c r="C80" s="43" t="s">
        <v>263</v>
      </c>
      <c r="D80" s="42"/>
      <c r="E80" s="43"/>
      <c r="F80" s="43"/>
      <c r="G80" s="43"/>
      <c r="H80" s="43"/>
      <c r="I80" s="43"/>
      <c r="J80" s="43"/>
      <c r="K80" s="43"/>
      <c r="L80" s="43"/>
      <c r="M80" s="43"/>
      <c r="N80" s="43"/>
      <c r="O80" s="43"/>
      <c r="P80" s="43"/>
      <c r="Q80" s="43"/>
      <c r="R80" s="43"/>
      <c r="S80" s="43"/>
      <c r="T80" s="43"/>
      <c r="U80" s="43"/>
      <c r="V80" s="42"/>
      <c r="W80" s="42"/>
      <c r="X80" s="43"/>
    </row>
    <row r="81" spans="1:24" x14ac:dyDescent="0.25">
      <c r="A81" s="12"/>
      <c r="B81" s="2"/>
      <c r="C81" s="22" t="s">
        <v>263</v>
      </c>
      <c r="D81" s="14" t="s">
        <v>329</v>
      </c>
      <c r="E81" s="22"/>
      <c r="F81" s="4"/>
      <c r="G81" s="4"/>
      <c r="H81" s="4"/>
      <c r="I81" s="22"/>
      <c r="J81" s="4"/>
      <c r="K81" s="4"/>
      <c r="L81" s="4"/>
      <c r="M81" s="22"/>
      <c r="N81" s="4"/>
      <c r="O81" s="4"/>
      <c r="P81" s="4"/>
      <c r="Q81" s="22"/>
      <c r="R81" s="4"/>
      <c r="S81" s="4"/>
      <c r="T81" s="4"/>
      <c r="U81" s="22"/>
      <c r="V81" s="4"/>
      <c r="W81" s="4"/>
      <c r="X81" s="4"/>
    </row>
    <row r="82" spans="1:24" x14ac:dyDescent="0.25">
      <c r="A82" s="12"/>
      <c r="B82" s="23"/>
      <c r="C82" s="20" t="s">
        <v>263</v>
      </c>
      <c r="D82" s="36" t="s">
        <v>330</v>
      </c>
      <c r="E82" s="20"/>
      <c r="F82" s="36"/>
      <c r="G82" s="37" t="s">
        <v>300</v>
      </c>
      <c r="H82" s="38" t="s">
        <v>263</v>
      </c>
      <c r="I82" s="20"/>
      <c r="J82" s="36"/>
      <c r="K82" s="69">
        <v>41883</v>
      </c>
      <c r="L82" s="38" t="s">
        <v>263</v>
      </c>
      <c r="M82" s="20"/>
      <c r="N82" s="36"/>
      <c r="O82" s="37">
        <v>46</v>
      </c>
      <c r="P82" s="38" t="s">
        <v>263</v>
      </c>
      <c r="Q82" s="20"/>
      <c r="R82" s="36"/>
      <c r="S82" s="40">
        <v>3684025</v>
      </c>
      <c r="T82" s="38" t="s">
        <v>263</v>
      </c>
      <c r="U82" s="20"/>
      <c r="V82" s="36"/>
      <c r="W82" s="40">
        <v>162725</v>
      </c>
      <c r="X82" s="38" t="s">
        <v>263</v>
      </c>
    </row>
    <row r="83" spans="1:24" x14ac:dyDescent="0.25">
      <c r="A83" s="12"/>
      <c r="B83" s="2"/>
      <c r="C83" s="22" t="s">
        <v>263</v>
      </c>
      <c r="D83" s="28" t="s">
        <v>331</v>
      </c>
      <c r="E83" s="22"/>
      <c r="F83" s="28"/>
      <c r="G83" s="29" t="s">
        <v>300</v>
      </c>
      <c r="H83" s="30" t="s">
        <v>263</v>
      </c>
      <c r="I83" s="22"/>
      <c r="J83" s="28"/>
      <c r="K83" s="68">
        <v>41821</v>
      </c>
      <c r="L83" s="30" t="s">
        <v>263</v>
      </c>
      <c r="M83" s="22"/>
      <c r="N83" s="28"/>
      <c r="O83" s="29">
        <v>64</v>
      </c>
      <c r="P83" s="30" t="s">
        <v>263</v>
      </c>
      <c r="Q83" s="22"/>
      <c r="R83" s="28"/>
      <c r="S83" s="32">
        <v>11257600</v>
      </c>
      <c r="T83" s="30" t="s">
        <v>263</v>
      </c>
      <c r="U83" s="22"/>
      <c r="V83" s="28"/>
      <c r="W83" s="32">
        <v>467175</v>
      </c>
      <c r="X83" s="30" t="s">
        <v>263</v>
      </c>
    </row>
    <row r="84" spans="1:24" x14ac:dyDescent="0.25">
      <c r="A84" s="12"/>
      <c r="B84" s="23"/>
      <c r="C84" s="20" t="s">
        <v>263</v>
      </c>
      <c r="D84" s="36" t="s">
        <v>331</v>
      </c>
      <c r="E84" s="20"/>
      <c r="F84" s="36"/>
      <c r="G84" s="37" t="s">
        <v>300</v>
      </c>
      <c r="H84" s="38" t="s">
        <v>263</v>
      </c>
      <c r="I84" s="20"/>
      <c r="J84" s="36"/>
      <c r="K84" s="69">
        <v>41883</v>
      </c>
      <c r="L84" s="38" t="s">
        <v>263</v>
      </c>
      <c r="M84" s="20"/>
      <c r="N84" s="36"/>
      <c r="O84" s="37">
        <v>21</v>
      </c>
      <c r="P84" s="38" t="s">
        <v>263</v>
      </c>
      <c r="Q84" s="20"/>
      <c r="R84" s="36"/>
      <c r="S84" s="40">
        <v>3687600</v>
      </c>
      <c r="T84" s="38" t="s">
        <v>263</v>
      </c>
      <c r="U84" s="20"/>
      <c r="V84" s="36"/>
      <c r="W84" s="40">
        <v>74550</v>
      </c>
      <c r="X84" s="38" t="s">
        <v>263</v>
      </c>
    </row>
    <row r="85" spans="1:24" x14ac:dyDescent="0.25">
      <c r="A85" s="12"/>
      <c r="B85" s="2"/>
      <c r="C85" s="22" t="s">
        <v>263</v>
      </c>
      <c r="D85" s="28" t="s">
        <v>331</v>
      </c>
      <c r="E85" s="22"/>
      <c r="F85" s="28"/>
      <c r="G85" s="29" t="s">
        <v>137</v>
      </c>
      <c r="H85" s="30" t="s">
        <v>263</v>
      </c>
      <c r="I85" s="22"/>
      <c r="J85" s="28"/>
      <c r="K85" s="68">
        <v>41821</v>
      </c>
      <c r="L85" s="30" t="s">
        <v>263</v>
      </c>
      <c r="M85" s="22"/>
      <c r="N85" s="28"/>
      <c r="O85" s="29" t="s">
        <v>332</v>
      </c>
      <c r="P85" s="30" t="s">
        <v>305</v>
      </c>
      <c r="Q85" s="22"/>
      <c r="R85" s="28"/>
      <c r="S85" s="29" t="s">
        <v>333</v>
      </c>
      <c r="T85" s="30" t="s">
        <v>305</v>
      </c>
      <c r="U85" s="22"/>
      <c r="V85" s="28"/>
      <c r="W85" s="29" t="s">
        <v>334</v>
      </c>
      <c r="X85" s="30" t="s">
        <v>305</v>
      </c>
    </row>
    <row r="86" spans="1:24" ht="15.75" thickBot="1" x14ac:dyDescent="0.3">
      <c r="A86" s="12"/>
      <c r="B86" s="23"/>
      <c r="C86" s="20" t="s">
        <v>263</v>
      </c>
      <c r="D86" s="36" t="s">
        <v>331</v>
      </c>
      <c r="E86" s="20"/>
      <c r="F86" s="36"/>
      <c r="G86" s="37" t="s">
        <v>137</v>
      </c>
      <c r="H86" s="38" t="s">
        <v>263</v>
      </c>
      <c r="I86" s="20"/>
      <c r="J86" s="36"/>
      <c r="K86" s="69">
        <v>41883</v>
      </c>
      <c r="L86" s="38" t="s">
        <v>263</v>
      </c>
      <c r="M86" s="20"/>
      <c r="N86" s="36"/>
      <c r="O86" s="37" t="s">
        <v>335</v>
      </c>
      <c r="P86" s="38" t="s">
        <v>305</v>
      </c>
      <c r="Q86" s="20"/>
      <c r="R86" s="36"/>
      <c r="S86" s="37" t="s">
        <v>336</v>
      </c>
      <c r="T86" s="38" t="s">
        <v>305</v>
      </c>
      <c r="U86" s="20"/>
      <c r="V86" s="38"/>
      <c r="W86" s="74" t="s">
        <v>327</v>
      </c>
      <c r="X86" s="38" t="s">
        <v>263</v>
      </c>
    </row>
    <row r="87" spans="1:24" x14ac:dyDescent="0.25">
      <c r="A87" s="12"/>
      <c r="B87" s="43"/>
      <c r="C87" s="43" t="s">
        <v>263</v>
      </c>
      <c r="D87" s="42"/>
      <c r="E87" s="43"/>
      <c r="F87" s="43"/>
      <c r="G87" s="43"/>
      <c r="H87" s="43"/>
      <c r="I87" s="43"/>
      <c r="J87" s="43"/>
      <c r="K87" s="43"/>
      <c r="L87" s="43"/>
      <c r="M87" s="43"/>
      <c r="N87" s="43"/>
      <c r="O87" s="43"/>
      <c r="P87" s="43"/>
      <c r="Q87" s="43"/>
      <c r="R87" s="43"/>
      <c r="S87" s="43"/>
      <c r="T87" s="43"/>
      <c r="U87" s="43"/>
      <c r="V87" s="42"/>
      <c r="W87" s="42"/>
      <c r="X87" s="43"/>
    </row>
    <row r="88" spans="1:24" ht="15.75" thickBot="1" x14ac:dyDescent="0.3">
      <c r="A88" s="12"/>
      <c r="B88" s="2"/>
      <c r="C88" s="22" t="s">
        <v>263</v>
      </c>
      <c r="D88" s="28" t="s">
        <v>337</v>
      </c>
      <c r="E88" s="22"/>
      <c r="F88" s="4"/>
      <c r="G88" s="4"/>
      <c r="H88" s="4"/>
      <c r="I88" s="22"/>
      <c r="J88" s="4"/>
      <c r="K88" s="4"/>
      <c r="L88" s="4"/>
      <c r="M88" s="22"/>
      <c r="N88" s="4"/>
      <c r="O88" s="4"/>
      <c r="P88" s="4"/>
      <c r="Q88" s="22"/>
      <c r="R88" s="4"/>
      <c r="S88" s="4"/>
      <c r="T88" s="4"/>
      <c r="U88" s="22"/>
      <c r="V88" s="28"/>
      <c r="W88" s="32">
        <v>629900</v>
      </c>
      <c r="X88" s="30" t="s">
        <v>263</v>
      </c>
    </row>
    <row r="89" spans="1:24" x14ac:dyDescent="0.25">
      <c r="A89" s="12"/>
      <c r="B89" s="43"/>
      <c r="C89" s="43" t="s">
        <v>263</v>
      </c>
      <c r="D89" s="42"/>
      <c r="E89" s="43"/>
      <c r="F89" s="43"/>
      <c r="G89" s="43"/>
      <c r="H89" s="43"/>
      <c r="I89" s="43"/>
      <c r="J89" s="43"/>
      <c r="K89" s="43"/>
      <c r="L89" s="43"/>
      <c r="M89" s="43"/>
      <c r="N89" s="43"/>
      <c r="O89" s="43"/>
      <c r="P89" s="43"/>
      <c r="Q89" s="43"/>
      <c r="R89" s="43"/>
      <c r="S89" s="43"/>
      <c r="T89" s="43"/>
      <c r="U89" s="43"/>
      <c r="V89" s="42"/>
      <c r="W89" s="42"/>
      <c r="X89" s="43"/>
    </row>
    <row r="90" spans="1:24" x14ac:dyDescent="0.25">
      <c r="A90" s="12"/>
      <c r="B90" s="23"/>
      <c r="C90" s="20" t="s">
        <v>263</v>
      </c>
      <c r="D90" s="24" t="s">
        <v>338</v>
      </c>
      <c r="E90" s="20"/>
      <c r="F90" s="15"/>
      <c r="G90" s="15"/>
      <c r="H90" s="15"/>
      <c r="I90" s="20"/>
      <c r="J90" s="15"/>
      <c r="K90" s="15"/>
      <c r="L90" s="15"/>
      <c r="M90" s="20"/>
      <c r="N90" s="15"/>
      <c r="O90" s="15"/>
      <c r="P90" s="15"/>
      <c r="Q90" s="20"/>
      <c r="R90" s="15"/>
      <c r="S90" s="15"/>
      <c r="T90" s="15"/>
      <c r="U90" s="20"/>
      <c r="V90" s="15"/>
      <c r="W90" s="15"/>
      <c r="X90" s="15"/>
    </row>
    <row r="91" spans="1:24" x14ac:dyDescent="0.25">
      <c r="A91" s="12"/>
      <c r="B91" s="2"/>
      <c r="C91" s="22" t="s">
        <v>263</v>
      </c>
      <c r="D91" s="28" t="s">
        <v>339</v>
      </c>
      <c r="E91" s="22"/>
      <c r="F91" s="28"/>
      <c r="G91" s="29" t="s">
        <v>300</v>
      </c>
      <c r="H91" s="30" t="s">
        <v>263</v>
      </c>
      <c r="I91" s="22"/>
      <c r="J91" s="28"/>
      <c r="K91" s="68">
        <v>41821</v>
      </c>
      <c r="L91" s="30" t="s">
        <v>263</v>
      </c>
      <c r="M91" s="22"/>
      <c r="N91" s="28"/>
      <c r="O91" s="29">
        <v>32</v>
      </c>
      <c r="P91" s="30" t="s">
        <v>263</v>
      </c>
      <c r="Q91" s="22"/>
      <c r="R91" s="28"/>
      <c r="S91" s="32">
        <v>3644928</v>
      </c>
      <c r="T91" s="30" t="s">
        <v>263</v>
      </c>
      <c r="U91" s="22"/>
      <c r="V91" s="28"/>
      <c r="W91" s="32">
        <v>41232</v>
      </c>
      <c r="X91" s="30" t="s">
        <v>263</v>
      </c>
    </row>
    <row r="92" spans="1:24" x14ac:dyDescent="0.25">
      <c r="A92" s="12"/>
      <c r="B92" s="23"/>
      <c r="C92" s="20" t="s">
        <v>263</v>
      </c>
      <c r="D92" s="36" t="s">
        <v>339</v>
      </c>
      <c r="E92" s="20"/>
      <c r="F92" s="36"/>
      <c r="G92" s="37" t="s">
        <v>300</v>
      </c>
      <c r="H92" s="38" t="s">
        <v>263</v>
      </c>
      <c r="I92" s="20"/>
      <c r="J92" s="36"/>
      <c r="K92" s="69">
        <v>41883</v>
      </c>
      <c r="L92" s="38" t="s">
        <v>263</v>
      </c>
      <c r="M92" s="20"/>
      <c r="N92" s="36"/>
      <c r="O92" s="37">
        <v>16</v>
      </c>
      <c r="P92" s="38" t="s">
        <v>263</v>
      </c>
      <c r="Q92" s="20"/>
      <c r="R92" s="36"/>
      <c r="S92" s="40">
        <v>1827552</v>
      </c>
      <c r="T92" s="38" t="s">
        <v>263</v>
      </c>
      <c r="U92" s="20"/>
      <c r="V92" s="36"/>
      <c r="W92" s="40">
        <v>37920</v>
      </c>
      <c r="X92" s="38" t="s">
        <v>263</v>
      </c>
    </row>
    <row r="93" spans="1:24" ht="15.75" thickBot="1" x14ac:dyDescent="0.3">
      <c r="A93" s="12"/>
      <c r="B93" s="2"/>
      <c r="C93" s="22" t="s">
        <v>263</v>
      </c>
      <c r="D93" s="28" t="s">
        <v>339</v>
      </c>
      <c r="E93" s="22"/>
      <c r="F93" s="28"/>
      <c r="G93" s="29" t="s">
        <v>137</v>
      </c>
      <c r="H93" s="30" t="s">
        <v>263</v>
      </c>
      <c r="I93" s="22"/>
      <c r="J93" s="28"/>
      <c r="K93" s="68">
        <v>41821</v>
      </c>
      <c r="L93" s="30" t="s">
        <v>263</v>
      </c>
      <c r="M93" s="22"/>
      <c r="N93" s="28"/>
      <c r="O93" s="29" t="s">
        <v>340</v>
      </c>
      <c r="P93" s="30" t="s">
        <v>305</v>
      </c>
      <c r="Q93" s="22"/>
      <c r="R93" s="28"/>
      <c r="S93" s="29" t="s">
        <v>341</v>
      </c>
      <c r="T93" s="30" t="s">
        <v>305</v>
      </c>
      <c r="U93" s="22"/>
      <c r="V93" s="28"/>
      <c r="W93" s="29" t="s">
        <v>342</v>
      </c>
      <c r="X93" s="30" t="s">
        <v>305</v>
      </c>
    </row>
    <row r="94" spans="1:24" x14ac:dyDescent="0.25">
      <c r="A94" s="12"/>
      <c r="B94" s="43"/>
      <c r="C94" s="43" t="s">
        <v>263</v>
      </c>
      <c r="D94" s="42"/>
      <c r="E94" s="43"/>
      <c r="F94" s="43"/>
      <c r="G94" s="43"/>
      <c r="H94" s="43"/>
      <c r="I94" s="43"/>
      <c r="J94" s="43"/>
      <c r="K94" s="43"/>
      <c r="L94" s="43"/>
      <c r="M94" s="43"/>
      <c r="N94" s="43"/>
      <c r="O94" s="43"/>
      <c r="P94" s="43"/>
      <c r="Q94" s="43"/>
      <c r="R94" s="43"/>
      <c r="S94" s="43"/>
      <c r="T94" s="43"/>
      <c r="U94" s="43"/>
      <c r="V94" s="42"/>
      <c r="W94" s="42"/>
      <c r="X94" s="43"/>
    </row>
    <row r="95" spans="1:24" ht="15.75" thickBot="1" x14ac:dyDescent="0.3">
      <c r="A95" s="12"/>
      <c r="B95" s="23"/>
      <c r="C95" s="20" t="s">
        <v>263</v>
      </c>
      <c r="D95" s="36" t="s">
        <v>343</v>
      </c>
      <c r="E95" s="20"/>
      <c r="F95" s="15"/>
      <c r="G95" s="15"/>
      <c r="H95" s="15"/>
      <c r="I95" s="20"/>
      <c r="J95" s="15"/>
      <c r="K95" s="15"/>
      <c r="L95" s="15"/>
      <c r="M95" s="20"/>
      <c r="N95" s="15"/>
      <c r="O95" s="15"/>
      <c r="P95" s="15"/>
      <c r="Q95" s="20"/>
      <c r="R95" s="15"/>
      <c r="S95" s="15"/>
      <c r="T95" s="15"/>
      <c r="U95" s="20"/>
      <c r="V95" s="36"/>
      <c r="W95" s="40">
        <v>41328</v>
      </c>
      <c r="X95" s="38" t="s">
        <v>263</v>
      </c>
    </row>
    <row r="96" spans="1:24" x14ac:dyDescent="0.25">
      <c r="A96" s="12"/>
      <c r="B96" s="43"/>
      <c r="C96" s="43" t="s">
        <v>263</v>
      </c>
      <c r="D96" s="42"/>
      <c r="E96" s="43"/>
      <c r="F96" s="43"/>
      <c r="G96" s="43"/>
      <c r="H96" s="43"/>
      <c r="I96" s="43"/>
      <c r="J96" s="43"/>
      <c r="K96" s="43"/>
      <c r="L96" s="43"/>
      <c r="M96" s="43"/>
      <c r="N96" s="43"/>
      <c r="O96" s="43"/>
      <c r="P96" s="43"/>
      <c r="Q96" s="43"/>
      <c r="R96" s="43"/>
      <c r="S96" s="43"/>
      <c r="T96" s="43"/>
      <c r="U96" s="43"/>
      <c r="V96" s="42"/>
      <c r="W96" s="42"/>
      <c r="X96" s="43"/>
    </row>
    <row r="97" spans="1:24" x14ac:dyDescent="0.25">
      <c r="A97" s="12"/>
      <c r="B97" s="2"/>
      <c r="C97" s="22" t="s">
        <v>263</v>
      </c>
      <c r="D97" s="14" t="s">
        <v>344</v>
      </c>
      <c r="E97" s="22"/>
      <c r="F97" s="4"/>
      <c r="G97" s="4"/>
      <c r="H97" s="4"/>
      <c r="I97" s="22"/>
      <c r="J97" s="4"/>
      <c r="K97" s="4"/>
      <c r="L97" s="4"/>
      <c r="M97" s="22"/>
      <c r="N97" s="4"/>
      <c r="O97" s="4"/>
      <c r="P97" s="4"/>
      <c r="Q97" s="22"/>
      <c r="R97" s="4"/>
      <c r="S97" s="4"/>
      <c r="T97" s="4"/>
      <c r="U97" s="22"/>
      <c r="V97" s="4"/>
      <c r="W97" s="4"/>
      <c r="X97" s="4"/>
    </row>
    <row r="98" spans="1:24" x14ac:dyDescent="0.25">
      <c r="A98" s="12"/>
      <c r="B98" s="23"/>
      <c r="C98" s="20" t="s">
        <v>263</v>
      </c>
      <c r="D98" s="36" t="s">
        <v>345</v>
      </c>
      <c r="E98" s="20"/>
      <c r="F98" s="36"/>
      <c r="G98" s="37" t="s">
        <v>300</v>
      </c>
      <c r="H98" s="38" t="s">
        <v>263</v>
      </c>
      <c r="I98" s="20"/>
      <c r="J98" s="36"/>
      <c r="K98" s="69">
        <v>41821</v>
      </c>
      <c r="L98" s="38" t="s">
        <v>263</v>
      </c>
      <c r="M98" s="20"/>
      <c r="N98" s="36"/>
      <c r="O98" s="37">
        <v>45</v>
      </c>
      <c r="P98" s="38" t="s">
        <v>263</v>
      </c>
      <c r="Q98" s="20"/>
      <c r="R98" s="36"/>
      <c r="S98" s="40">
        <v>2488781</v>
      </c>
      <c r="T98" s="38" t="s">
        <v>263</v>
      </c>
      <c r="U98" s="20"/>
      <c r="V98" s="36"/>
      <c r="W98" s="40">
        <v>152156</v>
      </c>
      <c r="X98" s="38" t="s">
        <v>263</v>
      </c>
    </row>
    <row r="99" spans="1:24" x14ac:dyDescent="0.25">
      <c r="A99" s="12"/>
      <c r="B99" s="2"/>
      <c r="C99" s="22" t="s">
        <v>263</v>
      </c>
      <c r="D99" s="28" t="s">
        <v>345</v>
      </c>
      <c r="E99" s="22"/>
      <c r="F99" s="28"/>
      <c r="G99" s="29" t="s">
        <v>300</v>
      </c>
      <c r="H99" s="30" t="s">
        <v>263</v>
      </c>
      <c r="I99" s="22"/>
      <c r="J99" s="28"/>
      <c r="K99" s="68">
        <v>41883</v>
      </c>
      <c r="L99" s="30" t="s">
        <v>263</v>
      </c>
      <c r="M99" s="22"/>
      <c r="N99" s="28"/>
      <c r="O99" s="29">
        <v>22</v>
      </c>
      <c r="P99" s="30" t="s">
        <v>263</v>
      </c>
      <c r="Q99" s="22"/>
      <c r="R99" s="28"/>
      <c r="S99" s="32">
        <v>1221000</v>
      </c>
      <c r="T99" s="30" t="s">
        <v>263</v>
      </c>
      <c r="U99" s="22"/>
      <c r="V99" s="28"/>
      <c r="W99" s="32">
        <v>17875</v>
      </c>
      <c r="X99" s="30" t="s">
        <v>263</v>
      </c>
    </row>
    <row r="100" spans="1:24" ht="15.75" thickBot="1" x14ac:dyDescent="0.3">
      <c r="A100" s="12"/>
      <c r="B100" s="23"/>
      <c r="C100" s="20" t="s">
        <v>263</v>
      </c>
      <c r="D100" s="36" t="s">
        <v>345</v>
      </c>
      <c r="E100" s="20"/>
      <c r="F100" s="36"/>
      <c r="G100" s="37" t="s">
        <v>137</v>
      </c>
      <c r="H100" s="38" t="s">
        <v>263</v>
      </c>
      <c r="I100" s="20"/>
      <c r="J100" s="36"/>
      <c r="K100" s="69">
        <v>41821</v>
      </c>
      <c r="L100" s="38" t="s">
        <v>263</v>
      </c>
      <c r="M100" s="20"/>
      <c r="N100" s="36"/>
      <c r="O100" s="37" t="s">
        <v>346</v>
      </c>
      <c r="P100" s="38" t="s">
        <v>305</v>
      </c>
      <c r="Q100" s="20"/>
      <c r="R100" s="36"/>
      <c r="S100" s="37" t="s">
        <v>347</v>
      </c>
      <c r="T100" s="38" t="s">
        <v>305</v>
      </c>
      <c r="U100" s="20"/>
      <c r="V100" s="36"/>
      <c r="W100" s="37" t="s">
        <v>348</v>
      </c>
      <c r="X100" s="38" t="s">
        <v>305</v>
      </c>
    </row>
    <row r="101" spans="1:24" x14ac:dyDescent="0.25">
      <c r="A101" s="12"/>
      <c r="B101" s="43"/>
      <c r="C101" s="43" t="s">
        <v>263</v>
      </c>
      <c r="D101" s="42"/>
      <c r="E101" s="43"/>
      <c r="F101" s="43"/>
      <c r="G101" s="43"/>
      <c r="H101" s="43"/>
      <c r="I101" s="43"/>
      <c r="J101" s="43"/>
      <c r="K101" s="43"/>
      <c r="L101" s="43"/>
      <c r="M101" s="43"/>
      <c r="N101" s="43"/>
      <c r="O101" s="43"/>
      <c r="P101" s="43"/>
      <c r="Q101" s="43"/>
      <c r="R101" s="43"/>
      <c r="S101" s="43"/>
      <c r="T101" s="43"/>
      <c r="U101" s="43"/>
      <c r="V101" s="42"/>
      <c r="W101" s="42"/>
      <c r="X101" s="43"/>
    </row>
    <row r="102" spans="1:24" ht="15.75" thickBot="1" x14ac:dyDescent="0.3">
      <c r="A102" s="12"/>
      <c r="B102" s="2"/>
      <c r="C102" s="22" t="s">
        <v>263</v>
      </c>
      <c r="D102" s="28" t="s">
        <v>349</v>
      </c>
      <c r="E102" s="22"/>
      <c r="F102" s="4"/>
      <c r="G102" s="4"/>
      <c r="H102" s="4"/>
      <c r="I102" s="22"/>
      <c r="J102" s="4"/>
      <c r="K102" s="4"/>
      <c r="L102" s="4"/>
      <c r="M102" s="22"/>
      <c r="N102" s="4"/>
      <c r="O102" s="4"/>
      <c r="P102" s="4"/>
      <c r="Q102" s="22"/>
      <c r="R102" s="4"/>
      <c r="S102" s="4"/>
      <c r="T102" s="4"/>
      <c r="U102" s="22"/>
      <c r="V102" s="28"/>
      <c r="W102" s="32">
        <v>151193</v>
      </c>
      <c r="X102" s="30" t="s">
        <v>263</v>
      </c>
    </row>
    <row r="103" spans="1:24" x14ac:dyDescent="0.25">
      <c r="A103" s="12"/>
      <c r="B103" s="43"/>
      <c r="C103" s="43" t="s">
        <v>263</v>
      </c>
      <c r="D103" s="42"/>
      <c r="E103" s="43"/>
      <c r="F103" s="43"/>
      <c r="G103" s="43"/>
      <c r="H103" s="43"/>
      <c r="I103" s="43"/>
      <c r="J103" s="43"/>
      <c r="K103" s="43"/>
      <c r="L103" s="43"/>
      <c r="M103" s="43"/>
      <c r="N103" s="43"/>
      <c r="O103" s="43"/>
      <c r="P103" s="43"/>
      <c r="Q103" s="43"/>
      <c r="R103" s="43"/>
      <c r="S103" s="43"/>
      <c r="T103" s="43"/>
      <c r="U103" s="43"/>
      <c r="V103" s="42"/>
      <c r="W103" s="42"/>
      <c r="X103" s="43"/>
    </row>
    <row r="104" spans="1:24" x14ac:dyDescent="0.25">
      <c r="A104" s="12"/>
      <c r="B104" s="23"/>
      <c r="C104" s="20" t="s">
        <v>263</v>
      </c>
      <c r="D104" s="24" t="s">
        <v>350</v>
      </c>
      <c r="E104" s="20"/>
      <c r="F104" s="15"/>
      <c r="G104" s="15"/>
      <c r="H104" s="15"/>
      <c r="I104" s="20"/>
      <c r="J104" s="15"/>
      <c r="K104" s="15"/>
      <c r="L104" s="15"/>
      <c r="M104" s="20"/>
      <c r="N104" s="15"/>
      <c r="O104" s="15"/>
      <c r="P104" s="15"/>
      <c r="Q104" s="20"/>
      <c r="R104" s="15"/>
      <c r="S104" s="15"/>
      <c r="T104" s="15"/>
      <c r="U104" s="20"/>
      <c r="V104" s="15"/>
      <c r="W104" s="15"/>
      <c r="X104" s="15"/>
    </row>
    <row r="105" spans="1:24" ht="15.75" thickBot="1" x14ac:dyDescent="0.3">
      <c r="A105" s="12"/>
      <c r="B105" s="2"/>
      <c r="C105" s="22" t="s">
        <v>263</v>
      </c>
      <c r="D105" s="28" t="s">
        <v>351</v>
      </c>
      <c r="E105" s="22"/>
      <c r="F105" s="28"/>
      <c r="G105" s="29" t="s">
        <v>300</v>
      </c>
      <c r="H105" s="30" t="s">
        <v>263</v>
      </c>
      <c r="I105" s="22"/>
      <c r="J105" s="28"/>
      <c r="K105" s="68">
        <v>41821</v>
      </c>
      <c r="L105" s="30" t="s">
        <v>263</v>
      </c>
      <c r="M105" s="22"/>
      <c r="N105" s="28"/>
      <c r="O105" s="29">
        <v>29</v>
      </c>
      <c r="P105" s="30" t="s">
        <v>263</v>
      </c>
      <c r="Q105" s="22"/>
      <c r="R105" s="28"/>
      <c r="S105" s="32">
        <v>1559113</v>
      </c>
      <c r="T105" s="30" t="s">
        <v>263</v>
      </c>
      <c r="U105" s="22"/>
      <c r="V105" s="28"/>
      <c r="W105" s="32">
        <v>30850</v>
      </c>
      <c r="X105" s="30" t="s">
        <v>263</v>
      </c>
    </row>
    <row r="106" spans="1:24" x14ac:dyDescent="0.25">
      <c r="A106" s="12"/>
      <c r="B106" s="43"/>
      <c r="C106" s="43" t="s">
        <v>263</v>
      </c>
      <c r="D106" s="42"/>
      <c r="E106" s="43"/>
      <c r="F106" s="43"/>
      <c r="G106" s="43"/>
      <c r="H106" s="43"/>
      <c r="I106" s="43"/>
      <c r="J106" s="43"/>
      <c r="K106" s="43"/>
      <c r="L106" s="43"/>
      <c r="M106" s="43"/>
      <c r="N106" s="43"/>
      <c r="O106" s="43"/>
      <c r="P106" s="43"/>
      <c r="Q106" s="43"/>
      <c r="R106" s="43"/>
      <c r="S106" s="43"/>
      <c r="T106" s="43"/>
      <c r="U106" s="43"/>
      <c r="V106" s="42"/>
      <c r="W106" s="42"/>
      <c r="X106" s="43"/>
    </row>
    <row r="107" spans="1:24" ht="15.75" thickBot="1" x14ac:dyDescent="0.3">
      <c r="A107" s="12"/>
      <c r="B107" s="23"/>
      <c r="C107" s="20" t="s">
        <v>263</v>
      </c>
      <c r="D107" s="24" t="s">
        <v>352</v>
      </c>
      <c r="E107" s="20"/>
      <c r="F107" s="15"/>
      <c r="G107" s="15"/>
      <c r="H107" s="15"/>
      <c r="I107" s="20"/>
      <c r="J107" s="15"/>
      <c r="K107" s="15"/>
      <c r="L107" s="15"/>
      <c r="M107" s="20"/>
      <c r="N107" s="15"/>
      <c r="O107" s="15"/>
      <c r="P107" s="15"/>
      <c r="Q107" s="20"/>
      <c r="R107" s="15"/>
      <c r="S107" s="15"/>
      <c r="T107" s="15"/>
      <c r="U107" s="20"/>
      <c r="V107" s="36"/>
      <c r="W107" s="71">
        <v>1003515</v>
      </c>
      <c r="X107" s="38" t="s">
        <v>263</v>
      </c>
    </row>
    <row r="108" spans="1:24" ht="15.75" thickTop="1" x14ac:dyDescent="0.25">
      <c r="A108" s="12"/>
      <c r="B108" s="43"/>
      <c r="C108" s="43" t="s">
        <v>263</v>
      </c>
      <c r="D108" s="46"/>
      <c r="E108" s="43"/>
      <c r="F108" s="43"/>
      <c r="G108" s="43"/>
      <c r="H108" s="43"/>
      <c r="I108" s="43"/>
      <c r="J108" s="43"/>
      <c r="K108" s="43"/>
      <c r="L108" s="43"/>
      <c r="M108" s="43"/>
      <c r="N108" s="43"/>
      <c r="O108" s="43"/>
      <c r="P108" s="43"/>
      <c r="Q108" s="43"/>
      <c r="R108" s="43"/>
      <c r="S108" s="43"/>
      <c r="T108" s="43"/>
      <c r="U108" s="43"/>
      <c r="V108" s="46"/>
      <c r="W108" s="46"/>
      <c r="X108" s="43"/>
    </row>
    <row r="109" spans="1:24" x14ac:dyDescent="0.25">
      <c r="A109" s="12"/>
      <c r="B109" s="75" t="s">
        <v>353</v>
      </c>
      <c r="C109" s="20" t="s">
        <v>263</v>
      </c>
      <c r="D109" s="16" t="s">
        <v>354</v>
      </c>
      <c r="E109" s="20"/>
      <c r="F109" s="15"/>
      <c r="G109" s="15"/>
      <c r="H109" s="15"/>
      <c r="I109" s="20"/>
      <c r="J109" s="15"/>
      <c r="K109" s="15"/>
      <c r="L109" s="15"/>
      <c r="M109" s="20"/>
      <c r="N109" s="15"/>
      <c r="O109" s="15"/>
      <c r="P109" s="15"/>
      <c r="Q109" s="20"/>
      <c r="R109" s="15"/>
      <c r="S109" s="15"/>
      <c r="T109" s="15"/>
      <c r="U109" s="20"/>
      <c r="V109" s="15"/>
      <c r="W109" s="15"/>
      <c r="X109" s="15"/>
    </row>
    <row r="110" spans="1:24" ht="15.75" thickBot="1" x14ac:dyDescent="0.3">
      <c r="A110" s="12"/>
      <c r="B110" s="2"/>
      <c r="C110" s="22" t="s">
        <v>263</v>
      </c>
      <c r="D110" s="76" t="s">
        <v>355</v>
      </c>
      <c r="E110" s="22"/>
      <c r="F110" s="76"/>
      <c r="G110" s="77" t="s">
        <v>300</v>
      </c>
      <c r="H110" s="78" t="s">
        <v>263</v>
      </c>
      <c r="I110" s="22"/>
      <c r="J110" s="76"/>
      <c r="K110" s="77" t="s">
        <v>302</v>
      </c>
      <c r="L110" s="78" t="s">
        <v>263</v>
      </c>
      <c r="M110" s="22"/>
      <c r="N110" s="76"/>
      <c r="O110" s="77">
        <v>337</v>
      </c>
      <c r="P110" s="78" t="s">
        <v>263</v>
      </c>
      <c r="Q110" s="22"/>
      <c r="R110" s="76" t="s">
        <v>274</v>
      </c>
      <c r="S110" s="79">
        <v>7055938</v>
      </c>
      <c r="T110" s="78" t="s">
        <v>263</v>
      </c>
      <c r="U110" s="22"/>
      <c r="V110" s="76" t="s">
        <v>274</v>
      </c>
      <c r="W110" s="77" t="s">
        <v>356</v>
      </c>
      <c r="X110" s="78" t="s">
        <v>305</v>
      </c>
    </row>
    <row r="111" spans="1:24" x14ac:dyDescent="0.25">
      <c r="A111" s="12"/>
      <c r="B111" s="43"/>
      <c r="C111" s="43" t="s">
        <v>263</v>
      </c>
      <c r="D111" s="42"/>
      <c r="E111" s="43"/>
      <c r="F111" s="43"/>
      <c r="G111" s="43"/>
      <c r="H111" s="43"/>
      <c r="I111" s="43"/>
      <c r="J111" s="43"/>
      <c r="K111" s="43"/>
      <c r="L111" s="43"/>
      <c r="M111" s="43"/>
      <c r="N111" s="43"/>
      <c r="O111" s="43"/>
      <c r="P111" s="43"/>
      <c r="Q111" s="43"/>
      <c r="R111" s="43"/>
      <c r="S111" s="43"/>
      <c r="T111" s="43"/>
      <c r="U111" s="43"/>
      <c r="V111" s="42"/>
      <c r="W111" s="42"/>
      <c r="X111" s="43"/>
    </row>
    <row r="112" spans="1:24" x14ac:dyDescent="0.25">
      <c r="A112" s="12"/>
      <c r="B112" s="23"/>
      <c r="C112" s="20" t="s">
        <v>263</v>
      </c>
      <c r="D112" s="16" t="s">
        <v>357</v>
      </c>
      <c r="E112" s="20"/>
      <c r="F112" s="15"/>
      <c r="G112" s="15"/>
      <c r="H112" s="15"/>
      <c r="I112" s="20"/>
      <c r="J112" s="15"/>
      <c r="K112" s="15"/>
      <c r="L112" s="15"/>
      <c r="M112" s="20"/>
      <c r="N112" s="15"/>
      <c r="O112" s="15"/>
      <c r="P112" s="15"/>
      <c r="Q112" s="20"/>
      <c r="R112" s="15"/>
      <c r="S112" s="15"/>
      <c r="T112" s="15"/>
      <c r="U112" s="20"/>
      <c r="V112" s="15"/>
      <c r="W112" s="15"/>
      <c r="X112" s="15"/>
    </row>
    <row r="113" spans="1:24" ht="15.75" thickBot="1" x14ac:dyDescent="0.3">
      <c r="A113" s="12"/>
      <c r="B113" s="2"/>
      <c r="C113" s="22" t="s">
        <v>263</v>
      </c>
      <c r="D113" s="76" t="s">
        <v>358</v>
      </c>
      <c r="E113" s="22"/>
      <c r="F113" s="76"/>
      <c r="G113" s="77" t="s">
        <v>300</v>
      </c>
      <c r="H113" s="78" t="s">
        <v>263</v>
      </c>
      <c r="I113" s="22"/>
      <c r="J113" s="76"/>
      <c r="K113" s="77" t="s">
        <v>359</v>
      </c>
      <c r="L113" s="78" t="s">
        <v>263</v>
      </c>
      <c r="M113" s="22"/>
      <c r="N113" s="76"/>
      <c r="O113" s="77">
        <v>159</v>
      </c>
      <c r="P113" s="78" t="s">
        <v>263</v>
      </c>
      <c r="Q113" s="22"/>
      <c r="R113" s="76"/>
      <c r="S113" s="79">
        <v>9200137</v>
      </c>
      <c r="T113" s="78" t="s">
        <v>263</v>
      </c>
      <c r="U113" s="22"/>
      <c r="V113" s="76"/>
      <c r="W113" s="77" t="s">
        <v>360</v>
      </c>
      <c r="X113" s="78" t="s">
        <v>305</v>
      </c>
    </row>
    <row r="114" spans="1:24" x14ac:dyDescent="0.25">
      <c r="A114" s="12"/>
      <c r="B114" s="43"/>
      <c r="C114" s="43" t="s">
        <v>263</v>
      </c>
      <c r="D114" s="42"/>
      <c r="E114" s="43"/>
      <c r="F114" s="43"/>
      <c r="G114" s="43"/>
      <c r="H114" s="43"/>
      <c r="I114" s="43"/>
      <c r="J114" s="43"/>
      <c r="K114" s="43"/>
      <c r="L114" s="43"/>
      <c r="M114" s="43"/>
      <c r="N114" s="43"/>
      <c r="O114" s="43"/>
      <c r="P114" s="43"/>
      <c r="Q114" s="43"/>
      <c r="R114" s="43"/>
      <c r="S114" s="43"/>
      <c r="T114" s="43"/>
      <c r="U114" s="43"/>
      <c r="V114" s="42"/>
      <c r="W114" s="42"/>
      <c r="X114" s="43"/>
    </row>
    <row r="115" spans="1:24" x14ac:dyDescent="0.25">
      <c r="A115" s="12"/>
      <c r="B115" s="23"/>
      <c r="C115" s="20" t="s">
        <v>263</v>
      </c>
      <c r="D115" s="16" t="s">
        <v>361</v>
      </c>
      <c r="E115" s="20"/>
      <c r="F115" s="15"/>
      <c r="G115" s="15"/>
      <c r="H115" s="15"/>
      <c r="I115" s="20"/>
      <c r="J115" s="15"/>
      <c r="K115" s="15"/>
      <c r="L115" s="15"/>
      <c r="M115" s="20"/>
      <c r="N115" s="15"/>
      <c r="O115" s="15"/>
      <c r="P115" s="15"/>
      <c r="Q115" s="20"/>
      <c r="R115" s="15"/>
      <c r="S115" s="15"/>
      <c r="T115" s="15"/>
      <c r="U115" s="20"/>
      <c r="V115" s="15"/>
      <c r="W115" s="15"/>
      <c r="X115" s="15"/>
    </row>
    <row r="116" spans="1:24" x14ac:dyDescent="0.25">
      <c r="A116" s="12"/>
      <c r="B116" s="2"/>
      <c r="C116" s="22" t="s">
        <v>263</v>
      </c>
      <c r="D116" s="76" t="s">
        <v>362</v>
      </c>
      <c r="E116" s="22"/>
      <c r="F116" s="76"/>
      <c r="G116" s="77" t="s">
        <v>300</v>
      </c>
      <c r="H116" s="78" t="s">
        <v>263</v>
      </c>
      <c r="I116" s="22"/>
      <c r="J116" s="76"/>
      <c r="K116" s="77" t="s">
        <v>302</v>
      </c>
      <c r="L116" s="78" t="s">
        <v>263</v>
      </c>
      <c r="M116" s="22"/>
      <c r="N116" s="76"/>
      <c r="O116" s="77">
        <v>118</v>
      </c>
      <c r="P116" s="78" t="s">
        <v>263</v>
      </c>
      <c r="Q116" s="22"/>
      <c r="R116" s="76"/>
      <c r="S116" s="79">
        <v>3407250</v>
      </c>
      <c r="T116" s="78" t="s">
        <v>263</v>
      </c>
      <c r="U116" s="22"/>
      <c r="V116" s="76"/>
      <c r="W116" s="77" t="s">
        <v>363</v>
      </c>
      <c r="X116" s="78" t="s">
        <v>305</v>
      </c>
    </row>
    <row r="117" spans="1:24" ht="15.75" thickBot="1" x14ac:dyDescent="0.3">
      <c r="A117" s="12"/>
      <c r="B117" s="23"/>
      <c r="C117" s="20" t="s">
        <v>263</v>
      </c>
      <c r="D117" s="80" t="s">
        <v>364</v>
      </c>
      <c r="E117" s="20"/>
      <c r="F117" s="80"/>
      <c r="G117" s="81" t="s">
        <v>300</v>
      </c>
      <c r="H117" s="82" t="s">
        <v>263</v>
      </c>
      <c r="I117" s="20"/>
      <c r="J117" s="80"/>
      <c r="K117" s="81" t="s">
        <v>302</v>
      </c>
      <c r="L117" s="82" t="s">
        <v>263</v>
      </c>
      <c r="M117" s="20"/>
      <c r="N117" s="80"/>
      <c r="O117" s="81">
        <v>96</v>
      </c>
      <c r="P117" s="82" t="s">
        <v>263</v>
      </c>
      <c r="Q117" s="20"/>
      <c r="R117" s="80"/>
      <c r="S117" s="83">
        <v>3361200</v>
      </c>
      <c r="T117" s="82" t="s">
        <v>263</v>
      </c>
      <c r="U117" s="20"/>
      <c r="V117" s="80"/>
      <c r="W117" s="81" t="s">
        <v>365</v>
      </c>
      <c r="X117" s="82" t="s">
        <v>305</v>
      </c>
    </row>
    <row r="118" spans="1:24" x14ac:dyDescent="0.25">
      <c r="A118" s="12"/>
      <c r="B118" s="43"/>
      <c r="C118" s="43" t="s">
        <v>263</v>
      </c>
      <c r="D118" s="42"/>
      <c r="E118" s="43"/>
      <c r="F118" s="43"/>
      <c r="G118" s="43"/>
      <c r="H118" s="43"/>
      <c r="I118" s="43"/>
      <c r="J118" s="43"/>
      <c r="K118" s="43"/>
      <c r="L118" s="43"/>
      <c r="M118" s="43"/>
      <c r="N118" s="43"/>
      <c r="O118" s="43"/>
      <c r="P118" s="43"/>
      <c r="Q118" s="43"/>
      <c r="R118" s="43"/>
      <c r="S118" s="43"/>
      <c r="T118" s="43"/>
      <c r="U118" s="43"/>
      <c r="V118" s="42"/>
      <c r="W118" s="42"/>
      <c r="X118" s="43"/>
    </row>
    <row r="119" spans="1:24" ht="15.75" thickBot="1" x14ac:dyDescent="0.3">
      <c r="A119" s="12"/>
      <c r="B119" s="2"/>
      <c r="C119" s="22" t="s">
        <v>263</v>
      </c>
      <c r="D119" s="76" t="s">
        <v>366</v>
      </c>
      <c r="E119" s="22"/>
      <c r="F119" s="4"/>
      <c r="G119" s="4"/>
      <c r="H119" s="4"/>
      <c r="I119" s="22"/>
      <c r="J119" s="4"/>
      <c r="K119" s="4"/>
      <c r="L119" s="4"/>
      <c r="M119" s="22"/>
      <c r="N119" s="4"/>
      <c r="O119" s="4"/>
      <c r="P119" s="4"/>
      <c r="Q119" s="22"/>
      <c r="R119" s="4"/>
      <c r="S119" s="4"/>
      <c r="T119" s="4"/>
      <c r="U119" s="22"/>
      <c r="V119" s="76"/>
      <c r="W119" s="77" t="s">
        <v>367</v>
      </c>
      <c r="X119" s="78" t="s">
        <v>305</v>
      </c>
    </row>
    <row r="120" spans="1:24" x14ac:dyDescent="0.25">
      <c r="A120" s="12"/>
      <c r="B120" s="43"/>
      <c r="C120" s="43" t="s">
        <v>263</v>
      </c>
      <c r="D120" s="42"/>
      <c r="E120" s="43"/>
      <c r="F120" s="43"/>
      <c r="G120" s="43"/>
      <c r="H120" s="43"/>
      <c r="I120" s="43"/>
      <c r="J120" s="43"/>
      <c r="K120" s="43"/>
      <c r="L120" s="43"/>
      <c r="M120" s="43"/>
      <c r="N120" s="43"/>
      <c r="O120" s="43"/>
      <c r="P120" s="43"/>
      <c r="Q120" s="43"/>
      <c r="R120" s="43"/>
      <c r="S120" s="43"/>
      <c r="T120" s="43"/>
      <c r="U120" s="43"/>
      <c r="V120" s="42"/>
      <c r="W120" s="42"/>
      <c r="X120" s="43"/>
    </row>
    <row r="121" spans="1:24" x14ac:dyDescent="0.25">
      <c r="A121" s="12"/>
      <c r="B121" s="23"/>
      <c r="C121" s="20" t="s">
        <v>263</v>
      </c>
      <c r="D121" s="16" t="s">
        <v>368</v>
      </c>
      <c r="E121" s="20"/>
      <c r="F121" s="15"/>
      <c r="G121" s="15"/>
      <c r="H121" s="15"/>
      <c r="I121" s="20"/>
      <c r="J121" s="15"/>
      <c r="K121" s="15"/>
      <c r="L121" s="15"/>
      <c r="M121" s="20"/>
      <c r="N121" s="15"/>
      <c r="O121" s="15"/>
      <c r="P121" s="15"/>
      <c r="Q121" s="20"/>
      <c r="R121" s="15"/>
      <c r="S121" s="15"/>
      <c r="T121" s="15"/>
      <c r="U121" s="20"/>
      <c r="V121" s="15"/>
      <c r="W121" s="15"/>
      <c r="X121" s="15"/>
    </row>
    <row r="122" spans="1:24" ht="15.75" thickBot="1" x14ac:dyDescent="0.3">
      <c r="A122" s="12"/>
      <c r="B122" s="2"/>
      <c r="C122" s="22" t="s">
        <v>263</v>
      </c>
      <c r="D122" s="76" t="s">
        <v>369</v>
      </c>
      <c r="E122" s="22"/>
      <c r="F122" s="76"/>
      <c r="G122" s="77" t="s">
        <v>300</v>
      </c>
      <c r="H122" s="78" t="s">
        <v>263</v>
      </c>
      <c r="I122" s="22"/>
      <c r="J122" s="76"/>
      <c r="K122" s="77" t="s">
        <v>370</v>
      </c>
      <c r="L122" s="78" t="s">
        <v>263</v>
      </c>
      <c r="M122" s="22"/>
      <c r="N122" s="76"/>
      <c r="O122" s="77">
        <v>115</v>
      </c>
      <c r="P122" s="78" t="s">
        <v>263</v>
      </c>
      <c r="Q122" s="22"/>
      <c r="R122" s="76"/>
      <c r="S122" s="79">
        <v>4225100</v>
      </c>
      <c r="T122" s="78" t="s">
        <v>263</v>
      </c>
      <c r="U122" s="22"/>
      <c r="V122" s="76"/>
      <c r="W122" s="77" t="s">
        <v>371</v>
      </c>
      <c r="X122" s="78" t="s">
        <v>305</v>
      </c>
    </row>
    <row r="123" spans="1:24" x14ac:dyDescent="0.25">
      <c r="A123" s="12"/>
      <c r="B123" s="43"/>
      <c r="C123" s="43" t="s">
        <v>263</v>
      </c>
      <c r="D123" s="42"/>
      <c r="E123" s="43"/>
      <c r="F123" s="43"/>
      <c r="G123" s="43"/>
      <c r="H123" s="43"/>
      <c r="I123" s="43"/>
      <c r="J123" s="43"/>
      <c r="K123" s="43"/>
      <c r="L123" s="43"/>
      <c r="M123" s="43"/>
      <c r="N123" s="43"/>
      <c r="O123" s="43"/>
      <c r="P123" s="43"/>
      <c r="Q123" s="43"/>
      <c r="R123" s="43"/>
      <c r="S123" s="43"/>
      <c r="T123" s="43"/>
      <c r="U123" s="43"/>
      <c r="V123" s="42"/>
      <c r="W123" s="42"/>
      <c r="X123" s="43"/>
    </row>
    <row r="124" spans="1:24" x14ac:dyDescent="0.25">
      <c r="A124" s="12"/>
      <c r="B124" s="23"/>
      <c r="C124" s="20" t="s">
        <v>263</v>
      </c>
      <c r="D124" s="16" t="s">
        <v>372</v>
      </c>
      <c r="E124" s="20"/>
      <c r="F124" s="15"/>
      <c r="G124" s="15"/>
      <c r="H124" s="15"/>
      <c r="I124" s="20"/>
      <c r="J124" s="15"/>
      <c r="K124" s="15"/>
      <c r="L124" s="15"/>
      <c r="M124" s="20"/>
      <c r="N124" s="15"/>
      <c r="O124" s="15"/>
      <c r="P124" s="15"/>
      <c r="Q124" s="20"/>
      <c r="R124" s="15"/>
      <c r="S124" s="15"/>
      <c r="T124" s="15"/>
      <c r="U124" s="20"/>
      <c r="V124" s="15"/>
      <c r="W124" s="15"/>
      <c r="X124" s="15"/>
    </row>
    <row r="125" spans="1:24" ht="15.75" thickBot="1" x14ac:dyDescent="0.3">
      <c r="A125" s="12"/>
      <c r="B125" s="2"/>
      <c r="C125" s="22" t="s">
        <v>263</v>
      </c>
      <c r="D125" s="76" t="s">
        <v>373</v>
      </c>
      <c r="E125" s="22"/>
      <c r="F125" s="76"/>
      <c r="G125" s="77" t="s">
        <v>300</v>
      </c>
      <c r="H125" s="78" t="s">
        <v>263</v>
      </c>
      <c r="I125" s="22"/>
      <c r="J125" s="76"/>
      <c r="K125" s="77" t="s">
        <v>370</v>
      </c>
      <c r="L125" s="78" t="s">
        <v>263</v>
      </c>
      <c r="M125" s="22"/>
      <c r="N125" s="76"/>
      <c r="O125" s="77">
        <v>99</v>
      </c>
      <c r="P125" s="78" t="s">
        <v>263</v>
      </c>
      <c r="Q125" s="22"/>
      <c r="R125" s="76"/>
      <c r="S125" s="79">
        <v>2325510</v>
      </c>
      <c r="T125" s="78" t="s">
        <v>263</v>
      </c>
      <c r="U125" s="22"/>
      <c r="V125" s="76"/>
      <c r="W125" s="79">
        <v>12006</v>
      </c>
      <c r="X125" s="78" t="s">
        <v>263</v>
      </c>
    </row>
    <row r="126" spans="1:24" x14ac:dyDescent="0.25">
      <c r="A126" s="12"/>
      <c r="B126" s="43"/>
      <c r="C126" s="43" t="s">
        <v>263</v>
      </c>
      <c r="D126" s="42"/>
      <c r="E126" s="43"/>
      <c r="F126" s="43"/>
      <c r="G126" s="43"/>
      <c r="H126" s="43"/>
      <c r="I126" s="43"/>
      <c r="J126" s="43"/>
      <c r="K126" s="43"/>
      <c r="L126" s="43"/>
      <c r="M126" s="43"/>
      <c r="N126" s="43"/>
      <c r="O126" s="43"/>
      <c r="P126" s="43"/>
      <c r="Q126" s="43"/>
      <c r="R126" s="43"/>
      <c r="S126" s="43"/>
      <c r="T126" s="43"/>
      <c r="U126" s="43"/>
      <c r="V126" s="42"/>
      <c r="W126" s="42"/>
      <c r="X126" s="43"/>
    </row>
    <row r="127" spans="1:24" ht="15.75" thickBot="1" x14ac:dyDescent="0.3">
      <c r="A127" s="12"/>
      <c r="B127" s="23"/>
      <c r="C127" s="20" t="s">
        <v>263</v>
      </c>
      <c r="D127" s="16" t="s">
        <v>374</v>
      </c>
      <c r="E127" s="20"/>
      <c r="F127" s="15"/>
      <c r="G127" s="15"/>
      <c r="H127" s="15"/>
      <c r="I127" s="20"/>
      <c r="J127" s="15"/>
      <c r="K127" s="15"/>
      <c r="L127" s="15"/>
      <c r="M127" s="20"/>
      <c r="N127" s="15"/>
      <c r="O127" s="15"/>
      <c r="P127" s="15"/>
      <c r="Q127" s="20"/>
      <c r="R127" s="15"/>
      <c r="S127" s="15"/>
      <c r="T127" s="15"/>
      <c r="U127" s="20"/>
      <c r="V127" s="80"/>
      <c r="W127" s="84" t="s">
        <v>375</v>
      </c>
      <c r="X127" s="18" t="s">
        <v>376</v>
      </c>
    </row>
    <row r="128" spans="1:24" ht="15.75" thickTop="1" x14ac:dyDescent="0.25">
      <c r="A128" s="12"/>
      <c r="B128" s="43"/>
      <c r="C128" s="43" t="s">
        <v>263</v>
      </c>
      <c r="D128" s="46"/>
      <c r="E128" s="43"/>
      <c r="F128" s="43"/>
      <c r="G128" s="43"/>
      <c r="H128" s="43"/>
      <c r="I128" s="43"/>
      <c r="J128" s="43"/>
      <c r="K128" s="43"/>
      <c r="L128" s="43"/>
      <c r="M128" s="43"/>
      <c r="N128" s="43"/>
      <c r="O128" s="43"/>
      <c r="P128" s="43"/>
      <c r="Q128" s="43"/>
      <c r="R128" s="43"/>
      <c r="S128" s="43"/>
      <c r="T128" s="43"/>
      <c r="U128" s="43"/>
      <c r="V128" s="46"/>
      <c r="W128" s="46"/>
      <c r="X128" s="43"/>
    </row>
    <row r="129" spans="1:24" x14ac:dyDescent="0.25">
      <c r="A129" s="12"/>
      <c r="B129" s="72" t="s">
        <v>377</v>
      </c>
      <c r="C129" s="22" t="s">
        <v>263</v>
      </c>
      <c r="D129" s="65" t="s">
        <v>378</v>
      </c>
      <c r="E129" s="22"/>
      <c r="F129" s="4"/>
      <c r="G129" s="4"/>
      <c r="H129" s="4"/>
      <c r="I129" s="22"/>
      <c r="J129" s="4"/>
      <c r="K129" s="4"/>
      <c r="L129" s="4"/>
      <c r="M129" s="22"/>
      <c r="N129" s="4"/>
      <c r="O129" s="4"/>
      <c r="P129" s="4"/>
      <c r="Q129" s="22"/>
      <c r="R129" s="4"/>
      <c r="S129" s="4"/>
      <c r="T129" s="4"/>
      <c r="U129" s="22"/>
      <c r="V129" s="4"/>
      <c r="W129" s="4"/>
      <c r="X129" s="4"/>
    </row>
    <row r="130" spans="1:24" ht="15.75" thickBot="1" x14ac:dyDescent="0.3">
      <c r="A130" s="12"/>
      <c r="B130" s="23"/>
      <c r="C130" s="20" t="s">
        <v>263</v>
      </c>
      <c r="D130" s="80" t="s">
        <v>379</v>
      </c>
      <c r="E130" s="20"/>
      <c r="F130" s="80"/>
      <c r="G130" s="81" t="s">
        <v>300</v>
      </c>
      <c r="H130" s="82" t="s">
        <v>263</v>
      </c>
      <c r="I130" s="20"/>
      <c r="J130" s="80"/>
      <c r="K130" s="81" t="s">
        <v>301</v>
      </c>
      <c r="L130" s="82" t="s">
        <v>263</v>
      </c>
      <c r="M130" s="20"/>
      <c r="N130" s="80"/>
      <c r="O130" s="81">
        <v>130</v>
      </c>
      <c r="P130" s="82" t="s">
        <v>263</v>
      </c>
      <c r="Q130" s="20"/>
      <c r="R130" s="80"/>
      <c r="S130" s="83">
        <v>17186000</v>
      </c>
      <c r="T130" s="82" t="s">
        <v>263</v>
      </c>
      <c r="U130" s="20"/>
      <c r="V130" s="80"/>
      <c r="W130" s="83">
        <v>737100</v>
      </c>
      <c r="X130" s="82" t="s">
        <v>263</v>
      </c>
    </row>
    <row r="131" spans="1:24" x14ac:dyDescent="0.25">
      <c r="A131" s="12"/>
      <c r="B131" s="43"/>
      <c r="C131" s="43" t="s">
        <v>263</v>
      </c>
      <c r="D131" s="42"/>
      <c r="E131" s="43"/>
      <c r="F131" s="43"/>
      <c r="G131" s="43"/>
      <c r="H131" s="43"/>
      <c r="I131" s="43"/>
      <c r="J131" s="43"/>
      <c r="K131" s="43"/>
      <c r="L131" s="43"/>
      <c r="M131" s="43"/>
      <c r="N131" s="43"/>
      <c r="O131" s="43"/>
      <c r="P131" s="43"/>
      <c r="Q131" s="43"/>
      <c r="R131" s="43"/>
      <c r="S131" s="43"/>
      <c r="T131" s="43"/>
      <c r="U131" s="43"/>
      <c r="V131" s="42"/>
      <c r="W131" s="42"/>
      <c r="X131" s="43"/>
    </row>
    <row r="132" spans="1:24" x14ac:dyDescent="0.25">
      <c r="A132" s="12"/>
      <c r="B132" s="2"/>
      <c r="C132" s="22" t="s">
        <v>263</v>
      </c>
      <c r="D132" s="65" t="s">
        <v>380</v>
      </c>
      <c r="E132" s="22"/>
      <c r="F132" s="4"/>
      <c r="G132" s="4"/>
      <c r="H132" s="4"/>
      <c r="I132" s="22"/>
      <c r="J132" s="4"/>
      <c r="K132" s="4"/>
      <c r="L132" s="4"/>
      <c r="M132" s="22"/>
      <c r="N132" s="4"/>
      <c r="O132" s="4"/>
      <c r="P132" s="4"/>
      <c r="Q132" s="22"/>
      <c r="R132" s="4"/>
      <c r="S132" s="4"/>
      <c r="T132" s="4"/>
      <c r="U132" s="22"/>
      <c r="V132" s="4"/>
      <c r="W132" s="4"/>
      <c r="X132" s="4"/>
    </row>
    <row r="133" spans="1:24" ht="15.75" thickBot="1" x14ac:dyDescent="0.3">
      <c r="A133" s="12"/>
      <c r="B133" s="23"/>
      <c r="C133" s="20" t="s">
        <v>263</v>
      </c>
      <c r="D133" s="80" t="s">
        <v>381</v>
      </c>
      <c r="E133" s="20"/>
      <c r="F133" s="80"/>
      <c r="G133" s="81" t="s">
        <v>300</v>
      </c>
      <c r="H133" s="82" t="s">
        <v>263</v>
      </c>
      <c r="I133" s="20"/>
      <c r="J133" s="80"/>
      <c r="K133" s="81" t="s">
        <v>302</v>
      </c>
      <c r="L133" s="82" t="s">
        <v>263</v>
      </c>
      <c r="M133" s="20"/>
      <c r="N133" s="80"/>
      <c r="O133" s="81">
        <v>47</v>
      </c>
      <c r="P133" s="82" t="s">
        <v>263</v>
      </c>
      <c r="Q133" s="20"/>
      <c r="R133" s="80"/>
      <c r="S133" s="83">
        <v>4948160</v>
      </c>
      <c r="T133" s="82" t="s">
        <v>263</v>
      </c>
      <c r="U133" s="20"/>
      <c r="V133" s="80"/>
      <c r="W133" s="81" t="s">
        <v>382</v>
      </c>
      <c r="X133" s="82" t="s">
        <v>305</v>
      </c>
    </row>
    <row r="134" spans="1:24" x14ac:dyDescent="0.25">
      <c r="A134" s="12"/>
      <c r="B134" s="43"/>
      <c r="C134" s="43" t="s">
        <v>263</v>
      </c>
      <c r="D134" s="42"/>
      <c r="E134" s="43"/>
      <c r="F134" s="43"/>
      <c r="G134" s="43"/>
      <c r="H134" s="43"/>
      <c r="I134" s="43"/>
      <c r="J134" s="43"/>
      <c r="K134" s="43"/>
      <c r="L134" s="43"/>
      <c r="M134" s="43"/>
      <c r="N134" s="43"/>
      <c r="O134" s="43"/>
      <c r="P134" s="43"/>
      <c r="Q134" s="43"/>
      <c r="R134" s="43"/>
      <c r="S134" s="43"/>
      <c r="T134" s="43"/>
      <c r="U134" s="43"/>
      <c r="V134" s="42"/>
      <c r="W134" s="42"/>
      <c r="X134" s="43"/>
    </row>
    <row r="135" spans="1:24" x14ac:dyDescent="0.25">
      <c r="A135" s="12"/>
      <c r="B135" s="2"/>
      <c r="C135" s="22" t="s">
        <v>263</v>
      </c>
      <c r="D135" s="65" t="s">
        <v>383</v>
      </c>
      <c r="E135" s="22"/>
      <c r="F135" s="4"/>
      <c r="G135" s="4"/>
      <c r="H135" s="4"/>
      <c r="I135" s="22"/>
      <c r="J135" s="4"/>
      <c r="K135" s="4"/>
      <c r="L135" s="4"/>
      <c r="M135" s="22"/>
      <c r="N135" s="4"/>
      <c r="O135" s="4"/>
      <c r="P135" s="4"/>
      <c r="Q135" s="22"/>
      <c r="R135" s="4"/>
      <c r="S135" s="4"/>
      <c r="T135" s="4"/>
      <c r="U135" s="22"/>
      <c r="V135" s="4"/>
      <c r="W135" s="4"/>
      <c r="X135" s="4"/>
    </row>
    <row r="136" spans="1:24" ht="15.75" thickBot="1" x14ac:dyDescent="0.3">
      <c r="A136" s="12"/>
      <c r="B136" s="23"/>
      <c r="C136" s="20" t="s">
        <v>263</v>
      </c>
      <c r="D136" s="80" t="s">
        <v>384</v>
      </c>
      <c r="E136" s="20"/>
      <c r="F136" s="80"/>
      <c r="G136" s="81" t="s">
        <v>300</v>
      </c>
      <c r="H136" s="82" t="s">
        <v>263</v>
      </c>
      <c r="I136" s="20"/>
      <c r="J136" s="80"/>
      <c r="K136" s="85">
        <v>41913</v>
      </c>
      <c r="L136" s="82" t="s">
        <v>263</v>
      </c>
      <c r="M136" s="20"/>
      <c r="N136" s="80"/>
      <c r="O136" s="81">
        <v>18</v>
      </c>
      <c r="P136" s="82" t="s">
        <v>263</v>
      </c>
      <c r="Q136" s="20"/>
      <c r="R136" s="80"/>
      <c r="S136" s="83">
        <v>1334610</v>
      </c>
      <c r="T136" s="82" t="s">
        <v>263</v>
      </c>
      <c r="U136" s="20"/>
      <c r="V136" s="80"/>
      <c r="W136" s="83">
        <v>11535</v>
      </c>
      <c r="X136" s="82" t="s">
        <v>263</v>
      </c>
    </row>
    <row r="137" spans="1:24" x14ac:dyDescent="0.25">
      <c r="A137" s="12"/>
      <c r="B137" s="43"/>
      <c r="C137" s="43" t="s">
        <v>263</v>
      </c>
      <c r="D137" s="42"/>
      <c r="E137" s="43"/>
      <c r="F137" s="43"/>
      <c r="G137" s="43"/>
      <c r="H137" s="43"/>
      <c r="I137" s="43"/>
      <c r="J137" s="43"/>
      <c r="K137" s="43"/>
      <c r="L137" s="43"/>
      <c r="M137" s="43"/>
      <c r="N137" s="43"/>
      <c r="O137" s="43"/>
      <c r="P137" s="43"/>
      <c r="Q137" s="43"/>
      <c r="R137" s="43"/>
      <c r="S137" s="43"/>
      <c r="T137" s="43"/>
      <c r="U137" s="43"/>
      <c r="V137" s="42"/>
      <c r="W137" s="42"/>
      <c r="X137" s="43"/>
    </row>
    <row r="138" spans="1:24" x14ac:dyDescent="0.25">
      <c r="A138" s="12"/>
      <c r="B138" s="2"/>
      <c r="C138" s="22" t="s">
        <v>263</v>
      </c>
      <c r="D138" s="65" t="s">
        <v>385</v>
      </c>
      <c r="E138" s="22"/>
      <c r="F138" s="4"/>
      <c r="G138" s="4"/>
      <c r="H138" s="4"/>
      <c r="I138" s="22"/>
      <c r="J138" s="4"/>
      <c r="K138" s="4"/>
      <c r="L138" s="4"/>
      <c r="M138" s="22"/>
      <c r="N138" s="4"/>
      <c r="O138" s="4"/>
      <c r="P138" s="4"/>
      <c r="Q138" s="22"/>
      <c r="R138" s="4"/>
      <c r="S138" s="4"/>
      <c r="T138" s="4"/>
      <c r="U138" s="22"/>
      <c r="V138" s="4"/>
      <c r="W138" s="4"/>
      <c r="X138" s="4"/>
    </row>
    <row r="139" spans="1:24" ht="15.75" thickBot="1" x14ac:dyDescent="0.3">
      <c r="A139" s="12"/>
      <c r="B139" s="23"/>
      <c r="C139" s="20" t="s">
        <v>263</v>
      </c>
      <c r="D139" s="80" t="s">
        <v>386</v>
      </c>
      <c r="E139" s="20"/>
      <c r="F139" s="80"/>
      <c r="G139" s="81" t="s">
        <v>300</v>
      </c>
      <c r="H139" s="82" t="s">
        <v>263</v>
      </c>
      <c r="I139" s="20"/>
      <c r="J139" s="80"/>
      <c r="K139" s="85">
        <v>41883</v>
      </c>
      <c r="L139" s="82" t="s">
        <v>263</v>
      </c>
      <c r="M139" s="20"/>
      <c r="N139" s="80"/>
      <c r="O139" s="81">
        <v>9</v>
      </c>
      <c r="P139" s="82" t="s">
        <v>263</v>
      </c>
      <c r="Q139" s="20"/>
      <c r="R139" s="80"/>
      <c r="S139" s="83">
        <v>758835</v>
      </c>
      <c r="T139" s="82" t="s">
        <v>263</v>
      </c>
      <c r="U139" s="20"/>
      <c r="V139" s="80"/>
      <c r="W139" s="83">
        <v>19055</v>
      </c>
      <c r="X139" s="82" t="s">
        <v>263</v>
      </c>
    </row>
    <row r="140" spans="1:24" x14ac:dyDescent="0.25">
      <c r="A140" s="12"/>
      <c r="B140" s="43"/>
      <c r="C140" s="43" t="s">
        <v>263</v>
      </c>
      <c r="D140" s="42"/>
      <c r="E140" s="43"/>
      <c r="F140" s="43"/>
      <c r="G140" s="43"/>
      <c r="H140" s="43"/>
      <c r="I140" s="43"/>
      <c r="J140" s="43"/>
      <c r="K140" s="43"/>
      <c r="L140" s="43"/>
      <c r="M140" s="43"/>
      <c r="N140" s="43"/>
      <c r="O140" s="43"/>
      <c r="P140" s="43"/>
      <c r="Q140" s="43"/>
      <c r="R140" s="43"/>
      <c r="S140" s="43"/>
      <c r="T140" s="43"/>
      <c r="U140" s="43"/>
      <c r="V140" s="42"/>
      <c r="W140" s="42"/>
      <c r="X140" s="43"/>
    </row>
    <row r="141" spans="1:24" ht="15.75" thickBot="1" x14ac:dyDescent="0.3">
      <c r="A141" s="12"/>
      <c r="B141" s="2"/>
      <c r="C141" s="22" t="s">
        <v>263</v>
      </c>
      <c r="D141" s="65" t="s">
        <v>387</v>
      </c>
      <c r="E141" s="22"/>
      <c r="F141" s="4"/>
      <c r="G141" s="4"/>
      <c r="H141" s="4"/>
      <c r="I141" s="22"/>
      <c r="J141" s="4"/>
      <c r="K141" s="4"/>
      <c r="L141" s="4"/>
      <c r="M141" s="22"/>
      <c r="N141" s="4"/>
      <c r="O141" s="4"/>
      <c r="P141" s="4"/>
      <c r="Q141" s="22"/>
      <c r="R141" s="4"/>
      <c r="S141" s="4"/>
      <c r="T141" s="4"/>
      <c r="U141" s="22"/>
      <c r="V141" s="76"/>
      <c r="W141" s="86">
        <v>744190</v>
      </c>
      <c r="X141" s="78" t="s">
        <v>263</v>
      </c>
    </row>
    <row r="142" spans="1:24" ht="15.75" thickTop="1" x14ac:dyDescent="0.25">
      <c r="A142" s="12"/>
      <c r="B142" s="43"/>
      <c r="C142" s="43" t="s">
        <v>263</v>
      </c>
      <c r="D142" s="46"/>
      <c r="E142" s="43"/>
      <c r="F142" s="43"/>
      <c r="G142" s="43"/>
      <c r="H142" s="43"/>
      <c r="I142" s="43"/>
      <c r="J142" s="43"/>
      <c r="K142" s="43"/>
      <c r="L142" s="43"/>
      <c r="M142" s="43"/>
      <c r="N142" s="43"/>
      <c r="O142" s="43"/>
      <c r="P142" s="43"/>
      <c r="Q142" s="43"/>
      <c r="R142" s="43"/>
      <c r="S142" s="43"/>
      <c r="T142" s="43"/>
      <c r="U142" s="43"/>
      <c r="V142" s="46"/>
      <c r="W142" s="46"/>
      <c r="X142" s="43"/>
    </row>
    <row r="143" spans="1:24" x14ac:dyDescent="0.25">
      <c r="A143" s="12"/>
      <c r="B143" s="75" t="s">
        <v>388</v>
      </c>
      <c r="C143" s="20" t="s">
        <v>263</v>
      </c>
      <c r="D143" s="16" t="s">
        <v>389</v>
      </c>
      <c r="E143" s="20"/>
      <c r="F143" s="15"/>
      <c r="G143" s="15"/>
      <c r="H143" s="15"/>
      <c r="I143" s="20"/>
      <c r="J143" s="15"/>
      <c r="K143" s="15"/>
      <c r="L143" s="15"/>
      <c r="M143" s="20"/>
      <c r="N143" s="15"/>
      <c r="O143" s="15"/>
      <c r="P143" s="15"/>
      <c r="Q143" s="20"/>
      <c r="R143" s="15"/>
      <c r="S143" s="15"/>
      <c r="T143" s="15"/>
      <c r="U143" s="20"/>
      <c r="V143" s="15"/>
      <c r="W143" s="15"/>
      <c r="X143" s="15"/>
    </row>
    <row r="144" spans="1:24" ht="15.75" thickBot="1" x14ac:dyDescent="0.3">
      <c r="A144" s="12"/>
      <c r="B144" s="2"/>
      <c r="C144" s="22" t="s">
        <v>263</v>
      </c>
      <c r="D144" s="76" t="s">
        <v>390</v>
      </c>
      <c r="E144" s="22"/>
      <c r="F144" s="76"/>
      <c r="G144" s="77" t="s">
        <v>300</v>
      </c>
      <c r="H144" s="78" t="s">
        <v>263</v>
      </c>
      <c r="I144" s="22"/>
      <c r="J144" s="76"/>
      <c r="K144" s="87">
        <v>41974</v>
      </c>
      <c r="L144" s="78" t="s">
        <v>263</v>
      </c>
      <c r="M144" s="22"/>
      <c r="N144" s="76"/>
      <c r="O144" s="77">
        <v>53</v>
      </c>
      <c r="P144" s="78" t="s">
        <v>263</v>
      </c>
      <c r="Q144" s="22"/>
      <c r="R144" s="76"/>
      <c r="S144" s="79">
        <v>1948015</v>
      </c>
      <c r="T144" s="78" t="s">
        <v>263</v>
      </c>
      <c r="U144" s="22"/>
      <c r="V144" s="76"/>
      <c r="W144" s="77" t="s">
        <v>391</v>
      </c>
      <c r="X144" s="78" t="s">
        <v>305</v>
      </c>
    </row>
    <row r="145" spans="1:24" x14ac:dyDescent="0.25">
      <c r="A145" s="12"/>
      <c r="B145" s="43"/>
      <c r="C145" s="43" t="s">
        <v>263</v>
      </c>
      <c r="D145" s="42"/>
      <c r="E145" s="43"/>
      <c r="F145" s="43"/>
      <c r="G145" s="43"/>
      <c r="H145" s="43"/>
      <c r="I145" s="43"/>
      <c r="J145" s="43"/>
      <c r="K145" s="43"/>
      <c r="L145" s="43"/>
      <c r="M145" s="43"/>
      <c r="N145" s="43"/>
      <c r="O145" s="43"/>
      <c r="P145" s="43"/>
      <c r="Q145" s="43"/>
      <c r="R145" s="43"/>
      <c r="S145" s="43"/>
      <c r="T145" s="43"/>
      <c r="U145" s="43"/>
      <c r="V145" s="42"/>
      <c r="W145" s="42"/>
      <c r="X145" s="43"/>
    </row>
    <row r="146" spans="1:24" x14ac:dyDescent="0.25">
      <c r="A146" s="12"/>
      <c r="B146" s="23"/>
      <c r="C146" s="20" t="s">
        <v>263</v>
      </c>
      <c r="D146" s="16" t="s">
        <v>392</v>
      </c>
      <c r="E146" s="20"/>
      <c r="F146" s="15"/>
      <c r="G146" s="15"/>
      <c r="H146" s="15"/>
      <c r="I146" s="20"/>
      <c r="J146" s="15"/>
      <c r="K146" s="15"/>
      <c r="L146" s="15"/>
      <c r="M146" s="20"/>
      <c r="N146" s="15"/>
      <c r="O146" s="15"/>
      <c r="P146" s="15"/>
      <c r="Q146" s="20"/>
      <c r="R146" s="15"/>
      <c r="S146" s="15"/>
      <c r="T146" s="15"/>
      <c r="U146" s="20"/>
      <c r="V146" s="15"/>
      <c r="W146" s="15"/>
      <c r="X146" s="15"/>
    </row>
    <row r="147" spans="1:24" ht="15.75" thickBot="1" x14ac:dyDescent="0.3">
      <c r="A147" s="12"/>
      <c r="B147" s="2"/>
      <c r="C147" s="22" t="s">
        <v>263</v>
      </c>
      <c r="D147" s="76" t="s">
        <v>393</v>
      </c>
      <c r="E147" s="22"/>
      <c r="F147" s="76"/>
      <c r="G147" s="77" t="s">
        <v>300</v>
      </c>
      <c r="H147" s="78" t="s">
        <v>263</v>
      </c>
      <c r="I147" s="22"/>
      <c r="J147" s="76"/>
      <c r="K147" s="87">
        <v>41913</v>
      </c>
      <c r="L147" s="78" t="s">
        <v>263</v>
      </c>
      <c r="M147" s="22"/>
      <c r="N147" s="76"/>
      <c r="O147" s="77">
        <v>171</v>
      </c>
      <c r="P147" s="78" t="s">
        <v>263</v>
      </c>
      <c r="Q147" s="22"/>
      <c r="R147" s="76"/>
      <c r="S147" s="79">
        <v>3449275</v>
      </c>
      <c r="T147" s="78" t="s">
        <v>263</v>
      </c>
      <c r="U147" s="22"/>
      <c r="V147" s="76"/>
      <c r="W147" s="79">
        <v>37463</v>
      </c>
      <c r="X147" s="78" t="s">
        <v>263</v>
      </c>
    </row>
    <row r="148" spans="1:24" x14ac:dyDescent="0.25">
      <c r="A148" s="12"/>
      <c r="B148" s="43"/>
      <c r="C148" s="43" t="s">
        <v>263</v>
      </c>
      <c r="D148" s="42"/>
      <c r="E148" s="43"/>
      <c r="F148" s="43"/>
      <c r="G148" s="43"/>
      <c r="H148" s="43"/>
      <c r="I148" s="43"/>
      <c r="J148" s="43"/>
      <c r="K148" s="43"/>
      <c r="L148" s="43"/>
      <c r="M148" s="43"/>
      <c r="N148" s="43"/>
      <c r="O148" s="43"/>
      <c r="P148" s="43"/>
      <c r="Q148" s="43"/>
      <c r="R148" s="43"/>
      <c r="S148" s="43"/>
      <c r="T148" s="43"/>
      <c r="U148" s="43"/>
      <c r="V148" s="42"/>
      <c r="W148" s="42"/>
      <c r="X148" s="43"/>
    </row>
    <row r="149" spans="1:24" x14ac:dyDescent="0.25">
      <c r="A149" s="12"/>
      <c r="B149" s="23"/>
      <c r="C149" s="20" t="s">
        <v>263</v>
      </c>
      <c r="D149" s="16" t="s">
        <v>394</v>
      </c>
      <c r="E149" s="20"/>
      <c r="F149" s="15"/>
      <c r="G149" s="15"/>
      <c r="H149" s="15"/>
      <c r="I149" s="20"/>
      <c r="J149" s="15"/>
      <c r="K149" s="15"/>
      <c r="L149" s="15"/>
      <c r="M149" s="20"/>
      <c r="N149" s="15"/>
      <c r="O149" s="15"/>
      <c r="P149" s="15"/>
      <c r="Q149" s="20"/>
      <c r="R149" s="15"/>
      <c r="S149" s="15"/>
      <c r="T149" s="15"/>
      <c r="U149" s="20"/>
      <c r="V149" s="15"/>
      <c r="W149" s="15"/>
      <c r="X149" s="15"/>
    </row>
    <row r="150" spans="1:24" x14ac:dyDescent="0.25">
      <c r="A150" s="12"/>
      <c r="B150" s="2"/>
      <c r="C150" s="22" t="s">
        <v>263</v>
      </c>
      <c r="D150" s="76" t="s">
        <v>395</v>
      </c>
      <c r="E150" s="22"/>
      <c r="F150" s="76"/>
      <c r="G150" s="77" t="s">
        <v>300</v>
      </c>
      <c r="H150" s="78" t="s">
        <v>263</v>
      </c>
      <c r="I150" s="22"/>
      <c r="J150" s="76"/>
      <c r="K150" s="87">
        <v>41883</v>
      </c>
      <c r="L150" s="78" t="s">
        <v>263</v>
      </c>
      <c r="M150" s="22"/>
      <c r="N150" s="76"/>
      <c r="O150" s="77">
        <v>24</v>
      </c>
      <c r="P150" s="78" t="s">
        <v>263</v>
      </c>
      <c r="Q150" s="22"/>
      <c r="R150" s="76"/>
      <c r="S150" s="79">
        <v>1575900</v>
      </c>
      <c r="T150" s="78" t="s">
        <v>263</v>
      </c>
      <c r="U150" s="22"/>
      <c r="V150" s="76"/>
      <c r="W150" s="77" t="s">
        <v>396</v>
      </c>
      <c r="X150" s="78" t="s">
        <v>305</v>
      </c>
    </row>
    <row r="151" spans="1:24" ht="15.75" thickBot="1" x14ac:dyDescent="0.3">
      <c r="A151" s="12"/>
      <c r="B151" s="23"/>
      <c r="C151" s="20" t="s">
        <v>263</v>
      </c>
      <c r="D151" s="80" t="s">
        <v>397</v>
      </c>
      <c r="E151" s="20"/>
      <c r="F151" s="80"/>
      <c r="G151" s="81" t="s">
        <v>300</v>
      </c>
      <c r="H151" s="82" t="s">
        <v>263</v>
      </c>
      <c r="I151" s="20"/>
      <c r="J151" s="80"/>
      <c r="K151" s="85">
        <v>41883</v>
      </c>
      <c r="L151" s="82" t="s">
        <v>263</v>
      </c>
      <c r="M151" s="20"/>
      <c r="N151" s="80"/>
      <c r="O151" s="81">
        <v>65</v>
      </c>
      <c r="P151" s="82" t="s">
        <v>263</v>
      </c>
      <c r="Q151" s="20"/>
      <c r="R151" s="80"/>
      <c r="S151" s="83">
        <v>1310400</v>
      </c>
      <c r="T151" s="82" t="s">
        <v>263</v>
      </c>
      <c r="U151" s="20"/>
      <c r="V151" s="80"/>
      <c r="W151" s="83">
        <v>15310</v>
      </c>
      <c r="X151" s="82" t="s">
        <v>263</v>
      </c>
    </row>
    <row r="152" spans="1:24" x14ac:dyDescent="0.25">
      <c r="A152" s="12"/>
      <c r="B152" s="43"/>
      <c r="C152" s="43" t="s">
        <v>263</v>
      </c>
      <c r="D152" s="42"/>
      <c r="E152" s="43"/>
      <c r="F152" s="43"/>
      <c r="G152" s="43"/>
      <c r="H152" s="43"/>
      <c r="I152" s="43"/>
      <c r="J152" s="43"/>
      <c r="K152" s="43"/>
      <c r="L152" s="43"/>
      <c r="M152" s="43"/>
      <c r="N152" s="43"/>
      <c r="O152" s="43"/>
      <c r="P152" s="43"/>
      <c r="Q152" s="43"/>
      <c r="R152" s="43"/>
      <c r="S152" s="43"/>
      <c r="T152" s="43"/>
      <c r="U152" s="43"/>
      <c r="V152" s="42"/>
      <c r="W152" s="42"/>
      <c r="X152" s="43"/>
    </row>
    <row r="153" spans="1:24" ht="15.75" thickBot="1" x14ac:dyDescent="0.3">
      <c r="A153" s="12"/>
      <c r="B153" s="2"/>
      <c r="C153" s="22" t="s">
        <v>263</v>
      </c>
      <c r="D153" s="76" t="s">
        <v>398</v>
      </c>
      <c r="E153" s="22"/>
      <c r="F153" s="4"/>
      <c r="G153" s="4"/>
      <c r="H153" s="4"/>
      <c r="I153" s="22"/>
      <c r="J153" s="4"/>
      <c r="K153" s="4"/>
      <c r="L153" s="4"/>
      <c r="M153" s="22"/>
      <c r="N153" s="4"/>
      <c r="O153" s="4"/>
      <c r="P153" s="4"/>
      <c r="Q153" s="22"/>
      <c r="R153" s="4"/>
      <c r="S153" s="4"/>
      <c r="T153" s="4"/>
      <c r="U153" s="22"/>
      <c r="V153" s="76"/>
      <c r="W153" s="79">
        <v>3160</v>
      </c>
      <c r="X153" s="78" t="s">
        <v>263</v>
      </c>
    </row>
    <row r="154" spans="1:24" x14ac:dyDescent="0.25">
      <c r="A154" s="12"/>
      <c r="B154" s="43"/>
      <c r="C154" s="43" t="s">
        <v>263</v>
      </c>
      <c r="D154" s="42"/>
      <c r="E154" s="43"/>
      <c r="F154" s="43"/>
      <c r="G154" s="43"/>
      <c r="H154" s="43"/>
      <c r="I154" s="43"/>
      <c r="J154" s="43"/>
      <c r="K154" s="43"/>
      <c r="L154" s="43"/>
      <c r="M154" s="43"/>
      <c r="N154" s="43"/>
      <c r="O154" s="43"/>
      <c r="P154" s="43"/>
      <c r="Q154" s="43"/>
      <c r="R154" s="43"/>
      <c r="S154" s="43"/>
      <c r="T154" s="43"/>
      <c r="U154" s="43"/>
      <c r="V154" s="42"/>
      <c r="W154" s="42"/>
      <c r="X154" s="43"/>
    </row>
    <row r="155" spans="1:24" x14ac:dyDescent="0.25">
      <c r="A155" s="12"/>
      <c r="B155" s="23"/>
      <c r="C155" s="20" t="s">
        <v>263</v>
      </c>
      <c r="D155" s="16" t="s">
        <v>399</v>
      </c>
      <c r="E155" s="20"/>
      <c r="F155" s="15"/>
      <c r="G155" s="15"/>
      <c r="H155" s="15"/>
      <c r="I155" s="20"/>
      <c r="J155" s="15"/>
      <c r="K155" s="15"/>
      <c r="L155" s="15"/>
      <c r="M155" s="20"/>
      <c r="N155" s="15"/>
      <c r="O155" s="15"/>
      <c r="P155" s="15"/>
      <c r="Q155" s="20"/>
      <c r="R155" s="15"/>
      <c r="S155" s="15"/>
      <c r="T155" s="15"/>
      <c r="U155" s="20"/>
      <c r="V155" s="15"/>
      <c r="W155" s="15"/>
      <c r="X155" s="15"/>
    </row>
    <row r="156" spans="1:24" ht="15.75" thickBot="1" x14ac:dyDescent="0.3">
      <c r="A156" s="12"/>
      <c r="B156" s="2"/>
      <c r="C156" s="22" t="s">
        <v>263</v>
      </c>
      <c r="D156" s="76" t="s">
        <v>400</v>
      </c>
      <c r="E156" s="22"/>
      <c r="F156" s="76"/>
      <c r="G156" s="77" t="s">
        <v>300</v>
      </c>
      <c r="H156" s="78" t="s">
        <v>263</v>
      </c>
      <c r="I156" s="22"/>
      <c r="J156" s="76"/>
      <c r="K156" s="87">
        <v>41883</v>
      </c>
      <c r="L156" s="78" t="s">
        <v>263</v>
      </c>
      <c r="M156" s="22"/>
      <c r="N156" s="76"/>
      <c r="O156" s="77">
        <v>29</v>
      </c>
      <c r="P156" s="78" t="s">
        <v>263</v>
      </c>
      <c r="Q156" s="22"/>
      <c r="R156" s="76"/>
      <c r="S156" s="79">
        <v>906830</v>
      </c>
      <c r="T156" s="78" t="s">
        <v>263</v>
      </c>
      <c r="U156" s="22"/>
      <c r="V156" s="76"/>
      <c r="W156" s="79">
        <v>12450</v>
      </c>
      <c r="X156" s="78" t="s">
        <v>263</v>
      </c>
    </row>
    <row r="157" spans="1:24" x14ac:dyDescent="0.25">
      <c r="A157" s="12"/>
      <c r="B157" s="43"/>
      <c r="C157" s="43" t="s">
        <v>263</v>
      </c>
      <c r="D157" s="42"/>
      <c r="E157" s="43"/>
      <c r="F157" s="43"/>
      <c r="G157" s="43"/>
      <c r="H157" s="43"/>
      <c r="I157" s="43"/>
      <c r="J157" s="43"/>
      <c r="K157" s="43"/>
      <c r="L157" s="43"/>
      <c r="M157" s="43"/>
      <c r="N157" s="43"/>
      <c r="O157" s="43"/>
      <c r="P157" s="43"/>
      <c r="Q157" s="43"/>
      <c r="R157" s="43"/>
      <c r="S157" s="43"/>
      <c r="T157" s="43"/>
      <c r="U157" s="43"/>
      <c r="V157" s="42"/>
      <c r="W157" s="42"/>
      <c r="X157" s="43"/>
    </row>
    <row r="158" spans="1:24" ht="15.75" thickBot="1" x14ac:dyDescent="0.3">
      <c r="A158" s="12"/>
      <c r="B158" s="23"/>
      <c r="C158" s="20" t="s">
        <v>263</v>
      </c>
      <c r="D158" s="16" t="s">
        <v>401</v>
      </c>
      <c r="E158" s="20"/>
      <c r="F158" s="15"/>
      <c r="G158" s="15"/>
      <c r="H158" s="15"/>
      <c r="I158" s="20"/>
      <c r="J158" s="15"/>
      <c r="K158" s="15"/>
      <c r="L158" s="15"/>
      <c r="M158" s="20"/>
      <c r="N158" s="15"/>
      <c r="O158" s="15"/>
      <c r="P158" s="15"/>
      <c r="Q158" s="20"/>
      <c r="R158" s="15"/>
      <c r="S158" s="15"/>
      <c r="T158" s="15"/>
      <c r="U158" s="20"/>
      <c r="V158" s="80"/>
      <c r="W158" s="84" t="s">
        <v>402</v>
      </c>
      <c r="X158" s="18" t="s">
        <v>376</v>
      </c>
    </row>
    <row r="159" spans="1:24" ht="15.75" thickTop="1" x14ac:dyDescent="0.25">
      <c r="A159" s="12"/>
      <c r="B159" s="43"/>
      <c r="C159" s="43" t="s">
        <v>263</v>
      </c>
      <c r="D159" s="46"/>
      <c r="E159" s="43"/>
      <c r="F159" s="43"/>
      <c r="G159" s="43"/>
      <c r="H159" s="43"/>
      <c r="I159" s="43"/>
      <c r="J159" s="43"/>
      <c r="K159" s="43"/>
      <c r="L159" s="43"/>
      <c r="M159" s="43"/>
      <c r="N159" s="43"/>
      <c r="O159" s="43"/>
      <c r="P159" s="43"/>
      <c r="Q159" s="43"/>
      <c r="R159" s="43"/>
      <c r="S159" s="43"/>
      <c r="T159" s="43"/>
      <c r="U159" s="43"/>
      <c r="V159" s="46"/>
      <c r="W159" s="46"/>
      <c r="X159" s="43"/>
    </row>
    <row r="160" spans="1:24" x14ac:dyDescent="0.25">
      <c r="A160" s="12"/>
      <c r="B160" s="72" t="s">
        <v>125</v>
      </c>
      <c r="C160" s="22" t="s">
        <v>263</v>
      </c>
      <c r="D160" s="65" t="s">
        <v>403</v>
      </c>
      <c r="E160" s="22"/>
      <c r="F160" s="4"/>
      <c r="G160" s="4"/>
      <c r="H160" s="4"/>
      <c r="I160" s="22"/>
      <c r="J160" s="4"/>
      <c r="K160" s="4"/>
      <c r="L160" s="4"/>
      <c r="M160" s="22"/>
      <c r="N160" s="4"/>
      <c r="O160" s="4"/>
      <c r="P160" s="4"/>
      <c r="Q160" s="22"/>
      <c r="R160" s="4"/>
      <c r="S160" s="4"/>
      <c r="T160" s="4"/>
      <c r="U160" s="22"/>
      <c r="V160" s="4"/>
      <c r="W160" s="4"/>
      <c r="X160" s="4"/>
    </row>
    <row r="161" spans="1:24" x14ac:dyDescent="0.25">
      <c r="A161" s="12"/>
      <c r="B161" s="23"/>
      <c r="C161" s="20" t="s">
        <v>263</v>
      </c>
      <c r="D161" s="80" t="s">
        <v>404</v>
      </c>
      <c r="E161" s="20"/>
      <c r="F161" s="80"/>
      <c r="G161" s="81" t="s">
        <v>300</v>
      </c>
      <c r="H161" s="82" t="s">
        <v>263</v>
      </c>
      <c r="I161" s="20"/>
      <c r="J161" s="80"/>
      <c r="K161" s="85">
        <v>41852</v>
      </c>
      <c r="L161" s="82" t="s">
        <v>263</v>
      </c>
      <c r="M161" s="20"/>
      <c r="N161" s="80"/>
      <c r="O161" s="81">
        <v>134</v>
      </c>
      <c r="P161" s="82" t="s">
        <v>263</v>
      </c>
      <c r="Q161" s="20"/>
      <c r="R161" s="80"/>
      <c r="S161" s="83">
        <v>8044020</v>
      </c>
      <c r="T161" s="82" t="s">
        <v>263</v>
      </c>
      <c r="U161" s="20"/>
      <c r="V161" s="80"/>
      <c r="W161" s="83">
        <v>440162</v>
      </c>
      <c r="X161" s="82" t="s">
        <v>263</v>
      </c>
    </row>
    <row r="162" spans="1:24" ht="15.75" thickBot="1" x14ac:dyDescent="0.3">
      <c r="A162" s="12"/>
      <c r="B162" s="2"/>
      <c r="C162" s="22" t="s">
        <v>263</v>
      </c>
      <c r="D162" s="76" t="s">
        <v>404</v>
      </c>
      <c r="E162" s="22"/>
      <c r="F162" s="76"/>
      <c r="G162" s="77" t="s">
        <v>300</v>
      </c>
      <c r="H162" s="78" t="s">
        <v>263</v>
      </c>
      <c r="I162" s="22"/>
      <c r="J162" s="76"/>
      <c r="K162" s="87">
        <v>41913</v>
      </c>
      <c r="L162" s="78" t="s">
        <v>263</v>
      </c>
      <c r="M162" s="22"/>
      <c r="N162" s="76"/>
      <c r="O162" s="77">
        <v>24</v>
      </c>
      <c r="P162" s="78" t="s">
        <v>263</v>
      </c>
      <c r="Q162" s="22"/>
      <c r="R162" s="76"/>
      <c r="S162" s="79">
        <v>1470000</v>
      </c>
      <c r="T162" s="78" t="s">
        <v>263</v>
      </c>
      <c r="U162" s="22"/>
      <c r="V162" s="76"/>
      <c r="W162" s="79">
        <v>46982</v>
      </c>
      <c r="X162" s="78" t="s">
        <v>263</v>
      </c>
    </row>
    <row r="163" spans="1:24" x14ac:dyDescent="0.25">
      <c r="A163" s="12"/>
      <c r="B163" s="43"/>
      <c r="C163" s="43" t="s">
        <v>263</v>
      </c>
      <c r="D163" s="42"/>
      <c r="E163" s="43"/>
      <c r="F163" s="43"/>
      <c r="G163" s="43"/>
      <c r="H163" s="43"/>
      <c r="I163" s="43"/>
      <c r="J163" s="43"/>
      <c r="K163" s="43"/>
      <c r="L163" s="43"/>
      <c r="M163" s="43"/>
      <c r="N163" s="43"/>
      <c r="O163" s="43"/>
      <c r="P163" s="43"/>
      <c r="Q163" s="43"/>
      <c r="R163" s="43"/>
      <c r="S163" s="43"/>
      <c r="T163" s="43"/>
      <c r="U163" s="43"/>
      <c r="V163" s="42"/>
      <c r="W163" s="42"/>
      <c r="X163" s="43"/>
    </row>
    <row r="164" spans="1:24" ht="15.75" thickBot="1" x14ac:dyDescent="0.3">
      <c r="A164" s="12"/>
      <c r="B164" s="23"/>
      <c r="C164" s="20" t="s">
        <v>263</v>
      </c>
      <c r="D164" s="80" t="s">
        <v>405</v>
      </c>
      <c r="E164" s="20"/>
      <c r="F164" s="15"/>
      <c r="G164" s="15"/>
      <c r="H164" s="15"/>
      <c r="I164" s="20"/>
      <c r="J164" s="15"/>
      <c r="K164" s="15"/>
      <c r="L164" s="15"/>
      <c r="M164" s="20"/>
      <c r="N164" s="15"/>
      <c r="O164" s="15"/>
      <c r="P164" s="15"/>
      <c r="Q164" s="20"/>
      <c r="R164" s="15"/>
      <c r="S164" s="15"/>
      <c r="T164" s="15"/>
      <c r="U164" s="20"/>
      <c r="V164" s="80"/>
      <c r="W164" s="83">
        <v>487144</v>
      </c>
      <c r="X164" s="82" t="s">
        <v>263</v>
      </c>
    </row>
    <row r="165" spans="1:24" x14ac:dyDescent="0.25">
      <c r="A165" s="12"/>
      <c r="B165" s="43"/>
      <c r="C165" s="43" t="s">
        <v>263</v>
      </c>
      <c r="D165" s="42"/>
      <c r="E165" s="43"/>
      <c r="F165" s="43"/>
      <c r="G165" s="43"/>
      <c r="H165" s="43"/>
      <c r="I165" s="43"/>
      <c r="J165" s="43"/>
      <c r="K165" s="43"/>
      <c r="L165" s="43"/>
      <c r="M165" s="43"/>
      <c r="N165" s="43"/>
      <c r="O165" s="43"/>
      <c r="P165" s="43"/>
      <c r="Q165" s="43"/>
      <c r="R165" s="43"/>
      <c r="S165" s="43"/>
      <c r="T165" s="43"/>
      <c r="U165" s="43"/>
      <c r="V165" s="42"/>
      <c r="W165" s="42"/>
      <c r="X165" s="43"/>
    </row>
    <row r="166" spans="1:24" x14ac:dyDescent="0.25">
      <c r="A166" s="12"/>
      <c r="B166" s="2"/>
      <c r="C166" s="22" t="s">
        <v>263</v>
      </c>
      <c r="D166" s="65" t="s">
        <v>406</v>
      </c>
      <c r="E166" s="22"/>
      <c r="F166" s="4"/>
      <c r="G166" s="4"/>
      <c r="H166" s="4"/>
      <c r="I166" s="22"/>
      <c r="J166" s="4"/>
      <c r="K166" s="4"/>
      <c r="L166" s="4"/>
      <c r="M166" s="22"/>
      <c r="N166" s="4"/>
      <c r="O166" s="4"/>
      <c r="P166" s="4"/>
      <c r="Q166" s="22"/>
      <c r="R166" s="4"/>
      <c r="S166" s="4"/>
      <c r="T166" s="4"/>
      <c r="U166" s="22"/>
      <c r="V166" s="4"/>
      <c r="W166" s="4"/>
      <c r="X166" s="4"/>
    </row>
    <row r="167" spans="1:24" x14ac:dyDescent="0.25">
      <c r="A167" s="12"/>
      <c r="B167" s="23"/>
      <c r="C167" s="20" t="s">
        <v>263</v>
      </c>
      <c r="D167" s="80" t="s">
        <v>407</v>
      </c>
      <c r="E167" s="20"/>
      <c r="F167" s="80"/>
      <c r="G167" s="81" t="s">
        <v>300</v>
      </c>
      <c r="H167" s="82" t="s">
        <v>263</v>
      </c>
      <c r="I167" s="20"/>
      <c r="J167" s="80"/>
      <c r="K167" s="85">
        <v>41821</v>
      </c>
      <c r="L167" s="82" t="s">
        <v>263</v>
      </c>
      <c r="M167" s="20"/>
      <c r="N167" s="80"/>
      <c r="O167" s="81">
        <v>40</v>
      </c>
      <c r="P167" s="82" t="s">
        <v>263</v>
      </c>
      <c r="Q167" s="20"/>
      <c r="R167" s="80"/>
      <c r="S167" s="83">
        <v>2122400</v>
      </c>
      <c r="T167" s="82" t="s">
        <v>263</v>
      </c>
      <c r="U167" s="20"/>
      <c r="V167" s="80"/>
      <c r="W167" s="83">
        <v>181851</v>
      </c>
      <c r="X167" s="82" t="s">
        <v>263</v>
      </c>
    </row>
    <row r="168" spans="1:24" x14ac:dyDescent="0.25">
      <c r="A168" s="12"/>
      <c r="B168" s="2"/>
      <c r="C168" s="22" t="s">
        <v>263</v>
      </c>
      <c r="D168" s="76" t="s">
        <v>407</v>
      </c>
      <c r="E168" s="22"/>
      <c r="F168" s="76"/>
      <c r="G168" s="77" t="s">
        <v>300</v>
      </c>
      <c r="H168" s="78" t="s">
        <v>263</v>
      </c>
      <c r="I168" s="22"/>
      <c r="J168" s="76"/>
      <c r="K168" s="87">
        <v>41852</v>
      </c>
      <c r="L168" s="78" t="s">
        <v>263</v>
      </c>
      <c r="M168" s="22"/>
      <c r="N168" s="76"/>
      <c r="O168" s="77">
        <v>27</v>
      </c>
      <c r="P168" s="78" t="s">
        <v>263</v>
      </c>
      <c r="Q168" s="22"/>
      <c r="R168" s="76"/>
      <c r="S168" s="79">
        <v>1434510</v>
      </c>
      <c r="T168" s="78" t="s">
        <v>263</v>
      </c>
      <c r="U168" s="22"/>
      <c r="V168" s="76"/>
      <c r="W168" s="79">
        <v>30902</v>
      </c>
      <c r="X168" s="78" t="s">
        <v>263</v>
      </c>
    </row>
    <row r="169" spans="1:24" ht="15.75" thickBot="1" x14ac:dyDescent="0.3">
      <c r="A169" s="12"/>
      <c r="B169" s="23"/>
      <c r="C169" s="20" t="s">
        <v>263</v>
      </c>
      <c r="D169" s="80" t="s">
        <v>407</v>
      </c>
      <c r="E169" s="20"/>
      <c r="F169" s="80"/>
      <c r="G169" s="81" t="s">
        <v>300</v>
      </c>
      <c r="H169" s="82" t="s">
        <v>263</v>
      </c>
      <c r="I169" s="20"/>
      <c r="J169" s="80"/>
      <c r="K169" s="85">
        <v>41913</v>
      </c>
      <c r="L169" s="82" t="s">
        <v>263</v>
      </c>
      <c r="M169" s="20"/>
      <c r="N169" s="80"/>
      <c r="O169" s="81">
        <v>10</v>
      </c>
      <c r="P169" s="82" t="s">
        <v>263</v>
      </c>
      <c r="Q169" s="20"/>
      <c r="R169" s="80"/>
      <c r="S169" s="83">
        <v>455600</v>
      </c>
      <c r="T169" s="82" t="s">
        <v>263</v>
      </c>
      <c r="U169" s="20"/>
      <c r="V169" s="80"/>
      <c r="W169" s="83">
        <v>23166</v>
      </c>
      <c r="X169" s="82" t="s">
        <v>263</v>
      </c>
    </row>
    <row r="170" spans="1:24" x14ac:dyDescent="0.25">
      <c r="A170" s="12"/>
      <c r="B170" s="43"/>
      <c r="C170" s="43" t="s">
        <v>263</v>
      </c>
      <c r="D170" s="42"/>
      <c r="E170" s="43"/>
      <c r="F170" s="43"/>
      <c r="G170" s="43"/>
      <c r="H170" s="43"/>
      <c r="I170" s="43"/>
      <c r="J170" s="43"/>
      <c r="K170" s="43"/>
      <c r="L170" s="43"/>
      <c r="M170" s="43"/>
      <c r="N170" s="43"/>
      <c r="O170" s="43"/>
      <c r="P170" s="43"/>
      <c r="Q170" s="43"/>
      <c r="R170" s="43"/>
      <c r="S170" s="43"/>
      <c r="T170" s="43"/>
      <c r="U170" s="43"/>
      <c r="V170" s="42"/>
      <c r="W170" s="42"/>
      <c r="X170" s="43"/>
    </row>
    <row r="171" spans="1:24" ht="15.75" thickBot="1" x14ac:dyDescent="0.3">
      <c r="A171" s="12"/>
      <c r="B171" s="2"/>
      <c r="C171" s="22" t="s">
        <v>263</v>
      </c>
      <c r="D171" s="76" t="s">
        <v>408</v>
      </c>
      <c r="E171" s="22"/>
      <c r="F171" s="4"/>
      <c r="G171" s="4"/>
      <c r="H171" s="4"/>
      <c r="I171" s="22"/>
      <c r="J171" s="4"/>
      <c r="K171" s="4"/>
      <c r="L171" s="4"/>
      <c r="M171" s="22"/>
      <c r="N171" s="4"/>
      <c r="O171" s="4"/>
      <c r="P171" s="4"/>
      <c r="Q171" s="22"/>
      <c r="R171" s="4"/>
      <c r="S171" s="4"/>
      <c r="T171" s="4"/>
      <c r="U171" s="22"/>
      <c r="V171" s="76"/>
      <c r="W171" s="79">
        <v>235919</v>
      </c>
      <c r="X171" s="78" t="s">
        <v>263</v>
      </c>
    </row>
    <row r="172" spans="1:24" x14ac:dyDescent="0.25">
      <c r="A172" s="12"/>
      <c r="B172" s="43"/>
      <c r="C172" s="43" t="s">
        <v>263</v>
      </c>
      <c r="D172" s="42"/>
      <c r="E172" s="43"/>
      <c r="F172" s="43"/>
      <c r="G172" s="43"/>
      <c r="H172" s="43"/>
      <c r="I172" s="43"/>
      <c r="J172" s="43"/>
      <c r="K172" s="43"/>
      <c r="L172" s="43"/>
      <c r="M172" s="43"/>
      <c r="N172" s="43"/>
      <c r="O172" s="43"/>
      <c r="P172" s="43"/>
      <c r="Q172" s="43"/>
      <c r="R172" s="43"/>
      <c r="S172" s="43"/>
      <c r="T172" s="43"/>
      <c r="U172" s="43"/>
      <c r="V172" s="42"/>
      <c r="W172" s="42"/>
      <c r="X172" s="43"/>
    </row>
    <row r="173" spans="1:24" x14ac:dyDescent="0.25">
      <c r="A173" s="12"/>
      <c r="B173" s="75" t="s">
        <v>125</v>
      </c>
      <c r="C173" s="20" t="s">
        <v>263</v>
      </c>
      <c r="D173" s="16" t="s">
        <v>409</v>
      </c>
      <c r="E173" s="20"/>
      <c r="F173" s="15"/>
      <c r="G173" s="15"/>
      <c r="H173" s="15"/>
      <c r="I173" s="20"/>
      <c r="J173" s="15"/>
      <c r="K173" s="15"/>
      <c r="L173" s="15"/>
      <c r="M173" s="20"/>
      <c r="N173" s="15"/>
      <c r="O173" s="15"/>
      <c r="P173" s="15"/>
      <c r="Q173" s="20"/>
      <c r="R173" s="15"/>
      <c r="S173" s="15"/>
      <c r="T173" s="15"/>
      <c r="U173" s="20"/>
      <c r="V173" s="15"/>
      <c r="W173" s="15"/>
      <c r="X173" s="15"/>
    </row>
    <row r="174" spans="1:24" x14ac:dyDescent="0.25">
      <c r="A174" s="12"/>
      <c r="B174" s="72" t="s">
        <v>313</v>
      </c>
      <c r="C174" s="22" t="s">
        <v>263</v>
      </c>
      <c r="D174" s="76" t="s">
        <v>410</v>
      </c>
      <c r="E174" s="22"/>
      <c r="F174" s="76"/>
      <c r="G174" s="77" t="s">
        <v>300</v>
      </c>
      <c r="H174" s="78" t="s">
        <v>263</v>
      </c>
      <c r="I174" s="22"/>
      <c r="J174" s="76"/>
      <c r="K174" s="77" t="s">
        <v>301</v>
      </c>
      <c r="L174" s="78" t="s">
        <v>263</v>
      </c>
      <c r="M174" s="22"/>
      <c r="N174" s="76"/>
      <c r="O174" s="77">
        <v>18</v>
      </c>
      <c r="P174" s="78" t="s">
        <v>263</v>
      </c>
      <c r="Q174" s="22"/>
      <c r="R174" s="76" t="s">
        <v>274</v>
      </c>
      <c r="S174" s="79">
        <v>1914975</v>
      </c>
      <c r="T174" s="78" t="s">
        <v>263</v>
      </c>
      <c r="U174" s="22"/>
      <c r="V174" s="76" t="s">
        <v>274</v>
      </c>
      <c r="W174" s="79">
        <v>227576</v>
      </c>
      <c r="X174" s="78" t="s">
        <v>263</v>
      </c>
    </row>
    <row r="175" spans="1:24" ht="15.75" thickBot="1" x14ac:dyDescent="0.3">
      <c r="A175" s="12"/>
      <c r="B175" s="23"/>
      <c r="C175" s="20" t="s">
        <v>263</v>
      </c>
      <c r="D175" s="80" t="s">
        <v>410</v>
      </c>
      <c r="E175" s="20"/>
      <c r="F175" s="80"/>
      <c r="G175" s="81" t="s">
        <v>300</v>
      </c>
      <c r="H175" s="82" t="s">
        <v>263</v>
      </c>
      <c r="I175" s="20"/>
      <c r="J175" s="80"/>
      <c r="K175" s="81" t="s">
        <v>302</v>
      </c>
      <c r="L175" s="82" t="s">
        <v>263</v>
      </c>
      <c r="M175" s="20"/>
      <c r="N175" s="80"/>
      <c r="O175" s="81">
        <v>5</v>
      </c>
      <c r="P175" s="82" t="s">
        <v>263</v>
      </c>
      <c r="Q175" s="20"/>
      <c r="R175" s="80"/>
      <c r="S175" s="83">
        <v>535000</v>
      </c>
      <c r="T175" s="82" t="s">
        <v>263</v>
      </c>
      <c r="U175" s="20"/>
      <c r="V175" s="80"/>
      <c r="W175" s="83">
        <v>23212</v>
      </c>
      <c r="X175" s="82" t="s">
        <v>263</v>
      </c>
    </row>
    <row r="176" spans="1:24" x14ac:dyDescent="0.25">
      <c r="A176" s="12"/>
      <c r="B176" s="43"/>
      <c r="C176" s="43" t="s">
        <v>263</v>
      </c>
      <c r="D176" s="42"/>
      <c r="E176" s="43"/>
      <c r="F176" s="43"/>
      <c r="G176" s="43"/>
      <c r="H176" s="43"/>
      <c r="I176" s="43"/>
      <c r="J176" s="43"/>
      <c r="K176" s="43"/>
      <c r="L176" s="43"/>
      <c r="M176" s="43"/>
      <c r="N176" s="43"/>
      <c r="O176" s="43"/>
      <c r="P176" s="43"/>
      <c r="Q176" s="43"/>
      <c r="R176" s="43"/>
      <c r="S176" s="43"/>
      <c r="T176" s="43"/>
      <c r="U176" s="43"/>
      <c r="V176" s="42"/>
      <c r="W176" s="42"/>
      <c r="X176" s="43"/>
    </row>
    <row r="177" spans="1:24" ht="15.75" thickBot="1" x14ac:dyDescent="0.3">
      <c r="A177" s="12"/>
      <c r="B177" s="2"/>
      <c r="C177" s="22" t="s">
        <v>263</v>
      </c>
      <c r="D177" s="76" t="s">
        <v>411</v>
      </c>
      <c r="E177" s="22"/>
      <c r="F177" s="4"/>
      <c r="G177" s="4"/>
      <c r="H177" s="4"/>
      <c r="I177" s="22"/>
      <c r="J177" s="4"/>
      <c r="K177" s="4"/>
      <c r="L177" s="4"/>
      <c r="M177" s="22"/>
      <c r="N177" s="4"/>
      <c r="O177" s="4"/>
      <c r="P177" s="4"/>
      <c r="Q177" s="22"/>
      <c r="R177" s="4"/>
      <c r="S177" s="4"/>
      <c r="T177" s="4"/>
      <c r="U177" s="22"/>
      <c r="V177" s="76"/>
      <c r="W177" s="79">
        <v>250788</v>
      </c>
      <c r="X177" s="78" t="s">
        <v>263</v>
      </c>
    </row>
    <row r="178" spans="1:24" x14ac:dyDescent="0.25">
      <c r="A178" s="12"/>
      <c r="B178" s="43"/>
      <c r="C178" s="43" t="s">
        <v>263</v>
      </c>
      <c r="D178" s="42"/>
      <c r="E178" s="43"/>
      <c r="F178" s="43"/>
      <c r="G178" s="43"/>
      <c r="H178" s="43"/>
      <c r="I178" s="43"/>
      <c r="J178" s="43"/>
      <c r="K178" s="43"/>
      <c r="L178" s="43"/>
      <c r="M178" s="43"/>
      <c r="N178" s="43"/>
      <c r="O178" s="43"/>
      <c r="P178" s="43"/>
      <c r="Q178" s="43"/>
      <c r="R178" s="43"/>
      <c r="S178" s="43"/>
      <c r="T178" s="43"/>
      <c r="U178" s="43"/>
      <c r="V178" s="42"/>
      <c r="W178" s="42"/>
      <c r="X178" s="43"/>
    </row>
    <row r="179" spans="1:24" ht="15.75" thickBot="1" x14ac:dyDescent="0.3">
      <c r="A179" s="12"/>
      <c r="B179" s="23"/>
      <c r="C179" s="20" t="s">
        <v>263</v>
      </c>
      <c r="D179" s="16" t="s">
        <v>412</v>
      </c>
      <c r="E179" s="20"/>
      <c r="F179" s="15"/>
      <c r="G179" s="15"/>
      <c r="H179" s="15"/>
      <c r="I179" s="20"/>
      <c r="J179" s="15"/>
      <c r="K179" s="15"/>
      <c r="L179" s="15"/>
      <c r="M179" s="20"/>
      <c r="N179" s="15"/>
      <c r="O179" s="15"/>
      <c r="P179" s="15"/>
      <c r="Q179" s="20"/>
      <c r="R179" s="15"/>
      <c r="S179" s="15"/>
      <c r="T179" s="15"/>
      <c r="U179" s="20"/>
      <c r="V179" s="80"/>
      <c r="W179" s="88">
        <v>973851</v>
      </c>
      <c r="X179" s="82" t="s">
        <v>263</v>
      </c>
    </row>
    <row r="180" spans="1:24" ht="15.75" thickTop="1" x14ac:dyDescent="0.25">
      <c r="A180" s="12"/>
      <c r="B180" s="43"/>
      <c r="C180" s="43" t="s">
        <v>263</v>
      </c>
      <c r="D180" s="46"/>
      <c r="E180" s="43"/>
      <c r="F180" s="43"/>
      <c r="G180" s="43"/>
      <c r="H180" s="43"/>
      <c r="I180" s="43"/>
      <c r="J180" s="43"/>
      <c r="K180" s="43"/>
      <c r="L180" s="43"/>
      <c r="M180" s="43"/>
      <c r="N180" s="43"/>
      <c r="O180" s="43"/>
      <c r="P180" s="43"/>
      <c r="Q180" s="43"/>
      <c r="R180" s="43"/>
      <c r="S180" s="43"/>
      <c r="T180" s="43"/>
      <c r="U180" s="43"/>
      <c r="V180" s="46"/>
      <c r="W180" s="46"/>
      <c r="X180" s="43"/>
    </row>
    <row r="181" spans="1:24" ht="15.75" thickBot="1" x14ac:dyDescent="0.3">
      <c r="A181" s="12"/>
      <c r="B181" s="2"/>
      <c r="C181" s="22" t="s">
        <v>263</v>
      </c>
      <c r="D181" s="65" t="s">
        <v>413</v>
      </c>
      <c r="E181" s="22"/>
      <c r="F181" s="4"/>
      <c r="G181" s="4"/>
      <c r="H181" s="4"/>
      <c r="I181" s="22"/>
      <c r="J181" s="4"/>
      <c r="K181" s="4"/>
      <c r="L181" s="4"/>
      <c r="M181" s="22"/>
      <c r="N181" s="76"/>
      <c r="O181" s="86">
        <v>2812</v>
      </c>
      <c r="P181" s="78" t="s">
        <v>263</v>
      </c>
      <c r="Q181" s="22"/>
      <c r="R181" s="65" t="s">
        <v>274</v>
      </c>
      <c r="S181" s="86">
        <v>169266535</v>
      </c>
      <c r="T181" s="21" t="s">
        <v>263</v>
      </c>
      <c r="U181" s="22"/>
      <c r="V181" s="65" t="s">
        <v>274</v>
      </c>
      <c r="W181" s="86">
        <v>1904534</v>
      </c>
      <c r="X181" s="21" t="s">
        <v>263</v>
      </c>
    </row>
    <row r="182" spans="1:24" ht="15.75" thickTop="1" x14ac:dyDescent="0.25">
      <c r="A182" s="12"/>
      <c r="B182" s="43"/>
      <c r="C182" s="43" t="s">
        <v>263</v>
      </c>
      <c r="D182" s="46"/>
      <c r="E182" s="43"/>
      <c r="F182" s="43"/>
      <c r="G182" s="43"/>
      <c r="H182" s="43"/>
      <c r="I182" s="43"/>
      <c r="J182" s="43"/>
      <c r="K182" s="43"/>
      <c r="L182" s="43"/>
      <c r="M182" s="43"/>
      <c r="N182" s="46"/>
      <c r="O182" s="46"/>
      <c r="P182" s="43"/>
      <c r="Q182" s="43"/>
      <c r="R182" s="46"/>
      <c r="S182" s="46"/>
      <c r="T182" s="43"/>
      <c r="U182" s="43"/>
      <c r="V182" s="46"/>
      <c r="W182" s="46"/>
      <c r="X182" s="43"/>
    </row>
    <row r="183" spans="1:24" x14ac:dyDescent="0.25">
      <c r="A183" s="12"/>
      <c r="B183" s="57" t="s">
        <v>414</v>
      </c>
      <c r="C183" s="57"/>
      <c r="D183" s="57"/>
      <c r="E183" s="57"/>
      <c r="F183" s="57"/>
      <c r="G183" s="57"/>
      <c r="H183" s="57"/>
      <c r="I183" s="57"/>
      <c r="J183" s="57"/>
      <c r="K183" s="57"/>
      <c r="L183" s="57"/>
      <c r="M183" s="57"/>
      <c r="N183" s="57"/>
      <c r="O183" s="57"/>
      <c r="P183" s="57"/>
      <c r="Q183" s="57"/>
      <c r="R183" s="57"/>
      <c r="S183" s="57"/>
      <c r="T183" s="57"/>
      <c r="U183" s="57"/>
      <c r="V183" s="57"/>
      <c r="W183" s="57"/>
      <c r="X183" s="57"/>
    </row>
    <row r="184" spans="1:24" x14ac:dyDescent="0.25">
      <c r="A184" s="12"/>
      <c r="B184" s="106"/>
      <c r="C184" s="106"/>
      <c r="D184" s="106"/>
      <c r="E184" s="106"/>
      <c r="F184" s="106"/>
      <c r="G184" s="106"/>
      <c r="H184" s="106"/>
      <c r="I184" s="106"/>
      <c r="J184" s="106"/>
      <c r="K184" s="106"/>
      <c r="L184" s="106"/>
      <c r="M184" s="106"/>
      <c r="N184" s="106"/>
      <c r="O184" s="106"/>
      <c r="P184" s="106"/>
      <c r="Q184" s="106"/>
      <c r="R184" s="106"/>
      <c r="S184" s="106"/>
      <c r="T184" s="106"/>
      <c r="U184" s="106"/>
      <c r="V184" s="106"/>
      <c r="W184" s="106"/>
      <c r="X184" s="106"/>
    </row>
    <row r="185" spans="1:24" x14ac:dyDescent="0.25">
      <c r="A185" s="12"/>
      <c r="B185" s="4"/>
      <c r="C185" s="4"/>
      <c r="D185" s="4"/>
      <c r="E185" s="4"/>
      <c r="F185" s="4"/>
      <c r="G185" s="4"/>
      <c r="H185" s="4"/>
      <c r="I185" s="4"/>
      <c r="J185" s="4"/>
      <c r="K185" s="4"/>
      <c r="L185" s="4"/>
      <c r="M185" s="4"/>
      <c r="N185" s="4"/>
      <c r="O185" s="4"/>
      <c r="P185" s="4"/>
      <c r="Q185" s="4"/>
      <c r="R185" s="4"/>
      <c r="S185" s="4"/>
      <c r="T185" s="4"/>
      <c r="U185" s="4"/>
      <c r="V185" s="4"/>
    </row>
    <row r="186" spans="1:24" x14ac:dyDescent="0.25">
      <c r="A186" s="12"/>
      <c r="B186" s="65" t="s">
        <v>285</v>
      </c>
      <c r="C186" s="62" t="s">
        <v>263</v>
      </c>
      <c r="D186" s="90" t="s">
        <v>67</v>
      </c>
      <c r="E186" s="62" t="s">
        <v>263</v>
      </c>
      <c r="F186" s="11" t="s">
        <v>415</v>
      </c>
      <c r="G186" s="62"/>
      <c r="H186" s="94" t="s">
        <v>67</v>
      </c>
      <c r="I186" s="94"/>
      <c r="J186" s="62"/>
      <c r="K186" s="62"/>
      <c r="L186" s="92" t="s">
        <v>289</v>
      </c>
      <c r="M186" s="92"/>
      <c r="N186" s="62"/>
      <c r="O186" s="62"/>
      <c r="P186" s="94" t="s">
        <v>417</v>
      </c>
      <c r="Q186" s="94"/>
      <c r="R186" s="62"/>
      <c r="S186" s="62"/>
      <c r="T186" s="94" t="s">
        <v>268</v>
      </c>
      <c r="U186" s="94"/>
      <c r="V186" s="62"/>
    </row>
    <row r="187" spans="1:24" x14ac:dyDescent="0.25">
      <c r="A187" s="12"/>
      <c r="B187" s="65" t="s">
        <v>286</v>
      </c>
      <c r="C187" s="62"/>
      <c r="D187" s="90"/>
      <c r="E187" s="62"/>
      <c r="F187" s="11"/>
      <c r="G187" s="62"/>
      <c r="H187" s="94" t="s">
        <v>288</v>
      </c>
      <c r="I187" s="94"/>
      <c r="J187" s="62"/>
      <c r="K187" s="62"/>
      <c r="L187" s="92" t="s">
        <v>290</v>
      </c>
      <c r="M187" s="92"/>
      <c r="N187" s="62"/>
      <c r="O187" s="62"/>
      <c r="P187" s="94" t="s">
        <v>418</v>
      </c>
      <c r="Q187" s="94"/>
      <c r="R187" s="62"/>
      <c r="S187" s="62"/>
      <c r="T187" s="94"/>
      <c r="U187" s="94"/>
      <c r="V187" s="62"/>
    </row>
    <row r="188" spans="1:24" ht="15.75" thickBot="1" x14ac:dyDescent="0.3">
      <c r="A188" s="12"/>
      <c r="B188" s="66"/>
      <c r="C188" s="89"/>
      <c r="D188" s="91"/>
      <c r="E188" s="89"/>
      <c r="F188" s="102"/>
      <c r="G188" s="89"/>
      <c r="H188" s="95"/>
      <c r="I188" s="95"/>
      <c r="J188" s="89"/>
      <c r="K188" s="89"/>
      <c r="L188" s="93" t="s">
        <v>416</v>
      </c>
      <c r="M188" s="93"/>
      <c r="N188" s="89"/>
      <c r="O188" s="89"/>
      <c r="P188" s="95"/>
      <c r="Q188" s="95"/>
      <c r="R188" s="89"/>
      <c r="S188" s="89"/>
      <c r="T188" s="95"/>
      <c r="U188" s="95"/>
      <c r="V188" s="89"/>
    </row>
    <row r="189" spans="1:24" x14ac:dyDescent="0.25">
      <c r="A189" s="12"/>
      <c r="B189" s="75" t="s">
        <v>68</v>
      </c>
      <c r="C189" s="20" t="s">
        <v>263</v>
      </c>
      <c r="D189" s="16" t="s">
        <v>298</v>
      </c>
      <c r="E189" s="20" t="s">
        <v>263</v>
      </c>
      <c r="F189" s="15"/>
      <c r="G189" s="20"/>
      <c r="H189" s="15"/>
      <c r="I189" s="15"/>
      <c r="J189" s="15"/>
      <c r="K189" s="20"/>
      <c r="L189" s="15"/>
      <c r="M189" s="15"/>
      <c r="N189" s="15"/>
      <c r="O189" s="20"/>
      <c r="P189" s="15"/>
      <c r="Q189" s="15"/>
      <c r="R189" s="15"/>
      <c r="S189" s="20"/>
      <c r="T189" s="15"/>
      <c r="U189" s="15"/>
      <c r="V189" s="15"/>
    </row>
    <row r="190" spans="1:24" x14ac:dyDescent="0.25">
      <c r="A190" s="12"/>
      <c r="B190" s="2"/>
      <c r="C190" s="22" t="s">
        <v>263</v>
      </c>
      <c r="D190" s="76" t="s">
        <v>419</v>
      </c>
      <c r="E190" s="22" t="s">
        <v>263</v>
      </c>
      <c r="F190" s="4"/>
      <c r="G190" s="22"/>
      <c r="H190" s="76"/>
      <c r="I190" s="77" t="s">
        <v>301</v>
      </c>
      <c r="J190" s="78" t="s">
        <v>263</v>
      </c>
      <c r="K190" s="22"/>
      <c r="L190" s="76"/>
      <c r="M190" s="77" t="s">
        <v>420</v>
      </c>
      <c r="N190" s="78" t="s">
        <v>305</v>
      </c>
      <c r="O190" s="22"/>
      <c r="P190" s="76" t="s">
        <v>274</v>
      </c>
      <c r="Q190" s="77">
        <v>115</v>
      </c>
      <c r="R190" s="78" t="s">
        <v>263</v>
      </c>
      <c r="S190" s="22"/>
      <c r="T190" s="76" t="s">
        <v>274</v>
      </c>
      <c r="U190" s="77" t="s">
        <v>421</v>
      </c>
      <c r="V190" s="78" t="s">
        <v>305</v>
      </c>
    </row>
    <row r="191" spans="1:24" ht="15.75" thickBot="1" x14ac:dyDescent="0.3">
      <c r="A191" s="12"/>
      <c r="B191" s="23"/>
      <c r="C191" s="20" t="s">
        <v>263</v>
      </c>
      <c r="D191" s="80" t="s">
        <v>422</v>
      </c>
      <c r="E191" s="20" t="s">
        <v>263</v>
      </c>
      <c r="F191" s="15"/>
      <c r="G191" s="20"/>
      <c r="H191" s="80"/>
      <c r="I191" s="85">
        <v>41821</v>
      </c>
      <c r="J191" s="82" t="s">
        <v>263</v>
      </c>
      <c r="K191" s="20"/>
      <c r="L191" s="80"/>
      <c r="M191" s="81" t="s">
        <v>423</v>
      </c>
      <c r="N191" s="82" t="s">
        <v>305</v>
      </c>
      <c r="O191" s="20"/>
      <c r="P191" s="80"/>
      <c r="Q191" s="81">
        <v>111</v>
      </c>
      <c r="R191" s="82" t="s">
        <v>263</v>
      </c>
      <c r="S191" s="20"/>
      <c r="T191" s="80"/>
      <c r="U191" s="81" t="s">
        <v>424</v>
      </c>
      <c r="V191" s="82" t="s">
        <v>305</v>
      </c>
    </row>
    <row r="192" spans="1:24" x14ac:dyDescent="0.25">
      <c r="A192" s="12"/>
      <c r="B192" s="43"/>
      <c r="C192" s="43" t="s">
        <v>263</v>
      </c>
      <c r="D192" s="42"/>
      <c r="E192" s="43" t="s">
        <v>263</v>
      </c>
      <c r="F192" s="43"/>
      <c r="G192" s="43"/>
      <c r="H192" s="43"/>
      <c r="I192" s="43"/>
      <c r="J192" s="43"/>
      <c r="K192" s="43"/>
      <c r="L192" s="43"/>
      <c r="M192" s="43"/>
      <c r="N192" s="43"/>
      <c r="O192" s="43"/>
      <c r="P192" s="43"/>
      <c r="Q192" s="43"/>
      <c r="R192" s="43"/>
      <c r="S192" s="43"/>
      <c r="T192" s="42"/>
      <c r="U192" s="42"/>
      <c r="V192" s="43"/>
    </row>
    <row r="193" spans="1:22" ht="15.75" thickBot="1" x14ac:dyDescent="0.3">
      <c r="A193" s="12"/>
      <c r="B193" s="2"/>
      <c r="C193" s="22" t="s">
        <v>263</v>
      </c>
      <c r="D193" s="76" t="s">
        <v>306</v>
      </c>
      <c r="E193" s="22" t="s">
        <v>263</v>
      </c>
      <c r="F193" s="4"/>
      <c r="G193" s="22"/>
      <c r="H193" s="4"/>
      <c r="I193" s="4"/>
      <c r="J193" s="4"/>
      <c r="K193" s="22"/>
      <c r="L193" s="4"/>
      <c r="M193" s="4"/>
      <c r="N193" s="4"/>
      <c r="O193" s="22"/>
      <c r="P193" s="4"/>
      <c r="Q193" s="4"/>
      <c r="R193" s="4"/>
      <c r="S193" s="22"/>
      <c r="T193" s="76"/>
      <c r="U193" s="77" t="s">
        <v>425</v>
      </c>
      <c r="V193" s="78" t="s">
        <v>305</v>
      </c>
    </row>
    <row r="194" spans="1:22" x14ac:dyDescent="0.25">
      <c r="A194" s="12"/>
      <c r="B194" s="43"/>
      <c r="C194" s="43" t="s">
        <v>263</v>
      </c>
      <c r="D194" s="42"/>
      <c r="E194" s="43" t="s">
        <v>263</v>
      </c>
      <c r="F194" s="43"/>
      <c r="G194" s="43"/>
      <c r="H194" s="43"/>
      <c r="I194" s="43"/>
      <c r="J194" s="43"/>
      <c r="K194" s="43"/>
      <c r="L194" s="43"/>
      <c r="M194" s="43"/>
      <c r="N194" s="43"/>
      <c r="O194" s="43"/>
      <c r="P194" s="43"/>
      <c r="Q194" s="43"/>
      <c r="R194" s="43"/>
      <c r="S194" s="43"/>
      <c r="T194" s="42"/>
      <c r="U194" s="42"/>
      <c r="V194" s="43"/>
    </row>
    <row r="195" spans="1:22" x14ac:dyDescent="0.25">
      <c r="A195" s="12"/>
      <c r="B195" s="23"/>
      <c r="C195" s="20" t="s">
        <v>263</v>
      </c>
      <c r="D195" s="16" t="s">
        <v>307</v>
      </c>
      <c r="E195" s="20" t="s">
        <v>263</v>
      </c>
      <c r="F195" s="15"/>
      <c r="G195" s="20"/>
      <c r="H195" s="15"/>
      <c r="I195" s="15"/>
      <c r="J195" s="15"/>
      <c r="K195" s="20"/>
      <c r="L195" s="15"/>
      <c r="M195" s="15"/>
      <c r="N195" s="15"/>
      <c r="O195" s="20"/>
      <c r="P195" s="15"/>
      <c r="Q195" s="15"/>
      <c r="R195" s="15"/>
      <c r="S195" s="20"/>
      <c r="T195" s="15"/>
      <c r="U195" s="15"/>
      <c r="V195" s="15"/>
    </row>
    <row r="196" spans="1:22" ht="15.75" thickBot="1" x14ac:dyDescent="0.3">
      <c r="A196" s="12"/>
      <c r="B196" s="2"/>
      <c r="C196" s="22" t="s">
        <v>263</v>
      </c>
      <c r="D196" s="76" t="s">
        <v>426</v>
      </c>
      <c r="E196" s="22" t="s">
        <v>263</v>
      </c>
      <c r="F196" s="4"/>
      <c r="G196" s="22"/>
      <c r="H196" s="76"/>
      <c r="I196" s="87">
        <v>41821</v>
      </c>
      <c r="J196" s="78" t="s">
        <v>263</v>
      </c>
      <c r="K196" s="22"/>
      <c r="L196" s="76"/>
      <c r="M196" s="77" t="s">
        <v>427</v>
      </c>
      <c r="N196" s="78" t="s">
        <v>305</v>
      </c>
      <c r="O196" s="22"/>
      <c r="P196" s="76"/>
      <c r="Q196" s="77">
        <v>3.2</v>
      </c>
      <c r="R196" s="78" t="s">
        <v>263</v>
      </c>
      <c r="S196" s="22"/>
      <c r="T196" s="76"/>
      <c r="U196" s="77" t="s">
        <v>428</v>
      </c>
      <c r="V196" s="78" t="s">
        <v>305</v>
      </c>
    </row>
    <row r="197" spans="1:22" x14ac:dyDescent="0.25">
      <c r="A197" s="12"/>
      <c r="B197" s="43"/>
      <c r="C197" s="43" t="s">
        <v>263</v>
      </c>
      <c r="D197" s="42"/>
      <c r="E197" s="43" t="s">
        <v>263</v>
      </c>
      <c r="F197" s="43"/>
      <c r="G197" s="43"/>
      <c r="H197" s="43"/>
      <c r="I197" s="43"/>
      <c r="J197" s="43"/>
      <c r="K197" s="43"/>
      <c r="L197" s="43"/>
      <c r="M197" s="43"/>
      <c r="N197" s="43"/>
      <c r="O197" s="43"/>
      <c r="P197" s="43"/>
      <c r="Q197" s="43"/>
      <c r="R197" s="43"/>
      <c r="S197" s="43"/>
      <c r="T197" s="42"/>
      <c r="U197" s="42"/>
      <c r="V197" s="43"/>
    </row>
    <row r="198" spans="1:22" x14ac:dyDescent="0.25">
      <c r="A198" s="12"/>
      <c r="B198" s="23"/>
      <c r="C198" s="20" t="s">
        <v>263</v>
      </c>
      <c r="D198" s="16" t="s">
        <v>312</v>
      </c>
      <c r="E198" s="20" t="s">
        <v>263</v>
      </c>
      <c r="F198" s="15"/>
      <c r="G198" s="20"/>
      <c r="H198" s="15"/>
      <c r="I198" s="15"/>
      <c r="J198" s="15"/>
      <c r="K198" s="20"/>
      <c r="L198" s="15"/>
      <c r="M198" s="15"/>
      <c r="N198" s="15"/>
      <c r="O198" s="20"/>
      <c r="P198" s="15"/>
      <c r="Q198" s="15"/>
      <c r="R198" s="15"/>
      <c r="S198" s="20"/>
      <c r="T198" s="15"/>
      <c r="U198" s="15"/>
      <c r="V198" s="15"/>
    </row>
    <row r="199" spans="1:22" ht="15.75" thickBot="1" x14ac:dyDescent="0.3">
      <c r="A199" s="12"/>
      <c r="B199" s="2"/>
      <c r="C199" s="22" t="s">
        <v>263</v>
      </c>
      <c r="D199" s="76" t="s">
        <v>429</v>
      </c>
      <c r="E199" s="22" t="s">
        <v>263</v>
      </c>
      <c r="F199" s="4"/>
      <c r="G199" s="22"/>
      <c r="H199" s="76"/>
      <c r="I199" s="87">
        <v>41821</v>
      </c>
      <c r="J199" s="78" t="s">
        <v>263</v>
      </c>
      <c r="K199" s="22"/>
      <c r="L199" s="76"/>
      <c r="M199" s="77" t="s">
        <v>430</v>
      </c>
      <c r="N199" s="78" t="s">
        <v>305</v>
      </c>
      <c r="O199" s="22"/>
      <c r="P199" s="76"/>
      <c r="Q199" s="96">
        <v>4850</v>
      </c>
      <c r="R199" s="78" t="s">
        <v>263</v>
      </c>
      <c r="S199" s="22"/>
      <c r="T199" s="76"/>
      <c r="U199" s="77" t="s">
        <v>431</v>
      </c>
      <c r="V199" s="78" t="s">
        <v>305</v>
      </c>
    </row>
    <row r="200" spans="1:22" x14ac:dyDescent="0.25">
      <c r="A200" s="12"/>
      <c r="B200" s="43"/>
      <c r="C200" s="43" t="s">
        <v>263</v>
      </c>
      <c r="D200" s="42"/>
      <c r="E200" s="43" t="s">
        <v>263</v>
      </c>
      <c r="F200" s="43"/>
      <c r="G200" s="43"/>
      <c r="H200" s="43"/>
      <c r="I200" s="43"/>
      <c r="J200" s="43"/>
      <c r="K200" s="43"/>
      <c r="L200" s="43"/>
      <c r="M200" s="43"/>
      <c r="N200" s="43"/>
      <c r="O200" s="43"/>
      <c r="P200" s="43"/>
      <c r="Q200" s="43"/>
      <c r="R200" s="43"/>
      <c r="S200" s="43"/>
      <c r="T200" s="42"/>
      <c r="U200" s="42"/>
      <c r="V200" s="43"/>
    </row>
    <row r="201" spans="1:22" x14ac:dyDescent="0.25">
      <c r="A201" s="12"/>
      <c r="B201" s="23"/>
      <c r="C201" s="20" t="s">
        <v>263</v>
      </c>
      <c r="D201" s="16" t="s">
        <v>319</v>
      </c>
      <c r="E201" s="20" t="s">
        <v>263</v>
      </c>
      <c r="F201" s="15"/>
      <c r="G201" s="20"/>
      <c r="H201" s="15"/>
      <c r="I201" s="15"/>
      <c r="J201" s="15"/>
      <c r="K201" s="20"/>
      <c r="L201" s="15"/>
      <c r="M201" s="15"/>
      <c r="N201" s="15"/>
      <c r="O201" s="20"/>
      <c r="P201" s="15"/>
      <c r="Q201" s="15"/>
      <c r="R201" s="15"/>
      <c r="S201" s="20"/>
      <c r="T201" s="15"/>
      <c r="U201" s="15"/>
      <c r="V201" s="15"/>
    </row>
    <row r="202" spans="1:22" ht="15.75" thickBot="1" x14ac:dyDescent="0.3">
      <c r="A202" s="12"/>
      <c r="B202" s="2"/>
      <c r="C202" s="22" t="s">
        <v>263</v>
      </c>
      <c r="D202" s="76" t="s">
        <v>432</v>
      </c>
      <c r="E202" s="22" t="s">
        <v>263</v>
      </c>
      <c r="F202" s="4"/>
      <c r="G202" s="22"/>
      <c r="H202" s="76"/>
      <c r="I202" s="87">
        <v>41821</v>
      </c>
      <c r="J202" s="78" t="s">
        <v>263</v>
      </c>
      <c r="K202" s="22"/>
      <c r="L202" s="76"/>
      <c r="M202" s="77" t="s">
        <v>433</v>
      </c>
      <c r="N202" s="78" t="s">
        <v>305</v>
      </c>
      <c r="O202" s="22"/>
      <c r="P202" s="76"/>
      <c r="Q202" s="96">
        <v>32400</v>
      </c>
      <c r="R202" s="78" t="s">
        <v>263</v>
      </c>
      <c r="S202" s="22"/>
      <c r="T202" s="76"/>
      <c r="U202" s="77" t="s">
        <v>434</v>
      </c>
      <c r="V202" s="78" t="s">
        <v>305</v>
      </c>
    </row>
    <row r="203" spans="1:22" x14ac:dyDescent="0.25">
      <c r="A203" s="12"/>
      <c r="B203" s="43"/>
      <c r="C203" s="43" t="s">
        <v>263</v>
      </c>
      <c r="D203" s="42"/>
      <c r="E203" s="43" t="s">
        <v>263</v>
      </c>
      <c r="F203" s="43"/>
      <c r="G203" s="43"/>
      <c r="H203" s="43"/>
      <c r="I203" s="43"/>
      <c r="J203" s="43"/>
      <c r="K203" s="43"/>
      <c r="L203" s="43"/>
      <c r="M203" s="43"/>
      <c r="N203" s="43"/>
      <c r="O203" s="43"/>
      <c r="P203" s="43"/>
      <c r="Q203" s="43"/>
      <c r="R203" s="43"/>
      <c r="S203" s="43"/>
      <c r="T203" s="42"/>
      <c r="U203" s="42"/>
      <c r="V203" s="43"/>
    </row>
    <row r="204" spans="1:22" ht="15.75" thickBot="1" x14ac:dyDescent="0.3">
      <c r="A204" s="12"/>
      <c r="B204" s="23"/>
      <c r="C204" s="20" t="s">
        <v>263</v>
      </c>
      <c r="D204" s="16" t="s">
        <v>324</v>
      </c>
      <c r="E204" s="20" t="s">
        <v>263</v>
      </c>
      <c r="F204" s="15"/>
      <c r="G204" s="20"/>
      <c r="H204" s="15"/>
      <c r="I204" s="15"/>
      <c r="J204" s="15"/>
      <c r="K204" s="20"/>
      <c r="L204" s="15"/>
      <c r="M204" s="15"/>
      <c r="N204" s="15"/>
      <c r="O204" s="20"/>
      <c r="P204" s="15"/>
      <c r="Q204" s="15"/>
      <c r="R204" s="15"/>
      <c r="S204" s="20"/>
      <c r="T204" s="80"/>
      <c r="U204" s="84" t="s">
        <v>435</v>
      </c>
      <c r="V204" s="18" t="s">
        <v>376</v>
      </c>
    </row>
    <row r="205" spans="1:22" ht="15.75" thickTop="1" x14ac:dyDescent="0.25">
      <c r="A205" s="12"/>
      <c r="B205" s="43"/>
      <c r="C205" s="43" t="s">
        <v>263</v>
      </c>
      <c r="D205" s="46"/>
      <c r="E205" s="43" t="s">
        <v>263</v>
      </c>
      <c r="F205" s="43"/>
      <c r="G205" s="43"/>
      <c r="H205" s="43"/>
      <c r="I205" s="43"/>
      <c r="J205" s="43"/>
      <c r="K205" s="43"/>
      <c r="L205" s="43"/>
      <c r="M205" s="43"/>
      <c r="N205" s="43"/>
      <c r="O205" s="43"/>
      <c r="P205" s="43"/>
      <c r="Q205" s="43"/>
      <c r="R205" s="43"/>
      <c r="S205" s="43"/>
      <c r="T205" s="46"/>
      <c r="U205" s="46"/>
      <c r="V205" s="43"/>
    </row>
    <row r="206" spans="1:22" x14ac:dyDescent="0.25">
      <c r="A206" s="12"/>
      <c r="B206" s="72" t="s">
        <v>325</v>
      </c>
      <c r="C206" s="22" t="s">
        <v>263</v>
      </c>
      <c r="D206" s="65" t="s">
        <v>89</v>
      </c>
      <c r="E206" s="22" t="s">
        <v>263</v>
      </c>
      <c r="F206" s="4"/>
      <c r="G206" s="22"/>
      <c r="H206" s="4"/>
      <c r="I206" s="4"/>
      <c r="J206" s="4"/>
      <c r="K206" s="22"/>
      <c r="L206" s="4"/>
      <c r="M206" s="4"/>
      <c r="N206" s="4"/>
      <c r="O206" s="22"/>
      <c r="P206" s="4"/>
      <c r="Q206" s="4"/>
      <c r="R206" s="4"/>
      <c r="S206" s="22"/>
      <c r="T206" s="4"/>
      <c r="U206" s="4"/>
      <c r="V206" s="4"/>
    </row>
    <row r="207" spans="1:22" ht="15.75" thickBot="1" x14ac:dyDescent="0.3">
      <c r="A207" s="12"/>
      <c r="B207" s="23"/>
      <c r="C207" s="20" t="s">
        <v>263</v>
      </c>
      <c r="D207" s="80" t="s">
        <v>436</v>
      </c>
      <c r="E207" s="20" t="s">
        <v>263</v>
      </c>
      <c r="F207" s="15"/>
      <c r="G207" s="20"/>
      <c r="H207" s="80"/>
      <c r="I207" s="85">
        <v>41821</v>
      </c>
      <c r="J207" s="82" t="s">
        <v>263</v>
      </c>
      <c r="K207" s="20"/>
      <c r="L207" s="80"/>
      <c r="M207" s="81" t="s">
        <v>437</v>
      </c>
      <c r="N207" s="82" t="s">
        <v>305</v>
      </c>
      <c r="O207" s="20"/>
      <c r="P207" s="80"/>
      <c r="Q207" s="97">
        <v>1900</v>
      </c>
      <c r="R207" s="82" t="s">
        <v>263</v>
      </c>
      <c r="S207" s="20"/>
      <c r="T207" s="80"/>
      <c r="U207" s="81" t="s">
        <v>438</v>
      </c>
      <c r="V207" s="82" t="s">
        <v>305</v>
      </c>
    </row>
    <row r="208" spans="1:22" x14ac:dyDescent="0.25">
      <c r="A208" s="12"/>
      <c r="B208" s="43"/>
      <c r="C208" s="43" t="s">
        <v>263</v>
      </c>
      <c r="D208" s="42"/>
      <c r="E208" s="43" t="s">
        <v>263</v>
      </c>
      <c r="F208" s="43"/>
      <c r="G208" s="43"/>
      <c r="H208" s="43"/>
      <c r="I208" s="43"/>
      <c r="J208" s="43"/>
      <c r="K208" s="43"/>
      <c r="L208" s="43"/>
      <c r="M208" s="43"/>
      <c r="N208" s="43"/>
      <c r="O208" s="43"/>
      <c r="P208" s="43"/>
      <c r="Q208" s="43"/>
      <c r="R208" s="43"/>
      <c r="S208" s="43"/>
      <c r="T208" s="42"/>
      <c r="U208" s="42"/>
      <c r="V208" s="43"/>
    </row>
    <row r="209" spans="1:22" x14ac:dyDescent="0.25">
      <c r="A209" s="12"/>
      <c r="B209" s="2"/>
      <c r="C209" s="22" t="s">
        <v>263</v>
      </c>
      <c r="D209" s="65" t="s">
        <v>329</v>
      </c>
      <c r="E209" s="22" t="s">
        <v>263</v>
      </c>
      <c r="F209" s="4"/>
      <c r="G209" s="22"/>
      <c r="H209" s="4"/>
      <c r="I209" s="4"/>
      <c r="J209" s="4"/>
      <c r="K209" s="22"/>
      <c r="L209" s="4"/>
      <c r="M209" s="4"/>
      <c r="N209" s="4"/>
      <c r="O209" s="22"/>
      <c r="P209" s="4"/>
      <c r="Q209" s="4"/>
      <c r="R209" s="4"/>
      <c r="S209" s="22"/>
      <c r="T209" s="4"/>
      <c r="U209" s="4"/>
      <c r="V209" s="4"/>
    </row>
    <row r="210" spans="1:22" ht="15.75" thickBot="1" x14ac:dyDescent="0.3">
      <c r="A210" s="12"/>
      <c r="B210" s="23"/>
      <c r="C210" s="20" t="s">
        <v>263</v>
      </c>
      <c r="D210" s="80" t="s">
        <v>439</v>
      </c>
      <c r="E210" s="20" t="s">
        <v>263</v>
      </c>
      <c r="F210" s="15"/>
      <c r="G210" s="20"/>
      <c r="H210" s="80"/>
      <c r="I210" s="85">
        <v>41821</v>
      </c>
      <c r="J210" s="82" t="s">
        <v>263</v>
      </c>
      <c r="K210" s="20"/>
      <c r="L210" s="80"/>
      <c r="M210" s="81" t="s">
        <v>440</v>
      </c>
      <c r="N210" s="82" t="s">
        <v>305</v>
      </c>
      <c r="O210" s="20"/>
      <c r="P210" s="80"/>
      <c r="Q210" s="97">
        <v>7200</v>
      </c>
      <c r="R210" s="82" t="s">
        <v>263</v>
      </c>
      <c r="S210" s="20"/>
      <c r="T210" s="80"/>
      <c r="U210" s="81" t="s">
        <v>441</v>
      </c>
      <c r="V210" s="82" t="s">
        <v>305</v>
      </c>
    </row>
    <row r="211" spans="1:22" x14ac:dyDescent="0.25">
      <c r="A211" s="12"/>
      <c r="B211" s="43"/>
      <c r="C211" s="43" t="s">
        <v>263</v>
      </c>
      <c r="D211" s="42"/>
      <c r="E211" s="43" t="s">
        <v>263</v>
      </c>
      <c r="F211" s="43"/>
      <c r="G211" s="43"/>
      <c r="H211" s="43"/>
      <c r="I211" s="43"/>
      <c r="J211" s="43"/>
      <c r="K211" s="43"/>
      <c r="L211" s="43"/>
      <c r="M211" s="43"/>
      <c r="N211" s="43"/>
      <c r="O211" s="43"/>
      <c r="P211" s="43"/>
      <c r="Q211" s="43"/>
      <c r="R211" s="43"/>
      <c r="S211" s="43"/>
      <c r="T211" s="42"/>
      <c r="U211" s="42"/>
      <c r="V211" s="43"/>
    </row>
    <row r="212" spans="1:22" x14ac:dyDescent="0.25">
      <c r="A212" s="12"/>
      <c r="B212" s="2"/>
      <c r="C212" s="22" t="s">
        <v>263</v>
      </c>
      <c r="D212" s="65" t="s">
        <v>338</v>
      </c>
      <c r="E212" s="22" t="s">
        <v>263</v>
      </c>
      <c r="F212" s="4"/>
      <c r="G212" s="22"/>
      <c r="H212" s="4"/>
      <c r="I212" s="4"/>
      <c r="J212" s="4"/>
      <c r="K212" s="22"/>
      <c r="L212" s="4"/>
      <c r="M212" s="4"/>
      <c r="N212" s="4"/>
      <c r="O212" s="22"/>
      <c r="P212" s="4"/>
      <c r="Q212" s="4"/>
      <c r="R212" s="4"/>
      <c r="S212" s="22"/>
      <c r="T212" s="4"/>
      <c r="U212" s="4"/>
      <c r="V212" s="4"/>
    </row>
    <row r="213" spans="1:22" ht="15.75" thickBot="1" x14ac:dyDescent="0.3">
      <c r="A213" s="12"/>
      <c r="B213" s="23"/>
      <c r="C213" s="20" t="s">
        <v>263</v>
      </c>
      <c r="D213" s="80" t="s">
        <v>442</v>
      </c>
      <c r="E213" s="20" t="s">
        <v>263</v>
      </c>
      <c r="F213" s="15"/>
      <c r="G213" s="20"/>
      <c r="H213" s="80"/>
      <c r="I213" s="85">
        <v>41821</v>
      </c>
      <c r="J213" s="82" t="s">
        <v>263</v>
      </c>
      <c r="K213" s="20"/>
      <c r="L213" s="80"/>
      <c r="M213" s="81" t="s">
        <v>340</v>
      </c>
      <c r="N213" s="82" t="s">
        <v>305</v>
      </c>
      <c r="O213" s="20"/>
      <c r="P213" s="80"/>
      <c r="Q213" s="97">
        <v>21500</v>
      </c>
      <c r="R213" s="82" t="s">
        <v>263</v>
      </c>
      <c r="S213" s="20"/>
      <c r="T213" s="82"/>
      <c r="U213" s="98" t="s">
        <v>327</v>
      </c>
      <c r="V213" s="82" t="s">
        <v>263</v>
      </c>
    </row>
    <row r="214" spans="1:22" x14ac:dyDescent="0.25">
      <c r="A214" s="12"/>
      <c r="B214" s="43"/>
      <c r="C214" s="43" t="s">
        <v>263</v>
      </c>
      <c r="D214" s="42"/>
      <c r="E214" s="43" t="s">
        <v>263</v>
      </c>
      <c r="F214" s="43"/>
      <c r="G214" s="43"/>
      <c r="H214" s="43"/>
      <c r="I214" s="43"/>
      <c r="J214" s="43"/>
      <c r="K214" s="43"/>
      <c r="L214" s="43"/>
      <c r="M214" s="43"/>
      <c r="N214" s="43"/>
      <c r="O214" s="43"/>
      <c r="P214" s="43"/>
      <c r="Q214" s="43"/>
      <c r="R214" s="43"/>
      <c r="S214" s="43"/>
      <c r="T214" s="42"/>
      <c r="U214" s="42"/>
      <c r="V214" s="43"/>
    </row>
    <row r="215" spans="1:22" x14ac:dyDescent="0.25">
      <c r="A215" s="12"/>
      <c r="B215" s="2"/>
      <c r="C215" s="22" t="s">
        <v>263</v>
      </c>
      <c r="D215" s="65" t="s">
        <v>344</v>
      </c>
      <c r="E215" s="22" t="s">
        <v>263</v>
      </c>
      <c r="F215" s="4"/>
      <c r="G215" s="22"/>
      <c r="H215" s="4"/>
      <c r="I215" s="4"/>
      <c r="J215" s="4"/>
      <c r="K215" s="22"/>
      <c r="L215" s="4"/>
      <c r="M215" s="4"/>
      <c r="N215" s="4"/>
      <c r="O215" s="22"/>
      <c r="P215" s="4"/>
      <c r="Q215" s="4"/>
      <c r="R215" s="4"/>
      <c r="S215" s="22"/>
      <c r="T215" s="4"/>
      <c r="U215" s="4"/>
      <c r="V215" s="4"/>
    </row>
    <row r="216" spans="1:22" ht="15.75" thickBot="1" x14ac:dyDescent="0.3">
      <c r="A216" s="12"/>
      <c r="B216" s="23"/>
      <c r="C216" s="20" t="s">
        <v>263</v>
      </c>
      <c r="D216" s="80" t="s">
        <v>443</v>
      </c>
      <c r="E216" s="20" t="s">
        <v>263</v>
      </c>
      <c r="F216" s="15"/>
      <c r="G216" s="20"/>
      <c r="H216" s="80"/>
      <c r="I216" s="85">
        <v>41821</v>
      </c>
      <c r="J216" s="82" t="s">
        <v>263</v>
      </c>
      <c r="K216" s="20"/>
      <c r="L216" s="80"/>
      <c r="M216" s="81" t="s">
        <v>433</v>
      </c>
      <c r="N216" s="82" t="s">
        <v>305</v>
      </c>
      <c r="O216" s="20"/>
      <c r="P216" s="80"/>
      <c r="Q216" s="97">
        <v>2150</v>
      </c>
      <c r="R216" s="82" t="s">
        <v>263</v>
      </c>
      <c r="S216" s="20"/>
      <c r="T216" s="80"/>
      <c r="U216" s="81" t="s">
        <v>444</v>
      </c>
      <c r="V216" s="82" t="s">
        <v>305</v>
      </c>
    </row>
    <row r="217" spans="1:22" x14ac:dyDescent="0.25">
      <c r="A217" s="12"/>
      <c r="B217" s="43"/>
      <c r="C217" s="43" t="s">
        <v>263</v>
      </c>
      <c r="D217" s="42"/>
      <c r="E217" s="43" t="s">
        <v>263</v>
      </c>
      <c r="F217" s="43"/>
      <c r="G217" s="43"/>
      <c r="H217" s="43"/>
      <c r="I217" s="43"/>
      <c r="J217" s="43"/>
      <c r="K217" s="43"/>
      <c r="L217" s="43"/>
      <c r="M217" s="43"/>
      <c r="N217" s="43"/>
      <c r="O217" s="43"/>
      <c r="P217" s="43"/>
      <c r="Q217" s="43"/>
      <c r="R217" s="43"/>
      <c r="S217" s="43"/>
      <c r="T217" s="42"/>
      <c r="U217" s="42"/>
      <c r="V217" s="43"/>
    </row>
    <row r="218" spans="1:22" x14ac:dyDescent="0.25">
      <c r="A218" s="12"/>
      <c r="B218" s="2"/>
      <c r="C218" s="22" t="s">
        <v>263</v>
      </c>
      <c r="D218" s="65" t="s">
        <v>350</v>
      </c>
      <c r="E218" s="22" t="s">
        <v>263</v>
      </c>
      <c r="F218" s="4"/>
      <c r="G218" s="22"/>
      <c r="H218" s="4"/>
      <c r="I218" s="4"/>
      <c r="J218" s="4"/>
      <c r="K218" s="22"/>
      <c r="L218" s="4"/>
      <c r="M218" s="4"/>
      <c r="N218" s="4"/>
      <c r="O218" s="22"/>
      <c r="P218" s="4"/>
      <c r="Q218" s="4"/>
      <c r="R218" s="4"/>
      <c r="S218" s="22"/>
      <c r="T218" s="4"/>
      <c r="U218" s="4"/>
      <c r="V218" s="4"/>
    </row>
    <row r="219" spans="1:22" ht="15.75" thickBot="1" x14ac:dyDescent="0.3">
      <c r="A219" s="12"/>
      <c r="B219" s="23"/>
      <c r="C219" s="20" t="s">
        <v>263</v>
      </c>
      <c r="D219" s="80" t="s">
        <v>445</v>
      </c>
      <c r="E219" s="20" t="s">
        <v>263</v>
      </c>
      <c r="F219" s="15"/>
      <c r="G219" s="20"/>
      <c r="H219" s="80"/>
      <c r="I219" s="85">
        <v>41821</v>
      </c>
      <c r="J219" s="82" t="s">
        <v>263</v>
      </c>
      <c r="K219" s="20"/>
      <c r="L219" s="80"/>
      <c r="M219" s="81" t="s">
        <v>446</v>
      </c>
      <c r="N219" s="82" t="s">
        <v>305</v>
      </c>
      <c r="O219" s="20"/>
      <c r="P219" s="80"/>
      <c r="Q219" s="97">
        <v>2200</v>
      </c>
      <c r="R219" s="82" t="s">
        <v>263</v>
      </c>
      <c r="S219" s="20"/>
      <c r="T219" s="80"/>
      <c r="U219" s="81" t="s">
        <v>447</v>
      </c>
      <c r="V219" s="82" t="s">
        <v>305</v>
      </c>
    </row>
    <row r="220" spans="1:22" x14ac:dyDescent="0.25">
      <c r="A220" s="12"/>
      <c r="B220" s="43"/>
      <c r="C220" s="43" t="s">
        <v>263</v>
      </c>
      <c r="D220" s="42"/>
      <c r="E220" s="43" t="s">
        <v>263</v>
      </c>
      <c r="F220" s="43"/>
      <c r="G220" s="43"/>
      <c r="H220" s="43"/>
      <c r="I220" s="43"/>
      <c r="J220" s="43"/>
      <c r="K220" s="43"/>
      <c r="L220" s="43"/>
      <c r="M220" s="43"/>
      <c r="N220" s="43"/>
      <c r="O220" s="43"/>
      <c r="P220" s="43"/>
      <c r="Q220" s="43"/>
      <c r="R220" s="43"/>
      <c r="S220" s="43"/>
      <c r="T220" s="42"/>
      <c r="U220" s="42"/>
      <c r="V220" s="43"/>
    </row>
    <row r="221" spans="1:22" ht="15.75" thickBot="1" x14ac:dyDescent="0.3">
      <c r="A221" s="12"/>
      <c r="B221" s="2"/>
      <c r="C221" s="22" t="s">
        <v>263</v>
      </c>
      <c r="D221" s="65" t="s">
        <v>352</v>
      </c>
      <c r="E221" s="22" t="s">
        <v>263</v>
      </c>
      <c r="F221" s="4"/>
      <c r="G221" s="22"/>
      <c r="H221" s="4"/>
      <c r="I221" s="4"/>
      <c r="J221" s="4"/>
      <c r="K221" s="22"/>
      <c r="L221" s="4"/>
      <c r="M221" s="4"/>
      <c r="N221" s="4"/>
      <c r="O221" s="22"/>
      <c r="P221" s="4"/>
      <c r="Q221" s="4"/>
      <c r="R221" s="4"/>
      <c r="S221" s="22"/>
      <c r="T221" s="76"/>
      <c r="U221" s="99" t="s">
        <v>448</v>
      </c>
      <c r="V221" s="21" t="s">
        <v>376</v>
      </c>
    </row>
    <row r="222" spans="1:22" ht="15.75" thickTop="1" x14ac:dyDescent="0.25">
      <c r="A222" s="12"/>
      <c r="B222" s="43"/>
      <c r="C222" s="43" t="s">
        <v>263</v>
      </c>
      <c r="D222" s="46"/>
      <c r="E222" s="43" t="s">
        <v>263</v>
      </c>
      <c r="F222" s="43"/>
      <c r="G222" s="43"/>
      <c r="H222" s="43"/>
      <c r="I222" s="43"/>
      <c r="J222" s="43"/>
      <c r="K222" s="43"/>
      <c r="L222" s="43"/>
      <c r="M222" s="43"/>
      <c r="N222" s="43"/>
      <c r="O222" s="43"/>
      <c r="P222" s="43"/>
      <c r="Q222" s="43"/>
      <c r="R222" s="43"/>
      <c r="S222" s="43"/>
      <c r="T222" s="46"/>
      <c r="U222" s="46"/>
      <c r="V222" s="43"/>
    </row>
    <row r="223" spans="1:22" x14ac:dyDescent="0.25">
      <c r="A223" s="12"/>
      <c r="B223" s="75" t="s">
        <v>353</v>
      </c>
      <c r="C223" s="20" t="s">
        <v>263</v>
      </c>
      <c r="D223" s="16" t="s">
        <v>354</v>
      </c>
      <c r="E223" s="20" t="s">
        <v>263</v>
      </c>
      <c r="F223" s="15"/>
      <c r="G223" s="20"/>
      <c r="H223" s="15"/>
      <c r="I223" s="15"/>
      <c r="J223" s="15"/>
      <c r="K223" s="20"/>
      <c r="L223" s="15"/>
      <c r="M223" s="15"/>
      <c r="N223" s="15"/>
      <c r="O223" s="20"/>
      <c r="P223" s="15"/>
      <c r="Q223" s="15"/>
      <c r="R223" s="15"/>
      <c r="S223" s="20"/>
      <c r="T223" s="15"/>
      <c r="U223" s="15"/>
      <c r="V223" s="15"/>
    </row>
    <row r="224" spans="1:22" ht="15.75" thickBot="1" x14ac:dyDescent="0.3">
      <c r="A224" s="12"/>
      <c r="B224" s="2"/>
      <c r="C224" s="22" t="s">
        <v>263</v>
      </c>
      <c r="D224" s="76" t="s">
        <v>449</v>
      </c>
      <c r="E224" s="22" t="s">
        <v>263</v>
      </c>
      <c r="F224" s="4"/>
      <c r="G224" s="22"/>
      <c r="H224" s="76"/>
      <c r="I224" s="87">
        <v>41852</v>
      </c>
      <c r="J224" s="78" t="s">
        <v>263</v>
      </c>
      <c r="K224" s="22"/>
      <c r="L224" s="76"/>
      <c r="M224" s="77" t="s">
        <v>450</v>
      </c>
      <c r="N224" s="78" t="s">
        <v>305</v>
      </c>
      <c r="O224" s="22"/>
      <c r="P224" s="76"/>
      <c r="Q224" s="77">
        <v>480</v>
      </c>
      <c r="R224" s="78" t="s">
        <v>263</v>
      </c>
      <c r="S224" s="22"/>
      <c r="T224" s="76"/>
      <c r="U224" s="77" t="s">
        <v>451</v>
      </c>
      <c r="V224" s="78" t="s">
        <v>305</v>
      </c>
    </row>
    <row r="225" spans="1:22" x14ac:dyDescent="0.25">
      <c r="A225" s="12"/>
      <c r="B225" s="43"/>
      <c r="C225" s="43" t="s">
        <v>263</v>
      </c>
      <c r="D225" s="42"/>
      <c r="E225" s="43" t="s">
        <v>263</v>
      </c>
      <c r="F225" s="43"/>
      <c r="G225" s="43"/>
      <c r="H225" s="43"/>
      <c r="I225" s="43"/>
      <c r="J225" s="43"/>
      <c r="K225" s="43"/>
      <c r="L225" s="43"/>
      <c r="M225" s="43"/>
      <c r="N225" s="43"/>
      <c r="O225" s="43"/>
      <c r="P225" s="43"/>
      <c r="Q225" s="43"/>
      <c r="R225" s="43"/>
      <c r="S225" s="43"/>
      <c r="T225" s="42"/>
      <c r="U225" s="42"/>
      <c r="V225" s="43"/>
    </row>
    <row r="226" spans="1:22" x14ac:dyDescent="0.25">
      <c r="A226" s="12"/>
      <c r="B226" s="23"/>
      <c r="C226" s="20" t="s">
        <v>263</v>
      </c>
      <c r="D226" s="16" t="s">
        <v>357</v>
      </c>
      <c r="E226" s="20" t="s">
        <v>263</v>
      </c>
      <c r="F226" s="15"/>
      <c r="G226" s="20"/>
      <c r="H226" s="15"/>
      <c r="I226" s="15"/>
      <c r="J226" s="15"/>
      <c r="K226" s="20"/>
      <c r="L226" s="15"/>
      <c r="M226" s="15"/>
      <c r="N226" s="15"/>
      <c r="O226" s="20"/>
      <c r="P226" s="15"/>
      <c r="Q226" s="15"/>
      <c r="R226" s="15"/>
      <c r="S226" s="20"/>
      <c r="T226" s="15"/>
      <c r="U226" s="15"/>
      <c r="V226" s="15"/>
    </row>
    <row r="227" spans="1:22" ht="15.75" thickBot="1" x14ac:dyDescent="0.3">
      <c r="A227" s="12"/>
      <c r="B227" s="2"/>
      <c r="C227" s="22" t="s">
        <v>263</v>
      </c>
      <c r="D227" s="76" t="s">
        <v>452</v>
      </c>
      <c r="E227" s="22" t="s">
        <v>263</v>
      </c>
      <c r="F227" s="4"/>
      <c r="G227" s="22"/>
      <c r="H227" s="76"/>
      <c r="I227" s="77" t="s">
        <v>453</v>
      </c>
      <c r="J227" s="78" t="s">
        <v>263</v>
      </c>
      <c r="K227" s="22"/>
      <c r="L227" s="76"/>
      <c r="M227" s="77" t="s">
        <v>454</v>
      </c>
      <c r="N227" s="78" t="s">
        <v>305</v>
      </c>
      <c r="O227" s="22"/>
      <c r="P227" s="76"/>
      <c r="Q227" s="96">
        <v>1400</v>
      </c>
      <c r="R227" s="78" t="s">
        <v>263</v>
      </c>
      <c r="S227" s="22"/>
      <c r="T227" s="76"/>
      <c r="U227" s="77" t="s">
        <v>455</v>
      </c>
      <c r="V227" s="78" t="s">
        <v>305</v>
      </c>
    </row>
    <row r="228" spans="1:22" x14ac:dyDescent="0.25">
      <c r="A228" s="12"/>
      <c r="B228" s="43"/>
      <c r="C228" s="43" t="s">
        <v>263</v>
      </c>
      <c r="D228" s="42"/>
      <c r="E228" s="43" t="s">
        <v>263</v>
      </c>
      <c r="F228" s="43"/>
      <c r="G228" s="43"/>
      <c r="H228" s="43"/>
      <c r="I228" s="43"/>
      <c r="J228" s="43"/>
      <c r="K228" s="43"/>
      <c r="L228" s="43"/>
      <c r="M228" s="43"/>
      <c r="N228" s="43"/>
      <c r="O228" s="43"/>
      <c r="P228" s="43"/>
      <c r="Q228" s="43"/>
      <c r="R228" s="43"/>
      <c r="S228" s="43"/>
      <c r="T228" s="42"/>
      <c r="U228" s="42"/>
      <c r="V228" s="43"/>
    </row>
    <row r="229" spans="1:22" x14ac:dyDescent="0.25">
      <c r="A229" s="12"/>
      <c r="B229" s="75" t="s">
        <v>353</v>
      </c>
      <c r="C229" s="20" t="s">
        <v>263</v>
      </c>
      <c r="D229" s="100" t="s">
        <v>361</v>
      </c>
      <c r="E229" s="20" t="s">
        <v>263</v>
      </c>
      <c r="F229" s="15"/>
      <c r="G229" s="20"/>
      <c r="H229" s="15"/>
      <c r="I229" s="15"/>
      <c r="J229" s="15"/>
      <c r="K229" s="20"/>
      <c r="L229" s="15"/>
      <c r="M229" s="15"/>
      <c r="N229" s="15"/>
      <c r="O229" s="20"/>
      <c r="P229" s="15"/>
      <c r="Q229" s="15"/>
      <c r="R229" s="15"/>
      <c r="S229" s="20"/>
      <c r="T229" s="15"/>
      <c r="U229" s="15"/>
      <c r="V229" s="15"/>
    </row>
    <row r="230" spans="1:22" x14ac:dyDescent="0.25">
      <c r="A230" s="12"/>
      <c r="B230" s="72" t="s">
        <v>313</v>
      </c>
      <c r="C230" s="22" t="s">
        <v>263</v>
      </c>
      <c r="D230" s="76" t="s">
        <v>456</v>
      </c>
      <c r="E230" s="22" t="s">
        <v>263</v>
      </c>
      <c r="F230" s="4"/>
      <c r="G230" s="22"/>
      <c r="H230" s="76"/>
      <c r="I230" s="87">
        <v>41852</v>
      </c>
      <c r="J230" s="78" t="s">
        <v>263</v>
      </c>
      <c r="K230" s="22"/>
      <c r="L230" s="76"/>
      <c r="M230" s="77" t="s">
        <v>457</v>
      </c>
      <c r="N230" s="78" t="s">
        <v>305</v>
      </c>
      <c r="O230" s="22"/>
      <c r="P230" s="76" t="s">
        <v>274</v>
      </c>
      <c r="Q230" s="77">
        <v>650</v>
      </c>
      <c r="R230" s="78" t="s">
        <v>263</v>
      </c>
      <c r="S230" s="22"/>
      <c r="T230" s="76" t="s">
        <v>274</v>
      </c>
      <c r="U230" s="77" t="s">
        <v>458</v>
      </c>
      <c r="V230" s="78" t="s">
        <v>305</v>
      </c>
    </row>
    <row r="231" spans="1:22" ht="15.75" thickBot="1" x14ac:dyDescent="0.3">
      <c r="A231" s="12"/>
      <c r="B231" s="23"/>
      <c r="C231" s="20" t="s">
        <v>263</v>
      </c>
      <c r="D231" s="80" t="s">
        <v>456</v>
      </c>
      <c r="E231" s="20" t="s">
        <v>263</v>
      </c>
      <c r="F231" s="15"/>
      <c r="G231" s="20"/>
      <c r="H231" s="80"/>
      <c r="I231" s="85">
        <v>41852</v>
      </c>
      <c r="J231" s="82" t="s">
        <v>263</v>
      </c>
      <c r="K231" s="20"/>
      <c r="L231" s="80"/>
      <c r="M231" s="81" t="s">
        <v>459</v>
      </c>
      <c r="N231" s="82" t="s">
        <v>305</v>
      </c>
      <c r="O231" s="20"/>
      <c r="P231" s="80"/>
      <c r="Q231" s="81">
        <v>780</v>
      </c>
      <c r="R231" s="82" t="s">
        <v>263</v>
      </c>
      <c r="S231" s="20"/>
      <c r="T231" s="80"/>
      <c r="U231" s="81" t="s">
        <v>460</v>
      </c>
      <c r="V231" s="82" t="s">
        <v>305</v>
      </c>
    </row>
    <row r="232" spans="1:22" x14ac:dyDescent="0.25">
      <c r="A232" s="12"/>
      <c r="B232" s="43"/>
      <c r="C232" s="43" t="s">
        <v>263</v>
      </c>
      <c r="D232" s="42"/>
      <c r="E232" s="43" t="s">
        <v>263</v>
      </c>
      <c r="F232" s="43"/>
      <c r="G232" s="43"/>
      <c r="H232" s="43"/>
      <c r="I232" s="43"/>
      <c r="J232" s="43"/>
      <c r="K232" s="43"/>
      <c r="L232" s="43"/>
      <c r="M232" s="43"/>
      <c r="N232" s="43"/>
      <c r="O232" s="43"/>
      <c r="P232" s="43"/>
      <c r="Q232" s="43"/>
      <c r="R232" s="43"/>
      <c r="S232" s="43"/>
      <c r="T232" s="42"/>
      <c r="U232" s="42"/>
      <c r="V232" s="43"/>
    </row>
    <row r="233" spans="1:22" ht="15.75" thickBot="1" x14ac:dyDescent="0.3">
      <c r="A233" s="12"/>
      <c r="B233" s="2"/>
      <c r="C233" s="22" t="s">
        <v>263</v>
      </c>
      <c r="D233" s="76" t="s">
        <v>366</v>
      </c>
      <c r="E233" s="22" t="s">
        <v>263</v>
      </c>
      <c r="F233" s="4"/>
      <c r="G233" s="22"/>
      <c r="H233" s="4"/>
      <c r="I233" s="4"/>
      <c r="J233" s="4"/>
      <c r="K233" s="22"/>
      <c r="L233" s="4"/>
      <c r="M233" s="4"/>
      <c r="N233" s="4"/>
      <c r="O233" s="22"/>
      <c r="P233" s="4"/>
      <c r="Q233" s="4"/>
      <c r="R233" s="4"/>
      <c r="S233" s="22"/>
      <c r="T233" s="76"/>
      <c r="U233" s="77" t="s">
        <v>461</v>
      </c>
      <c r="V233" s="78" t="s">
        <v>305</v>
      </c>
    </row>
    <row r="234" spans="1:22" x14ac:dyDescent="0.25">
      <c r="A234" s="12"/>
      <c r="B234" s="43"/>
      <c r="C234" s="43" t="s">
        <v>263</v>
      </c>
      <c r="D234" s="42"/>
      <c r="E234" s="43" t="s">
        <v>263</v>
      </c>
      <c r="F234" s="43"/>
      <c r="G234" s="43"/>
      <c r="H234" s="43"/>
      <c r="I234" s="43"/>
      <c r="J234" s="43"/>
      <c r="K234" s="43"/>
      <c r="L234" s="43"/>
      <c r="M234" s="43"/>
      <c r="N234" s="43"/>
      <c r="O234" s="43"/>
      <c r="P234" s="43"/>
      <c r="Q234" s="43"/>
      <c r="R234" s="43"/>
      <c r="S234" s="43"/>
      <c r="T234" s="42"/>
      <c r="U234" s="42"/>
      <c r="V234" s="43"/>
    </row>
    <row r="235" spans="1:22" x14ac:dyDescent="0.25">
      <c r="A235" s="12"/>
      <c r="B235" s="23"/>
      <c r="C235" s="20" t="s">
        <v>263</v>
      </c>
      <c r="D235" s="16" t="s">
        <v>368</v>
      </c>
      <c r="E235" s="20" t="s">
        <v>263</v>
      </c>
      <c r="F235" s="15"/>
      <c r="G235" s="20"/>
      <c r="H235" s="15"/>
      <c r="I235" s="15"/>
      <c r="J235" s="15"/>
      <c r="K235" s="20"/>
      <c r="L235" s="15"/>
      <c r="M235" s="15"/>
      <c r="N235" s="15"/>
      <c r="O235" s="20"/>
      <c r="P235" s="15"/>
      <c r="Q235" s="15"/>
      <c r="R235" s="15"/>
      <c r="S235" s="20"/>
      <c r="T235" s="15"/>
      <c r="U235" s="15"/>
      <c r="V235" s="15"/>
    </row>
    <row r="236" spans="1:22" ht="15.75" thickBot="1" x14ac:dyDescent="0.3">
      <c r="A236" s="12"/>
      <c r="B236" s="2"/>
      <c r="C236" s="22" t="s">
        <v>263</v>
      </c>
      <c r="D236" s="76" t="s">
        <v>462</v>
      </c>
      <c r="E236" s="22" t="s">
        <v>263</v>
      </c>
      <c r="F236" s="4"/>
      <c r="G236" s="22"/>
      <c r="H236" s="76"/>
      <c r="I236" s="77" t="s">
        <v>359</v>
      </c>
      <c r="J236" s="78" t="s">
        <v>263</v>
      </c>
      <c r="K236" s="22"/>
      <c r="L236" s="76"/>
      <c r="M236" s="77" t="s">
        <v>463</v>
      </c>
      <c r="N236" s="78" t="s">
        <v>305</v>
      </c>
      <c r="O236" s="22"/>
      <c r="P236" s="76"/>
      <c r="Q236" s="77">
        <v>460</v>
      </c>
      <c r="R236" s="78" t="s">
        <v>263</v>
      </c>
      <c r="S236" s="22"/>
      <c r="T236" s="76"/>
      <c r="U236" s="77" t="s">
        <v>464</v>
      </c>
      <c r="V236" s="78" t="s">
        <v>305</v>
      </c>
    </row>
    <row r="237" spans="1:22" x14ac:dyDescent="0.25">
      <c r="A237" s="12"/>
      <c r="B237" s="43"/>
      <c r="C237" s="43" t="s">
        <v>263</v>
      </c>
      <c r="D237" s="42"/>
      <c r="E237" s="43" t="s">
        <v>263</v>
      </c>
      <c r="F237" s="43"/>
      <c r="G237" s="43"/>
      <c r="H237" s="43"/>
      <c r="I237" s="43"/>
      <c r="J237" s="43"/>
      <c r="K237" s="43"/>
      <c r="L237" s="43"/>
      <c r="M237" s="43"/>
      <c r="N237" s="43"/>
      <c r="O237" s="43"/>
      <c r="P237" s="43"/>
      <c r="Q237" s="43"/>
      <c r="R237" s="43"/>
      <c r="S237" s="43"/>
      <c r="T237" s="42"/>
      <c r="U237" s="42"/>
      <c r="V237" s="43"/>
    </row>
    <row r="238" spans="1:22" x14ac:dyDescent="0.25">
      <c r="A238" s="12"/>
      <c r="B238" s="23"/>
      <c r="C238" s="20" t="s">
        <v>263</v>
      </c>
      <c r="D238" s="16" t="s">
        <v>372</v>
      </c>
      <c r="E238" s="20" t="s">
        <v>263</v>
      </c>
      <c r="F238" s="15"/>
      <c r="G238" s="20"/>
      <c r="H238" s="15"/>
      <c r="I238" s="15"/>
      <c r="J238" s="15"/>
      <c r="K238" s="20"/>
      <c r="L238" s="15"/>
      <c r="M238" s="15"/>
      <c r="N238" s="15"/>
      <c r="O238" s="20"/>
      <c r="P238" s="15"/>
      <c r="Q238" s="15"/>
      <c r="R238" s="15"/>
      <c r="S238" s="20"/>
      <c r="T238" s="15"/>
      <c r="U238" s="15"/>
      <c r="V238" s="15"/>
    </row>
    <row r="239" spans="1:22" ht="15.75" thickBot="1" x14ac:dyDescent="0.3">
      <c r="A239" s="12"/>
      <c r="B239" s="2"/>
      <c r="C239" s="22" t="s">
        <v>263</v>
      </c>
      <c r="D239" s="76" t="s">
        <v>465</v>
      </c>
      <c r="E239" s="22" t="s">
        <v>263</v>
      </c>
      <c r="F239" s="4"/>
      <c r="G239" s="22"/>
      <c r="H239" s="76"/>
      <c r="I239" s="87">
        <v>41944</v>
      </c>
      <c r="J239" s="78" t="s">
        <v>263</v>
      </c>
      <c r="K239" s="22"/>
      <c r="L239" s="76"/>
      <c r="M239" s="77" t="s">
        <v>466</v>
      </c>
      <c r="N239" s="78" t="s">
        <v>305</v>
      </c>
      <c r="O239" s="22"/>
      <c r="P239" s="76"/>
      <c r="Q239" s="77">
        <v>430</v>
      </c>
      <c r="R239" s="78" t="s">
        <v>263</v>
      </c>
      <c r="S239" s="22"/>
      <c r="T239" s="76"/>
      <c r="U239" s="77" t="s">
        <v>467</v>
      </c>
      <c r="V239" s="78" t="s">
        <v>305</v>
      </c>
    </row>
    <row r="240" spans="1:22" x14ac:dyDescent="0.25">
      <c r="A240" s="12"/>
      <c r="B240" s="43"/>
      <c r="C240" s="43" t="s">
        <v>263</v>
      </c>
      <c r="D240" s="42"/>
      <c r="E240" s="43" t="s">
        <v>263</v>
      </c>
      <c r="F240" s="43"/>
      <c r="G240" s="43"/>
      <c r="H240" s="43"/>
      <c r="I240" s="43"/>
      <c r="J240" s="43"/>
      <c r="K240" s="43"/>
      <c r="L240" s="43"/>
      <c r="M240" s="43"/>
      <c r="N240" s="43"/>
      <c r="O240" s="43"/>
      <c r="P240" s="43"/>
      <c r="Q240" s="43"/>
      <c r="R240" s="43"/>
      <c r="S240" s="43"/>
      <c r="T240" s="42"/>
      <c r="U240" s="42"/>
      <c r="V240" s="43"/>
    </row>
    <row r="241" spans="1:22" ht="15.75" thickBot="1" x14ac:dyDescent="0.3">
      <c r="A241" s="12"/>
      <c r="B241" s="23"/>
      <c r="C241" s="20" t="s">
        <v>263</v>
      </c>
      <c r="D241" s="16" t="s">
        <v>374</v>
      </c>
      <c r="E241" s="20" t="s">
        <v>263</v>
      </c>
      <c r="F241" s="15"/>
      <c r="G241" s="20"/>
      <c r="H241" s="15"/>
      <c r="I241" s="15"/>
      <c r="J241" s="15"/>
      <c r="K241" s="20"/>
      <c r="L241" s="15"/>
      <c r="M241" s="15"/>
      <c r="N241" s="15"/>
      <c r="O241" s="20"/>
      <c r="P241" s="15"/>
      <c r="Q241" s="15"/>
      <c r="R241" s="15"/>
      <c r="S241" s="20"/>
      <c r="T241" s="80"/>
      <c r="U241" s="84" t="s">
        <v>468</v>
      </c>
      <c r="V241" s="18" t="s">
        <v>376</v>
      </c>
    </row>
    <row r="242" spans="1:22" ht="15.75" thickTop="1" x14ac:dyDescent="0.25">
      <c r="A242" s="12"/>
      <c r="B242" s="43"/>
      <c r="C242" s="43" t="s">
        <v>263</v>
      </c>
      <c r="D242" s="46"/>
      <c r="E242" s="43" t="s">
        <v>263</v>
      </c>
      <c r="F242" s="43"/>
      <c r="G242" s="43"/>
      <c r="H242" s="43"/>
      <c r="I242" s="43"/>
      <c r="J242" s="43"/>
      <c r="K242" s="43"/>
      <c r="L242" s="43"/>
      <c r="M242" s="43"/>
      <c r="N242" s="43"/>
      <c r="O242" s="43"/>
      <c r="P242" s="43"/>
      <c r="Q242" s="43"/>
      <c r="R242" s="43"/>
      <c r="S242" s="43"/>
      <c r="T242" s="46"/>
      <c r="U242" s="46"/>
      <c r="V242" s="43"/>
    </row>
    <row r="243" spans="1:22" x14ac:dyDescent="0.25">
      <c r="A243" s="12"/>
      <c r="B243" s="72" t="s">
        <v>377</v>
      </c>
      <c r="C243" s="22" t="s">
        <v>263</v>
      </c>
      <c r="D243" s="65" t="s">
        <v>378</v>
      </c>
      <c r="E243" s="22" t="s">
        <v>263</v>
      </c>
      <c r="F243" s="4"/>
      <c r="G243" s="22"/>
      <c r="H243" s="4"/>
      <c r="I243" s="4"/>
      <c r="J243" s="4"/>
      <c r="K243" s="22"/>
      <c r="L243" s="4"/>
      <c r="M243" s="4"/>
      <c r="N243" s="4"/>
      <c r="O243" s="22"/>
      <c r="P243" s="4"/>
      <c r="Q243" s="4"/>
      <c r="R243" s="4"/>
      <c r="S243" s="22"/>
      <c r="T243" s="4"/>
      <c r="U243" s="4"/>
      <c r="V243" s="4"/>
    </row>
    <row r="244" spans="1:22" ht="15.75" thickBot="1" x14ac:dyDescent="0.3">
      <c r="A244" s="12"/>
      <c r="B244" s="23"/>
      <c r="C244" s="20" t="s">
        <v>263</v>
      </c>
      <c r="D244" s="80" t="s">
        <v>469</v>
      </c>
      <c r="E244" s="20" t="s">
        <v>263</v>
      </c>
      <c r="F244" s="15"/>
      <c r="G244" s="20"/>
      <c r="H244" s="80"/>
      <c r="I244" s="85">
        <v>41821</v>
      </c>
      <c r="J244" s="82" t="s">
        <v>263</v>
      </c>
      <c r="K244" s="20"/>
      <c r="L244" s="80"/>
      <c r="M244" s="81" t="s">
        <v>470</v>
      </c>
      <c r="N244" s="82" t="s">
        <v>305</v>
      </c>
      <c r="O244" s="20"/>
      <c r="P244" s="80"/>
      <c r="Q244" s="97">
        <v>1345</v>
      </c>
      <c r="R244" s="82" t="s">
        <v>263</v>
      </c>
      <c r="S244" s="20"/>
      <c r="T244" s="80"/>
      <c r="U244" s="81" t="s">
        <v>471</v>
      </c>
      <c r="V244" s="82" t="s">
        <v>305</v>
      </c>
    </row>
    <row r="245" spans="1:22" x14ac:dyDescent="0.25">
      <c r="A245" s="12"/>
      <c r="B245" s="43"/>
      <c r="C245" s="43" t="s">
        <v>263</v>
      </c>
      <c r="D245" s="42"/>
      <c r="E245" s="43" t="s">
        <v>263</v>
      </c>
      <c r="F245" s="43"/>
      <c r="G245" s="43"/>
      <c r="H245" s="43"/>
      <c r="I245" s="43"/>
      <c r="J245" s="43"/>
      <c r="K245" s="43"/>
      <c r="L245" s="43"/>
      <c r="M245" s="43"/>
      <c r="N245" s="43"/>
      <c r="O245" s="43"/>
      <c r="P245" s="43"/>
      <c r="Q245" s="43"/>
      <c r="R245" s="43"/>
      <c r="S245" s="43"/>
      <c r="T245" s="42"/>
      <c r="U245" s="42"/>
      <c r="V245" s="43"/>
    </row>
    <row r="246" spans="1:22" x14ac:dyDescent="0.25">
      <c r="A246" s="12"/>
      <c r="B246" s="2"/>
      <c r="C246" s="22" t="s">
        <v>263</v>
      </c>
      <c r="D246" s="65" t="s">
        <v>380</v>
      </c>
      <c r="E246" s="22" t="s">
        <v>263</v>
      </c>
      <c r="F246" s="4"/>
      <c r="G246" s="22"/>
      <c r="H246" s="4"/>
      <c r="I246" s="4"/>
      <c r="J246" s="4"/>
      <c r="K246" s="22"/>
      <c r="L246" s="4"/>
      <c r="M246" s="4"/>
      <c r="N246" s="4"/>
      <c r="O246" s="22"/>
      <c r="P246" s="4"/>
      <c r="Q246" s="4"/>
      <c r="R246" s="4"/>
      <c r="S246" s="22"/>
      <c r="T246" s="4"/>
      <c r="U246" s="4"/>
      <c r="V246" s="4"/>
    </row>
    <row r="247" spans="1:22" ht="15.75" thickBot="1" x14ac:dyDescent="0.3">
      <c r="A247" s="12"/>
      <c r="B247" s="23"/>
      <c r="C247" s="20" t="s">
        <v>263</v>
      </c>
      <c r="D247" s="80" t="s">
        <v>472</v>
      </c>
      <c r="E247" s="20" t="s">
        <v>263</v>
      </c>
      <c r="F247" s="15"/>
      <c r="G247" s="20"/>
      <c r="H247" s="80"/>
      <c r="I247" s="85">
        <v>41852</v>
      </c>
      <c r="J247" s="82" t="s">
        <v>263</v>
      </c>
      <c r="K247" s="20"/>
      <c r="L247" s="80"/>
      <c r="M247" s="81" t="s">
        <v>473</v>
      </c>
      <c r="N247" s="82" t="s">
        <v>305</v>
      </c>
      <c r="O247" s="20"/>
      <c r="P247" s="80"/>
      <c r="Q247" s="97">
        <v>2350</v>
      </c>
      <c r="R247" s="82" t="s">
        <v>263</v>
      </c>
      <c r="S247" s="20"/>
      <c r="T247" s="80"/>
      <c r="U247" s="81" t="s">
        <v>474</v>
      </c>
      <c r="V247" s="82" t="s">
        <v>305</v>
      </c>
    </row>
    <row r="248" spans="1:22" x14ac:dyDescent="0.25">
      <c r="A248" s="12"/>
      <c r="B248" s="43"/>
      <c r="C248" s="43" t="s">
        <v>263</v>
      </c>
      <c r="D248" s="42"/>
      <c r="E248" s="43" t="s">
        <v>263</v>
      </c>
      <c r="F248" s="43"/>
      <c r="G248" s="43"/>
      <c r="H248" s="43"/>
      <c r="I248" s="43"/>
      <c r="J248" s="43"/>
      <c r="K248" s="43"/>
      <c r="L248" s="43"/>
      <c r="M248" s="43"/>
      <c r="N248" s="43"/>
      <c r="O248" s="43"/>
      <c r="P248" s="43"/>
      <c r="Q248" s="43"/>
      <c r="R248" s="43"/>
      <c r="S248" s="43"/>
      <c r="T248" s="42"/>
      <c r="U248" s="42"/>
      <c r="V248" s="43"/>
    </row>
    <row r="249" spans="1:22" ht="15.75" thickBot="1" x14ac:dyDescent="0.3">
      <c r="A249" s="12"/>
      <c r="B249" s="2"/>
      <c r="C249" s="22" t="s">
        <v>263</v>
      </c>
      <c r="D249" s="65" t="s">
        <v>387</v>
      </c>
      <c r="E249" s="22" t="s">
        <v>263</v>
      </c>
      <c r="F249" s="4"/>
      <c r="G249" s="22"/>
      <c r="H249" s="4"/>
      <c r="I249" s="4"/>
      <c r="J249" s="4"/>
      <c r="K249" s="22"/>
      <c r="L249" s="4"/>
      <c r="M249" s="4"/>
      <c r="N249" s="4"/>
      <c r="O249" s="22"/>
      <c r="P249" s="4"/>
      <c r="Q249" s="4"/>
      <c r="R249" s="4"/>
      <c r="S249" s="22"/>
      <c r="T249" s="76"/>
      <c r="U249" s="99" t="s">
        <v>475</v>
      </c>
      <c r="V249" s="21" t="s">
        <v>376</v>
      </c>
    </row>
    <row r="250" spans="1:22" ht="15.75" thickTop="1" x14ac:dyDescent="0.25">
      <c r="A250" s="12"/>
      <c r="B250" s="43"/>
      <c r="C250" s="43" t="s">
        <v>263</v>
      </c>
      <c r="D250" s="46"/>
      <c r="E250" s="43" t="s">
        <v>263</v>
      </c>
      <c r="F250" s="43"/>
      <c r="G250" s="43"/>
      <c r="H250" s="43"/>
      <c r="I250" s="43"/>
      <c r="J250" s="43"/>
      <c r="K250" s="43"/>
      <c r="L250" s="43"/>
      <c r="M250" s="43"/>
      <c r="N250" s="43"/>
      <c r="O250" s="43"/>
      <c r="P250" s="43"/>
      <c r="Q250" s="43"/>
      <c r="R250" s="43"/>
      <c r="S250" s="43"/>
      <c r="T250" s="46"/>
      <c r="U250" s="46"/>
      <c r="V250" s="43"/>
    </row>
    <row r="251" spans="1:22" x14ac:dyDescent="0.25">
      <c r="A251" s="12"/>
      <c r="B251" s="75" t="s">
        <v>388</v>
      </c>
      <c r="C251" s="20" t="s">
        <v>263</v>
      </c>
      <c r="D251" s="16" t="s">
        <v>389</v>
      </c>
      <c r="E251" s="20" t="s">
        <v>263</v>
      </c>
      <c r="F251" s="15"/>
      <c r="G251" s="20"/>
      <c r="H251" s="15"/>
      <c r="I251" s="15"/>
      <c r="J251" s="15"/>
      <c r="K251" s="20"/>
      <c r="L251" s="15"/>
      <c r="M251" s="15"/>
      <c r="N251" s="15"/>
      <c r="O251" s="20"/>
      <c r="P251" s="15"/>
      <c r="Q251" s="15"/>
      <c r="R251" s="15"/>
      <c r="S251" s="20"/>
      <c r="T251" s="15"/>
      <c r="U251" s="15"/>
      <c r="V251" s="15"/>
    </row>
    <row r="252" spans="1:22" ht="15.75" thickBot="1" x14ac:dyDescent="0.3">
      <c r="A252" s="12"/>
      <c r="B252" s="2"/>
      <c r="C252" s="22" t="s">
        <v>263</v>
      </c>
      <c r="D252" s="76" t="s">
        <v>476</v>
      </c>
      <c r="E252" s="22" t="s">
        <v>263</v>
      </c>
      <c r="F252" s="4"/>
      <c r="G252" s="22"/>
      <c r="H252" s="76"/>
      <c r="I252" s="87">
        <v>41944</v>
      </c>
      <c r="J252" s="78" t="s">
        <v>263</v>
      </c>
      <c r="K252" s="22"/>
      <c r="L252" s="76"/>
      <c r="M252" s="77" t="s">
        <v>477</v>
      </c>
      <c r="N252" s="78" t="s">
        <v>305</v>
      </c>
      <c r="O252" s="22"/>
      <c r="P252" s="76"/>
      <c r="Q252" s="77">
        <v>86</v>
      </c>
      <c r="R252" s="78" t="s">
        <v>263</v>
      </c>
      <c r="S252" s="22"/>
      <c r="T252" s="76"/>
      <c r="U252" s="77" t="s">
        <v>478</v>
      </c>
      <c r="V252" s="78" t="s">
        <v>305</v>
      </c>
    </row>
    <row r="253" spans="1:22" x14ac:dyDescent="0.25">
      <c r="A253" s="12"/>
      <c r="B253" s="43"/>
      <c r="C253" s="43" t="s">
        <v>263</v>
      </c>
      <c r="D253" s="42"/>
      <c r="E253" s="43" t="s">
        <v>263</v>
      </c>
      <c r="F253" s="43"/>
      <c r="G253" s="43"/>
      <c r="H253" s="43"/>
      <c r="I253" s="43"/>
      <c r="J253" s="43"/>
      <c r="K253" s="43"/>
      <c r="L253" s="43"/>
      <c r="M253" s="43"/>
      <c r="N253" s="43"/>
      <c r="O253" s="43"/>
      <c r="P253" s="43"/>
      <c r="Q253" s="43"/>
      <c r="R253" s="43"/>
      <c r="S253" s="43"/>
      <c r="T253" s="42"/>
      <c r="U253" s="42"/>
      <c r="V253" s="43"/>
    </row>
    <row r="254" spans="1:22" x14ac:dyDescent="0.25">
      <c r="A254" s="12"/>
      <c r="B254" s="23"/>
      <c r="C254" s="20" t="s">
        <v>263</v>
      </c>
      <c r="D254" s="16" t="s">
        <v>392</v>
      </c>
      <c r="E254" s="20" t="s">
        <v>263</v>
      </c>
      <c r="F254" s="15"/>
      <c r="G254" s="20"/>
      <c r="H254" s="15"/>
      <c r="I254" s="15"/>
      <c r="J254" s="15"/>
      <c r="K254" s="20"/>
      <c r="L254" s="15"/>
      <c r="M254" s="15"/>
      <c r="N254" s="15"/>
      <c r="O254" s="20"/>
      <c r="P254" s="15"/>
      <c r="Q254" s="15"/>
      <c r="R254" s="15"/>
      <c r="S254" s="20"/>
      <c r="T254" s="15"/>
      <c r="U254" s="15"/>
      <c r="V254" s="15"/>
    </row>
    <row r="255" spans="1:22" ht="15.75" thickBot="1" x14ac:dyDescent="0.3">
      <c r="A255" s="12"/>
      <c r="B255" s="2"/>
      <c r="C255" s="22" t="s">
        <v>263</v>
      </c>
      <c r="D255" s="76" t="s">
        <v>479</v>
      </c>
      <c r="E255" s="22" t="s">
        <v>263</v>
      </c>
      <c r="F255" s="4"/>
      <c r="G255" s="22"/>
      <c r="H255" s="76"/>
      <c r="I255" s="77" t="s">
        <v>302</v>
      </c>
      <c r="J255" s="78" t="s">
        <v>263</v>
      </c>
      <c r="K255" s="22"/>
      <c r="L255" s="76"/>
      <c r="M255" s="77" t="s">
        <v>480</v>
      </c>
      <c r="N255" s="78" t="s">
        <v>305</v>
      </c>
      <c r="O255" s="22"/>
      <c r="P255" s="76"/>
      <c r="Q255" s="77">
        <v>19</v>
      </c>
      <c r="R255" s="78" t="s">
        <v>263</v>
      </c>
      <c r="S255" s="22"/>
      <c r="T255" s="76"/>
      <c r="U255" s="77" t="s">
        <v>481</v>
      </c>
      <c r="V255" s="78" t="s">
        <v>305</v>
      </c>
    </row>
    <row r="256" spans="1:22" x14ac:dyDescent="0.25">
      <c r="A256" s="12"/>
      <c r="B256" s="43"/>
      <c r="C256" s="43" t="s">
        <v>263</v>
      </c>
      <c r="D256" s="42"/>
      <c r="E256" s="43" t="s">
        <v>263</v>
      </c>
      <c r="F256" s="43"/>
      <c r="G256" s="43"/>
      <c r="H256" s="43"/>
      <c r="I256" s="43"/>
      <c r="J256" s="43"/>
      <c r="K256" s="43"/>
      <c r="L256" s="43"/>
      <c r="M256" s="43"/>
      <c r="N256" s="43"/>
      <c r="O256" s="43"/>
      <c r="P256" s="43"/>
      <c r="Q256" s="43"/>
      <c r="R256" s="43"/>
      <c r="S256" s="43"/>
      <c r="T256" s="42"/>
      <c r="U256" s="42"/>
      <c r="V256" s="43"/>
    </row>
    <row r="257" spans="1:22" x14ac:dyDescent="0.25">
      <c r="A257" s="12"/>
      <c r="B257" s="23"/>
      <c r="C257" s="20" t="s">
        <v>263</v>
      </c>
      <c r="D257" s="16" t="s">
        <v>394</v>
      </c>
      <c r="E257" s="20" t="s">
        <v>263</v>
      </c>
      <c r="F257" s="15"/>
      <c r="G257" s="20"/>
      <c r="H257" s="15"/>
      <c r="I257" s="15"/>
      <c r="J257" s="15"/>
      <c r="K257" s="20"/>
      <c r="L257" s="15"/>
      <c r="M257" s="15"/>
      <c r="N257" s="15"/>
      <c r="O257" s="20"/>
      <c r="P257" s="15"/>
      <c r="Q257" s="15"/>
      <c r="R257" s="15"/>
      <c r="S257" s="20"/>
      <c r="T257" s="15"/>
      <c r="U257" s="15"/>
      <c r="V257" s="15"/>
    </row>
    <row r="258" spans="1:22" ht="15.75" thickBot="1" x14ac:dyDescent="0.3">
      <c r="A258" s="12"/>
      <c r="B258" s="2"/>
      <c r="C258" s="22" t="s">
        <v>263</v>
      </c>
      <c r="D258" s="76" t="s">
        <v>482</v>
      </c>
      <c r="E258" s="22" t="s">
        <v>263</v>
      </c>
      <c r="F258" s="4"/>
      <c r="G258" s="22"/>
      <c r="H258" s="76"/>
      <c r="I258" s="87">
        <v>41852</v>
      </c>
      <c r="J258" s="78" t="s">
        <v>263</v>
      </c>
      <c r="K258" s="22"/>
      <c r="L258" s="76"/>
      <c r="M258" s="77" t="s">
        <v>346</v>
      </c>
      <c r="N258" s="78" t="s">
        <v>305</v>
      </c>
      <c r="O258" s="22"/>
      <c r="P258" s="76"/>
      <c r="Q258" s="77">
        <v>195</v>
      </c>
      <c r="R258" s="78" t="s">
        <v>263</v>
      </c>
      <c r="S258" s="22"/>
      <c r="T258" s="76"/>
      <c r="U258" s="77" t="s">
        <v>483</v>
      </c>
      <c r="V258" s="78" t="s">
        <v>305</v>
      </c>
    </row>
    <row r="259" spans="1:22" x14ac:dyDescent="0.25">
      <c r="A259" s="12"/>
      <c r="B259" s="43"/>
      <c r="C259" s="43" t="s">
        <v>263</v>
      </c>
      <c r="D259" s="42"/>
      <c r="E259" s="43" t="s">
        <v>263</v>
      </c>
      <c r="F259" s="43"/>
      <c r="G259" s="43"/>
      <c r="H259" s="43"/>
      <c r="I259" s="43"/>
      <c r="J259" s="43"/>
      <c r="K259" s="43"/>
      <c r="L259" s="43"/>
      <c r="M259" s="43"/>
      <c r="N259" s="43"/>
      <c r="O259" s="43"/>
      <c r="P259" s="43"/>
      <c r="Q259" s="43"/>
      <c r="R259" s="43"/>
      <c r="S259" s="43"/>
      <c r="T259" s="42"/>
      <c r="U259" s="42"/>
      <c r="V259" s="43"/>
    </row>
    <row r="260" spans="1:22" x14ac:dyDescent="0.25">
      <c r="A260" s="12"/>
      <c r="B260" s="23"/>
      <c r="C260" s="20" t="s">
        <v>263</v>
      </c>
      <c r="D260" s="16" t="s">
        <v>399</v>
      </c>
      <c r="E260" s="20" t="s">
        <v>263</v>
      </c>
      <c r="F260" s="15"/>
      <c r="G260" s="20"/>
      <c r="H260" s="15"/>
      <c r="I260" s="15"/>
      <c r="J260" s="15"/>
      <c r="K260" s="20"/>
      <c r="L260" s="15"/>
      <c r="M260" s="15"/>
      <c r="N260" s="15"/>
      <c r="O260" s="20"/>
      <c r="P260" s="15"/>
      <c r="Q260" s="15"/>
      <c r="R260" s="15"/>
      <c r="S260" s="20"/>
      <c r="T260" s="15"/>
      <c r="U260" s="15"/>
      <c r="V260" s="15"/>
    </row>
    <row r="261" spans="1:22" ht="15.75" thickBot="1" x14ac:dyDescent="0.3">
      <c r="A261" s="12"/>
      <c r="B261" s="2"/>
      <c r="C261" s="22" t="s">
        <v>263</v>
      </c>
      <c r="D261" s="76" t="s">
        <v>484</v>
      </c>
      <c r="E261" s="22" t="s">
        <v>263</v>
      </c>
      <c r="F261" s="4"/>
      <c r="G261" s="22"/>
      <c r="H261" s="76"/>
      <c r="I261" s="87">
        <v>41852</v>
      </c>
      <c r="J261" s="78" t="s">
        <v>263</v>
      </c>
      <c r="K261" s="22"/>
      <c r="L261" s="76"/>
      <c r="M261" s="77" t="s">
        <v>485</v>
      </c>
      <c r="N261" s="78" t="s">
        <v>305</v>
      </c>
      <c r="O261" s="22"/>
      <c r="P261" s="76"/>
      <c r="Q261" s="96">
        <v>3300</v>
      </c>
      <c r="R261" s="78" t="s">
        <v>263</v>
      </c>
      <c r="S261" s="22"/>
      <c r="T261" s="76"/>
      <c r="U261" s="77" t="s">
        <v>486</v>
      </c>
      <c r="V261" s="78" t="s">
        <v>305</v>
      </c>
    </row>
    <row r="262" spans="1:22" x14ac:dyDescent="0.25">
      <c r="A262" s="12"/>
      <c r="B262" s="43"/>
      <c r="C262" s="43" t="s">
        <v>263</v>
      </c>
      <c r="D262" s="42"/>
      <c r="E262" s="43" t="s">
        <v>263</v>
      </c>
      <c r="F262" s="43"/>
      <c r="G262" s="43"/>
      <c r="H262" s="43"/>
      <c r="I262" s="43"/>
      <c r="J262" s="43"/>
      <c r="K262" s="43"/>
      <c r="L262" s="43"/>
      <c r="M262" s="43"/>
      <c r="N262" s="43"/>
      <c r="O262" s="43"/>
      <c r="P262" s="43"/>
      <c r="Q262" s="43"/>
      <c r="R262" s="43"/>
      <c r="S262" s="43"/>
      <c r="T262" s="42"/>
      <c r="U262" s="42"/>
      <c r="V262" s="43"/>
    </row>
    <row r="263" spans="1:22" ht="15.75" thickBot="1" x14ac:dyDescent="0.3">
      <c r="A263" s="12"/>
      <c r="B263" s="23"/>
      <c r="C263" s="20" t="s">
        <v>263</v>
      </c>
      <c r="D263" s="16" t="s">
        <v>401</v>
      </c>
      <c r="E263" s="20" t="s">
        <v>263</v>
      </c>
      <c r="F263" s="15"/>
      <c r="G263" s="20"/>
      <c r="H263" s="15"/>
      <c r="I263" s="15"/>
      <c r="J263" s="15"/>
      <c r="K263" s="20"/>
      <c r="L263" s="15"/>
      <c r="M263" s="15"/>
      <c r="N263" s="15"/>
      <c r="O263" s="20"/>
      <c r="P263" s="15"/>
      <c r="Q263" s="15"/>
      <c r="R263" s="15"/>
      <c r="S263" s="20"/>
      <c r="T263" s="80"/>
      <c r="U263" s="84" t="s">
        <v>487</v>
      </c>
      <c r="V263" s="18" t="s">
        <v>376</v>
      </c>
    </row>
    <row r="264" spans="1:22" ht="15.75" thickTop="1" x14ac:dyDescent="0.25">
      <c r="A264" s="12"/>
      <c r="B264" s="43"/>
      <c r="C264" s="43" t="s">
        <v>263</v>
      </c>
      <c r="D264" s="46"/>
      <c r="E264" s="43" t="s">
        <v>263</v>
      </c>
      <c r="F264" s="43"/>
      <c r="G264" s="43"/>
      <c r="H264" s="43"/>
      <c r="I264" s="43"/>
      <c r="J264" s="43"/>
      <c r="K264" s="43"/>
      <c r="L264" s="43"/>
      <c r="M264" s="43"/>
      <c r="N264" s="43"/>
      <c r="O264" s="43"/>
      <c r="P264" s="43"/>
      <c r="Q264" s="43"/>
      <c r="R264" s="43"/>
      <c r="S264" s="43"/>
      <c r="T264" s="46"/>
      <c r="U264" s="46"/>
      <c r="V264" s="43"/>
    </row>
    <row r="265" spans="1:22" x14ac:dyDescent="0.25">
      <c r="A265" s="12"/>
      <c r="B265" s="72" t="s">
        <v>125</v>
      </c>
      <c r="C265" s="22" t="s">
        <v>263</v>
      </c>
      <c r="D265" s="65" t="s">
        <v>403</v>
      </c>
      <c r="E265" s="22" t="s">
        <v>263</v>
      </c>
      <c r="F265" s="4"/>
      <c r="G265" s="22"/>
      <c r="H265" s="4"/>
      <c r="I265" s="4"/>
      <c r="J265" s="4"/>
      <c r="K265" s="22"/>
      <c r="L265" s="4"/>
      <c r="M265" s="4"/>
      <c r="N265" s="4"/>
      <c r="O265" s="22"/>
      <c r="P265" s="4"/>
      <c r="Q265" s="4"/>
      <c r="R265" s="4"/>
      <c r="S265" s="22"/>
      <c r="T265" s="4"/>
      <c r="U265" s="4"/>
      <c r="V265" s="4"/>
    </row>
    <row r="266" spans="1:22" ht="15.75" thickBot="1" x14ac:dyDescent="0.3">
      <c r="A266" s="12"/>
      <c r="B266" s="23"/>
      <c r="C266" s="20" t="s">
        <v>263</v>
      </c>
      <c r="D266" s="80" t="s">
        <v>488</v>
      </c>
      <c r="E266" s="20" t="s">
        <v>263</v>
      </c>
      <c r="F266" s="15"/>
      <c r="G266" s="20"/>
      <c r="H266" s="80"/>
      <c r="I266" s="85">
        <v>41852</v>
      </c>
      <c r="J266" s="82" t="s">
        <v>263</v>
      </c>
      <c r="K266" s="20"/>
      <c r="L266" s="80"/>
      <c r="M266" s="81" t="s">
        <v>489</v>
      </c>
      <c r="N266" s="82" t="s">
        <v>305</v>
      </c>
      <c r="O266" s="20"/>
      <c r="P266" s="80"/>
      <c r="Q266" s="81">
        <v>148</v>
      </c>
      <c r="R266" s="82" t="s">
        <v>263</v>
      </c>
      <c r="S266" s="20"/>
      <c r="T266" s="80"/>
      <c r="U266" s="81" t="s">
        <v>490</v>
      </c>
      <c r="V266" s="82" t="s">
        <v>305</v>
      </c>
    </row>
    <row r="267" spans="1:22" x14ac:dyDescent="0.25">
      <c r="A267" s="12"/>
      <c r="B267" s="43"/>
      <c r="C267" s="43" t="s">
        <v>263</v>
      </c>
      <c r="D267" s="42"/>
      <c r="E267" s="43" t="s">
        <v>263</v>
      </c>
      <c r="F267" s="43"/>
      <c r="G267" s="43"/>
      <c r="H267" s="43"/>
      <c r="I267" s="43"/>
      <c r="J267" s="43"/>
      <c r="K267" s="43"/>
      <c r="L267" s="43"/>
      <c r="M267" s="43"/>
      <c r="N267" s="43"/>
      <c r="O267" s="43"/>
      <c r="P267" s="43"/>
      <c r="Q267" s="43"/>
      <c r="R267" s="43"/>
      <c r="S267" s="43"/>
      <c r="T267" s="42"/>
      <c r="U267" s="42"/>
      <c r="V267" s="43"/>
    </row>
    <row r="268" spans="1:22" x14ac:dyDescent="0.25">
      <c r="A268" s="12"/>
      <c r="B268" s="2"/>
      <c r="C268" s="22" t="s">
        <v>263</v>
      </c>
      <c r="D268" s="101" t="s">
        <v>406</v>
      </c>
      <c r="E268" s="22" t="s">
        <v>263</v>
      </c>
      <c r="F268" s="4"/>
      <c r="G268" s="22"/>
      <c r="H268" s="4"/>
      <c r="I268" s="4"/>
      <c r="J268" s="4"/>
      <c r="K268" s="22"/>
      <c r="L268" s="4"/>
      <c r="M268" s="4"/>
      <c r="N268" s="4"/>
      <c r="O268" s="22"/>
      <c r="P268" s="4"/>
      <c r="Q268" s="4"/>
      <c r="R268" s="4"/>
      <c r="S268" s="22"/>
      <c r="T268" s="4"/>
      <c r="U268" s="4"/>
      <c r="V268" s="4"/>
    </row>
    <row r="269" spans="1:22" ht="15.75" thickBot="1" x14ac:dyDescent="0.3">
      <c r="A269" s="12"/>
      <c r="B269" s="23"/>
      <c r="C269" s="20" t="s">
        <v>263</v>
      </c>
      <c r="D269" s="80" t="s">
        <v>491</v>
      </c>
      <c r="E269" s="20" t="s">
        <v>263</v>
      </c>
      <c r="F269" s="15"/>
      <c r="G269" s="20"/>
      <c r="H269" s="80"/>
      <c r="I269" s="85">
        <v>41821</v>
      </c>
      <c r="J269" s="82" t="s">
        <v>263</v>
      </c>
      <c r="K269" s="20"/>
      <c r="L269" s="80"/>
      <c r="M269" s="81" t="s">
        <v>492</v>
      </c>
      <c r="N269" s="82" t="s">
        <v>305</v>
      </c>
      <c r="O269" s="20"/>
      <c r="P269" s="80"/>
      <c r="Q269" s="81">
        <v>130</v>
      </c>
      <c r="R269" s="82" t="s">
        <v>263</v>
      </c>
      <c r="S269" s="20"/>
      <c r="T269" s="80"/>
      <c r="U269" s="81" t="s">
        <v>493</v>
      </c>
      <c r="V269" s="82" t="s">
        <v>305</v>
      </c>
    </row>
    <row r="270" spans="1:22" x14ac:dyDescent="0.25">
      <c r="A270" s="12"/>
      <c r="B270" s="43"/>
      <c r="C270" s="43" t="s">
        <v>263</v>
      </c>
      <c r="D270" s="42"/>
      <c r="E270" s="43" t="s">
        <v>263</v>
      </c>
      <c r="F270" s="43"/>
      <c r="G270" s="43"/>
      <c r="H270" s="43"/>
      <c r="I270" s="43"/>
      <c r="J270" s="43"/>
      <c r="K270" s="43"/>
      <c r="L270" s="43"/>
      <c r="M270" s="43"/>
      <c r="N270" s="43"/>
      <c r="O270" s="43"/>
      <c r="P270" s="43"/>
      <c r="Q270" s="43"/>
      <c r="R270" s="43"/>
      <c r="S270" s="43"/>
      <c r="T270" s="42"/>
      <c r="U270" s="42"/>
      <c r="V270" s="43"/>
    </row>
    <row r="271" spans="1:22" ht="15.75" thickBot="1" x14ac:dyDescent="0.3">
      <c r="A271" s="12"/>
      <c r="B271" s="2"/>
      <c r="C271" s="22" t="s">
        <v>263</v>
      </c>
      <c r="D271" s="65" t="s">
        <v>412</v>
      </c>
      <c r="E271" s="22" t="s">
        <v>263</v>
      </c>
      <c r="F271" s="4"/>
      <c r="G271" s="22"/>
      <c r="H271" s="4"/>
      <c r="I271" s="4"/>
      <c r="J271" s="4"/>
      <c r="K271" s="22"/>
      <c r="L271" s="4"/>
      <c r="M271" s="4"/>
      <c r="N271" s="4"/>
      <c r="O271" s="22"/>
      <c r="P271" s="4"/>
      <c r="Q271" s="4"/>
      <c r="R271" s="4"/>
      <c r="S271" s="22"/>
      <c r="T271" s="76"/>
      <c r="U271" s="99" t="s">
        <v>494</v>
      </c>
      <c r="V271" s="21" t="s">
        <v>376</v>
      </c>
    </row>
    <row r="272" spans="1:22" ht="15.75" thickTop="1" x14ac:dyDescent="0.25">
      <c r="A272" s="12"/>
      <c r="B272" s="43"/>
      <c r="C272" s="43" t="s">
        <v>263</v>
      </c>
      <c r="D272" s="46"/>
      <c r="E272" s="43" t="s">
        <v>263</v>
      </c>
      <c r="F272" s="43"/>
      <c r="G272" s="43"/>
      <c r="H272" s="43"/>
      <c r="I272" s="43"/>
      <c r="J272" s="43"/>
      <c r="K272" s="43"/>
      <c r="L272" s="43"/>
      <c r="M272" s="43"/>
      <c r="N272" s="43"/>
      <c r="O272" s="43"/>
      <c r="P272" s="43"/>
      <c r="Q272" s="43"/>
      <c r="R272" s="43"/>
      <c r="S272" s="43"/>
      <c r="T272" s="46"/>
      <c r="U272" s="46"/>
      <c r="V272" s="43"/>
    </row>
    <row r="273" spans="1:24" ht="21.75" thickBot="1" x14ac:dyDescent="0.3">
      <c r="A273" s="12"/>
      <c r="B273" s="23"/>
      <c r="C273" s="20" t="s">
        <v>263</v>
      </c>
      <c r="D273" s="16" t="s">
        <v>495</v>
      </c>
      <c r="E273" s="20" t="s">
        <v>263</v>
      </c>
      <c r="F273" s="15"/>
      <c r="G273" s="20"/>
      <c r="H273" s="15"/>
      <c r="I273" s="15"/>
      <c r="J273" s="15"/>
      <c r="K273" s="20"/>
      <c r="L273" s="80"/>
      <c r="M273" s="84" t="s">
        <v>496</v>
      </c>
      <c r="N273" s="18" t="s">
        <v>376</v>
      </c>
      <c r="O273" s="20"/>
      <c r="P273" s="15"/>
      <c r="Q273" s="15"/>
      <c r="R273" s="15"/>
      <c r="S273" s="20"/>
      <c r="T273" s="16" t="s">
        <v>274</v>
      </c>
      <c r="U273" s="84" t="s">
        <v>497</v>
      </c>
      <c r="V273" s="18" t="s">
        <v>376</v>
      </c>
    </row>
    <row r="274" spans="1:24" ht="15.75" thickTop="1" x14ac:dyDescent="0.25">
      <c r="A274" s="12"/>
      <c r="B274" s="43"/>
      <c r="C274" s="43" t="s">
        <v>263</v>
      </c>
      <c r="D274" s="46"/>
      <c r="E274" s="43" t="s">
        <v>263</v>
      </c>
      <c r="F274" s="43"/>
      <c r="G274" s="43"/>
      <c r="H274" s="43"/>
      <c r="I274" s="43"/>
      <c r="J274" s="43"/>
      <c r="K274" s="43"/>
      <c r="L274" s="46"/>
      <c r="M274" s="46"/>
      <c r="N274" s="43"/>
      <c r="O274" s="43"/>
      <c r="P274" s="43"/>
      <c r="Q274" s="43"/>
      <c r="R274" s="43"/>
      <c r="S274" s="43"/>
      <c r="T274" s="46"/>
      <c r="U274" s="46"/>
      <c r="V274" s="43"/>
    </row>
    <row r="275" spans="1:24" ht="114.75" x14ac:dyDescent="1.65">
      <c r="A275" s="12"/>
      <c r="B275" s="107"/>
      <c r="C275" s="107"/>
      <c r="D275" s="107"/>
      <c r="E275" s="107"/>
      <c r="F275" s="107"/>
      <c r="G275" s="107"/>
      <c r="H275" s="107"/>
      <c r="I275" s="107"/>
      <c r="J275" s="107"/>
      <c r="K275" s="107"/>
      <c r="L275" s="107"/>
      <c r="M275" s="107"/>
      <c r="N275" s="107"/>
      <c r="O275" s="107"/>
      <c r="P275" s="107"/>
      <c r="Q275" s="107"/>
      <c r="R275" s="107"/>
      <c r="S275" s="107"/>
      <c r="T275" s="107"/>
      <c r="U275" s="107"/>
      <c r="V275" s="107"/>
      <c r="W275" s="107"/>
      <c r="X275" s="107"/>
    </row>
    <row r="276" spans="1:24" ht="81" x14ac:dyDescent="1.2">
      <c r="A276" s="12"/>
      <c r="B276" s="108"/>
      <c r="C276" s="108"/>
      <c r="D276" s="108"/>
      <c r="E276" s="108"/>
      <c r="F276" s="108"/>
      <c r="G276" s="108"/>
      <c r="H276" s="108"/>
      <c r="I276" s="108"/>
      <c r="J276" s="108"/>
      <c r="K276" s="108"/>
      <c r="L276" s="108"/>
      <c r="M276" s="108"/>
      <c r="N276" s="108"/>
      <c r="O276" s="108"/>
      <c r="P276" s="108"/>
      <c r="Q276" s="108"/>
      <c r="R276" s="108"/>
      <c r="S276" s="108"/>
      <c r="T276" s="108"/>
      <c r="U276" s="108"/>
      <c r="V276" s="108"/>
      <c r="W276" s="108"/>
      <c r="X276" s="108"/>
    </row>
    <row r="277" spans="1:24" x14ac:dyDescent="0.25">
      <c r="A277" s="12"/>
      <c r="B277" s="4"/>
      <c r="C277" s="4"/>
      <c r="D277" s="4"/>
    </row>
    <row r="278" spans="1:24" ht="38.25" x14ac:dyDescent="0.25">
      <c r="A278" s="12"/>
      <c r="B278" s="103">
        <v>-1</v>
      </c>
      <c r="C278" s="22" t="s">
        <v>263</v>
      </c>
      <c r="D278" s="25" t="s">
        <v>498</v>
      </c>
    </row>
    <row r="279" spans="1:24" ht="140.25" x14ac:dyDescent="0.25">
      <c r="A279" s="12"/>
      <c r="B279" s="103">
        <v>-2</v>
      </c>
      <c r="C279" s="22" t="s">
        <v>263</v>
      </c>
      <c r="D279" s="25" t="s">
        <v>499</v>
      </c>
    </row>
    <row r="280" spans="1:24" ht="38.25" x14ac:dyDescent="0.25">
      <c r="A280" s="12"/>
      <c r="B280" s="103">
        <v>-3</v>
      </c>
      <c r="C280" s="22" t="s">
        <v>263</v>
      </c>
      <c r="D280" s="25" t="s">
        <v>159</v>
      </c>
    </row>
    <row r="281" spans="1:24" ht="89.25" x14ac:dyDescent="0.25">
      <c r="A281" s="12"/>
      <c r="B281" s="103">
        <v>-4</v>
      </c>
      <c r="C281" s="22" t="s">
        <v>263</v>
      </c>
      <c r="D281" s="25" t="s">
        <v>500</v>
      </c>
    </row>
    <row r="282" spans="1:24" x14ac:dyDescent="0.25">
      <c r="A282" s="12"/>
      <c r="B282" s="26" t="s">
        <v>280</v>
      </c>
      <c r="C282" s="22" t="s">
        <v>263</v>
      </c>
      <c r="D282" s="25" t="s">
        <v>501</v>
      </c>
    </row>
    <row r="283" spans="1:24" x14ac:dyDescent="0.25">
      <c r="A283" s="12"/>
      <c r="B283" s="26" t="s">
        <v>502</v>
      </c>
      <c r="C283" s="22" t="s">
        <v>263</v>
      </c>
      <c r="D283" s="25" t="s">
        <v>503</v>
      </c>
    </row>
    <row r="284" spans="1:24" x14ac:dyDescent="0.25">
      <c r="A284" s="12"/>
      <c r="B284" s="26" t="s">
        <v>504</v>
      </c>
      <c r="C284" s="22" t="s">
        <v>263</v>
      </c>
      <c r="D284" s="25" t="s">
        <v>505</v>
      </c>
    </row>
    <row r="285" spans="1:24" x14ac:dyDescent="0.25">
      <c r="A285" s="12"/>
      <c r="B285" s="26" t="s">
        <v>506</v>
      </c>
      <c r="C285" s="22" t="s">
        <v>263</v>
      </c>
      <c r="D285" s="25" t="s">
        <v>507</v>
      </c>
    </row>
    <row r="286" spans="1:24" x14ac:dyDescent="0.25">
      <c r="A286" s="12"/>
      <c r="B286" s="26" t="s">
        <v>508</v>
      </c>
      <c r="C286" s="22" t="s">
        <v>263</v>
      </c>
      <c r="D286" s="25" t="s">
        <v>509</v>
      </c>
    </row>
    <row r="287" spans="1:24" x14ac:dyDescent="0.25">
      <c r="A287" s="12"/>
      <c r="B287" s="26" t="s">
        <v>510</v>
      </c>
      <c r="C287" s="22" t="s">
        <v>263</v>
      </c>
      <c r="D287" s="25" t="s">
        <v>511</v>
      </c>
    </row>
    <row r="288" spans="1:24" ht="25.5" x14ac:dyDescent="0.25">
      <c r="A288" s="12"/>
      <c r="B288" s="26" t="s">
        <v>512</v>
      </c>
      <c r="C288" s="22" t="s">
        <v>263</v>
      </c>
      <c r="D288" s="25" t="s">
        <v>513</v>
      </c>
    </row>
    <row r="289" spans="1:4" x14ac:dyDescent="0.25">
      <c r="A289" s="12"/>
      <c r="B289" s="26" t="s">
        <v>514</v>
      </c>
      <c r="C289" s="22" t="s">
        <v>263</v>
      </c>
      <c r="D289" s="25" t="s">
        <v>515</v>
      </c>
    </row>
    <row r="290" spans="1:4" x14ac:dyDescent="0.25">
      <c r="A290" s="12"/>
      <c r="B290" s="26" t="s">
        <v>516</v>
      </c>
      <c r="C290" s="22" t="s">
        <v>263</v>
      </c>
      <c r="D290" s="25" t="s">
        <v>517</v>
      </c>
    </row>
    <row r="291" spans="1:4" x14ac:dyDescent="0.25">
      <c r="A291" s="12"/>
      <c r="B291" s="26" t="s">
        <v>518</v>
      </c>
      <c r="C291" s="22" t="s">
        <v>263</v>
      </c>
      <c r="D291" s="25" t="s">
        <v>519</v>
      </c>
    </row>
    <row r="292" spans="1:4" ht="25.5" x14ac:dyDescent="0.25">
      <c r="A292" s="12"/>
      <c r="B292" s="26" t="s">
        <v>520</v>
      </c>
      <c r="C292" s="22" t="s">
        <v>263</v>
      </c>
      <c r="D292" s="25" t="s">
        <v>521</v>
      </c>
    </row>
  </sheetData>
  <mergeCells count="105">
    <mergeCell ref="B183:X183"/>
    <mergeCell ref="B184:X184"/>
    <mergeCell ref="B275:X275"/>
    <mergeCell ref="B276:X276"/>
    <mergeCell ref="B6:X6"/>
    <mergeCell ref="B7:X7"/>
    <mergeCell ref="B8:X8"/>
    <mergeCell ref="B37:X37"/>
    <mergeCell ref="B38:X38"/>
    <mergeCell ref="B39:X39"/>
    <mergeCell ref="S186:S188"/>
    <mergeCell ref="T186:U188"/>
    <mergeCell ref="V186:V188"/>
    <mergeCell ref="A1:A2"/>
    <mergeCell ref="B1:X1"/>
    <mergeCell ref="B2:X2"/>
    <mergeCell ref="A3:A292"/>
    <mergeCell ref="B3:X3"/>
    <mergeCell ref="B4:X4"/>
    <mergeCell ref="B5:X5"/>
    <mergeCell ref="N186:N188"/>
    <mergeCell ref="O186:O188"/>
    <mergeCell ref="P186:Q186"/>
    <mergeCell ref="P187:Q187"/>
    <mergeCell ref="P188:Q188"/>
    <mergeCell ref="R186:R188"/>
    <mergeCell ref="H187:I187"/>
    <mergeCell ref="H188:I188"/>
    <mergeCell ref="J186:J188"/>
    <mergeCell ref="K186:K188"/>
    <mergeCell ref="L186:M186"/>
    <mergeCell ref="L187:M187"/>
    <mergeCell ref="L188:M188"/>
    <mergeCell ref="V41:W41"/>
    <mergeCell ref="V42:W42"/>
    <mergeCell ref="V43:W43"/>
    <mergeCell ref="X41:X43"/>
    <mergeCell ref="C186:C188"/>
    <mergeCell ref="D186:D188"/>
    <mergeCell ref="E186:E188"/>
    <mergeCell ref="F186:F188"/>
    <mergeCell ref="G186:G188"/>
    <mergeCell ref="H186:I186"/>
    <mergeCell ref="Q41:Q43"/>
    <mergeCell ref="R41:S41"/>
    <mergeCell ref="R42:S42"/>
    <mergeCell ref="R43:S43"/>
    <mergeCell ref="T41:T43"/>
    <mergeCell ref="U41:U43"/>
    <mergeCell ref="L41:L43"/>
    <mergeCell ref="M41:M43"/>
    <mergeCell ref="N41:O41"/>
    <mergeCell ref="N42:O42"/>
    <mergeCell ref="N43:O43"/>
    <mergeCell ref="P41:P43"/>
    <mergeCell ref="F43:G43"/>
    <mergeCell ref="H41:H43"/>
    <mergeCell ref="I41:I43"/>
    <mergeCell ref="J41:K41"/>
    <mergeCell ref="J42:K42"/>
    <mergeCell ref="J43:K43"/>
    <mergeCell ref="R27:R28"/>
    <mergeCell ref="S27:S28"/>
    <mergeCell ref="T27:T28"/>
    <mergeCell ref="U27:U28"/>
    <mergeCell ref="V27:V28"/>
    <mergeCell ref="C41:C43"/>
    <mergeCell ref="D41:D43"/>
    <mergeCell ref="E41:E43"/>
    <mergeCell ref="F41:G41"/>
    <mergeCell ref="F42:G42"/>
    <mergeCell ref="L27:L28"/>
    <mergeCell ref="M27:M28"/>
    <mergeCell ref="N27:N28"/>
    <mergeCell ref="O27:O28"/>
    <mergeCell ref="P27:P28"/>
    <mergeCell ref="Q27:Q28"/>
    <mergeCell ref="V10:V11"/>
    <mergeCell ref="B27:B28"/>
    <mergeCell ref="C27:C28"/>
    <mergeCell ref="D27:D28"/>
    <mergeCell ref="E27:E28"/>
    <mergeCell ref="G27:G28"/>
    <mergeCell ref="H27:H28"/>
    <mergeCell ref="I27:I28"/>
    <mergeCell ref="J27:J28"/>
    <mergeCell ref="K27:K28"/>
    <mergeCell ref="P10:P11"/>
    <mergeCell ref="Q10:Q11"/>
    <mergeCell ref="R10:R11"/>
    <mergeCell ref="S10:S11"/>
    <mergeCell ref="T10:T11"/>
    <mergeCell ref="U10:U11"/>
    <mergeCell ref="J10:J11"/>
    <mergeCell ref="K10:K11"/>
    <mergeCell ref="L10:L11"/>
    <mergeCell ref="M10:M11"/>
    <mergeCell ref="N10:N11"/>
    <mergeCell ref="O10:O11"/>
    <mergeCell ref="B10:B11"/>
    <mergeCell ref="E10:E11"/>
    <mergeCell ref="F10:F11"/>
    <mergeCell ref="G10:G11"/>
    <mergeCell ref="H10: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12.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22</v>
      </c>
      <c r="B1" s="7" t="s">
        <v>1</v>
      </c>
      <c r="C1" s="7"/>
      <c r="D1" s="7"/>
      <c r="E1" s="7"/>
    </row>
    <row r="2" spans="1:5" ht="15" customHeight="1" x14ac:dyDescent="0.25">
      <c r="A2" s="7"/>
      <c r="B2" s="7" t="s">
        <v>2</v>
      </c>
      <c r="C2" s="7"/>
      <c r="D2" s="7"/>
      <c r="E2" s="7"/>
    </row>
    <row r="3" spans="1:5" ht="15" customHeight="1" x14ac:dyDescent="0.25">
      <c r="A3" s="12" t="s">
        <v>522</v>
      </c>
      <c r="B3" s="11" t="s">
        <v>5</v>
      </c>
      <c r="C3" s="11"/>
      <c r="D3" s="11"/>
      <c r="E3" s="11"/>
    </row>
    <row r="4" spans="1:5" x14ac:dyDescent="0.25">
      <c r="A4" s="12"/>
      <c r="B4" s="105" t="s">
        <v>523</v>
      </c>
      <c r="C4" s="105"/>
      <c r="D4" s="105"/>
      <c r="E4" s="105"/>
    </row>
    <row r="5" spans="1:5" ht="165.75" customHeight="1" x14ac:dyDescent="0.25">
      <c r="A5" s="12"/>
      <c r="B5" s="57" t="s">
        <v>524</v>
      </c>
      <c r="C5" s="57"/>
      <c r="D5" s="57"/>
      <c r="E5" s="57"/>
    </row>
    <row r="6" spans="1:5" ht="102" customHeight="1" x14ac:dyDescent="0.25">
      <c r="A6" s="12"/>
      <c r="B6" s="57" t="s">
        <v>525</v>
      </c>
      <c r="C6" s="57"/>
      <c r="D6" s="57"/>
      <c r="E6" s="57"/>
    </row>
    <row r="7" spans="1:5" ht="63.75" customHeight="1" x14ac:dyDescent="0.25">
      <c r="A7" s="12"/>
      <c r="B7" s="57" t="s">
        <v>526</v>
      </c>
      <c r="C7" s="57"/>
      <c r="D7" s="57"/>
      <c r="E7" s="57"/>
    </row>
    <row r="8" spans="1:5" x14ac:dyDescent="0.25">
      <c r="A8" s="12"/>
      <c r="B8" s="112" t="s">
        <v>527</v>
      </c>
      <c r="C8" s="112"/>
      <c r="D8" s="112"/>
      <c r="E8" s="112"/>
    </row>
    <row r="9" spans="1:5" ht="102" customHeight="1" x14ac:dyDescent="0.25">
      <c r="A9" s="12"/>
      <c r="B9" s="57" t="s">
        <v>528</v>
      </c>
      <c r="C9" s="57"/>
      <c r="D9" s="57"/>
      <c r="E9" s="57"/>
    </row>
    <row r="10" spans="1:5" ht="25.5" customHeight="1" x14ac:dyDescent="0.25">
      <c r="A10" s="12"/>
      <c r="B10" s="57" t="s">
        <v>529</v>
      </c>
      <c r="C10" s="57"/>
      <c r="D10" s="57"/>
      <c r="E10" s="57"/>
    </row>
    <row r="11" spans="1:5" ht="102" customHeight="1" x14ac:dyDescent="0.25">
      <c r="A11" s="12"/>
      <c r="B11" s="57" t="s">
        <v>530</v>
      </c>
      <c r="C11" s="57"/>
      <c r="D11" s="57"/>
      <c r="E11" s="57"/>
    </row>
    <row r="12" spans="1:5" x14ac:dyDescent="0.25">
      <c r="A12" s="12"/>
      <c r="B12" s="113"/>
      <c r="C12" s="113"/>
      <c r="D12" s="113"/>
      <c r="E12" s="113"/>
    </row>
    <row r="13" spans="1:5" ht="89.25" x14ac:dyDescent="0.25">
      <c r="A13" s="12"/>
      <c r="B13" s="22"/>
      <c r="C13" s="110" t="s">
        <v>531</v>
      </c>
      <c r="D13" s="111"/>
      <c r="E13" s="110" t="s">
        <v>532</v>
      </c>
    </row>
    <row r="14" spans="1:5" x14ac:dyDescent="0.25">
      <c r="A14" s="12"/>
      <c r="B14" s="114"/>
      <c r="C14" s="114"/>
      <c r="D14" s="114"/>
      <c r="E14" s="114"/>
    </row>
    <row r="15" spans="1:5" ht="76.5" x14ac:dyDescent="0.25">
      <c r="A15" s="12"/>
      <c r="B15" s="22"/>
      <c r="C15" s="110" t="s">
        <v>531</v>
      </c>
      <c r="D15" s="111"/>
      <c r="E15" s="110" t="s">
        <v>533</v>
      </c>
    </row>
    <row r="16" spans="1:5" x14ac:dyDescent="0.25">
      <c r="A16" s="12"/>
      <c r="B16" s="113"/>
      <c r="C16" s="113"/>
      <c r="D16" s="113"/>
      <c r="E16" s="113"/>
    </row>
    <row r="17" spans="1:5" ht="38.25" x14ac:dyDescent="0.25">
      <c r="A17" s="12"/>
      <c r="B17" s="22"/>
      <c r="C17" s="110" t="s">
        <v>531</v>
      </c>
      <c r="D17" s="111"/>
      <c r="E17" s="110" t="s">
        <v>534</v>
      </c>
    </row>
  </sheetData>
  <mergeCells count="16">
    <mergeCell ref="B9:E9"/>
    <mergeCell ref="B10:E10"/>
    <mergeCell ref="B11:E11"/>
    <mergeCell ref="B12:E12"/>
    <mergeCell ref="B14:E14"/>
    <mergeCell ref="B16:E16"/>
    <mergeCell ref="A1:A2"/>
    <mergeCell ref="B1:E1"/>
    <mergeCell ref="B2:E2"/>
    <mergeCell ref="A3:A17"/>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3" width="36.5703125" bestFit="1" customWidth="1"/>
    <col min="4" max="4" width="6.7109375" customWidth="1"/>
    <col min="5" max="5" width="36.5703125" customWidth="1"/>
    <col min="6" max="6" width="7.140625" customWidth="1"/>
    <col min="7" max="7" width="5.28515625" customWidth="1"/>
    <col min="8" max="8" width="6.7109375" customWidth="1"/>
    <col min="9" max="9" width="35.42578125" customWidth="1"/>
    <col min="10" max="10" width="7.140625" customWidth="1"/>
    <col min="11" max="11" width="5.28515625" customWidth="1"/>
    <col min="12" max="12" width="6.7109375" customWidth="1"/>
    <col min="13" max="13" width="31" customWidth="1"/>
    <col min="14" max="14" width="7.140625" customWidth="1"/>
    <col min="15" max="15" width="33.5703125" customWidth="1"/>
    <col min="16" max="16" width="6.7109375" customWidth="1"/>
    <col min="17" max="17" width="35.42578125" customWidth="1"/>
    <col min="18" max="18" width="7.140625"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35</v>
      </c>
      <c r="B3" s="11" t="s">
        <v>5</v>
      </c>
      <c r="C3" s="11"/>
      <c r="D3" s="11"/>
      <c r="E3" s="11"/>
      <c r="F3" s="11"/>
      <c r="G3" s="11"/>
      <c r="H3" s="11"/>
      <c r="I3" s="11"/>
      <c r="J3" s="11"/>
      <c r="K3" s="11"/>
      <c r="L3" s="11"/>
      <c r="M3" s="11"/>
      <c r="N3" s="11"/>
      <c r="O3" s="11"/>
      <c r="P3" s="11"/>
      <c r="Q3" s="11"/>
      <c r="R3" s="11"/>
    </row>
    <row r="4" spans="1:18" x14ac:dyDescent="0.25">
      <c r="A4" s="12"/>
      <c r="B4" s="105" t="s">
        <v>536</v>
      </c>
      <c r="C4" s="105"/>
      <c r="D4" s="105"/>
      <c r="E4" s="105"/>
      <c r="F4" s="105"/>
      <c r="G4" s="105"/>
      <c r="H4" s="105"/>
      <c r="I4" s="105"/>
      <c r="J4" s="105"/>
      <c r="K4" s="105"/>
      <c r="L4" s="105"/>
      <c r="M4" s="105"/>
      <c r="N4" s="105"/>
      <c r="O4" s="105"/>
      <c r="P4" s="105"/>
      <c r="Q4" s="105"/>
      <c r="R4" s="105"/>
    </row>
    <row r="5" spans="1:18" x14ac:dyDescent="0.25">
      <c r="A5" s="12"/>
      <c r="B5" s="57" t="s">
        <v>537</v>
      </c>
      <c r="C5" s="57"/>
      <c r="D5" s="57"/>
      <c r="E5" s="57"/>
      <c r="F5" s="57"/>
      <c r="G5" s="57"/>
      <c r="H5" s="57"/>
      <c r="I5" s="57"/>
      <c r="J5" s="57"/>
      <c r="K5" s="57"/>
      <c r="L5" s="57"/>
      <c r="M5" s="57"/>
      <c r="N5" s="57"/>
      <c r="O5" s="57"/>
      <c r="P5" s="57"/>
      <c r="Q5" s="57"/>
      <c r="R5" s="57"/>
    </row>
    <row r="6" spans="1:18" ht="25.5" customHeight="1" x14ac:dyDescent="0.25">
      <c r="A6" s="12"/>
      <c r="B6" s="57" t="s">
        <v>538</v>
      </c>
      <c r="C6" s="57"/>
      <c r="D6" s="57"/>
      <c r="E6" s="57"/>
      <c r="F6" s="57"/>
      <c r="G6" s="57"/>
      <c r="H6" s="57"/>
      <c r="I6" s="57"/>
      <c r="J6" s="57"/>
      <c r="K6" s="57"/>
      <c r="L6" s="57"/>
      <c r="M6" s="57"/>
      <c r="N6" s="57"/>
      <c r="O6" s="57"/>
      <c r="P6" s="57"/>
      <c r="Q6" s="57"/>
      <c r="R6" s="57"/>
    </row>
    <row r="7" spans="1:18" x14ac:dyDescent="0.25">
      <c r="A7" s="12"/>
      <c r="B7" s="112" t="s">
        <v>539</v>
      </c>
      <c r="C7" s="112"/>
      <c r="D7" s="112"/>
      <c r="E7" s="112"/>
      <c r="F7" s="112"/>
      <c r="G7" s="112"/>
      <c r="H7" s="112"/>
      <c r="I7" s="112"/>
      <c r="J7" s="112"/>
      <c r="K7" s="112"/>
      <c r="L7" s="112"/>
      <c r="M7" s="112"/>
      <c r="N7" s="112"/>
      <c r="O7" s="112"/>
      <c r="P7" s="112"/>
      <c r="Q7" s="112"/>
      <c r="R7" s="112"/>
    </row>
    <row r="8" spans="1:18" ht="25.5" customHeight="1" x14ac:dyDescent="0.25">
      <c r="A8" s="12"/>
      <c r="B8" s="57" t="s">
        <v>540</v>
      </c>
      <c r="C8" s="57"/>
      <c r="D8" s="57"/>
      <c r="E8" s="57"/>
      <c r="F8" s="57"/>
      <c r="G8" s="57"/>
      <c r="H8" s="57"/>
      <c r="I8" s="57"/>
      <c r="J8" s="57"/>
      <c r="K8" s="57"/>
      <c r="L8" s="57"/>
      <c r="M8" s="57"/>
      <c r="N8" s="57"/>
      <c r="O8" s="57"/>
      <c r="P8" s="57"/>
      <c r="Q8" s="57"/>
      <c r="R8" s="57"/>
    </row>
    <row r="9" spans="1:18" x14ac:dyDescent="0.25">
      <c r="A9" s="12"/>
      <c r="B9" s="112" t="s">
        <v>66</v>
      </c>
      <c r="C9" s="112"/>
      <c r="D9" s="112"/>
      <c r="E9" s="112"/>
      <c r="F9" s="112"/>
      <c r="G9" s="112"/>
      <c r="H9" s="112"/>
      <c r="I9" s="112"/>
      <c r="J9" s="112"/>
      <c r="K9" s="112"/>
      <c r="L9" s="112"/>
      <c r="M9" s="112"/>
      <c r="N9" s="112"/>
      <c r="O9" s="112"/>
      <c r="P9" s="112"/>
      <c r="Q9" s="112"/>
      <c r="R9" s="112"/>
    </row>
    <row r="10" spans="1:18" ht="38.25" customHeight="1" x14ac:dyDescent="0.25">
      <c r="A10" s="12"/>
      <c r="B10" s="57" t="s">
        <v>541</v>
      </c>
      <c r="C10" s="57"/>
      <c r="D10" s="57"/>
      <c r="E10" s="57"/>
      <c r="F10" s="57"/>
      <c r="G10" s="57"/>
      <c r="H10" s="57"/>
      <c r="I10" s="57"/>
      <c r="J10" s="57"/>
      <c r="K10" s="57"/>
      <c r="L10" s="57"/>
      <c r="M10" s="57"/>
      <c r="N10" s="57"/>
      <c r="O10" s="57"/>
      <c r="P10" s="57"/>
      <c r="Q10" s="57"/>
      <c r="R10" s="57"/>
    </row>
    <row r="11" spans="1:18" ht="25.5" customHeight="1" x14ac:dyDescent="0.25">
      <c r="A11" s="12"/>
      <c r="B11" s="57" t="s">
        <v>542</v>
      </c>
      <c r="C11" s="57"/>
      <c r="D11" s="57"/>
      <c r="E11" s="57"/>
      <c r="F11" s="57"/>
      <c r="G11" s="57"/>
      <c r="H11" s="57"/>
      <c r="I11" s="57"/>
      <c r="J11" s="57"/>
      <c r="K11" s="57"/>
      <c r="L11" s="57"/>
      <c r="M11" s="57"/>
      <c r="N11" s="57"/>
      <c r="O11" s="57"/>
      <c r="P11" s="57"/>
      <c r="Q11" s="57"/>
      <c r="R11" s="57"/>
    </row>
    <row r="12" spans="1:18" ht="25.5" customHeight="1" x14ac:dyDescent="0.25">
      <c r="A12" s="12"/>
      <c r="B12" s="57" t="s">
        <v>543</v>
      </c>
      <c r="C12" s="57"/>
      <c r="D12" s="57"/>
      <c r="E12" s="57"/>
      <c r="F12" s="57"/>
      <c r="G12" s="57"/>
      <c r="H12" s="57"/>
      <c r="I12" s="57"/>
      <c r="J12" s="57"/>
      <c r="K12" s="57"/>
      <c r="L12" s="57"/>
      <c r="M12" s="57"/>
      <c r="N12" s="57"/>
      <c r="O12" s="57"/>
      <c r="P12" s="57"/>
      <c r="Q12" s="57"/>
      <c r="R12" s="57"/>
    </row>
    <row r="13" spans="1:18" x14ac:dyDescent="0.25">
      <c r="A13" s="12"/>
      <c r="B13" s="57" t="s">
        <v>544</v>
      </c>
      <c r="C13" s="57"/>
      <c r="D13" s="57"/>
      <c r="E13" s="57"/>
      <c r="F13" s="57"/>
      <c r="G13" s="57"/>
      <c r="H13" s="57"/>
      <c r="I13" s="57"/>
      <c r="J13" s="57"/>
      <c r="K13" s="57"/>
      <c r="L13" s="57"/>
      <c r="M13" s="57"/>
      <c r="N13" s="57"/>
      <c r="O13" s="57"/>
      <c r="P13" s="57"/>
      <c r="Q13" s="57"/>
      <c r="R13" s="57"/>
    </row>
    <row r="14" spans="1:18" x14ac:dyDescent="0.25">
      <c r="A14" s="12"/>
      <c r="B14" s="57" t="s">
        <v>545</v>
      </c>
      <c r="C14" s="57"/>
      <c r="D14" s="57"/>
      <c r="E14" s="57"/>
      <c r="F14" s="57"/>
      <c r="G14" s="57"/>
      <c r="H14" s="57"/>
      <c r="I14" s="57"/>
      <c r="J14" s="57"/>
      <c r="K14" s="57"/>
      <c r="L14" s="57"/>
      <c r="M14" s="57"/>
      <c r="N14" s="57"/>
      <c r="O14" s="57"/>
      <c r="P14" s="57"/>
      <c r="Q14" s="57"/>
      <c r="R14" s="57"/>
    </row>
    <row r="15" spans="1:18" x14ac:dyDescent="0.25">
      <c r="A15" s="12"/>
      <c r="B15" s="113"/>
      <c r="C15" s="113"/>
      <c r="D15" s="113"/>
      <c r="E15" s="113"/>
      <c r="F15" s="113"/>
      <c r="G15" s="113"/>
      <c r="H15" s="113"/>
      <c r="I15" s="113"/>
      <c r="J15" s="113"/>
      <c r="K15" s="113"/>
      <c r="L15" s="113"/>
      <c r="M15" s="113"/>
      <c r="N15" s="113"/>
      <c r="O15" s="113"/>
      <c r="P15" s="113"/>
      <c r="Q15" s="113"/>
      <c r="R15" s="113"/>
    </row>
    <row r="16" spans="1:18" x14ac:dyDescent="0.25">
      <c r="A16" s="12"/>
      <c r="B16" s="4"/>
      <c r="C16" s="4"/>
      <c r="D16" s="4"/>
      <c r="E16" s="4"/>
      <c r="F16" s="4"/>
      <c r="G16" s="4"/>
      <c r="H16" s="4"/>
      <c r="I16" s="4"/>
      <c r="J16" s="4"/>
    </row>
    <row r="17" spans="1:18" x14ac:dyDescent="0.25">
      <c r="A17" s="12"/>
      <c r="B17" s="62"/>
      <c r="C17" s="62" t="s">
        <v>263</v>
      </c>
      <c r="D17" s="94" t="s">
        <v>546</v>
      </c>
      <c r="E17" s="94"/>
      <c r="F17" s="62"/>
      <c r="G17" s="62" t="s">
        <v>263</v>
      </c>
      <c r="H17" s="94" t="s">
        <v>547</v>
      </c>
      <c r="I17" s="94"/>
      <c r="J17" s="62"/>
    </row>
    <row r="18" spans="1:18" ht="15.75" thickBot="1" x14ac:dyDescent="0.3">
      <c r="A18" s="12"/>
      <c r="B18" s="62"/>
      <c r="C18" s="62"/>
      <c r="D18" s="95" t="s">
        <v>259</v>
      </c>
      <c r="E18" s="95"/>
      <c r="F18" s="62"/>
      <c r="G18" s="62"/>
      <c r="H18" s="95" t="s">
        <v>548</v>
      </c>
      <c r="I18" s="95"/>
      <c r="J18" s="62"/>
    </row>
    <row r="19" spans="1:18" ht="26.25" thickBot="1" x14ac:dyDescent="0.3">
      <c r="A19" s="12"/>
      <c r="B19" s="115" t="s">
        <v>549</v>
      </c>
      <c r="C19" s="20" t="s">
        <v>263</v>
      </c>
      <c r="D19" s="36"/>
      <c r="E19" s="40">
        <v>2834</v>
      </c>
      <c r="F19" s="38" t="s">
        <v>263</v>
      </c>
      <c r="G19" s="20" t="s">
        <v>263</v>
      </c>
      <c r="H19" s="36"/>
      <c r="I19" s="40">
        <v>3076</v>
      </c>
      <c r="J19" s="38" t="s">
        <v>263</v>
      </c>
    </row>
    <row r="20" spans="1:18" ht="15.75" thickTop="1" x14ac:dyDescent="0.25">
      <c r="A20" s="12"/>
      <c r="B20" s="43"/>
      <c r="C20" s="43" t="s">
        <v>263</v>
      </c>
      <c r="D20" s="46"/>
      <c r="E20" s="46"/>
      <c r="F20" s="43"/>
      <c r="G20" s="43" t="s">
        <v>263</v>
      </c>
      <c r="H20" s="46"/>
      <c r="I20" s="46"/>
      <c r="J20" s="43"/>
    </row>
    <row r="21" spans="1:18" x14ac:dyDescent="0.25">
      <c r="A21" s="12"/>
      <c r="B21" s="113"/>
      <c r="C21" s="113"/>
      <c r="D21" s="113"/>
      <c r="E21" s="113"/>
      <c r="F21" s="113"/>
      <c r="G21" s="113"/>
      <c r="H21" s="113"/>
      <c r="I21" s="113"/>
      <c r="J21" s="113"/>
      <c r="K21" s="113"/>
      <c r="L21" s="113"/>
      <c r="M21" s="113"/>
      <c r="N21" s="113"/>
      <c r="O21" s="113"/>
      <c r="P21" s="113"/>
      <c r="Q21" s="113"/>
      <c r="R21" s="113"/>
    </row>
    <row r="22" spans="1:18" ht="63.75" x14ac:dyDescent="0.25">
      <c r="A22" s="12"/>
      <c r="B22" s="110" t="s">
        <v>550</v>
      </c>
      <c r="C22" s="110" t="s">
        <v>551</v>
      </c>
    </row>
    <row r="23" spans="1:18" x14ac:dyDescent="0.25">
      <c r="A23" s="12"/>
      <c r="B23" s="57" t="s">
        <v>552</v>
      </c>
      <c r="C23" s="57"/>
      <c r="D23" s="57"/>
      <c r="E23" s="57"/>
      <c r="F23" s="57"/>
      <c r="G23" s="57"/>
      <c r="H23" s="57"/>
      <c r="I23" s="57"/>
      <c r="J23" s="57"/>
      <c r="K23" s="57"/>
      <c r="L23" s="57"/>
      <c r="M23" s="57"/>
      <c r="N23" s="57"/>
      <c r="O23" s="57"/>
      <c r="P23" s="57"/>
      <c r="Q23" s="57"/>
      <c r="R23" s="57"/>
    </row>
    <row r="24" spans="1:18" x14ac:dyDescent="0.25">
      <c r="A24" s="12"/>
      <c r="B24" s="112" t="s">
        <v>553</v>
      </c>
      <c r="C24" s="112"/>
      <c r="D24" s="112"/>
      <c r="E24" s="112"/>
      <c r="F24" s="112"/>
      <c r="G24" s="112"/>
      <c r="H24" s="112"/>
      <c r="I24" s="112"/>
      <c r="J24" s="112"/>
      <c r="K24" s="112"/>
      <c r="L24" s="112"/>
      <c r="M24" s="112"/>
      <c r="N24" s="112"/>
      <c r="O24" s="112"/>
      <c r="P24" s="112"/>
      <c r="Q24" s="112"/>
      <c r="R24" s="112"/>
    </row>
    <row r="25" spans="1:18" ht="51" customHeight="1" x14ac:dyDescent="0.25">
      <c r="A25" s="12"/>
      <c r="B25" s="57" t="s">
        <v>554</v>
      </c>
      <c r="C25" s="57"/>
      <c r="D25" s="57"/>
      <c r="E25" s="57"/>
      <c r="F25" s="57"/>
      <c r="G25" s="57"/>
      <c r="H25" s="57"/>
      <c r="I25" s="57"/>
      <c r="J25" s="57"/>
      <c r="K25" s="57"/>
      <c r="L25" s="57"/>
      <c r="M25" s="57"/>
      <c r="N25" s="57"/>
      <c r="O25" s="57"/>
      <c r="P25" s="57"/>
      <c r="Q25" s="57"/>
      <c r="R25" s="57"/>
    </row>
    <row r="26" spans="1:18" ht="25.5" customHeight="1" x14ac:dyDescent="0.25">
      <c r="A26" s="12"/>
      <c r="B26" s="57" t="s">
        <v>555</v>
      </c>
      <c r="C26" s="57"/>
      <c r="D26" s="57"/>
      <c r="E26" s="57"/>
      <c r="F26" s="57"/>
      <c r="G26" s="57"/>
      <c r="H26" s="57"/>
      <c r="I26" s="57"/>
      <c r="J26" s="57"/>
      <c r="K26" s="57"/>
      <c r="L26" s="57"/>
      <c r="M26" s="57"/>
      <c r="N26" s="57"/>
      <c r="O26" s="57"/>
      <c r="P26" s="57"/>
      <c r="Q26" s="57"/>
      <c r="R26" s="57"/>
    </row>
    <row r="27" spans="1:18" x14ac:dyDescent="0.25">
      <c r="A27" s="12"/>
      <c r="B27" s="57" t="s">
        <v>556</v>
      </c>
      <c r="C27" s="57"/>
      <c r="D27" s="57"/>
      <c r="E27" s="57"/>
      <c r="F27" s="57"/>
      <c r="G27" s="57"/>
      <c r="H27" s="57"/>
      <c r="I27" s="57"/>
      <c r="J27" s="57"/>
      <c r="K27" s="57"/>
      <c r="L27" s="57"/>
      <c r="M27" s="57"/>
      <c r="N27" s="57"/>
      <c r="O27" s="57"/>
      <c r="P27" s="57"/>
      <c r="Q27" s="57"/>
      <c r="R27" s="57"/>
    </row>
    <row r="28" spans="1:18" x14ac:dyDescent="0.25">
      <c r="A28" s="12"/>
      <c r="B28" s="113"/>
      <c r="C28" s="113"/>
      <c r="D28" s="113"/>
      <c r="E28" s="113"/>
      <c r="F28" s="113"/>
      <c r="G28" s="113"/>
      <c r="H28" s="113"/>
      <c r="I28" s="113"/>
      <c r="J28" s="113"/>
      <c r="K28" s="113"/>
      <c r="L28" s="113"/>
      <c r="M28" s="113"/>
      <c r="N28" s="113"/>
      <c r="O28" s="113"/>
      <c r="P28" s="113"/>
      <c r="Q28" s="113"/>
      <c r="R28" s="113"/>
    </row>
    <row r="29" spans="1:18" x14ac:dyDescent="0.25">
      <c r="A29" s="12"/>
      <c r="B29" s="4"/>
      <c r="C29" s="4"/>
      <c r="D29" s="4"/>
      <c r="E29" s="4"/>
      <c r="F29" s="4"/>
      <c r="G29" s="4"/>
      <c r="H29" s="4"/>
      <c r="I29" s="4"/>
      <c r="J29" s="4"/>
      <c r="K29" s="4"/>
      <c r="L29" s="4"/>
      <c r="M29" s="4"/>
      <c r="N29" s="4"/>
      <c r="O29" s="4"/>
      <c r="P29" s="4"/>
      <c r="Q29" s="4"/>
      <c r="R29" s="4"/>
    </row>
    <row r="30" spans="1:18" x14ac:dyDescent="0.25">
      <c r="A30" s="12"/>
      <c r="B30" s="11" t="s">
        <v>415</v>
      </c>
      <c r="C30" s="62" t="s">
        <v>263</v>
      </c>
      <c r="D30" s="94" t="s">
        <v>557</v>
      </c>
      <c r="E30" s="94"/>
      <c r="F30" s="94"/>
      <c r="G30" s="94"/>
      <c r="H30" s="94"/>
      <c r="I30" s="94"/>
      <c r="J30" s="62"/>
      <c r="K30" s="62"/>
      <c r="L30" s="94" t="s">
        <v>547</v>
      </c>
      <c r="M30" s="94"/>
      <c r="N30" s="94"/>
      <c r="O30" s="94"/>
      <c r="P30" s="94"/>
      <c r="Q30" s="94"/>
      <c r="R30" s="62"/>
    </row>
    <row r="31" spans="1:18" ht="15.75" thickBot="1" x14ac:dyDescent="0.3">
      <c r="A31" s="12"/>
      <c r="B31" s="11"/>
      <c r="C31" s="62"/>
      <c r="D31" s="119">
        <v>41820</v>
      </c>
      <c r="E31" s="119"/>
      <c r="F31" s="119"/>
      <c r="G31" s="119"/>
      <c r="H31" s="119"/>
      <c r="I31" s="119"/>
      <c r="J31" s="62"/>
      <c r="K31" s="62"/>
      <c r="L31" s="95" t="s">
        <v>558</v>
      </c>
      <c r="M31" s="95"/>
      <c r="N31" s="95"/>
      <c r="O31" s="95"/>
      <c r="P31" s="95"/>
      <c r="Q31" s="95"/>
      <c r="R31" s="62"/>
    </row>
    <row r="32" spans="1:18" x14ac:dyDescent="0.25">
      <c r="A32" s="12"/>
      <c r="B32" s="62"/>
      <c r="C32" s="62" t="s">
        <v>263</v>
      </c>
      <c r="D32" s="120" t="s">
        <v>559</v>
      </c>
      <c r="E32" s="120"/>
      <c r="F32" s="121"/>
      <c r="G32" s="121"/>
      <c r="H32" s="120" t="s">
        <v>560</v>
      </c>
      <c r="I32" s="120"/>
      <c r="J32" s="62"/>
      <c r="K32" s="62"/>
      <c r="L32" s="120" t="s">
        <v>559</v>
      </c>
      <c r="M32" s="120"/>
      <c r="N32" s="121"/>
      <c r="O32" s="121"/>
      <c r="P32" s="120" t="s">
        <v>560</v>
      </c>
      <c r="Q32" s="120"/>
      <c r="R32" s="62"/>
    </row>
    <row r="33" spans="1:18" ht="15.75" thickBot="1" x14ac:dyDescent="0.3">
      <c r="A33" s="12"/>
      <c r="B33" s="62"/>
      <c r="C33" s="62"/>
      <c r="D33" s="95" t="s">
        <v>416</v>
      </c>
      <c r="E33" s="95"/>
      <c r="F33" s="62"/>
      <c r="G33" s="62"/>
      <c r="H33" s="95" t="s">
        <v>561</v>
      </c>
      <c r="I33" s="95"/>
      <c r="J33" s="62"/>
      <c r="K33" s="62"/>
      <c r="L33" s="95" t="s">
        <v>416</v>
      </c>
      <c r="M33" s="95"/>
      <c r="N33" s="62"/>
      <c r="O33" s="62"/>
      <c r="P33" s="95" t="s">
        <v>561</v>
      </c>
      <c r="Q33" s="95"/>
      <c r="R33" s="62"/>
    </row>
    <row r="34" spans="1:18" x14ac:dyDescent="0.25">
      <c r="A34" s="12"/>
      <c r="B34" s="115" t="s">
        <v>562</v>
      </c>
      <c r="C34" s="20" t="s">
        <v>263</v>
      </c>
      <c r="D34" s="36"/>
      <c r="E34" s="40">
        <v>1377</v>
      </c>
      <c r="F34" s="38" t="s">
        <v>263</v>
      </c>
      <c r="G34" s="20"/>
      <c r="H34" s="36" t="s">
        <v>274</v>
      </c>
      <c r="I34" s="40">
        <v>777236</v>
      </c>
      <c r="J34" s="38" t="s">
        <v>263</v>
      </c>
      <c r="K34" s="20"/>
      <c r="L34" s="36"/>
      <c r="M34" s="40">
        <v>1537</v>
      </c>
      <c r="N34" s="38" t="s">
        <v>263</v>
      </c>
      <c r="O34" s="20"/>
      <c r="P34" s="36" t="s">
        <v>274</v>
      </c>
      <c r="Q34" s="40">
        <v>974047</v>
      </c>
      <c r="R34" s="38" t="s">
        <v>263</v>
      </c>
    </row>
    <row r="35" spans="1:18" x14ac:dyDescent="0.25">
      <c r="A35" s="12"/>
      <c r="B35" s="116" t="s">
        <v>563</v>
      </c>
      <c r="C35" s="22" t="s">
        <v>263</v>
      </c>
      <c r="D35" s="28"/>
      <c r="E35" s="32">
        <v>4836</v>
      </c>
      <c r="F35" s="30" t="s">
        <v>263</v>
      </c>
      <c r="G35" s="22"/>
      <c r="H35" s="28"/>
      <c r="I35" s="32">
        <v>2640982</v>
      </c>
      <c r="J35" s="30" t="s">
        <v>263</v>
      </c>
      <c r="K35" s="22"/>
      <c r="L35" s="28"/>
      <c r="M35" s="32">
        <v>10128</v>
      </c>
      <c r="N35" s="30" t="s">
        <v>263</v>
      </c>
      <c r="O35" s="22"/>
      <c r="P35" s="28"/>
      <c r="Q35" s="32">
        <v>5116574</v>
      </c>
      <c r="R35" s="30" t="s">
        <v>263</v>
      </c>
    </row>
    <row r="36" spans="1:18" ht="25.5" x14ac:dyDescent="0.25">
      <c r="A36" s="12"/>
      <c r="B36" s="117" t="s">
        <v>564</v>
      </c>
      <c r="C36" s="20" t="s">
        <v>263</v>
      </c>
      <c r="D36" s="36"/>
      <c r="E36" s="37" t="s">
        <v>565</v>
      </c>
      <c r="F36" s="38" t="s">
        <v>305</v>
      </c>
      <c r="G36" s="20"/>
      <c r="H36" s="36"/>
      <c r="I36" s="37" t="s">
        <v>566</v>
      </c>
      <c r="J36" s="38" t="s">
        <v>305</v>
      </c>
      <c r="K36" s="20"/>
      <c r="L36" s="36"/>
      <c r="M36" s="37" t="s">
        <v>567</v>
      </c>
      <c r="N36" s="38" t="s">
        <v>305</v>
      </c>
      <c r="O36" s="20"/>
      <c r="P36" s="36"/>
      <c r="Q36" s="37" t="s">
        <v>568</v>
      </c>
      <c r="R36" s="38" t="s">
        <v>305</v>
      </c>
    </row>
    <row r="37" spans="1:18" x14ac:dyDescent="0.25">
      <c r="A37" s="12"/>
      <c r="B37" s="116" t="s">
        <v>569</v>
      </c>
      <c r="C37" s="22" t="s">
        <v>263</v>
      </c>
      <c r="D37" s="28"/>
      <c r="E37" s="29" t="s">
        <v>570</v>
      </c>
      <c r="F37" s="30" t="s">
        <v>305</v>
      </c>
      <c r="G37" s="22"/>
      <c r="H37" s="28"/>
      <c r="I37" s="29" t="s">
        <v>571</v>
      </c>
      <c r="J37" s="30" t="s">
        <v>305</v>
      </c>
      <c r="K37" s="22"/>
      <c r="L37" s="28"/>
      <c r="M37" s="29" t="s">
        <v>572</v>
      </c>
      <c r="N37" s="30" t="s">
        <v>305</v>
      </c>
      <c r="O37" s="22"/>
      <c r="P37" s="28"/>
      <c r="Q37" s="29" t="s">
        <v>573</v>
      </c>
      <c r="R37" s="30" t="s">
        <v>305</v>
      </c>
    </row>
    <row r="38" spans="1:18" ht="15.75" thickBot="1" x14ac:dyDescent="0.3">
      <c r="A38" s="12"/>
      <c r="B38" s="117" t="s">
        <v>574</v>
      </c>
      <c r="C38" s="20" t="s">
        <v>263</v>
      </c>
      <c r="D38" s="36"/>
      <c r="E38" s="37" t="s">
        <v>575</v>
      </c>
      <c r="F38" s="38" t="s">
        <v>305</v>
      </c>
      <c r="G38" s="20"/>
      <c r="H38" s="36"/>
      <c r="I38" s="37" t="s">
        <v>576</v>
      </c>
      <c r="J38" s="38" t="s">
        <v>305</v>
      </c>
      <c r="K38" s="20"/>
      <c r="L38" s="36"/>
      <c r="M38" s="37" t="s">
        <v>577</v>
      </c>
      <c r="N38" s="38" t="s">
        <v>305</v>
      </c>
      <c r="O38" s="20"/>
      <c r="P38" s="36"/>
      <c r="Q38" s="37" t="s">
        <v>578</v>
      </c>
      <c r="R38" s="38" t="s">
        <v>305</v>
      </c>
    </row>
    <row r="39" spans="1:18" x14ac:dyDescent="0.25">
      <c r="A39" s="12"/>
      <c r="B39" s="43"/>
      <c r="C39" s="43" t="s">
        <v>263</v>
      </c>
      <c r="D39" s="42"/>
      <c r="E39" s="42"/>
      <c r="F39" s="43"/>
      <c r="G39" s="43"/>
      <c r="H39" s="42"/>
      <c r="I39" s="42"/>
      <c r="J39" s="43"/>
      <c r="K39" s="43"/>
      <c r="L39" s="42"/>
      <c r="M39" s="42"/>
      <c r="N39" s="43"/>
      <c r="O39" s="43"/>
      <c r="P39" s="42"/>
      <c r="Q39" s="42"/>
      <c r="R39" s="43"/>
    </row>
    <row r="40" spans="1:18" ht="15.75" thickBot="1" x14ac:dyDescent="0.3">
      <c r="A40" s="12"/>
      <c r="B40" s="118" t="s">
        <v>579</v>
      </c>
      <c r="C40" s="22" t="s">
        <v>263</v>
      </c>
      <c r="D40" s="28"/>
      <c r="E40" s="32">
        <v>1367</v>
      </c>
      <c r="F40" s="30" t="s">
        <v>263</v>
      </c>
      <c r="G40" s="22"/>
      <c r="H40" s="28" t="s">
        <v>274</v>
      </c>
      <c r="I40" s="32">
        <v>610271</v>
      </c>
      <c r="J40" s="30" t="s">
        <v>263</v>
      </c>
      <c r="K40" s="22"/>
      <c r="L40" s="28"/>
      <c r="M40" s="32">
        <v>1377</v>
      </c>
      <c r="N40" s="30" t="s">
        <v>263</v>
      </c>
      <c r="O40" s="22"/>
      <c r="P40" s="28" t="s">
        <v>274</v>
      </c>
      <c r="Q40" s="32">
        <v>777236</v>
      </c>
      <c r="R40" s="30" t="s">
        <v>263</v>
      </c>
    </row>
    <row r="41" spans="1:18" ht="15.75" thickTop="1" x14ac:dyDescent="0.25">
      <c r="A41" s="12"/>
      <c r="B41" s="43"/>
      <c r="C41" s="43" t="s">
        <v>263</v>
      </c>
      <c r="D41" s="46"/>
      <c r="E41" s="46"/>
      <c r="F41" s="43"/>
      <c r="G41" s="43"/>
      <c r="H41" s="46"/>
      <c r="I41" s="46"/>
      <c r="J41" s="43"/>
      <c r="K41" s="43"/>
      <c r="L41" s="46"/>
      <c r="M41" s="46"/>
      <c r="N41" s="43"/>
      <c r="O41" s="43"/>
      <c r="P41" s="46"/>
      <c r="Q41" s="46"/>
      <c r="R41" s="43"/>
    </row>
    <row r="42" spans="1:18" x14ac:dyDescent="0.25">
      <c r="A42" s="12"/>
      <c r="B42" s="57" t="s">
        <v>580</v>
      </c>
      <c r="C42" s="57"/>
      <c r="D42" s="57"/>
      <c r="E42" s="57"/>
      <c r="F42" s="57"/>
      <c r="G42" s="57"/>
      <c r="H42" s="57"/>
      <c r="I42" s="57"/>
      <c r="J42" s="57"/>
      <c r="K42" s="57"/>
      <c r="L42" s="57"/>
      <c r="M42" s="57"/>
      <c r="N42" s="57"/>
      <c r="O42" s="57"/>
      <c r="P42" s="57"/>
      <c r="Q42" s="57"/>
      <c r="R42" s="57"/>
    </row>
    <row r="43" spans="1:18" x14ac:dyDescent="0.25">
      <c r="A43" s="12"/>
      <c r="B43" s="113"/>
      <c r="C43" s="113"/>
      <c r="D43" s="113"/>
      <c r="E43" s="113"/>
      <c r="F43" s="113"/>
      <c r="G43" s="113"/>
      <c r="H43" s="113"/>
      <c r="I43" s="113"/>
      <c r="J43" s="113"/>
      <c r="K43" s="113"/>
      <c r="L43" s="113"/>
      <c r="M43" s="113"/>
      <c r="N43" s="113"/>
      <c r="O43" s="113"/>
      <c r="P43" s="113"/>
      <c r="Q43" s="113"/>
      <c r="R43" s="113"/>
    </row>
    <row r="44" spans="1:18" x14ac:dyDescent="0.25">
      <c r="A44" s="12"/>
      <c r="B44" s="4"/>
      <c r="C44" s="4"/>
      <c r="D44" s="4"/>
      <c r="E44" s="4"/>
      <c r="F44" s="4"/>
      <c r="G44" s="4"/>
      <c r="H44" s="4"/>
      <c r="I44" s="4"/>
      <c r="J44" s="4"/>
    </row>
    <row r="45" spans="1:18" x14ac:dyDescent="0.25">
      <c r="A45" s="12"/>
      <c r="B45" s="62"/>
      <c r="C45" s="62" t="s">
        <v>263</v>
      </c>
      <c r="D45" s="94" t="s">
        <v>546</v>
      </c>
      <c r="E45" s="94"/>
      <c r="F45" s="62"/>
      <c r="G45" s="62" t="s">
        <v>263</v>
      </c>
      <c r="H45" s="94" t="s">
        <v>547</v>
      </c>
      <c r="I45" s="94"/>
      <c r="J45" s="62"/>
    </row>
    <row r="46" spans="1:18" ht="15.75" thickBot="1" x14ac:dyDescent="0.3">
      <c r="A46" s="12"/>
      <c r="B46" s="62"/>
      <c r="C46" s="62"/>
      <c r="D46" s="119">
        <v>41820</v>
      </c>
      <c r="E46" s="119"/>
      <c r="F46" s="62"/>
      <c r="G46" s="62"/>
      <c r="H46" s="95" t="s">
        <v>548</v>
      </c>
      <c r="I46" s="95"/>
      <c r="J46" s="62"/>
    </row>
    <row r="47" spans="1:18" ht="26.25" thickBot="1" x14ac:dyDescent="0.3">
      <c r="A47" s="12"/>
      <c r="B47" s="115" t="s">
        <v>581</v>
      </c>
      <c r="C47" s="20" t="s">
        <v>263</v>
      </c>
      <c r="D47" s="36"/>
      <c r="E47" s="40">
        <v>1370</v>
      </c>
      <c r="F47" s="38" t="s">
        <v>263</v>
      </c>
      <c r="G47" s="20" t="s">
        <v>263</v>
      </c>
      <c r="H47" s="36"/>
      <c r="I47" s="40">
        <v>1452</v>
      </c>
      <c r="J47" s="38" t="s">
        <v>263</v>
      </c>
    </row>
    <row r="48" spans="1:18" ht="15.75" thickTop="1" x14ac:dyDescent="0.25">
      <c r="A48" s="12"/>
      <c r="B48" s="43"/>
      <c r="C48" s="43" t="s">
        <v>263</v>
      </c>
      <c r="D48" s="46"/>
      <c r="E48" s="46"/>
      <c r="F48" s="43"/>
      <c r="G48" s="43" t="s">
        <v>263</v>
      </c>
      <c r="H48" s="46"/>
      <c r="I48" s="46"/>
      <c r="J48" s="43"/>
    </row>
    <row r="49" spans="1:18" x14ac:dyDescent="0.25">
      <c r="A49" s="12"/>
      <c r="B49" s="113"/>
      <c r="C49" s="113"/>
      <c r="D49" s="113"/>
      <c r="E49" s="113"/>
      <c r="F49" s="113"/>
      <c r="G49" s="113"/>
      <c r="H49" s="113"/>
      <c r="I49" s="113"/>
      <c r="J49" s="113"/>
      <c r="K49" s="113"/>
      <c r="L49" s="113"/>
      <c r="M49" s="113"/>
      <c r="N49" s="113"/>
      <c r="O49" s="113"/>
      <c r="P49" s="113"/>
      <c r="Q49" s="113"/>
      <c r="R49" s="113"/>
    </row>
    <row r="50" spans="1:18" ht="63.75" x14ac:dyDescent="0.25">
      <c r="A50" s="12"/>
      <c r="B50" s="110" t="s">
        <v>550</v>
      </c>
      <c r="C50" s="110" t="s">
        <v>582</v>
      </c>
    </row>
    <row r="51" spans="1:18" x14ac:dyDescent="0.25">
      <c r="A51" s="12"/>
      <c r="B51" s="57" t="s">
        <v>583</v>
      </c>
      <c r="C51" s="57"/>
      <c r="D51" s="57"/>
      <c r="E51" s="57"/>
      <c r="F51" s="57"/>
      <c r="G51" s="57"/>
      <c r="H51" s="57"/>
      <c r="I51" s="57"/>
      <c r="J51" s="57"/>
      <c r="K51" s="57"/>
      <c r="L51" s="57"/>
      <c r="M51" s="57"/>
      <c r="N51" s="57"/>
      <c r="O51" s="57"/>
      <c r="P51" s="57"/>
      <c r="Q51" s="57"/>
      <c r="R51" s="57"/>
    </row>
    <row r="52" spans="1:18" x14ac:dyDescent="0.25">
      <c r="A52" s="12"/>
      <c r="B52" s="112" t="s">
        <v>584</v>
      </c>
      <c r="C52" s="112"/>
      <c r="D52" s="112"/>
      <c r="E52" s="112"/>
      <c r="F52" s="112"/>
      <c r="G52" s="112"/>
      <c r="H52" s="112"/>
      <c r="I52" s="112"/>
      <c r="J52" s="112"/>
      <c r="K52" s="112"/>
      <c r="L52" s="112"/>
      <c r="M52" s="112"/>
      <c r="N52" s="112"/>
      <c r="O52" s="112"/>
      <c r="P52" s="112"/>
      <c r="Q52" s="112"/>
      <c r="R52" s="112"/>
    </row>
    <row r="53" spans="1:18" ht="25.5" customHeight="1" x14ac:dyDescent="0.25">
      <c r="A53" s="12"/>
      <c r="B53" s="57" t="s">
        <v>585</v>
      </c>
      <c r="C53" s="57"/>
      <c r="D53" s="57"/>
      <c r="E53" s="57"/>
      <c r="F53" s="57"/>
      <c r="G53" s="57"/>
      <c r="H53" s="57"/>
      <c r="I53" s="57"/>
      <c r="J53" s="57"/>
      <c r="K53" s="57"/>
      <c r="L53" s="57"/>
      <c r="M53" s="57"/>
      <c r="N53" s="57"/>
      <c r="O53" s="57"/>
      <c r="P53" s="57"/>
      <c r="Q53" s="57"/>
      <c r="R53" s="57"/>
    </row>
    <row r="54" spans="1:18" ht="25.5" customHeight="1" x14ac:dyDescent="0.25">
      <c r="A54" s="12"/>
      <c r="B54" s="57" t="s">
        <v>586</v>
      </c>
      <c r="C54" s="57"/>
      <c r="D54" s="57"/>
      <c r="E54" s="57"/>
      <c r="F54" s="57"/>
      <c r="G54" s="57"/>
      <c r="H54" s="57"/>
      <c r="I54" s="57"/>
      <c r="J54" s="57"/>
      <c r="K54" s="57"/>
      <c r="L54" s="57"/>
      <c r="M54" s="57"/>
      <c r="N54" s="57"/>
      <c r="O54" s="57"/>
      <c r="P54" s="57"/>
      <c r="Q54" s="57"/>
      <c r="R54" s="57"/>
    </row>
    <row r="55" spans="1:18" ht="25.5" customHeight="1" x14ac:dyDescent="0.25">
      <c r="A55" s="12"/>
      <c r="B55" s="57" t="s">
        <v>587</v>
      </c>
      <c r="C55" s="57"/>
      <c r="D55" s="57"/>
      <c r="E55" s="57"/>
      <c r="F55" s="57"/>
      <c r="G55" s="57"/>
      <c r="H55" s="57"/>
      <c r="I55" s="57"/>
      <c r="J55" s="57"/>
      <c r="K55" s="57"/>
      <c r="L55" s="57"/>
      <c r="M55" s="57"/>
      <c r="N55" s="57"/>
      <c r="O55" s="57"/>
      <c r="P55" s="57"/>
      <c r="Q55" s="57"/>
      <c r="R55" s="57"/>
    </row>
    <row r="56" spans="1:18" ht="25.5" customHeight="1" x14ac:dyDescent="0.25">
      <c r="A56" s="12"/>
      <c r="B56" s="57" t="s">
        <v>588</v>
      </c>
      <c r="C56" s="57"/>
      <c r="D56" s="57"/>
      <c r="E56" s="57"/>
      <c r="F56" s="57"/>
      <c r="G56" s="57"/>
      <c r="H56" s="57"/>
      <c r="I56" s="57"/>
      <c r="J56" s="57"/>
      <c r="K56" s="57"/>
      <c r="L56" s="57"/>
      <c r="M56" s="57"/>
      <c r="N56" s="57"/>
      <c r="O56" s="57"/>
      <c r="P56" s="57"/>
      <c r="Q56" s="57"/>
      <c r="R56" s="57"/>
    </row>
    <row r="57" spans="1:18" x14ac:dyDescent="0.25">
      <c r="A57" s="12"/>
      <c r="B57" s="57" t="s">
        <v>589</v>
      </c>
      <c r="C57" s="57"/>
      <c r="D57" s="57"/>
      <c r="E57" s="57"/>
      <c r="F57" s="57"/>
      <c r="G57" s="57"/>
      <c r="H57" s="57"/>
      <c r="I57" s="57"/>
      <c r="J57" s="57"/>
      <c r="K57" s="57"/>
      <c r="L57" s="57"/>
      <c r="M57" s="57"/>
      <c r="N57" s="57"/>
      <c r="O57" s="57"/>
      <c r="P57" s="57"/>
      <c r="Q57" s="57"/>
      <c r="R57" s="57"/>
    </row>
    <row r="58" spans="1:18" x14ac:dyDescent="0.25">
      <c r="A58" s="12"/>
      <c r="B58" s="57" t="s">
        <v>590</v>
      </c>
      <c r="C58" s="57"/>
      <c r="D58" s="57"/>
      <c r="E58" s="57"/>
      <c r="F58" s="57"/>
      <c r="G58" s="57"/>
      <c r="H58" s="57"/>
      <c r="I58" s="57"/>
      <c r="J58" s="57"/>
      <c r="K58" s="57"/>
      <c r="L58" s="57"/>
      <c r="M58" s="57"/>
      <c r="N58" s="57"/>
      <c r="O58" s="57"/>
      <c r="P58" s="57"/>
      <c r="Q58" s="57"/>
      <c r="R58" s="57"/>
    </row>
    <row r="59" spans="1:18" x14ac:dyDescent="0.25">
      <c r="A59" s="12"/>
      <c r="B59" s="112" t="s">
        <v>591</v>
      </c>
      <c r="C59" s="112"/>
      <c r="D59" s="112"/>
      <c r="E59" s="112"/>
      <c r="F59" s="112"/>
      <c r="G59" s="112"/>
      <c r="H59" s="112"/>
      <c r="I59" s="112"/>
      <c r="J59" s="112"/>
      <c r="K59" s="112"/>
      <c r="L59" s="112"/>
      <c r="M59" s="112"/>
      <c r="N59" s="112"/>
      <c r="O59" s="112"/>
      <c r="P59" s="112"/>
      <c r="Q59" s="112"/>
      <c r="R59" s="112"/>
    </row>
    <row r="60" spans="1:18" ht="25.5" customHeight="1" x14ac:dyDescent="0.25">
      <c r="A60" s="12"/>
      <c r="B60" s="57" t="s">
        <v>592</v>
      </c>
      <c r="C60" s="57"/>
      <c r="D60" s="57"/>
      <c r="E60" s="57"/>
      <c r="F60" s="57"/>
      <c r="G60" s="57"/>
      <c r="H60" s="57"/>
      <c r="I60" s="57"/>
      <c r="J60" s="57"/>
      <c r="K60" s="57"/>
      <c r="L60" s="57"/>
      <c r="M60" s="57"/>
      <c r="N60" s="57"/>
      <c r="O60" s="57"/>
      <c r="P60" s="57"/>
      <c r="Q60" s="57"/>
      <c r="R60" s="57"/>
    </row>
    <row r="61" spans="1:18" x14ac:dyDescent="0.25">
      <c r="A61" s="12"/>
      <c r="B61" s="112" t="s">
        <v>32</v>
      </c>
      <c r="C61" s="112"/>
      <c r="D61" s="112"/>
      <c r="E61" s="112"/>
      <c r="F61" s="112"/>
      <c r="G61" s="112"/>
      <c r="H61" s="112"/>
      <c r="I61" s="112"/>
      <c r="J61" s="112"/>
      <c r="K61" s="112"/>
      <c r="L61" s="112"/>
      <c r="M61" s="112"/>
      <c r="N61" s="112"/>
      <c r="O61" s="112"/>
      <c r="P61" s="112"/>
      <c r="Q61" s="112"/>
      <c r="R61" s="112"/>
    </row>
    <row r="62" spans="1:18" x14ac:dyDescent="0.25">
      <c r="A62" s="12"/>
      <c r="B62" s="57" t="s">
        <v>593</v>
      </c>
      <c r="C62" s="57"/>
      <c r="D62" s="57"/>
      <c r="E62" s="57"/>
      <c r="F62" s="57"/>
      <c r="G62" s="57"/>
      <c r="H62" s="57"/>
      <c r="I62" s="57"/>
      <c r="J62" s="57"/>
      <c r="K62" s="57"/>
      <c r="L62" s="57"/>
      <c r="M62" s="57"/>
      <c r="N62" s="57"/>
      <c r="O62" s="57"/>
      <c r="P62" s="57"/>
      <c r="Q62" s="57"/>
      <c r="R62" s="57"/>
    </row>
    <row r="63" spans="1:18" x14ac:dyDescent="0.25">
      <c r="A63" s="12"/>
      <c r="B63" s="57" t="s">
        <v>594</v>
      </c>
      <c r="C63" s="57"/>
      <c r="D63" s="57"/>
      <c r="E63" s="57"/>
      <c r="F63" s="57"/>
      <c r="G63" s="57"/>
      <c r="H63" s="57"/>
      <c r="I63" s="57"/>
      <c r="J63" s="57"/>
      <c r="K63" s="57"/>
      <c r="L63" s="57"/>
      <c r="M63" s="57"/>
      <c r="N63" s="57"/>
      <c r="O63" s="57"/>
      <c r="P63" s="57"/>
      <c r="Q63" s="57"/>
      <c r="R63" s="57"/>
    </row>
    <row r="64" spans="1:18" x14ac:dyDescent="0.25">
      <c r="A64" s="12"/>
      <c r="B64" s="113"/>
      <c r="C64" s="113"/>
      <c r="D64" s="113"/>
      <c r="E64" s="113"/>
      <c r="F64" s="113"/>
      <c r="G64" s="113"/>
      <c r="H64" s="113"/>
      <c r="I64" s="113"/>
      <c r="J64" s="113"/>
      <c r="K64" s="113"/>
      <c r="L64" s="113"/>
      <c r="M64" s="113"/>
      <c r="N64" s="113"/>
      <c r="O64" s="113"/>
      <c r="P64" s="113"/>
      <c r="Q64" s="113"/>
      <c r="R64" s="113"/>
    </row>
    <row r="65" spans="1:18" x14ac:dyDescent="0.25">
      <c r="A65" s="12"/>
      <c r="B65" s="4"/>
      <c r="C65" s="4"/>
      <c r="D65" s="4"/>
      <c r="E65" s="4"/>
      <c r="F65" s="4"/>
      <c r="G65" s="4"/>
      <c r="H65" s="4"/>
      <c r="I65" s="4"/>
      <c r="J65" s="4"/>
      <c r="K65" s="4"/>
      <c r="L65" s="4"/>
      <c r="M65" s="4"/>
      <c r="N65" s="4"/>
      <c r="O65" s="4"/>
      <c r="P65" s="4"/>
      <c r="Q65" s="4"/>
      <c r="R65" s="4"/>
    </row>
    <row r="66" spans="1:18" ht="15.75" thickBot="1" x14ac:dyDescent="0.3">
      <c r="A66" s="12"/>
      <c r="B66" s="22"/>
      <c r="C66" s="22" t="s">
        <v>263</v>
      </c>
      <c r="D66" s="119">
        <v>41820</v>
      </c>
      <c r="E66" s="119"/>
      <c r="F66" s="119"/>
      <c r="G66" s="119"/>
      <c r="H66" s="119"/>
      <c r="I66" s="119"/>
      <c r="J66" s="119"/>
      <c r="K66" s="119"/>
      <c r="L66" s="119"/>
      <c r="M66" s="119"/>
      <c r="N66" s="119"/>
      <c r="O66" s="119"/>
      <c r="P66" s="119"/>
      <c r="Q66" s="119"/>
      <c r="R66" s="22"/>
    </row>
    <row r="67" spans="1:18" x14ac:dyDescent="0.25">
      <c r="A67" s="12"/>
      <c r="B67" s="62"/>
      <c r="C67" s="62" t="s">
        <v>263</v>
      </c>
      <c r="D67" s="120" t="s">
        <v>595</v>
      </c>
      <c r="E67" s="120"/>
      <c r="F67" s="121"/>
      <c r="G67" s="121" t="s">
        <v>263</v>
      </c>
      <c r="H67" s="120" t="s">
        <v>596</v>
      </c>
      <c r="I67" s="120"/>
      <c r="J67" s="121"/>
      <c r="K67" s="121" t="s">
        <v>263</v>
      </c>
      <c r="L67" s="120" t="s">
        <v>599</v>
      </c>
      <c r="M67" s="120"/>
      <c r="N67" s="121"/>
      <c r="O67" s="121"/>
      <c r="P67" s="120" t="s">
        <v>602</v>
      </c>
      <c r="Q67" s="120"/>
      <c r="R67" s="62"/>
    </row>
    <row r="68" spans="1:18" x14ac:dyDescent="0.25">
      <c r="A68" s="12"/>
      <c r="B68" s="62"/>
      <c r="C68" s="62"/>
      <c r="D68" s="94"/>
      <c r="E68" s="94"/>
      <c r="F68" s="62"/>
      <c r="G68" s="62"/>
      <c r="H68" s="94" t="s">
        <v>597</v>
      </c>
      <c r="I68" s="94"/>
      <c r="J68" s="62"/>
      <c r="K68" s="62"/>
      <c r="L68" s="94" t="s">
        <v>600</v>
      </c>
      <c r="M68" s="94"/>
      <c r="N68" s="62"/>
      <c r="O68" s="62"/>
      <c r="P68" s="94" t="s">
        <v>603</v>
      </c>
      <c r="Q68" s="94"/>
      <c r="R68" s="62"/>
    </row>
    <row r="69" spans="1:18" ht="15.75" thickBot="1" x14ac:dyDescent="0.3">
      <c r="A69" s="12"/>
      <c r="B69" s="62"/>
      <c r="C69" s="62"/>
      <c r="D69" s="95"/>
      <c r="E69" s="95"/>
      <c r="F69" s="62"/>
      <c r="G69" s="62"/>
      <c r="H69" s="95" t="s">
        <v>598</v>
      </c>
      <c r="I69" s="95"/>
      <c r="J69" s="62"/>
      <c r="K69" s="62"/>
      <c r="L69" s="95" t="s">
        <v>601</v>
      </c>
      <c r="M69" s="95"/>
      <c r="N69" s="62"/>
      <c r="O69" s="62"/>
      <c r="P69" s="95"/>
      <c r="Q69" s="95"/>
      <c r="R69" s="62"/>
    </row>
    <row r="70" spans="1:18" ht="15.75" thickBot="1" x14ac:dyDescent="0.3">
      <c r="A70" s="12"/>
      <c r="B70" s="115" t="s">
        <v>32</v>
      </c>
      <c r="C70" s="20" t="s">
        <v>263</v>
      </c>
      <c r="D70" s="36"/>
      <c r="E70" s="37" t="s">
        <v>604</v>
      </c>
      <c r="F70" s="38" t="s">
        <v>263</v>
      </c>
      <c r="G70" s="20" t="s">
        <v>263</v>
      </c>
      <c r="H70" s="36" t="s">
        <v>274</v>
      </c>
      <c r="I70" s="40">
        <v>6530115</v>
      </c>
      <c r="J70" s="38" t="s">
        <v>263</v>
      </c>
      <c r="K70" s="20" t="s">
        <v>263</v>
      </c>
      <c r="L70" s="36" t="s">
        <v>274</v>
      </c>
      <c r="M70" s="37" t="s">
        <v>605</v>
      </c>
      <c r="N70" s="38" t="s">
        <v>305</v>
      </c>
      <c r="O70" s="20"/>
      <c r="P70" s="38" t="s">
        <v>274</v>
      </c>
      <c r="Q70" s="74" t="s">
        <v>606</v>
      </c>
      <c r="R70" s="38" t="s">
        <v>263</v>
      </c>
    </row>
    <row r="71" spans="1:18" ht="15.75" thickTop="1" x14ac:dyDescent="0.25">
      <c r="A71" s="12"/>
      <c r="B71" s="43"/>
      <c r="C71" s="43" t="s">
        <v>263</v>
      </c>
      <c r="D71" s="43"/>
      <c r="E71" s="43"/>
      <c r="F71" s="43"/>
      <c r="G71" s="43" t="s">
        <v>263</v>
      </c>
      <c r="H71" s="46"/>
      <c r="I71" s="46"/>
      <c r="J71" s="43"/>
      <c r="K71" s="43" t="s">
        <v>263</v>
      </c>
      <c r="L71" s="46"/>
      <c r="M71" s="46"/>
      <c r="N71" s="43"/>
      <c r="O71" s="43"/>
      <c r="P71" s="46"/>
      <c r="Q71" s="46"/>
      <c r="R71" s="43"/>
    </row>
    <row r="72" spans="1:18" x14ac:dyDescent="0.25">
      <c r="A72" s="12"/>
      <c r="B72" s="113"/>
      <c r="C72" s="113"/>
      <c r="D72" s="113"/>
      <c r="E72" s="113"/>
      <c r="F72" s="113"/>
      <c r="G72" s="113"/>
      <c r="H72" s="113"/>
      <c r="I72" s="113"/>
      <c r="J72" s="113"/>
      <c r="K72" s="113"/>
      <c r="L72" s="113"/>
      <c r="M72" s="113"/>
      <c r="N72" s="113"/>
      <c r="O72" s="113"/>
      <c r="P72" s="113"/>
      <c r="Q72" s="113"/>
      <c r="R72" s="113"/>
    </row>
    <row r="73" spans="1:18" x14ac:dyDescent="0.25">
      <c r="A73" s="12"/>
      <c r="B73" s="4"/>
      <c r="C73" s="4"/>
      <c r="D73" s="4"/>
      <c r="E73" s="4"/>
      <c r="F73" s="4"/>
      <c r="G73" s="4"/>
      <c r="H73" s="4"/>
      <c r="I73" s="4"/>
      <c r="J73" s="4"/>
      <c r="K73" s="4"/>
      <c r="L73" s="4"/>
      <c r="M73" s="4"/>
      <c r="N73" s="4"/>
      <c r="O73" s="4"/>
      <c r="P73" s="4"/>
      <c r="Q73" s="4"/>
      <c r="R73" s="4"/>
    </row>
    <row r="74" spans="1:18" ht="15.75" thickBot="1" x14ac:dyDescent="0.3">
      <c r="A74" s="12"/>
      <c r="B74" s="22"/>
      <c r="C74" s="22" t="s">
        <v>263</v>
      </c>
      <c r="D74" s="119">
        <v>41639</v>
      </c>
      <c r="E74" s="119"/>
      <c r="F74" s="119"/>
      <c r="G74" s="119"/>
      <c r="H74" s="119"/>
      <c r="I74" s="119"/>
      <c r="J74" s="119"/>
      <c r="K74" s="119"/>
      <c r="L74" s="119"/>
      <c r="M74" s="119"/>
      <c r="N74" s="119"/>
      <c r="O74" s="119"/>
      <c r="P74" s="119"/>
      <c r="Q74" s="119"/>
      <c r="R74" s="22"/>
    </row>
    <row r="75" spans="1:18" x14ac:dyDescent="0.25">
      <c r="A75" s="12"/>
      <c r="B75" s="62"/>
      <c r="C75" s="62" t="s">
        <v>263</v>
      </c>
      <c r="D75" s="120" t="s">
        <v>595</v>
      </c>
      <c r="E75" s="120"/>
      <c r="F75" s="121"/>
      <c r="G75" s="121" t="s">
        <v>263</v>
      </c>
      <c r="H75" s="120" t="s">
        <v>596</v>
      </c>
      <c r="I75" s="120"/>
      <c r="J75" s="121"/>
      <c r="K75" s="121" t="s">
        <v>263</v>
      </c>
      <c r="L75" s="120" t="s">
        <v>599</v>
      </c>
      <c r="M75" s="120"/>
      <c r="N75" s="121"/>
      <c r="O75" s="121"/>
      <c r="P75" s="120" t="s">
        <v>602</v>
      </c>
      <c r="Q75" s="120"/>
      <c r="R75" s="62"/>
    </row>
    <row r="76" spans="1:18" x14ac:dyDescent="0.25">
      <c r="A76" s="12"/>
      <c r="B76" s="62"/>
      <c r="C76" s="62"/>
      <c r="D76" s="94"/>
      <c r="E76" s="94"/>
      <c r="F76" s="62"/>
      <c r="G76" s="62"/>
      <c r="H76" s="94" t="s">
        <v>597</v>
      </c>
      <c r="I76" s="94"/>
      <c r="J76" s="62"/>
      <c r="K76" s="62"/>
      <c r="L76" s="94" t="s">
        <v>600</v>
      </c>
      <c r="M76" s="94"/>
      <c r="N76" s="62"/>
      <c r="O76" s="62"/>
      <c r="P76" s="94" t="s">
        <v>603</v>
      </c>
      <c r="Q76" s="94"/>
      <c r="R76" s="62"/>
    </row>
    <row r="77" spans="1:18" ht="15.75" thickBot="1" x14ac:dyDescent="0.3">
      <c r="A77" s="12"/>
      <c r="B77" s="62"/>
      <c r="C77" s="62"/>
      <c r="D77" s="95"/>
      <c r="E77" s="95"/>
      <c r="F77" s="62"/>
      <c r="G77" s="62"/>
      <c r="H77" s="95" t="s">
        <v>598</v>
      </c>
      <c r="I77" s="95"/>
      <c r="J77" s="62"/>
      <c r="K77" s="62"/>
      <c r="L77" s="95" t="s">
        <v>601</v>
      </c>
      <c r="M77" s="95"/>
      <c r="N77" s="62"/>
      <c r="O77" s="62"/>
      <c r="P77" s="95"/>
      <c r="Q77" s="95"/>
      <c r="R77" s="62"/>
    </row>
    <row r="78" spans="1:18" ht="15.75" thickBot="1" x14ac:dyDescent="0.3">
      <c r="A78" s="12"/>
      <c r="B78" s="115" t="s">
        <v>32</v>
      </c>
      <c r="C78" s="20" t="s">
        <v>263</v>
      </c>
      <c r="D78" s="36"/>
      <c r="E78" s="37" t="s">
        <v>604</v>
      </c>
      <c r="F78" s="38" t="s">
        <v>263</v>
      </c>
      <c r="G78" s="20" t="s">
        <v>263</v>
      </c>
      <c r="H78" s="36" t="s">
        <v>274</v>
      </c>
      <c r="I78" s="40">
        <v>1575280</v>
      </c>
      <c r="J78" s="38" t="s">
        <v>263</v>
      </c>
      <c r="K78" s="20" t="s">
        <v>263</v>
      </c>
      <c r="L78" s="36" t="s">
        <v>274</v>
      </c>
      <c r="M78" s="37" t="s">
        <v>607</v>
      </c>
      <c r="N78" s="38" t="s">
        <v>305</v>
      </c>
      <c r="O78" s="20"/>
      <c r="P78" s="38" t="s">
        <v>274</v>
      </c>
      <c r="Q78" s="74" t="s">
        <v>606</v>
      </c>
      <c r="R78" s="38" t="s">
        <v>263</v>
      </c>
    </row>
    <row r="79" spans="1:18" ht="15.75" thickTop="1" x14ac:dyDescent="0.25">
      <c r="A79" s="12"/>
      <c r="B79" s="43"/>
      <c r="C79" s="43" t="s">
        <v>263</v>
      </c>
      <c r="D79" s="43"/>
      <c r="E79" s="43"/>
      <c r="F79" s="43"/>
      <c r="G79" s="43" t="s">
        <v>263</v>
      </c>
      <c r="H79" s="46"/>
      <c r="I79" s="46"/>
      <c r="J79" s="43"/>
      <c r="K79" s="43" t="s">
        <v>263</v>
      </c>
      <c r="L79" s="46"/>
      <c r="M79" s="46"/>
      <c r="N79" s="43"/>
      <c r="O79" s="43"/>
      <c r="P79" s="46"/>
      <c r="Q79" s="46"/>
      <c r="R79" s="43"/>
    </row>
    <row r="80" spans="1:18" x14ac:dyDescent="0.25">
      <c r="A80" s="12"/>
      <c r="B80" s="114"/>
      <c r="C80" s="114"/>
      <c r="D80" s="114"/>
      <c r="E80" s="114"/>
      <c r="F80" s="114"/>
      <c r="G80" s="114"/>
      <c r="H80" s="114"/>
      <c r="I80" s="114"/>
      <c r="J80" s="114"/>
      <c r="K80" s="114"/>
      <c r="L80" s="114"/>
      <c r="M80" s="114"/>
      <c r="N80" s="114"/>
      <c r="O80" s="114"/>
      <c r="P80" s="114"/>
      <c r="Q80" s="114"/>
      <c r="R80" s="114"/>
    </row>
    <row r="81" spans="1:18" ht="76.5" x14ac:dyDescent="0.25">
      <c r="A81" s="12"/>
      <c r="B81" s="110" t="s">
        <v>550</v>
      </c>
      <c r="C81" s="110" t="s">
        <v>608</v>
      </c>
    </row>
    <row r="82" spans="1:18" x14ac:dyDescent="0.25">
      <c r="A82" s="12"/>
      <c r="B82" s="112" t="s">
        <v>609</v>
      </c>
      <c r="C82" s="112"/>
      <c r="D82" s="112"/>
      <c r="E82" s="112"/>
      <c r="F82" s="112"/>
      <c r="G82" s="112"/>
      <c r="H82" s="112"/>
      <c r="I82" s="112"/>
      <c r="J82" s="112"/>
      <c r="K82" s="112"/>
      <c r="L82" s="112"/>
      <c r="M82" s="112"/>
      <c r="N82" s="112"/>
      <c r="O82" s="112"/>
      <c r="P82" s="112"/>
      <c r="Q82" s="112"/>
      <c r="R82" s="112"/>
    </row>
    <row r="83" spans="1:18" x14ac:dyDescent="0.25">
      <c r="A83" s="12"/>
      <c r="B83" s="57" t="s">
        <v>610</v>
      </c>
      <c r="C83" s="57"/>
      <c r="D83" s="57"/>
      <c r="E83" s="57"/>
      <c r="F83" s="57"/>
      <c r="G83" s="57"/>
      <c r="H83" s="57"/>
      <c r="I83" s="57"/>
      <c r="J83" s="57"/>
      <c r="K83" s="57"/>
      <c r="L83" s="57"/>
      <c r="M83" s="57"/>
      <c r="N83" s="57"/>
      <c r="O83" s="57"/>
      <c r="P83" s="57"/>
      <c r="Q83" s="57"/>
      <c r="R83" s="57"/>
    </row>
    <row r="84" spans="1:18" ht="25.5" customHeight="1" x14ac:dyDescent="0.25">
      <c r="A84" s="12"/>
      <c r="B84" s="57" t="s">
        <v>611</v>
      </c>
      <c r="C84" s="57"/>
      <c r="D84" s="57"/>
      <c r="E84" s="57"/>
      <c r="F84" s="57"/>
      <c r="G84" s="57"/>
      <c r="H84" s="57"/>
      <c r="I84" s="57"/>
      <c r="J84" s="57"/>
      <c r="K84" s="57"/>
      <c r="L84" s="57"/>
      <c r="M84" s="57"/>
      <c r="N84" s="57"/>
      <c r="O84" s="57"/>
      <c r="P84" s="57"/>
      <c r="Q84" s="57"/>
      <c r="R84" s="57"/>
    </row>
    <row r="85" spans="1:18" x14ac:dyDescent="0.25">
      <c r="A85" s="12"/>
      <c r="B85" s="112" t="s">
        <v>612</v>
      </c>
      <c r="C85" s="112"/>
      <c r="D85" s="112"/>
      <c r="E85" s="112"/>
      <c r="F85" s="112"/>
      <c r="G85" s="112"/>
      <c r="H85" s="112"/>
      <c r="I85" s="112"/>
      <c r="J85" s="112"/>
      <c r="K85" s="112"/>
      <c r="L85" s="112"/>
      <c r="M85" s="112"/>
      <c r="N85" s="112"/>
      <c r="O85" s="112"/>
      <c r="P85" s="112"/>
      <c r="Q85" s="112"/>
      <c r="R85" s="112"/>
    </row>
    <row r="86" spans="1:18" ht="38.25" customHeight="1" x14ac:dyDescent="0.25">
      <c r="A86" s="12"/>
      <c r="B86" s="57" t="s">
        <v>613</v>
      </c>
      <c r="C86" s="57"/>
      <c r="D86" s="57"/>
      <c r="E86" s="57"/>
      <c r="F86" s="57"/>
      <c r="G86" s="57"/>
      <c r="H86" s="57"/>
      <c r="I86" s="57"/>
      <c r="J86" s="57"/>
      <c r="K86" s="57"/>
      <c r="L86" s="57"/>
      <c r="M86" s="57"/>
      <c r="N86" s="57"/>
      <c r="O86" s="57"/>
      <c r="P86" s="57"/>
      <c r="Q86" s="57"/>
      <c r="R86" s="57"/>
    </row>
    <row r="87" spans="1:18" ht="25.5" customHeight="1" x14ac:dyDescent="0.25">
      <c r="A87" s="12"/>
      <c r="B87" s="57" t="s">
        <v>614</v>
      </c>
      <c r="C87" s="57"/>
      <c r="D87" s="57"/>
      <c r="E87" s="57"/>
      <c r="F87" s="57"/>
      <c r="G87" s="57"/>
      <c r="H87" s="57"/>
      <c r="I87" s="57"/>
      <c r="J87" s="57"/>
      <c r="K87" s="57"/>
      <c r="L87" s="57"/>
      <c r="M87" s="57"/>
      <c r="N87" s="57"/>
      <c r="O87" s="57"/>
      <c r="P87" s="57"/>
      <c r="Q87" s="57"/>
      <c r="R87" s="57"/>
    </row>
    <row r="88" spans="1:18" x14ac:dyDescent="0.25">
      <c r="A88" s="12"/>
      <c r="B88" s="57" t="s">
        <v>615</v>
      </c>
      <c r="C88" s="57"/>
      <c r="D88" s="57"/>
      <c r="E88" s="57"/>
      <c r="F88" s="57"/>
      <c r="G88" s="57"/>
      <c r="H88" s="57"/>
      <c r="I88" s="57"/>
      <c r="J88" s="57"/>
      <c r="K88" s="57"/>
      <c r="L88" s="57"/>
      <c r="M88" s="57"/>
      <c r="N88" s="57"/>
      <c r="O88" s="57"/>
      <c r="P88" s="57"/>
      <c r="Q88" s="57"/>
      <c r="R88" s="57"/>
    </row>
    <row r="89" spans="1:18" x14ac:dyDescent="0.25">
      <c r="A89" s="12"/>
      <c r="B89" s="112" t="s">
        <v>616</v>
      </c>
      <c r="C89" s="112"/>
      <c r="D89" s="112"/>
      <c r="E89" s="112"/>
      <c r="F89" s="112"/>
      <c r="G89" s="112"/>
      <c r="H89" s="112"/>
      <c r="I89" s="112"/>
      <c r="J89" s="112"/>
      <c r="K89" s="112"/>
      <c r="L89" s="112"/>
      <c r="M89" s="112"/>
      <c r="N89" s="112"/>
      <c r="O89" s="112"/>
      <c r="P89" s="112"/>
      <c r="Q89" s="112"/>
      <c r="R89" s="112"/>
    </row>
    <row r="90" spans="1:18" ht="38.25" customHeight="1" x14ac:dyDescent="0.25">
      <c r="A90" s="12"/>
      <c r="B90" s="57" t="s">
        <v>617</v>
      </c>
      <c r="C90" s="57"/>
      <c r="D90" s="57"/>
      <c r="E90" s="57"/>
      <c r="F90" s="57"/>
      <c r="G90" s="57"/>
      <c r="H90" s="57"/>
      <c r="I90" s="57"/>
      <c r="J90" s="57"/>
      <c r="K90" s="57"/>
      <c r="L90" s="57"/>
      <c r="M90" s="57"/>
      <c r="N90" s="57"/>
      <c r="O90" s="57"/>
      <c r="P90" s="57"/>
      <c r="Q90" s="57"/>
      <c r="R90" s="57"/>
    </row>
    <row r="91" spans="1:18" x14ac:dyDescent="0.25">
      <c r="A91" s="12"/>
      <c r="B91" s="57" t="s">
        <v>618</v>
      </c>
      <c r="C91" s="57"/>
      <c r="D91" s="57"/>
      <c r="E91" s="57"/>
      <c r="F91" s="57"/>
      <c r="G91" s="57"/>
      <c r="H91" s="57"/>
      <c r="I91" s="57"/>
      <c r="J91" s="57"/>
      <c r="K91" s="57"/>
      <c r="L91" s="57"/>
      <c r="M91" s="57"/>
      <c r="N91" s="57"/>
      <c r="O91" s="57"/>
      <c r="P91" s="57"/>
      <c r="Q91" s="57"/>
      <c r="R91" s="57"/>
    </row>
    <row r="92" spans="1:18" x14ac:dyDescent="0.25">
      <c r="A92" s="12"/>
      <c r="B92" s="57" t="s">
        <v>619</v>
      </c>
      <c r="C92" s="57"/>
      <c r="D92" s="57"/>
      <c r="E92" s="57"/>
      <c r="F92" s="57"/>
      <c r="G92" s="57"/>
      <c r="H92" s="57"/>
      <c r="I92" s="57"/>
      <c r="J92" s="57"/>
      <c r="K92" s="57"/>
      <c r="L92" s="57"/>
      <c r="M92" s="57"/>
      <c r="N92" s="57"/>
      <c r="O92" s="57"/>
      <c r="P92" s="57"/>
      <c r="Q92" s="57"/>
      <c r="R92" s="57"/>
    </row>
    <row r="93" spans="1:18" x14ac:dyDescent="0.25">
      <c r="A93" s="12"/>
      <c r="B93" s="57" t="s">
        <v>620</v>
      </c>
      <c r="C93" s="57"/>
      <c r="D93" s="57"/>
      <c r="E93" s="57"/>
      <c r="F93" s="57"/>
      <c r="G93" s="57"/>
      <c r="H93" s="57"/>
      <c r="I93" s="57"/>
      <c r="J93" s="57"/>
      <c r="K93" s="57"/>
      <c r="L93" s="57"/>
      <c r="M93" s="57"/>
      <c r="N93" s="57"/>
      <c r="O93" s="57"/>
      <c r="P93" s="57"/>
      <c r="Q93" s="57"/>
      <c r="R93" s="57"/>
    </row>
    <row r="94" spans="1:18" x14ac:dyDescent="0.25">
      <c r="A94" s="12"/>
      <c r="B94" s="57" t="s">
        <v>621</v>
      </c>
      <c r="C94" s="57"/>
      <c r="D94" s="57"/>
      <c r="E94" s="57"/>
      <c r="F94" s="57"/>
      <c r="G94" s="57"/>
      <c r="H94" s="57"/>
      <c r="I94" s="57"/>
      <c r="J94" s="57"/>
      <c r="K94" s="57"/>
      <c r="L94" s="57"/>
      <c r="M94" s="57"/>
      <c r="N94" s="57"/>
      <c r="O94" s="57"/>
      <c r="P94" s="57"/>
      <c r="Q94" s="57"/>
      <c r="R94" s="57"/>
    </row>
    <row r="95" spans="1:18" x14ac:dyDescent="0.25">
      <c r="A95" s="12"/>
      <c r="B95" s="113"/>
      <c r="C95" s="113"/>
      <c r="D95" s="113"/>
      <c r="E95" s="113"/>
      <c r="F95" s="113"/>
      <c r="G95" s="113"/>
      <c r="H95" s="113"/>
      <c r="I95" s="113"/>
      <c r="J95" s="113"/>
      <c r="K95" s="113"/>
      <c r="L95" s="113"/>
      <c r="M95" s="113"/>
      <c r="N95" s="113"/>
      <c r="O95" s="113"/>
      <c r="P95" s="113"/>
      <c r="Q95" s="113"/>
      <c r="R95" s="113"/>
    </row>
    <row r="96" spans="1:18" x14ac:dyDescent="0.25">
      <c r="A96" s="12"/>
      <c r="B96" s="4"/>
      <c r="C96" s="4"/>
      <c r="D96" s="4"/>
      <c r="E96" s="4"/>
      <c r="F96" s="4"/>
      <c r="G96" s="4"/>
      <c r="H96" s="4"/>
      <c r="I96" s="4"/>
      <c r="J96" s="4"/>
      <c r="K96" s="4"/>
      <c r="L96" s="4"/>
      <c r="M96" s="4"/>
      <c r="N96" s="4"/>
      <c r="O96" s="4"/>
      <c r="P96" s="4"/>
      <c r="Q96" s="4"/>
      <c r="R96" s="4"/>
    </row>
    <row r="97" spans="1:18" x14ac:dyDescent="0.25">
      <c r="A97" s="12"/>
      <c r="B97" s="43"/>
      <c r="C97" s="114"/>
      <c r="D97" s="114"/>
      <c r="E97" s="114"/>
      <c r="F97" s="114"/>
      <c r="G97" s="114"/>
      <c r="H97" s="114"/>
      <c r="I97" s="114"/>
      <c r="J97" s="114"/>
      <c r="K97" s="114"/>
      <c r="L97" s="114"/>
      <c r="M97" s="114"/>
      <c r="N97" s="114"/>
      <c r="O97" s="114"/>
      <c r="P97" s="114"/>
      <c r="Q97" s="114"/>
      <c r="R97" s="114"/>
    </row>
    <row r="98" spans="1:18" ht="15.75" thickBot="1" x14ac:dyDescent="0.3">
      <c r="A98" s="12"/>
      <c r="B98" s="22"/>
      <c r="C98" s="22"/>
      <c r="D98" s="119">
        <v>41820</v>
      </c>
      <c r="E98" s="119"/>
      <c r="F98" s="119"/>
      <c r="G98" s="119"/>
      <c r="H98" s="119"/>
      <c r="I98" s="119"/>
      <c r="J98" s="119"/>
      <c r="K98" s="119"/>
      <c r="L98" s="119"/>
      <c r="M98" s="119"/>
      <c r="N98" s="119"/>
      <c r="O98" s="119"/>
      <c r="P98" s="119"/>
      <c r="Q98" s="119"/>
      <c r="R98" s="22"/>
    </row>
    <row r="99" spans="1:18" ht="15.75" thickBot="1" x14ac:dyDescent="0.3">
      <c r="A99" s="12"/>
      <c r="B99" s="22"/>
      <c r="C99" s="22"/>
      <c r="D99" s="122" t="s">
        <v>622</v>
      </c>
      <c r="E99" s="122"/>
      <c r="F99" s="22"/>
      <c r="G99" s="22"/>
      <c r="H99" s="122" t="s">
        <v>623</v>
      </c>
      <c r="I99" s="122"/>
      <c r="J99" s="22"/>
      <c r="K99" s="22"/>
      <c r="L99" s="122" t="s">
        <v>624</v>
      </c>
      <c r="M99" s="122"/>
      <c r="N99" s="22"/>
      <c r="O99" s="22"/>
      <c r="P99" s="122" t="s">
        <v>625</v>
      </c>
      <c r="Q99" s="122"/>
      <c r="R99" s="22"/>
    </row>
    <row r="100" spans="1:18" x14ac:dyDescent="0.25">
      <c r="A100" s="12"/>
      <c r="B100" s="115" t="s">
        <v>626</v>
      </c>
      <c r="C100" s="20"/>
      <c r="D100" s="15"/>
      <c r="E100" s="15"/>
      <c r="F100" s="15"/>
      <c r="G100" s="20"/>
      <c r="H100" s="15"/>
      <c r="I100" s="15"/>
      <c r="J100" s="15"/>
      <c r="K100" s="20"/>
      <c r="L100" s="15"/>
      <c r="M100" s="15"/>
      <c r="N100" s="15"/>
      <c r="O100" s="20"/>
      <c r="P100" s="15"/>
      <c r="Q100" s="15"/>
      <c r="R100" s="15"/>
    </row>
    <row r="101" spans="1:18" x14ac:dyDescent="0.25">
      <c r="A101" s="12"/>
      <c r="B101" s="116" t="s">
        <v>270</v>
      </c>
      <c r="C101" s="22"/>
      <c r="D101" s="30" t="s">
        <v>274</v>
      </c>
      <c r="E101" s="73" t="s">
        <v>627</v>
      </c>
      <c r="F101" s="30" t="s">
        <v>263</v>
      </c>
      <c r="G101" s="22"/>
      <c r="H101" s="28" t="s">
        <v>274</v>
      </c>
      <c r="I101" s="32">
        <v>137154095</v>
      </c>
      <c r="J101" s="30" t="s">
        <v>263</v>
      </c>
      <c r="K101" s="22"/>
      <c r="L101" s="30" t="s">
        <v>274</v>
      </c>
      <c r="M101" s="73" t="s">
        <v>628</v>
      </c>
      <c r="N101" s="30" t="s">
        <v>263</v>
      </c>
      <c r="O101" s="22"/>
      <c r="P101" s="28" t="s">
        <v>274</v>
      </c>
      <c r="Q101" s="32">
        <v>137154095</v>
      </c>
      <c r="R101" s="30" t="s">
        <v>263</v>
      </c>
    </row>
    <row r="102" spans="1:18" x14ac:dyDescent="0.25">
      <c r="A102" s="12"/>
      <c r="B102" s="117" t="s">
        <v>32</v>
      </c>
      <c r="C102" s="20"/>
      <c r="D102" s="38"/>
      <c r="E102" s="74" t="s">
        <v>627</v>
      </c>
      <c r="F102" s="38" t="s">
        <v>263</v>
      </c>
      <c r="G102" s="20"/>
      <c r="H102" s="36"/>
      <c r="I102" s="40">
        <v>6530115</v>
      </c>
      <c r="J102" s="38" t="s">
        <v>263</v>
      </c>
      <c r="K102" s="20"/>
      <c r="L102" s="38"/>
      <c r="M102" s="74" t="s">
        <v>627</v>
      </c>
      <c r="N102" s="38" t="s">
        <v>263</v>
      </c>
      <c r="O102" s="20"/>
      <c r="P102" s="36"/>
      <c r="Q102" s="40">
        <v>6530115</v>
      </c>
      <c r="R102" s="38" t="s">
        <v>263</v>
      </c>
    </row>
    <row r="103" spans="1:18" x14ac:dyDescent="0.25">
      <c r="A103" s="12"/>
      <c r="B103" s="118" t="s">
        <v>629</v>
      </c>
      <c r="C103" s="22"/>
      <c r="D103" s="4"/>
      <c r="E103" s="4"/>
      <c r="F103" s="4"/>
      <c r="G103" s="22"/>
      <c r="H103" s="4"/>
      <c r="I103" s="4"/>
      <c r="J103" s="4"/>
      <c r="K103" s="22"/>
      <c r="L103" s="4"/>
      <c r="M103" s="4"/>
      <c r="N103" s="4"/>
      <c r="O103" s="22"/>
      <c r="P103" s="4"/>
      <c r="Q103" s="4"/>
      <c r="R103" s="4"/>
    </row>
    <row r="104" spans="1:18" x14ac:dyDescent="0.25">
      <c r="A104" s="12"/>
      <c r="B104" s="117" t="s">
        <v>630</v>
      </c>
      <c r="C104" s="20"/>
      <c r="D104" s="36"/>
      <c r="E104" s="40">
        <v>1904534</v>
      </c>
      <c r="F104" s="38" t="s">
        <v>263</v>
      </c>
      <c r="G104" s="20"/>
      <c r="H104" s="38"/>
      <c r="I104" s="74" t="s">
        <v>627</v>
      </c>
      <c r="J104" s="38" t="s">
        <v>263</v>
      </c>
      <c r="K104" s="20"/>
      <c r="L104" s="38"/>
      <c r="M104" s="74" t="s">
        <v>627</v>
      </c>
      <c r="N104" s="38" t="s">
        <v>263</v>
      </c>
      <c r="O104" s="20"/>
      <c r="P104" s="36"/>
      <c r="Q104" s="40">
        <v>1904534</v>
      </c>
      <c r="R104" s="38" t="s">
        <v>263</v>
      </c>
    </row>
    <row r="105" spans="1:18" ht="15.75" thickBot="1" x14ac:dyDescent="0.3">
      <c r="A105" s="12"/>
      <c r="B105" s="116" t="s">
        <v>631</v>
      </c>
      <c r="C105" s="22"/>
      <c r="D105" s="28"/>
      <c r="E105" s="29" t="s">
        <v>632</v>
      </c>
      <c r="F105" s="30" t="s">
        <v>305</v>
      </c>
      <c r="G105" s="22"/>
      <c r="H105" s="28"/>
      <c r="I105" s="29" t="s">
        <v>448</v>
      </c>
      <c r="J105" s="30" t="s">
        <v>305</v>
      </c>
      <c r="K105" s="22"/>
      <c r="L105" s="30"/>
      <c r="M105" s="73" t="s">
        <v>627</v>
      </c>
      <c r="N105" s="30" t="s">
        <v>263</v>
      </c>
      <c r="O105" s="22"/>
      <c r="P105" s="28"/>
      <c r="Q105" s="29" t="s">
        <v>497</v>
      </c>
      <c r="R105" s="30" t="s">
        <v>305</v>
      </c>
    </row>
    <row r="106" spans="1:18" x14ac:dyDescent="0.25">
      <c r="A106" s="12"/>
      <c r="B106" s="43"/>
      <c r="C106" s="43"/>
      <c r="D106" s="42"/>
      <c r="E106" s="42"/>
      <c r="F106" s="43"/>
      <c r="G106" s="43"/>
      <c r="H106" s="42"/>
      <c r="I106" s="42"/>
      <c r="J106" s="43"/>
      <c r="K106" s="43"/>
      <c r="L106" s="42"/>
      <c r="M106" s="42"/>
      <c r="N106" s="43"/>
      <c r="O106" s="43"/>
      <c r="P106" s="42"/>
      <c r="Q106" s="42"/>
      <c r="R106" s="43"/>
    </row>
    <row r="107" spans="1:18" ht="15.75" thickBot="1" x14ac:dyDescent="0.3">
      <c r="A107" s="12"/>
      <c r="B107" s="115" t="s">
        <v>625</v>
      </c>
      <c r="C107" s="20"/>
      <c r="D107" s="36" t="s">
        <v>274</v>
      </c>
      <c r="E107" s="40">
        <v>1369792</v>
      </c>
      <c r="F107" s="38" t="s">
        <v>263</v>
      </c>
      <c r="G107" s="20"/>
      <c r="H107" s="36" t="s">
        <v>274</v>
      </c>
      <c r="I107" s="40">
        <v>143646268</v>
      </c>
      <c r="J107" s="38" t="s">
        <v>263</v>
      </c>
      <c r="K107" s="20"/>
      <c r="L107" s="38" t="s">
        <v>274</v>
      </c>
      <c r="M107" s="74" t="s">
        <v>633</v>
      </c>
      <c r="N107" s="38" t="s">
        <v>263</v>
      </c>
      <c r="O107" s="20"/>
      <c r="P107" s="36" t="s">
        <v>274</v>
      </c>
      <c r="Q107" s="40">
        <v>145016060</v>
      </c>
      <c r="R107" s="38" t="s">
        <v>263</v>
      </c>
    </row>
    <row r="108" spans="1:18" ht="15.75" thickTop="1" x14ac:dyDescent="0.25">
      <c r="A108" s="12"/>
      <c r="B108" s="43"/>
      <c r="C108" s="43"/>
      <c r="D108" s="46"/>
      <c r="E108" s="46"/>
      <c r="F108" s="43"/>
      <c r="G108" s="43"/>
      <c r="H108" s="46"/>
      <c r="I108" s="46"/>
      <c r="J108" s="43"/>
      <c r="K108" s="43"/>
      <c r="L108" s="46"/>
      <c r="M108" s="46"/>
      <c r="N108" s="43"/>
      <c r="O108" s="43"/>
      <c r="P108" s="46"/>
      <c r="Q108" s="46"/>
      <c r="R108" s="43"/>
    </row>
    <row r="109" spans="1:18" x14ac:dyDescent="0.25">
      <c r="A109" s="12"/>
      <c r="B109" s="43"/>
      <c r="C109" s="114"/>
      <c r="D109" s="114"/>
      <c r="E109" s="114"/>
      <c r="F109" s="114"/>
      <c r="G109" s="114"/>
      <c r="H109" s="114"/>
      <c r="I109" s="114"/>
      <c r="J109" s="114"/>
      <c r="K109" s="114"/>
      <c r="L109" s="114"/>
      <c r="M109" s="114"/>
      <c r="N109" s="114"/>
      <c r="O109" s="114"/>
      <c r="P109" s="114"/>
      <c r="Q109" s="114"/>
      <c r="R109" s="114"/>
    </row>
    <row r="110" spans="1:18" ht="15.75" thickBot="1" x14ac:dyDescent="0.3">
      <c r="A110" s="12"/>
      <c r="B110" s="22"/>
      <c r="C110" s="22"/>
      <c r="D110" s="119">
        <v>41639</v>
      </c>
      <c r="E110" s="119"/>
      <c r="F110" s="119"/>
      <c r="G110" s="119"/>
      <c r="H110" s="119"/>
      <c r="I110" s="119"/>
      <c r="J110" s="119"/>
      <c r="K110" s="119"/>
      <c r="L110" s="119"/>
      <c r="M110" s="119"/>
      <c r="N110" s="119"/>
      <c r="O110" s="119"/>
      <c r="P110" s="119"/>
      <c r="Q110" s="119"/>
      <c r="R110" s="22"/>
    </row>
    <row r="111" spans="1:18" ht="15.75" thickBot="1" x14ac:dyDescent="0.3">
      <c r="A111" s="12"/>
      <c r="B111" s="22"/>
      <c r="C111" s="22"/>
      <c r="D111" s="122" t="s">
        <v>622</v>
      </c>
      <c r="E111" s="122"/>
      <c r="F111" s="22"/>
      <c r="G111" s="22"/>
      <c r="H111" s="122" t="s">
        <v>623</v>
      </c>
      <c r="I111" s="122"/>
      <c r="J111" s="22"/>
      <c r="K111" s="22"/>
      <c r="L111" s="122" t="s">
        <v>624</v>
      </c>
      <c r="M111" s="122"/>
      <c r="N111" s="22"/>
      <c r="O111" s="22"/>
      <c r="P111" s="122" t="s">
        <v>625</v>
      </c>
      <c r="Q111" s="122"/>
      <c r="R111" s="22"/>
    </row>
    <row r="112" spans="1:18" x14ac:dyDescent="0.25">
      <c r="A112" s="12"/>
      <c r="B112" s="115" t="s">
        <v>626</v>
      </c>
      <c r="C112" s="20"/>
      <c r="D112" s="15"/>
      <c r="E112" s="15"/>
      <c r="F112" s="15"/>
      <c r="G112" s="20"/>
      <c r="H112" s="15"/>
      <c r="I112" s="15"/>
      <c r="J112" s="15"/>
      <c r="K112" s="20"/>
      <c r="L112" s="15"/>
      <c r="M112" s="15"/>
      <c r="N112" s="15"/>
      <c r="O112" s="20"/>
      <c r="P112" s="15"/>
      <c r="Q112" s="15"/>
      <c r="R112" s="15"/>
    </row>
    <row r="113" spans="1:18" x14ac:dyDescent="0.25">
      <c r="A113" s="12"/>
      <c r="B113" s="116" t="s">
        <v>270</v>
      </c>
      <c r="C113" s="22"/>
      <c r="D113" s="30" t="s">
        <v>274</v>
      </c>
      <c r="E113" s="73" t="s">
        <v>627</v>
      </c>
      <c r="F113" s="30" t="s">
        <v>263</v>
      </c>
      <c r="G113" s="22"/>
      <c r="H113" s="28" t="s">
        <v>274</v>
      </c>
      <c r="I113" s="32">
        <v>139663104</v>
      </c>
      <c r="J113" s="30" t="s">
        <v>263</v>
      </c>
      <c r="K113" s="22"/>
      <c r="L113" s="30" t="s">
        <v>274</v>
      </c>
      <c r="M113" s="73" t="s">
        <v>627</v>
      </c>
      <c r="N113" s="30" t="s">
        <v>263</v>
      </c>
      <c r="O113" s="22"/>
      <c r="P113" s="28" t="s">
        <v>274</v>
      </c>
      <c r="Q113" s="32">
        <v>139663104</v>
      </c>
      <c r="R113" s="30" t="s">
        <v>263</v>
      </c>
    </row>
    <row r="114" spans="1:18" x14ac:dyDescent="0.25">
      <c r="A114" s="12"/>
      <c r="B114" s="117" t="s">
        <v>32</v>
      </c>
      <c r="C114" s="20"/>
      <c r="D114" s="38"/>
      <c r="E114" s="74" t="s">
        <v>627</v>
      </c>
      <c r="F114" s="38" t="s">
        <v>263</v>
      </c>
      <c r="G114" s="20"/>
      <c r="H114" s="36"/>
      <c r="I114" s="40">
        <v>1575280</v>
      </c>
      <c r="J114" s="38" t="s">
        <v>263</v>
      </c>
      <c r="K114" s="20"/>
      <c r="L114" s="38"/>
      <c r="M114" s="74" t="s">
        <v>627</v>
      </c>
      <c r="N114" s="38" t="s">
        <v>263</v>
      </c>
      <c r="O114" s="20"/>
      <c r="P114" s="36"/>
      <c r="Q114" s="40">
        <v>1575280</v>
      </c>
      <c r="R114" s="38" t="s">
        <v>263</v>
      </c>
    </row>
    <row r="115" spans="1:18" x14ac:dyDescent="0.25">
      <c r="A115" s="12"/>
      <c r="B115" s="118" t="s">
        <v>629</v>
      </c>
      <c r="C115" s="22"/>
      <c r="D115" s="4"/>
      <c r="E115" s="4"/>
      <c r="F115" s="4"/>
      <c r="G115" s="22"/>
      <c r="H115" s="4"/>
      <c r="I115" s="4"/>
      <c r="J115" s="4"/>
      <c r="K115" s="22"/>
      <c r="L115" s="4"/>
      <c r="M115" s="4"/>
      <c r="N115" s="4"/>
      <c r="O115" s="22"/>
      <c r="P115" s="4"/>
      <c r="Q115" s="4"/>
      <c r="R115" s="4"/>
    </row>
    <row r="116" spans="1:18" x14ac:dyDescent="0.25">
      <c r="A116" s="12"/>
      <c r="B116" s="117" t="s">
        <v>66</v>
      </c>
      <c r="C116" s="20"/>
      <c r="D116" s="36"/>
      <c r="E116" s="40">
        <v>1879014</v>
      </c>
      <c r="F116" s="38" t="s">
        <v>263</v>
      </c>
      <c r="G116" s="20"/>
      <c r="H116" s="38"/>
      <c r="I116" s="74" t="s">
        <v>627</v>
      </c>
      <c r="J116" s="38" t="s">
        <v>263</v>
      </c>
      <c r="K116" s="20"/>
      <c r="L116" s="38"/>
      <c r="M116" s="74" t="s">
        <v>627</v>
      </c>
      <c r="N116" s="38" t="s">
        <v>263</v>
      </c>
      <c r="O116" s="20"/>
      <c r="P116" s="36"/>
      <c r="Q116" s="40">
        <v>1879014</v>
      </c>
      <c r="R116" s="38" t="s">
        <v>263</v>
      </c>
    </row>
    <row r="117" spans="1:18" ht="15.75" thickBot="1" x14ac:dyDescent="0.3">
      <c r="A117" s="12"/>
      <c r="B117" s="116" t="s">
        <v>634</v>
      </c>
      <c r="C117" s="22"/>
      <c r="D117" s="28"/>
      <c r="E117" s="29" t="s">
        <v>635</v>
      </c>
      <c r="F117" s="30" t="s">
        <v>305</v>
      </c>
      <c r="G117" s="22"/>
      <c r="H117" s="28"/>
      <c r="I117" s="29" t="s">
        <v>636</v>
      </c>
      <c r="J117" s="30" t="s">
        <v>305</v>
      </c>
      <c r="K117" s="22"/>
      <c r="L117" s="30"/>
      <c r="M117" s="73" t="s">
        <v>627</v>
      </c>
      <c r="N117" s="30" t="s">
        <v>263</v>
      </c>
      <c r="O117" s="22"/>
      <c r="P117" s="28"/>
      <c r="Q117" s="29" t="s">
        <v>637</v>
      </c>
      <c r="R117" s="30" t="s">
        <v>305</v>
      </c>
    </row>
    <row r="118" spans="1:18" x14ac:dyDescent="0.25">
      <c r="A118" s="12"/>
      <c r="B118" s="43"/>
      <c r="C118" s="43"/>
      <c r="D118" s="42"/>
      <c r="E118" s="42"/>
      <c r="F118" s="43"/>
      <c r="G118" s="43"/>
      <c r="H118" s="42"/>
      <c r="I118" s="42"/>
      <c r="J118" s="43"/>
      <c r="K118" s="43"/>
      <c r="L118" s="42"/>
      <c r="M118" s="42"/>
      <c r="N118" s="43"/>
      <c r="O118" s="43"/>
      <c r="P118" s="42"/>
      <c r="Q118" s="42"/>
      <c r="R118" s="43"/>
    </row>
    <row r="119" spans="1:18" ht="15.75" thickBot="1" x14ac:dyDescent="0.3">
      <c r="A119" s="12"/>
      <c r="B119" s="115" t="s">
        <v>625</v>
      </c>
      <c r="C119" s="20"/>
      <c r="D119" s="36" t="s">
        <v>274</v>
      </c>
      <c r="E119" s="40">
        <v>1099179</v>
      </c>
      <c r="F119" s="38" t="s">
        <v>263</v>
      </c>
      <c r="G119" s="20"/>
      <c r="H119" s="36" t="s">
        <v>274</v>
      </c>
      <c r="I119" s="40">
        <v>140988452</v>
      </c>
      <c r="J119" s="38" t="s">
        <v>263</v>
      </c>
      <c r="K119" s="20"/>
      <c r="L119" s="38" t="s">
        <v>274</v>
      </c>
      <c r="M119" s="74" t="s">
        <v>627</v>
      </c>
      <c r="N119" s="38" t="s">
        <v>263</v>
      </c>
      <c r="O119" s="20"/>
      <c r="P119" s="36" t="s">
        <v>274</v>
      </c>
      <c r="Q119" s="40">
        <v>142087631</v>
      </c>
      <c r="R119" s="38" t="s">
        <v>263</v>
      </c>
    </row>
    <row r="120" spans="1:18" ht="15.75" thickTop="1" x14ac:dyDescent="0.25">
      <c r="A120" s="12"/>
      <c r="B120" s="43"/>
      <c r="C120" s="43"/>
      <c r="D120" s="46"/>
      <c r="E120" s="46"/>
      <c r="F120" s="43"/>
      <c r="G120" s="43"/>
      <c r="H120" s="46"/>
      <c r="I120" s="46"/>
      <c r="J120" s="43"/>
      <c r="K120" s="43"/>
      <c r="L120" s="46"/>
      <c r="M120" s="46"/>
      <c r="N120" s="43"/>
      <c r="O120" s="43"/>
      <c r="P120" s="46"/>
      <c r="Q120" s="46"/>
      <c r="R120" s="43"/>
    </row>
    <row r="121" spans="1:18" x14ac:dyDescent="0.25">
      <c r="A121" s="12"/>
      <c r="B121" s="113"/>
      <c r="C121" s="113"/>
      <c r="D121" s="113"/>
      <c r="E121" s="113"/>
      <c r="F121" s="113"/>
      <c r="G121" s="113"/>
      <c r="H121" s="113"/>
      <c r="I121" s="113"/>
      <c r="J121" s="113"/>
      <c r="K121" s="113"/>
      <c r="L121" s="113"/>
      <c r="M121" s="113"/>
      <c r="N121" s="113"/>
      <c r="O121" s="113"/>
      <c r="P121" s="113"/>
      <c r="Q121" s="113"/>
      <c r="R121" s="113"/>
    </row>
    <row r="122" spans="1:18" ht="38.25" x14ac:dyDescent="0.25">
      <c r="A122" s="12"/>
      <c r="B122" s="110" t="s">
        <v>550</v>
      </c>
      <c r="C122" s="110" t="s">
        <v>638</v>
      </c>
    </row>
    <row r="123" spans="1:18" ht="51" x14ac:dyDescent="0.25">
      <c r="A123" s="12"/>
      <c r="B123" s="110" t="s">
        <v>639</v>
      </c>
      <c r="C123" s="110" t="s">
        <v>640</v>
      </c>
    </row>
    <row r="124" spans="1:18" x14ac:dyDescent="0.25">
      <c r="A124" s="12"/>
      <c r="B124" s="114"/>
      <c r="C124" s="114"/>
      <c r="D124" s="114"/>
      <c r="E124" s="114"/>
      <c r="F124" s="114"/>
      <c r="G124" s="114"/>
      <c r="H124" s="114"/>
      <c r="I124" s="114"/>
      <c r="J124" s="114"/>
      <c r="K124" s="114"/>
      <c r="L124" s="114"/>
      <c r="M124" s="114"/>
      <c r="N124" s="114"/>
      <c r="O124" s="114"/>
      <c r="P124" s="114"/>
      <c r="Q124" s="114"/>
      <c r="R124" s="114"/>
    </row>
    <row r="125" spans="1:18" ht="38.25" customHeight="1" x14ac:dyDescent="0.25">
      <c r="A125" s="12"/>
      <c r="B125" s="57" t="s">
        <v>641</v>
      </c>
      <c r="C125" s="57"/>
      <c r="D125" s="57"/>
      <c r="E125" s="57"/>
      <c r="F125" s="57"/>
      <c r="G125" s="57"/>
      <c r="H125" s="57"/>
      <c r="I125" s="57"/>
      <c r="J125" s="57"/>
      <c r="K125" s="57"/>
      <c r="L125" s="57"/>
      <c r="M125" s="57"/>
      <c r="N125" s="57"/>
      <c r="O125" s="57"/>
      <c r="P125" s="57"/>
      <c r="Q125" s="57"/>
      <c r="R125" s="57"/>
    </row>
    <row r="126" spans="1:18" x14ac:dyDescent="0.25">
      <c r="A126" s="12"/>
      <c r="B126" s="57" t="s">
        <v>642</v>
      </c>
      <c r="C126" s="57"/>
      <c r="D126" s="57"/>
      <c r="E126" s="57"/>
      <c r="F126" s="57"/>
      <c r="G126" s="57"/>
      <c r="H126" s="57"/>
      <c r="I126" s="57"/>
      <c r="J126" s="57"/>
      <c r="K126" s="57"/>
      <c r="L126" s="57"/>
      <c r="M126" s="57"/>
      <c r="N126" s="57"/>
      <c r="O126" s="57"/>
      <c r="P126" s="57"/>
      <c r="Q126" s="57"/>
      <c r="R126" s="57"/>
    </row>
    <row r="127" spans="1:18" x14ac:dyDescent="0.25">
      <c r="A127" s="12"/>
      <c r="B127" s="112" t="s">
        <v>643</v>
      </c>
      <c r="C127" s="112"/>
      <c r="D127" s="112"/>
      <c r="E127" s="112"/>
      <c r="F127" s="112"/>
      <c r="G127" s="112"/>
      <c r="H127" s="112"/>
      <c r="I127" s="112"/>
      <c r="J127" s="112"/>
      <c r="K127" s="112"/>
      <c r="L127" s="112"/>
      <c r="M127" s="112"/>
      <c r="N127" s="112"/>
      <c r="O127" s="112"/>
      <c r="P127" s="112"/>
      <c r="Q127" s="112"/>
      <c r="R127" s="112"/>
    </row>
    <row r="128" spans="1:18" x14ac:dyDescent="0.25">
      <c r="A128" s="12"/>
      <c r="B128" s="57" t="s">
        <v>644</v>
      </c>
      <c r="C128" s="57"/>
      <c r="D128" s="57"/>
      <c r="E128" s="57"/>
      <c r="F128" s="57"/>
      <c r="G128" s="57"/>
      <c r="H128" s="57"/>
      <c r="I128" s="57"/>
      <c r="J128" s="57"/>
      <c r="K128" s="57"/>
      <c r="L128" s="57"/>
      <c r="M128" s="57"/>
      <c r="N128" s="57"/>
      <c r="O128" s="57"/>
      <c r="P128" s="57"/>
      <c r="Q128" s="57"/>
      <c r="R128" s="57"/>
    </row>
    <row r="129" spans="1:18" x14ac:dyDescent="0.25">
      <c r="A129" s="12"/>
      <c r="B129" s="112" t="s">
        <v>645</v>
      </c>
      <c r="C129" s="112"/>
      <c r="D129" s="112"/>
      <c r="E129" s="112"/>
      <c r="F129" s="112"/>
      <c r="G129" s="112"/>
      <c r="H129" s="112"/>
      <c r="I129" s="112"/>
      <c r="J129" s="112"/>
      <c r="K129" s="112"/>
      <c r="L129" s="112"/>
      <c r="M129" s="112"/>
      <c r="N129" s="112"/>
      <c r="O129" s="112"/>
      <c r="P129" s="112"/>
      <c r="Q129" s="112"/>
      <c r="R129" s="112"/>
    </row>
    <row r="130" spans="1:18" x14ac:dyDescent="0.25">
      <c r="A130" s="12"/>
      <c r="B130" s="57" t="s">
        <v>646</v>
      </c>
      <c r="C130" s="57"/>
      <c r="D130" s="57"/>
      <c r="E130" s="57"/>
      <c r="F130" s="57"/>
      <c r="G130" s="57"/>
      <c r="H130" s="57"/>
      <c r="I130" s="57"/>
      <c r="J130" s="57"/>
      <c r="K130" s="57"/>
      <c r="L130" s="57"/>
      <c r="M130" s="57"/>
      <c r="N130" s="57"/>
      <c r="O130" s="57"/>
      <c r="P130" s="57"/>
      <c r="Q130" s="57"/>
      <c r="R130" s="57"/>
    </row>
    <row r="131" spans="1:18" x14ac:dyDescent="0.25">
      <c r="A131" s="12"/>
      <c r="B131" s="112" t="s">
        <v>647</v>
      </c>
      <c r="C131" s="112"/>
      <c r="D131" s="112"/>
      <c r="E131" s="112"/>
      <c r="F131" s="112"/>
      <c r="G131" s="112"/>
      <c r="H131" s="112"/>
      <c r="I131" s="112"/>
      <c r="J131" s="112"/>
      <c r="K131" s="112"/>
      <c r="L131" s="112"/>
      <c r="M131" s="112"/>
      <c r="N131" s="112"/>
      <c r="O131" s="112"/>
      <c r="P131" s="112"/>
      <c r="Q131" s="112"/>
      <c r="R131" s="112"/>
    </row>
    <row r="132" spans="1:18" x14ac:dyDescent="0.25">
      <c r="A132" s="12"/>
      <c r="B132" s="57" t="s">
        <v>648</v>
      </c>
      <c r="C132" s="57"/>
      <c r="D132" s="57"/>
      <c r="E132" s="57"/>
      <c r="F132" s="57"/>
      <c r="G132" s="57"/>
      <c r="H132" s="57"/>
      <c r="I132" s="57"/>
      <c r="J132" s="57"/>
      <c r="K132" s="57"/>
      <c r="L132" s="57"/>
      <c r="M132" s="57"/>
      <c r="N132" s="57"/>
      <c r="O132" s="57"/>
      <c r="P132" s="57"/>
      <c r="Q132" s="57"/>
      <c r="R132" s="57"/>
    </row>
    <row r="133" spans="1:18" x14ac:dyDescent="0.25">
      <c r="A133" s="12"/>
      <c r="B133" s="112" t="s">
        <v>649</v>
      </c>
      <c r="C133" s="112"/>
      <c r="D133" s="112"/>
      <c r="E133" s="112"/>
      <c r="F133" s="112"/>
      <c r="G133" s="112"/>
      <c r="H133" s="112"/>
      <c r="I133" s="112"/>
      <c r="J133" s="112"/>
      <c r="K133" s="112"/>
      <c r="L133" s="112"/>
      <c r="M133" s="112"/>
      <c r="N133" s="112"/>
      <c r="O133" s="112"/>
      <c r="P133" s="112"/>
      <c r="Q133" s="112"/>
      <c r="R133" s="112"/>
    </row>
    <row r="134" spans="1:18" x14ac:dyDescent="0.25">
      <c r="A134" s="12"/>
      <c r="B134" s="57" t="s">
        <v>650</v>
      </c>
      <c r="C134" s="57"/>
      <c r="D134" s="57"/>
      <c r="E134" s="57"/>
      <c r="F134" s="57"/>
      <c r="G134" s="57"/>
      <c r="H134" s="57"/>
      <c r="I134" s="57"/>
      <c r="J134" s="57"/>
      <c r="K134" s="57"/>
      <c r="L134" s="57"/>
      <c r="M134" s="57"/>
      <c r="N134" s="57"/>
      <c r="O134" s="57"/>
      <c r="P134" s="57"/>
      <c r="Q134" s="57"/>
      <c r="R134" s="57"/>
    </row>
    <row r="135" spans="1:18" ht="25.5" customHeight="1" x14ac:dyDescent="0.25">
      <c r="A135" s="12"/>
      <c r="B135" s="57" t="s">
        <v>651</v>
      </c>
      <c r="C135" s="57"/>
      <c r="D135" s="57"/>
      <c r="E135" s="57"/>
      <c r="F135" s="57"/>
      <c r="G135" s="57"/>
      <c r="H135" s="57"/>
      <c r="I135" s="57"/>
      <c r="J135" s="57"/>
      <c r="K135" s="57"/>
      <c r="L135" s="57"/>
      <c r="M135" s="57"/>
      <c r="N135" s="57"/>
      <c r="O135" s="57"/>
      <c r="P135" s="57"/>
      <c r="Q135" s="57"/>
      <c r="R135" s="57"/>
    </row>
    <row r="136" spans="1:18" x14ac:dyDescent="0.25">
      <c r="A136" s="12"/>
      <c r="B136" s="114"/>
      <c r="C136" s="114"/>
      <c r="D136" s="114"/>
      <c r="E136" s="114"/>
      <c r="F136" s="114"/>
      <c r="G136" s="114"/>
      <c r="H136" s="114"/>
      <c r="I136" s="114"/>
      <c r="J136" s="114"/>
      <c r="K136" s="114"/>
      <c r="L136" s="114"/>
      <c r="M136" s="114"/>
      <c r="N136" s="114"/>
      <c r="O136" s="114"/>
      <c r="P136" s="114"/>
      <c r="Q136" s="114"/>
      <c r="R136" s="114"/>
    </row>
    <row r="137" spans="1:18" x14ac:dyDescent="0.25">
      <c r="A137" s="12"/>
      <c r="B137" s="112" t="s">
        <v>652</v>
      </c>
      <c r="C137" s="112"/>
      <c r="D137" s="112"/>
      <c r="E137" s="112"/>
      <c r="F137" s="112"/>
      <c r="G137" s="112"/>
      <c r="H137" s="112"/>
      <c r="I137" s="112"/>
      <c r="J137" s="112"/>
      <c r="K137" s="112"/>
      <c r="L137" s="112"/>
      <c r="M137" s="112"/>
      <c r="N137" s="112"/>
      <c r="O137" s="112"/>
      <c r="P137" s="112"/>
      <c r="Q137" s="112"/>
      <c r="R137" s="112"/>
    </row>
    <row r="138" spans="1:18" x14ac:dyDescent="0.25">
      <c r="A138" s="12"/>
      <c r="B138" s="57" t="s">
        <v>653</v>
      </c>
      <c r="C138" s="57"/>
      <c r="D138" s="57"/>
      <c r="E138" s="57"/>
      <c r="F138" s="57"/>
      <c r="G138" s="57"/>
      <c r="H138" s="57"/>
      <c r="I138" s="57"/>
      <c r="J138" s="57"/>
      <c r="K138" s="57"/>
      <c r="L138" s="57"/>
      <c r="M138" s="57"/>
      <c r="N138" s="57"/>
      <c r="O138" s="57"/>
      <c r="P138" s="57"/>
      <c r="Q138" s="57"/>
      <c r="R138" s="57"/>
    </row>
    <row r="139" spans="1:18" x14ac:dyDescent="0.25">
      <c r="A139" s="12"/>
      <c r="B139" s="112" t="s">
        <v>654</v>
      </c>
      <c r="C139" s="112"/>
      <c r="D139" s="112"/>
      <c r="E139" s="112"/>
      <c r="F139" s="112"/>
      <c r="G139" s="112"/>
      <c r="H139" s="112"/>
      <c r="I139" s="112"/>
      <c r="J139" s="112"/>
      <c r="K139" s="112"/>
      <c r="L139" s="112"/>
      <c r="M139" s="112"/>
      <c r="N139" s="112"/>
      <c r="O139" s="112"/>
      <c r="P139" s="112"/>
      <c r="Q139" s="112"/>
      <c r="R139" s="112"/>
    </row>
    <row r="140" spans="1:18" x14ac:dyDescent="0.25">
      <c r="A140" s="12"/>
      <c r="B140" s="57" t="s">
        <v>655</v>
      </c>
      <c r="C140" s="57"/>
      <c r="D140" s="57"/>
      <c r="E140" s="57"/>
      <c r="F140" s="57"/>
      <c r="G140" s="57"/>
      <c r="H140" s="57"/>
      <c r="I140" s="57"/>
      <c r="J140" s="57"/>
      <c r="K140" s="57"/>
      <c r="L140" s="57"/>
      <c r="M140" s="57"/>
      <c r="N140" s="57"/>
      <c r="O140" s="57"/>
      <c r="P140" s="57"/>
      <c r="Q140" s="57"/>
      <c r="R140" s="57"/>
    </row>
    <row r="141" spans="1:18" x14ac:dyDescent="0.25">
      <c r="A141" s="12"/>
      <c r="B141" s="112" t="s">
        <v>176</v>
      </c>
      <c r="C141" s="112"/>
      <c r="D141" s="112"/>
      <c r="E141" s="112"/>
      <c r="F141" s="112"/>
      <c r="G141" s="112"/>
      <c r="H141" s="112"/>
      <c r="I141" s="112"/>
      <c r="J141" s="112"/>
      <c r="K141" s="112"/>
      <c r="L141" s="112"/>
      <c r="M141" s="112"/>
      <c r="N141" s="112"/>
      <c r="O141" s="112"/>
      <c r="P141" s="112"/>
      <c r="Q141" s="112"/>
      <c r="R141" s="112"/>
    </row>
    <row r="142" spans="1:18" ht="38.25" customHeight="1" x14ac:dyDescent="0.25">
      <c r="A142" s="12"/>
      <c r="B142" s="57" t="s">
        <v>656</v>
      </c>
      <c r="C142" s="57"/>
      <c r="D142" s="57"/>
      <c r="E142" s="57"/>
      <c r="F142" s="57"/>
      <c r="G142" s="57"/>
      <c r="H142" s="57"/>
      <c r="I142" s="57"/>
      <c r="J142" s="57"/>
      <c r="K142" s="57"/>
      <c r="L142" s="57"/>
      <c r="M142" s="57"/>
      <c r="N142" s="57"/>
      <c r="O142" s="57"/>
      <c r="P142" s="57"/>
      <c r="Q142" s="57"/>
      <c r="R142" s="57"/>
    </row>
    <row r="143" spans="1:18" x14ac:dyDescent="0.25">
      <c r="A143" s="12"/>
      <c r="B143" s="57" t="s">
        <v>657</v>
      </c>
      <c r="C143" s="57"/>
      <c r="D143" s="57"/>
      <c r="E143" s="57"/>
      <c r="F143" s="57"/>
      <c r="G143" s="57"/>
      <c r="H143" s="57"/>
      <c r="I143" s="57"/>
      <c r="J143" s="57"/>
      <c r="K143" s="57"/>
      <c r="L143" s="57"/>
      <c r="M143" s="57"/>
      <c r="N143" s="57"/>
      <c r="O143" s="57"/>
      <c r="P143" s="57"/>
      <c r="Q143" s="57"/>
      <c r="R143" s="57"/>
    </row>
    <row r="144" spans="1:18" x14ac:dyDescent="0.25">
      <c r="A144" s="12"/>
      <c r="B144" s="112" t="s">
        <v>658</v>
      </c>
      <c r="C144" s="112"/>
      <c r="D144" s="112"/>
      <c r="E144" s="112"/>
      <c r="F144" s="112"/>
      <c r="G144" s="112"/>
      <c r="H144" s="112"/>
      <c r="I144" s="112"/>
      <c r="J144" s="112"/>
      <c r="K144" s="112"/>
      <c r="L144" s="112"/>
      <c r="M144" s="112"/>
      <c r="N144" s="112"/>
      <c r="O144" s="112"/>
      <c r="P144" s="112"/>
      <c r="Q144" s="112"/>
      <c r="R144" s="112"/>
    </row>
    <row r="145" spans="1:18" ht="25.5" customHeight="1" x14ac:dyDescent="0.25">
      <c r="A145" s="12"/>
      <c r="B145" s="57" t="s">
        <v>659</v>
      </c>
      <c r="C145" s="57"/>
      <c r="D145" s="57"/>
      <c r="E145" s="57"/>
      <c r="F145" s="57"/>
      <c r="G145" s="57"/>
      <c r="H145" s="57"/>
      <c r="I145" s="57"/>
      <c r="J145" s="57"/>
      <c r="K145" s="57"/>
      <c r="L145" s="57"/>
      <c r="M145" s="57"/>
      <c r="N145" s="57"/>
      <c r="O145" s="57"/>
      <c r="P145" s="57"/>
      <c r="Q145" s="57"/>
      <c r="R145" s="57"/>
    </row>
    <row r="146" spans="1:18" x14ac:dyDescent="0.25">
      <c r="A146" s="12"/>
      <c r="B146" s="112" t="s">
        <v>660</v>
      </c>
      <c r="C146" s="112"/>
      <c r="D146" s="112"/>
      <c r="E146" s="112"/>
      <c r="F146" s="112"/>
      <c r="G146" s="112"/>
      <c r="H146" s="112"/>
      <c r="I146" s="112"/>
      <c r="J146" s="112"/>
      <c r="K146" s="112"/>
      <c r="L146" s="112"/>
      <c r="M146" s="112"/>
      <c r="N146" s="112"/>
      <c r="O146" s="112"/>
      <c r="P146" s="112"/>
      <c r="Q146" s="112"/>
      <c r="R146" s="112"/>
    </row>
    <row r="147" spans="1:18" x14ac:dyDescent="0.25">
      <c r="A147" s="12"/>
      <c r="B147" s="57" t="s">
        <v>661</v>
      </c>
      <c r="C147" s="57"/>
      <c r="D147" s="57"/>
      <c r="E147" s="57"/>
      <c r="F147" s="57"/>
      <c r="G147" s="57"/>
      <c r="H147" s="57"/>
      <c r="I147" s="57"/>
      <c r="J147" s="57"/>
      <c r="K147" s="57"/>
      <c r="L147" s="57"/>
      <c r="M147" s="57"/>
      <c r="N147" s="57"/>
      <c r="O147" s="57"/>
      <c r="P147" s="57"/>
      <c r="Q147" s="57"/>
      <c r="R147" s="57"/>
    </row>
    <row r="148" spans="1:18" ht="38.25" customHeight="1" x14ac:dyDescent="0.25">
      <c r="A148" s="12"/>
      <c r="B148" s="57" t="s">
        <v>662</v>
      </c>
      <c r="C148" s="57"/>
      <c r="D148" s="57"/>
      <c r="E148" s="57"/>
      <c r="F148" s="57"/>
      <c r="G148" s="57"/>
      <c r="H148" s="57"/>
      <c r="I148" s="57"/>
      <c r="J148" s="57"/>
      <c r="K148" s="57"/>
      <c r="L148" s="57"/>
      <c r="M148" s="57"/>
      <c r="N148" s="57"/>
      <c r="O148" s="57"/>
      <c r="P148" s="57"/>
      <c r="Q148" s="57"/>
      <c r="R148" s="57"/>
    </row>
    <row r="149" spans="1:18" ht="38.25" customHeight="1" x14ac:dyDescent="0.25">
      <c r="A149" s="12"/>
      <c r="B149" s="57" t="s">
        <v>663</v>
      </c>
      <c r="C149" s="57"/>
      <c r="D149" s="57"/>
      <c r="E149" s="57"/>
      <c r="F149" s="57"/>
      <c r="G149" s="57"/>
      <c r="H149" s="57"/>
      <c r="I149" s="57"/>
      <c r="J149" s="57"/>
      <c r="K149" s="57"/>
      <c r="L149" s="57"/>
      <c r="M149" s="57"/>
      <c r="N149" s="57"/>
      <c r="O149" s="57"/>
      <c r="P149" s="57"/>
      <c r="Q149" s="57"/>
      <c r="R149" s="57"/>
    </row>
    <row r="150" spans="1:18" ht="25.5" customHeight="1" x14ac:dyDescent="0.25">
      <c r="A150" s="12"/>
      <c r="B150" s="57" t="s">
        <v>664</v>
      </c>
      <c r="C150" s="57"/>
      <c r="D150" s="57"/>
      <c r="E150" s="57"/>
      <c r="F150" s="57"/>
      <c r="G150" s="57"/>
      <c r="H150" s="57"/>
      <c r="I150" s="57"/>
      <c r="J150" s="57"/>
      <c r="K150" s="57"/>
      <c r="L150" s="57"/>
      <c r="M150" s="57"/>
      <c r="N150" s="57"/>
      <c r="O150" s="57"/>
      <c r="P150" s="57"/>
      <c r="Q150" s="57"/>
      <c r="R150" s="57"/>
    </row>
  </sheetData>
  <mergeCells count="181">
    <mergeCell ref="B150:R150"/>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93:R93"/>
    <mergeCell ref="B94:R94"/>
    <mergeCell ref="B95:R95"/>
    <mergeCell ref="B121:R121"/>
    <mergeCell ref="B124:R124"/>
    <mergeCell ref="B125:R125"/>
    <mergeCell ref="B87:R87"/>
    <mergeCell ref="B88:R88"/>
    <mergeCell ref="B89:R89"/>
    <mergeCell ref="B90:R90"/>
    <mergeCell ref="B91:R91"/>
    <mergeCell ref="B92:R92"/>
    <mergeCell ref="B62:R62"/>
    <mergeCell ref="B63:R63"/>
    <mergeCell ref="B64:R64"/>
    <mergeCell ref="B72:R72"/>
    <mergeCell ref="B80:R80"/>
    <mergeCell ref="B82:R82"/>
    <mergeCell ref="B56:R56"/>
    <mergeCell ref="B57:R57"/>
    <mergeCell ref="B58:R58"/>
    <mergeCell ref="B59:R59"/>
    <mergeCell ref="B60:R60"/>
    <mergeCell ref="B61:R61"/>
    <mergeCell ref="B49:R49"/>
    <mergeCell ref="B51:R51"/>
    <mergeCell ref="B52:R52"/>
    <mergeCell ref="B53:R53"/>
    <mergeCell ref="B54:R54"/>
    <mergeCell ref="B55:R55"/>
    <mergeCell ref="B25:R25"/>
    <mergeCell ref="B26:R26"/>
    <mergeCell ref="B27:R27"/>
    <mergeCell ref="B28:R28"/>
    <mergeCell ref="B42:R42"/>
    <mergeCell ref="B43:R43"/>
    <mergeCell ref="B11:R11"/>
    <mergeCell ref="B12:R12"/>
    <mergeCell ref="B13:R13"/>
    <mergeCell ref="B14:R14"/>
    <mergeCell ref="B15:R15"/>
    <mergeCell ref="B21:R21"/>
    <mergeCell ref="B5:R5"/>
    <mergeCell ref="B6:R6"/>
    <mergeCell ref="B7:R7"/>
    <mergeCell ref="B8:R8"/>
    <mergeCell ref="B9:R9"/>
    <mergeCell ref="B10:R10"/>
    <mergeCell ref="D111:E111"/>
    <mergeCell ref="H111:I111"/>
    <mergeCell ref="L111:M111"/>
    <mergeCell ref="P111:Q111"/>
    <mergeCell ref="A1:A2"/>
    <mergeCell ref="B1:R1"/>
    <mergeCell ref="B2:R2"/>
    <mergeCell ref="A3:A150"/>
    <mergeCell ref="B3:R3"/>
    <mergeCell ref="B4:R4"/>
    <mergeCell ref="D99:E99"/>
    <mergeCell ref="H99:I99"/>
    <mergeCell ref="L99:M99"/>
    <mergeCell ref="P99:Q99"/>
    <mergeCell ref="C109:R109"/>
    <mergeCell ref="D110:Q110"/>
    <mergeCell ref="P75:Q75"/>
    <mergeCell ref="P76:Q76"/>
    <mergeCell ref="P77:Q77"/>
    <mergeCell ref="R75:R77"/>
    <mergeCell ref="C97:R97"/>
    <mergeCell ref="D98:Q98"/>
    <mergeCell ref="B83:R83"/>
    <mergeCell ref="B84:R84"/>
    <mergeCell ref="B85:R85"/>
    <mergeCell ref="B86:R86"/>
    <mergeCell ref="K75:K77"/>
    <mergeCell ref="L75:M75"/>
    <mergeCell ref="L76:M76"/>
    <mergeCell ref="L77:M77"/>
    <mergeCell ref="N75:N77"/>
    <mergeCell ref="O75:O77"/>
    <mergeCell ref="D74:Q74"/>
    <mergeCell ref="B75:B77"/>
    <mergeCell ref="C75:C77"/>
    <mergeCell ref="D75:E77"/>
    <mergeCell ref="F75:F77"/>
    <mergeCell ref="G75:G77"/>
    <mergeCell ref="H75:I75"/>
    <mergeCell ref="H76:I76"/>
    <mergeCell ref="H77:I77"/>
    <mergeCell ref="J75:J77"/>
    <mergeCell ref="N67:N69"/>
    <mergeCell ref="O67:O69"/>
    <mergeCell ref="P67:Q67"/>
    <mergeCell ref="P68:Q68"/>
    <mergeCell ref="P69:Q69"/>
    <mergeCell ref="R67:R69"/>
    <mergeCell ref="H67:I67"/>
    <mergeCell ref="H68:I68"/>
    <mergeCell ref="H69:I69"/>
    <mergeCell ref="J67:J69"/>
    <mergeCell ref="K67:K69"/>
    <mergeCell ref="L67:M67"/>
    <mergeCell ref="L68:M68"/>
    <mergeCell ref="L69:M69"/>
    <mergeCell ref="G45:G46"/>
    <mergeCell ref="H45:I45"/>
    <mergeCell ref="H46:I46"/>
    <mergeCell ref="J45:J46"/>
    <mergeCell ref="D66:Q66"/>
    <mergeCell ref="B67:B69"/>
    <mergeCell ref="C67:C69"/>
    <mergeCell ref="D67:E69"/>
    <mergeCell ref="F67:F69"/>
    <mergeCell ref="G67:G69"/>
    <mergeCell ref="N32:N33"/>
    <mergeCell ref="O32:O33"/>
    <mergeCell ref="P32:Q32"/>
    <mergeCell ref="P33:Q33"/>
    <mergeCell ref="R32:R33"/>
    <mergeCell ref="B45:B46"/>
    <mergeCell ref="C45:C46"/>
    <mergeCell ref="D45:E45"/>
    <mergeCell ref="D46:E46"/>
    <mergeCell ref="F45:F46"/>
    <mergeCell ref="H32:I32"/>
    <mergeCell ref="H33:I33"/>
    <mergeCell ref="J32:J33"/>
    <mergeCell ref="K32:K33"/>
    <mergeCell ref="L32:M32"/>
    <mergeCell ref="L33:M33"/>
    <mergeCell ref="K30:K31"/>
    <mergeCell ref="L30:Q30"/>
    <mergeCell ref="L31:Q31"/>
    <mergeCell ref="R30:R31"/>
    <mergeCell ref="B32:B33"/>
    <mergeCell ref="C32:C33"/>
    <mergeCell ref="D32:E32"/>
    <mergeCell ref="D33:E33"/>
    <mergeCell ref="F32:F33"/>
    <mergeCell ref="G32:G33"/>
    <mergeCell ref="H17:I17"/>
    <mergeCell ref="H18:I18"/>
    <mergeCell ref="J17:J18"/>
    <mergeCell ref="B30:B31"/>
    <mergeCell ref="C30:C31"/>
    <mergeCell ref="D30:I30"/>
    <mergeCell ref="D31:I31"/>
    <mergeCell ref="J30:J31"/>
    <mergeCell ref="B23:R23"/>
    <mergeCell ref="B24:R24"/>
    <mergeCell ref="B17:B18"/>
    <mergeCell ref="C17:C18"/>
    <mergeCell ref="D17:E17"/>
    <mergeCell ref="D18: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2" width="36.5703125" bestFit="1" customWidth="1"/>
    <col min="3" max="3" width="13.140625" customWidth="1"/>
    <col min="4" max="4" width="21.42578125" customWidth="1"/>
    <col min="5" max="5" width="11.28515625" customWidth="1"/>
    <col min="6" max="6" width="36.5703125" customWidth="1"/>
    <col min="7" max="7" width="2.140625" customWidth="1"/>
    <col min="8" max="8" width="2.42578125" customWidth="1"/>
    <col min="9" max="9" width="13.42578125" customWidth="1"/>
    <col min="10" max="10" width="2.7109375" customWidth="1"/>
    <col min="11" max="11" width="13.140625" customWidth="1"/>
    <col min="12" max="12" width="36.5703125" customWidth="1"/>
    <col min="13" max="13" width="13.140625" customWidth="1"/>
    <col min="14" max="14" width="2.42578125" customWidth="1"/>
    <col min="15" max="15" width="11.28515625" customWidth="1"/>
    <col min="16" max="16" width="2.42578125" customWidth="1"/>
  </cols>
  <sheetData>
    <row r="1" spans="1:16" ht="15" customHeight="1" x14ac:dyDescent="0.25">
      <c r="A1" s="7" t="s">
        <v>66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665</v>
      </c>
      <c r="B3" s="11" t="s">
        <v>5</v>
      </c>
      <c r="C3" s="11"/>
      <c r="D3" s="11"/>
      <c r="E3" s="11"/>
      <c r="F3" s="11"/>
      <c r="G3" s="11"/>
      <c r="H3" s="11"/>
      <c r="I3" s="11"/>
      <c r="J3" s="11"/>
      <c r="K3" s="11"/>
      <c r="L3" s="11"/>
      <c r="M3" s="11"/>
      <c r="N3" s="11"/>
      <c r="O3" s="11"/>
      <c r="P3" s="11"/>
    </row>
    <row r="4" spans="1:16" x14ac:dyDescent="0.25">
      <c r="A4" s="12"/>
      <c r="B4" s="105" t="s">
        <v>666</v>
      </c>
      <c r="C4" s="105"/>
      <c r="D4" s="105"/>
      <c r="E4" s="105"/>
      <c r="F4" s="105"/>
      <c r="G4" s="105"/>
      <c r="H4" s="105"/>
      <c r="I4" s="105"/>
      <c r="J4" s="105"/>
      <c r="K4" s="105"/>
      <c r="L4" s="105"/>
      <c r="M4" s="105"/>
      <c r="N4" s="105"/>
      <c r="O4" s="105"/>
      <c r="P4" s="105"/>
    </row>
    <row r="5" spans="1:16" x14ac:dyDescent="0.25">
      <c r="A5" s="12"/>
      <c r="B5" s="57" t="s">
        <v>667</v>
      </c>
      <c r="C5" s="57"/>
      <c r="D5" s="57"/>
      <c r="E5" s="57"/>
      <c r="F5" s="57"/>
      <c r="G5" s="57"/>
      <c r="H5" s="57"/>
      <c r="I5" s="57"/>
      <c r="J5" s="57"/>
      <c r="K5" s="57"/>
      <c r="L5" s="57"/>
      <c r="M5" s="57"/>
      <c r="N5" s="57"/>
      <c r="O5" s="57"/>
      <c r="P5" s="57"/>
    </row>
    <row r="6" spans="1:16" x14ac:dyDescent="0.25">
      <c r="A6" s="12"/>
      <c r="B6" s="57" t="s">
        <v>668</v>
      </c>
      <c r="C6" s="57"/>
      <c r="D6" s="57"/>
      <c r="E6" s="57"/>
      <c r="F6" s="57"/>
      <c r="G6" s="57"/>
      <c r="H6" s="57"/>
      <c r="I6" s="57"/>
      <c r="J6" s="57"/>
      <c r="K6" s="57"/>
      <c r="L6" s="57"/>
      <c r="M6" s="57"/>
      <c r="N6" s="57"/>
      <c r="O6" s="57"/>
      <c r="P6" s="57"/>
    </row>
    <row r="7" spans="1:16" x14ac:dyDescent="0.25">
      <c r="A7" s="12"/>
      <c r="B7" s="113"/>
      <c r="C7" s="113"/>
      <c r="D7" s="113"/>
      <c r="E7" s="113"/>
      <c r="F7" s="113"/>
      <c r="G7" s="113"/>
      <c r="H7" s="113"/>
      <c r="I7" s="113"/>
      <c r="J7" s="113"/>
      <c r="K7" s="113"/>
      <c r="L7" s="113"/>
      <c r="M7" s="113"/>
      <c r="N7" s="113"/>
      <c r="O7" s="113"/>
      <c r="P7" s="113"/>
    </row>
    <row r="8" spans="1:16" x14ac:dyDescent="0.25">
      <c r="A8" s="12"/>
      <c r="B8" s="4"/>
      <c r="C8" s="4"/>
      <c r="D8" s="4"/>
      <c r="E8" s="4"/>
      <c r="F8" s="4"/>
      <c r="G8" s="4"/>
      <c r="H8" s="4"/>
      <c r="I8" s="4"/>
      <c r="J8" s="4"/>
      <c r="K8" s="4"/>
      <c r="L8" s="4"/>
      <c r="M8" s="4"/>
      <c r="N8" s="4"/>
      <c r="O8" s="4"/>
      <c r="P8" s="4"/>
    </row>
    <row r="9" spans="1:16" x14ac:dyDescent="0.25">
      <c r="A9" s="12"/>
      <c r="B9" s="43"/>
      <c r="C9" s="114"/>
      <c r="D9" s="114"/>
      <c r="E9" s="114"/>
      <c r="F9" s="114"/>
      <c r="G9" s="114"/>
      <c r="H9" s="114"/>
      <c r="I9" s="114"/>
      <c r="J9" s="114"/>
      <c r="K9" s="114"/>
      <c r="L9" s="114"/>
      <c r="M9" s="114"/>
      <c r="N9" s="114"/>
      <c r="O9" s="114"/>
      <c r="P9" s="114"/>
    </row>
    <row r="10" spans="1:16" x14ac:dyDescent="0.25">
      <c r="A10" s="12"/>
      <c r="B10" s="62"/>
      <c r="C10" s="62"/>
      <c r="D10" s="62"/>
      <c r="E10" s="62"/>
      <c r="F10" s="94" t="s">
        <v>259</v>
      </c>
      <c r="G10" s="94"/>
      <c r="H10" s="94"/>
      <c r="I10" s="94"/>
      <c r="J10" s="94"/>
      <c r="K10" s="94"/>
      <c r="L10" s="94"/>
      <c r="M10" s="94"/>
      <c r="N10" s="94"/>
      <c r="O10" s="94"/>
      <c r="P10" s="62"/>
    </row>
    <row r="11" spans="1:16" ht="15.75" thickBot="1" x14ac:dyDescent="0.3">
      <c r="A11" s="12"/>
      <c r="B11" s="62"/>
      <c r="C11" s="62"/>
      <c r="D11" s="62"/>
      <c r="E11" s="62"/>
      <c r="F11" s="95" t="s">
        <v>669</v>
      </c>
      <c r="G11" s="95"/>
      <c r="H11" s="95"/>
      <c r="I11" s="95"/>
      <c r="J11" s="95"/>
      <c r="K11" s="95"/>
      <c r="L11" s="95"/>
      <c r="M11" s="95"/>
      <c r="N11" s="95"/>
      <c r="O11" s="95"/>
      <c r="P11" s="62"/>
    </row>
    <row r="12" spans="1:16" ht="15.75" thickBot="1" x14ac:dyDescent="0.3">
      <c r="A12" s="12"/>
      <c r="B12" s="21" t="s">
        <v>670</v>
      </c>
      <c r="C12" s="22"/>
      <c r="D12" s="21" t="s">
        <v>672</v>
      </c>
      <c r="E12" s="22"/>
      <c r="F12" s="122" t="s">
        <v>674</v>
      </c>
      <c r="G12" s="122"/>
      <c r="H12" s="122"/>
      <c r="I12" s="122"/>
      <c r="J12" s="22"/>
      <c r="K12" s="22"/>
      <c r="L12" s="122" t="s">
        <v>675</v>
      </c>
      <c r="M12" s="122"/>
      <c r="N12" s="122"/>
      <c r="O12" s="122"/>
      <c r="P12" s="22"/>
    </row>
    <row r="13" spans="1:16" x14ac:dyDescent="0.25">
      <c r="A13" s="12"/>
      <c r="B13" s="21" t="s">
        <v>671</v>
      </c>
      <c r="C13" s="22"/>
      <c r="D13" s="21" t="s">
        <v>673</v>
      </c>
      <c r="E13" s="22"/>
      <c r="F13" s="65" t="s">
        <v>676</v>
      </c>
      <c r="G13" s="22"/>
      <c r="H13" s="138" t="s">
        <v>268</v>
      </c>
      <c r="I13" s="138"/>
      <c r="J13" s="22"/>
      <c r="K13" s="22"/>
      <c r="L13" s="65" t="s">
        <v>676</v>
      </c>
      <c r="M13" s="22"/>
      <c r="N13" s="120" t="s">
        <v>268</v>
      </c>
      <c r="O13" s="120"/>
      <c r="P13" s="22"/>
    </row>
    <row r="14" spans="1:16" x14ac:dyDescent="0.25">
      <c r="A14" s="12"/>
      <c r="B14" s="114"/>
      <c r="C14" s="114"/>
      <c r="D14" s="114"/>
      <c r="E14" s="114"/>
      <c r="F14" s="114"/>
      <c r="G14" s="114"/>
      <c r="H14" s="114"/>
      <c r="I14" s="114"/>
      <c r="J14" s="114"/>
      <c r="K14" s="114"/>
      <c r="L14" s="114"/>
      <c r="M14" s="114"/>
      <c r="N14" s="114"/>
      <c r="O14" s="114"/>
      <c r="P14" s="43"/>
    </row>
    <row r="15" spans="1:16" ht="15.75" thickBot="1" x14ac:dyDescent="0.3">
      <c r="A15" s="12"/>
      <c r="B15" s="123" t="s">
        <v>285</v>
      </c>
      <c r="C15" s="124"/>
      <c r="D15" s="125" t="s">
        <v>66</v>
      </c>
      <c r="E15" s="124"/>
      <c r="F15" s="125" t="s">
        <v>169</v>
      </c>
      <c r="G15" s="124"/>
      <c r="H15" s="125" t="s">
        <v>274</v>
      </c>
      <c r="I15" s="126">
        <v>3948278</v>
      </c>
      <c r="J15" s="127" t="s">
        <v>263</v>
      </c>
      <c r="K15" s="124"/>
      <c r="L15" s="128" t="s">
        <v>677</v>
      </c>
      <c r="M15" s="124"/>
      <c r="N15" s="125" t="s">
        <v>274</v>
      </c>
      <c r="O15" s="126">
        <v>2043744</v>
      </c>
      <c r="P15" s="127" t="s">
        <v>263</v>
      </c>
    </row>
    <row r="16" spans="1:16" ht="15.75" thickBot="1" x14ac:dyDescent="0.3">
      <c r="A16" s="12"/>
      <c r="B16" s="123" t="s">
        <v>285</v>
      </c>
      <c r="C16" s="124"/>
      <c r="D16" s="125" t="s">
        <v>678</v>
      </c>
      <c r="E16" s="124"/>
      <c r="F16" s="125" t="s">
        <v>627</v>
      </c>
      <c r="G16" s="124"/>
      <c r="H16" s="127"/>
      <c r="I16" s="129" t="s">
        <v>627</v>
      </c>
      <c r="J16" s="127" t="s">
        <v>263</v>
      </c>
      <c r="K16" s="124"/>
      <c r="L16" s="128" t="s">
        <v>679</v>
      </c>
      <c r="M16" s="124"/>
      <c r="N16" s="125"/>
      <c r="O16" s="126">
        <v>572684</v>
      </c>
      <c r="P16" s="127" t="s">
        <v>263</v>
      </c>
    </row>
    <row r="17" spans="1:16" ht="15.75" thickBot="1" x14ac:dyDescent="0.3">
      <c r="A17" s="12"/>
      <c r="B17" s="130" t="s">
        <v>625</v>
      </c>
      <c r="C17" s="131"/>
      <c r="D17" s="131"/>
      <c r="E17" s="131"/>
      <c r="F17" s="131"/>
      <c r="G17" s="131"/>
      <c r="H17" s="132" t="s">
        <v>274</v>
      </c>
      <c r="I17" s="133">
        <v>3948278</v>
      </c>
      <c r="J17" s="134" t="s">
        <v>263</v>
      </c>
      <c r="K17" s="131"/>
      <c r="L17" s="131"/>
      <c r="M17" s="131"/>
      <c r="N17" s="135" t="s">
        <v>274</v>
      </c>
      <c r="O17" s="136">
        <v>2616428</v>
      </c>
      <c r="P17" s="137" t="s">
        <v>263</v>
      </c>
    </row>
    <row r="18" spans="1:16" ht="15.75" thickTop="1" x14ac:dyDescent="0.25">
      <c r="A18" s="12"/>
      <c r="B18" s="139"/>
      <c r="C18" s="139"/>
      <c r="D18" s="139"/>
      <c r="E18" s="139"/>
      <c r="F18" s="140" t="s">
        <v>558</v>
      </c>
      <c r="G18" s="140"/>
      <c r="H18" s="140"/>
      <c r="I18" s="140"/>
      <c r="J18" s="140"/>
      <c r="K18" s="140"/>
      <c r="L18" s="140"/>
      <c r="M18" s="140"/>
      <c r="N18" s="140"/>
      <c r="O18" s="140"/>
      <c r="P18" s="139"/>
    </row>
    <row r="19" spans="1:16" ht="15.75" thickBot="1" x14ac:dyDescent="0.3">
      <c r="A19" s="12"/>
      <c r="B19" s="62"/>
      <c r="C19" s="62"/>
      <c r="D19" s="62"/>
      <c r="E19" s="62"/>
      <c r="F19" s="95" t="s">
        <v>669</v>
      </c>
      <c r="G19" s="95"/>
      <c r="H19" s="95"/>
      <c r="I19" s="95"/>
      <c r="J19" s="95"/>
      <c r="K19" s="95"/>
      <c r="L19" s="95"/>
      <c r="M19" s="95"/>
      <c r="N19" s="95"/>
      <c r="O19" s="95"/>
      <c r="P19" s="62"/>
    </row>
    <row r="20" spans="1:16" ht="15.75" thickBot="1" x14ac:dyDescent="0.3">
      <c r="A20" s="12"/>
      <c r="B20" s="21" t="s">
        <v>670</v>
      </c>
      <c r="C20" s="22"/>
      <c r="D20" s="21" t="s">
        <v>672</v>
      </c>
      <c r="E20" s="22"/>
      <c r="F20" s="122" t="s">
        <v>674</v>
      </c>
      <c r="G20" s="122"/>
      <c r="H20" s="122"/>
      <c r="I20" s="122"/>
      <c r="J20" s="22"/>
      <c r="K20" s="22"/>
      <c r="L20" s="122" t="s">
        <v>675</v>
      </c>
      <c r="M20" s="122"/>
      <c r="N20" s="122"/>
      <c r="O20" s="122"/>
      <c r="P20" s="22"/>
    </row>
    <row r="21" spans="1:16" x14ac:dyDescent="0.25">
      <c r="A21" s="12"/>
      <c r="B21" s="21" t="s">
        <v>671</v>
      </c>
      <c r="C21" s="22"/>
      <c r="D21" s="21" t="s">
        <v>673</v>
      </c>
      <c r="E21" s="22"/>
      <c r="F21" s="65" t="s">
        <v>676</v>
      </c>
      <c r="G21" s="22"/>
      <c r="H21" s="138" t="s">
        <v>268</v>
      </c>
      <c r="I21" s="138"/>
      <c r="J21" s="22"/>
      <c r="K21" s="22"/>
      <c r="L21" s="65" t="s">
        <v>676</v>
      </c>
      <c r="M21" s="22"/>
      <c r="N21" s="120" t="s">
        <v>268</v>
      </c>
      <c r="O21" s="120"/>
      <c r="P21" s="22"/>
    </row>
    <row r="22" spans="1:16" x14ac:dyDescent="0.25">
      <c r="A22" s="12"/>
      <c r="B22" s="114"/>
      <c r="C22" s="114"/>
      <c r="D22" s="114"/>
      <c r="E22" s="114"/>
      <c r="F22" s="114"/>
      <c r="G22" s="114"/>
      <c r="H22" s="114"/>
      <c r="I22" s="114"/>
      <c r="J22" s="114"/>
      <c r="K22" s="114"/>
      <c r="L22" s="114"/>
      <c r="M22" s="114"/>
      <c r="N22" s="114"/>
      <c r="O22" s="114"/>
      <c r="P22" s="43"/>
    </row>
    <row r="23" spans="1:16" ht="15.75" thickBot="1" x14ac:dyDescent="0.3">
      <c r="A23" s="12"/>
      <c r="B23" s="123" t="s">
        <v>285</v>
      </c>
      <c r="C23" s="124"/>
      <c r="D23" s="125" t="s">
        <v>66</v>
      </c>
      <c r="E23" s="124"/>
      <c r="F23" s="125" t="s">
        <v>680</v>
      </c>
      <c r="G23" s="124"/>
      <c r="H23" s="125" t="s">
        <v>274</v>
      </c>
      <c r="I23" s="126">
        <v>3905844</v>
      </c>
      <c r="J23" s="127" t="s">
        <v>263</v>
      </c>
      <c r="K23" s="124"/>
      <c r="L23" s="125" t="s">
        <v>677</v>
      </c>
      <c r="M23" s="124"/>
      <c r="N23" s="125" t="s">
        <v>274</v>
      </c>
      <c r="O23" s="126">
        <v>2026830</v>
      </c>
      <c r="P23" s="127" t="s">
        <v>263</v>
      </c>
    </row>
    <row r="24" spans="1:16" ht="15.75" thickBot="1" x14ac:dyDescent="0.3">
      <c r="A24" s="12"/>
      <c r="B24" s="123" t="s">
        <v>285</v>
      </c>
      <c r="C24" s="124"/>
      <c r="D24" s="125" t="s">
        <v>678</v>
      </c>
      <c r="E24" s="124"/>
      <c r="F24" s="125" t="s">
        <v>627</v>
      </c>
      <c r="G24" s="124"/>
      <c r="H24" s="127"/>
      <c r="I24" s="129" t="s">
        <v>627</v>
      </c>
      <c r="J24" s="127" t="s">
        <v>263</v>
      </c>
      <c r="K24" s="124"/>
      <c r="L24" s="128" t="s">
        <v>679</v>
      </c>
      <c r="M24" s="124"/>
      <c r="N24" s="125"/>
      <c r="O24" s="126">
        <v>1029767</v>
      </c>
      <c r="P24" s="127" t="s">
        <v>263</v>
      </c>
    </row>
    <row r="25" spans="1:16" ht="15.75" thickBot="1" x14ac:dyDescent="0.3">
      <c r="A25" s="12"/>
      <c r="B25" s="130" t="s">
        <v>625</v>
      </c>
      <c r="C25" s="131"/>
      <c r="D25" s="131"/>
      <c r="E25" s="131"/>
      <c r="F25" s="131"/>
      <c r="G25" s="131"/>
      <c r="H25" s="135" t="s">
        <v>274</v>
      </c>
      <c r="I25" s="136">
        <v>3905844</v>
      </c>
      <c r="J25" s="137" t="s">
        <v>263</v>
      </c>
      <c r="K25" s="131"/>
      <c r="L25" s="131"/>
      <c r="M25" s="131"/>
      <c r="N25" s="135" t="s">
        <v>274</v>
      </c>
      <c r="O25" s="136">
        <v>3056597</v>
      </c>
      <c r="P25" s="137" t="s">
        <v>263</v>
      </c>
    </row>
    <row r="26" spans="1:16" ht="25.5" customHeight="1" thickTop="1" x14ac:dyDescent="0.25">
      <c r="A26" s="12"/>
      <c r="B26" s="143" t="s">
        <v>681</v>
      </c>
      <c r="C26" s="143"/>
      <c r="D26" s="143"/>
      <c r="E26" s="143"/>
      <c r="F26" s="143"/>
      <c r="G26" s="143"/>
      <c r="H26" s="143"/>
      <c r="I26" s="143"/>
      <c r="J26" s="143"/>
      <c r="K26" s="143"/>
      <c r="L26" s="143"/>
      <c r="M26" s="143"/>
      <c r="N26" s="143"/>
      <c r="O26" s="143"/>
      <c r="P26" s="143"/>
    </row>
    <row r="27" spans="1:16" x14ac:dyDescent="0.25">
      <c r="A27" s="12"/>
      <c r="B27" s="113"/>
      <c r="C27" s="113"/>
      <c r="D27" s="113"/>
      <c r="E27" s="113"/>
      <c r="F27" s="113"/>
      <c r="G27" s="113"/>
      <c r="H27" s="113"/>
      <c r="I27" s="113"/>
      <c r="J27" s="113"/>
      <c r="K27" s="113"/>
      <c r="L27" s="113"/>
      <c r="M27" s="113"/>
      <c r="N27" s="113"/>
      <c r="O27" s="113"/>
      <c r="P27" s="113"/>
    </row>
    <row r="28" spans="1:16" x14ac:dyDescent="0.25">
      <c r="A28" s="12"/>
      <c r="B28" s="4"/>
      <c r="C28" s="4"/>
      <c r="D28" s="4"/>
      <c r="E28" s="4"/>
      <c r="F28" s="4"/>
      <c r="G28" s="4"/>
      <c r="H28" s="4"/>
      <c r="I28" s="4"/>
      <c r="J28" s="4"/>
    </row>
    <row r="29" spans="1:16" x14ac:dyDescent="0.25">
      <c r="A29" s="12"/>
      <c r="B29" s="43"/>
      <c r="C29" s="114"/>
      <c r="D29" s="114"/>
      <c r="E29" s="114"/>
      <c r="F29" s="114"/>
      <c r="G29" s="114"/>
      <c r="H29" s="114"/>
      <c r="I29" s="114"/>
      <c r="J29" s="114"/>
    </row>
    <row r="30" spans="1:16" x14ac:dyDescent="0.25">
      <c r="A30" s="12"/>
      <c r="B30" s="90" t="s">
        <v>682</v>
      </c>
      <c r="C30" s="62"/>
      <c r="D30" s="94" t="s">
        <v>546</v>
      </c>
      <c r="E30" s="94"/>
      <c r="F30" s="62"/>
      <c r="G30" s="62" t="s">
        <v>263</v>
      </c>
      <c r="H30" s="94" t="s">
        <v>546</v>
      </c>
      <c r="I30" s="94"/>
      <c r="J30" s="62"/>
    </row>
    <row r="31" spans="1:16" ht="15.75" thickBot="1" x14ac:dyDescent="0.3">
      <c r="A31" s="12"/>
      <c r="B31" s="91"/>
      <c r="C31" s="89"/>
      <c r="D31" s="95" t="s">
        <v>683</v>
      </c>
      <c r="E31" s="95"/>
      <c r="F31" s="89"/>
      <c r="G31" s="89"/>
      <c r="H31" s="95" t="s">
        <v>684</v>
      </c>
      <c r="I31" s="95"/>
      <c r="J31" s="89"/>
    </row>
    <row r="32" spans="1:16" x14ac:dyDescent="0.25">
      <c r="A32" s="12"/>
      <c r="B32" s="67" t="s">
        <v>212</v>
      </c>
      <c r="C32" s="20"/>
      <c r="D32" s="23"/>
      <c r="E32" s="23"/>
      <c r="F32" s="23"/>
      <c r="G32" s="20" t="s">
        <v>263</v>
      </c>
      <c r="H32" s="15"/>
      <c r="I32" s="15"/>
      <c r="J32" s="15"/>
    </row>
    <row r="33" spans="1:10" x14ac:dyDescent="0.25">
      <c r="A33" s="12"/>
      <c r="B33" s="141" t="s">
        <v>214</v>
      </c>
      <c r="C33" s="22"/>
      <c r="D33" s="25" t="s">
        <v>274</v>
      </c>
      <c r="E33" s="41">
        <v>8490783</v>
      </c>
      <c r="F33" s="27" t="s">
        <v>263</v>
      </c>
      <c r="G33" s="22" t="s">
        <v>263</v>
      </c>
      <c r="H33" s="25" t="s">
        <v>274</v>
      </c>
      <c r="I33" s="26" t="s">
        <v>685</v>
      </c>
      <c r="J33" s="27" t="s">
        <v>305</v>
      </c>
    </row>
    <row r="34" spans="1:10" x14ac:dyDescent="0.25">
      <c r="A34" s="12"/>
      <c r="B34" s="141" t="s">
        <v>215</v>
      </c>
      <c r="C34" s="22"/>
      <c r="D34" s="25"/>
      <c r="E34" s="41">
        <v>2070832</v>
      </c>
      <c r="F34" s="27" t="s">
        <v>263</v>
      </c>
      <c r="G34" s="22" t="s">
        <v>263</v>
      </c>
      <c r="H34" s="25"/>
      <c r="I34" s="41">
        <v>2450012</v>
      </c>
      <c r="J34" s="27" t="s">
        <v>263</v>
      </c>
    </row>
    <row r="35" spans="1:10" ht="25.5" x14ac:dyDescent="0.25">
      <c r="A35" s="12"/>
      <c r="B35" s="67" t="s">
        <v>216</v>
      </c>
      <c r="C35" s="20"/>
      <c r="D35" s="23"/>
      <c r="E35" s="23"/>
      <c r="F35" s="23"/>
      <c r="G35" s="20" t="s">
        <v>263</v>
      </c>
      <c r="H35" s="15"/>
      <c r="I35" s="15"/>
      <c r="J35" s="15"/>
    </row>
    <row r="36" spans="1:10" x14ac:dyDescent="0.25">
      <c r="A36" s="12"/>
      <c r="B36" s="141" t="s">
        <v>214</v>
      </c>
      <c r="C36" s="22"/>
      <c r="D36" s="25" t="s">
        <v>274</v>
      </c>
      <c r="E36" s="41">
        <v>25520</v>
      </c>
      <c r="F36" s="27" t="s">
        <v>263</v>
      </c>
      <c r="G36" s="22" t="s">
        <v>263</v>
      </c>
      <c r="H36" s="28" t="s">
        <v>274</v>
      </c>
      <c r="I36" s="29" t="s">
        <v>686</v>
      </c>
      <c r="J36" s="30" t="s">
        <v>305</v>
      </c>
    </row>
    <row r="37" spans="1:10" ht="15.75" thickBot="1" x14ac:dyDescent="0.3">
      <c r="A37" s="12"/>
      <c r="B37" s="142" t="s">
        <v>215</v>
      </c>
      <c r="C37" s="124"/>
      <c r="D37" s="125"/>
      <c r="E37" s="126">
        <v>290118</v>
      </c>
      <c r="F37" s="127" t="s">
        <v>263</v>
      </c>
      <c r="G37" s="124" t="s">
        <v>263</v>
      </c>
      <c r="H37" s="125"/>
      <c r="I37" s="126">
        <v>62718</v>
      </c>
      <c r="J37" s="127" t="s">
        <v>263</v>
      </c>
    </row>
  </sheetData>
  <mergeCells count="48">
    <mergeCell ref="B7:P7"/>
    <mergeCell ref="B26:P26"/>
    <mergeCell ref="B27:P27"/>
    <mergeCell ref="H31:I31"/>
    <mergeCell ref="J30:J31"/>
    <mergeCell ref="A1:A2"/>
    <mergeCell ref="B1:P1"/>
    <mergeCell ref="B2:P2"/>
    <mergeCell ref="A3:A37"/>
    <mergeCell ref="B3:P3"/>
    <mergeCell ref="B4:P4"/>
    <mergeCell ref="B5:P5"/>
    <mergeCell ref="B6:P6"/>
    <mergeCell ref="B22:O22"/>
    <mergeCell ref="C29:F29"/>
    <mergeCell ref="G29:J29"/>
    <mergeCell ref="B30:B31"/>
    <mergeCell ref="C30:C31"/>
    <mergeCell ref="D30:E30"/>
    <mergeCell ref="D31:E31"/>
    <mergeCell ref="F30:F31"/>
    <mergeCell ref="G30:G31"/>
    <mergeCell ref="H30:I30"/>
    <mergeCell ref="F19:O19"/>
    <mergeCell ref="P18:P19"/>
    <mergeCell ref="F20:I20"/>
    <mergeCell ref="L20:O20"/>
    <mergeCell ref="H21:I21"/>
    <mergeCell ref="N21:O21"/>
    <mergeCell ref="F12:I12"/>
    <mergeCell ref="L12:O12"/>
    <mergeCell ref="H13:I13"/>
    <mergeCell ref="N13:O13"/>
    <mergeCell ref="B14:O14"/>
    <mergeCell ref="B18:B19"/>
    <mergeCell ref="C18:C19"/>
    <mergeCell ref="D18:D19"/>
    <mergeCell ref="E18:E19"/>
    <mergeCell ref="F18:O18"/>
    <mergeCell ref="C9:D9"/>
    <mergeCell ref="E9:P9"/>
    <mergeCell ref="B10:B11"/>
    <mergeCell ref="C10:C11"/>
    <mergeCell ref="D10:D11"/>
    <mergeCell ref="E10:E11"/>
    <mergeCell ref="F10:O10"/>
    <mergeCell ref="F11:O11"/>
    <mergeCell ref="P10:P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4.5703125" bestFit="1" customWidth="1"/>
    <col min="2" max="2" width="36.5703125" customWidth="1"/>
    <col min="3" max="3" width="4.5703125" customWidth="1"/>
    <col min="4" max="4" width="26.85546875" customWidth="1"/>
    <col min="5" max="5" width="15.42578125" customWidth="1"/>
    <col min="6" max="6" width="8.7109375" customWidth="1"/>
  </cols>
  <sheetData>
    <row r="1" spans="1:6" ht="15" customHeight="1" x14ac:dyDescent="0.25">
      <c r="A1" s="7" t="s">
        <v>687</v>
      </c>
      <c r="B1" s="7" t="s">
        <v>1</v>
      </c>
      <c r="C1" s="7"/>
      <c r="D1" s="7"/>
      <c r="E1" s="7"/>
      <c r="F1" s="7"/>
    </row>
    <row r="2" spans="1:6" ht="15" customHeight="1" x14ac:dyDescent="0.25">
      <c r="A2" s="7"/>
      <c r="B2" s="7" t="s">
        <v>2</v>
      </c>
      <c r="C2" s="7"/>
      <c r="D2" s="7"/>
      <c r="E2" s="7"/>
      <c r="F2" s="7"/>
    </row>
    <row r="3" spans="1:6" ht="15" customHeight="1" x14ac:dyDescent="0.25">
      <c r="A3" s="12" t="s">
        <v>687</v>
      </c>
      <c r="B3" s="11" t="s">
        <v>5</v>
      </c>
      <c r="C3" s="11"/>
      <c r="D3" s="11"/>
      <c r="E3" s="11"/>
      <c r="F3" s="11"/>
    </row>
    <row r="4" spans="1:6" x14ac:dyDescent="0.25">
      <c r="A4" s="12"/>
      <c r="B4" s="105" t="s">
        <v>688</v>
      </c>
      <c r="C4" s="105"/>
      <c r="D4" s="105"/>
      <c r="E4" s="105"/>
      <c r="F4" s="105"/>
    </row>
    <row r="5" spans="1:6" ht="25.5" customHeight="1" x14ac:dyDescent="0.25">
      <c r="A5" s="12"/>
      <c r="B5" s="57" t="s">
        <v>689</v>
      </c>
      <c r="C5" s="57"/>
      <c r="D5" s="57"/>
      <c r="E5" s="57"/>
      <c r="F5" s="57"/>
    </row>
    <row r="6" spans="1:6" ht="25.5" customHeight="1" x14ac:dyDescent="0.25">
      <c r="A6" s="12"/>
      <c r="B6" s="57" t="s">
        <v>690</v>
      </c>
      <c r="C6" s="57"/>
      <c r="D6" s="57"/>
      <c r="E6" s="57"/>
      <c r="F6" s="57"/>
    </row>
    <row r="7" spans="1:6" x14ac:dyDescent="0.25">
      <c r="A7" s="12"/>
      <c r="B7" s="106"/>
      <c r="C7" s="106"/>
      <c r="D7" s="106"/>
      <c r="E7" s="106"/>
      <c r="F7" s="106"/>
    </row>
    <row r="8" spans="1:6" x14ac:dyDescent="0.25">
      <c r="A8" s="12"/>
      <c r="B8" s="4"/>
      <c r="C8" s="4"/>
      <c r="D8" s="4"/>
      <c r="E8" s="4"/>
      <c r="F8" s="4"/>
    </row>
    <row r="9" spans="1:6" ht="15.75" thickBot="1" x14ac:dyDescent="0.3">
      <c r="A9" s="12"/>
      <c r="B9" s="144" t="s">
        <v>691</v>
      </c>
      <c r="C9" s="22" t="s">
        <v>263</v>
      </c>
      <c r="D9" s="95" t="s">
        <v>692</v>
      </c>
      <c r="E9" s="95"/>
      <c r="F9" s="22"/>
    </row>
    <row r="10" spans="1:6" x14ac:dyDescent="0.25">
      <c r="A10" s="12"/>
      <c r="B10" s="115" t="s">
        <v>693</v>
      </c>
      <c r="C10" s="20" t="s">
        <v>263</v>
      </c>
      <c r="D10" s="36"/>
      <c r="E10" s="37">
        <v>1.25</v>
      </c>
      <c r="F10" s="38" t="s">
        <v>272</v>
      </c>
    </row>
    <row r="11" spans="1:6" x14ac:dyDescent="0.25">
      <c r="A11" s="12"/>
      <c r="B11" s="118" t="s">
        <v>694</v>
      </c>
      <c r="C11" s="22" t="s">
        <v>263</v>
      </c>
      <c r="D11" s="28"/>
      <c r="E11" s="29">
        <v>1.2250000000000001</v>
      </c>
      <c r="F11" s="30" t="s">
        <v>263</v>
      </c>
    </row>
    <row r="12" spans="1:6" x14ac:dyDescent="0.25">
      <c r="A12" s="12"/>
      <c r="B12" s="115" t="s">
        <v>694</v>
      </c>
      <c r="C12" s="20" t="s">
        <v>263</v>
      </c>
      <c r="D12" s="36"/>
      <c r="E12" s="37">
        <v>1.2</v>
      </c>
      <c r="F12" s="38" t="s">
        <v>263</v>
      </c>
    </row>
    <row r="13" spans="1:6" x14ac:dyDescent="0.25">
      <c r="A13" s="12"/>
      <c r="B13" s="118" t="s">
        <v>694</v>
      </c>
      <c r="C13" s="22" t="s">
        <v>263</v>
      </c>
      <c r="D13" s="28"/>
      <c r="E13" s="29">
        <v>1.175</v>
      </c>
      <c r="F13" s="30" t="s">
        <v>263</v>
      </c>
    </row>
    <row r="14" spans="1:6" x14ac:dyDescent="0.25">
      <c r="A14" s="12"/>
      <c r="B14" s="115" t="s">
        <v>695</v>
      </c>
      <c r="C14" s="20" t="s">
        <v>263</v>
      </c>
      <c r="D14" s="36"/>
      <c r="E14" s="37">
        <v>1.1499999999999999</v>
      </c>
      <c r="F14" s="38" t="s">
        <v>263</v>
      </c>
    </row>
    <row r="15" spans="1:6" x14ac:dyDescent="0.25">
      <c r="A15" s="12"/>
      <c r="B15" s="57" t="s">
        <v>696</v>
      </c>
      <c r="C15" s="57"/>
      <c r="D15" s="57"/>
      <c r="E15" s="57"/>
      <c r="F15" s="57"/>
    </row>
    <row r="16" spans="1:6" ht="51" customHeight="1" x14ac:dyDescent="0.25">
      <c r="A16" s="12"/>
      <c r="B16" s="57" t="s">
        <v>697</v>
      </c>
      <c r="C16" s="57"/>
      <c r="D16" s="57"/>
      <c r="E16" s="57"/>
      <c r="F16" s="57"/>
    </row>
  </sheetData>
  <mergeCells count="12">
    <mergeCell ref="B15:F15"/>
    <mergeCell ref="B16:F16"/>
    <mergeCell ref="D9:E9"/>
    <mergeCell ref="A1:A2"/>
    <mergeCell ref="B1:F1"/>
    <mergeCell ref="B2:F2"/>
    <mergeCell ref="A3:A16"/>
    <mergeCell ref="B3:F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 bestFit="1" customWidth="1"/>
    <col min="2" max="2" width="36.5703125" bestFit="1" customWidth="1"/>
    <col min="3" max="3" width="6" customWidth="1"/>
    <col min="4" max="4" width="35.42578125" customWidth="1"/>
    <col min="5" max="5" width="14.28515625" customWidth="1"/>
    <col min="6" max="6" width="7" customWidth="1"/>
    <col min="7" max="7" width="35.42578125" customWidth="1"/>
    <col min="8" max="8" width="7" customWidth="1"/>
    <col min="9" max="9" width="22.140625" customWidth="1"/>
    <col min="10" max="10" width="11.5703125" customWidth="1"/>
  </cols>
  <sheetData>
    <row r="1" spans="1:10" ht="15" customHeight="1" x14ac:dyDescent="0.25">
      <c r="A1" s="7" t="s">
        <v>6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98</v>
      </c>
      <c r="B3" s="11" t="s">
        <v>5</v>
      </c>
      <c r="C3" s="11"/>
      <c r="D3" s="11"/>
      <c r="E3" s="11"/>
      <c r="F3" s="11"/>
      <c r="G3" s="11"/>
      <c r="H3" s="11"/>
      <c r="I3" s="11"/>
      <c r="J3" s="11"/>
    </row>
    <row r="4" spans="1:10" x14ac:dyDescent="0.25">
      <c r="A4" s="12"/>
      <c r="B4" s="105" t="s">
        <v>699</v>
      </c>
      <c r="C4" s="105"/>
      <c r="D4" s="105"/>
      <c r="E4" s="105"/>
      <c r="F4" s="105"/>
      <c r="G4" s="105"/>
      <c r="H4" s="105"/>
      <c r="I4" s="105"/>
      <c r="J4" s="105"/>
    </row>
    <row r="5" spans="1:10" ht="25.5" customHeight="1" x14ac:dyDescent="0.25">
      <c r="A5" s="12"/>
      <c r="B5" s="57" t="s">
        <v>700</v>
      </c>
      <c r="C5" s="57"/>
      <c r="D5" s="57"/>
      <c r="E5" s="57"/>
      <c r="F5" s="57"/>
      <c r="G5" s="57"/>
      <c r="H5" s="57"/>
      <c r="I5" s="57"/>
      <c r="J5" s="57"/>
    </row>
    <row r="6" spans="1:10" x14ac:dyDescent="0.25">
      <c r="A6" s="12"/>
      <c r="B6" s="114"/>
      <c r="C6" s="114"/>
      <c r="D6" s="114"/>
      <c r="E6" s="114"/>
      <c r="F6" s="114"/>
      <c r="G6" s="114"/>
      <c r="H6" s="114"/>
      <c r="I6" s="114"/>
      <c r="J6" s="114"/>
    </row>
    <row r="7" spans="1:10" ht="25.5" customHeight="1" x14ac:dyDescent="0.25">
      <c r="A7" s="12"/>
      <c r="B7" s="57" t="s">
        <v>701</v>
      </c>
      <c r="C7" s="57"/>
      <c r="D7" s="57"/>
      <c r="E7" s="57"/>
      <c r="F7" s="57"/>
      <c r="G7" s="57"/>
      <c r="H7" s="57"/>
      <c r="I7" s="57"/>
      <c r="J7" s="57"/>
    </row>
    <row r="8" spans="1:10" x14ac:dyDescent="0.25">
      <c r="A8" s="12"/>
      <c r="B8" s="57" t="s">
        <v>702</v>
      </c>
      <c r="C8" s="57"/>
      <c r="D8" s="57"/>
      <c r="E8" s="57"/>
      <c r="F8" s="57"/>
      <c r="G8" s="57"/>
      <c r="H8" s="57"/>
      <c r="I8" s="57"/>
      <c r="J8" s="57"/>
    </row>
    <row r="9" spans="1:10" x14ac:dyDescent="0.25">
      <c r="A9" s="12"/>
      <c r="B9" s="113"/>
      <c r="C9" s="113"/>
      <c r="D9" s="113"/>
      <c r="E9" s="113"/>
      <c r="F9" s="113"/>
      <c r="G9" s="113"/>
      <c r="H9" s="113"/>
      <c r="I9" s="113"/>
      <c r="J9" s="113"/>
    </row>
    <row r="10" spans="1:10" x14ac:dyDescent="0.25">
      <c r="A10" s="12"/>
      <c r="B10" s="4"/>
      <c r="C10" s="4"/>
      <c r="D10" s="4"/>
      <c r="E10" s="4"/>
      <c r="F10" s="4"/>
      <c r="G10" s="4"/>
      <c r="H10" s="4"/>
      <c r="I10" s="4"/>
      <c r="J10" s="4"/>
    </row>
    <row r="11" spans="1:10" x14ac:dyDescent="0.25">
      <c r="A11" s="12"/>
      <c r="B11" s="62"/>
      <c r="C11" s="62" t="s">
        <v>263</v>
      </c>
      <c r="D11" s="94" t="s">
        <v>546</v>
      </c>
      <c r="E11" s="94"/>
      <c r="F11" s="62"/>
      <c r="G11" s="62"/>
      <c r="H11" s="94" t="s">
        <v>547</v>
      </c>
      <c r="I11" s="94"/>
      <c r="J11" s="62"/>
    </row>
    <row r="12" spans="1:10" ht="15.75" thickBot="1" x14ac:dyDescent="0.3">
      <c r="A12" s="12"/>
      <c r="B12" s="62"/>
      <c r="C12" s="62"/>
      <c r="D12" s="119">
        <v>41820</v>
      </c>
      <c r="E12" s="119"/>
      <c r="F12" s="62"/>
      <c r="G12" s="62"/>
      <c r="H12" s="95" t="s">
        <v>703</v>
      </c>
      <c r="I12" s="95"/>
      <c r="J12" s="62"/>
    </row>
    <row r="13" spans="1:10" ht="15.75" thickBot="1" x14ac:dyDescent="0.3">
      <c r="A13" s="12"/>
      <c r="B13" s="115" t="s">
        <v>177</v>
      </c>
      <c r="C13" s="20" t="s">
        <v>263</v>
      </c>
      <c r="D13" s="38"/>
      <c r="E13" s="74" t="s">
        <v>627</v>
      </c>
      <c r="F13" s="38" t="s">
        <v>263</v>
      </c>
      <c r="G13" s="20"/>
      <c r="H13" s="36"/>
      <c r="I13" s="40">
        <v>12300</v>
      </c>
      <c r="J13" s="38" t="s">
        <v>263</v>
      </c>
    </row>
    <row r="14" spans="1:10" ht="15.75" thickTop="1" x14ac:dyDescent="0.25">
      <c r="A14" s="12"/>
      <c r="B14" s="43"/>
      <c r="C14" s="43" t="s">
        <v>263</v>
      </c>
      <c r="D14" s="46"/>
      <c r="E14" s="46"/>
      <c r="F14" s="43"/>
      <c r="G14" s="43"/>
      <c r="H14" s="46"/>
      <c r="I14" s="46"/>
      <c r="J14" s="43"/>
    </row>
    <row r="15" spans="1:10" ht="26.25" thickBot="1" x14ac:dyDescent="0.3">
      <c r="A15" s="12"/>
      <c r="B15" s="118" t="s">
        <v>704</v>
      </c>
      <c r="C15" s="22" t="s">
        <v>263</v>
      </c>
      <c r="D15" s="30"/>
      <c r="E15" s="73" t="s">
        <v>606</v>
      </c>
      <c r="F15" s="30" t="s">
        <v>263</v>
      </c>
      <c r="G15" s="22"/>
      <c r="H15" s="28" t="s">
        <v>274</v>
      </c>
      <c r="I15" s="29">
        <v>15.16</v>
      </c>
      <c r="J15" s="30" t="s">
        <v>263</v>
      </c>
    </row>
    <row r="16" spans="1:10" ht="15.75" thickTop="1" x14ac:dyDescent="0.25">
      <c r="A16" s="12"/>
      <c r="B16" s="43"/>
      <c r="C16" s="43" t="s">
        <v>263</v>
      </c>
      <c r="D16" s="46"/>
      <c r="E16" s="46"/>
      <c r="F16" s="43"/>
      <c r="G16" s="43"/>
      <c r="H16" s="46"/>
      <c r="I16" s="46"/>
      <c r="J16" s="43"/>
    </row>
    <row r="17" spans="1:10" ht="26.25" thickBot="1" x14ac:dyDescent="0.3">
      <c r="A17" s="12"/>
      <c r="B17" s="115" t="s">
        <v>705</v>
      </c>
      <c r="C17" s="20" t="s">
        <v>263</v>
      </c>
      <c r="D17" s="38"/>
      <c r="E17" s="74" t="s">
        <v>627</v>
      </c>
      <c r="F17" s="38" t="s">
        <v>263</v>
      </c>
      <c r="G17" s="20"/>
      <c r="H17" s="36"/>
      <c r="I17" s="37">
        <v>17.100000000000001</v>
      </c>
      <c r="J17" s="38" t="s">
        <v>272</v>
      </c>
    </row>
    <row r="18" spans="1:10" ht="15.75" thickTop="1" x14ac:dyDescent="0.25">
      <c r="A18" s="12"/>
      <c r="B18" s="43"/>
      <c r="C18" s="43" t="s">
        <v>263</v>
      </c>
      <c r="D18" s="46"/>
      <c r="E18" s="46"/>
      <c r="F18" s="43"/>
      <c r="G18" s="43"/>
      <c r="H18" s="46"/>
      <c r="I18" s="46"/>
      <c r="J18" s="43"/>
    </row>
  </sheetData>
  <mergeCells count="20">
    <mergeCell ref="B6:J6"/>
    <mergeCell ref="B7:J7"/>
    <mergeCell ref="B8:J8"/>
    <mergeCell ref="B9:J9"/>
    <mergeCell ref="H11:I11"/>
    <mergeCell ref="H12:I12"/>
    <mergeCell ref="J11:J12"/>
    <mergeCell ref="A1:A2"/>
    <mergeCell ref="B1:J1"/>
    <mergeCell ref="B2:J2"/>
    <mergeCell ref="A3:A18"/>
    <mergeCell ref="B3:J3"/>
    <mergeCell ref="B4:J4"/>
    <mergeCell ref="B5:J5"/>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18.42578125" bestFit="1" customWidth="1"/>
    <col min="2" max="3" width="36.5703125" bestFit="1" customWidth="1"/>
    <col min="4" max="4" width="6.28515625" customWidth="1"/>
    <col min="5" max="5" width="17.85546875" customWidth="1"/>
    <col min="6" max="6" width="12.140625" customWidth="1"/>
    <col min="7" max="7" width="31" customWidth="1"/>
    <col min="8" max="8" width="6.28515625" customWidth="1"/>
    <col min="9" max="9" width="18.42578125" customWidth="1"/>
    <col min="10" max="10" width="12.140625" customWidth="1"/>
    <col min="11" max="11" width="31" customWidth="1"/>
    <col min="12" max="12" width="6.28515625" customWidth="1"/>
    <col min="13" max="13" width="17.85546875" customWidth="1"/>
    <col min="14" max="14" width="12.140625" customWidth="1"/>
    <col min="15" max="15" width="31" customWidth="1"/>
    <col min="16" max="16" width="6.28515625" customWidth="1"/>
    <col min="17" max="17" width="18.42578125" customWidth="1"/>
    <col min="18" max="18" width="12.140625" customWidth="1"/>
  </cols>
  <sheetData>
    <row r="1" spans="1:18" ht="15" customHeight="1" x14ac:dyDescent="0.25">
      <c r="A1" s="7" t="s">
        <v>7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06</v>
      </c>
      <c r="B3" s="11" t="s">
        <v>5</v>
      </c>
      <c r="C3" s="11"/>
      <c r="D3" s="11"/>
      <c r="E3" s="11"/>
      <c r="F3" s="11"/>
      <c r="G3" s="11"/>
      <c r="H3" s="11"/>
      <c r="I3" s="11"/>
      <c r="J3" s="11"/>
      <c r="K3" s="11"/>
      <c r="L3" s="11"/>
      <c r="M3" s="11"/>
      <c r="N3" s="11"/>
      <c r="O3" s="11"/>
      <c r="P3" s="11"/>
      <c r="Q3" s="11"/>
      <c r="R3" s="11"/>
    </row>
    <row r="4" spans="1:18" x14ac:dyDescent="0.25">
      <c r="A4" s="12"/>
      <c r="B4" s="105" t="s">
        <v>707</v>
      </c>
      <c r="C4" s="105"/>
      <c r="D4" s="105"/>
      <c r="E4" s="105"/>
      <c r="F4" s="105"/>
      <c r="G4" s="105"/>
      <c r="H4" s="105"/>
      <c r="I4" s="105"/>
      <c r="J4" s="105"/>
      <c r="K4" s="105"/>
      <c r="L4" s="105"/>
      <c r="M4" s="105"/>
      <c r="N4" s="105"/>
      <c r="O4" s="105"/>
      <c r="P4" s="105"/>
      <c r="Q4" s="105"/>
      <c r="R4" s="105"/>
    </row>
    <row r="5" spans="1:18" ht="25.5" customHeight="1" x14ac:dyDescent="0.25">
      <c r="A5" s="12"/>
      <c r="B5" s="57" t="s">
        <v>708</v>
      </c>
      <c r="C5" s="57"/>
      <c r="D5" s="57"/>
      <c r="E5" s="57"/>
      <c r="F5" s="57"/>
      <c r="G5" s="57"/>
      <c r="H5" s="57"/>
      <c r="I5" s="57"/>
      <c r="J5" s="57"/>
      <c r="K5" s="57"/>
      <c r="L5" s="57"/>
      <c r="M5" s="57"/>
      <c r="N5" s="57"/>
      <c r="O5" s="57"/>
      <c r="P5" s="57"/>
      <c r="Q5" s="57"/>
      <c r="R5" s="57"/>
    </row>
    <row r="6" spans="1:18" x14ac:dyDescent="0.25">
      <c r="A6" s="12"/>
      <c r="B6" s="106"/>
      <c r="C6" s="106"/>
      <c r="D6" s="106"/>
      <c r="E6" s="106"/>
      <c r="F6" s="106"/>
      <c r="G6" s="106"/>
      <c r="H6" s="106"/>
      <c r="I6" s="106"/>
      <c r="J6" s="106"/>
      <c r="K6" s="106"/>
      <c r="L6" s="106"/>
      <c r="M6" s="106"/>
      <c r="N6" s="106"/>
      <c r="O6" s="106"/>
      <c r="P6" s="106"/>
      <c r="Q6" s="106"/>
      <c r="R6" s="106"/>
    </row>
    <row r="7" spans="1:18" x14ac:dyDescent="0.25">
      <c r="A7" s="12"/>
      <c r="B7" s="4"/>
      <c r="C7" s="4"/>
      <c r="D7" s="4"/>
      <c r="E7" s="4"/>
      <c r="F7" s="4"/>
      <c r="G7" s="4"/>
      <c r="H7" s="4"/>
      <c r="I7" s="4"/>
      <c r="J7" s="4"/>
      <c r="K7" s="4"/>
      <c r="L7" s="4"/>
      <c r="M7" s="4"/>
      <c r="N7" s="4"/>
      <c r="O7" s="4"/>
      <c r="P7" s="4"/>
      <c r="Q7" s="4"/>
      <c r="R7" s="4"/>
    </row>
    <row r="8" spans="1:18" ht="15.75" thickBot="1" x14ac:dyDescent="0.3">
      <c r="A8" s="12"/>
      <c r="B8" s="22"/>
      <c r="C8" s="22"/>
      <c r="D8" s="95" t="s">
        <v>709</v>
      </c>
      <c r="E8" s="95"/>
      <c r="F8" s="95"/>
      <c r="G8" s="95"/>
      <c r="H8" s="95"/>
      <c r="I8" s="95"/>
      <c r="J8" s="22"/>
      <c r="K8" s="22"/>
      <c r="L8" s="95" t="s">
        <v>557</v>
      </c>
      <c r="M8" s="95"/>
      <c r="N8" s="95"/>
      <c r="O8" s="95"/>
      <c r="P8" s="95"/>
      <c r="Q8" s="95"/>
      <c r="R8" s="22"/>
    </row>
    <row r="9" spans="1:18" ht="15.75" thickBot="1" x14ac:dyDescent="0.3">
      <c r="A9" s="12"/>
      <c r="B9" s="22"/>
      <c r="C9" s="22"/>
      <c r="D9" s="122" t="s">
        <v>683</v>
      </c>
      <c r="E9" s="122"/>
      <c r="F9" s="22"/>
      <c r="G9" s="22"/>
      <c r="H9" s="122" t="s">
        <v>684</v>
      </c>
      <c r="I9" s="122"/>
      <c r="J9" s="22"/>
      <c r="K9" s="22"/>
      <c r="L9" s="122" t="s">
        <v>683</v>
      </c>
      <c r="M9" s="122"/>
      <c r="N9" s="22"/>
      <c r="O9" s="22"/>
      <c r="P9" s="122" t="s">
        <v>684</v>
      </c>
      <c r="Q9" s="122"/>
      <c r="R9" s="22"/>
    </row>
    <row r="10" spans="1:18" x14ac:dyDescent="0.25">
      <c r="A10" s="12"/>
      <c r="B10" s="67" t="s">
        <v>710</v>
      </c>
      <c r="C10" s="20"/>
      <c r="D10" s="15"/>
      <c r="E10" s="15"/>
      <c r="F10" s="15"/>
      <c r="G10" s="20"/>
      <c r="H10" s="15"/>
      <c r="I10" s="15"/>
      <c r="J10" s="15"/>
      <c r="K10" s="20"/>
      <c r="L10" s="15"/>
      <c r="M10" s="15"/>
      <c r="N10" s="15"/>
      <c r="O10" s="20"/>
      <c r="P10" s="15"/>
      <c r="Q10" s="15"/>
      <c r="R10" s="15"/>
    </row>
    <row r="11" spans="1:18" ht="25.5" x14ac:dyDescent="0.25">
      <c r="A11" s="12"/>
      <c r="B11" s="118" t="s">
        <v>711</v>
      </c>
      <c r="C11" s="22"/>
      <c r="D11" s="28" t="s">
        <v>274</v>
      </c>
      <c r="E11" s="29">
        <v>18.559999999999999</v>
      </c>
      <c r="F11" s="30" t="s">
        <v>263</v>
      </c>
      <c r="G11" s="22"/>
      <c r="H11" s="28" t="s">
        <v>274</v>
      </c>
      <c r="I11" s="29">
        <v>20.6</v>
      </c>
      <c r="J11" s="30" t="s">
        <v>263</v>
      </c>
      <c r="K11" s="22"/>
      <c r="L11" s="28" t="s">
        <v>274</v>
      </c>
      <c r="M11" s="29">
        <v>18.149999999999999</v>
      </c>
      <c r="N11" s="30" t="s">
        <v>263</v>
      </c>
      <c r="O11" s="22"/>
      <c r="P11" s="28" t="s">
        <v>274</v>
      </c>
      <c r="Q11" s="29">
        <v>21.38</v>
      </c>
      <c r="R11" s="30" t="s">
        <v>263</v>
      </c>
    </row>
    <row r="12" spans="1:18" x14ac:dyDescent="0.25">
      <c r="A12" s="12"/>
      <c r="B12" s="115" t="s">
        <v>211</v>
      </c>
      <c r="C12" s="20"/>
      <c r="D12" s="36"/>
      <c r="E12" s="37" t="s">
        <v>712</v>
      </c>
      <c r="F12" s="38" t="s">
        <v>305</v>
      </c>
      <c r="G12" s="20"/>
      <c r="H12" s="36"/>
      <c r="I12" s="37" t="s">
        <v>712</v>
      </c>
      <c r="J12" s="38" t="s">
        <v>305</v>
      </c>
      <c r="K12" s="20"/>
      <c r="L12" s="36"/>
      <c r="M12" s="37" t="s">
        <v>713</v>
      </c>
      <c r="N12" s="38" t="s">
        <v>305</v>
      </c>
      <c r="O12" s="20"/>
      <c r="P12" s="36"/>
      <c r="Q12" s="37" t="s">
        <v>713</v>
      </c>
      <c r="R12" s="38" t="s">
        <v>305</v>
      </c>
    </row>
    <row r="13" spans="1:18" x14ac:dyDescent="0.25">
      <c r="A13" s="12"/>
      <c r="B13" s="118" t="s">
        <v>714</v>
      </c>
      <c r="C13" s="22"/>
      <c r="D13" s="28"/>
      <c r="E13" s="29">
        <v>0.31</v>
      </c>
      <c r="F13" s="30" t="s">
        <v>263</v>
      </c>
      <c r="G13" s="22"/>
      <c r="H13" s="28"/>
      <c r="I13" s="29" t="s">
        <v>715</v>
      </c>
      <c r="J13" s="30" t="s">
        <v>305</v>
      </c>
      <c r="K13" s="22"/>
      <c r="L13" s="28"/>
      <c r="M13" s="29">
        <v>1.19</v>
      </c>
      <c r="N13" s="30" t="s">
        <v>263</v>
      </c>
      <c r="O13" s="22"/>
      <c r="P13" s="28"/>
      <c r="Q13" s="29" t="s">
        <v>716</v>
      </c>
      <c r="R13" s="30" t="s">
        <v>305</v>
      </c>
    </row>
    <row r="14" spans="1:18" ht="15.75" thickBot="1" x14ac:dyDescent="0.3">
      <c r="A14" s="12"/>
      <c r="B14" s="115" t="s">
        <v>176</v>
      </c>
      <c r="C14" s="20"/>
      <c r="D14" s="36"/>
      <c r="E14" s="37" t="s">
        <v>717</v>
      </c>
      <c r="F14" s="38" t="s">
        <v>305</v>
      </c>
      <c r="G14" s="20"/>
      <c r="H14" s="36"/>
      <c r="I14" s="37" t="s">
        <v>718</v>
      </c>
      <c r="J14" s="38" t="s">
        <v>305</v>
      </c>
      <c r="K14" s="20"/>
      <c r="L14" s="36"/>
      <c r="M14" s="37" t="s">
        <v>719</v>
      </c>
      <c r="N14" s="38" t="s">
        <v>305</v>
      </c>
      <c r="O14" s="20"/>
      <c r="P14" s="36"/>
      <c r="Q14" s="37" t="s">
        <v>720</v>
      </c>
      <c r="R14" s="38" t="s">
        <v>305</v>
      </c>
    </row>
    <row r="15" spans="1:18" x14ac:dyDescent="0.25">
      <c r="A15" s="12"/>
      <c r="B15" s="43"/>
      <c r="C15" s="43"/>
      <c r="D15" s="42"/>
      <c r="E15" s="42"/>
      <c r="F15" s="43"/>
      <c r="G15" s="43"/>
      <c r="H15" s="42"/>
      <c r="I15" s="42"/>
      <c r="J15" s="43"/>
      <c r="K15" s="43"/>
      <c r="L15" s="42"/>
      <c r="M15" s="42"/>
      <c r="N15" s="43"/>
      <c r="O15" s="43"/>
      <c r="P15" s="42"/>
      <c r="Q15" s="42"/>
      <c r="R15" s="43"/>
    </row>
    <row r="16" spans="1:18" ht="15.75" thickBot="1" x14ac:dyDescent="0.3">
      <c r="A16" s="12"/>
      <c r="B16" s="118" t="s">
        <v>721</v>
      </c>
      <c r="C16" s="22"/>
      <c r="D16" s="28" t="s">
        <v>274</v>
      </c>
      <c r="E16" s="29">
        <v>18.399999999999999</v>
      </c>
      <c r="F16" s="30" t="s">
        <v>263</v>
      </c>
      <c r="G16" s="22"/>
      <c r="H16" s="28" t="s">
        <v>274</v>
      </c>
      <c r="I16" s="29">
        <v>18.510000000000002</v>
      </c>
      <c r="J16" s="30" t="s">
        <v>263</v>
      </c>
      <c r="K16" s="22"/>
      <c r="L16" s="28" t="s">
        <v>274</v>
      </c>
      <c r="M16" s="29">
        <v>18.399999999999999</v>
      </c>
      <c r="N16" s="30" t="s">
        <v>263</v>
      </c>
      <c r="O16" s="22"/>
      <c r="P16" s="28" t="s">
        <v>274</v>
      </c>
      <c r="Q16" s="29">
        <v>18.510000000000002</v>
      </c>
      <c r="R16" s="30" t="s">
        <v>263</v>
      </c>
    </row>
    <row r="17" spans="1:18" ht="15.75" thickTop="1" x14ac:dyDescent="0.25">
      <c r="A17" s="12"/>
      <c r="B17" s="43"/>
      <c r="C17" s="43"/>
      <c r="D17" s="46"/>
      <c r="E17" s="46"/>
      <c r="F17" s="43"/>
      <c r="G17" s="43"/>
      <c r="H17" s="46"/>
      <c r="I17" s="46"/>
      <c r="J17" s="43"/>
      <c r="K17" s="43"/>
      <c r="L17" s="46"/>
      <c r="M17" s="46"/>
      <c r="N17" s="43"/>
      <c r="O17" s="43"/>
      <c r="P17" s="46"/>
      <c r="Q17" s="46"/>
      <c r="R17" s="43"/>
    </row>
    <row r="18" spans="1:18" x14ac:dyDescent="0.25">
      <c r="A18" s="12"/>
      <c r="B18" s="67" t="s">
        <v>722</v>
      </c>
      <c r="C18" s="20"/>
      <c r="D18" s="15"/>
      <c r="E18" s="15"/>
      <c r="F18" s="15"/>
      <c r="G18" s="20"/>
      <c r="H18" s="15"/>
      <c r="I18" s="15"/>
      <c r="J18" s="15"/>
      <c r="K18" s="20"/>
      <c r="L18" s="15"/>
      <c r="M18" s="15"/>
      <c r="N18" s="15"/>
      <c r="O18" s="20"/>
      <c r="P18" s="15"/>
      <c r="Q18" s="15"/>
      <c r="R18" s="15"/>
    </row>
    <row r="19" spans="1:18" ht="26.25" thickBot="1" x14ac:dyDescent="0.3">
      <c r="A19" s="12"/>
      <c r="B19" s="118" t="s">
        <v>723</v>
      </c>
      <c r="C19" s="22"/>
      <c r="D19" s="28" t="s">
        <v>274</v>
      </c>
      <c r="E19" s="29">
        <v>15.88</v>
      </c>
      <c r="F19" s="30" t="s">
        <v>263</v>
      </c>
      <c r="G19" s="22"/>
      <c r="H19" s="28" t="s">
        <v>274</v>
      </c>
      <c r="I19" s="29">
        <v>20.75</v>
      </c>
      <c r="J19" s="30" t="s">
        <v>263</v>
      </c>
      <c r="K19" s="22"/>
      <c r="L19" s="28" t="s">
        <v>274</v>
      </c>
      <c r="M19" s="29">
        <v>15.17</v>
      </c>
      <c r="N19" s="30" t="s">
        <v>263</v>
      </c>
      <c r="O19" s="22"/>
      <c r="P19" s="28" t="s">
        <v>274</v>
      </c>
      <c r="Q19" s="29">
        <v>19.97</v>
      </c>
      <c r="R19" s="30" t="s">
        <v>263</v>
      </c>
    </row>
    <row r="20" spans="1:18" ht="15.75" thickTop="1" x14ac:dyDescent="0.25">
      <c r="A20" s="12"/>
      <c r="B20" s="43"/>
      <c r="C20" s="43"/>
      <c r="D20" s="46"/>
      <c r="E20" s="46"/>
      <c r="F20" s="43"/>
      <c r="G20" s="43"/>
      <c r="H20" s="46"/>
      <c r="I20" s="46"/>
      <c r="J20" s="43"/>
      <c r="K20" s="43"/>
      <c r="L20" s="46"/>
      <c r="M20" s="46"/>
      <c r="N20" s="43"/>
      <c r="O20" s="43"/>
      <c r="P20" s="46"/>
      <c r="Q20" s="46"/>
      <c r="R20" s="43"/>
    </row>
    <row r="21" spans="1:18" ht="15.75" thickBot="1" x14ac:dyDescent="0.3">
      <c r="A21" s="12"/>
      <c r="B21" s="115" t="s">
        <v>724</v>
      </c>
      <c r="C21" s="20"/>
      <c r="D21" s="36" t="s">
        <v>274</v>
      </c>
      <c r="E21" s="37">
        <v>16.260000000000002</v>
      </c>
      <c r="F21" s="38" t="s">
        <v>263</v>
      </c>
      <c r="G21" s="20"/>
      <c r="H21" s="36" t="s">
        <v>274</v>
      </c>
      <c r="I21" s="37">
        <v>17.07</v>
      </c>
      <c r="J21" s="38" t="s">
        <v>263</v>
      </c>
      <c r="K21" s="20"/>
      <c r="L21" s="36" t="s">
        <v>274</v>
      </c>
      <c r="M21" s="37">
        <v>16.260000000000002</v>
      </c>
      <c r="N21" s="38" t="s">
        <v>263</v>
      </c>
      <c r="O21" s="20"/>
      <c r="P21" s="36" t="s">
        <v>274</v>
      </c>
      <c r="Q21" s="37">
        <v>17.07</v>
      </c>
      <c r="R21" s="38" t="s">
        <v>263</v>
      </c>
    </row>
    <row r="22" spans="1:18" ht="15.75" thickTop="1" x14ac:dyDescent="0.25">
      <c r="A22" s="12"/>
      <c r="B22" s="43"/>
      <c r="C22" s="43"/>
      <c r="D22" s="46"/>
      <c r="E22" s="46"/>
      <c r="F22" s="43"/>
      <c r="G22" s="43"/>
      <c r="H22" s="46"/>
      <c r="I22" s="46"/>
      <c r="J22" s="43"/>
      <c r="K22" s="43"/>
      <c r="L22" s="46"/>
      <c r="M22" s="46"/>
      <c r="N22" s="43"/>
      <c r="O22" s="43"/>
      <c r="P22" s="46"/>
      <c r="Q22" s="46"/>
      <c r="R22" s="43"/>
    </row>
    <row r="23" spans="1:18" x14ac:dyDescent="0.25">
      <c r="A23" s="12"/>
      <c r="B23" s="70" t="s">
        <v>725</v>
      </c>
      <c r="C23" s="22"/>
      <c r="D23" s="4"/>
      <c r="E23" s="4"/>
      <c r="F23" s="4"/>
      <c r="G23" s="22"/>
      <c r="H23" s="4"/>
      <c r="I23" s="4"/>
      <c r="J23" s="4"/>
      <c r="K23" s="22"/>
      <c r="L23" s="4"/>
      <c r="M23" s="4"/>
      <c r="N23" s="4"/>
      <c r="O23" s="22"/>
      <c r="P23" s="4"/>
      <c r="Q23" s="4"/>
      <c r="R23" s="4"/>
    </row>
    <row r="24" spans="1:18" ht="15.75" thickBot="1" x14ac:dyDescent="0.3">
      <c r="A24" s="12"/>
      <c r="B24" s="115" t="s">
        <v>211</v>
      </c>
      <c r="C24" s="20"/>
      <c r="D24" s="36"/>
      <c r="E24" s="37" t="s">
        <v>726</v>
      </c>
      <c r="F24" s="38" t="s">
        <v>727</v>
      </c>
      <c r="G24" s="20"/>
      <c r="H24" s="36"/>
      <c r="I24" s="37" t="s">
        <v>728</v>
      </c>
      <c r="J24" s="38" t="s">
        <v>727</v>
      </c>
      <c r="K24" s="20"/>
      <c r="L24" s="36"/>
      <c r="M24" s="37" t="s">
        <v>729</v>
      </c>
      <c r="N24" s="38" t="s">
        <v>727</v>
      </c>
      <c r="O24" s="20"/>
      <c r="P24" s="36"/>
      <c r="Q24" s="37" t="s">
        <v>730</v>
      </c>
      <c r="R24" s="38" t="s">
        <v>727</v>
      </c>
    </row>
    <row r="25" spans="1:18" ht="15.75" thickTop="1" x14ac:dyDescent="0.25">
      <c r="A25" s="12"/>
      <c r="B25" s="43"/>
      <c r="C25" s="43"/>
      <c r="D25" s="46"/>
      <c r="E25" s="46"/>
      <c r="F25" s="43"/>
      <c r="G25" s="43"/>
      <c r="H25" s="46"/>
      <c r="I25" s="46"/>
      <c r="J25" s="43"/>
      <c r="K25" s="43"/>
      <c r="L25" s="46"/>
      <c r="M25" s="46"/>
      <c r="N25" s="43"/>
      <c r="O25" s="43"/>
      <c r="P25" s="46"/>
      <c r="Q25" s="46"/>
      <c r="R25" s="43"/>
    </row>
    <row r="26" spans="1:18" ht="15.75" thickBot="1" x14ac:dyDescent="0.3">
      <c r="A26" s="12"/>
      <c r="B26" s="118" t="s">
        <v>731</v>
      </c>
      <c r="C26" s="22"/>
      <c r="D26" s="28"/>
      <c r="E26" s="29">
        <v>1.84</v>
      </c>
      <c r="F26" s="30" t="s">
        <v>272</v>
      </c>
      <c r="G26" s="22"/>
      <c r="H26" s="28"/>
      <c r="I26" s="29">
        <v>1.83</v>
      </c>
      <c r="J26" s="30" t="s">
        <v>272</v>
      </c>
      <c r="K26" s="22"/>
      <c r="L26" s="28"/>
      <c r="M26" s="29">
        <v>1.82</v>
      </c>
      <c r="N26" s="30" t="s">
        <v>272</v>
      </c>
      <c r="O26" s="22"/>
      <c r="P26" s="28"/>
      <c r="Q26" s="29">
        <v>1.75</v>
      </c>
      <c r="R26" s="30" t="s">
        <v>272</v>
      </c>
    </row>
    <row r="27" spans="1:18" ht="15.75" thickTop="1" x14ac:dyDescent="0.25">
      <c r="A27" s="12"/>
      <c r="B27" s="43"/>
      <c r="C27" s="43"/>
      <c r="D27" s="46"/>
      <c r="E27" s="46"/>
      <c r="F27" s="43"/>
      <c r="G27" s="43"/>
      <c r="H27" s="46"/>
      <c r="I27" s="46"/>
      <c r="J27" s="43"/>
      <c r="K27" s="43"/>
      <c r="L27" s="46"/>
      <c r="M27" s="46"/>
      <c r="N27" s="43"/>
      <c r="O27" s="43"/>
      <c r="P27" s="46"/>
      <c r="Q27" s="46"/>
      <c r="R27" s="43"/>
    </row>
    <row r="28" spans="1:18" x14ac:dyDescent="0.25">
      <c r="A28" s="12"/>
      <c r="B28" s="67" t="s">
        <v>732</v>
      </c>
      <c r="C28" s="20"/>
      <c r="D28" s="15"/>
      <c r="E28" s="15"/>
      <c r="F28" s="15"/>
      <c r="G28" s="20"/>
      <c r="H28" s="15"/>
      <c r="I28" s="15"/>
      <c r="J28" s="15"/>
      <c r="K28" s="20"/>
      <c r="L28" s="15"/>
      <c r="M28" s="15"/>
      <c r="N28" s="15"/>
      <c r="O28" s="20"/>
      <c r="P28" s="15"/>
      <c r="Q28" s="15"/>
      <c r="R28" s="15"/>
    </row>
    <row r="29" spans="1:18" ht="15.75" thickBot="1" x14ac:dyDescent="0.3">
      <c r="A29" s="12"/>
      <c r="B29" s="118" t="s">
        <v>733</v>
      </c>
      <c r="C29" s="22"/>
      <c r="D29" s="28"/>
      <c r="E29" s="29">
        <v>1.25</v>
      </c>
      <c r="F29" s="30" t="s">
        <v>272</v>
      </c>
      <c r="G29" s="22"/>
      <c r="H29" s="28"/>
      <c r="I29" s="29" t="s">
        <v>734</v>
      </c>
      <c r="J29" s="30" t="s">
        <v>727</v>
      </c>
      <c r="K29" s="22"/>
      <c r="L29" s="28"/>
      <c r="M29" s="29">
        <v>5.75</v>
      </c>
      <c r="N29" s="30" t="s">
        <v>272</v>
      </c>
      <c r="O29" s="22"/>
      <c r="P29" s="28"/>
      <c r="Q29" s="29" t="s">
        <v>735</v>
      </c>
      <c r="R29" s="30" t="s">
        <v>727</v>
      </c>
    </row>
    <row r="30" spans="1:18" ht="15.75" thickTop="1" x14ac:dyDescent="0.25">
      <c r="A30" s="12"/>
      <c r="B30" s="43"/>
      <c r="C30" s="43"/>
      <c r="D30" s="46"/>
      <c r="E30" s="46"/>
      <c r="F30" s="43"/>
      <c r="G30" s="43"/>
      <c r="H30" s="46"/>
      <c r="I30" s="46"/>
      <c r="J30" s="43"/>
      <c r="K30" s="43"/>
      <c r="L30" s="46"/>
      <c r="M30" s="46"/>
      <c r="N30" s="43"/>
      <c r="O30" s="43"/>
      <c r="P30" s="46"/>
      <c r="Q30" s="46"/>
      <c r="R30" s="43"/>
    </row>
    <row r="31" spans="1:18" ht="15.75" thickBot="1" x14ac:dyDescent="0.3">
      <c r="A31" s="12"/>
      <c r="B31" s="115" t="s">
        <v>736</v>
      </c>
      <c r="C31" s="20"/>
      <c r="D31" s="36"/>
      <c r="E31" s="37">
        <v>4.87</v>
      </c>
      <c r="F31" s="38" t="s">
        <v>272</v>
      </c>
      <c r="G31" s="20"/>
      <c r="H31" s="36"/>
      <c r="I31" s="37" t="s">
        <v>737</v>
      </c>
      <c r="J31" s="38" t="s">
        <v>727</v>
      </c>
      <c r="K31" s="20"/>
      <c r="L31" s="36"/>
      <c r="M31" s="37">
        <v>12.5</v>
      </c>
      <c r="N31" s="38" t="s">
        <v>272</v>
      </c>
      <c r="O31" s="20"/>
      <c r="P31" s="36"/>
      <c r="Q31" s="37" t="s">
        <v>738</v>
      </c>
      <c r="R31" s="38" t="s">
        <v>727</v>
      </c>
    </row>
    <row r="32" spans="1:18" ht="15.75" thickTop="1" x14ac:dyDescent="0.25">
      <c r="A32" s="12"/>
      <c r="B32" s="43"/>
      <c r="C32" s="43"/>
      <c r="D32" s="46"/>
      <c r="E32" s="46"/>
      <c r="F32" s="43"/>
      <c r="G32" s="43"/>
      <c r="H32" s="46"/>
      <c r="I32" s="46"/>
      <c r="J32" s="43"/>
      <c r="K32" s="43"/>
      <c r="L32" s="46"/>
      <c r="M32" s="46"/>
      <c r="N32" s="43"/>
      <c r="O32" s="43"/>
      <c r="P32" s="46"/>
      <c r="Q32" s="46"/>
      <c r="R32" s="43"/>
    </row>
    <row r="33" spans="1:18" x14ac:dyDescent="0.25">
      <c r="A33" s="12"/>
      <c r="B33" s="114"/>
      <c r="C33" s="114"/>
      <c r="D33" s="114"/>
      <c r="E33" s="114"/>
      <c r="F33" s="114"/>
      <c r="G33" s="114"/>
      <c r="H33" s="114"/>
      <c r="I33" s="114"/>
      <c r="J33" s="114"/>
      <c r="K33" s="114"/>
      <c r="L33" s="114"/>
      <c r="M33" s="114"/>
      <c r="N33" s="114"/>
      <c r="O33" s="114"/>
      <c r="P33" s="114"/>
      <c r="Q33" s="114"/>
      <c r="R33" s="114"/>
    </row>
    <row r="34" spans="1:18" x14ac:dyDescent="0.25">
      <c r="A34" s="12"/>
      <c r="B34" s="110" t="s">
        <v>739</v>
      </c>
      <c r="C34" s="110" t="s">
        <v>740</v>
      </c>
    </row>
    <row r="35" spans="1:18" ht="140.25" x14ac:dyDescent="0.25">
      <c r="A35" s="12"/>
      <c r="B35" s="110" t="s">
        <v>741</v>
      </c>
      <c r="C35" s="110" t="s">
        <v>742</v>
      </c>
    </row>
    <row r="36" spans="1:18" ht="25.5" customHeight="1" x14ac:dyDescent="0.25">
      <c r="A36" s="12"/>
      <c r="B36" s="57" t="s">
        <v>743</v>
      </c>
      <c r="C36" s="57"/>
      <c r="D36" s="57"/>
      <c r="E36" s="57"/>
      <c r="F36" s="57"/>
      <c r="G36" s="57"/>
      <c r="H36" s="57"/>
      <c r="I36" s="57"/>
      <c r="J36" s="57"/>
      <c r="K36" s="57"/>
      <c r="L36" s="57"/>
      <c r="M36" s="57"/>
      <c r="N36" s="57"/>
      <c r="O36" s="57"/>
      <c r="P36" s="57"/>
      <c r="Q36" s="57"/>
      <c r="R36" s="57"/>
    </row>
  </sheetData>
  <mergeCells count="16">
    <mergeCell ref="A1:A2"/>
    <mergeCell ref="B1:R1"/>
    <mergeCell ref="B2:R2"/>
    <mergeCell ref="A3:A36"/>
    <mergeCell ref="B3:R3"/>
    <mergeCell ref="B4:R4"/>
    <mergeCell ref="B5:R5"/>
    <mergeCell ref="B6:R6"/>
    <mergeCell ref="B33:R33"/>
    <mergeCell ref="B36:R36"/>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744</v>
      </c>
      <c r="B1" s="1" t="s">
        <v>1</v>
      </c>
    </row>
    <row r="2" spans="1:2" x14ac:dyDescent="0.25">
      <c r="A2" s="7"/>
      <c r="B2" s="1" t="s">
        <v>2</v>
      </c>
    </row>
    <row r="3" spans="1:2" x14ac:dyDescent="0.25">
      <c r="A3" s="12" t="s">
        <v>744</v>
      </c>
      <c r="B3" s="4" t="s">
        <v>5</v>
      </c>
    </row>
    <row r="4" spans="1:2" x14ac:dyDescent="0.25">
      <c r="A4" s="12"/>
      <c r="B4" s="14" t="s">
        <v>745</v>
      </c>
    </row>
    <row r="5" spans="1:2" ht="64.5" x14ac:dyDescent="0.25">
      <c r="A5" s="12"/>
      <c r="B5" s="109" t="s">
        <v>746</v>
      </c>
    </row>
    <row r="6" spans="1:2" ht="255.75" x14ac:dyDescent="0.25">
      <c r="A6" s="12"/>
      <c r="B6" s="28" t="s">
        <v>747</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3" width="36.5703125" bestFit="1" customWidth="1"/>
    <col min="4" max="4" width="6.85546875" customWidth="1"/>
    <col min="5" max="5" width="36.5703125" customWidth="1"/>
    <col min="6" max="6" width="7.42578125" customWidth="1"/>
    <col min="7" max="7" width="5.85546875" customWidth="1"/>
    <col min="8" max="8" width="6.85546875" customWidth="1"/>
    <col min="9" max="9" width="36" customWidth="1"/>
    <col min="10" max="10" width="7.42578125" customWidth="1"/>
    <col min="11" max="11" width="5.85546875" customWidth="1"/>
    <col min="12" max="12" width="6.85546875" customWidth="1"/>
    <col min="13" max="13" width="31.85546875" customWidth="1"/>
    <col min="14" max="14" width="7.42578125" customWidth="1"/>
    <col min="15" max="15" width="34.5703125" customWidth="1"/>
    <col min="16" max="16" width="6.85546875" customWidth="1"/>
    <col min="17" max="17" width="36" customWidth="1"/>
    <col min="18" max="18" width="7.42578125" customWidth="1"/>
  </cols>
  <sheetData>
    <row r="1" spans="1:18" ht="15" customHeight="1" x14ac:dyDescent="0.25">
      <c r="A1" s="7" t="s">
        <v>7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39</v>
      </c>
      <c r="B3" s="11" t="s">
        <v>5</v>
      </c>
      <c r="C3" s="11"/>
      <c r="D3" s="11"/>
      <c r="E3" s="11"/>
      <c r="F3" s="11"/>
      <c r="G3" s="11"/>
      <c r="H3" s="11"/>
      <c r="I3" s="11"/>
      <c r="J3" s="11"/>
      <c r="K3" s="11"/>
      <c r="L3" s="11"/>
      <c r="M3" s="11"/>
      <c r="N3" s="11"/>
      <c r="O3" s="11"/>
      <c r="P3" s="11"/>
      <c r="Q3" s="11"/>
      <c r="R3" s="11"/>
    </row>
    <row r="4" spans="1:18" x14ac:dyDescent="0.25">
      <c r="A4" s="12"/>
      <c r="B4" s="112" t="s">
        <v>539</v>
      </c>
      <c r="C4" s="112"/>
      <c r="D4" s="112"/>
      <c r="E4" s="112"/>
      <c r="F4" s="112"/>
      <c r="G4" s="112"/>
      <c r="H4" s="112"/>
      <c r="I4" s="112"/>
      <c r="J4" s="112"/>
      <c r="K4" s="112"/>
      <c r="L4" s="112"/>
      <c r="M4" s="112"/>
      <c r="N4" s="112"/>
      <c r="O4" s="112"/>
      <c r="P4" s="112"/>
      <c r="Q4" s="112"/>
      <c r="R4" s="112"/>
    </row>
    <row r="5" spans="1:18" ht="25.5" customHeight="1" x14ac:dyDescent="0.25">
      <c r="A5" s="12"/>
      <c r="B5" s="57" t="s">
        <v>540</v>
      </c>
      <c r="C5" s="57"/>
      <c r="D5" s="57"/>
      <c r="E5" s="57"/>
      <c r="F5" s="57"/>
      <c r="G5" s="57"/>
      <c r="H5" s="57"/>
      <c r="I5" s="57"/>
      <c r="J5" s="57"/>
      <c r="K5" s="57"/>
      <c r="L5" s="57"/>
      <c r="M5" s="57"/>
      <c r="N5" s="57"/>
      <c r="O5" s="57"/>
      <c r="P5" s="57"/>
      <c r="Q5" s="57"/>
      <c r="R5" s="57"/>
    </row>
    <row r="6" spans="1:18" ht="15" customHeight="1" x14ac:dyDescent="0.25">
      <c r="A6" s="12" t="s">
        <v>749</v>
      </c>
      <c r="B6" s="11" t="s">
        <v>5</v>
      </c>
      <c r="C6" s="11"/>
      <c r="D6" s="11"/>
      <c r="E6" s="11"/>
      <c r="F6" s="11"/>
      <c r="G6" s="11"/>
      <c r="H6" s="11"/>
      <c r="I6" s="11"/>
      <c r="J6" s="11"/>
      <c r="K6" s="11"/>
      <c r="L6" s="11"/>
      <c r="M6" s="11"/>
      <c r="N6" s="11"/>
      <c r="O6" s="11"/>
      <c r="P6" s="11"/>
      <c r="Q6" s="11"/>
      <c r="R6" s="11"/>
    </row>
    <row r="7" spans="1:18" x14ac:dyDescent="0.25">
      <c r="A7" s="12"/>
      <c r="B7" s="112" t="s">
        <v>66</v>
      </c>
      <c r="C7" s="112"/>
      <c r="D7" s="112"/>
      <c r="E7" s="112"/>
      <c r="F7" s="112"/>
      <c r="G7" s="112"/>
      <c r="H7" s="112"/>
      <c r="I7" s="112"/>
      <c r="J7" s="112"/>
      <c r="K7" s="112"/>
      <c r="L7" s="112"/>
      <c r="M7" s="112"/>
      <c r="N7" s="112"/>
      <c r="O7" s="112"/>
      <c r="P7" s="112"/>
      <c r="Q7" s="112"/>
      <c r="R7" s="112"/>
    </row>
    <row r="8" spans="1:18" ht="38.25" customHeight="1" x14ac:dyDescent="0.25">
      <c r="A8" s="12"/>
      <c r="B8" s="57" t="s">
        <v>541</v>
      </c>
      <c r="C8" s="57"/>
      <c r="D8" s="57"/>
      <c r="E8" s="57"/>
      <c r="F8" s="57"/>
      <c r="G8" s="57"/>
      <c r="H8" s="57"/>
      <c r="I8" s="57"/>
      <c r="J8" s="57"/>
      <c r="K8" s="57"/>
      <c r="L8" s="57"/>
      <c r="M8" s="57"/>
      <c r="N8" s="57"/>
      <c r="O8" s="57"/>
      <c r="P8" s="57"/>
      <c r="Q8" s="57"/>
      <c r="R8" s="57"/>
    </row>
    <row r="9" spans="1:18" ht="25.5" customHeight="1" x14ac:dyDescent="0.25">
      <c r="A9" s="12"/>
      <c r="B9" s="57" t="s">
        <v>542</v>
      </c>
      <c r="C9" s="57"/>
      <c r="D9" s="57"/>
      <c r="E9" s="57"/>
      <c r="F9" s="57"/>
      <c r="G9" s="57"/>
      <c r="H9" s="57"/>
      <c r="I9" s="57"/>
      <c r="J9" s="57"/>
      <c r="K9" s="57"/>
      <c r="L9" s="57"/>
      <c r="M9" s="57"/>
      <c r="N9" s="57"/>
      <c r="O9" s="57"/>
      <c r="P9" s="57"/>
      <c r="Q9" s="57"/>
      <c r="R9" s="57"/>
    </row>
    <row r="10" spans="1:18" ht="25.5" customHeight="1" x14ac:dyDescent="0.25">
      <c r="A10" s="12"/>
      <c r="B10" s="57" t="s">
        <v>543</v>
      </c>
      <c r="C10" s="57"/>
      <c r="D10" s="57"/>
      <c r="E10" s="57"/>
      <c r="F10" s="57"/>
      <c r="G10" s="57"/>
      <c r="H10" s="57"/>
      <c r="I10" s="57"/>
      <c r="J10" s="57"/>
      <c r="K10" s="57"/>
      <c r="L10" s="57"/>
      <c r="M10" s="57"/>
      <c r="N10" s="57"/>
      <c r="O10" s="57"/>
      <c r="P10" s="57"/>
      <c r="Q10" s="57"/>
      <c r="R10" s="57"/>
    </row>
    <row r="11" spans="1:18" x14ac:dyDescent="0.25">
      <c r="A11" s="12"/>
      <c r="B11" s="57" t="s">
        <v>544</v>
      </c>
      <c r="C11" s="57"/>
      <c r="D11" s="57"/>
      <c r="E11" s="57"/>
      <c r="F11" s="57"/>
      <c r="G11" s="57"/>
      <c r="H11" s="57"/>
      <c r="I11" s="57"/>
      <c r="J11" s="57"/>
      <c r="K11" s="57"/>
      <c r="L11" s="57"/>
      <c r="M11" s="57"/>
      <c r="N11" s="57"/>
      <c r="O11" s="57"/>
      <c r="P11" s="57"/>
      <c r="Q11" s="57"/>
      <c r="R11" s="57"/>
    </row>
    <row r="12" spans="1:18" x14ac:dyDescent="0.25">
      <c r="A12" s="12"/>
      <c r="B12" s="57" t="s">
        <v>545</v>
      </c>
      <c r="C12" s="57"/>
      <c r="D12" s="57"/>
      <c r="E12" s="57"/>
      <c r="F12" s="57"/>
      <c r="G12" s="57"/>
      <c r="H12" s="57"/>
      <c r="I12" s="57"/>
      <c r="J12" s="57"/>
      <c r="K12" s="57"/>
      <c r="L12" s="57"/>
      <c r="M12" s="57"/>
      <c r="N12" s="57"/>
      <c r="O12" s="57"/>
      <c r="P12" s="57"/>
      <c r="Q12" s="57"/>
      <c r="R12" s="57"/>
    </row>
    <row r="13" spans="1:18" x14ac:dyDescent="0.25">
      <c r="A13" s="12"/>
      <c r="B13" s="113"/>
      <c r="C13" s="113"/>
      <c r="D13" s="113"/>
      <c r="E13" s="113"/>
      <c r="F13" s="113"/>
      <c r="G13" s="113"/>
      <c r="H13" s="113"/>
      <c r="I13" s="113"/>
      <c r="J13" s="113"/>
      <c r="K13" s="113"/>
      <c r="L13" s="113"/>
      <c r="M13" s="113"/>
      <c r="N13" s="113"/>
      <c r="O13" s="113"/>
      <c r="P13" s="113"/>
      <c r="Q13" s="113"/>
      <c r="R13" s="113"/>
    </row>
    <row r="14" spans="1:18" x14ac:dyDescent="0.25">
      <c r="A14" s="12"/>
      <c r="B14" s="4"/>
      <c r="C14" s="4"/>
      <c r="D14" s="4"/>
      <c r="E14" s="4"/>
      <c r="F14" s="4"/>
      <c r="G14" s="4"/>
      <c r="H14" s="4"/>
      <c r="I14" s="4"/>
      <c r="J14" s="4"/>
    </row>
    <row r="15" spans="1:18" x14ac:dyDescent="0.25">
      <c r="A15" s="12"/>
      <c r="B15" s="62"/>
      <c r="C15" s="62" t="s">
        <v>263</v>
      </c>
      <c r="D15" s="94" t="s">
        <v>546</v>
      </c>
      <c r="E15" s="94"/>
      <c r="F15" s="62"/>
      <c r="G15" s="62" t="s">
        <v>263</v>
      </c>
      <c r="H15" s="94" t="s">
        <v>547</v>
      </c>
      <c r="I15" s="94"/>
      <c r="J15" s="62"/>
    </row>
    <row r="16" spans="1:18" ht="15.75" thickBot="1" x14ac:dyDescent="0.3">
      <c r="A16" s="12"/>
      <c r="B16" s="62"/>
      <c r="C16" s="62"/>
      <c r="D16" s="95" t="s">
        <v>259</v>
      </c>
      <c r="E16" s="95"/>
      <c r="F16" s="62"/>
      <c r="G16" s="62"/>
      <c r="H16" s="95" t="s">
        <v>548</v>
      </c>
      <c r="I16" s="95"/>
      <c r="J16" s="62"/>
    </row>
    <row r="17" spans="1:18" ht="26.25" thickBot="1" x14ac:dyDescent="0.3">
      <c r="A17" s="12"/>
      <c r="B17" s="115" t="s">
        <v>549</v>
      </c>
      <c r="C17" s="20" t="s">
        <v>263</v>
      </c>
      <c r="D17" s="36"/>
      <c r="E17" s="40">
        <v>2834</v>
      </c>
      <c r="F17" s="38" t="s">
        <v>263</v>
      </c>
      <c r="G17" s="20" t="s">
        <v>263</v>
      </c>
      <c r="H17" s="36"/>
      <c r="I17" s="40">
        <v>3076</v>
      </c>
      <c r="J17" s="38" t="s">
        <v>263</v>
      </c>
    </row>
    <row r="18" spans="1:18" ht="15.75" thickTop="1" x14ac:dyDescent="0.25">
      <c r="A18" s="12"/>
      <c r="B18" s="43"/>
      <c r="C18" s="43" t="s">
        <v>263</v>
      </c>
      <c r="D18" s="46"/>
      <c r="E18" s="46"/>
      <c r="F18" s="43"/>
      <c r="G18" s="43" t="s">
        <v>263</v>
      </c>
      <c r="H18" s="46"/>
      <c r="I18" s="46"/>
      <c r="J18" s="43"/>
    </row>
    <row r="19" spans="1:18" x14ac:dyDescent="0.25">
      <c r="A19" s="12"/>
      <c r="B19" s="113"/>
      <c r="C19" s="113"/>
      <c r="D19" s="113"/>
      <c r="E19" s="113"/>
      <c r="F19" s="113"/>
      <c r="G19" s="113"/>
      <c r="H19" s="113"/>
      <c r="I19" s="113"/>
      <c r="J19" s="113"/>
      <c r="K19" s="113"/>
      <c r="L19" s="113"/>
      <c r="M19" s="113"/>
      <c r="N19" s="113"/>
      <c r="O19" s="113"/>
      <c r="P19" s="113"/>
      <c r="Q19" s="113"/>
      <c r="R19" s="113"/>
    </row>
    <row r="20" spans="1:18" ht="63.75" x14ac:dyDescent="0.25">
      <c r="A20" s="12"/>
      <c r="B20" s="110" t="s">
        <v>550</v>
      </c>
      <c r="C20" s="110" t="s">
        <v>551</v>
      </c>
    </row>
    <row r="21" spans="1:18" x14ac:dyDescent="0.25">
      <c r="A21" s="12"/>
      <c r="B21" s="57" t="s">
        <v>552</v>
      </c>
      <c r="C21" s="57"/>
      <c r="D21" s="57"/>
      <c r="E21" s="57"/>
      <c r="F21" s="57"/>
      <c r="G21" s="57"/>
      <c r="H21" s="57"/>
      <c r="I21" s="57"/>
      <c r="J21" s="57"/>
      <c r="K21" s="57"/>
      <c r="L21" s="57"/>
      <c r="M21" s="57"/>
      <c r="N21" s="57"/>
      <c r="O21" s="57"/>
      <c r="P21" s="57"/>
      <c r="Q21" s="57"/>
      <c r="R21" s="57"/>
    </row>
    <row r="22" spans="1:18" x14ac:dyDescent="0.25">
      <c r="A22" s="12"/>
      <c r="B22" s="112" t="s">
        <v>553</v>
      </c>
      <c r="C22" s="112"/>
      <c r="D22" s="112"/>
      <c r="E22" s="112"/>
      <c r="F22" s="112"/>
      <c r="G22" s="112"/>
      <c r="H22" s="112"/>
      <c r="I22" s="112"/>
      <c r="J22" s="112"/>
      <c r="K22" s="112"/>
      <c r="L22" s="112"/>
      <c r="M22" s="112"/>
      <c r="N22" s="112"/>
      <c r="O22" s="112"/>
      <c r="P22" s="112"/>
      <c r="Q22" s="112"/>
      <c r="R22" s="112"/>
    </row>
    <row r="23" spans="1:18" ht="51" customHeight="1" x14ac:dyDescent="0.25">
      <c r="A23" s="12"/>
      <c r="B23" s="57" t="s">
        <v>554</v>
      </c>
      <c r="C23" s="57"/>
      <c r="D23" s="57"/>
      <c r="E23" s="57"/>
      <c r="F23" s="57"/>
      <c r="G23" s="57"/>
      <c r="H23" s="57"/>
      <c r="I23" s="57"/>
      <c r="J23" s="57"/>
      <c r="K23" s="57"/>
      <c r="L23" s="57"/>
      <c r="M23" s="57"/>
      <c r="N23" s="57"/>
      <c r="O23" s="57"/>
      <c r="P23" s="57"/>
      <c r="Q23" s="57"/>
      <c r="R23" s="57"/>
    </row>
    <row r="24" spans="1:18" ht="25.5" customHeight="1" x14ac:dyDescent="0.25">
      <c r="A24" s="12"/>
      <c r="B24" s="57" t="s">
        <v>555</v>
      </c>
      <c r="C24" s="57"/>
      <c r="D24" s="57"/>
      <c r="E24" s="57"/>
      <c r="F24" s="57"/>
      <c r="G24" s="57"/>
      <c r="H24" s="57"/>
      <c r="I24" s="57"/>
      <c r="J24" s="57"/>
      <c r="K24" s="57"/>
      <c r="L24" s="57"/>
      <c r="M24" s="57"/>
      <c r="N24" s="57"/>
      <c r="O24" s="57"/>
      <c r="P24" s="57"/>
      <c r="Q24" s="57"/>
      <c r="R24" s="57"/>
    </row>
    <row r="25" spans="1:18" x14ac:dyDescent="0.25">
      <c r="A25" s="12"/>
      <c r="B25" s="57" t="s">
        <v>556</v>
      </c>
      <c r="C25" s="57"/>
      <c r="D25" s="57"/>
      <c r="E25" s="57"/>
      <c r="F25" s="57"/>
      <c r="G25" s="57"/>
      <c r="H25" s="57"/>
      <c r="I25" s="57"/>
      <c r="J25" s="57"/>
      <c r="K25" s="57"/>
      <c r="L25" s="57"/>
      <c r="M25" s="57"/>
      <c r="N25" s="57"/>
      <c r="O25" s="57"/>
      <c r="P25" s="57"/>
      <c r="Q25" s="57"/>
      <c r="R25" s="57"/>
    </row>
    <row r="26" spans="1:18" x14ac:dyDescent="0.25">
      <c r="A26" s="12"/>
      <c r="B26" s="113"/>
      <c r="C26" s="113"/>
      <c r="D26" s="113"/>
      <c r="E26" s="113"/>
      <c r="F26" s="113"/>
      <c r="G26" s="113"/>
      <c r="H26" s="113"/>
      <c r="I26" s="113"/>
      <c r="J26" s="113"/>
      <c r="K26" s="113"/>
      <c r="L26" s="113"/>
      <c r="M26" s="113"/>
      <c r="N26" s="113"/>
      <c r="O26" s="113"/>
      <c r="P26" s="113"/>
      <c r="Q26" s="113"/>
      <c r="R26" s="113"/>
    </row>
    <row r="27" spans="1:18" x14ac:dyDescent="0.25">
      <c r="A27" s="12"/>
      <c r="B27" s="4"/>
      <c r="C27" s="4"/>
      <c r="D27" s="4"/>
      <c r="E27" s="4"/>
      <c r="F27" s="4"/>
      <c r="G27" s="4"/>
      <c r="H27" s="4"/>
      <c r="I27" s="4"/>
      <c r="J27" s="4"/>
      <c r="K27" s="4"/>
      <c r="L27" s="4"/>
      <c r="M27" s="4"/>
      <c r="N27" s="4"/>
      <c r="O27" s="4"/>
      <c r="P27" s="4"/>
      <c r="Q27" s="4"/>
      <c r="R27" s="4"/>
    </row>
    <row r="28" spans="1:18" x14ac:dyDescent="0.25">
      <c r="A28" s="12"/>
      <c r="B28" s="11" t="s">
        <v>415</v>
      </c>
      <c r="C28" s="62" t="s">
        <v>263</v>
      </c>
      <c r="D28" s="94" t="s">
        <v>557</v>
      </c>
      <c r="E28" s="94"/>
      <c r="F28" s="94"/>
      <c r="G28" s="94"/>
      <c r="H28" s="94"/>
      <c r="I28" s="94"/>
      <c r="J28" s="62"/>
      <c r="K28" s="62"/>
      <c r="L28" s="94" t="s">
        <v>547</v>
      </c>
      <c r="M28" s="94"/>
      <c r="N28" s="94"/>
      <c r="O28" s="94"/>
      <c r="P28" s="94"/>
      <c r="Q28" s="94"/>
      <c r="R28" s="62"/>
    </row>
    <row r="29" spans="1:18" ht="15.75" thickBot="1" x14ac:dyDescent="0.3">
      <c r="A29" s="12"/>
      <c r="B29" s="11"/>
      <c r="C29" s="62"/>
      <c r="D29" s="119">
        <v>41820</v>
      </c>
      <c r="E29" s="119"/>
      <c r="F29" s="119"/>
      <c r="G29" s="119"/>
      <c r="H29" s="119"/>
      <c r="I29" s="119"/>
      <c r="J29" s="62"/>
      <c r="K29" s="62"/>
      <c r="L29" s="95" t="s">
        <v>558</v>
      </c>
      <c r="M29" s="95"/>
      <c r="N29" s="95"/>
      <c r="O29" s="95"/>
      <c r="P29" s="95"/>
      <c r="Q29" s="95"/>
      <c r="R29" s="62"/>
    </row>
    <row r="30" spans="1:18" x14ac:dyDescent="0.25">
      <c r="A30" s="12"/>
      <c r="B30" s="62"/>
      <c r="C30" s="62" t="s">
        <v>263</v>
      </c>
      <c r="D30" s="120" t="s">
        <v>559</v>
      </c>
      <c r="E30" s="120"/>
      <c r="F30" s="121"/>
      <c r="G30" s="121"/>
      <c r="H30" s="120" t="s">
        <v>560</v>
      </c>
      <c r="I30" s="120"/>
      <c r="J30" s="62"/>
      <c r="K30" s="62"/>
      <c r="L30" s="120" t="s">
        <v>559</v>
      </c>
      <c r="M30" s="120"/>
      <c r="N30" s="121"/>
      <c r="O30" s="121"/>
      <c r="P30" s="120" t="s">
        <v>560</v>
      </c>
      <c r="Q30" s="120"/>
      <c r="R30" s="62"/>
    </row>
    <row r="31" spans="1:18" ht="15.75" thickBot="1" x14ac:dyDescent="0.3">
      <c r="A31" s="12"/>
      <c r="B31" s="62"/>
      <c r="C31" s="62"/>
      <c r="D31" s="95" t="s">
        <v>416</v>
      </c>
      <c r="E31" s="95"/>
      <c r="F31" s="62"/>
      <c r="G31" s="62"/>
      <c r="H31" s="95" t="s">
        <v>561</v>
      </c>
      <c r="I31" s="95"/>
      <c r="J31" s="62"/>
      <c r="K31" s="62"/>
      <c r="L31" s="95" t="s">
        <v>416</v>
      </c>
      <c r="M31" s="95"/>
      <c r="N31" s="62"/>
      <c r="O31" s="62"/>
      <c r="P31" s="95" t="s">
        <v>561</v>
      </c>
      <c r="Q31" s="95"/>
      <c r="R31" s="62"/>
    </row>
    <row r="32" spans="1:18" x14ac:dyDescent="0.25">
      <c r="A32" s="12"/>
      <c r="B32" s="115" t="s">
        <v>562</v>
      </c>
      <c r="C32" s="20" t="s">
        <v>263</v>
      </c>
      <c r="D32" s="36"/>
      <c r="E32" s="40">
        <v>1377</v>
      </c>
      <c r="F32" s="38" t="s">
        <v>263</v>
      </c>
      <c r="G32" s="20"/>
      <c r="H32" s="36" t="s">
        <v>274</v>
      </c>
      <c r="I32" s="40">
        <v>777236</v>
      </c>
      <c r="J32" s="38" t="s">
        <v>263</v>
      </c>
      <c r="K32" s="20"/>
      <c r="L32" s="36"/>
      <c r="M32" s="40">
        <v>1537</v>
      </c>
      <c r="N32" s="38" t="s">
        <v>263</v>
      </c>
      <c r="O32" s="20"/>
      <c r="P32" s="36" t="s">
        <v>274</v>
      </c>
      <c r="Q32" s="40">
        <v>974047</v>
      </c>
      <c r="R32" s="38" t="s">
        <v>263</v>
      </c>
    </row>
    <row r="33" spans="1:18" x14ac:dyDescent="0.25">
      <c r="A33" s="12"/>
      <c r="B33" s="116" t="s">
        <v>563</v>
      </c>
      <c r="C33" s="22" t="s">
        <v>263</v>
      </c>
      <c r="D33" s="28"/>
      <c r="E33" s="32">
        <v>4836</v>
      </c>
      <c r="F33" s="30" t="s">
        <v>263</v>
      </c>
      <c r="G33" s="22"/>
      <c r="H33" s="28"/>
      <c r="I33" s="32">
        <v>2640982</v>
      </c>
      <c r="J33" s="30" t="s">
        <v>263</v>
      </c>
      <c r="K33" s="22"/>
      <c r="L33" s="28"/>
      <c r="M33" s="32">
        <v>10128</v>
      </c>
      <c r="N33" s="30" t="s">
        <v>263</v>
      </c>
      <c r="O33" s="22"/>
      <c r="P33" s="28"/>
      <c r="Q33" s="32">
        <v>5116574</v>
      </c>
      <c r="R33" s="30" t="s">
        <v>263</v>
      </c>
    </row>
    <row r="34" spans="1:18" ht="25.5" x14ac:dyDescent="0.25">
      <c r="A34" s="12"/>
      <c r="B34" s="117" t="s">
        <v>564</v>
      </c>
      <c r="C34" s="20" t="s">
        <v>263</v>
      </c>
      <c r="D34" s="36"/>
      <c r="E34" s="37" t="s">
        <v>565</v>
      </c>
      <c r="F34" s="38" t="s">
        <v>305</v>
      </c>
      <c r="G34" s="20"/>
      <c r="H34" s="36"/>
      <c r="I34" s="37" t="s">
        <v>566</v>
      </c>
      <c r="J34" s="38" t="s">
        <v>305</v>
      </c>
      <c r="K34" s="20"/>
      <c r="L34" s="36"/>
      <c r="M34" s="37" t="s">
        <v>567</v>
      </c>
      <c r="N34" s="38" t="s">
        <v>305</v>
      </c>
      <c r="O34" s="20"/>
      <c r="P34" s="36"/>
      <c r="Q34" s="37" t="s">
        <v>568</v>
      </c>
      <c r="R34" s="38" t="s">
        <v>305</v>
      </c>
    </row>
    <row r="35" spans="1:18" x14ac:dyDescent="0.25">
      <c r="A35" s="12"/>
      <c r="B35" s="116" t="s">
        <v>569</v>
      </c>
      <c r="C35" s="22" t="s">
        <v>263</v>
      </c>
      <c r="D35" s="28"/>
      <c r="E35" s="29" t="s">
        <v>570</v>
      </c>
      <c r="F35" s="30" t="s">
        <v>305</v>
      </c>
      <c r="G35" s="22"/>
      <c r="H35" s="28"/>
      <c r="I35" s="29" t="s">
        <v>571</v>
      </c>
      <c r="J35" s="30" t="s">
        <v>305</v>
      </c>
      <c r="K35" s="22"/>
      <c r="L35" s="28"/>
      <c r="M35" s="29" t="s">
        <v>572</v>
      </c>
      <c r="N35" s="30" t="s">
        <v>305</v>
      </c>
      <c r="O35" s="22"/>
      <c r="P35" s="28"/>
      <c r="Q35" s="29" t="s">
        <v>573</v>
      </c>
      <c r="R35" s="30" t="s">
        <v>305</v>
      </c>
    </row>
    <row r="36" spans="1:18" ht="15.75" thickBot="1" x14ac:dyDescent="0.3">
      <c r="A36" s="12"/>
      <c r="B36" s="117" t="s">
        <v>574</v>
      </c>
      <c r="C36" s="20" t="s">
        <v>263</v>
      </c>
      <c r="D36" s="36"/>
      <c r="E36" s="37" t="s">
        <v>575</v>
      </c>
      <c r="F36" s="38" t="s">
        <v>305</v>
      </c>
      <c r="G36" s="20"/>
      <c r="H36" s="36"/>
      <c r="I36" s="37" t="s">
        <v>576</v>
      </c>
      <c r="J36" s="38" t="s">
        <v>305</v>
      </c>
      <c r="K36" s="20"/>
      <c r="L36" s="36"/>
      <c r="M36" s="37" t="s">
        <v>577</v>
      </c>
      <c r="N36" s="38" t="s">
        <v>305</v>
      </c>
      <c r="O36" s="20"/>
      <c r="P36" s="36"/>
      <c r="Q36" s="37" t="s">
        <v>578</v>
      </c>
      <c r="R36" s="38" t="s">
        <v>305</v>
      </c>
    </row>
    <row r="37" spans="1:18" x14ac:dyDescent="0.25">
      <c r="A37" s="12"/>
      <c r="B37" s="43"/>
      <c r="C37" s="43" t="s">
        <v>263</v>
      </c>
      <c r="D37" s="42"/>
      <c r="E37" s="42"/>
      <c r="F37" s="43"/>
      <c r="G37" s="43"/>
      <c r="H37" s="42"/>
      <c r="I37" s="42"/>
      <c r="J37" s="43"/>
      <c r="K37" s="43"/>
      <c r="L37" s="42"/>
      <c r="M37" s="42"/>
      <c r="N37" s="43"/>
      <c r="O37" s="43"/>
      <c r="P37" s="42"/>
      <c r="Q37" s="42"/>
      <c r="R37" s="43"/>
    </row>
    <row r="38" spans="1:18" ht="15.75" thickBot="1" x14ac:dyDescent="0.3">
      <c r="A38" s="12"/>
      <c r="B38" s="118" t="s">
        <v>579</v>
      </c>
      <c r="C38" s="22" t="s">
        <v>263</v>
      </c>
      <c r="D38" s="28"/>
      <c r="E38" s="32">
        <v>1367</v>
      </c>
      <c r="F38" s="30" t="s">
        <v>263</v>
      </c>
      <c r="G38" s="22"/>
      <c r="H38" s="28" t="s">
        <v>274</v>
      </c>
      <c r="I38" s="32">
        <v>610271</v>
      </c>
      <c r="J38" s="30" t="s">
        <v>263</v>
      </c>
      <c r="K38" s="22"/>
      <c r="L38" s="28"/>
      <c r="M38" s="32">
        <v>1377</v>
      </c>
      <c r="N38" s="30" t="s">
        <v>263</v>
      </c>
      <c r="O38" s="22"/>
      <c r="P38" s="28" t="s">
        <v>274</v>
      </c>
      <c r="Q38" s="32">
        <v>777236</v>
      </c>
      <c r="R38" s="30" t="s">
        <v>263</v>
      </c>
    </row>
    <row r="39" spans="1:18" ht="15.75" thickTop="1" x14ac:dyDescent="0.25">
      <c r="A39" s="12"/>
      <c r="B39" s="43"/>
      <c r="C39" s="43" t="s">
        <v>263</v>
      </c>
      <c r="D39" s="46"/>
      <c r="E39" s="46"/>
      <c r="F39" s="43"/>
      <c r="G39" s="43"/>
      <c r="H39" s="46"/>
      <c r="I39" s="46"/>
      <c r="J39" s="43"/>
      <c r="K39" s="43"/>
      <c r="L39" s="46"/>
      <c r="M39" s="46"/>
      <c r="N39" s="43"/>
      <c r="O39" s="43"/>
      <c r="P39" s="46"/>
      <c r="Q39" s="46"/>
      <c r="R39" s="43"/>
    </row>
    <row r="40" spans="1:18" x14ac:dyDescent="0.25">
      <c r="A40" s="12"/>
      <c r="B40" s="57" t="s">
        <v>580</v>
      </c>
      <c r="C40" s="57"/>
      <c r="D40" s="57"/>
      <c r="E40" s="57"/>
      <c r="F40" s="57"/>
      <c r="G40" s="57"/>
      <c r="H40" s="57"/>
      <c r="I40" s="57"/>
      <c r="J40" s="57"/>
      <c r="K40" s="57"/>
      <c r="L40" s="57"/>
      <c r="M40" s="57"/>
      <c r="N40" s="57"/>
      <c r="O40" s="57"/>
      <c r="P40" s="57"/>
      <c r="Q40" s="57"/>
      <c r="R40" s="57"/>
    </row>
    <row r="41" spans="1:18" x14ac:dyDescent="0.25">
      <c r="A41" s="12"/>
      <c r="B41" s="113"/>
      <c r="C41" s="113"/>
      <c r="D41" s="113"/>
      <c r="E41" s="113"/>
      <c r="F41" s="113"/>
      <c r="G41" s="113"/>
      <c r="H41" s="113"/>
      <c r="I41" s="113"/>
      <c r="J41" s="113"/>
      <c r="K41" s="113"/>
      <c r="L41" s="113"/>
      <c r="M41" s="113"/>
      <c r="N41" s="113"/>
      <c r="O41" s="113"/>
      <c r="P41" s="113"/>
      <c r="Q41" s="113"/>
      <c r="R41" s="113"/>
    </row>
    <row r="42" spans="1:18" x14ac:dyDescent="0.25">
      <c r="A42" s="12"/>
      <c r="B42" s="4"/>
      <c r="C42" s="4"/>
      <c r="D42" s="4"/>
      <c r="E42" s="4"/>
      <c r="F42" s="4"/>
      <c r="G42" s="4"/>
      <c r="H42" s="4"/>
      <c r="I42" s="4"/>
      <c r="J42" s="4"/>
    </row>
    <row r="43" spans="1:18" x14ac:dyDescent="0.25">
      <c r="A43" s="12"/>
      <c r="B43" s="62"/>
      <c r="C43" s="62" t="s">
        <v>263</v>
      </c>
      <c r="D43" s="94" t="s">
        <v>546</v>
      </c>
      <c r="E43" s="94"/>
      <c r="F43" s="62"/>
      <c r="G43" s="62" t="s">
        <v>263</v>
      </c>
      <c r="H43" s="94" t="s">
        <v>547</v>
      </c>
      <c r="I43" s="94"/>
      <c r="J43" s="62"/>
    </row>
    <row r="44" spans="1:18" ht="15.75" thickBot="1" x14ac:dyDescent="0.3">
      <c r="A44" s="12"/>
      <c r="B44" s="62"/>
      <c r="C44" s="62"/>
      <c r="D44" s="119">
        <v>41820</v>
      </c>
      <c r="E44" s="119"/>
      <c r="F44" s="62"/>
      <c r="G44" s="62"/>
      <c r="H44" s="95" t="s">
        <v>548</v>
      </c>
      <c r="I44" s="95"/>
      <c r="J44" s="62"/>
    </row>
    <row r="45" spans="1:18" ht="26.25" thickBot="1" x14ac:dyDescent="0.3">
      <c r="A45" s="12"/>
      <c r="B45" s="115" t="s">
        <v>581</v>
      </c>
      <c r="C45" s="20" t="s">
        <v>263</v>
      </c>
      <c r="D45" s="36"/>
      <c r="E45" s="40">
        <v>1370</v>
      </c>
      <c r="F45" s="38" t="s">
        <v>263</v>
      </c>
      <c r="G45" s="20" t="s">
        <v>263</v>
      </c>
      <c r="H45" s="36"/>
      <c r="I45" s="40">
        <v>1452</v>
      </c>
      <c r="J45" s="38" t="s">
        <v>263</v>
      </c>
    </row>
    <row r="46" spans="1:18" ht="15.75" thickTop="1" x14ac:dyDescent="0.25">
      <c r="A46" s="12"/>
      <c r="B46" s="43"/>
      <c r="C46" s="43" t="s">
        <v>263</v>
      </c>
      <c r="D46" s="46"/>
      <c r="E46" s="46"/>
      <c r="F46" s="43"/>
      <c r="G46" s="43" t="s">
        <v>263</v>
      </c>
      <c r="H46" s="46"/>
      <c r="I46" s="46"/>
      <c r="J46" s="43"/>
    </row>
    <row r="47" spans="1:18" x14ac:dyDescent="0.25">
      <c r="A47" s="12"/>
      <c r="B47" s="113"/>
      <c r="C47" s="113"/>
      <c r="D47" s="113"/>
      <c r="E47" s="113"/>
      <c r="F47" s="113"/>
      <c r="G47" s="113"/>
      <c r="H47" s="113"/>
      <c r="I47" s="113"/>
      <c r="J47" s="113"/>
      <c r="K47" s="113"/>
      <c r="L47" s="113"/>
      <c r="M47" s="113"/>
      <c r="N47" s="113"/>
      <c r="O47" s="113"/>
      <c r="P47" s="113"/>
      <c r="Q47" s="113"/>
      <c r="R47" s="113"/>
    </row>
    <row r="48" spans="1:18" ht="63.75" x14ac:dyDescent="0.25">
      <c r="A48" s="12"/>
      <c r="B48" s="110" t="s">
        <v>550</v>
      </c>
      <c r="C48" s="110" t="s">
        <v>582</v>
      </c>
    </row>
    <row r="49" spans="1:18" x14ac:dyDescent="0.25">
      <c r="A49" s="12"/>
      <c r="B49" s="57" t="s">
        <v>583</v>
      </c>
      <c r="C49" s="57"/>
      <c r="D49" s="57"/>
      <c r="E49" s="57"/>
      <c r="F49" s="57"/>
      <c r="G49" s="57"/>
      <c r="H49" s="57"/>
      <c r="I49" s="57"/>
      <c r="J49" s="57"/>
      <c r="K49" s="57"/>
      <c r="L49" s="57"/>
      <c r="M49" s="57"/>
      <c r="N49" s="57"/>
      <c r="O49" s="57"/>
      <c r="P49" s="57"/>
      <c r="Q49" s="57"/>
      <c r="R49" s="57"/>
    </row>
    <row r="50" spans="1:18" x14ac:dyDescent="0.25">
      <c r="A50" s="12"/>
      <c r="B50" s="112" t="s">
        <v>584</v>
      </c>
      <c r="C50" s="112"/>
      <c r="D50" s="112"/>
      <c r="E50" s="112"/>
      <c r="F50" s="112"/>
      <c r="G50" s="112"/>
      <c r="H50" s="112"/>
      <c r="I50" s="112"/>
      <c r="J50" s="112"/>
      <c r="K50" s="112"/>
      <c r="L50" s="112"/>
      <c r="M50" s="112"/>
      <c r="N50" s="112"/>
      <c r="O50" s="112"/>
      <c r="P50" s="112"/>
      <c r="Q50" s="112"/>
      <c r="R50" s="112"/>
    </row>
    <row r="51" spans="1:18" ht="25.5" customHeight="1" x14ac:dyDescent="0.25">
      <c r="A51" s="12"/>
      <c r="B51" s="57" t="s">
        <v>585</v>
      </c>
      <c r="C51" s="57"/>
      <c r="D51" s="57"/>
      <c r="E51" s="57"/>
      <c r="F51" s="57"/>
      <c r="G51" s="57"/>
      <c r="H51" s="57"/>
      <c r="I51" s="57"/>
      <c r="J51" s="57"/>
      <c r="K51" s="57"/>
      <c r="L51" s="57"/>
      <c r="M51" s="57"/>
      <c r="N51" s="57"/>
      <c r="O51" s="57"/>
      <c r="P51" s="57"/>
      <c r="Q51" s="57"/>
      <c r="R51" s="57"/>
    </row>
    <row r="52" spans="1:18" ht="25.5" customHeight="1" x14ac:dyDescent="0.25">
      <c r="A52" s="12"/>
      <c r="B52" s="57" t="s">
        <v>586</v>
      </c>
      <c r="C52" s="57"/>
      <c r="D52" s="57"/>
      <c r="E52" s="57"/>
      <c r="F52" s="57"/>
      <c r="G52" s="57"/>
      <c r="H52" s="57"/>
      <c r="I52" s="57"/>
      <c r="J52" s="57"/>
      <c r="K52" s="57"/>
      <c r="L52" s="57"/>
      <c r="M52" s="57"/>
      <c r="N52" s="57"/>
      <c r="O52" s="57"/>
      <c r="P52" s="57"/>
      <c r="Q52" s="57"/>
      <c r="R52" s="57"/>
    </row>
    <row r="53" spans="1:18" ht="25.5" customHeight="1" x14ac:dyDescent="0.25">
      <c r="A53" s="12"/>
      <c r="B53" s="57" t="s">
        <v>587</v>
      </c>
      <c r="C53" s="57"/>
      <c r="D53" s="57"/>
      <c r="E53" s="57"/>
      <c r="F53" s="57"/>
      <c r="G53" s="57"/>
      <c r="H53" s="57"/>
      <c r="I53" s="57"/>
      <c r="J53" s="57"/>
      <c r="K53" s="57"/>
      <c r="L53" s="57"/>
      <c r="M53" s="57"/>
      <c r="N53" s="57"/>
      <c r="O53" s="57"/>
      <c r="P53" s="57"/>
      <c r="Q53" s="57"/>
      <c r="R53" s="57"/>
    </row>
    <row r="54" spans="1:18" ht="25.5" customHeight="1" x14ac:dyDescent="0.25">
      <c r="A54" s="12"/>
      <c r="B54" s="57" t="s">
        <v>588</v>
      </c>
      <c r="C54" s="57"/>
      <c r="D54" s="57"/>
      <c r="E54" s="57"/>
      <c r="F54" s="57"/>
      <c r="G54" s="57"/>
      <c r="H54" s="57"/>
      <c r="I54" s="57"/>
      <c r="J54" s="57"/>
      <c r="K54" s="57"/>
      <c r="L54" s="57"/>
      <c r="M54" s="57"/>
      <c r="N54" s="57"/>
      <c r="O54" s="57"/>
      <c r="P54" s="57"/>
      <c r="Q54" s="57"/>
      <c r="R54" s="57"/>
    </row>
    <row r="55" spans="1:18" x14ac:dyDescent="0.25">
      <c r="A55" s="12"/>
      <c r="B55" s="57" t="s">
        <v>589</v>
      </c>
      <c r="C55" s="57"/>
      <c r="D55" s="57"/>
      <c r="E55" s="57"/>
      <c r="F55" s="57"/>
      <c r="G55" s="57"/>
      <c r="H55" s="57"/>
      <c r="I55" s="57"/>
      <c r="J55" s="57"/>
      <c r="K55" s="57"/>
      <c r="L55" s="57"/>
      <c r="M55" s="57"/>
      <c r="N55" s="57"/>
      <c r="O55" s="57"/>
      <c r="P55" s="57"/>
      <c r="Q55" s="57"/>
      <c r="R55" s="57"/>
    </row>
    <row r="56" spans="1:18" x14ac:dyDescent="0.25">
      <c r="A56" s="12"/>
      <c r="B56" s="57" t="s">
        <v>590</v>
      </c>
      <c r="C56" s="57"/>
      <c r="D56" s="57"/>
      <c r="E56" s="57"/>
      <c r="F56" s="57"/>
      <c r="G56" s="57"/>
      <c r="H56" s="57"/>
      <c r="I56" s="57"/>
      <c r="J56" s="57"/>
      <c r="K56" s="57"/>
      <c r="L56" s="57"/>
      <c r="M56" s="57"/>
      <c r="N56" s="57"/>
      <c r="O56" s="57"/>
      <c r="P56" s="57"/>
      <c r="Q56" s="57"/>
      <c r="R56" s="57"/>
    </row>
    <row r="57" spans="1:18" ht="15" customHeight="1" x14ac:dyDescent="0.25">
      <c r="A57" s="12" t="s">
        <v>591</v>
      </c>
      <c r="B57" s="11" t="s">
        <v>5</v>
      </c>
      <c r="C57" s="11"/>
      <c r="D57" s="11"/>
      <c r="E57" s="11"/>
      <c r="F57" s="11"/>
      <c r="G57" s="11"/>
      <c r="H57" s="11"/>
      <c r="I57" s="11"/>
      <c r="J57" s="11"/>
      <c r="K57" s="11"/>
      <c r="L57" s="11"/>
      <c r="M57" s="11"/>
      <c r="N57" s="11"/>
      <c r="O57" s="11"/>
      <c r="P57" s="11"/>
      <c r="Q57" s="11"/>
      <c r="R57" s="11"/>
    </row>
    <row r="58" spans="1:18" x14ac:dyDescent="0.25">
      <c r="A58" s="12"/>
      <c r="B58" s="112" t="s">
        <v>591</v>
      </c>
      <c r="C58" s="112"/>
      <c r="D58" s="112"/>
      <c r="E58" s="112"/>
      <c r="F58" s="112"/>
      <c r="G58" s="112"/>
      <c r="H58" s="112"/>
      <c r="I58" s="112"/>
      <c r="J58" s="112"/>
      <c r="K58" s="112"/>
      <c r="L58" s="112"/>
      <c r="M58" s="112"/>
      <c r="N58" s="112"/>
      <c r="O58" s="112"/>
      <c r="P58" s="112"/>
      <c r="Q58" s="112"/>
      <c r="R58" s="112"/>
    </row>
    <row r="59" spans="1:18" ht="25.5" customHeight="1" x14ac:dyDescent="0.25">
      <c r="A59" s="12"/>
      <c r="B59" s="57" t="s">
        <v>592</v>
      </c>
      <c r="C59" s="57"/>
      <c r="D59" s="57"/>
      <c r="E59" s="57"/>
      <c r="F59" s="57"/>
      <c r="G59" s="57"/>
      <c r="H59" s="57"/>
      <c r="I59" s="57"/>
      <c r="J59" s="57"/>
      <c r="K59" s="57"/>
      <c r="L59" s="57"/>
      <c r="M59" s="57"/>
      <c r="N59" s="57"/>
      <c r="O59" s="57"/>
      <c r="P59" s="57"/>
      <c r="Q59" s="57"/>
      <c r="R59" s="57"/>
    </row>
    <row r="60" spans="1:18" ht="15" customHeight="1" x14ac:dyDescent="0.25">
      <c r="A60" s="12" t="s">
        <v>32</v>
      </c>
      <c r="B60" s="11" t="s">
        <v>5</v>
      </c>
      <c r="C60" s="11"/>
      <c r="D60" s="11"/>
      <c r="E60" s="11"/>
      <c r="F60" s="11"/>
      <c r="G60" s="11"/>
      <c r="H60" s="11"/>
      <c r="I60" s="11"/>
      <c r="J60" s="11"/>
      <c r="K60" s="11"/>
      <c r="L60" s="11"/>
      <c r="M60" s="11"/>
      <c r="N60" s="11"/>
      <c r="O60" s="11"/>
      <c r="P60" s="11"/>
      <c r="Q60" s="11"/>
      <c r="R60" s="11"/>
    </row>
    <row r="61" spans="1:18" x14ac:dyDescent="0.25">
      <c r="A61" s="12"/>
      <c r="B61" s="112" t="s">
        <v>32</v>
      </c>
      <c r="C61" s="112"/>
      <c r="D61" s="112"/>
      <c r="E61" s="112"/>
      <c r="F61" s="112"/>
      <c r="G61" s="112"/>
      <c r="H61" s="112"/>
      <c r="I61" s="112"/>
      <c r="J61" s="112"/>
      <c r="K61" s="112"/>
      <c r="L61" s="112"/>
      <c r="M61" s="112"/>
      <c r="N61" s="112"/>
      <c r="O61" s="112"/>
      <c r="P61" s="112"/>
      <c r="Q61" s="112"/>
      <c r="R61" s="112"/>
    </row>
    <row r="62" spans="1:18" x14ac:dyDescent="0.25">
      <c r="A62" s="12"/>
      <c r="B62" s="57" t="s">
        <v>593</v>
      </c>
      <c r="C62" s="57"/>
      <c r="D62" s="57"/>
      <c r="E62" s="57"/>
      <c r="F62" s="57"/>
      <c r="G62" s="57"/>
      <c r="H62" s="57"/>
      <c r="I62" s="57"/>
      <c r="J62" s="57"/>
      <c r="K62" s="57"/>
      <c r="L62" s="57"/>
      <c r="M62" s="57"/>
      <c r="N62" s="57"/>
      <c r="O62" s="57"/>
      <c r="P62" s="57"/>
      <c r="Q62" s="57"/>
      <c r="R62" s="57"/>
    </row>
    <row r="63" spans="1:18" x14ac:dyDescent="0.25">
      <c r="A63" s="12"/>
      <c r="B63" s="57" t="s">
        <v>594</v>
      </c>
      <c r="C63" s="57"/>
      <c r="D63" s="57"/>
      <c r="E63" s="57"/>
      <c r="F63" s="57"/>
      <c r="G63" s="57"/>
      <c r="H63" s="57"/>
      <c r="I63" s="57"/>
      <c r="J63" s="57"/>
      <c r="K63" s="57"/>
      <c r="L63" s="57"/>
      <c r="M63" s="57"/>
      <c r="N63" s="57"/>
      <c r="O63" s="57"/>
      <c r="P63" s="57"/>
      <c r="Q63" s="57"/>
      <c r="R63" s="57"/>
    </row>
    <row r="64" spans="1:18" x14ac:dyDescent="0.25">
      <c r="A64" s="12"/>
      <c r="B64" s="113"/>
      <c r="C64" s="113"/>
      <c r="D64" s="113"/>
      <c r="E64" s="113"/>
      <c r="F64" s="113"/>
      <c r="G64" s="113"/>
      <c r="H64" s="113"/>
      <c r="I64" s="113"/>
      <c r="J64" s="113"/>
      <c r="K64" s="113"/>
      <c r="L64" s="113"/>
      <c r="M64" s="113"/>
      <c r="N64" s="113"/>
      <c r="O64" s="113"/>
      <c r="P64" s="113"/>
      <c r="Q64" s="113"/>
      <c r="R64" s="113"/>
    </row>
    <row r="65" spans="1:18" x14ac:dyDescent="0.25">
      <c r="A65" s="12"/>
      <c r="B65" s="4"/>
      <c r="C65" s="4"/>
      <c r="D65" s="4"/>
      <c r="E65" s="4"/>
      <c r="F65" s="4"/>
      <c r="G65" s="4"/>
      <c r="H65" s="4"/>
      <c r="I65" s="4"/>
      <c r="J65" s="4"/>
      <c r="K65" s="4"/>
      <c r="L65" s="4"/>
      <c r="M65" s="4"/>
      <c r="N65" s="4"/>
      <c r="O65" s="4"/>
      <c r="P65" s="4"/>
      <c r="Q65" s="4"/>
      <c r="R65" s="4"/>
    </row>
    <row r="66" spans="1:18" ht="15.75" thickBot="1" x14ac:dyDescent="0.3">
      <c r="A66" s="12"/>
      <c r="B66" s="22"/>
      <c r="C66" s="22" t="s">
        <v>263</v>
      </c>
      <c r="D66" s="119">
        <v>41820</v>
      </c>
      <c r="E66" s="119"/>
      <c r="F66" s="119"/>
      <c r="G66" s="119"/>
      <c r="H66" s="119"/>
      <c r="I66" s="119"/>
      <c r="J66" s="119"/>
      <c r="K66" s="119"/>
      <c r="L66" s="119"/>
      <c r="M66" s="119"/>
      <c r="N66" s="119"/>
      <c r="O66" s="119"/>
      <c r="P66" s="119"/>
      <c r="Q66" s="119"/>
      <c r="R66" s="22"/>
    </row>
    <row r="67" spans="1:18" x14ac:dyDescent="0.25">
      <c r="A67" s="12"/>
      <c r="B67" s="62"/>
      <c r="C67" s="62" t="s">
        <v>263</v>
      </c>
      <c r="D67" s="120" t="s">
        <v>595</v>
      </c>
      <c r="E67" s="120"/>
      <c r="F67" s="121"/>
      <c r="G67" s="121" t="s">
        <v>263</v>
      </c>
      <c r="H67" s="120" t="s">
        <v>596</v>
      </c>
      <c r="I67" s="120"/>
      <c r="J67" s="121"/>
      <c r="K67" s="121" t="s">
        <v>263</v>
      </c>
      <c r="L67" s="120" t="s">
        <v>599</v>
      </c>
      <c r="M67" s="120"/>
      <c r="N67" s="121"/>
      <c r="O67" s="121"/>
      <c r="P67" s="120" t="s">
        <v>602</v>
      </c>
      <c r="Q67" s="120"/>
      <c r="R67" s="62"/>
    </row>
    <row r="68" spans="1:18" x14ac:dyDescent="0.25">
      <c r="A68" s="12"/>
      <c r="B68" s="62"/>
      <c r="C68" s="62"/>
      <c r="D68" s="94"/>
      <c r="E68" s="94"/>
      <c r="F68" s="62"/>
      <c r="G68" s="62"/>
      <c r="H68" s="94" t="s">
        <v>597</v>
      </c>
      <c r="I68" s="94"/>
      <c r="J68" s="62"/>
      <c r="K68" s="62"/>
      <c r="L68" s="94" t="s">
        <v>600</v>
      </c>
      <c r="M68" s="94"/>
      <c r="N68" s="62"/>
      <c r="O68" s="62"/>
      <c r="P68" s="94" t="s">
        <v>603</v>
      </c>
      <c r="Q68" s="94"/>
      <c r="R68" s="62"/>
    </row>
    <row r="69" spans="1:18" ht="15.75" thickBot="1" x14ac:dyDescent="0.3">
      <c r="A69" s="12"/>
      <c r="B69" s="62"/>
      <c r="C69" s="62"/>
      <c r="D69" s="95"/>
      <c r="E69" s="95"/>
      <c r="F69" s="62"/>
      <c r="G69" s="62"/>
      <c r="H69" s="95" t="s">
        <v>598</v>
      </c>
      <c r="I69" s="95"/>
      <c r="J69" s="62"/>
      <c r="K69" s="62"/>
      <c r="L69" s="95" t="s">
        <v>601</v>
      </c>
      <c r="M69" s="95"/>
      <c r="N69" s="62"/>
      <c r="O69" s="62"/>
      <c r="P69" s="95"/>
      <c r="Q69" s="95"/>
      <c r="R69" s="62"/>
    </row>
    <row r="70" spans="1:18" ht="15.75" thickBot="1" x14ac:dyDescent="0.3">
      <c r="A70" s="12"/>
      <c r="B70" s="115" t="s">
        <v>32</v>
      </c>
      <c r="C70" s="20" t="s">
        <v>263</v>
      </c>
      <c r="D70" s="36"/>
      <c r="E70" s="37" t="s">
        <v>604</v>
      </c>
      <c r="F70" s="38" t="s">
        <v>263</v>
      </c>
      <c r="G70" s="20" t="s">
        <v>263</v>
      </c>
      <c r="H70" s="36" t="s">
        <v>274</v>
      </c>
      <c r="I70" s="40">
        <v>6530115</v>
      </c>
      <c r="J70" s="38" t="s">
        <v>263</v>
      </c>
      <c r="K70" s="20" t="s">
        <v>263</v>
      </c>
      <c r="L70" s="36" t="s">
        <v>274</v>
      </c>
      <c r="M70" s="37" t="s">
        <v>605</v>
      </c>
      <c r="N70" s="38" t="s">
        <v>305</v>
      </c>
      <c r="O70" s="20"/>
      <c r="P70" s="38" t="s">
        <v>274</v>
      </c>
      <c r="Q70" s="74" t="s">
        <v>606</v>
      </c>
      <c r="R70" s="38" t="s">
        <v>263</v>
      </c>
    </row>
    <row r="71" spans="1:18" ht="15.75" thickTop="1" x14ac:dyDescent="0.25">
      <c r="A71" s="12"/>
      <c r="B71" s="43"/>
      <c r="C71" s="43" t="s">
        <v>263</v>
      </c>
      <c r="D71" s="43"/>
      <c r="E71" s="43"/>
      <c r="F71" s="43"/>
      <c r="G71" s="43" t="s">
        <v>263</v>
      </c>
      <c r="H71" s="46"/>
      <c r="I71" s="46"/>
      <c r="J71" s="43"/>
      <c r="K71" s="43" t="s">
        <v>263</v>
      </c>
      <c r="L71" s="46"/>
      <c r="M71" s="46"/>
      <c r="N71" s="43"/>
      <c r="O71" s="43"/>
      <c r="P71" s="46"/>
      <c r="Q71" s="46"/>
      <c r="R71" s="43"/>
    </row>
    <row r="72" spans="1:18" x14ac:dyDescent="0.25">
      <c r="A72" s="12"/>
      <c r="B72" s="113"/>
      <c r="C72" s="113"/>
      <c r="D72" s="113"/>
      <c r="E72" s="113"/>
      <c r="F72" s="113"/>
      <c r="G72" s="113"/>
      <c r="H72" s="113"/>
      <c r="I72" s="113"/>
      <c r="J72" s="113"/>
      <c r="K72" s="113"/>
      <c r="L72" s="113"/>
      <c r="M72" s="113"/>
      <c r="N72" s="113"/>
      <c r="O72" s="113"/>
      <c r="P72" s="113"/>
      <c r="Q72" s="113"/>
      <c r="R72" s="113"/>
    </row>
    <row r="73" spans="1:18" x14ac:dyDescent="0.25">
      <c r="A73" s="12"/>
      <c r="B73" s="4"/>
      <c r="C73" s="4"/>
      <c r="D73" s="4"/>
      <c r="E73" s="4"/>
      <c r="F73" s="4"/>
      <c r="G73" s="4"/>
      <c r="H73" s="4"/>
      <c r="I73" s="4"/>
      <c r="J73" s="4"/>
      <c r="K73" s="4"/>
      <c r="L73" s="4"/>
      <c r="M73" s="4"/>
      <c r="N73" s="4"/>
      <c r="O73" s="4"/>
      <c r="P73" s="4"/>
      <c r="Q73" s="4"/>
      <c r="R73" s="4"/>
    </row>
    <row r="74" spans="1:18" ht="15.75" thickBot="1" x14ac:dyDescent="0.3">
      <c r="A74" s="12"/>
      <c r="B74" s="22"/>
      <c r="C74" s="22" t="s">
        <v>263</v>
      </c>
      <c r="D74" s="119">
        <v>41639</v>
      </c>
      <c r="E74" s="119"/>
      <c r="F74" s="119"/>
      <c r="G74" s="119"/>
      <c r="H74" s="119"/>
      <c r="I74" s="119"/>
      <c r="J74" s="119"/>
      <c r="K74" s="119"/>
      <c r="L74" s="119"/>
      <c r="M74" s="119"/>
      <c r="N74" s="119"/>
      <c r="O74" s="119"/>
      <c r="P74" s="119"/>
      <c r="Q74" s="119"/>
      <c r="R74" s="22"/>
    </row>
    <row r="75" spans="1:18" x14ac:dyDescent="0.25">
      <c r="A75" s="12"/>
      <c r="B75" s="62"/>
      <c r="C75" s="62" t="s">
        <v>263</v>
      </c>
      <c r="D75" s="120" t="s">
        <v>595</v>
      </c>
      <c r="E75" s="120"/>
      <c r="F75" s="121"/>
      <c r="G75" s="121" t="s">
        <v>263</v>
      </c>
      <c r="H75" s="120" t="s">
        <v>596</v>
      </c>
      <c r="I75" s="120"/>
      <c r="J75" s="121"/>
      <c r="K75" s="121" t="s">
        <v>263</v>
      </c>
      <c r="L75" s="120" t="s">
        <v>599</v>
      </c>
      <c r="M75" s="120"/>
      <c r="N75" s="121"/>
      <c r="O75" s="121"/>
      <c r="P75" s="120" t="s">
        <v>602</v>
      </c>
      <c r="Q75" s="120"/>
      <c r="R75" s="62"/>
    </row>
    <row r="76" spans="1:18" x14ac:dyDescent="0.25">
      <c r="A76" s="12"/>
      <c r="B76" s="62"/>
      <c r="C76" s="62"/>
      <c r="D76" s="94"/>
      <c r="E76" s="94"/>
      <c r="F76" s="62"/>
      <c r="G76" s="62"/>
      <c r="H76" s="94" t="s">
        <v>597</v>
      </c>
      <c r="I76" s="94"/>
      <c r="J76" s="62"/>
      <c r="K76" s="62"/>
      <c r="L76" s="94" t="s">
        <v>600</v>
      </c>
      <c r="M76" s="94"/>
      <c r="N76" s="62"/>
      <c r="O76" s="62"/>
      <c r="P76" s="94" t="s">
        <v>603</v>
      </c>
      <c r="Q76" s="94"/>
      <c r="R76" s="62"/>
    </row>
    <row r="77" spans="1:18" ht="15.75" thickBot="1" x14ac:dyDescent="0.3">
      <c r="A77" s="12"/>
      <c r="B77" s="62"/>
      <c r="C77" s="62"/>
      <c r="D77" s="95"/>
      <c r="E77" s="95"/>
      <c r="F77" s="62"/>
      <c r="G77" s="62"/>
      <c r="H77" s="95" t="s">
        <v>598</v>
      </c>
      <c r="I77" s="95"/>
      <c r="J77" s="62"/>
      <c r="K77" s="62"/>
      <c r="L77" s="95" t="s">
        <v>601</v>
      </c>
      <c r="M77" s="95"/>
      <c r="N77" s="62"/>
      <c r="O77" s="62"/>
      <c r="P77" s="95"/>
      <c r="Q77" s="95"/>
      <c r="R77" s="62"/>
    </row>
    <row r="78" spans="1:18" ht="15.75" thickBot="1" x14ac:dyDescent="0.3">
      <c r="A78" s="12"/>
      <c r="B78" s="115" t="s">
        <v>32</v>
      </c>
      <c r="C78" s="20" t="s">
        <v>263</v>
      </c>
      <c r="D78" s="36"/>
      <c r="E78" s="37" t="s">
        <v>604</v>
      </c>
      <c r="F78" s="38" t="s">
        <v>263</v>
      </c>
      <c r="G78" s="20" t="s">
        <v>263</v>
      </c>
      <c r="H78" s="36" t="s">
        <v>274</v>
      </c>
      <c r="I78" s="40">
        <v>1575280</v>
      </c>
      <c r="J78" s="38" t="s">
        <v>263</v>
      </c>
      <c r="K78" s="20" t="s">
        <v>263</v>
      </c>
      <c r="L78" s="36" t="s">
        <v>274</v>
      </c>
      <c r="M78" s="37" t="s">
        <v>607</v>
      </c>
      <c r="N78" s="38" t="s">
        <v>305</v>
      </c>
      <c r="O78" s="20"/>
      <c r="P78" s="38" t="s">
        <v>274</v>
      </c>
      <c r="Q78" s="74" t="s">
        <v>606</v>
      </c>
      <c r="R78" s="38" t="s">
        <v>263</v>
      </c>
    </row>
    <row r="79" spans="1:18" ht="15.75" thickTop="1" x14ac:dyDescent="0.25">
      <c r="A79" s="12"/>
      <c r="B79" s="43"/>
      <c r="C79" s="43" t="s">
        <v>263</v>
      </c>
      <c r="D79" s="43"/>
      <c r="E79" s="43"/>
      <c r="F79" s="43"/>
      <c r="G79" s="43" t="s">
        <v>263</v>
      </c>
      <c r="H79" s="46"/>
      <c r="I79" s="46"/>
      <c r="J79" s="43"/>
      <c r="K79" s="43" t="s">
        <v>263</v>
      </c>
      <c r="L79" s="46"/>
      <c r="M79" s="46"/>
      <c r="N79" s="43"/>
      <c r="O79" s="43"/>
      <c r="P79" s="46"/>
      <c r="Q79" s="46"/>
      <c r="R79" s="43"/>
    </row>
    <row r="80" spans="1:18" x14ac:dyDescent="0.25">
      <c r="A80" s="12"/>
      <c r="B80" s="114"/>
      <c r="C80" s="114"/>
      <c r="D80" s="114"/>
      <c r="E80" s="114"/>
      <c r="F80" s="114"/>
      <c r="G80" s="114"/>
      <c r="H80" s="114"/>
      <c r="I80" s="114"/>
      <c r="J80" s="114"/>
      <c r="K80" s="114"/>
      <c r="L80" s="114"/>
      <c r="M80" s="114"/>
      <c r="N80" s="114"/>
      <c r="O80" s="114"/>
      <c r="P80" s="114"/>
      <c r="Q80" s="114"/>
      <c r="R80" s="114"/>
    </row>
    <row r="81" spans="1:18" ht="76.5" x14ac:dyDescent="0.25">
      <c r="A81" s="12"/>
      <c r="B81" s="110" t="s">
        <v>550</v>
      </c>
      <c r="C81" s="110" t="s">
        <v>608</v>
      </c>
    </row>
    <row r="82" spans="1:18" ht="15" customHeight="1" x14ac:dyDescent="0.25">
      <c r="A82" s="12" t="s">
        <v>609</v>
      </c>
      <c r="B82" s="11" t="s">
        <v>5</v>
      </c>
      <c r="C82" s="11"/>
      <c r="D82" s="11"/>
      <c r="E82" s="11"/>
      <c r="F82" s="11"/>
      <c r="G82" s="11"/>
      <c r="H82" s="11"/>
      <c r="I82" s="11"/>
      <c r="J82" s="11"/>
      <c r="K82" s="11"/>
      <c r="L82" s="11"/>
      <c r="M82" s="11"/>
      <c r="N82" s="11"/>
      <c r="O82" s="11"/>
      <c r="P82" s="11"/>
      <c r="Q82" s="11"/>
      <c r="R82" s="11"/>
    </row>
    <row r="83" spans="1:18" x14ac:dyDescent="0.25">
      <c r="A83" s="12"/>
      <c r="B83" s="112" t="s">
        <v>609</v>
      </c>
      <c r="C83" s="112"/>
      <c r="D83" s="112"/>
      <c r="E83" s="112"/>
      <c r="F83" s="112"/>
      <c r="G83" s="112"/>
      <c r="H83" s="112"/>
      <c r="I83" s="112"/>
      <c r="J83" s="112"/>
      <c r="K83" s="112"/>
      <c r="L83" s="112"/>
      <c r="M83" s="112"/>
      <c r="N83" s="112"/>
      <c r="O83" s="112"/>
      <c r="P83" s="112"/>
      <c r="Q83" s="112"/>
      <c r="R83" s="112"/>
    </row>
    <row r="84" spans="1:18" x14ac:dyDescent="0.25">
      <c r="A84" s="12"/>
      <c r="B84" s="57" t="s">
        <v>610</v>
      </c>
      <c r="C84" s="57"/>
      <c r="D84" s="57"/>
      <c r="E84" s="57"/>
      <c r="F84" s="57"/>
      <c r="G84" s="57"/>
      <c r="H84" s="57"/>
      <c r="I84" s="57"/>
      <c r="J84" s="57"/>
      <c r="K84" s="57"/>
      <c r="L84" s="57"/>
      <c r="M84" s="57"/>
      <c r="N84" s="57"/>
      <c r="O84" s="57"/>
      <c r="P84" s="57"/>
      <c r="Q84" s="57"/>
      <c r="R84" s="57"/>
    </row>
    <row r="85" spans="1:18" ht="25.5" customHeight="1" x14ac:dyDescent="0.25">
      <c r="A85" s="12"/>
      <c r="B85" s="57" t="s">
        <v>611</v>
      </c>
      <c r="C85" s="57"/>
      <c r="D85" s="57"/>
      <c r="E85" s="57"/>
      <c r="F85" s="57"/>
      <c r="G85" s="57"/>
      <c r="H85" s="57"/>
      <c r="I85" s="57"/>
      <c r="J85" s="57"/>
      <c r="K85" s="57"/>
      <c r="L85" s="57"/>
      <c r="M85" s="57"/>
      <c r="N85" s="57"/>
      <c r="O85" s="57"/>
      <c r="P85" s="57"/>
      <c r="Q85" s="57"/>
      <c r="R85" s="57"/>
    </row>
    <row r="86" spans="1:18" ht="15" customHeight="1" x14ac:dyDescent="0.25">
      <c r="A86" s="12" t="s">
        <v>612</v>
      </c>
      <c r="B86" s="11" t="s">
        <v>5</v>
      </c>
      <c r="C86" s="11"/>
      <c r="D86" s="11"/>
      <c r="E86" s="11"/>
      <c r="F86" s="11"/>
      <c r="G86" s="11"/>
      <c r="H86" s="11"/>
      <c r="I86" s="11"/>
      <c r="J86" s="11"/>
      <c r="K86" s="11"/>
      <c r="L86" s="11"/>
      <c r="M86" s="11"/>
      <c r="N86" s="11"/>
      <c r="O86" s="11"/>
      <c r="P86" s="11"/>
      <c r="Q86" s="11"/>
      <c r="R86" s="11"/>
    </row>
    <row r="87" spans="1:18" x14ac:dyDescent="0.25">
      <c r="A87" s="12"/>
      <c r="B87" s="112" t="s">
        <v>612</v>
      </c>
      <c r="C87" s="112"/>
      <c r="D87" s="112"/>
      <c r="E87" s="112"/>
      <c r="F87" s="112"/>
      <c r="G87" s="112"/>
      <c r="H87" s="112"/>
      <c r="I87" s="112"/>
      <c r="J87" s="112"/>
      <c r="K87" s="112"/>
      <c r="L87" s="112"/>
      <c r="M87" s="112"/>
      <c r="N87" s="112"/>
      <c r="O87" s="112"/>
      <c r="P87" s="112"/>
      <c r="Q87" s="112"/>
      <c r="R87" s="112"/>
    </row>
    <row r="88" spans="1:18" ht="38.25" customHeight="1" x14ac:dyDescent="0.25">
      <c r="A88" s="12"/>
      <c r="B88" s="57" t="s">
        <v>613</v>
      </c>
      <c r="C88" s="57"/>
      <c r="D88" s="57"/>
      <c r="E88" s="57"/>
      <c r="F88" s="57"/>
      <c r="G88" s="57"/>
      <c r="H88" s="57"/>
      <c r="I88" s="57"/>
      <c r="J88" s="57"/>
      <c r="K88" s="57"/>
      <c r="L88" s="57"/>
      <c r="M88" s="57"/>
      <c r="N88" s="57"/>
      <c r="O88" s="57"/>
      <c r="P88" s="57"/>
      <c r="Q88" s="57"/>
      <c r="R88" s="57"/>
    </row>
    <row r="89" spans="1:18" ht="25.5" customHeight="1" x14ac:dyDescent="0.25">
      <c r="A89" s="12"/>
      <c r="B89" s="57" t="s">
        <v>614</v>
      </c>
      <c r="C89" s="57"/>
      <c r="D89" s="57"/>
      <c r="E89" s="57"/>
      <c r="F89" s="57"/>
      <c r="G89" s="57"/>
      <c r="H89" s="57"/>
      <c r="I89" s="57"/>
      <c r="J89" s="57"/>
      <c r="K89" s="57"/>
      <c r="L89" s="57"/>
      <c r="M89" s="57"/>
      <c r="N89" s="57"/>
      <c r="O89" s="57"/>
      <c r="P89" s="57"/>
      <c r="Q89" s="57"/>
      <c r="R89" s="57"/>
    </row>
    <row r="90" spans="1:18" x14ac:dyDescent="0.25">
      <c r="A90" s="12"/>
      <c r="B90" s="57" t="s">
        <v>615</v>
      </c>
      <c r="C90" s="57"/>
      <c r="D90" s="57"/>
      <c r="E90" s="57"/>
      <c r="F90" s="57"/>
      <c r="G90" s="57"/>
      <c r="H90" s="57"/>
      <c r="I90" s="57"/>
      <c r="J90" s="57"/>
      <c r="K90" s="57"/>
      <c r="L90" s="57"/>
      <c r="M90" s="57"/>
      <c r="N90" s="57"/>
      <c r="O90" s="57"/>
      <c r="P90" s="57"/>
      <c r="Q90" s="57"/>
      <c r="R90" s="57"/>
    </row>
    <row r="91" spans="1:18" ht="15" customHeight="1" x14ac:dyDescent="0.25">
      <c r="A91" s="12" t="s">
        <v>616</v>
      </c>
      <c r="B91" s="11" t="s">
        <v>5</v>
      </c>
      <c r="C91" s="11"/>
      <c r="D91" s="11"/>
      <c r="E91" s="11"/>
      <c r="F91" s="11"/>
      <c r="G91" s="11"/>
      <c r="H91" s="11"/>
      <c r="I91" s="11"/>
      <c r="J91" s="11"/>
      <c r="K91" s="11"/>
      <c r="L91" s="11"/>
      <c r="M91" s="11"/>
      <c r="N91" s="11"/>
      <c r="O91" s="11"/>
      <c r="P91" s="11"/>
      <c r="Q91" s="11"/>
      <c r="R91" s="11"/>
    </row>
    <row r="92" spans="1:18" x14ac:dyDescent="0.25">
      <c r="A92" s="12"/>
      <c r="B92" s="112" t="s">
        <v>616</v>
      </c>
      <c r="C92" s="112"/>
      <c r="D92" s="112"/>
      <c r="E92" s="112"/>
      <c r="F92" s="112"/>
      <c r="G92" s="112"/>
      <c r="H92" s="112"/>
      <c r="I92" s="112"/>
      <c r="J92" s="112"/>
      <c r="K92" s="112"/>
      <c r="L92" s="112"/>
      <c r="M92" s="112"/>
      <c r="N92" s="112"/>
      <c r="O92" s="112"/>
      <c r="P92" s="112"/>
      <c r="Q92" s="112"/>
      <c r="R92" s="112"/>
    </row>
    <row r="93" spans="1:18" ht="38.25" customHeight="1" x14ac:dyDescent="0.25">
      <c r="A93" s="12"/>
      <c r="B93" s="57" t="s">
        <v>617</v>
      </c>
      <c r="C93" s="57"/>
      <c r="D93" s="57"/>
      <c r="E93" s="57"/>
      <c r="F93" s="57"/>
      <c r="G93" s="57"/>
      <c r="H93" s="57"/>
      <c r="I93" s="57"/>
      <c r="J93" s="57"/>
      <c r="K93" s="57"/>
      <c r="L93" s="57"/>
      <c r="M93" s="57"/>
      <c r="N93" s="57"/>
      <c r="O93" s="57"/>
      <c r="P93" s="57"/>
      <c r="Q93" s="57"/>
      <c r="R93" s="57"/>
    </row>
    <row r="94" spans="1:18" x14ac:dyDescent="0.25">
      <c r="A94" s="12"/>
      <c r="B94" s="57" t="s">
        <v>618</v>
      </c>
      <c r="C94" s="57"/>
      <c r="D94" s="57"/>
      <c r="E94" s="57"/>
      <c r="F94" s="57"/>
      <c r="G94" s="57"/>
      <c r="H94" s="57"/>
      <c r="I94" s="57"/>
      <c r="J94" s="57"/>
      <c r="K94" s="57"/>
      <c r="L94" s="57"/>
      <c r="M94" s="57"/>
      <c r="N94" s="57"/>
      <c r="O94" s="57"/>
      <c r="P94" s="57"/>
      <c r="Q94" s="57"/>
      <c r="R94" s="57"/>
    </row>
    <row r="95" spans="1:18" x14ac:dyDescent="0.25">
      <c r="A95" s="12"/>
      <c r="B95" s="57" t="s">
        <v>619</v>
      </c>
      <c r="C95" s="57"/>
      <c r="D95" s="57"/>
      <c r="E95" s="57"/>
      <c r="F95" s="57"/>
      <c r="G95" s="57"/>
      <c r="H95" s="57"/>
      <c r="I95" s="57"/>
      <c r="J95" s="57"/>
      <c r="K95" s="57"/>
      <c r="L95" s="57"/>
      <c r="M95" s="57"/>
      <c r="N95" s="57"/>
      <c r="O95" s="57"/>
      <c r="P95" s="57"/>
      <c r="Q95" s="57"/>
      <c r="R95" s="57"/>
    </row>
    <row r="96" spans="1:18" x14ac:dyDescent="0.25">
      <c r="A96" s="12"/>
      <c r="B96" s="57" t="s">
        <v>620</v>
      </c>
      <c r="C96" s="57"/>
      <c r="D96" s="57"/>
      <c r="E96" s="57"/>
      <c r="F96" s="57"/>
      <c r="G96" s="57"/>
      <c r="H96" s="57"/>
      <c r="I96" s="57"/>
      <c r="J96" s="57"/>
      <c r="K96" s="57"/>
      <c r="L96" s="57"/>
      <c r="M96" s="57"/>
      <c r="N96" s="57"/>
      <c r="O96" s="57"/>
      <c r="P96" s="57"/>
      <c r="Q96" s="57"/>
      <c r="R96" s="57"/>
    </row>
    <row r="97" spans="1:18" x14ac:dyDescent="0.25">
      <c r="A97" s="12"/>
      <c r="B97" s="57" t="s">
        <v>621</v>
      </c>
      <c r="C97" s="57"/>
      <c r="D97" s="57"/>
      <c r="E97" s="57"/>
      <c r="F97" s="57"/>
      <c r="G97" s="57"/>
      <c r="H97" s="57"/>
      <c r="I97" s="57"/>
      <c r="J97" s="57"/>
      <c r="K97" s="57"/>
      <c r="L97" s="57"/>
      <c r="M97" s="57"/>
      <c r="N97" s="57"/>
      <c r="O97" s="57"/>
      <c r="P97" s="57"/>
      <c r="Q97" s="57"/>
      <c r="R97" s="57"/>
    </row>
    <row r="98" spans="1:18" x14ac:dyDescent="0.25">
      <c r="A98" s="12"/>
      <c r="B98" s="113"/>
      <c r="C98" s="113"/>
      <c r="D98" s="113"/>
      <c r="E98" s="113"/>
      <c r="F98" s="113"/>
      <c r="G98" s="113"/>
      <c r="H98" s="113"/>
      <c r="I98" s="113"/>
      <c r="J98" s="113"/>
      <c r="K98" s="113"/>
      <c r="L98" s="113"/>
      <c r="M98" s="113"/>
      <c r="N98" s="113"/>
      <c r="O98" s="113"/>
      <c r="P98" s="113"/>
      <c r="Q98" s="113"/>
      <c r="R98" s="113"/>
    </row>
    <row r="99" spans="1:18" x14ac:dyDescent="0.25">
      <c r="A99" s="12"/>
      <c r="B99" s="4"/>
      <c r="C99" s="4"/>
      <c r="D99" s="4"/>
      <c r="E99" s="4"/>
      <c r="F99" s="4"/>
      <c r="G99" s="4"/>
      <c r="H99" s="4"/>
      <c r="I99" s="4"/>
      <c r="J99" s="4"/>
      <c r="K99" s="4"/>
      <c r="L99" s="4"/>
      <c r="M99" s="4"/>
      <c r="N99" s="4"/>
      <c r="O99" s="4"/>
      <c r="P99" s="4"/>
      <c r="Q99" s="4"/>
      <c r="R99" s="4"/>
    </row>
    <row r="100" spans="1:18" x14ac:dyDescent="0.25">
      <c r="A100" s="12"/>
      <c r="B100" s="43"/>
      <c r="C100" s="114"/>
      <c r="D100" s="114"/>
      <c r="E100" s="114"/>
      <c r="F100" s="114"/>
      <c r="G100" s="114"/>
      <c r="H100" s="114"/>
      <c r="I100" s="114"/>
      <c r="J100" s="114"/>
      <c r="K100" s="114"/>
      <c r="L100" s="114"/>
      <c r="M100" s="114"/>
      <c r="N100" s="114"/>
      <c r="O100" s="114"/>
      <c r="P100" s="114"/>
      <c r="Q100" s="114"/>
      <c r="R100" s="114"/>
    </row>
    <row r="101" spans="1:18" ht="15.75" thickBot="1" x14ac:dyDescent="0.3">
      <c r="A101" s="12"/>
      <c r="B101" s="22"/>
      <c r="C101" s="22"/>
      <c r="D101" s="119">
        <v>41820</v>
      </c>
      <c r="E101" s="119"/>
      <c r="F101" s="119"/>
      <c r="G101" s="119"/>
      <c r="H101" s="119"/>
      <c r="I101" s="119"/>
      <c r="J101" s="119"/>
      <c r="K101" s="119"/>
      <c r="L101" s="119"/>
      <c r="M101" s="119"/>
      <c r="N101" s="119"/>
      <c r="O101" s="119"/>
      <c r="P101" s="119"/>
      <c r="Q101" s="119"/>
      <c r="R101" s="22"/>
    </row>
    <row r="102" spans="1:18" ht="15.75" thickBot="1" x14ac:dyDescent="0.3">
      <c r="A102" s="12"/>
      <c r="B102" s="22"/>
      <c r="C102" s="22"/>
      <c r="D102" s="122" t="s">
        <v>622</v>
      </c>
      <c r="E102" s="122"/>
      <c r="F102" s="22"/>
      <c r="G102" s="22"/>
      <c r="H102" s="122" t="s">
        <v>623</v>
      </c>
      <c r="I102" s="122"/>
      <c r="J102" s="22"/>
      <c r="K102" s="22"/>
      <c r="L102" s="122" t="s">
        <v>624</v>
      </c>
      <c r="M102" s="122"/>
      <c r="N102" s="22"/>
      <c r="O102" s="22"/>
      <c r="P102" s="122" t="s">
        <v>625</v>
      </c>
      <c r="Q102" s="122"/>
      <c r="R102" s="22"/>
    </row>
    <row r="103" spans="1:18" x14ac:dyDescent="0.25">
      <c r="A103" s="12"/>
      <c r="B103" s="115" t="s">
        <v>626</v>
      </c>
      <c r="C103" s="20"/>
      <c r="D103" s="15"/>
      <c r="E103" s="15"/>
      <c r="F103" s="15"/>
      <c r="G103" s="20"/>
      <c r="H103" s="15"/>
      <c r="I103" s="15"/>
      <c r="J103" s="15"/>
      <c r="K103" s="20"/>
      <c r="L103" s="15"/>
      <c r="M103" s="15"/>
      <c r="N103" s="15"/>
      <c r="O103" s="20"/>
      <c r="P103" s="15"/>
      <c r="Q103" s="15"/>
      <c r="R103" s="15"/>
    </row>
    <row r="104" spans="1:18" x14ac:dyDescent="0.25">
      <c r="A104" s="12"/>
      <c r="B104" s="116" t="s">
        <v>270</v>
      </c>
      <c r="C104" s="22"/>
      <c r="D104" s="30" t="s">
        <v>274</v>
      </c>
      <c r="E104" s="73" t="s">
        <v>627</v>
      </c>
      <c r="F104" s="30" t="s">
        <v>263</v>
      </c>
      <c r="G104" s="22"/>
      <c r="H104" s="28" t="s">
        <v>274</v>
      </c>
      <c r="I104" s="32">
        <v>137154095</v>
      </c>
      <c r="J104" s="30" t="s">
        <v>263</v>
      </c>
      <c r="K104" s="22"/>
      <c r="L104" s="30" t="s">
        <v>274</v>
      </c>
      <c r="M104" s="73" t="s">
        <v>628</v>
      </c>
      <c r="N104" s="30" t="s">
        <v>263</v>
      </c>
      <c r="O104" s="22"/>
      <c r="P104" s="28" t="s">
        <v>274</v>
      </c>
      <c r="Q104" s="32">
        <v>137154095</v>
      </c>
      <c r="R104" s="30" t="s">
        <v>263</v>
      </c>
    </row>
    <row r="105" spans="1:18" x14ac:dyDescent="0.25">
      <c r="A105" s="12"/>
      <c r="B105" s="117" t="s">
        <v>32</v>
      </c>
      <c r="C105" s="20"/>
      <c r="D105" s="38"/>
      <c r="E105" s="74" t="s">
        <v>627</v>
      </c>
      <c r="F105" s="38" t="s">
        <v>263</v>
      </c>
      <c r="G105" s="20"/>
      <c r="H105" s="36"/>
      <c r="I105" s="40">
        <v>6530115</v>
      </c>
      <c r="J105" s="38" t="s">
        <v>263</v>
      </c>
      <c r="K105" s="20"/>
      <c r="L105" s="38"/>
      <c r="M105" s="74" t="s">
        <v>627</v>
      </c>
      <c r="N105" s="38" t="s">
        <v>263</v>
      </c>
      <c r="O105" s="20"/>
      <c r="P105" s="36"/>
      <c r="Q105" s="40">
        <v>6530115</v>
      </c>
      <c r="R105" s="38" t="s">
        <v>263</v>
      </c>
    </row>
    <row r="106" spans="1:18" x14ac:dyDescent="0.25">
      <c r="A106" s="12"/>
      <c r="B106" s="118" t="s">
        <v>629</v>
      </c>
      <c r="C106" s="22"/>
      <c r="D106" s="4"/>
      <c r="E106" s="4"/>
      <c r="F106" s="4"/>
      <c r="G106" s="22"/>
      <c r="H106" s="4"/>
      <c r="I106" s="4"/>
      <c r="J106" s="4"/>
      <c r="K106" s="22"/>
      <c r="L106" s="4"/>
      <c r="M106" s="4"/>
      <c r="N106" s="4"/>
      <c r="O106" s="22"/>
      <c r="P106" s="4"/>
      <c r="Q106" s="4"/>
      <c r="R106" s="4"/>
    </row>
    <row r="107" spans="1:18" x14ac:dyDescent="0.25">
      <c r="A107" s="12"/>
      <c r="B107" s="117" t="s">
        <v>630</v>
      </c>
      <c r="C107" s="20"/>
      <c r="D107" s="36"/>
      <c r="E107" s="40">
        <v>1904534</v>
      </c>
      <c r="F107" s="38" t="s">
        <v>263</v>
      </c>
      <c r="G107" s="20"/>
      <c r="H107" s="38"/>
      <c r="I107" s="74" t="s">
        <v>627</v>
      </c>
      <c r="J107" s="38" t="s">
        <v>263</v>
      </c>
      <c r="K107" s="20"/>
      <c r="L107" s="38"/>
      <c r="M107" s="74" t="s">
        <v>627</v>
      </c>
      <c r="N107" s="38" t="s">
        <v>263</v>
      </c>
      <c r="O107" s="20"/>
      <c r="P107" s="36"/>
      <c r="Q107" s="40">
        <v>1904534</v>
      </c>
      <c r="R107" s="38" t="s">
        <v>263</v>
      </c>
    </row>
    <row r="108" spans="1:18" ht="15.75" thickBot="1" x14ac:dyDescent="0.3">
      <c r="A108" s="12"/>
      <c r="B108" s="116" t="s">
        <v>631</v>
      </c>
      <c r="C108" s="22"/>
      <c r="D108" s="28"/>
      <c r="E108" s="29" t="s">
        <v>632</v>
      </c>
      <c r="F108" s="30" t="s">
        <v>305</v>
      </c>
      <c r="G108" s="22"/>
      <c r="H108" s="28"/>
      <c r="I108" s="29" t="s">
        <v>448</v>
      </c>
      <c r="J108" s="30" t="s">
        <v>305</v>
      </c>
      <c r="K108" s="22"/>
      <c r="L108" s="30"/>
      <c r="M108" s="73" t="s">
        <v>627</v>
      </c>
      <c r="N108" s="30" t="s">
        <v>263</v>
      </c>
      <c r="O108" s="22"/>
      <c r="P108" s="28"/>
      <c r="Q108" s="29" t="s">
        <v>497</v>
      </c>
      <c r="R108" s="30" t="s">
        <v>305</v>
      </c>
    </row>
    <row r="109" spans="1:18" x14ac:dyDescent="0.25">
      <c r="A109" s="12"/>
      <c r="B109" s="43"/>
      <c r="C109" s="43"/>
      <c r="D109" s="42"/>
      <c r="E109" s="42"/>
      <c r="F109" s="43"/>
      <c r="G109" s="43"/>
      <c r="H109" s="42"/>
      <c r="I109" s="42"/>
      <c r="J109" s="43"/>
      <c r="K109" s="43"/>
      <c r="L109" s="42"/>
      <c r="M109" s="42"/>
      <c r="N109" s="43"/>
      <c r="O109" s="43"/>
      <c r="P109" s="42"/>
      <c r="Q109" s="42"/>
      <c r="R109" s="43"/>
    </row>
    <row r="110" spans="1:18" ht="15.75" thickBot="1" x14ac:dyDescent="0.3">
      <c r="A110" s="12"/>
      <c r="B110" s="115" t="s">
        <v>625</v>
      </c>
      <c r="C110" s="20"/>
      <c r="D110" s="36" t="s">
        <v>274</v>
      </c>
      <c r="E110" s="40">
        <v>1369792</v>
      </c>
      <c r="F110" s="38" t="s">
        <v>263</v>
      </c>
      <c r="G110" s="20"/>
      <c r="H110" s="36" t="s">
        <v>274</v>
      </c>
      <c r="I110" s="40">
        <v>143646268</v>
      </c>
      <c r="J110" s="38" t="s">
        <v>263</v>
      </c>
      <c r="K110" s="20"/>
      <c r="L110" s="38" t="s">
        <v>274</v>
      </c>
      <c r="M110" s="74" t="s">
        <v>633</v>
      </c>
      <c r="N110" s="38" t="s">
        <v>263</v>
      </c>
      <c r="O110" s="20"/>
      <c r="P110" s="36" t="s">
        <v>274</v>
      </c>
      <c r="Q110" s="40">
        <v>145016060</v>
      </c>
      <c r="R110" s="38" t="s">
        <v>263</v>
      </c>
    </row>
    <row r="111" spans="1:18" ht="15.75" thickTop="1" x14ac:dyDescent="0.25">
      <c r="A111" s="12"/>
      <c r="B111" s="43"/>
      <c r="C111" s="43"/>
      <c r="D111" s="46"/>
      <c r="E111" s="46"/>
      <c r="F111" s="43"/>
      <c r="G111" s="43"/>
      <c r="H111" s="46"/>
      <c r="I111" s="46"/>
      <c r="J111" s="43"/>
      <c r="K111" s="43"/>
      <c r="L111" s="46"/>
      <c r="M111" s="46"/>
      <c r="N111" s="43"/>
      <c r="O111" s="43"/>
      <c r="P111" s="46"/>
      <c r="Q111" s="46"/>
      <c r="R111" s="43"/>
    </row>
    <row r="112" spans="1:18" x14ac:dyDescent="0.25">
      <c r="A112" s="12"/>
      <c r="B112" s="43"/>
      <c r="C112" s="114"/>
      <c r="D112" s="114"/>
      <c r="E112" s="114"/>
      <c r="F112" s="114"/>
      <c r="G112" s="114"/>
      <c r="H112" s="114"/>
      <c r="I112" s="114"/>
      <c r="J112" s="114"/>
      <c r="K112" s="114"/>
      <c r="L112" s="114"/>
      <c r="M112" s="114"/>
      <c r="N112" s="114"/>
      <c r="O112" s="114"/>
      <c r="P112" s="114"/>
      <c r="Q112" s="114"/>
      <c r="R112" s="114"/>
    </row>
    <row r="113" spans="1:18" ht="15.75" thickBot="1" x14ac:dyDescent="0.3">
      <c r="A113" s="12"/>
      <c r="B113" s="22"/>
      <c r="C113" s="22"/>
      <c r="D113" s="119">
        <v>41639</v>
      </c>
      <c r="E113" s="119"/>
      <c r="F113" s="119"/>
      <c r="G113" s="119"/>
      <c r="H113" s="119"/>
      <c r="I113" s="119"/>
      <c r="J113" s="119"/>
      <c r="K113" s="119"/>
      <c r="L113" s="119"/>
      <c r="M113" s="119"/>
      <c r="N113" s="119"/>
      <c r="O113" s="119"/>
      <c r="P113" s="119"/>
      <c r="Q113" s="119"/>
      <c r="R113" s="22"/>
    </row>
    <row r="114" spans="1:18" ht="15.75" thickBot="1" x14ac:dyDescent="0.3">
      <c r="A114" s="12"/>
      <c r="B114" s="22"/>
      <c r="C114" s="22"/>
      <c r="D114" s="122" t="s">
        <v>622</v>
      </c>
      <c r="E114" s="122"/>
      <c r="F114" s="22"/>
      <c r="G114" s="22"/>
      <c r="H114" s="122" t="s">
        <v>623</v>
      </c>
      <c r="I114" s="122"/>
      <c r="J114" s="22"/>
      <c r="K114" s="22"/>
      <c r="L114" s="122" t="s">
        <v>624</v>
      </c>
      <c r="M114" s="122"/>
      <c r="N114" s="22"/>
      <c r="O114" s="22"/>
      <c r="P114" s="122" t="s">
        <v>625</v>
      </c>
      <c r="Q114" s="122"/>
      <c r="R114" s="22"/>
    </row>
    <row r="115" spans="1:18" x14ac:dyDescent="0.25">
      <c r="A115" s="12"/>
      <c r="B115" s="115" t="s">
        <v>626</v>
      </c>
      <c r="C115" s="20"/>
      <c r="D115" s="15"/>
      <c r="E115" s="15"/>
      <c r="F115" s="15"/>
      <c r="G115" s="20"/>
      <c r="H115" s="15"/>
      <c r="I115" s="15"/>
      <c r="J115" s="15"/>
      <c r="K115" s="20"/>
      <c r="L115" s="15"/>
      <c r="M115" s="15"/>
      <c r="N115" s="15"/>
      <c r="O115" s="20"/>
      <c r="P115" s="15"/>
      <c r="Q115" s="15"/>
      <c r="R115" s="15"/>
    </row>
    <row r="116" spans="1:18" x14ac:dyDescent="0.25">
      <c r="A116" s="12"/>
      <c r="B116" s="116" t="s">
        <v>270</v>
      </c>
      <c r="C116" s="22"/>
      <c r="D116" s="30" t="s">
        <v>274</v>
      </c>
      <c r="E116" s="73" t="s">
        <v>627</v>
      </c>
      <c r="F116" s="30" t="s">
        <v>263</v>
      </c>
      <c r="G116" s="22"/>
      <c r="H116" s="28" t="s">
        <v>274</v>
      </c>
      <c r="I116" s="32">
        <v>139663104</v>
      </c>
      <c r="J116" s="30" t="s">
        <v>263</v>
      </c>
      <c r="K116" s="22"/>
      <c r="L116" s="30" t="s">
        <v>274</v>
      </c>
      <c r="M116" s="73" t="s">
        <v>627</v>
      </c>
      <c r="N116" s="30" t="s">
        <v>263</v>
      </c>
      <c r="O116" s="22"/>
      <c r="P116" s="28" t="s">
        <v>274</v>
      </c>
      <c r="Q116" s="32">
        <v>139663104</v>
      </c>
      <c r="R116" s="30" t="s">
        <v>263</v>
      </c>
    </row>
    <row r="117" spans="1:18" x14ac:dyDescent="0.25">
      <c r="A117" s="12"/>
      <c r="B117" s="117" t="s">
        <v>32</v>
      </c>
      <c r="C117" s="20"/>
      <c r="D117" s="38"/>
      <c r="E117" s="74" t="s">
        <v>627</v>
      </c>
      <c r="F117" s="38" t="s">
        <v>263</v>
      </c>
      <c r="G117" s="20"/>
      <c r="H117" s="36"/>
      <c r="I117" s="40">
        <v>1575280</v>
      </c>
      <c r="J117" s="38" t="s">
        <v>263</v>
      </c>
      <c r="K117" s="20"/>
      <c r="L117" s="38"/>
      <c r="M117" s="74" t="s">
        <v>627</v>
      </c>
      <c r="N117" s="38" t="s">
        <v>263</v>
      </c>
      <c r="O117" s="20"/>
      <c r="P117" s="36"/>
      <c r="Q117" s="40">
        <v>1575280</v>
      </c>
      <c r="R117" s="38" t="s">
        <v>263</v>
      </c>
    </row>
    <row r="118" spans="1:18" x14ac:dyDescent="0.25">
      <c r="A118" s="12"/>
      <c r="B118" s="118" t="s">
        <v>629</v>
      </c>
      <c r="C118" s="22"/>
      <c r="D118" s="4"/>
      <c r="E118" s="4"/>
      <c r="F118" s="4"/>
      <c r="G118" s="22"/>
      <c r="H118" s="4"/>
      <c r="I118" s="4"/>
      <c r="J118" s="4"/>
      <c r="K118" s="22"/>
      <c r="L118" s="4"/>
      <c r="M118" s="4"/>
      <c r="N118" s="4"/>
      <c r="O118" s="22"/>
      <c r="P118" s="4"/>
      <c r="Q118" s="4"/>
      <c r="R118" s="4"/>
    </row>
    <row r="119" spans="1:18" x14ac:dyDescent="0.25">
      <c r="A119" s="12"/>
      <c r="B119" s="117" t="s">
        <v>66</v>
      </c>
      <c r="C119" s="20"/>
      <c r="D119" s="36"/>
      <c r="E119" s="40">
        <v>1879014</v>
      </c>
      <c r="F119" s="38" t="s">
        <v>263</v>
      </c>
      <c r="G119" s="20"/>
      <c r="H119" s="38"/>
      <c r="I119" s="74" t="s">
        <v>627</v>
      </c>
      <c r="J119" s="38" t="s">
        <v>263</v>
      </c>
      <c r="K119" s="20"/>
      <c r="L119" s="38"/>
      <c r="M119" s="74" t="s">
        <v>627</v>
      </c>
      <c r="N119" s="38" t="s">
        <v>263</v>
      </c>
      <c r="O119" s="20"/>
      <c r="P119" s="36"/>
      <c r="Q119" s="40">
        <v>1879014</v>
      </c>
      <c r="R119" s="38" t="s">
        <v>263</v>
      </c>
    </row>
    <row r="120" spans="1:18" ht="15.75" thickBot="1" x14ac:dyDescent="0.3">
      <c r="A120" s="12"/>
      <c r="B120" s="116" t="s">
        <v>634</v>
      </c>
      <c r="C120" s="22"/>
      <c r="D120" s="28"/>
      <c r="E120" s="29" t="s">
        <v>635</v>
      </c>
      <c r="F120" s="30" t="s">
        <v>305</v>
      </c>
      <c r="G120" s="22"/>
      <c r="H120" s="28"/>
      <c r="I120" s="29" t="s">
        <v>636</v>
      </c>
      <c r="J120" s="30" t="s">
        <v>305</v>
      </c>
      <c r="K120" s="22"/>
      <c r="L120" s="30"/>
      <c r="M120" s="73" t="s">
        <v>627</v>
      </c>
      <c r="N120" s="30" t="s">
        <v>263</v>
      </c>
      <c r="O120" s="22"/>
      <c r="P120" s="28"/>
      <c r="Q120" s="29" t="s">
        <v>637</v>
      </c>
      <c r="R120" s="30" t="s">
        <v>305</v>
      </c>
    </row>
    <row r="121" spans="1:18" x14ac:dyDescent="0.25">
      <c r="A121" s="12"/>
      <c r="B121" s="43"/>
      <c r="C121" s="43"/>
      <c r="D121" s="42"/>
      <c r="E121" s="42"/>
      <c r="F121" s="43"/>
      <c r="G121" s="43"/>
      <c r="H121" s="42"/>
      <c r="I121" s="42"/>
      <c r="J121" s="43"/>
      <c r="K121" s="43"/>
      <c r="L121" s="42"/>
      <c r="M121" s="42"/>
      <c r="N121" s="43"/>
      <c r="O121" s="43"/>
      <c r="P121" s="42"/>
      <c r="Q121" s="42"/>
      <c r="R121" s="43"/>
    </row>
    <row r="122" spans="1:18" ht="15.75" thickBot="1" x14ac:dyDescent="0.3">
      <c r="A122" s="12"/>
      <c r="B122" s="115" t="s">
        <v>625</v>
      </c>
      <c r="C122" s="20"/>
      <c r="D122" s="36" t="s">
        <v>274</v>
      </c>
      <c r="E122" s="40">
        <v>1099179</v>
      </c>
      <c r="F122" s="38" t="s">
        <v>263</v>
      </c>
      <c r="G122" s="20"/>
      <c r="H122" s="36" t="s">
        <v>274</v>
      </c>
      <c r="I122" s="40">
        <v>140988452</v>
      </c>
      <c r="J122" s="38" t="s">
        <v>263</v>
      </c>
      <c r="K122" s="20"/>
      <c r="L122" s="38" t="s">
        <v>274</v>
      </c>
      <c r="M122" s="74" t="s">
        <v>627</v>
      </c>
      <c r="N122" s="38" t="s">
        <v>263</v>
      </c>
      <c r="O122" s="20"/>
      <c r="P122" s="36" t="s">
        <v>274</v>
      </c>
      <c r="Q122" s="40">
        <v>142087631</v>
      </c>
      <c r="R122" s="38" t="s">
        <v>263</v>
      </c>
    </row>
    <row r="123" spans="1:18" ht="15.75" thickTop="1" x14ac:dyDescent="0.25">
      <c r="A123" s="12"/>
      <c r="B123" s="43"/>
      <c r="C123" s="43"/>
      <c r="D123" s="46"/>
      <c r="E123" s="46"/>
      <c r="F123" s="43"/>
      <c r="G123" s="43"/>
      <c r="H123" s="46"/>
      <c r="I123" s="46"/>
      <c r="J123" s="43"/>
      <c r="K123" s="43"/>
      <c r="L123" s="46"/>
      <c r="M123" s="46"/>
      <c r="N123" s="43"/>
      <c r="O123" s="43"/>
      <c r="P123" s="46"/>
      <c r="Q123" s="46"/>
      <c r="R123" s="43"/>
    </row>
    <row r="124" spans="1:18" x14ac:dyDescent="0.25">
      <c r="A124" s="12"/>
      <c r="B124" s="113"/>
      <c r="C124" s="113"/>
      <c r="D124" s="113"/>
      <c r="E124" s="113"/>
      <c r="F124" s="113"/>
      <c r="G124" s="113"/>
      <c r="H124" s="113"/>
      <c r="I124" s="113"/>
      <c r="J124" s="113"/>
      <c r="K124" s="113"/>
      <c r="L124" s="113"/>
      <c r="M124" s="113"/>
      <c r="N124" s="113"/>
      <c r="O124" s="113"/>
      <c r="P124" s="113"/>
      <c r="Q124" s="113"/>
      <c r="R124" s="113"/>
    </row>
    <row r="125" spans="1:18" ht="38.25" x14ac:dyDescent="0.25">
      <c r="A125" s="12"/>
      <c r="B125" s="110" t="s">
        <v>550</v>
      </c>
      <c r="C125" s="110" t="s">
        <v>638</v>
      </c>
    </row>
    <row r="126" spans="1:18" ht="51" x14ac:dyDescent="0.25">
      <c r="A126" s="12"/>
      <c r="B126" s="110" t="s">
        <v>639</v>
      </c>
      <c r="C126" s="110" t="s">
        <v>640</v>
      </c>
    </row>
    <row r="127" spans="1:18" x14ac:dyDescent="0.25">
      <c r="A127" s="12"/>
      <c r="B127" s="114"/>
      <c r="C127" s="114"/>
      <c r="D127" s="114"/>
      <c r="E127" s="114"/>
      <c r="F127" s="114"/>
      <c r="G127" s="114"/>
      <c r="H127" s="114"/>
      <c r="I127" s="114"/>
      <c r="J127" s="114"/>
      <c r="K127" s="114"/>
      <c r="L127" s="114"/>
      <c r="M127" s="114"/>
      <c r="N127" s="114"/>
      <c r="O127" s="114"/>
      <c r="P127" s="114"/>
      <c r="Q127" s="114"/>
      <c r="R127" s="114"/>
    </row>
    <row r="128" spans="1:18" ht="38.25" customHeight="1" x14ac:dyDescent="0.25">
      <c r="A128" s="12"/>
      <c r="B128" s="57" t="s">
        <v>641</v>
      </c>
      <c r="C128" s="57"/>
      <c r="D128" s="57"/>
      <c r="E128" s="57"/>
      <c r="F128" s="57"/>
      <c r="G128" s="57"/>
      <c r="H128" s="57"/>
      <c r="I128" s="57"/>
      <c r="J128" s="57"/>
      <c r="K128" s="57"/>
      <c r="L128" s="57"/>
      <c r="M128" s="57"/>
      <c r="N128" s="57"/>
      <c r="O128" s="57"/>
      <c r="P128" s="57"/>
      <c r="Q128" s="57"/>
      <c r="R128" s="57"/>
    </row>
    <row r="129" spans="1:18" x14ac:dyDescent="0.25">
      <c r="A129" s="12"/>
      <c r="B129" s="57" t="s">
        <v>642</v>
      </c>
      <c r="C129" s="57"/>
      <c r="D129" s="57"/>
      <c r="E129" s="57"/>
      <c r="F129" s="57"/>
      <c r="G129" s="57"/>
      <c r="H129" s="57"/>
      <c r="I129" s="57"/>
      <c r="J129" s="57"/>
      <c r="K129" s="57"/>
      <c r="L129" s="57"/>
      <c r="M129" s="57"/>
      <c r="N129" s="57"/>
      <c r="O129" s="57"/>
      <c r="P129" s="57"/>
      <c r="Q129" s="57"/>
      <c r="R129" s="57"/>
    </row>
    <row r="130" spans="1:18" ht="15" customHeight="1" x14ac:dyDescent="0.25">
      <c r="A130" s="12" t="s">
        <v>643</v>
      </c>
      <c r="B130" s="11" t="s">
        <v>5</v>
      </c>
      <c r="C130" s="11"/>
      <c r="D130" s="11"/>
      <c r="E130" s="11"/>
      <c r="F130" s="11"/>
      <c r="G130" s="11"/>
      <c r="H130" s="11"/>
      <c r="I130" s="11"/>
      <c r="J130" s="11"/>
      <c r="K130" s="11"/>
      <c r="L130" s="11"/>
      <c r="M130" s="11"/>
      <c r="N130" s="11"/>
      <c r="O130" s="11"/>
      <c r="P130" s="11"/>
      <c r="Q130" s="11"/>
      <c r="R130" s="11"/>
    </row>
    <row r="131" spans="1:18" x14ac:dyDescent="0.25">
      <c r="A131" s="12"/>
      <c r="B131" s="112" t="s">
        <v>643</v>
      </c>
      <c r="C131" s="112"/>
      <c r="D131" s="112"/>
      <c r="E131" s="112"/>
      <c r="F131" s="112"/>
      <c r="G131" s="112"/>
      <c r="H131" s="112"/>
      <c r="I131" s="112"/>
      <c r="J131" s="112"/>
      <c r="K131" s="112"/>
      <c r="L131" s="112"/>
      <c r="M131" s="112"/>
      <c r="N131" s="112"/>
      <c r="O131" s="112"/>
      <c r="P131" s="112"/>
      <c r="Q131" s="112"/>
      <c r="R131" s="112"/>
    </row>
    <row r="132" spans="1:18" x14ac:dyDescent="0.25">
      <c r="A132" s="12"/>
      <c r="B132" s="57" t="s">
        <v>644</v>
      </c>
      <c r="C132" s="57"/>
      <c r="D132" s="57"/>
      <c r="E132" s="57"/>
      <c r="F132" s="57"/>
      <c r="G132" s="57"/>
      <c r="H132" s="57"/>
      <c r="I132" s="57"/>
      <c r="J132" s="57"/>
      <c r="K132" s="57"/>
      <c r="L132" s="57"/>
      <c r="M132" s="57"/>
      <c r="N132" s="57"/>
      <c r="O132" s="57"/>
      <c r="P132" s="57"/>
      <c r="Q132" s="57"/>
      <c r="R132" s="57"/>
    </row>
    <row r="133" spans="1:18" ht="15" customHeight="1" x14ac:dyDescent="0.25">
      <c r="A133" s="12" t="s">
        <v>645</v>
      </c>
      <c r="B133" s="11" t="s">
        <v>5</v>
      </c>
      <c r="C133" s="11"/>
      <c r="D133" s="11"/>
      <c r="E133" s="11"/>
      <c r="F133" s="11"/>
      <c r="G133" s="11"/>
      <c r="H133" s="11"/>
      <c r="I133" s="11"/>
      <c r="J133" s="11"/>
      <c r="K133" s="11"/>
      <c r="L133" s="11"/>
      <c r="M133" s="11"/>
      <c r="N133" s="11"/>
      <c r="O133" s="11"/>
      <c r="P133" s="11"/>
      <c r="Q133" s="11"/>
      <c r="R133" s="11"/>
    </row>
    <row r="134" spans="1:18" x14ac:dyDescent="0.25">
      <c r="A134" s="12"/>
      <c r="B134" s="112" t="s">
        <v>645</v>
      </c>
      <c r="C134" s="112"/>
      <c r="D134" s="112"/>
      <c r="E134" s="112"/>
      <c r="F134" s="112"/>
      <c r="G134" s="112"/>
      <c r="H134" s="112"/>
      <c r="I134" s="112"/>
      <c r="J134" s="112"/>
      <c r="K134" s="112"/>
      <c r="L134" s="112"/>
      <c r="M134" s="112"/>
      <c r="N134" s="112"/>
      <c r="O134" s="112"/>
      <c r="P134" s="112"/>
      <c r="Q134" s="112"/>
      <c r="R134" s="112"/>
    </row>
    <row r="135" spans="1:18" x14ac:dyDescent="0.25">
      <c r="A135" s="12"/>
      <c r="B135" s="57" t="s">
        <v>646</v>
      </c>
      <c r="C135" s="57"/>
      <c r="D135" s="57"/>
      <c r="E135" s="57"/>
      <c r="F135" s="57"/>
      <c r="G135" s="57"/>
      <c r="H135" s="57"/>
      <c r="I135" s="57"/>
      <c r="J135" s="57"/>
      <c r="K135" s="57"/>
      <c r="L135" s="57"/>
      <c r="M135" s="57"/>
      <c r="N135" s="57"/>
      <c r="O135" s="57"/>
      <c r="P135" s="57"/>
      <c r="Q135" s="57"/>
      <c r="R135" s="57"/>
    </row>
    <row r="136" spans="1:18" ht="15" customHeight="1" x14ac:dyDescent="0.25">
      <c r="A136" s="12" t="s">
        <v>647</v>
      </c>
      <c r="B136" s="11" t="s">
        <v>5</v>
      </c>
      <c r="C136" s="11"/>
      <c r="D136" s="11"/>
      <c r="E136" s="11"/>
      <c r="F136" s="11"/>
      <c r="G136" s="11"/>
      <c r="H136" s="11"/>
      <c r="I136" s="11"/>
      <c r="J136" s="11"/>
      <c r="K136" s="11"/>
      <c r="L136" s="11"/>
      <c r="M136" s="11"/>
      <c r="N136" s="11"/>
      <c r="O136" s="11"/>
      <c r="P136" s="11"/>
      <c r="Q136" s="11"/>
      <c r="R136" s="11"/>
    </row>
    <row r="137" spans="1:18" x14ac:dyDescent="0.25">
      <c r="A137" s="12"/>
      <c r="B137" s="112" t="s">
        <v>647</v>
      </c>
      <c r="C137" s="112"/>
      <c r="D137" s="112"/>
      <c r="E137" s="112"/>
      <c r="F137" s="112"/>
      <c r="G137" s="112"/>
      <c r="H137" s="112"/>
      <c r="I137" s="112"/>
      <c r="J137" s="112"/>
      <c r="K137" s="112"/>
      <c r="L137" s="112"/>
      <c r="M137" s="112"/>
      <c r="N137" s="112"/>
      <c r="O137" s="112"/>
      <c r="P137" s="112"/>
      <c r="Q137" s="112"/>
      <c r="R137" s="112"/>
    </row>
    <row r="138" spans="1:18" x14ac:dyDescent="0.25">
      <c r="A138" s="12"/>
      <c r="B138" s="57" t="s">
        <v>648</v>
      </c>
      <c r="C138" s="57"/>
      <c r="D138" s="57"/>
      <c r="E138" s="57"/>
      <c r="F138" s="57"/>
      <c r="G138" s="57"/>
      <c r="H138" s="57"/>
      <c r="I138" s="57"/>
      <c r="J138" s="57"/>
      <c r="K138" s="57"/>
      <c r="L138" s="57"/>
      <c r="M138" s="57"/>
      <c r="N138" s="57"/>
      <c r="O138" s="57"/>
      <c r="P138" s="57"/>
      <c r="Q138" s="57"/>
      <c r="R138" s="57"/>
    </row>
    <row r="139" spans="1:18" ht="15" customHeight="1" x14ac:dyDescent="0.25">
      <c r="A139" s="12" t="s">
        <v>649</v>
      </c>
      <c r="B139" s="11" t="s">
        <v>5</v>
      </c>
      <c r="C139" s="11"/>
      <c r="D139" s="11"/>
      <c r="E139" s="11"/>
      <c r="F139" s="11"/>
      <c r="G139" s="11"/>
      <c r="H139" s="11"/>
      <c r="I139" s="11"/>
      <c r="J139" s="11"/>
      <c r="K139" s="11"/>
      <c r="L139" s="11"/>
      <c r="M139" s="11"/>
      <c r="N139" s="11"/>
      <c r="O139" s="11"/>
      <c r="P139" s="11"/>
      <c r="Q139" s="11"/>
      <c r="R139" s="11"/>
    </row>
    <row r="140" spans="1:18" x14ac:dyDescent="0.25">
      <c r="A140" s="12"/>
      <c r="B140" s="112" t="s">
        <v>649</v>
      </c>
      <c r="C140" s="112"/>
      <c r="D140" s="112"/>
      <c r="E140" s="112"/>
      <c r="F140" s="112"/>
      <c r="G140" s="112"/>
      <c r="H140" s="112"/>
      <c r="I140" s="112"/>
      <c r="J140" s="112"/>
      <c r="K140" s="112"/>
      <c r="L140" s="112"/>
      <c r="M140" s="112"/>
      <c r="N140" s="112"/>
      <c r="O140" s="112"/>
      <c r="P140" s="112"/>
      <c r="Q140" s="112"/>
      <c r="R140" s="112"/>
    </row>
    <row r="141" spans="1:18" x14ac:dyDescent="0.25">
      <c r="A141" s="12"/>
      <c r="B141" s="57" t="s">
        <v>650</v>
      </c>
      <c r="C141" s="57"/>
      <c r="D141" s="57"/>
      <c r="E141" s="57"/>
      <c r="F141" s="57"/>
      <c r="G141" s="57"/>
      <c r="H141" s="57"/>
      <c r="I141" s="57"/>
      <c r="J141" s="57"/>
      <c r="K141" s="57"/>
      <c r="L141" s="57"/>
      <c r="M141" s="57"/>
      <c r="N141" s="57"/>
      <c r="O141" s="57"/>
      <c r="P141" s="57"/>
      <c r="Q141" s="57"/>
      <c r="R141" s="57"/>
    </row>
    <row r="142" spans="1:18" ht="25.5" customHeight="1" x14ac:dyDescent="0.25">
      <c r="A142" s="12"/>
      <c r="B142" s="57" t="s">
        <v>651</v>
      </c>
      <c r="C142" s="57"/>
      <c r="D142" s="57"/>
      <c r="E142" s="57"/>
      <c r="F142" s="57"/>
      <c r="G142" s="57"/>
      <c r="H142" s="57"/>
      <c r="I142" s="57"/>
      <c r="J142" s="57"/>
      <c r="K142" s="57"/>
      <c r="L142" s="57"/>
      <c r="M142" s="57"/>
      <c r="N142" s="57"/>
      <c r="O142" s="57"/>
      <c r="P142" s="57"/>
      <c r="Q142" s="57"/>
      <c r="R142" s="57"/>
    </row>
    <row r="143" spans="1:18" ht="15" customHeight="1" x14ac:dyDescent="0.25">
      <c r="A143" s="12" t="s">
        <v>652</v>
      </c>
      <c r="B143" s="11" t="s">
        <v>5</v>
      </c>
      <c r="C143" s="11"/>
      <c r="D143" s="11"/>
      <c r="E143" s="11"/>
      <c r="F143" s="11"/>
      <c r="G143" s="11"/>
      <c r="H143" s="11"/>
      <c r="I143" s="11"/>
      <c r="J143" s="11"/>
      <c r="K143" s="11"/>
      <c r="L143" s="11"/>
      <c r="M143" s="11"/>
      <c r="N143" s="11"/>
      <c r="O143" s="11"/>
      <c r="P143" s="11"/>
      <c r="Q143" s="11"/>
      <c r="R143" s="11"/>
    </row>
    <row r="144" spans="1:18" x14ac:dyDescent="0.25">
      <c r="A144" s="12"/>
      <c r="B144" s="112" t="s">
        <v>652</v>
      </c>
      <c r="C144" s="112"/>
      <c r="D144" s="112"/>
      <c r="E144" s="112"/>
      <c r="F144" s="112"/>
      <c r="G144" s="112"/>
      <c r="H144" s="112"/>
      <c r="I144" s="112"/>
      <c r="J144" s="112"/>
      <c r="K144" s="112"/>
      <c r="L144" s="112"/>
      <c r="M144" s="112"/>
      <c r="N144" s="112"/>
      <c r="O144" s="112"/>
      <c r="P144" s="112"/>
      <c r="Q144" s="112"/>
      <c r="R144" s="112"/>
    </row>
    <row r="145" spans="1:18" x14ac:dyDescent="0.25">
      <c r="A145" s="12"/>
      <c r="B145" s="57" t="s">
        <v>653</v>
      </c>
      <c r="C145" s="57"/>
      <c r="D145" s="57"/>
      <c r="E145" s="57"/>
      <c r="F145" s="57"/>
      <c r="G145" s="57"/>
      <c r="H145" s="57"/>
      <c r="I145" s="57"/>
      <c r="J145" s="57"/>
      <c r="K145" s="57"/>
      <c r="L145" s="57"/>
      <c r="M145" s="57"/>
      <c r="N145" s="57"/>
      <c r="O145" s="57"/>
      <c r="P145" s="57"/>
      <c r="Q145" s="57"/>
      <c r="R145" s="57"/>
    </row>
    <row r="146" spans="1:18" ht="15" customHeight="1" x14ac:dyDescent="0.25">
      <c r="A146" s="12" t="s">
        <v>654</v>
      </c>
      <c r="B146" s="11" t="s">
        <v>5</v>
      </c>
      <c r="C146" s="11"/>
      <c r="D146" s="11"/>
      <c r="E146" s="11"/>
      <c r="F146" s="11"/>
      <c r="G146" s="11"/>
      <c r="H146" s="11"/>
      <c r="I146" s="11"/>
      <c r="J146" s="11"/>
      <c r="K146" s="11"/>
      <c r="L146" s="11"/>
      <c r="M146" s="11"/>
      <c r="N146" s="11"/>
      <c r="O146" s="11"/>
      <c r="P146" s="11"/>
      <c r="Q146" s="11"/>
      <c r="R146" s="11"/>
    </row>
    <row r="147" spans="1:18" x14ac:dyDescent="0.25">
      <c r="A147" s="12"/>
      <c r="B147" s="112" t="s">
        <v>654</v>
      </c>
      <c r="C147" s="112"/>
      <c r="D147" s="112"/>
      <c r="E147" s="112"/>
      <c r="F147" s="112"/>
      <c r="G147" s="112"/>
      <c r="H147" s="112"/>
      <c r="I147" s="112"/>
      <c r="J147" s="112"/>
      <c r="K147" s="112"/>
      <c r="L147" s="112"/>
      <c r="M147" s="112"/>
      <c r="N147" s="112"/>
      <c r="O147" s="112"/>
      <c r="P147" s="112"/>
      <c r="Q147" s="112"/>
      <c r="R147" s="112"/>
    </row>
    <row r="148" spans="1:18" x14ac:dyDescent="0.25">
      <c r="A148" s="12"/>
      <c r="B148" s="57" t="s">
        <v>655</v>
      </c>
      <c r="C148" s="57"/>
      <c r="D148" s="57"/>
      <c r="E148" s="57"/>
      <c r="F148" s="57"/>
      <c r="G148" s="57"/>
      <c r="H148" s="57"/>
      <c r="I148" s="57"/>
      <c r="J148" s="57"/>
      <c r="K148" s="57"/>
      <c r="L148" s="57"/>
      <c r="M148" s="57"/>
      <c r="N148" s="57"/>
      <c r="O148" s="57"/>
      <c r="P148" s="57"/>
      <c r="Q148" s="57"/>
      <c r="R148" s="57"/>
    </row>
    <row r="149" spans="1:18" ht="15" customHeight="1" x14ac:dyDescent="0.25">
      <c r="A149" s="12" t="s">
        <v>176</v>
      </c>
      <c r="B149" s="11" t="s">
        <v>5</v>
      </c>
      <c r="C149" s="11"/>
      <c r="D149" s="11"/>
      <c r="E149" s="11"/>
      <c r="F149" s="11"/>
      <c r="G149" s="11"/>
      <c r="H149" s="11"/>
      <c r="I149" s="11"/>
      <c r="J149" s="11"/>
      <c r="K149" s="11"/>
      <c r="L149" s="11"/>
      <c r="M149" s="11"/>
      <c r="N149" s="11"/>
      <c r="O149" s="11"/>
      <c r="P149" s="11"/>
      <c r="Q149" s="11"/>
      <c r="R149" s="11"/>
    </row>
    <row r="150" spans="1:18" x14ac:dyDescent="0.25">
      <c r="A150" s="12"/>
      <c r="B150" s="112" t="s">
        <v>176</v>
      </c>
      <c r="C150" s="112"/>
      <c r="D150" s="112"/>
      <c r="E150" s="112"/>
      <c r="F150" s="112"/>
      <c r="G150" s="112"/>
      <c r="H150" s="112"/>
      <c r="I150" s="112"/>
      <c r="J150" s="112"/>
      <c r="K150" s="112"/>
      <c r="L150" s="112"/>
      <c r="M150" s="112"/>
      <c r="N150" s="112"/>
      <c r="O150" s="112"/>
      <c r="P150" s="112"/>
      <c r="Q150" s="112"/>
      <c r="R150" s="112"/>
    </row>
    <row r="151" spans="1:18" ht="38.25" customHeight="1" x14ac:dyDescent="0.25">
      <c r="A151" s="12"/>
      <c r="B151" s="57" t="s">
        <v>656</v>
      </c>
      <c r="C151" s="57"/>
      <c r="D151" s="57"/>
      <c r="E151" s="57"/>
      <c r="F151" s="57"/>
      <c r="G151" s="57"/>
      <c r="H151" s="57"/>
      <c r="I151" s="57"/>
      <c r="J151" s="57"/>
      <c r="K151" s="57"/>
      <c r="L151" s="57"/>
      <c r="M151" s="57"/>
      <c r="N151" s="57"/>
      <c r="O151" s="57"/>
      <c r="P151" s="57"/>
      <c r="Q151" s="57"/>
      <c r="R151" s="57"/>
    </row>
    <row r="152" spans="1:18" x14ac:dyDescent="0.25">
      <c r="A152" s="12"/>
      <c r="B152" s="57" t="s">
        <v>657</v>
      </c>
      <c r="C152" s="57"/>
      <c r="D152" s="57"/>
      <c r="E152" s="57"/>
      <c r="F152" s="57"/>
      <c r="G152" s="57"/>
      <c r="H152" s="57"/>
      <c r="I152" s="57"/>
      <c r="J152" s="57"/>
      <c r="K152" s="57"/>
      <c r="L152" s="57"/>
      <c r="M152" s="57"/>
      <c r="N152" s="57"/>
      <c r="O152" s="57"/>
      <c r="P152" s="57"/>
      <c r="Q152" s="57"/>
      <c r="R152" s="57"/>
    </row>
    <row r="153" spans="1:18" ht="15" customHeight="1" x14ac:dyDescent="0.25">
      <c r="A153" s="12" t="s">
        <v>658</v>
      </c>
      <c r="B153" s="11" t="s">
        <v>5</v>
      </c>
      <c r="C153" s="11"/>
      <c r="D153" s="11"/>
      <c r="E153" s="11"/>
      <c r="F153" s="11"/>
      <c r="G153" s="11"/>
      <c r="H153" s="11"/>
      <c r="I153" s="11"/>
      <c r="J153" s="11"/>
      <c r="K153" s="11"/>
      <c r="L153" s="11"/>
      <c r="M153" s="11"/>
      <c r="N153" s="11"/>
      <c r="O153" s="11"/>
      <c r="P153" s="11"/>
      <c r="Q153" s="11"/>
      <c r="R153" s="11"/>
    </row>
    <row r="154" spans="1:18" x14ac:dyDescent="0.25">
      <c r="A154" s="12"/>
      <c r="B154" s="112" t="s">
        <v>658</v>
      </c>
      <c r="C154" s="112"/>
      <c r="D154" s="112"/>
      <c r="E154" s="112"/>
      <c r="F154" s="112"/>
      <c r="G154" s="112"/>
      <c r="H154" s="112"/>
      <c r="I154" s="112"/>
      <c r="J154" s="112"/>
      <c r="K154" s="112"/>
      <c r="L154" s="112"/>
      <c r="M154" s="112"/>
      <c r="N154" s="112"/>
      <c r="O154" s="112"/>
      <c r="P154" s="112"/>
      <c r="Q154" s="112"/>
      <c r="R154" s="112"/>
    </row>
    <row r="155" spans="1:18" ht="25.5" customHeight="1" x14ac:dyDescent="0.25">
      <c r="A155" s="12"/>
      <c r="B155" s="57" t="s">
        <v>659</v>
      </c>
      <c r="C155" s="57"/>
      <c r="D155" s="57"/>
      <c r="E155" s="57"/>
      <c r="F155" s="57"/>
      <c r="G155" s="57"/>
      <c r="H155" s="57"/>
      <c r="I155" s="57"/>
      <c r="J155" s="57"/>
      <c r="K155" s="57"/>
      <c r="L155" s="57"/>
      <c r="M155" s="57"/>
      <c r="N155" s="57"/>
      <c r="O155" s="57"/>
      <c r="P155" s="57"/>
      <c r="Q155" s="57"/>
      <c r="R155" s="57"/>
    </row>
    <row r="156" spans="1:18" ht="15" customHeight="1" x14ac:dyDescent="0.25">
      <c r="A156" s="12" t="s">
        <v>660</v>
      </c>
      <c r="B156" s="11" t="s">
        <v>5</v>
      </c>
      <c r="C156" s="11"/>
      <c r="D156" s="11"/>
      <c r="E156" s="11"/>
      <c r="F156" s="11"/>
      <c r="G156" s="11"/>
      <c r="H156" s="11"/>
      <c r="I156" s="11"/>
      <c r="J156" s="11"/>
      <c r="K156" s="11"/>
      <c r="L156" s="11"/>
      <c r="M156" s="11"/>
      <c r="N156" s="11"/>
      <c r="O156" s="11"/>
      <c r="P156" s="11"/>
      <c r="Q156" s="11"/>
      <c r="R156" s="11"/>
    </row>
    <row r="157" spans="1:18" x14ac:dyDescent="0.25">
      <c r="A157" s="12"/>
      <c r="B157" s="112" t="s">
        <v>660</v>
      </c>
      <c r="C157" s="112"/>
      <c r="D157" s="112"/>
      <c r="E157" s="112"/>
      <c r="F157" s="112"/>
      <c r="G157" s="112"/>
      <c r="H157" s="112"/>
      <c r="I157" s="112"/>
      <c r="J157" s="112"/>
      <c r="K157" s="112"/>
      <c r="L157" s="112"/>
      <c r="M157" s="112"/>
      <c r="N157" s="112"/>
      <c r="O157" s="112"/>
      <c r="P157" s="112"/>
      <c r="Q157" s="112"/>
      <c r="R157" s="112"/>
    </row>
    <row r="158" spans="1:18" x14ac:dyDescent="0.25">
      <c r="A158" s="12"/>
      <c r="B158" s="57" t="s">
        <v>661</v>
      </c>
      <c r="C158" s="57"/>
      <c r="D158" s="57"/>
      <c r="E158" s="57"/>
      <c r="F158" s="57"/>
      <c r="G158" s="57"/>
      <c r="H158" s="57"/>
      <c r="I158" s="57"/>
      <c r="J158" s="57"/>
      <c r="K158" s="57"/>
      <c r="L158" s="57"/>
      <c r="M158" s="57"/>
      <c r="N158" s="57"/>
      <c r="O158" s="57"/>
      <c r="P158" s="57"/>
      <c r="Q158" s="57"/>
      <c r="R158" s="57"/>
    </row>
    <row r="159" spans="1:18" ht="38.25" customHeight="1" x14ac:dyDescent="0.25">
      <c r="A159" s="12"/>
      <c r="B159" s="57" t="s">
        <v>662</v>
      </c>
      <c r="C159" s="57"/>
      <c r="D159" s="57"/>
      <c r="E159" s="57"/>
      <c r="F159" s="57"/>
      <c r="G159" s="57"/>
      <c r="H159" s="57"/>
      <c r="I159" s="57"/>
      <c r="J159" s="57"/>
      <c r="K159" s="57"/>
      <c r="L159" s="57"/>
      <c r="M159" s="57"/>
      <c r="N159" s="57"/>
      <c r="O159" s="57"/>
      <c r="P159" s="57"/>
      <c r="Q159" s="57"/>
      <c r="R159" s="57"/>
    </row>
    <row r="160" spans="1:18" ht="38.25" customHeight="1" x14ac:dyDescent="0.25">
      <c r="A160" s="12"/>
      <c r="B160" s="57" t="s">
        <v>663</v>
      </c>
      <c r="C160" s="57"/>
      <c r="D160" s="57"/>
      <c r="E160" s="57"/>
      <c r="F160" s="57"/>
      <c r="G160" s="57"/>
      <c r="H160" s="57"/>
      <c r="I160" s="57"/>
      <c r="J160" s="57"/>
      <c r="K160" s="57"/>
      <c r="L160" s="57"/>
      <c r="M160" s="57"/>
      <c r="N160" s="57"/>
      <c r="O160" s="57"/>
      <c r="P160" s="57"/>
      <c r="Q160" s="57"/>
      <c r="R160" s="57"/>
    </row>
    <row r="161" spans="1:18" ht="25.5" customHeight="1" x14ac:dyDescent="0.25">
      <c r="A161" s="12"/>
      <c r="B161" s="57" t="s">
        <v>664</v>
      </c>
      <c r="C161" s="57"/>
      <c r="D161" s="57"/>
      <c r="E161" s="57"/>
      <c r="F161" s="57"/>
      <c r="G161" s="57"/>
      <c r="H161" s="57"/>
      <c r="I161" s="57"/>
      <c r="J161" s="57"/>
      <c r="K161" s="57"/>
      <c r="L161" s="57"/>
      <c r="M161" s="57"/>
      <c r="N161" s="57"/>
      <c r="O161" s="57"/>
      <c r="P161" s="57"/>
      <c r="Q161" s="57"/>
      <c r="R161" s="57"/>
    </row>
  </sheetData>
  <mergeCells count="207">
    <mergeCell ref="B161:R161"/>
    <mergeCell ref="A153:A155"/>
    <mergeCell ref="B153:R153"/>
    <mergeCell ref="B154:R154"/>
    <mergeCell ref="B155:R155"/>
    <mergeCell ref="A156:A161"/>
    <mergeCell ref="B156:R156"/>
    <mergeCell ref="B157:R157"/>
    <mergeCell ref="B158:R158"/>
    <mergeCell ref="B159:R159"/>
    <mergeCell ref="B160:R160"/>
    <mergeCell ref="A146:A148"/>
    <mergeCell ref="B146:R146"/>
    <mergeCell ref="B147:R147"/>
    <mergeCell ref="B148:R148"/>
    <mergeCell ref="A149:A152"/>
    <mergeCell ref="B149:R149"/>
    <mergeCell ref="B150:R150"/>
    <mergeCell ref="B151:R151"/>
    <mergeCell ref="B152:R152"/>
    <mergeCell ref="A139:A142"/>
    <mergeCell ref="B139:R139"/>
    <mergeCell ref="B140:R140"/>
    <mergeCell ref="B141:R141"/>
    <mergeCell ref="B142:R142"/>
    <mergeCell ref="A143:A145"/>
    <mergeCell ref="B143:R143"/>
    <mergeCell ref="B144:R144"/>
    <mergeCell ref="B145:R145"/>
    <mergeCell ref="A133:A135"/>
    <mergeCell ref="B133:R133"/>
    <mergeCell ref="B134:R134"/>
    <mergeCell ref="B135:R135"/>
    <mergeCell ref="A136:A138"/>
    <mergeCell ref="B136:R136"/>
    <mergeCell ref="B137:R137"/>
    <mergeCell ref="B138:R138"/>
    <mergeCell ref="B127:R127"/>
    <mergeCell ref="B128:R128"/>
    <mergeCell ref="B129:R129"/>
    <mergeCell ref="A130:A132"/>
    <mergeCell ref="B130:R130"/>
    <mergeCell ref="B131:R131"/>
    <mergeCell ref="B132:R132"/>
    <mergeCell ref="A91:A129"/>
    <mergeCell ref="B91:R91"/>
    <mergeCell ref="B92:R92"/>
    <mergeCell ref="B93:R93"/>
    <mergeCell ref="B94:R94"/>
    <mergeCell ref="B95:R95"/>
    <mergeCell ref="B96:R96"/>
    <mergeCell ref="B97:R97"/>
    <mergeCell ref="B98:R98"/>
    <mergeCell ref="B124:R124"/>
    <mergeCell ref="A82:A85"/>
    <mergeCell ref="B82:R82"/>
    <mergeCell ref="B83:R83"/>
    <mergeCell ref="B84:R84"/>
    <mergeCell ref="B85:R85"/>
    <mergeCell ref="A86:A90"/>
    <mergeCell ref="B86:R86"/>
    <mergeCell ref="B87:R87"/>
    <mergeCell ref="B88:R88"/>
    <mergeCell ref="B89:R89"/>
    <mergeCell ref="A60:A81"/>
    <mergeCell ref="B60:R60"/>
    <mergeCell ref="B61:R61"/>
    <mergeCell ref="B62:R62"/>
    <mergeCell ref="B63:R63"/>
    <mergeCell ref="B64:R64"/>
    <mergeCell ref="B72:R72"/>
    <mergeCell ref="B80:R80"/>
    <mergeCell ref="B53:R53"/>
    <mergeCell ref="B54:R54"/>
    <mergeCell ref="B55:R55"/>
    <mergeCell ref="B56:R56"/>
    <mergeCell ref="A57:A59"/>
    <mergeCell ref="B57:R57"/>
    <mergeCell ref="B58:R58"/>
    <mergeCell ref="B59:R59"/>
    <mergeCell ref="B41:R41"/>
    <mergeCell ref="B47:R47"/>
    <mergeCell ref="B49:R49"/>
    <mergeCell ref="B50:R50"/>
    <mergeCell ref="B51:R51"/>
    <mergeCell ref="B52:R52"/>
    <mergeCell ref="B22:R22"/>
    <mergeCell ref="B23:R23"/>
    <mergeCell ref="B24:R24"/>
    <mergeCell ref="B25:R25"/>
    <mergeCell ref="B26:R26"/>
    <mergeCell ref="B40:R40"/>
    <mergeCell ref="B5:R5"/>
    <mergeCell ref="A6:A56"/>
    <mergeCell ref="B6:R6"/>
    <mergeCell ref="B7:R7"/>
    <mergeCell ref="B8:R8"/>
    <mergeCell ref="B9:R9"/>
    <mergeCell ref="B10:R10"/>
    <mergeCell ref="B11:R11"/>
    <mergeCell ref="B12:R12"/>
    <mergeCell ref="B13:R13"/>
    <mergeCell ref="D114:E114"/>
    <mergeCell ref="H114:I114"/>
    <mergeCell ref="L114:M114"/>
    <mergeCell ref="P114:Q114"/>
    <mergeCell ref="A1:A2"/>
    <mergeCell ref="B1:R1"/>
    <mergeCell ref="B2:R2"/>
    <mergeCell ref="A3:A5"/>
    <mergeCell ref="B3:R3"/>
    <mergeCell ref="B4:R4"/>
    <mergeCell ref="D102:E102"/>
    <mergeCell ref="H102:I102"/>
    <mergeCell ref="L102:M102"/>
    <mergeCell ref="P102:Q102"/>
    <mergeCell ref="C112:R112"/>
    <mergeCell ref="D113:Q113"/>
    <mergeCell ref="P75:Q75"/>
    <mergeCell ref="P76:Q76"/>
    <mergeCell ref="P77:Q77"/>
    <mergeCell ref="R75:R77"/>
    <mergeCell ref="C100:R100"/>
    <mergeCell ref="D101:Q101"/>
    <mergeCell ref="B90:R90"/>
    <mergeCell ref="K75:K77"/>
    <mergeCell ref="L75:M75"/>
    <mergeCell ref="L76:M76"/>
    <mergeCell ref="L77:M77"/>
    <mergeCell ref="N75:N77"/>
    <mergeCell ref="O75:O77"/>
    <mergeCell ref="D74:Q74"/>
    <mergeCell ref="B75:B77"/>
    <mergeCell ref="C75:C77"/>
    <mergeCell ref="D75:E77"/>
    <mergeCell ref="F75:F77"/>
    <mergeCell ref="G75:G77"/>
    <mergeCell ref="H75:I75"/>
    <mergeCell ref="H76:I76"/>
    <mergeCell ref="H77:I77"/>
    <mergeCell ref="J75:J77"/>
    <mergeCell ref="N67:N69"/>
    <mergeCell ref="O67:O69"/>
    <mergeCell ref="P67:Q67"/>
    <mergeCell ref="P68:Q68"/>
    <mergeCell ref="P69:Q69"/>
    <mergeCell ref="R67:R69"/>
    <mergeCell ref="H67:I67"/>
    <mergeCell ref="H68:I68"/>
    <mergeCell ref="H69:I69"/>
    <mergeCell ref="J67:J69"/>
    <mergeCell ref="K67:K69"/>
    <mergeCell ref="L67:M67"/>
    <mergeCell ref="L68:M68"/>
    <mergeCell ref="L69:M69"/>
    <mergeCell ref="G43:G44"/>
    <mergeCell ref="H43:I43"/>
    <mergeCell ref="H44:I44"/>
    <mergeCell ref="J43:J44"/>
    <mergeCell ref="D66:Q66"/>
    <mergeCell ref="B67:B69"/>
    <mergeCell ref="C67:C69"/>
    <mergeCell ref="D67:E69"/>
    <mergeCell ref="F67:F69"/>
    <mergeCell ref="G67:G69"/>
    <mergeCell ref="N30:N31"/>
    <mergeCell ref="O30:O31"/>
    <mergeCell ref="P30:Q30"/>
    <mergeCell ref="P31:Q31"/>
    <mergeCell ref="R30:R31"/>
    <mergeCell ref="B43:B44"/>
    <mergeCell ref="C43:C44"/>
    <mergeCell ref="D43:E43"/>
    <mergeCell ref="D44:E44"/>
    <mergeCell ref="F43:F44"/>
    <mergeCell ref="H30:I30"/>
    <mergeCell ref="H31:I31"/>
    <mergeCell ref="J30:J31"/>
    <mergeCell ref="K30:K31"/>
    <mergeCell ref="L30:M30"/>
    <mergeCell ref="L31:M31"/>
    <mergeCell ref="K28:K29"/>
    <mergeCell ref="L28:Q28"/>
    <mergeCell ref="L29:Q29"/>
    <mergeCell ref="R28:R29"/>
    <mergeCell ref="B30:B31"/>
    <mergeCell ref="C30:C31"/>
    <mergeCell ref="D30:E30"/>
    <mergeCell ref="D31:E31"/>
    <mergeCell ref="F30:F31"/>
    <mergeCell ref="G30:G31"/>
    <mergeCell ref="H15:I15"/>
    <mergeCell ref="H16:I16"/>
    <mergeCell ref="J15:J16"/>
    <mergeCell ref="B28:B29"/>
    <mergeCell ref="C28:C29"/>
    <mergeCell ref="D28:I28"/>
    <mergeCell ref="D29:I29"/>
    <mergeCell ref="J28:J29"/>
    <mergeCell ref="B19:R19"/>
    <mergeCell ref="B21:R21"/>
    <mergeCell ref="B15:B16"/>
    <mergeCell ref="C15:C16"/>
    <mergeCell ref="D15:E15"/>
    <mergeCell ref="D16: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7" t="s">
        <v>26</v>
      </c>
      <c r="B1" s="7" t="s">
        <v>1</v>
      </c>
      <c r="C1" s="7"/>
    </row>
    <row r="2" spans="1:3" ht="15" customHeight="1" x14ac:dyDescent="0.25">
      <c r="A2" s="7"/>
      <c r="B2" s="7" t="s">
        <v>2</v>
      </c>
      <c r="C2" s="7"/>
    </row>
    <row r="3" spans="1:3" x14ac:dyDescent="0.25">
      <c r="A3" s="3" t="s">
        <v>27</v>
      </c>
      <c r="B3" s="4" t="s">
        <v>5</v>
      </c>
      <c r="C3" s="4"/>
    </row>
    <row r="4" spans="1:3" ht="45" x14ac:dyDescent="0.25">
      <c r="A4" s="2" t="s">
        <v>28</v>
      </c>
      <c r="B4" s="8">
        <v>137200000</v>
      </c>
      <c r="C4" s="4"/>
    </row>
    <row r="5" spans="1:3" ht="45" x14ac:dyDescent="0.25">
      <c r="A5" s="2" t="s">
        <v>29</v>
      </c>
      <c r="B5" s="6">
        <v>137154095</v>
      </c>
      <c r="C5" s="4"/>
    </row>
    <row r="6" spans="1:3" x14ac:dyDescent="0.25">
      <c r="A6" s="2" t="s">
        <v>30</v>
      </c>
      <c r="B6" s="6">
        <v>6530115</v>
      </c>
      <c r="C6" s="4"/>
    </row>
    <row r="7" spans="1:3" x14ac:dyDescent="0.25">
      <c r="A7" s="2" t="s">
        <v>31</v>
      </c>
      <c r="B7" s="6">
        <v>143684210</v>
      </c>
      <c r="C7" s="4"/>
    </row>
    <row r="8" spans="1:3" x14ac:dyDescent="0.25">
      <c r="A8" s="2" t="s">
        <v>32</v>
      </c>
      <c r="B8" s="4" t="s">
        <v>5</v>
      </c>
      <c r="C8" s="4"/>
    </row>
    <row r="9" spans="1:3" x14ac:dyDescent="0.25">
      <c r="A9" s="3" t="s">
        <v>27</v>
      </c>
      <c r="B9" s="4" t="s">
        <v>5</v>
      </c>
      <c r="C9" s="4"/>
    </row>
    <row r="10" spans="1:3" ht="30" x14ac:dyDescent="0.25">
      <c r="A10" s="2" t="s">
        <v>33</v>
      </c>
      <c r="B10" s="6">
        <v>6530000</v>
      </c>
      <c r="C10" s="4"/>
    </row>
    <row r="11" spans="1:3" ht="45" x14ac:dyDescent="0.25">
      <c r="A11" s="2" t="s">
        <v>34</v>
      </c>
      <c r="B11" s="9">
        <v>0</v>
      </c>
      <c r="C11" s="4"/>
    </row>
    <row r="12" spans="1:3" x14ac:dyDescent="0.25">
      <c r="A12" s="2" t="s">
        <v>35</v>
      </c>
      <c r="B12" s="5">
        <v>41821</v>
      </c>
      <c r="C12" s="4"/>
    </row>
    <row r="13" spans="1:3" ht="45" x14ac:dyDescent="0.25">
      <c r="A13" s="2" t="s">
        <v>36</v>
      </c>
      <c r="B13" s="4" t="s">
        <v>37</v>
      </c>
      <c r="C13" s="4"/>
    </row>
    <row r="14" spans="1:3" x14ac:dyDescent="0.25">
      <c r="A14" s="2" t="s">
        <v>30</v>
      </c>
      <c r="B14" s="6">
        <v>6530115</v>
      </c>
      <c r="C14" s="4"/>
    </row>
    <row r="15" spans="1:3" x14ac:dyDescent="0.25">
      <c r="A15" s="2" t="s">
        <v>31</v>
      </c>
      <c r="B15" s="6">
        <v>6530115</v>
      </c>
      <c r="C15" s="4"/>
    </row>
    <row r="16" spans="1:3" x14ac:dyDescent="0.25">
      <c r="A16" s="2" t="s">
        <v>38</v>
      </c>
      <c r="B16" s="4" t="s">
        <v>5</v>
      </c>
      <c r="C16" s="4"/>
    </row>
    <row r="17" spans="1:3" x14ac:dyDescent="0.25">
      <c r="A17" s="3" t="s">
        <v>27</v>
      </c>
      <c r="B17" s="4" t="s">
        <v>5</v>
      </c>
      <c r="C17" s="4"/>
    </row>
    <row r="18" spans="1:3" ht="45" x14ac:dyDescent="0.25">
      <c r="A18" s="2" t="s">
        <v>28</v>
      </c>
      <c r="B18" s="6">
        <v>17000000</v>
      </c>
      <c r="C18" s="4"/>
    </row>
    <row r="19" spans="1:3" ht="45" x14ac:dyDescent="0.25">
      <c r="A19" s="2" t="s">
        <v>34</v>
      </c>
      <c r="B19" s="9">
        <v>0</v>
      </c>
      <c r="C19" s="4"/>
    </row>
    <row r="20" spans="1:3" ht="45" x14ac:dyDescent="0.25">
      <c r="A20" s="2" t="s">
        <v>39</v>
      </c>
      <c r="B20" s="5">
        <v>41844</v>
      </c>
      <c r="C20" s="4"/>
    </row>
    <row r="21" spans="1:3" ht="45" x14ac:dyDescent="0.25">
      <c r="A21" s="2" t="s">
        <v>36</v>
      </c>
      <c r="B21" s="4" t="s">
        <v>40</v>
      </c>
      <c r="C21" s="10" t="s">
        <v>41</v>
      </c>
    </row>
    <row r="22" spans="1:3" ht="45" x14ac:dyDescent="0.25">
      <c r="A22" s="2" t="s">
        <v>29</v>
      </c>
      <c r="B22" s="6">
        <v>16999813</v>
      </c>
      <c r="C22" s="4"/>
    </row>
    <row r="23" spans="1:3" x14ac:dyDescent="0.25">
      <c r="A23" s="2" t="s">
        <v>42</v>
      </c>
      <c r="B23" s="4" t="s">
        <v>5</v>
      </c>
      <c r="C23" s="4"/>
    </row>
    <row r="24" spans="1:3" x14ac:dyDescent="0.25">
      <c r="A24" s="3" t="s">
        <v>27</v>
      </c>
      <c r="B24" s="4" t="s">
        <v>5</v>
      </c>
      <c r="C24" s="4"/>
    </row>
    <row r="25" spans="1:3" ht="45" x14ac:dyDescent="0.25">
      <c r="A25" s="2" t="s">
        <v>28</v>
      </c>
      <c r="B25" s="6">
        <v>12000000</v>
      </c>
      <c r="C25" s="4"/>
    </row>
    <row r="26" spans="1:3" ht="45" x14ac:dyDescent="0.25">
      <c r="A26" s="2" t="s">
        <v>34</v>
      </c>
      <c r="B26" s="9">
        <v>0</v>
      </c>
      <c r="C26" s="4"/>
    </row>
    <row r="27" spans="1:3" ht="45" x14ac:dyDescent="0.25">
      <c r="A27" s="2" t="s">
        <v>39</v>
      </c>
      <c r="B27" s="5">
        <v>41872</v>
      </c>
      <c r="C27" s="4"/>
    </row>
    <row r="28" spans="1:3" ht="45" x14ac:dyDescent="0.25">
      <c r="A28" s="2" t="s">
        <v>36</v>
      </c>
      <c r="B28" s="4" t="s">
        <v>40</v>
      </c>
      <c r="C28" s="10" t="s">
        <v>41</v>
      </c>
    </row>
    <row r="29" spans="1:3" ht="45" x14ac:dyDescent="0.25">
      <c r="A29" s="2" t="s">
        <v>29</v>
      </c>
      <c r="B29" s="6">
        <v>11999616</v>
      </c>
      <c r="C29" s="4"/>
    </row>
    <row r="30" spans="1:3" x14ac:dyDescent="0.25">
      <c r="A30" s="2" t="s">
        <v>43</v>
      </c>
      <c r="B30" s="4" t="s">
        <v>5</v>
      </c>
      <c r="C30" s="4"/>
    </row>
    <row r="31" spans="1:3" x14ac:dyDescent="0.25">
      <c r="A31" s="3" t="s">
        <v>27</v>
      </c>
      <c r="B31" s="4" t="s">
        <v>5</v>
      </c>
      <c r="C31" s="4"/>
    </row>
    <row r="32" spans="1:3" ht="45" x14ac:dyDescent="0.25">
      <c r="A32" s="2" t="s">
        <v>28</v>
      </c>
      <c r="B32" s="6">
        <v>8000000</v>
      </c>
      <c r="C32" s="4"/>
    </row>
    <row r="33" spans="1:3" ht="45" x14ac:dyDescent="0.25">
      <c r="A33" s="2" t="s">
        <v>34</v>
      </c>
      <c r="B33" s="9">
        <v>0</v>
      </c>
      <c r="C33" s="4"/>
    </row>
    <row r="34" spans="1:3" ht="45" x14ac:dyDescent="0.25">
      <c r="A34" s="2" t="s">
        <v>39</v>
      </c>
      <c r="B34" s="5">
        <v>41900</v>
      </c>
      <c r="C34" s="4"/>
    </row>
    <row r="35" spans="1:3" ht="45" x14ac:dyDescent="0.25">
      <c r="A35" s="2" t="s">
        <v>36</v>
      </c>
      <c r="B35" s="4" t="s">
        <v>40</v>
      </c>
      <c r="C35" s="10" t="s">
        <v>41</v>
      </c>
    </row>
    <row r="36" spans="1:3" ht="45" x14ac:dyDescent="0.25">
      <c r="A36" s="2" t="s">
        <v>29</v>
      </c>
      <c r="B36" s="6">
        <v>7999648</v>
      </c>
      <c r="C36" s="4"/>
    </row>
    <row r="37" spans="1:3" x14ac:dyDescent="0.25">
      <c r="A37" s="2" t="s">
        <v>44</v>
      </c>
      <c r="B37" s="4" t="s">
        <v>5</v>
      </c>
      <c r="C37" s="4"/>
    </row>
    <row r="38" spans="1:3" x14ac:dyDescent="0.25">
      <c r="A38" s="3" t="s">
        <v>27</v>
      </c>
      <c r="B38" s="4" t="s">
        <v>5</v>
      </c>
      <c r="C38" s="4"/>
    </row>
    <row r="39" spans="1:3" ht="45" x14ac:dyDescent="0.25">
      <c r="A39" s="2" t="s">
        <v>28</v>
      </c>
      <c r="B39" s="6">
        <v>8500000</v>
      </c>
      <c r="C39" s="4"/>
    </row>
    <row r="40" spans="1:3" ht="45" x14ac:dyDescent="0.25">
      <c r="A40" s="2" t="s">
        <v>34</v>
      </c>
      <c r="B40" s="9">
        <v>0</v>
      </c>
      <c r="C40" s="4"/>
    </row>
    <row r="41" spans="1:3" ht="45" x14ac:dyDescent="0.25">
      <c r="A41" s="2" t="s">
        <v>39</v>
      </c>
      <c r="B41" s="5">
        <v>41928</v>
      </c>
      <c r="C41" s="4"/>
    </row>
    <row r="42" spans="1:3" ht="45" x14ac:dyDescent="0.25">
      <c r="A42" s="2" t="s">
        <v>36</v>
      </c>
      <c r="B42" s="4" t="s">
        <v>40</v>
      </c>
      <c r="C42" s="10" t="s">
        <v>41</v>
      </c>
    </row>
    <row r="43" spans="1:3" ht="45" x14ac:dyDescent="0.25">
      <c r="A43" s="2" t="s">
        <v>29</v>
      </c>
      <c r="B43" s="6">
        <v>8498929</v>
      </c>
      <c r="C43" s="4"/>
    </row>
    <row r="44" spans="1:3" x14ac:dyDescent="0.25">
      <c r="A44" s="2" t="s">
        <v>45</v>
      </c>
      <c r="B44" s="4" t="s">
        <v>5</v>
      </c>
      <c r="C44" s="4"/>
    </row>
    <row r="45" spans="1:3" x14ac:dyDescent="0.25">
      <c r="A45" s="3" t="s">
        <v>27</v>
      </c>
      <c r="B45" s="4" t="s">
        <v>5</v>
      </c>
      <c r="C45" s="4"/>
    </row>
    <row r="46" spans="1:3" ht="45" x14ac:dyDescent="0.25">
      <c r="A46" s="2" t="s">
        <v>28</v>
      </c>
      <c r="B46" s="6">
        <v>9500000</v>
      </c>
      <c r="C46" s="4"/>
    </row>
    <row r="47" spans="1:3" ht="45" x14ac:dyDescent="0.25">
      <c r="A47" s="2" t="s">
        <v>34</v>
      </c>
      <c r="B47" s="9">
        <v>0</v>
      </c>
      <c r="C47" s="4"/>
    </row>
    <row r="48" spans="1:3" ht="45" x14ac:dyDescent="0.25">
      <c r="A48" s="2" t="s">
        <v>39</v>
      </c>
      <c r="B48" s="5">
        <v>41956</v>
      </c>
      <c r="C48" s="4"/>
    </row>
    <row r="49" spans="1:3" ht="45" x14ac:dyDescent="0.25">
      <c r="A49" s="2" t="s">
        <v>36</v>
      </c>
      <c r="B49" s="4" t="s">
        <v>40</v>
      </c>
      <c r="C49" s="10" t="s">
        <v>41</v>
      </c>
    </row>
    <row r="50" spans="1:3" ht="45" x14ac:dyDescent="0.25">
      <c r="A50" s="2" t="s">
        <v>29</v>
      </c>
      <c r="B50" s="6">
        <v>9498214</v>
      </c>
      <c r="C50" s="4"/>
    </row>
    <row r="51" spans="1:3" x14ac:dyDescent="0.25">
      <c r="A51" s="2" t="s">
        <v>46</v>
      </c>
      <c r="B51" s="4" t="s">
        <v>5</v>
      </c>
      <c r="C51" s="4"/>
    </row>
    <row r="52" spans="1:3" x14ac:dyDescent="0.25">
      <c r="A52" s="3" t="s">
        <v>27</v>
      </c>
      <c r="B52" s="4" t="s">
        <v>5</v>
      </c>
      <c r="C52" s="4"/>
    </row>
    <row r="53" spans="1:3" ht="45" x14ac:dyDescent="0.25">
      <c r="A53" s="2" t="s">
        <v>28</v>
      </c>
      <c r="B53" s="6">
        <v>9500000</v>
      </c>
      <c r="C53" s="4"/>
    </row>
    <row r="54" spans="1:3" ht="45" x14ac:dyDescent="0.25">
      <c r="A54" s="2" t="s">
        <v>34</v>
      </c>
      <c r="B54" s="9">
        <v>0</v>
      </c>
      <c r="C54" s="4"/>
    </row>
    <row r="55" spans="1:3" ht="45" x14ac:dyDescent="0.25">
      <c r="A55" s="2" t="s">
        <v>39</v>
      </c>
      <c r="B55" s="5">
        <v>41984</v>
      </c>
      <c r="C55" s="4"/>
    </row>
    <row r="56" spans="1:3" ht="45" x14ac:dyDescent="0.25">
      <c r="A56" s="2" t="s">
        <v>36</v>
      </c>
      <c r="B56" s="4" t="s">
        <v>40</v>
      </c>
      <c r="C56" s="10" t="s">
        <v>41</v>
      </c>
    </row>
    <row r="57" spans="1:3" ht="45" x14ac:dyDescent="0.25">
      <c r="A57" s="2" t="s">
        <v>29</v>
      </c>
      <c r="B57" s="6">
        <v>9497853</v>
      </c>
      <c r="C57" s="4"/>
    </row>
    <row r="58" spans="1:3" x14ac:dyDescent="0.25">
      <c r="A58" s="2" t="s">
        <v>47</v>
      </c>
      <c r="B58" s="4" t="s">
        <v>5</v>
      </c>
      <c r="C58" s="4"/>
    </row>
    <row r="59" spans="1:3" x14ac:dyDescent="0.25">
      <c r="A59" s="3" t="s">
        <v>27</v>
      </c>
      <c r="B59" s="4" t="s">
        <v>5</v>
      </c>
      <c r="C59" s="4"/>
    </row>
    <row r="60" spans="1:3" ht="45" x14ac:dyDescent="0.25">
      <c r="A60" s="2" t="s">
        <v>28</v>
      </c>
      <c r="B60" s="6">
        <v>5000000</v>
      </c>
      <c r="C60" s="4"/>
    </row>
    <row r="61" spans="1:3" ht="45" x14ac:dyDescent="0.25">
      <c r="A61" s="2" t="s">
        <v>34</v>
      </c>
      <c r="B61" s="9">
        <v>0</v>
      </c>
      <c r="C61" s="4"/>
    </row>
    <row r="62" spans="1:3" ht="45" x14ac:dyDescent="0.25">
      <c r="A62" s="2" t="s">
        <v>39</v>
      </c>
      <c r="B62" s="5">
        <v>42012</v>
      </c>
      <c r="C62" s="4"/>
    </row>
    <row r="63" spans="1:3" ht="45" x14ac:dyDescent="0.25">
      <c r="A63" s="2" t="s">
        <v>36</v>
      </c>
      <c r="B63" s="4" t="s">
        <v>40</v>
      </c>
      <c r="C63" s="10" t="s">
        <v>41</v>
      </c>
    </row>
    <row r="64" spans="1:3" ht="45" x14ac:dyDescent="0.25">
      <c r="A64" s="2" t="s">
        <v>29</v>
      </c>
      <c r="B64" s="6">
        <v>4998875</v>
      </c>
      <c r="C64" s="4"/>
    </row>
    <row r="65" spans="1:3" x14ac:dyDescent="0.25">
      <c r="A65" s="2" t="s">
        <v>48</v>
      </c>
      <c r="B65" s="4" t="s">
        <v>5</v>
      </c>
      <c r="C65" s="4"/>
    </row>
    <row r="66" spans="1:3" x14ac:dyDescent="0.25">
      <c r="A66" s="3" t="s">
        <v>27</v>
      </c>
      <c r="B66" s="4" t="s">
        <v>5</v>
      </c>
      <c r="C66" s="4"/>
    </row>
    <row r="67" spans="1:3" ht="45" x14ac:dyDescent="0.25">
      <c r="A67" s="2" t="s">
        <v>28</v>
      </c>
      <c r="B67" s="6">
        <v>6000000</v>
      </c>
      <c r="C67" s="4"/>
    </row>
    <row r="68" spans="1:3" ht="45" x14ac:dyDescent="0.25">
      <c r="A68" s="2" t="s">
        <v>34</v>
      </c>
      <c r="B68" s="9">
        <v>0</v>
      </c>
      <c r="C68" s="4"/>
    </row>
    <row r="69" spans="1:3" ht="45" x14ac:dyDescent="0.25">
      <c r="A69" s="2" t="s">
        <v>39</v>
      </c>
      <c r="B69" s="5">
        <v>42040</v>
      </c>
      <c r="C69" s="4"/>
    </row>
    <row r="70" spans="1:3" ht="45" x14ac:dyDescent="0.25">
      <c r="A70" s="2" t="s">
        <v>36</v>
      </c>
      <c r="B70" s="4" t="s">
        <v>40</v>
      </c>
      <c r="C70" s="10" t="s">
        <v>41</v>
      </c>
    </row>
    <row r="71" spans="1:3" ht="45" x14ac:dyDescent="0.25">
      <c r="A71" s="2" t="s">
        <v>29</v>
      </c>
      <c r="B71" s="6">
        <v>5998086</v>
      </c>
      <c r="C71" s="4"/>
    </row>
    <row r="72" spans="1:3" x14ac:dyDescent="0.25">
      <c r="A72" s="2" t="s">
        <v>49</v>
      </c>
      <c r="B72" s="4" t="s">
        <v>5</v>
      </c>
      <c r="C72" s="4"/>
    </row>
    <row r="73" spans="1:3" x14ac:dyDescent="0.25">
      <c r="A73" s="3" t="s">
        <v>27</v>
      </c>
      <c r="B73" s="4" t="s">
        <v>5</v>
      </c>
      <c r="C73" s="4"/>
    </row>
    <row r="74" spans="1:3" ht="45" x14ac:dyDescent="0.25">
      <c r="A74" s="2" t="s">
        <v>28</v>
      </c>
      <c r="B74" s="6">
        <v>10000000</v>
      </c>
      <c r="C74" s="4"/>
    </row>
    <row r="75" spans="1:3" ht="45" x14ac:dyDescent="0.25">
      <c r="A75" s="2" t="s">
        <v>34</v>
      </c>
      <c r="B75" s="9">
        <v>0</v>
      </c>
      <c r="C75" s="4"/>
    </row>
    <row r="76" spans="1:3" ht="45" x14ac:dyDescent="0.25">
      <c r="A76" s="2" t="s">
        <v>39</v>
      </c>
      <c r="B76" s="5">
        <v>42068</v>
      </c>
      <c r="C76" s="4"/>
    </row>
    <row r="77" spans="1:3" ht="45" x14ac:dyDescent="0.25">
      <c r="A77" s="2" t="s">
        <v>36</v>
      </c>
      <c r="B77" s="4" t="s">
        <v>40</v>
      </c>
      <c r="C77" s="10" t="s">
        <v>41</v>
      </c>
    </row>
    <row r="78" spans="1:3" ht="45" x14ac:dyDescent="0.25">
      <c r="A78" s="2" t="s">
        <v>29</v>
      </c>
      <c r="B78" s="6">
        <v>9996050</v>
      </c>
      <c r="C78" s="4"/>
    </row>
    <row r="79" spans="1:3" x14ac:dyDescent="0.25">
      <c r="A79" s="2" t="s">
        <v>50</v>
      </c>
      <c r="B79" s="4" t="s">
        <v>5</v>
      </c>
      <c r="C79" s="4"/>
    </row>
    <row r="80" spans="1:3" x14ac:dyDescent="0.25">
      <c r="A80" s="3" t="s">
        <v>27</v>
      </c>
      <c r="B80" s="4" t="s">
        <v>5</v>
      </c>
      <c r="C80" s="4"/>
    </row>
    <row r="81" spans="1:3" ht="45" x14ac:dyDescent="0.25">
      <c r="A81" s="2" t="s">
        <v>28</v>
      </c>
      <c r="B81" s="6">
        <v>15000000</v>
      </c>
      <c r="C81" s="4"/>
    </row>
    <row r="82" spans="1:3" ht="45" x14ac:dyDescent="0.25">
      <c r="A82" s="2" t="s">
        <v>34</v>
      </c>
      <c r="B82" s="9">
        <v>0</v>
      </c>
      <c r="C82" s="4"/>
    </row>
    <row r="83" spans="1:3" ht="45" x14ac:dyDescent="0.25">
      <c r="A83" s="2" t="s">
        <v>39</v>
      </c>
      <c r="B83" s="5">
        <v>42096</v>
      </c>
      <c r="C83" s="4"/>
    </row>
    <row r="84" spans="1:3" ht="45" x14ac:dyDescent="0.25">
      <c r="A84" s="2" t="s">
        <v>36</v>
      </c>
      <c r="B84" s="4" t="s">
        <v>40</v>
      </c>
      <c r="C84" s="10" t="s">
        <v>41</v>
      </c>
    </row>
    <row r="85" spans="1:3" ht="45" x14ac:dyDescent="0.25">
      <c r="A85" s="2" t="s">
        <v>29</v>
      </c>
      <c r="B85" s="6">
        <v>14993130</v>
      </c>
      <c r="C85" s="4"/>
    </row>
    <row r="86" spans="1:3" x14ac:dyDescent="0.25">
      <c r="A86" s="2" t="s">
        <v>51</v>
      </c>
      <c r="B86" s="4" t="s">
        <v>5</v>
      </c>
      <c r="C86" s="4"/>
    </row>
    <row r="87" spans="1:3" x14ac:dyDescent="0.25">
      <c r="A87" s="3" t="s">
        <v>27</v>
      </c>
      <c r="B87" s="4" t="s">
        <v>5</v>
      </c>
      <c r="C87" s="4"/>
    </row>
    <row r="88" spans="1:3" ht="45" x14ac:dyDescent="0.25">
      <c r="A88" s="2" t="s">
        <v>28</v>
      </c>
      <c r="B88" s="6">
        <v>18000000</v>
      </c>
      <c r="C88" s="4"/>
    </row>
    <row r="89" spans="1:3" ht="45" x14ac:dyDescent="0.25">
      <c r="A89" s="2" t="s">
        <v>34</v>
      </c>
      <c r="B89" s="9">
        <v>0</v>
      </c>
      <c r="C89" s="4"/>
    </row>
    <row r="90" spans="1:3" ht="45" x14ac:dyDescent="0.25">
      <c r="A90" s="2" t="s">
        <v>39</v>
      </c>
      <c r="B90" s="5">
        <v>42124</v>
      </c>
      <c r="C90" s="4"/>
    </row>
    <row r="91" spans="1:3" ht="45" x14ac:dyDescent="0.25">
      <c r="A91" s="2" t="s">
        <v>36</v>
      </c>
      <c r="B91" s="4" t="s">
        <v>40</v>
      </c>
      <c r="C91" s="10" t="s">
        <v>41</v>
      </c>
    </row>
    <row r="92" spans="1:3" ht="45" x14ac:dyDescent="0.25">
      <c r="A92" s="2" t="s">
        <v>29</v>
      </c>
      <c r="B92" s="6">
        <v>17989776</v>
      </c>
      <c r="C92" s="4"/>
    </row>
    <row r="93" spans="1:3" x14ac:dyDescent="0.25">
      <c r="A93" s="2" t="s">
        <v>52</v>
      </c>
      <c r="B93" s="4" t="s">
        <v>5</v>
      </c>
      <c r="C93" s="4"/>
    </row>
    <row r="94" spans="1:3" x14ac:dyDescent="0.25">
      <c r="A94" s="3" t="s">
        <v>27</v>
      </c>
      <c r="B94" s="4" t="s">
        <v>5</v>
      </c>
      <c r="C94" s="4"/>
    </row>
    <row r="95" spans="1:3" ht="45" x14ac:dyDescent="0.25">
      <c r="A95" s="2" t="s">
        <v>28</v>
      </c>
      <c r="B95" s="6">
        <v>18700000</v>
      </c>
      <c r="C95" s="4"/>
    </row>
    <row r="96" spans="1:3" ht="45" x14ac:dyDescent="0.25">
      <c r="A96" s="2" t="s">
        <v>34</v>
      </c>
      <c r="B96" s="9">
        <v>0</v>
      </c>
      <c r="C96" s="4"/>
    </row>
    <row r="97" spans="1:3" ht="45" x14ac:dyDescent="0.25">
      <c r="A97" s="2" t="s">
        <v>39</v>
      </c>
      <c r="B97" s="5">
        <v>42152</v>
      </c>
      <c r="C97" s="4"/>
    </row>
    <row r="98" spans="1:3" ht="45" x14ac:dyDescent="0.25">
      <c r="A98" s="2" t="s">
        <v>36</v>
      </c>
      <c r="B98" s="4" t="s">
        <v>40</v>
      </c>
      <c r="C98" s="10" t="s">
        <v>41</v>
      </c>
    </row>
    <row r="99" spans="1:3" ht="45" x14ac:dyDescent="0.25">
      <c r="A99" s="2" t="s">
        <v>29</v>
      </c>
      <c r="B99" s="8">
        <v>18684105</v>
      </c>
      <c r="C99" s="4"/>
    </row>
    <row r="100" spans="1:3" x14ac:dyDescent="0.25">
      <c r="A100" s="11"/>
      <c r="B100" s="11"/>
      <c r="C100" s="11"/>
    </row>
    <row r="101" spans="1:3" ht="45" customHeight="1" x14ac:dyDescent="0.25">
      <c r="A101" s="2" t="s">
        <v>41</v>
      </c>
      <c r="B101" s="12" t="s">
        <v>53</v>
      </c>
      <c r="C101" s="12"/>
    </row>
  </sheetData>
  <mergeCells count="5">
    <mergeCell ref="A1:A2"/>
    <mergeCell ref="B1:C1"/>
    <mergeCell ref="B2:C2"/>
    <mergeCell ref="A100:C100"/>
    <mergeCell ref="B101:C10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3" width="36.5703125" bestFit="1" customWidth="1"/>
    <col min="4" max="4" width="3.85546875" customWidth="1"/>
    <col min="5" max="5" width="29.7109375" customWidth="1"/>
    <col min="6" max="6" width="4.140625" customWidth="1"/>
    <col min="7" max="7" width="3.28515625" customWidth="1"/>
    <col min="8" max="8" width="3.85546875" customWidth="1"/>
    <col min="9" max="9" width="20" customWidth="1"/>
    <col min="10" max="10" width="4.140625" customWidth="1"/>
    <col min="11" max="11" width="3.28515625" customWidth="1"/>
    <col min="12" max="12" width="3.85546875" customWidth="1"/>
    <col min="13" max="13" width="17.5703125" customWidth="1"/>
    <col min="14" max="14" width="4.140625" customWidth="1"/>
    <col min="15" max="15" width="19.140625" customWidth="1"/>
    <col min="16" max="16" width="3.85546875" customWidth="1"/>
    <col min="17" max="17" width="20" customWidth="1"/>
    <col min="18" max="18" width="4.140625" customWidth="1"/>
  </cols>
  <sheetData>
    <row r="1" spans="1:18" ht="15" customHeight="1" x14ac:dyDescent="0.25">
      <c r="A1" s="7" t="s">
        <v>7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51</v>
      </c>
      <c r="B3" s="11" t="s">
        <v>5</v>
      </c>
      <c r="C3" s="11"/>
      <c r="D3" s="11"/>
      <c r="E3" s="11"/>
      <c r="F3" s="11"/>
      <c r="G3" s="11"/>
      <c r="H3" s="11"/>
      <c r="I3" s="11"/>
      <c r="J3" s="11"/>
      <c r="K3" s="11"/>
      <c r="L3" s="11"/>
      <c r="M3" s="11"/>
      <c r="N3" s="11"/>
      <c r="O3" s="11"/>
      <c r="P3" s="11"/>
      <c r="Q3" s="11"/>
      <c r="R3" s="11"/>
    </row>
    <row r="4" spans="1:18" x14ac:dyDescent="0.25">
      <c r="A4" s="12"/>
      <c r="B4" s="57" t="s">
        <v>556</v>
      </c>
      <c r="C4" s="57"/>
      <c r="D4" s="57"/>
      <c r="E4" s="57"/>
      <c r="F4" s="57"/>
      <c r="G4" s="57"/>
      <c r="H4" s="57"/>
      <c r="I4" s="57"/>
      <c r="J4" s="57"/>
      <c r="K4" s="57"/>
      <c r="L4" s="57"/>
      <c r="M4" s="57"/>
      <c r="N4" s="57"/>
      <c r="O4" s="57"/>
      <c r="P4" s="57"/>
      <c r="Q4" s="57"/>
      <c r="R4" s="57"/>
    </row>
    <row r="5" spans="1:18" x14ac:dyDescent="0.25">
      <c r="A5" s="12"/>
      <c r="B5" s="113"/>
      <c r="C5" s="113"/>
      <c r="D5" s="113"/>
      <c r="E5" s="113"/>
      <c r="F5" s="113"/>
      <c r="G5" s="113"/>
      <c r="H5" s="113"/>
      <c r="I5" s="113"/>
      <c r="J5" s="113"/>
      <c r="K5" s="113"/>
      <c r="L5" s="113"/>
      <c r="M5" s="113"/>
      <c r="N5" s="113"/>
      <c r="O5" s="113"/>
      <c r="P5" s="113"/>
      <c r="Q5" s="113"/>
      <c r="R5" s="113"/>
    </row>
    <row r="6" spans="1:18" x14ac:dyDescent="0.25">
      <c r="A6" s="12"/>
      <c r="B6" s="4"/>
      <c r="C6" s="4"/>
      <c r="D6" s="4"/>
      <c r="E6" s="4"/>
      <c r="F6" s="4"/>
      <c r="G6" s="4"/>
      <c r="H6" s="4"/>
      <c r="I6" s="4"/>
      <c r="J6" s="4"/>
      <c r="K6" s="4"/>
      <c r="L6" s="4"/>
      <c r="M6" s="4"/>
      <c r="N6" s="4"/>
      <c r="O6" s="4"/>
      <c r="P6" s="4"/>
      <c r="Q6" s="4"/>
      <c r="R6" s="4"/>
    </row>
    <row r="7" spans="1:18" x14ac:dyDescent="0.25">
      <c r="A7" s="12"/>
      <c r="B7" s="11" t="s">
        <v>415</v>
      </c>
      <c r="C7" s="62" t="s">
        <v>263</v>
      </c>
      <c r="D7" s="94" t="s">
        <v>557</v>
      </c>
      <c r="E7" s="94"/>
      <c r="F7" s="94"/>
      <c r="G7" s="94"/>
      <c r="H7" s="94"/>
      <c r="I7" s="94"/>
      <c r="J7" s="62"/>
      <c r="K7" s="62"/>
      <c r="L7" s="94" t="s">
        <v>547</v>
      </c>
      <c r="M7" s="94"/>
      <c r="N7" s="94"/>
      <c r="O7" s="94"/>
      <c r="P7" s="94"/>
      <c r="Q7" s="94"/>
      <c r="R7" s="62"/>
    </row>
    <row r="8" spans="1:18" ht="15.75" thickBot="1" x14ac:dyDescent="0.3">
      <c r="A8" s="12"/>
      <c r="B8" s="11"/>
      <c r="C8" s="62"/>
      <c r="D8" s="119">
        <v>41820</v>
      </c>
      <c r="E8" s="119"/>
      <c r="F8" s="119"/>
      <c r="G8" s="119"/>
      <c r="H8" s="119"/>
      <c r="I8" s="119"/>
      <c r="J8" s="62"/>
      <c r="K8" s="62"/>
      <c r="L8" s="95" t="s">
        <v>558</v>
      </c>
      <c r="M8" s="95"/>
      <c r="N8" s="95"/>
      <c r="O8" s="95"/>
      <c r="P8" s="95"/>
      <c r="Q8" s="95"/>
      <c r="R8" s="62"/>
    </row>
    <row r="9" spans="1:18" x14ac:dyDescent="0.25">
      <c r="A9" s="12"/>
      <c r="B9" s="62"/>
      <c r="C9" s="62" t="s">
        <v>263</v>
      </c>
      <c r="D9" s="120" t="s">
        <v>559</v>
      </c>
      <c r="E9" s="120"/>
      <c r="F9" s="121"/>
      <c r="G9" s="121"/>
      <c r="H9" s="120" t="s">
        <v>560</v>
      </c>
      <c r="I9" s="120"/>
      <c r="J9" s="62"/>
      <c r="K9" s="62"/>
      <c r="L9" s="120" t="s">
        <v>559</v>
      </c>
      <c r="M9" s="120"/>
      <c r="N9" s="121"/>
      <c r="O9" s="121"/>
      <c r="P9" s="120" t="s">
        <v>560</v>
      </c>
      <c r="Q9" s="120"/>
      <c r="R9" s="62"/>
    </row>
    <row r="10" spans="1:18" ht="15.75" thickBot="1" x14ac:dyDescent="0.3">
      <c r="A10" s="12"/>
      <c r="B10" s="62"/>
      <c r="C10" s="62"/>
      <c r="D10" s="95" t="s">
        <v>416</v>
      </c>
      <c r="E10" s="95"/>
      <c r="F10" s="62"/>
      <c r="G10" s="62"/>
      <c r="H10" s="95" t="s">
        <v>561</v>
      </c>
      <c r="I10" s="95"/>
      <c r="J10" s="62"/>
      <c r="K10" s="62"/>
      <c r="L10" s="95" t="s">
        <v>416</v>
      </c>
      <c r="M10" s="95"/>
      <c r="N10" s="62"/>
      <c r="O10" s="62"/>
      <c r="P10" s="95" t="s">
        <v>561</v>
      </c>
      <c r="Q10" s="95"/>
      <c r="R10" s="62"/>
    </row>
    <row r="11" spans="1:18" x14ac:dyDescent="0.25">
      <c r="A11" s="12"/>
      <c r="B11" s="115" t="s">
        <v>562</v>
      </c>
      <c r="C11" s="20" t="s">
        <v>263</v>
      </c>
      <c r="D11" s="36"/>
      <c r="E11" s="40">
        <v>1377</v>
      </c>
      <c r="F11" s="38" t="s">
        <v>263</v>
      </c>
      <c r="G11" s="20"/>
      <c r="H11" s="36" t="s">
        <v>274</v>
      </c>
      <c r="I11" s="40">
        <v>777236</v>
      </c>
      <c r="J11" s="38" t="s">
        <v>263</v>
      </c>
      <c r="K11" s="20"/>
      <c r="L11" s="36"/>
      <c r="M11" s="40">
        <v>1537</v>
      </c>
      <c r="N11" s="38" t="s">
        <v>263</v>
      </c>
      <c r="O11" s="20"/>
      <c r="P11" s="36" t="s">
        <v>274</v>
      </c>
      <c r="Q11" s="40">
        <v>974047</v>
      </c>
      <c r="R11" s="38" t="s">
        <v>263</v>
      </c>
    </row>
    <row r="12" spans="1:18" x14ac:dyDescent="0.25">
      <c r="A12" s="12"/>
      <c r="B12" s="116" t="s">
        <v>563</v>
      </c>
      <c r="C12" s="22" t="s">
        <v>263</v>
      </c>
      <c r="D12" s="28"/>
      <c r="E12" s="32">
        <v>4836</v>
      </c>
      <c r="F12" s="30" t="s">
        <v>263</v>
      </c>
      <c r="G12" s="22"/>
      <c r="H12" s="28"/>
      <c r="I12" s="32">
        <v>2640982</v>
      </c>
      <c r="J12" s="30" t="s">
        <v>263</v>
      </c>
      <c r="K12" s="22"/>
      <c r="L12" s="28"/>
      <c r="M12" s="32">
        <v>10128</v>
      </c>
      <c r="N12" s="30" t="s">
        <v>263</v>
      </c>
      <c r="O12" s="22"/>
      <c r="P12" s="28"/>
      <c r="Q12" s="32">
        <v>5116574</v>
      </c>
      <c r="R12" s="30" t="s">
        <v>263</v>
      </c>
    </row>
    <row r="13" spans="1:18" ht="25.5" x14ac:dyDescent="0.25">
      <c r="A13" s="12"/>
      <c r="B13" s="117" t="s">
        <v>564</v>
      </c>
      <c r="C13" s="20" t="s">
        <v>263</v>
      </c>
      <c r="D13" s="36"/>
      <c r="E13" s="37" t="s">
        <v>565</v>
      </c>
      <c r="F13" s="38" t="s">
        <v>305</v>
      </c>
      <c r="G13" s="20"/>
      <c r="H13" s="36"/>
      <c r="I13" s="37" t="s">
        <v>566</v>
      </c>
      <c r="J13" s="38" t="s">
        <v>305</v>
      </c>
      <c r="K13" s="20"/>
      <c r="L13" s="36"/>
      <c r="M13" s="37" t="s">
        <v>567</v>
      </c>
      <c r="N13" s="38" t="s">
        <v>305</v>
      </c>
      <c r="O13" s="20"/>
      <c r="P13" s="36"/>
      <c r="Q13" s="37" t="s">
        <v>568</v>
      </c>
      <c r="R13" s="38" t="s">
        <v>305</v>
      </c>
    </row>
    <row r="14" spans="1:18" x14ac:dyDescent="0.25">
      <c r="A14" s="12"/>
      <c r="B14" s="116" t="s">
        <v>569</v>
      </c>
      <c r="C14" s="22" t="s">
        <v>263</v>
      </c>
      <c r="D14" s="28"/>
      <c r="E14" s="29" t="s">
        <v>570</v>
      </c>
      <c r="F14" s="30" t="s">
        <v>305</v>
      </c>
      <c r="G14" s="22"/>
      <c r="H14" s="28"/>
      <c r="I14" s="29" t="s">
        <v>571</v>
      </c>
      <c r="J14" s="30" t="s">
        <v>305</v>
      </c>
      <c r="K14" s="22"/>
      <c r="L14" s="28"/>
      <c r="M14" s="29" t="s">
        <v>572</v>
      </c>
      <c r="N14" s="30" t="s">
        <v>305</v>
      </c>
      <c r="O14" s="22"/>
      <c r="P14" s="28"/>
      <c r="Q14" s="29" t="s">
        <v>573</v>
      </c>
      <c r="R14" s="30" t="s">
        <v>305</v>
      </c>
    </row>
    <row r="15" spans="1:18" ht="15.75" thickBot="1" x14ac:dyDescent="0.3">
      <c r="A15" s="12"/>
      <c r="B15" s="117" t="s">
        <v>574</v>
      </c>
      <c r="C15" s="20" t="s">
        <v>263</v>
      </c>
      <c r="D15" s="36"/>
      <c r="E15" s="37" t="s">
        <v>575</v>
      </c>
      <c r="F15" s="38" t="s">
        <v>305</v>
      </c>
      <c r="G15" s="20"/>
      <c r="H15" s="36"/>
      <c r="I15" s="37" t="s">
        <v>576</v>
      </c>
      <c r="J15" s="38" t="s">
        <v>305</v>
      </c>
      <c r="K15" s="20"/>
      <c r="L15" s="36"/>
      <c r="M15" s="37" t="s">
        <v>577</v>
      </c>
      <c r="N15" s="38" t="s">
        <v>305</v>
      </c>
      <c r="O15" s="20"/>
      <c r="P15" s="36"/>
      <c r="Q15" s="37" t="s">
        <v>578</v>
      </c>
      <c r="R15" s="38" t="s">
        <v>305</v>
      </c>
    </row>
    <row r="16" spans="1:18" x14ac:dyDescent="0.25">
      <c r="A16" s="12"/>
      <c r="B16" s="43"/>
      <c r="C16" s="43" t="s">
        <v>263</v>
      </c>
      <c r="D16" s="42"/>
      <c r="E16" s="42"/>
      <c r="F16" s="43"/>
      <c r="G16" s="43"/>
      <c r="H16" s="42"/>
      <c r="I16" s="42"/>
      <c r="J16" s="43"/>
      <c r="K16" s="43"/>
      <c r="L16" s="42"/>
      <c r="M16" s="42"/>
      <c r="N16" s="43"/>
      <c r="O16" s="43"/>
      <c r="P16" s="42"/>
      <c r="Q16" s="42"/>
      <c r="R16" s="43"/>
    </row>
    <row r="17" spans="1:18" ht="15.75" thickBot="1" x14ac:dyDescent="0.3">
      <c r="A17" s="12"/>
      <c r="B17" s="118" t="s">
        <v>579</v>
      </c>
      <c r="C17" s="22" t="s">
        <v>263</v>
      </c>
      <c r="D17" s="28"/>
      <c r="E17" s="32">
        <v>1367</v>
      </c>
      <c r="F17" s="30" t="s">
        <v>263</v>
      </c>
      <c r="G17" s="22"/>
      <c r="H17" s="28" t="s">
        <v>274</v>
      </c>
      <c r="I17" s="32">
        <v>610271</v>
      </c>
      <c r="J17" s="30" t="s">
        <v>263</v>
      </c>
      <c r="K17" s="22"/>
      <c r="L17" s="28"/>
      <c r="M17" s="32">
        <v>1377</v>
      </c>
      <c r="N17" s="30" t="s">
        <v>263</v>
      </c>
      <c r="O17" s="22"/>
      <c r="P17" s="28" t="s">
        <v>274</v>
      </c>
      <c r="Q17" s="32">
        <v>777236</v>
      </c>
      <c r="R17" s="30" t="s">
        <v>263</v>
      </c>
    </row>
    <row r="18" spans="1:18" ht="15.75" thickTop="1" x14ac:dyDescent="0.25">
      <c r="A18" s="12"/>
      <c r="B18" s="43"/>
      <c r="C18" s="43" t="s">
        <v>263</v>
      </c>
      <c r="D18" s="46"/>
      <c r="E18" s="46"/>
      <c r="F18" s="43"/>
      <c r="G18" s="43"/>
      <c r="H18" s="46"/>
      <c r="I18" s="46"/>
      <c r="J18" s="43"/>
      <c r="K18" s="43"/>
      <c r="L18" s="46"/>
      <c r="M18" s="46"/>
      <c r="N18" s="43"/>
      <c r="O18" s="43"/>
      <c r="P18" s="46"/>
      <c r="Q18" s="46"/>
      <c r="R18" s="43"/>
    </row>
    <row r="19" spans="1:18" ht="15" customHeight="1" x14ac:dyDescent="0.25">
      <c r="A19" s="12" t="s">
        <v>752</v>
      </c>
      <c r="B19" s="11" t="s">
        <v>5</v>
      </c>
      <c r="C19" s="11"/>
      <c r="D19" s="11"/>
      <c r="E19" s="11"/>
      <c r="F19" s="11"/>
      <c r="G19" s="11"/>
      <c r="H19" s="11"/>
      <c r="I19" s="11"/>
      <c r="J19" s="11"/>
      <c r="K19" s="11"/>
      <c r="L19" s="11"/>
      <c r="M19" s="11"/>
      <c r="N19" s="11"/>
      <c r="O19" s="11"/>
      <c r="P19" s="11"/>
      <c r="Q19" s="11"/>
      <c r="R19" s="11"/>
    </row>
    <row r="20" spans="1:18" ht="25.5" customHeight="1" x14ac:dyDescent="0.25">
      <c r="A20" s="12"/>
      <c r="B20" s="57" t="s">
        <v>594</v>
      </c>
      <c r="C20" s="57"/>
      <c r="D20" s="57"/>
      <c r="E20" s="57"/>
      <c r="F20" s="57"/>
      <c r="G20" s="57"/>
      <c r="H20" s="57"/>
      <c r="I20" s="57"/>
      <c r="J20" s="57"/>
      <c r="K20" s="57"/>
      <c r="L20" s="57"/>
      <c r="M20" s="57"/>
      <c r="N20" s="57"/>
      <c r="O20" s="57"/>
      <c r="P20" s="57"/>
      <c r="Q20" s="57"/>
      <c r="R20" s="57"/>
    </row>
    <row r="21" spans="1:18" x14ac:dyDescent="0.25">
      <c r="A21" s="12"/>
      <c r="B21" s="113"/>
      <c r="C21" s="113"/>
      <c r="D21" s="113"/>
      <c r="E21" s="113"/>
      <c r="F21" s="113"/>
      <c r="G21" s="113"/>
      <c r="H21" s="113"/>
      <c r="I21" s="113"/>
      <c r="J21" s="113"/>
      <c r="K21" s="113"/>
      <c r="L21" s="113"/>
      <c r="M21" s="113"/>
      <c r="N21" s="113"/>
      <c r="O21" s="113"/>
      <c r="P21" s="113"/>
      <c r="Q21" s="113"/>
      <c r="R21" s="113"/>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22"/>
      <c r="C23" s="22" t="s">
        <v>263</v>
      </c>
      <c r="D23" s="119">
        <v>41820</v>
      </c>
      <c r="E23" s="119"/>
      <c r="F23" s="119"/>
      <c r="G23" s="119"/>
      <c r="H23" s="119"/>
      <c r="I23" s="119"/>
      <c r="J23" s="119"/>
      <c r="K23" s="119"/>
      <c r="L23" s="119"/>
      <c r="M23" s="119"/>
      <c r="N23" s="119"/>
      <c r="O23" s="119"/>
      <c r="P23" s="119"/>
      <c r="Q23" s="119"/>
      <c r="R23" s="22"/>
    </row>
    <row r="24" spans="1:18" x14ac:dyDescent="0.25">
      <c r="A24" s="12"/>
      <c r="B24" s="62"/>
      <c r="C24" s="62" t="s">
        <v>263</v>
      </c>
      <c r="D24" s="120" t="s">
        <v>595</v>
      </c>
      <c r="E24" s="120"/>
      <c r="F24" s="121"/>
      <c r="G24" s="121" t="s">
        <v>263</v>
      </c>
      <c r="H24" s="120" t="s">
        <v>596</v>
      </c>
      <c r="I24" s="120"/>
      <c r="J24" s="121"/>
      <c r="K24" s="121" t="s">
        <v>263</v>
      </c>
      <c r="L24" s="120" t="s">
        <v>599</v>
      </c>
      <c r="M24" s="120"/>
      <c r="N24" s="121"/>
      <c r="O24" s="121"/>
      <c r="P24" s="120" t="s">
        <v>602</v>
      </c>
      <c r="Q24" s="120"/>
      <c r="R24" s="62"/>
    </row>
    <row r="25" spans="1:18" x14ac:dyDescent="0.25">
      <c r="A25" s="12"/>
      <c r="B25" s="62"/>
      <c r="C25" s="62"/>
      <c r="D25" s="94"/>
      <c r="E25" s="94"/>
      <c r="F25" s="62"/>
      <c r="G25" s="62"/>
      <c r="H25" s="94" t="s">
        <v>597</v>
      </c>
      <c r="I25" s="94"/>
      <c r="J25" s="62"/>
      <c r="K25" s="62"/>
      <c r="L25" s="94" t="s">
        <v>600</v>
      </c>
      <c r="M25" s="94"/>
      <c r="N25" s="62"/>
      <c r="O25" s="62"/>
      <c r="P25" s="94" t="s">
        <v>603</v>
      </c>
      <c r="Q25" s="94"/>
      <c r="R25" s="62"/>
    </row>
    <row r="26" spans="1:18" ht="15.75" thickBot="1" x14ac:dyDescent="0.3">
      <c r="A26" s="12"/>
      <c r="B26" s="62"/>
      <c r="C26" s="62"/>
      <c r="D26" s="95"/>
      <c r="E26" s="95"/>
      <c r="F26" s="62"/>
      <c r="G26" s="62"/>
      <c r="H26" s="95" t="s">
        <v>598</v>
      </c>
      <c r="I26" s="95"/>
      <c r="J26" s="62"/>
      <c r="K26" s="62"/>
      <c r="L26" s="95" t="s">
        <v>601</v>
      </c>
      <c r="M26" s="95"/>
      <c r="N26" s="62"/>
      <c r="O26" s="62"/>
      <c r="P26" s="95"/>
      <c r="Q26" s="95"/>
      <c r="R26" s="62"/>
    </row>
    <row r="27" spans="1:18" ht="15.75" thickBot="1" x14ac:dyDescent="0.3">
      <c r="A27" s="12"/>
      <c r="B27" s="115" t="s">
        <v>32</v>
      </c>
      <c r="C27" s="20" t="s">
        <v>263</v>
      </c>
      <c r="D27" s="36"/>
      <c r="E27" s="37" t="s">
        <v>604</v>
      </c>
      <c r="F27" s="38" t="s">
        <v>263</v>
      </c>
      <c r="G27" s="20" t="s">
        <v>263</v>
      </c>
      <c r="H27" s="36" t="s">
        <v>274</v>
      </c>
      <c r="I27" s="40">
        <v>6530115</v>
      </c>
      <c r="J27" s="38" t="s">
        <v>263</v>
      </c>
      <c r="K27" s="20" t="s">
        <v>263</v>
      </c>
      <c r="L27" s="36" t="s">
        <v>274</v>
      </c>
      <c r="M27" s="37" t="s">
        <v>605</v>
      </c>
      <c r="N27" s="38" t="s">
        <v>305</v>
      </c>
      <c r="O27" s="20"/>
      <c r="P27" s="38" t="s">
        <v>274</v>
      </c>
      <c r="Q27" s="74" t="s">
        <v>606</v>
      </c>
      <c r="R27" s="38" t="s">
        <v>263</v>
      </c>
    </row>
    <row r="28" spans="1:18" ht="15.75" thickTop="1" x14ac:dyDescent="0.25">
      <c r="A28" s="12"/>
      <c r="B28" s="43"/>
      <c r="C28" s="43" t="s">
        <v>263</v>
      </c>
      <c r="D28" s="43"/>
      <c r="E28" s="43"/>
      <c r="F28" s="43"/>
      <c r="G28" s="43" t="s">
        <v>263</v>
      </c>
      <c r="H28" s="46"/>
      <c r="I28" s="46"/>
      <c r="J28" s="43"/>
      <c r="K28" s="43" t="s">
        <v>263</v>
      </c>
      <c r="L28" s="46"/>
      <c r="M28" s="46"/>
      <c r="N28" s="43"/>
      <c r="O28" s="43"/>
      <c r="P28" s="46"/>
      <c r="Q28" s="46"/>
      <c r="R28" s="43"/>
    </row>
    <row r="29" spans="1:18" x14ac:dyDescent="0.25">
      <c r="A29" s="12"/>
      <c r="B29" s="113"/>
      <c r="C29" s="113"/>
      <c r="D29" s="113"/>
      <c r="E29" s="113"/>
      <c r="F29" s="113"/>
      <c r="G29" s="113"/>
      <c r="H29" s="113"/>
      <c r="I29" s="113"/>
      <c r="J29" s="113"/>
      <c r="K29" s="113"/>
      <c r="L29" s="113"/>
      <c r="M29" s="113"/>
      <c r="N29" s="113"/>
      <c r="O29" s="113"/>
      <c r="P29" s="113"/>
      <c r="Q29" s="113"/>
      <c r="R29" s="113"/>
    </row>
    <row r="30" spans="1:18" x14ac:dyDescent="0.25">
      <c r="A30" s="12"/>
      <c r="B30" s="4"/>
      <c r="C30" s="4"/>
      <c r="D30" s="4"/>
      <c r="E30" s="4"/>
      <c r="F30" s="4"/>
      <c r="G30" s="4"/>
      <c r="H30" s="4"/>
      <c r="I30" s="4"/>
      <c r="J30" s="4"/>
      <c r="K30" s="4"/>
      <c r="L30" s="4"/>
      <c r="M30" s="4"/>
      <c r="N30" s="4"/>
      <c r="O30" s="4"/>
      <c r="P30" s="4"/>
      <c r="Q30" s="4"/>
      <c r="R30" s="4"/>
    </row>
    <row r="31" spans="1:18" ht="15.75" thickBot="1" x14ac:dyDescent="0.3">
      <c r="A31" s="12"/>
      <c r="B31" s="22"/>
      <c r="C31" s="22" t="s">
        <v>263</v>
      </c>
      <c r="D31" s="119">
        <v>41639</v>
      </c>
      <c r="E31" s="119"/>
      <c r="F31" s="119"/>
      <c r="G31" s="119"/>
      <c r="H31" s="119"/>
      <c r="I31" s="119"/>
      <c r="J31" s="119"/>
      <c r="K31" s="119"/>
      <c r="L31" s="119"/>
      <c r="M31" s="119"/>
      <c r="N31" s="119"/>
      <c r="O31" s="119"/>
      <c r="P31" s="119"/>
      <c r="Q31" s="119"/>
      <c r="R31" s="22"/>
    </row>
    <row r="32" spans="1:18" x14ac:dyDescent="0.25">
      <c r="A32" s="12"/>
      <c r="B32" s="62"/>
      <c r="C32" s="62" t="s">
        <v>263</v>
      </c>
      <c r="D32" s="120" t="s">
        <v>595</v>
      </c>
      <c r="E32" s="120"/>
      <c r="F32" s="121"/>
      <c r="G32" s="121" t="s">
        <v>263</v>
      </c>
      <c r="H32" s="120" t="s">
        <v>596</v>
      </c>
      <c r="I32" s="120"/>
      <c r="J32" s="121"/>
      <c r="K32" s="121" t="s">
        <v>263</v>
      </c>
      <c r="L32" s="120" t="s">
        <v>599</v>
      </c>
      <c r="M32" s="120"/>
      <c r="N32" s="121"/>
      <c r="O32" s="121"/>
      <c r="P32" s="120" t="s">
        <v>602</v>
      </c>
      <c r="Q32" s="120"/>
      <c r="R32" s="62"/>
    </row>
    <row r="33" spans="1:18" x14ac:dyDescent="0.25">
      <c r="A33" s="12"/>
      <c r="B33" s="62"/>
      <c r="C33" s="62"/>
      <c r="D33" s="94"/>
      <c r="E33" s="94"/>
      <c r="F33" s="62"/>
      <c r="G33" s="62"/>
      <c r="H33" s="94" t="s">
        <v>597</v>
      </c>
      <c r="I33" s="94"/>
      <c r="J33" s="62"/>
      <c r="K33" s="62"/>
      <c r="L33" s="94" t="s">
        <v>600</v>
      </c>
      <c r="M33" s="94"/>
      <c r="N33" s="62"/>
      <c r="O33" s="62"/>
      <c r="P33" s="94" t="s">
        <v>603</v>
      </c>
      <c r="Q33" s="94"/>
      <c r="R33" s="62"/>
    </row>
    <row r="34" spans="1:18" ht="15.75" thickBot="1" x14ac:dyDescent="0.3">
      <c r="A34" s="12"/>
      <c r="B34" s="62"/>
      <c r="C34" s="62"/>
      <c r="D34" s="95"/>
      <c r="E34" s="95"/>
      <c r="F34" s="62"/>
      <c r="G34" s="62"/>
      <c r="H34" s="95" t="s">
        <v>598</v>
      </c>
      <c r="I34" s="95"/>
      <c r="J34" s="62"/>
      <c r="K34" s="62"/>
      <c r="L34" s="95" t="s">
        <v>601</v>
      </c>
      <c r="M34" s="95"/>
      <c r="N34" s="62"/>
      <c r="O34" s="62"/>
      <c r="P34" s="95"/>
      <c r="Q34" s="95"/>
      <c r="R34" s="62"/>
    </row>
    <row r="35" spans="1:18" ht="15.75" thickBot="1" x14ac:dyDescent="0.3">
      <c r="A35" s="12"/>
      <c r="B35" s="115" t="s">
        <v>32</v>
      </c>
      <c r="C35" s="20" t="s">
        <v>263</v>
      </c>
      <c r="D35" s="36"/>
      <c r="E35" s="37" t="s">
        <v>604</v>
      </c>
      <c r="F35" s="38" t="s">
        <v>263</v>
      </c>
      <c r="G35" s="20" t="s">
        <v>263</v>
      </c>
      <c r="H35" s="36" t="s">
        <v>274</v>
      </c>
      <c r="I35" s="40">
        <v>1575280</v>
      </c>
      <c r="J35" s="38" t="s">
        <v>263</v>
      </c>
      <c r="K35" s="20" t="s">
        <v>263</v>
      </c>
      <c r="L35" s="36" t="s">
        <v>274</v>
      </c>
      <c r="M35" s="37" t="s">
        <v>607</v>
      </c>
      <c r="N35" s="38" t="s">
        <v>305</v>
      </c>
      <c r="O35" s="20"/>
      <c r="P35" s="38" t="s">
        <v>274</v>
      </c>
      <c r="Q35" s="74" t="s">
        <v>606</v>
      </c>
      <c r="R35" s="38" t="s">
        <v>263</v>
      </c>
    </row>
    <row r="36" spans="1:18" ht="15.75" thickTop="1" x14ac:dyDescent="0.25">
      <c r="A36" s="12"/>
      <c r="B36" s="43"/>
      <c r="C36" s="43" t="s">
        <v>263</v>
      </c>
      <c r="D36" s="43"/>
      <c r="E36" s="43"/>
      <c r="F36" s="43"/>
      <c r="G36" s="43" t="s">
        <v>263</v>
      </c>
      <c r="H36" s="46"/>
      <c r="I36" s="46"/>
      <c r="J36" s="43"/>
      <c r="K36" s="43" t="s">
        <v>263</v>
      </c>
      <c r="L36" s="46"/>
      <c r="M36" s="46"/>
      <c r="N36" s="43"/>
      <c r="O36" s="43"/>
      <c r="P36" s="46"/>
      <c r="Q36" s="46"/>
      <c r="R36" s="43"/>
    </row>
    <row r="37" spans="1:18" x14ac:dyDescent="0.25">
      <c r="A37" s="12"/>
      <c r="B37" s="114"/>
      <c r="C37" s="114"/>
      <c r="D37" s="114"/>
      <c r="E37" s="114"/>
      <c r="F37" s="114"/>
      <c r="G37" s="114"/>
      <c r="H37" s="114"/>
      <c r="I37" s="114"/>
      <c r="J37" s="114"/>
      <c r="K37" s="114"/>
      <c r="L37" s="114"/>
      <c r="M37" s="114"/>
      <c r="N37" s="114"/>
      <c r="O37" s="114"/>
      <c r="P37" s="114"/>
      <c r="Q37" s="114"/>
      <c r="R37" s="114"/>
    </row>
    <row r="38" spans="1:18" ht="76.5" x14ac:dyDescent="0.25">
      <c r="A38" s="12"/>
      <c r="B38" s="110" t="s">
        <v>550</v>
      </c>
      <c r="C38" s="110" t="s">
        <v>608</v>
      </c>
    </row>
    <row r="39" spans="1:18" ht="15" customHeight="1" x14ac:dyDescent="0.25">
      <c r="A39" s="12" t="s">
        <v>753</v>
      </c>
      <c r="B39" s="11" t="s">
        <v>5</v>
      </c>
      <c r="C39" s="11"/>
      <c r="D39" s="11"/>
      <c r="E39" s="11"/>
      <c r="F39" s="11"/>
      <c r="G39" s="11"/>
      <c r="H39" s="11"/>
      <c r="I39" s="11"/>
      <c r="J39" s="11"/>
      <c r="K39" s="11"/>
      <c r="L39" s="11"/>
      <c r="M39" s="11"/>
      <c r="N39" s="11"/>
      <c r="O39" s="11"/>
      <c r="P39" s="11"/>
      <c r="Q39" s="11"/>
      <c r="R39" s="11"/>
    </row>
    <row r="40" spans="1:18" x14ac:dyDescent="0.25">
      <c r="A40" s="12"/>
      <c r="B40" s="57" t="s">
        <v>754</v>
      </c>
      <c r="C40" s="57"/>
      <c r="D40" s="57"/>
      <c r="E40" s="57"/>
      <c r="F40" s="57"/>
      <c r="G40" s="57"/>
      <c r="H40" s="57"/>
      <c r="I40" s="57"/>
      <c r="J40" s="57"/>
      <c r="K40" s="57"/>
      <c r="L40" s="57"/>
      <c r="M40" s="57"/>
      <c r="N40" s="57"/>
      <c r="O40" s="57"/>
      <c r="P40" s="57"/>
      <c r="Q40" s="57"/>
      <c r="R40" s="57"/>
    </row>
    <row r="41" spans="1:18" x14ac:dyDescent="0.25">
      <c r="A41" s="12"/>
      <c r="B41" s="113"/>
      <c r="C41" s="113"/>
      <c r="D41" s="113"/>
      <c r="E41" s="113"/>
      <c r="F41" s="113"/>
      <c r="G41" s="113"/>
      <c r="H41" s="113"/>
      <c r="I41" s="113"/>
      <c r="J41" s="113"/>
      <c r="K41" s="113"/>
      <c r="L41" s="113"/>
      <c r="M41" s="113"/>
      <c r="N41" s="113"/>
      <c r="O41" s="113"/>
      <c r="P41" s="113"/>
      <c r="Q41" s="113"/>
      <c r="R41" s="113"/>
    </row>
    <row r="42" spans="1:18" x14ac:dyDescent="0.25">
      <c r="A42" s="12"/>
      <c r="B42" s="4"/>
      <c r="C42" s="4"/>
      <c r="D42" s="4"/>
      <c r="E42" s="4"/>
      <c r="F42" s="4"/>
      <c r="G42" s="4"/>
      <c r="H42" s="4"/>
      <c r="I42" s="4"/>
      <c r="J42" s="4"/>
      <c r="K42" s="4"/>
      <c r="L42" s="4"/>
      <c r="M42" s="4"/>
      <c r="N42" s="4"/>
      <c r="O42" s="4"/>
      <c r="P42" s="4"/>
      <c r="Q42" s="4"/>
      <c r="R42" s="4"/>
    </row>
    <row r="43" spans="1:18" x14ac:dyDescent="0.25">
      <c r="A43" s="12"/>
      <c r="B43" s="43"/>
      <c r="C43" s="114"/>
      <c r="D43" s="114"/>
      <c r="E43" s="114"/>
      <c r="F43" s="114"/>
      <c r="G43" s="114"/>
      <c r="H43" s="114"/>
      <c r="I43" s="114"/>
      <c r="J43" s="114"/>
      <c r="K43" s="114"/>
      <c r="L43" s="114"/>
      <c r="M43" s="114"/>
      <c r="N43" s="114"/>
      <c r="O43" s="114"/>
      <c r="P43" s="114"/>
      <c r="Q43" s="114"/>
      <c r="R43" s="114"/>
    </row>
    <row r="44" spans="1:18" ht="15.75" thickBot="1" x14ac:dyDescent="0.3">
      <c r="A44" s="12"/>
      <c r="B44" s="22"/>
      <c r="C44" s="22"/>
      <c r="D44" s="119">
        <v>41820</v>
      </c>
      <c r="E44" s="119"/>
      <c r="F44" s="119"/>
      <c r="G44" s="119"/>
      <c r="H44" s="119"/>
      <c r="I44" s="119"/>
      <c r="J44" s="119"/>
      <c r="K44" s="119"/>
      <c r="L44" s="119"/>
      <c r="M44" s="119"/>
      <c r="N44" s="119"/>
      <c r="O44" s="119"/>
      <c r="P44" s="119"/>
      <c r="Q44" s="119"/>
      <c r="R44" s="22"/>
    </row>
    <row r="45" spans="1:18" ht="15.75" thickBot="1" x14ac:dyDescent="0.3">
      <c r="A45" s="12"/>
      <c r="B45" s="22"/>
      <c r="C45" s="22"/>
      <c r="D45" s="122" t="s">
        <v>622</v>
      </c>
      <c r="E45" s="122"/>
      <c r="F45" s="22"/>
      <c r="G45" s="22"/>
      <c r="H45" s="122" t="s">
        <v>623</v>
      </c>
      <c r="I45" s="122"/>
      <c r="J45" s="22"/>
      <c r="K45" s="22"/>
      <c r="L45" s="122" t="s">
        <v>624</v>
      </c>
      <c r="M45" s="122"/>
      <c r="N45" s="22"/>
      <c r="O45" s="22"/>
      <c r="P45" s="122" t="s">
        <v>625</v>
      </c>
      <c r="Q45" s="122"/>
      <c r="R45" s="22"/>
    </row>
    <row r="46" spans="1:18" x14ac:dyDescent="0.25">
      <c r="A46" s="12"/>
      <c r="B46" s="115" t="s">
        <v>626</v>
      </c>
      <c r="C46" s="20"/>
      <c r="D46" s="15"/>
      <c r="E46" s="15"/>
      <c r="F46" s="15"/>
      <c r="G46" s="20"/>
      <c r="H46" s="15"/>
      <c r="I46" s="15"/>
      <c r="J46" s="15"/>
      <c r="K46" s="20"/>
      <c r="L46" s="15"/>
      <c r="M46" s="15"/>
      <c r="N46" s="15"/>
      <c r="O46" s="20"/>
      <c r="P46" s="15"/>
      <c r="Q46" s="15"/>
      <c r="R46" s="15"/>
    </row>
    <row r="47" spans="1:18" x14ac:dyDescent="0.25">
      <c r="A47" s="12"/>
      <c r="B47" s="116" t="s">
        <v>270</v>
      </c>
      <c r="C47" s="22"/>
      <c r="D47" s="30" t="s">
        <v>274</v>
      </c>
      <c r="E47" s="73" t="s">
        <v>627</v>
      </c>
      <c r="F47" s="30" t="s">
        <v>263</v>
      </c>
      <c r="G47" s="22"/>
      <c r="H47" s="28" t="s">
        <v>274</v>
      </c>
      <c r="I47" s="32">
        <v>137154095</v>
      </c>
      <c r="J47" s="30" t="s">
        <v>263</v>
      </c>
      <c r="K47" s="22"/>
      <c r="L47" s="30" t="s">
        <v>274</v>
      </c>
      <c r="M47" s="73" t="s">
        <v>628</v>
      </c>
      <c r="N47" s="30" t="s">
        <v>263</v>
      </c>
      <c r="O47" s="22"/>
      <c r="P47" s="28" t="s">
        <v>274</v>
      </c>
      <c r="Q47" s="32">
        <v>137154095</v>
      </c>
      <c r="R47" s="30" t="s">
        <v>263</v>
      </c>
    </row>
    <row r="48" spans="1:18" x14ac:dyDescent="0.25">
      <c r="A48" s="12"/>
      <c r="B48" s="117" t="s">
        <v>32</v>
      </c>
      <c r="C48" s="20"/>
      <c r="D48" s="38"/>
      <c r="E48" s="74" t="s">
        <v>627</v>
      </c>
      <c r="F48" s="38" t="s">
        <v>263</v>
      </c>
      <c r="G48" s="20"/>
      <c r="H48" s="36"/>
      <c r="I48" s="40">
        <v>6530115</v>
      </c>
      <c r="J48" s="38" t="s">
        <v>263</v>
      </c>
      <c r="K48" s="20"/>
      <c r="L48" s="38"/>
      <c r="M48" s="74" t="s">
        <v>627</v>
      </c>
      <c r="N48" s="38" t="s">
        <v>263</v>
      </c>
      <c r="O48" s="20"/>
      <c r="P48" s="36"/>
      <c r="Q48" s="40">
        <v>6530115</v>
      </c>
      <c r="R48" s="38" t="s">
        <v>263</v>
      </c>
    </row>
    <row r="49" spans="1:18" x14ac:dyDescent="0.25">
      <c r="A49" s="12"/>
      <c r="B49" s="118" t="s">
        <v>629</v>
      </c>
      <c r="C49" s="22"/>
      <c r="D49" s="4"/>
      <c r="E49" s="4"/>
      <c r="F49" s="4"/>
      <c r="G49" s="22"/>
      <c r="H49" s="4"/>
      <c r="I49" s="4"/>
      <c r="J49" s="4"/>
      <c r="K49" s="22"/>
      <c r="L49" s="4"/>
      <c r="M49" s="4"/>
      <c r="N49" s="4"/>
      <c r="O49" s="22"/>
      <c r="P49" s="4"/>
      <c r="Q49" s="4"/>
      <c r="R49" s="4"/>
    </row>
    <row r="50" spans="1:18" x14ac:dyDescent="0.25">
      <c r="A50" s="12"/>
      <c r="B50" s="117" t="s">
        <v>630</v>
      </c>
      <c r="C50" s="20"/>
      <c r="D50" s="36"/>
      <c r="E50" s="40">
        <v>1904534</v>
      </c>
      <c r="F50" s="38" t="s">
        <v>263</v>
      </c>
      <c r="G50" s="20"/>
      <c r="H50" s="38"/>
      <c r="I50" s="74" t="s">
        <v>627</v>
      </c>
      <c r="J50" s="38" t="s">
        <v>263</v>
      </c>
      <c r="K50" s="20"/>
      <c r="L50" s="38"/>
      <c r="M50" s="74" t="s">
        <v>627</v>
      </c>
      <c r="N50" s="38" t="s">
        <v>263</v>
      </c>
      <c r="O50" s="20"/>
      <c r="P50" s="36"/>
      <c r="Q50" s="40">
        <v>1904534</v>
      </c>
      <c r="R50" s="38" t="s">
        <v>263</v>
      </c>
    </row>
    <row r="51" spans="1:18" ht="15.75" thickBot="1" x14ac:dyDescent="0.3">
      <c r="A51" s="12"/>
      <c r="B51" s="116" t="s">
        <v>631</v>
      </c>
      <c r="C51" s="22"/>
      <c r="D51" s="28"/>
      <c r="E51" s="29" t="s">
        <v>632</v>
      </c>
      <c r="F51" s="30" t="s">
        <v>305</v>
      </c>
      <c r="G51" s="22"/>
      <c r="H51" s="28"/>
      <c r="I51" s="29" t="s">
        <v>448</v>
      </c>
      <c r="J51" s="30" t="s">
        <v>305</v>
      </c>
      <c r="K51" s="22"/>
      <c r="L51" s="30"/>
      <c r="M51" s="73" t="s">
        <v>627</v>
      </c>
      <c r="N51" s="30" t="s">
        <v>263</v>
      </c>
      <c r="O51" s="22"/>
      <c r="P51" s="28"/>
      <c r="Q51" s="29" t="s">
        <v>497</v>
      </c>
      <c r="R51" s="30" t="s">
        <v>305</v>
      </c>
    </row>
    <row r="52" spans="1:18" x14ac:dyDescent="0.25">
      <c r="A52" s="12"/>
      <c r="B52" s="43"/>
      <c r="C52" s="43"/>
      <c r="D52" s="42"/>
      <c r="E52" s="42"/>
      <c r="F52" s="43"/>
      <c r="G52" s="43"/>
      <c r="H52" s="42"/>
      <c r="I52" s="42"/>
      <c r="J52" s="43"/>
      <c r="K52" s="43"/>
      <c r="L52" s="42"/>
      <c r="M52" s="42"/>
      <c r="N52" s="43"/>
      <c r="O52" s="43"/>
      <c r="P52" s="42"/>
      <c r="Q52" s="42"/>
      <c r="R52" s="43"/>
    </row>
    <row r="53" spans="1:18" ht="15.75" thickBot="1" x14ac:dyDescent="0.3">
      <c r="A53" s="12"/>
      <c r="B53" s="115" t="s">
        <v>625</v>
      </c>
      <c r="C53" s="20"/>
      <c r="D53" s="36" t="s">
        <v>274</v>
      </c>
      <c r="E53" s="40">
        <v>1369792</v>
      </c>
      <c r="F53" s="38" t="s">
        <v>263</v>
      </c>
      <c r="G53" s="20"/>
      <c r="H53" s="36" t="s">
        <v>274</v>
      </c>
      <c r="I53" s="40">
        <v>143646268</v>
      </c>
      <c r="J53" s="38" t="s">
        <v>263</v>
      </c>
      <c r="K53" s="20"/>
      <c r="L53" s="38" t="s">
        <v>274</v>
      </c>
      <c r="M53" s="74" t="s">
        <v>633</v>
      </c>
      <c r="N53" s="38" t="s">
        <v>263</v>
      </c>
      <c r="O53" s="20"/>
      <c r="P53" s="36" t="s">
        <v>274</v>
      </c>
      <c r="Q53" s="40">
        <v>145016060</v>
      </c>
      <c r="R53" s="38" t="s">
        <v>263</v>
      </c>
    </row>
    <row r="54" spans="1:18" ht="15.75" thickTop="1" x14ac:dyDescent="0.25">
      <c r="A54" s="12"/>
      <c r="B54" s="43"/>
      <c r="C54" s="43"/>
      <c r="D54" s="46"/>
      <c r="E54" s="46"/>
      <c r="F54" s="43"/>
      <c r="G54" s="43"/>
      <c r="H54" s="46"/>
      <c r="I54" s="46"/>
      <c r="J54" s="43"/>
      <c r="K54" s="43"/>
      <c r="L54" s="46"/>
      <c r="M54" s="46"/>
      <c r="N54" s="43"/>
      <c r="O54" s="43"/>
      <c r="P54" s="46"/>
      <c r="Q54" s="46"/>
      <c r="R54" s="43"/>
    </row>
    <row r="55" spans="1:18" x14ac:dyDescent="0.25">
      <c r="A55" s="12"/>
      <c r="B55" s="43"/>
      <c r="C55" s="114"/>
      <c r="D55" s="114"/>
      <c r="E55" s="114"/>
      <c r="F55" s="114"/>
      <c r="G55" s="114"/>
      <c r="H55" s="114"/>
      <c r="I55" s="114"/>
      <c r="J55" s="114"/>
      <c r="K55" s="114"/>
      <c r="L55" s="114"/>
      <c r="M55" s="114"/>
      <c r="N55" s="114"/>
      <c r="O55" s="114"/>
      <c r="P55" s="114"/>
      <c r="Q55" s="114"/>
      <c r="R55" s="114"/>
    </row>
    <row r="56" spans="1:18" ht="15.75" thickBot="1" x14ac:dyDescent="0.3">
      <c r="A56" s="12"/>
      <c r="B56" s="22"/>
      <c r="C56" s="22"/>
      <c r="D56" s="119">
        <v>41639</v>
      </c>
      <c r="E56" s="119"/>
      <c r="F56" s="119"/>
      <c r="G56" s="119"/>
      <c r="H56" s="119"/>
      <c r="I56" s="119"/>
      <c r="J56" s="119"/>
      <c r="K56" s="119"/>
      <c r="L56" s="119"/>
      <c r="M56" s="119"/>
      <c r="N56" s="119"/>
      <c r="O56" s="119"/>
      <c r="P56" s="119"/>
      <c r="Q56" s="119"/>
      <c r="R56" s="22"/>
    </row>
    <row r="57" spans="1:18" ht="15.75" thickBot="1" x14ac:dyDescent="0.3">
      <c r="A57" s="12"/>
      <c r="B57" s="22"/>
      <c r="C57" s="22"/>
      <c r="D57" s="122" t="s">
        <v>622</v>
      </c>
      <c r="E57" s="122"/>
      <c r="F57" s="22"/>
      <c r="G57" s="22"/>
      <c r="H57" s="122" t="s">
        <v>623</v>
      </c>
      <c r="I57" s="122"/>
      <c r="J57" s="22"/>
      <c r="K57" s="22"/>
      <c r="L57" s="122" t="s">
        <v>624</v>
      </c>
      <c r="M57" s="122"/>
      <c r="N57" s="22"/>
      <c r="O57" s="22"/>
      <c r="P57" s="122" t="s">
        <v>625</v>
      </c>
      <c r="Q57" s="122"/>
      <c r="R57" s="22"/>
    </row>
    <row r="58" spans="1:18" x14ac:dyDescent="0.25">
      <c r="A58" s="12"/>
      <c r="B58" s="115" t="s">
        <v>626</v>
      </c>
      <c r="C58" s="20"/>
      <c r="D58" s="15"/>
      <c r="E58" s="15"/>
      <c r="F58" s="15"/>
      <c r="G58" s="20"/>
      <c r="H58" s="15"/>
      <c r="I58" s="15"/>
      <c r="J58" s="15"/>
      <c r="K58" s="20"/>
      <c r="L58" s="15"/>
      <c r="M58" s="15"/>
      <c r="N58" s="15"/>
      <c r="O58" s="20"/>
      <c r="P58" s="15"/>
      <c r="Q58" s="15"/>
      <c r="R58" s="15"/>
    </row>
    <row r="59" spans="1:18" x14ac:dyDescent="0.25">
      <c r="A59" s="12"/>
      <c r="B59" s="116" t="s">
        <v>270</v>
      </c>
      <c r="C59" s="22"/>
      <c r="D59" s="30" t="s">
        <v>274</v>
      </c>
      <c r="E59" s="73" t="s">
        <v>627</v>
      </c>
      <c r="F59" s="30" t="s">
        <v>263</v>
      </c>
      <c r="G59" s="22"/>
      <c r="H59" s="28" t="s">
        <v>274</v>
      </c>
      <c r="I59" s="32">
        <v>139663104</v>
      </c>
      <c r="J59" s="30" t="s">
        <v>263</v>
      </c>
      <c r="K59" s="22"/>
      <c r="L59" s="30" t="s">
        <v>274</v>
      </c>
      <c r="M59" s="73" t="s">
        <v>627</v>
      </c>
      <c r="N59" s="30" t="s">
        <v>263</v>
      </c>
      <c r="O59" s="22"/>
      <c r="P59" s="28" t="s">
        <v>274</v>
      </c>
      <c r="Q59" s="32">
        <v>139663104</v>
      </c>
      <c r="R59" s="30" t="s">
        <v>263</v>
      </c>
    </row>
    <row r="60" spans="1:18" x14ac:dyDescent="0.25">
      <c r="A60" s="12"/>
      <c r="B60" s="117" t="s">
        <v>32</v>
      </c>
      <c r="C60" s="20"/>
      <c r="D60" s="38"/>
      <c r="E60" s="74" t="s">
        <v>627</v>
      </c>
      <c r="F60" s="38" t="s">
        <v>263</v>
      </c>
      <c r="G60" s="20"/>
      <c r="H60" s="36"/>
      <c r="I60" s="40">
        <v>1575280</v>
      </c>
      <c r="J60" s="38" t="s">
        <v>263</v>
      </c>
      <c r="K60" s="20"/>
      <c r="L60" s="38"/>
      <c r="M60" s="74" t="s">
        <v>627</v>
      </c>
      <c r="N60" s="38" t="s">
        <v>263</v>
      </c>
      <c r="O60" s="20"/>
      <c r="P60" s="36"/>
      <c r="Q60" s="40">
        <v>1575280</v>
      </c>
      <c r="R60" s="38" t="s">
        <v>263</v>
      </c>
    </row>
    <row r="61" spans="1:18" x14ac:dyDescent="0.25">
      <c r="A61" s="12"/>
      <c r="B61" s="118" t="s">
        <v>629</v>
      </c>
      <c r="C61" s="22"/>
      <c r="D61" s="4"/>
      <c r="E61" s="4"/>
      <c r="F61" s="4"/>
      <c r="G61" s="22"/>
      <c r="H61" s="4"/>
      <c r="I61" s="4"/>
      <c r="J61" s="4"/>
      <c r="K61" s="22"/>
      <c r="L61" s="4"/>
      <c r="M61" s="4"/>
      <c r="N61" s="4"/>
      <c r="O61" s="22"/>
      <c r="P61" s="4"/>
      <c r="Q61" s="4"/>
      <c r="R61" s="4"/>
    </row>
    <row r="62" spans="1:18" x14ac:dyDescent="0.25">
      <c r="A62" s="12"/>
      <c r="B62" s="117" t="s">
        <v>66</v>
      </c>
      <c r="C62" s="20"/>
      <c r="D62" s="36"/>
      <c r="E62" s="40">
        <v>1879014</v>
      </c>
      <c r="F62" s="38" t="s">
        <v>263</v>
      </c>
      <c r="G62" s="20"/>
      <c r="H62" s="38"/>
      <c r="I62" s="74" t="s">
        <v>627</v>
      </c>
      <c r="J62" s="38" t="s">
        <v>263</v>
      </c>
      <c r="K62" s="20"/>
      <c r="L62" s="38"/>
      <c r="M62" s="74" t="s">
        <v>627</v>
      </c>
      <c r="N62" s="38" t="s">
        <v>263</v>
      </c>
      <c r="O62" s="20"/>
      <c r="P62" s="36"/>
      <c r="Q62" s="40">
        <v>1879014</v>
      </c>
      <c r="R62" s="38" t="s">
        <v>263</v>
      </c>
    </row>
    <row r="63" spans="1:18" ht="15.75" thickBot="1" x14ac:dyDescent="0.3">
      <c r="A63" s="12"/>
      <c r="B63" s="116" t="s">
        <v>634</v>
      </c>
      <c r="C63" s="22"/>
      <c r="D63" s="28"/>
      <c r="E63" s="29" t="s">
        <v>635</v>
      </c>
      <c r="F63" s="30" t="s">
        <v>305</v>
      </c>
      <c r="G63" s="22"/>
      <c r="H63" s="28"/>
      <c r="I63" s="29" t="s">
        <v>636</v>
      </c>
      <c r="J63" s="30" t="s">
        <v>305</v>
      </c>
      <c r="K63" s="22"/>
      <c r="L63" s="30"/>
      <c r="M63" s="73" t="s">
        <v>627</v>
      </c>
      <c r="N63" s="30" t="s">
        <v>263</v>
      </c>
      <c r="O63" s="22"/>
      <c r="P63" s="28"/>
      <c r="Q63" s="29" t="s">
        <v>637</v>
      </c>
      <c r="R63" s="30" t="s">
        <v>305</v>
      </c>
    </row>
    <row r="64" spans="1:18" x14ac:dyDescent="0.25">
      <c r="A64" s="12"/>
      <c r="B64" s="43"/>
      <c r="C64" s="43"/>
      <c r="D64" s="42"/>
      <c r="E64" s="42"/>
      <c r="F64" s="43"/>
      <c r="G64" s="43"/>
      <c r="H64" s="42"/>
      <c r="I64" s="42"/>
      <c r="J64" s="43"/>
      <c r="K64" s="43"/>
      <c r="L64" s="42"/>
      <c r="M64" s="42"/>
      <c r="N64" s="43"/>
      <c r="O64" s="43"/>
      <c r="P64" s="42"/>
      <c r="Q64" s="42"/>
      <c r="R64" s="43"/>
    </row>
    <row r="65" spans="1:18" ht="15.75" thickBot="1" x14ac:dyDescent="0.3">
      <c r="A65" s="12"/>
      <c r="B65" s="115" t="s">
        <v>625</v>
      </c>
      <c r="C65" s="20"/>
      <c r="D65" s="36" t="s">
        <v>274</v>
      </c>
      <c r="E65" s="40">
        <v>1099179</v>
      </c>
      <c r="F65" s="38" t="s">
        <v>263</v>
      </c>
      <c r="G65" s="20"/>
      <c r="H65" s="36" t="s">
        <v>274</v>
      </c>
      <c r="I65" s="40">
        <v>140988452</v>
      </c>
      <c r="J65" s="38" t="s">
        <v>263</v>
      </c>
      <c r="K65" s="20"/>
      <c r="L65" s="38" t="s">
        <v>274</v>
      </c>
      <c r="M65" s="74" t="s">
        <v>627</v>
      </c>
      <c r="N65" s="38" t="s">
        <v>263</v>
      </c>
      <c r="O65" s="20"/>
      <c r="P65" s="36" t="s">
        <v>274</v>
      </c>
      <c r="Q65" s="40">
        <v>142087631</v>
      </c>
      <c r="R65" s="38" t="s">
        <v>263</v>
      </c>
    </row>
    <row r="66" spans="1:18" ht="15.75" thickTop="1" x14ac:dyDescent="0.25">
      <c r="A66" s="12"/>
      <c r="B66" s="43"/>
      <c r="C66" s="43"/>
      <c r="D66" s="46"/>
      <c r="E66" s="46"/>
      <c r="F66" s="43"/>
      <c r="G66" s="43"/>
      <c r="H66" s="46"/>
      <c r="I66" s="46"/>
      <c r="J66" s="43"/>
      <c r="K66" s="43"/>
      <c r="L66" s="46"/>
      <c r="M66" s="46"/>
      <c r="N66" s="43"/>
      <c r="O66" s="43"/>
      <c r="P66" s="46"/>
      <c r="Q66" s="46"/>
      <c r="R66" s="43"/>
    </row>
    <row r="67" spans="1:18" x14ac:dyDescent="0.25">
      <c r="A67" s="12"/>
      <c r="B67" s="113"/>
      <c r="C67" s="113"/>
      <c r="D67" s="113"/>
      <c r="E67" s="113"/>
      <c r="F67" s="113"/>
      <c r="G67" s="113"/>
      <c r="H67" s="113"/>
      <c r="I67" s="113"/>
      <c r="J67" s="113"/>
      <c r="K67" s="113"/>
      <c r="L67" s="113"/>
      <c r="M67" s="113"/>
      <c r="N67" s="113"/>
      <c r="O67" s="113"/>
      <c r="P67" s="113"/>
      <c r="Q67" s="113"/>
      <c r="R67" s="113"/>
    </row>
    <row r="68" spans="1:18" ht="38.25" x14ac:dyDescent="0.25">
      <c r="A68" s="12"/>
      <c r="B68" s="110" t="s">
        <v>550</v>
      </c>
      <c r="C68" s="110" t="s">
        <v>638</v>
      </c>
    </row>
    <row r="69" spans="1:18" ht="51" x14ac:dyDescent="0.25">
      <c r="A69" s="12"/>
      <c r="B69" s="110" t="s">
        <v>639</v>
      </c>
      <c r="C69" s="110" t="s">
        <v>640</v>
      </c>
    </row>
    <row r="70" spans="1:18" ht="15" customHeight="1" x14ac:dyDescent="0.25">
      <c r="A70" s="2" t="s">
        <v>66</v>
      </c>
      <c r="B70" s="11" t="s">
        <v>5</v>
      </c>
      <c r="C70" s="11"/>
      <c r="D70" s="11"/>
      <c r="E70" s="11"/>
      <c r="F70" s="11"/>
      <c r="G70" s="11"/>
      <c r="H70" s="11"/>
      <c r="I70" s="11"/>
      <c r="J70" s="11"/>
      <c r="K70" s="11"/>
      <c r="L70" s="11"/>
      <c r="M70" s="11"/>
      <c r="N70" s="11"/>
      <c r="O70" s="11"/>
      <c r="P70" s="11"/>
      <c r="Q70" s="11"/>
      <c r="R70" s="11"/>
    </row>
    <row r="71" spans="1:18" ht="15" customHeight="1" x14ac:dyDescent="0.25">
      <c r="A71" s="12" t="s">
        <v>755</v>
      </c>
      <c r="B71" s="11" t="s">
        <v>5</v>
      </c>
      <c r="C71" s="11"/>
      <c r="D71" s="11"/>
      <c r="E71" s="11"/>
      <c r="F71" s="11"/>
      <c r="G71" s="11"/>
      <c r="H71" s="11"/>
      <c r="I71" s="11"/>
      <c r="J71" s="11"/>
      <c r="K71" s="11"/>
      <c r="L71" s="11"/>
      <c r="M71" s="11"/>
      <c r="N71" s="11"/>
      <c r="O71" s="11"/>
      <c r="P71" s="11"/>
      <c r="Q71" s="11"/>
      <c r="R71" s="11"/>
    </row>
    <row r="72" spans="1:18" x14ac:dyDescent="0.25">
      <c r="A72" s="12"/>
      <c r="B72" s="57" t="s">
        <v>545</v>
      </c>
      <c r="C72" s="57"/>
      <c r="D72" s="57"/>
      <c r="E72" s="57"/>
      <c r="F72" s="57"/>
      <c r="G72" s="57"/>
      <c r="H72" s="57"/>
      <c r="I72" s="57"/>
      <c r="J72" s="57"/>
      <c r="K72" s="57"/>
      <c r="L72" s="57"/>
      <c r="M72" s="57"/>
      <c r="N72" s="57"/>
      <c r="O72" s="57"/>
      <c r="P72" s="57"/>
      <c r="Q72" s="57"/>
      <c r="R72" s="57"/>
    </row>
    <row r="73" spans="1:18" x14ac:dyDescent="0.25">
      <c r="A73" s="12"/>
      <c r="B73" s="113"/>
      <c r="C73" s="113"/>
      <c r="D73" s="113"/>
      <c r="E73" s="113"/>
      <c r="F73" s="113"/>
      <c r="G73" s="113"/>
      <c r="H73" s="113"/>
      <c r="I73" s="113"/>
      <c r="J73" s="113"/>
      <c r="K73" s="113"/>
      <c r="L73" s="113"/>
      <c r="M73" s="113"/>
      <c r="N73" s="113"/>
      <c r="O73" s="113"/>
      <c r="P73" s="113"/>
      <c r="Q73" s="113"/>
      <c r="R73" s="113"/>
    </row>
    <row r="74" spans="1:18" x14ac:dyDescent="0.25">
      <c r="A74" s="12"/>
      <c r="B74" s="4"/>
      <c r="C74" s="4"/>
      <c r="D74" s="4"/>
      <c r="E74" s="4"/>
      <c r="F74" s="4"/>
      <c r="G74" s="4"/>
      <c r="H74" s="4"/>
      <c r="I74" s="4"/>
      <c r="J74" s="4"/>
    </row>
    <row r="75" spans="1:18" x14ac:dyDescent="0.25">
      <c r="A75" s="12"/>
      <c r="B75" s="62"/>
      <c r="C75" s="62" t="s">
        <v>263</v>
      </c>
      <c r="D75" s="94" t="s">
        <v>546</v>
      </c>
      <c r="E75" s="94"/>
      <c r="F75" s="62"/>
      <c r="G75" s="62" t="s">
        <v>263</v>
      </c>
      <c r="H75" s="94" t="s">
        <v>547</v>
      </c>
      <c r="I75" s="94"/>
      <c r="J75" s="62"/>
    </row>
    <row r="76" spans="1:18" ht="15.75" thickBot="1" x14ac:dyDescent="0.3">
      <c r="A76" s="12"/>
      <c r="B76" s="62"/>
      <c r="C76" s="62"/>
      <c r="D76" s="95" t="s">
        <v>259</v>
      </c>
      <c r="E76" s="95"/>
      <c r="F76" s="62"/>
      <c r="G76" s="62"/>
      <c r="H76" s="95" t="s">
        <v>548</v>
      </c>
      <c r="I76" s="95"/>
      <c r="J76" s="62"/>
    </row>
    <row r="77" spans="1:18" ht="26.25" thickBot="1" x14ac:dyDescent="0.3">
      <c r="A77" s="12"/>
      <c r="B77" s="115" t="s">
        <v>549</v>
      </c>
      <c r="C77" s="20" t="s">
        <v>263</v>
      </c>
      <c r="D77" s="36"/>
      <c r="E77" s="40">
        <v>2834</v>
      </c>
      <c r="F77" s="38" t="s">
        <v>263</v>
      </c>
      <c r="G77" s="20" t="s">
        <v>263</v>
      </c>
      <c r="H77" s="36"/>
      <c r="I77" s="40">
        <v>3076</v>
      </c>
      <c r="J77" s="38" t="s">
        <v>263</v>
      </c>
    </row>
    <row r="78" spans="1:18" ht="15.75" thickTop="1" x14ac:dyDescent="0.25">
      <c r="A78" s="12"/>
      <c r="B78" s="43"/>
      <c r="C78" s="43" t="s">
        <v>263</v>
      </c>
      <c r="D78" s="46"/>
      <c r="E78" s="46"/>
      <c r="F78" s="43"/>
      <c r="G78" s="43" t="s">
        <v>263</v>
      </c>
      <c r="H78" s="46"/>
      <c r="I78" s="46"/>
      <c r="J78" s="43"/>
    </row>
    <row r="79" spans="1:18" x14ac:dyDescent="0.25">
      <c r="A79" s="12"/>
      <c r="B79" s="113"/>
      <c r="C79" s="113"/>
      <c r="D79" s="113"/>
      <c r="E79" s="113"/>
      <c r="F79" s="113"/>
      <c r="G79" s="113"/>
      <c r="H79" s="113"/>
      <c r="I79" s="113"/>
      <c r="J79" s="113"/>
      <c r="K79" s="113"/>
      <c r="L79" s="113"/>
      <c r="M79" s="113"/>
      <c r="N79" s="113"/>
      <c r="O79" s="113"/>
      <c r="P79" s="113"/>
      <c r="Q79" s="113"/>
      <c r="R79" s="113"/>
    </row>
    <row r="80" spans="1:18" ht="63.75" x14ac:dyDescent="0.25">
      <c r="A80" s="12"/>
      <c r="B80" s="110" t="s">
        <v>550</v>
      </c>
      <c r="C80" s="110" t="s">
        <v>551</v>
      </c>
    </row>
    <row r="81" spans="1:18" ht="15" customHeight="1" x14ac:dyDescent="0.25">
      <c r="A81" s="2" t="s">
        <v>136</v>
      </c>
      <c r="B81" s="11" t="s">
        <v>5</v>
      </c>
      <c r="C81" s="11"/>
      <c r="D81" s="11"/>
      <c r="E81" s="11"/>
      <c r="F81" s="11"/>
      <c r="G81" s="11"/>
      <c r="H81" s="11"/>
      <c r="I81" s="11"/>
      <c r="J81" s="11"/>
      <c r="K81" s="11"/>
      <c r="L81" s="11"/>
      <c r="M81" s="11"/>
      <c r="N81" s="11"/>
      <c r="O81" s="11"/>
      <c r="P81" s="11"/>
      <c r="Q81" s="11"/>
      <c r="R81" s="11"/>
    </row>
    <row r="82" spans="1:18" ht="15" customHeight="1" x14ac:dyDescent="0.25">
      <c r="A82" s="12" t="s">
        <v>755</v>
      </c>
      <c r="B82" s="11" t="s">
        <v>5</v>
      </c>
      <c r="C82" s="11"/>
      <c r="D82" s="11"/>
      <c r="E82" s="11"/>
      <c r="F82" s="11"/>
      <c r="G82" s="11"/>
      <c r="H82" s="11"/>
      <c r="I82" s="11"/>
      <c r="J82" s="11"/>
      <c r="K82" s="11"/>
      <c r="L82" s="11"/>
      <c r="M82" s="11"/>
      <c r="N82" s="11"/>
      <c r="O82" s="11"/>
      <c r="P82" s="11"/>
      <c r="Q82" s="11"/>
      <c r="R82" s="11"/>
    </row>
    <row r="83" spans="1:18" x14ac:dyDescent="0.25">
      <c r="A83" s="12"/>
      <c r="B83" s="57" t="s">
        <v>580</v>
      </c>
      <c r="C83" s="57"/>
      <c r="D83" s="57"/>
      <c r="E83" s="57"/>
      <c r="F83" s="57"/>
      <c r="G83" s="57"/>
      <c r="H83" s="57"/>
      <c r="I83" s="57"/>
      <c r="J83" s="57"/>
      <c r="K83" s="57"/>
      <c r="L83" s="57"/>
      <c r="M83" s="57"/>
      <c r="N83" s="57"/>
      <c r="O83" s="57"/>
      <c r="P83" s="57"/>
      <c r="Q83" s="57"/>
      <c r="R83" s="57"/>
    </row>
    <row r="84" spans="1:18" x14ac:dyDescent="0.25">
      <c r="A84" s="12"/>
      <c r="B84" s="113"/>
      <c r="C84" s="113"/>
      <c r="D84" s="113"/>
      <c r="E84" s="113"/>
      <c r="F84" s="113"/>
      <c r="G84" s="113"/>
      <c r="H84" s="113"/>
      <c r="I84" s="113"/>
      <c r="J84" s="113"/>
      <c r="K84" s="113"/>
      <c r="L84" s="113"/>
      <c r="M84" s="113"/>
      <c r="N84" s="113"/>
      <c r="O84" s="113"/>
      <c r="P84" s="113"/>
      <c r="Q84" s="113"/>
      <c r="R84" s="113"/>
    </row>
    <row r="85" spans="1:18" x14ac:dyDescent="0.25">
      <c r="A85" s="12"/>
      <c r="B85" s="4"/>
      <c r="C85" s="4"/>
      <c r="D85" s="4"/>
      <c r="E85" s="4"/>
      <c r="F85" s="4"/>
      <c r="G85" s="4"/>
      <c r="H85" s="4"/>
      <c r="I85" s="4"/>
      <c r="J85" s="4"/>
    </row>
    <row r="86" spans="1:18" x14ac:dyDescent="0.25">
      <c r="A86" s="12"/>
      <c r="B86" s="62"/>
      <c r="C86" s="62" t="s">
        <v>263</v>
      </c>
      <c r="D86" s="94" t="s">
        <v>546</v>
      </c>
      <c r="E86" s="94"/>
      <c r="F86" s="62"/>
      <c r="G86" s="62" t="s">
        <v>263</v>
      </c>
      <c r="H86" s="94" t="s">
        <v>547</v>
      </c>
      <c r="I86" s="94"/>
      <c r="J86" s="62"/>
    </row>
    <row r="87" spans="1:18" ht="15.75" thickBot="1" x14ac:dyDescent="0.3">
      <c r="A87" s="12"/>
      <c r="B87" s="62"/>
      <c r="C87" s="62"/>
      <c r="D87" s="119">
        <v>41820</v>
      </c>
      <c r="E87" s="119"/>
      <c r="F87" s="62"/>
      <c r="G87" s="62"/>
      <c r="H87" s="95" t="s">
        <v>548</v>
      </c>
      <c r="I87" s="95"/>
      <c r="J87" s="62"/>
    </row>
    <row r="88" spans="1:18" ht="26.25" thickBot="1" x14ac:dyDescent="0.3">
      <c r="A88" s="12"/>
      <c r="B88" s="115" t="s">
        <v>581</v>
      </c>
      <c r="C88" s="20" t="s">
        <v>263</v>
      </c>
      <c r="D88" s="36"/>
      <c r="E88" s="40">
        <v>1370</v>
      </c>
      <c r="F88" s="38" t="s">
        <v>263</v>
      </c>
      <c r="G88" s="20" t="s">
        <v>263</v>
      </c>
      <c r="H88" s="36"/>
      <c r="I88" s="40">
        <v>1452</v>
      </c>
      <c r="J88" s="38" t="s">
        <v>263</v>
      </c>
    </row>
    <row r="89" spans="1:18" ht="15.75" thickTop="1" x14ac:dyDescent="0.25">
      <c r="A89" s="12"/>
      <c r="B89" s="43"/>
      <c r="C89" s="43" t="s">
        <v>263</v>
      </c>
      <c r="D89" s="46"/>
      <c r="E89" s="46"/>
      <c r="F89" s="43"/>
      <c r="G89" s="43" t="s">
        <v>263</v>
      </c>
      <c r="H89" s="46"/>
      <c r="I89" s="46"/>
      <c r="J89" s="43"/>
    </row>
    <row r="90" spans="1:18" x14ac:dyDescent="0.25">
      <c r="A90" s="12"/>
      <c r="B90" s="113"/>
      <c r="C90" s="113"/>
      <c r="D90" s="113"/>
      <c r="E90" s="113"/>
      <c r="F90" s="113"/>
      <c r="G90" s="113"/>
      <c r="H90" s="113"/>
      <c r="I90" s="113"/>
      <c r="J90" s="113"/>
      <c r="K90" s="113"/>
      <c r="L90" s="113"/>
      <c r="M90" s="113"/>
      <c r="N90" s="113"/>
      <c r="O90" s="113"/>
      <c r="P90" s="113"/>
      <c r="Q90" s="113"/>
      <c r="R90" s="113"/>
    </row>
    <row r="91" spans="1:18" ht="63.75" x14ac:dyDescent="0.25">
      <c r="A91" s="12"/>
      <c r="B91" s="110" t="s">
        <v>550</v>
      </c>
      <c r="C91" s="110" t="s">
        <v>582</v>
      </c>
    </row>
  </sheetData>
  <mergeCells count="126">
    <mergeCell ref="B81:R81"/>
    <mergeCell ref="A82:A91"/>
    <mergeCell ref="B82:R82"/>
    <mergeCell ref="B83:R83"/>
    <mergeCell ref="B84:R84"/>
    <mergeCell ref="B90:R90"/>
    <mergeCell ref="B70:R70"/>
    <mergeCell ref="A71:A80"/>
    <mergeCell ref="B71:R71"/>
    <mergeCell ref="B72:R72"/>
    <mergeCell ref="B73:R73"/>
    <mergeCell ref="B79:R79"/>
    <mergeCell ref="B19:R19"/>
    <mergeCell ref="B20:R20"/>
    <mergeCell ref="B21:R21"/>
    <mergeCell ref="B29:R29"/>
    <mergeCell ref="B37:R37"/>
    <mergeCell ref="A39:A69"/>
    <mergeCell ref="B39:R39"/>
    <mergeCell ref="B40:R40"/>
    <mergeCell ref="B41:R41"/>
    <mergeCell ref="B67:R67"/>
    <mergeCell ref="H87:I87"/>
    <mergeCell ref="J86:J87"/>
    <mergeCell ref="A1:A2"/>
    <mergeCell ref="B1:R1"/>
    <mergeCell ref="B2:R2"/>
    <mergeCell ref="A3:A18"/>
    <mergeCell ref="B3:R3"/>
    <mergeCell ref="B4:R4"/>
    <mergeCell ref="B5:R5"/>
    <mergeCell ref="A19:A38"/>
    <mergeCell ref="H75:I75"/>
    <mergeCell ref="H76:I76"/>
    <mergeCell ref="J75:J76"/>
    <mergeCell ref="B86:B87"/>
    <mergeCell ref="C86:C87"/>
    <mergeCell ref="D86:E86"/>
    <mergeCell ref="D87:E87"/>
    <mergeCell ref="F86:F87"/>
    <mergeCell ref="G86:G87"/>
    <mergeCell ref="H86:I86"/>
    <mergeCell ref="D57:E57"/>
    <mergeCell ref="H57:I57"/>
    <mergeCell ref="L57:M57"/>
    <mergeCell ref="P57:Q57"/>
    <mergeCell ref="B75:B76"/>
    <mergeCell ref="C75:C76"/>
    <mergeCell ref="D75:E75"/>
    <mergeCell ref="D76:E76"/>
    <mergeCell ref="F75:F76"/>
    <mergeCell ref="G75:G76"/>
    <mergeCell ref="D45:E45"/>
    <mergeCell ref="H45:I45"/>
    <mergeCell ref="L45:M45"/>
    <mergeCell ref="P45:Q45"/>
    <mergeCell ref="C55:R55"/>
    <mergeCell ref="D56:Q56"/>
    <mergeCell ref="P32:Q32"/>
    <mergeCell ref="P33:Q33"/>
    <mergeCell ref="P34:Q34"/>
    <mergeCell ref="R32:R34"/>
    <mergeCell ref="C43:R43"/>
    <mergeCell ref="D44:Q44"/>
    <mergeCell ref="K32:K34"/>
    <mergeCell ref="L32:M32"/>
    <mergeCell ref="L33:M33"/>
    <mergeCell ref="L34:M34"/>
    <mergeCell ref="N32:N34"/>
    <mergeCell ref="O32:O34"/>
    <mergeCell ref="D31:Q31"/>
    <mergeCell ref="B32:B34"/>
    <mergeCell ref="C32:C34"/>
    <mergeCell ref="D32:E34"/>
    <mergeCell ref="F32:F34"/>
    <mergeCell ref="G32:G34"/>
    <mergeCell ref="H32:I32"/>
    <mergeCell ref="H33:I33"/>
    <mergeCell ref="H34:I34"/>
    <mergeCell ref="J32:J34"/>
    <mergeCell ref="N24:N26"/>
    <mergeCell ref="O24:O26"/>
    <mergeCell ref="P24:Q24"/>
    <mergeCell ref="P25:Q25"/>
    <mergeCell ref="P26:Q26"/>
    <mergeCell ref="R24:R26"/>
    <mergeCell ref="H24:I24"/>
    <mergeCell ref="H25:I25"/>
    <mergeCell ref="H26:I26"/>
    <mergeCell ref="J24:J26"/>
    <mergeCell ref="K24:K26"/>
    <mergeCell ref="L24:M24"/>
    <mergeCell ref="L25:M25"/>
    <mergeCell ref="L26:M26"/>
    <mergeCell ref="O9:O10"/>
    <mergeCell ref="P9:Q9"/>
    <mergeCell ref="P10:Q10"/>
    <mergeCell ref="R9:R10"/>
    <mergeCell ref="D23:Q23"/>
    <mergeCell ref="B24:B26"/>
    <mergeCell ref="C24:C26"/>
    <mergeCell ref="D24:E26"/>
    <mergeCell ref="F24:F26"/>
    <mergeCell ref="G24:G26"/>
    <mergeCell ref="H10:I10"/>
    <mergeCell ref="J9:J10"/>
    <mergeCell ref="K9:K10"/>
    <mergeCell ref="L9:M9"/>
    <mergeCell ref="L10:M10"/>
    <mergeCell ref="N9:N10"/>
    <mergeCell ref="L7:Q7"/>
    <mergeCell ref="L8:Q8"/>
    <mergeCell ref="R7:R8"/>
    <mergeCell ref="B9:B10"/>
    <mergeCell ref="C9:C10"/>
    <mergeCell ref="D9:E9"/>
    <mergeCell ref="D10:E10"/>
    <mergeCell ref="F9:F10"/>
    <mergeCell ref="G9:G10"/>
    <mergeCell ref="H9:I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2" width="36.5703125" bestFit="1" customWidth="1"/>
    <col min="3" max="3" width="13.140625" customWidth="1"/>
    <col min="4" max="4" width="21.42578125" customWidth="1"/>
    <col min="5" max="5" width="11.28515625" customWidth="1"/>
    <col min="6" max="6" width="36.5703125" customWidth="1"/>
    <col min="7" max="7" width="2.140625" customWidth="1"/>
    <col min="8" max="8" width="2.42578125" customWidth="1"/>
    <col min="9" max="9" width="13.42578125" customWidth="1"/>
    <col min="10" max="10" width="2.7109375" customWidth="1"/>
    <col min="11" max="11" width="13.140625" customWidth="1"/>
    <col min="12" max="12" width="36.5703125" customWidth="1"/>
    <col min="13" max="13" width="13.140625" customWidth="1"/>
    <col min="14" max="14" width="2.42578125" customWidth="1"/>
    <col min="15" max="15" width="11.28515625" customWidth="1"/>
    <col min="16" max="16" width="2.42578125" customWidth="1"/>
  </cols>
  <sheetData>
    <row r="1" spans="1:16" ht="15" customHeight="1" x14ac:dyDescent="0.25">
      <c r="A1" s="7" t="s">
        <v>75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757</v>
      </c>
      <c r="B3" s="11" t="s">
        <v>5</v>
      </c>
      <c r="C3" s="11"/>
      <c r="D3" s="11"/>
      <c r="E3" s="11"/>
      <c r="F3" s="11"/>
      <c r="G3" s="11"/>
      <c r="H3" s="11"/>
      <c r="I3" s="11"/>
      <c r="J3" s="11"/>
      <c r="K3" s="11"/>
      <c r="L3" s="11"/>
      <c r="M3" s="11"/>
      <c r="N3" s="11"/>
      <c r="O3" s="11"/>
      <c r="P3" s="11"/>
    </row>
    <row r="4" spans="1:16" x14ac:dyDescent="0.25">
      <c r="A4" s="12"/>
      <c r="B4" s="57" t="s">
        <v>668</v>
      </c>
      <c r="C4" s="57"/>
      <c r="D4" s="57"/>
      <c r="E4" s="57"/>
      <c r="F4" s="57"/>
      <c r="G4" s="57"/>
      <c r="H4" s="57"/>
      <c r="I4" s="57"/>
      <c r="J4" s="57"/>
      <c r="K4" s="57"/>
      <c r="L4" s="57"/>
      <c r="M4" s="57"/>
      <c r="N4" s="57"/>
      <c r="O4" s="57"/>
      <c r="P4" s="57"/>
    </row>
    <row r="5" spans="1:16" x14ac:dyDescent="0.25">
      <c r="A5" s="12"/>
      <c r="B5" s="113"/>
      <c r="C5" s="113"/>
      <c r="D5" s="113"/>
      <c r="E5" s="113"/>
      <c r="F5" s="113"/>
      <c r="G5" s="113"/>
      <c r="H5" s="113"/>
      <c r="I5" s="113"/>
      <c r="J5" s="113"/>
      <c r="K5" s="113"/>
      <c r="L5" s="113"/>
      <c r="M5" s="113"/>
      <c r="N5" s="113"/>
      <c r="O5" s="113"/>
      <c r="P5" s="113"/>
    </row>
    <row r="6" spans="1:16" x14ac:dyDescent="0.25">
      <c r="A6" s="12"/>
      <c r="B6" s="4"/>
      <c r="C6" s="4"/>
      <c r="D6" s="4"/>
      <c r="E6" s="4"/>
      <c r="F6" s="4"/>
      <c r="G6" s="4"/>
      <c r="H6" s="4"/>
      <c r="I6" s="4"/>
      <c r="J6" s="4"/>
      <c r="K6" s="4"/>
      <c r="L6" s="4"/>
      <c r="M6" s="4"/>
      <c r="N6" s="4"/>
      <c r="O6" s="4"/>
      <c r="P6" s="4"/>
    </row>
    <row r="7" spans="1:16" x14ac:dyDescent="0.25">
      <c r="A7" s="12"/>
      <c r="B7" s="43"/>
      <c r="C7" s="114"/>
      <c r="D7" s="114"/>
      <c r="E7" s="114"/>
      <c r="F7" s="114"/>
      <c r="G7" s="114"/>
      <c r="H7" s="114"/>
      <c r="I7" s="114"/>
      <c r="J7" s="114"/>
      <c r="K7" s="114"/>
      <c r="L7" s="114"/>
      <c r="M7" s="114"/>
      <c r="N7" s="114"/>
      <c r="O7" s="114"/>
      <c r="P7" s="114"/>
    </row>
    <row r="8" spans="1:16" x14ac:dyDescent="0.25">
      <c r="A8" s="12"/>
      <c r="B8" s="62"/>
      <c r="C8" s="62"/>
      <c r="D8" s="62"/>
      <c r="E8" s="62"/>
      <c r="F8" s="94" t="s">
        <v>259</v>
      </c>
      <c r="G8" s="94"/>
      <c r="H8" s="94"/>
      <c r="I8" s="94"/>
      <c r="J8" s="94"/>
      <c r="K8" s="94"/>
      <c r="L8" s="94"/>
      <c r="M8" s="94"/>
      <c r="N8" s="94"/>
      <c r="O8" s="94"/>
      <c r="P8" s="62"/>
    </row>
    <row r="9" spans="1:16" ht="15.75" thickBot="1" x14ac:dyDescent="0.3">
      <c r="A9" s="12"/>
      <c r="B9" s="62"/>
      <c r="C9" s="62"/>
      <c r="D9" s="62"/>
      <c r="E9" s="62"/>
      <c r="F9" s="95" t="s">
        <v>669</v>
      </c>
      <c r="G9" s="95"/>
      <c r="H9" s="95"/>
      <c r="I9" s="95"/>
      <c r="J9" s="95"/>
      <c r="K9" s="95"/>
      <c r="L9" s="95"/>
      <c r="M9" s="95"/>
      <c r="N9" s="95"/>
      <c r="O9" s="95"/>
      <c r="P9" s="62"/>
    </row>
    <row r="10" spans="1:16" ht="15.75" thickBot="1" x14ac:dyDescent="0.3">
      <c r="A10" s="12"/>
      <c r="B10" s="21" t="s">
        <v>670</v>
      </c>
      <c r="C10" s="22"/>
      <c r="D10" s="21" t="s">
        <v>672</v>
      </c>
      <c r="E10" s="22"/>
      <c r="F10" s="122" t="s">
        <v>674</v>
      </c>
      <c r="G10" s="122"/>
      <c r="H10" s="122"/>
      <c r="I10" s="122"/>
      <c r="J10" s="22"/>
      <c r="K10" s="22"/>
      <c r="L10" s="122" t="s">
        <v>675</v>
      </c>
      <c r="M10" s="122"/>
      <c r="N10" s="122"/>
      <c r="O10" s="122"/>
      <c r="P10" s="22"/>
    </row>
    <row r="11" spans="1:16" x14ac:dyDescent="0.25">
      <c r="A11" s="12"/>
      <c r="B11" s="21" t="s">
        <v>671</v>
      </c>
      <c r="C11" s="22"/>
      <c r="D11" s="21" t="s">
        <v>673</v>
      </c>
      <c r="E11" s="22"/>
      <c r="F11" s="65" t="s">
        <v>676</v>
      </c>
      <c r="G11" s="22"/>
      <c r="H11" s="138" t="s">
        <v>268</v>
      </c>
      <c r="I11" s="138"/>
      <c r="J11" s="22"/>
      <c r="K11" s="22"/>
      <c r="L11" s="65" t="s">
        <v>676</v>
      </c>
      <c r="M11" s="22"/>
      <c r="N11" s="120" t="s">
        <v>268</v>
      </c>
      <c r="O11" s="120"/>
      <c r="P11" s="22"/>
    </row>
    <row r="12" spans="1:16" x14ac:dyDescent="0.25">
      <c r="A12" s="12"/>
      <c r="B12" s="114"/>
      <c r="C12" s="114"/>
      <c r="D12" s="114"/>
      <c r="E12" s="114"/>
      <c r="F12" s="114"/>
      <c r="G12" s="114"/>
      <c r="H12" s="114"/>
      <c r="I12" s="114"/>
      <c r="J12" s="114"/>
      <c r="K12" s="114"/>
      <c r="L12" s="114"/>
      <c r="M12" s="114"/>
      <c r="N12" s="114"/>
      <c r="O12" s="114"/>
      <c r="P12" s="43"/>
    </row>
    <row r="13" spans="1:16" ht="15.75" thickBot="1" x14ac:dyDescent="0.3">
      <c r="A13" s="12"/>
      <c r="B13" s="123" t="s">
        <v>285</v>
      </c>
      <c r="C13" s="124"/>
      <c r="D13" s="125" t="s">
        <v>66</v>
      </c>
      <c r="E13" s="124"/>
      <c r="F13" s="125" t="s">
        <v>169</v>
      </c>
      <c r="G13" s="124"/>
      <c r="H13" s="125" t="s">
        <v>274</v>
      </c>
      <c r="I13" s="126">
        <v>3948278</v>
      </c>
      <c r="J13" s="127" t="s">
        <v>263</v>
      </c>
      <c r="K13" s="124"/>
      <c r="L13" s="128" t="s">
        <v>677</v>
      </c>
      <c r="M13" s="124"/>
      <c r="N13" s="125" t="s">
        <v>274</v>
      </c>
      <c r="O13" s="126">
        <v>2043744</v>
      </c>
      <c r="P13" s="127" t="s">
        <v>263</v>
      </c>
    </row>
    <row r="14" spans="1:16" ht="15.75" thickBot="1" x14ac:dyDescent="0.3">
      <c r="A14" s="12"/>
      <c r="B14" s="123" t="s">
        <v>285</v>
      </c>
      <c r="C14" s="124"/>
      <c r="D14" s="125" t="s">
        <v>678</v>
      </c>
      <c r="E14" s="124"/>
      <c r="F14" s="125" t="s">
        <v>627</v>
      </c>
      <c r="G14" s="124"/>
      <c r="H14" s="127"/>
      <c r="I14" s="129" t="s">
        <v>627</v>
      </c>
      <c r="J14" s="127" t="s">
        <v>263</v>
      </c>
      <c r="K14" s="124"/>
      <c r="L14" s="128" t="s">
        <v>679</v>
      </c>
      <c r="M14" s="124"/>
      <c r="N14" s="125"/>
      <c r="O14" s="126">
        <v>572684</v>
      </c>
      <c r="P14" s="127" t="s">
        <v>263</v>
      </c>
    </row>
    <row r="15" spans="1:16" ht="15.75" thickBot="1" x14ac:dyDescent="0.3">
      <c r="A15" s="12"/>
      <c r="B15" s="130" t="s">
        <v>625</v>
      </c>
      <c r="C15" s="131"/>
      <c r="D15" s="131"/>
      <c r="E15" s="131"/>
      <c r="F15" s="131"/>
      <c r="G15" s="131"/>
      <c r="H15" s="132" t="s">
        <v>274</v>
      </c>
      <c r="I15" s="133">
        <v>3948278</v>
      </c>
      <c r="J15" s="134" t="s">
        <v>263</v>
      </c>
      <c r="K15" s="131"/>
      <c r="L15" s="131"/>
      <c r="M15" s="131"/>
      <c r="N15" s="135" t="s">
        <v>274</v>
      </c>
      <c r="O15" s="136">
        <v>2616428</v>
      </c>
      <c r="P15" s="137" t="s">
        <v>263</v>
      </c>
    </row>
    <row r="16" spans="1:16" ht="15.75" thickTop="1" x14ac:dyDescent="0.25">
      <c r="A16" s="12"/>
      <c r="B16" s="139"/>
      <c r="C16" s="139"/>
      <c r="D16" s="139"/>
      <c r="E16" s="139"/>
      <c r="F16" s="140" t="s">
        <v>558</v>
      </c>
      <c r="G16" s="140"/>
      <c r="H16" s="140"/>
      <c r="I16" s="140"/>
      <c r="J16" s="140"/>
      <c r="K16" s="140"/>
      <c r="L16" s="140"/>
      <c r="M16" s="140"/>
      <c r="N16" s="140"/>
      <c r="O16" s="140"/>
      <c r="P16" s="139"/>
    </row>
    <row r="17" spans="1:16" ht="15.75" thickBot="1" x14ac:dyDescent="0.3">
      <c r="A17" s="12"/>
      <c r="B17" s="62"/>
      <c r="C17" s="62"/>
      <c r="D17" s="62"/>
      <c r="E17" s="62"/>
      <c r="F17" s="95" t="s">
        <v>669</v>
      </c>
      <c r="G17" s="95"/>
      <c r="H17" s="95"/>
      <c r="I17" s="95"/>
      <c r="J17" s="95"/>
      <c r="K17" s="95"/>
      <c r="L17" s="95"/>
      <c r="M17" s="95"/>
      <c r="N17" s="95"/>
      <c r="O17" s="95"/>
      <c r="P17" s="62"/>
    </row>
    <row r="18" spans="1:16" ht="15.75" thickBot="1" x14ac:dyDescent="0.3">
      <c r="A18" s="12"/>
      <c r="B18" s="21" t="s">
        <v>670</v>
      </c>
      <c r="C18" s="22"/>
      <c r="D18" s="21" t="s">
        <v>672</v>
      </c>
      <c r="E18" s="22"/>
      <c r="F18" s="122" t="s">
        <v>674</v>
      </c>
      <c r="G18" s="122"/>
      <c r="H18" s="122"/>
      <c r="I18" s="122"/>
      <c r="J18" s="22"/>
      <c r="K18" s="22"/>
      <c r="L18" s="122" t="s">
        <v>675</v>
      </c>
      <c r="M18" s="122"/>
      <c r="N18" s="122"/>
      <c r="O18" s="122"/>
      <c r="P18" s="22"/>
    </row>
    <row r="19" spans="1:16" x14ac:dyDescent="0.25">
      <c r="A19" s="12"/>
      <c r="B19" s="21" t="s">
        <v>671</v>
      </c>
      <c r="C19" s="22"/>
      <c r="D19" s="21" t="s">
        <v>673</v>
      </c>
      <c r="E19" s="22"/>
      <c r="F19" s="65" t="s">
        <v>676</v>
      </c>
      <c r="G19" s="22"/>
      <c r="H19" s="138" t="s">
        <v>268</v>
      </c>
      <c r="I19" s="138"/>
      <c r="J19" s="22"/>
      <c r="K19" s="22"/>
      <c r="L19" s="65" t="s">
        <v>676</v>
      </c>
      <c r="M19" s="22"/>
      <c r="N19" s="120" t="s">
        <v>268</v>
      </c>
      <c r="O19" s="120"/>
      <c r="P19" s="22"/>
    </row>
    <row r="20" spans="1:16" x14ac:dyDescent="0.25">
      <c r="A20" s="12"/>
      <c r="B20" s="114"/>
      <c r="C20" s="114"/>
      <c r="D20" s="114"/>
      <c r="E20" s="114"/>
      <c r="F20" s="114"/>
      <c r="G20" s="114"/>
      <c r="H20" s="114"/>
      <c r="I20" s="114"/>
      <c r="J20" s="114"/>
      <c r="K20" s="114"/>
      <c r="L20" s="114"/>
      <c r="M20" s="114"/>
      <c r="N20" s="114"/>
      <c r="O20" s="114"/>
      <c r="P20" s="43"/>
    </row>
    <row r="21" spans="1:16" ht="15.75" thickBot="1" x14ac:dyDescent="0.3">
      <c r="A21" s="12"/>
      <c r="B21" s="123" t="s">
        <v>285</v>
      </c>
      <c r="C21" s="124"/>
      <c r="D21" s="125" t="s">
        <v>66</v>
      </c>
      <c r="E21" s="124"/>
      <c r="F21" s="125" t="s">
        <v>680</v>
      </c>
      <c r="G21" s="124"/>
      <c r="H21" s="125" t="s">
        <v>274</v>
      </c>
      <c r="I21" s="126">
        <v>3905844</v>
      </c>
      <c r="J21" s="127" t="s">
        <v>263</v>
      </c>
      <c r="K21" s="124"/>
      <c r="L21" s="125" t="s">
        <v>677</v>
      </c>
      <c r="M21" s="124"/>
      <c r="N21" s="125" t="s">
        <v>274</v>
      </c>
      <c r="O21" s="126">
        <v>2026830</v>
      </c>
      <c r="P21" s="127" t="s">
        <v>263</v>
      </c>
    </row>
    <row r="22" spans="1:16" ht="15.75" thickBot="1" x14ac:dyDescent="0.3">
      <c r="A22" s="12"/>
      <c r="B22" s="123" t="s">
        <v>285</v>
      </c>
      <c r="C22" s="124"/>
      <c r="D22" s="125" t="s">
        <v>678</v>
      </c>
      <c r="E22" s="124"/>
      <c r="F22" s="125" t="s">
        <v>627</v>
      </c>
      <c r="G22" s="124"/>
      <c r="H22" s="127"/>
      <c r="I22" s="129" t="s">
        <v>627</v>
      </c>
      <c r="J22" s="127" t="s">
        <v>263</v>
      </c>
      <c r="K22" s="124"/>
      <c r="L22" s="128" t="s">
        <v>679</v>
      </c>
      <c r="M22" s="124"/>
      <c r="N22" s="125"/>
      <c r="O22" s="126">
        <v>1029767</v>
      </c>
      <c r="P22" s="127" t="s">
        <v>263</v>
      </c>
    </row>
    <row r="23" spans="1:16" ht="15.75" thickBot="1" x14ac:dyDescent="0.3">
      <c r="A23" s="12"/>
      <c r="B23" s="130" t="s">
        <v>625</v>
      </c>
      <c r="C23" s="131"/>
      <c r="D23" s="131"/>
      <c r="E23" s="131"/>
      <c r="F23" s="131"/>
      <c r="G23" s="131"/>
      <c r="H23" s="135" t="s">
        <v>274</v>
      </c>
      <c r="I23" s="136">
        <v>3905844</v>
      </c>
      <c r="J23" s="137" t="s">
        <v>263</v>
      </c>
      <c r="K23" s="131"/>
      <c r="L23" s="131"/>
      <c r="M23" s="131"/>
      <c r="N23" s="135" t="s">
        <v>274</v>
      </c>
      <c r="O23" s="136">
        <v>3056597</v>
      </c>
      <c r="P23" s="137" t="s">
        <v>263</v>
      </c>
    </row>
    <row r="24" spans="1:16" ht="15.75" thickTop="1" x14ac:dyDescent="0.25">
      <c r="A24" s="12" t="s">
        <v>758</v>
      </c>
      <c r="B24" s="145" t="s">
        <v>5</v>
      </c>
      <c r="C24" s="145"/>
      <c r="D24" s="145"/>
      <c r="E24" s="145"/>
      <c r="F24" s="145"/>
      <c r="G24" s="145"/>
      <c r="H24" s="145"/>
      <c r="I24" s="145"/>
      <c r="J24" s="145"/>
      <c r="K24" s="145"/>
      <c r="L24" s="145"/>
      <c r="M24" s="145"/>
      <c r="N24" s="145"/>
      <c r="O24" s="145"/>
      <c r="P24" s="145"/>
    </row>
    <row r="25" spans="1:16" ht="25.5" customHeight="1" x14ac:dyDescent="0.25">
      <c r="A25" s="12"/>
      <c r="B25" s="57" t="s">
        <v>681</v>
      </c>
      <c r="C25" s="57"/>
      <c r="D25" s="57"/>
      <c r="E25" s="57"/>
      <c r="F25" s="57"/>
      <c r="G25" s="57"/>
      <c r="H25" s="57"/>
      <c r="I25" s="57"/>
      <c r="J25" s="57"/>
      <c r="K25" s="57"/>
      <c r="L25" s="57"/>
      <c r="M25" s="57"/>
      <c r="N25" s="57"/>
      <c r="O25" s="57"/>
      <c r="P25" s="57"/>
    </row>
    <row r="26" spans="1:16" x14ac:dyDescent="0.25">
      <c r="A26" s="12"/>
      <c r="B26" s="113"/>
      <c r="C26" s="113"/>
      <c r="D26" s="113"/>
      <c r="E26" s="113"/>
      <c r="F26" s="113"/>
      <c r="G26" s="113"/>
      <c r="H26" s="113"/>
      <c r="I26" s="113"/>
      <c r="J26" s="113"/>
      <c r="K26" s="113"/>
      <c r="L26" s="113"/>
      <c r="M26" s="113"/>
      <c r="N26" s="113"/>
      <c r="O26" s="113"/>
      <c r="P26" s="113"/>
    </row>
    <row r="27" spans="1:16" x14ac:dyDescent="0.25">
      <c r="A27" s="12"/>
      <c r="B27" s="4"/>
      <c r="C27" s="4"/>
      <c r="D27" s="4"/>
      <c r="E27" s="4"/>
      <c r="F27" s="4"/>
      <c r="G27" s="4"/>
      <c r="H27" s="4"/>
      <c r="I27" s="4"/>
      <c r="J27" s="4"/>
    </row>
    <row r="28" spans="1:16" x14ac:dyDescent="0.25">
      <c r="A28" s="12"/>
      <c r="B28" s="43"/>
      <c r="C28" s="114"/>
      <c r="D28" s="114"/>
      <c r="E28" s="114"/>
      <c r="F28" s="114"/>
      <c r="G28" s="114"/>
      <c r="H28" s="114"/>
      <c r="I28" s="114"/>
      <c r="J28" s="114"/>
    </row>
    <row r="29" spans="1:16" x14ac:dyDescent="0.25">
      <c r="A29" s="12"/>
      <c r="B29" s="90" t="s">
        <v>682</v>
      </c>
      <c r="C29" s="62"/>
      <c r="D29" s="94" t="s">
        <v>546</v>
      </c>
      <c r="E29" s="94"/>
      <c r="F29" s="62"/>
      <c r="G29" s="62" t="s">
        <v>263</v>
      </c>
      <c r="H29" s="94" t="s">
        <v>546</v>
      </c>
      <c r="I29" s="94"/>
      <c r="J29" s="62"/>
    </row>
    <row r="30" spans="1:16" ht="15.75" thickBot="1" x14ac:dyDescent="0.3">
      <c r="A30" s="12"/>
      <c r="B30" s="91"/>
      <c r="C30" s="89"/>
      <c r="D30" s="95" t="s">
        <v>683</v>
      </c>
      <c r="E30" s="95"/>
      <c r="F30" s="89"/>
      <c r="G30" s="89"/>
      <c r="H30" s="95" t="s">
        <v>684</v>
      </c>
      <c r="I30" s="95"/>
      <c r="J30" s="89"/>
    </row>
    <row r="31" spans="1:16" x14ac:dyDescent="0.25">
      <c r="A31" s="12"/>
      <c r="B31" s="67" t="s">
        <v>212</v>
      </c>
      <c r="C31" s="20"/>
      <c r="D31" s="23"/>
      <c r="E31" s="23"/>
      <c r="F31" s="23"/>
      <c r="G31" s="20" t="s">
        <v>263</v>
      </c>
      <c r="H31" s="15"/>
      <c r="I31" s="15"/>
      <c r="J31" s="15"/>
    </row>
    <row r="32" spans="1:16" x14ac:dyDescent="0.25">
      <c r="A32" s="12"/>
      <c r="B32" s="141" t="s">
        <v>214</v>
      </c>
      <c r="C32" s="22"/>
      <c r="D32" s="25" t="s">
        <v>274</v>
      </c>
      <c r="E32" s="41">
        <v>8490783</v>
      </c>
      <c r="F32" s="27" t="s">
        <v>263</v>
      </c>
      <c r="G32" s="22" t="s">
        <v>263</v>
      </c>
      <c r="H32" s="25" t="s">
        <v>274</v>
      </c>
      <c r="I32" s="26" t="s">
        <v>685</v>
      </c>
      <c r="J32" s="27" t="s">
        <v>305</v>
      </c>
    </row>
    <row r="33" spans="1:10" x14ac:dyDescent="0.25">
      <c r="A33" s="12"/>
      <c r="B33" s="141" t="s">
        <v>215</v>
      </c>
      <c r="C33" s="22"/>
      <c r="D33" s="25"/>
      <c r="E33" s="41">
        <v>2070832</v>
      </c>
      <c r="F33" s="27" t="s">
        <v>263</v>
      </c>
      <c r="G33" s="22" t="s">
        <v>263</v>
      </c>
      <c r="H33" s="25"/>
      <c r="I33" s="41">
        <v>2450012</v>
      </c>
      <c r="J33" s="27" t="s">
        <v>263</v>
      </c>
    </row>
    <row r="34" spans="1:10" ht="25.5" x14ac:dyDescent="0.25">
      <c r="A34" s="12"/>
      <c r="B34" s="67" t="s">
        <v>216</v>
      </c>
      <c r="C34" s="20"/>
      <c r="D34" s="23"/>
      <c r="E34" s="23"/>
      <c r="F34" s="23"/>
      <c r="G34" s="20" t="s">
        <v>263</v>
      </c>
      <c r="H34" s="15"/>
      <c r="I34" s="15"/>
      <c r="J34" s="15"/>
    </row>
    <row r="35" spans="1:10" x14ac:dyDescent="0.25">
      <c r="A35" s="12"/>
      <c r="B35" s="141" t="s">
        <v>214</v>
      </c>
      <c r="C35" s="22"/>
      <c r="D35" s="25" t="s">
        <v>274</v>
      </c>
      <c r="E35" s="41">
        <v>25520</v>
      </c>
      <c r="F35" s="27" t="s">
        <v>263</v>
      </c>
      <c r="G35" s="22" t="s">
        <v>263</v>
      </c>
      <c r="H35" s="28" t="s">
        <v>274</v>
      </c>
      <c r="I35" s="29" t="s">
        <v>686</v>
      </c>
      <c r="J35" s="30" t="s">
        <v>305</v>
      </c>
    </row>
    <row r="36" spans="1:10" ht="15.75" thickBot="1" x14ac:dyDescent="0.3">
      <c r="A36" s="12"/>
      <c r="B36" s="142" t="s">
        <v>215</v>
      </c>
      <c r="C36" s="124"/>
      <c r="D36" s="125"/>
      <c r="E36" s="126">
        <v>290118</v>
      </c>
      <c r="F36" s="127" t="s">
        <v>263</v>
      </c>
      <c r="G36" s="124" t="s">
        <v>263</v>
      </c>
      <c r="H36" s="125"/>
      <c r="I36" s="126">
        <v>62718</v>
      </c>
      <c r="J36" s="127" t="s">
        <v>263</v>
      </c>
    </row>
  </sheetData>
  <mergeCells count="48">
    <mergeCell ref="B24:P24"/>
    <mergeCell ref="B25:P25"/>
    <mergeCell ref="B26:P26"/>
    <mergeCell ref="H30:I30"/>
    <mergeCell ref="J29:J30"/>
    <mergeCell ref="A1:A2"/>
    <mergeCell ref="B1:P1"/>
    <mergeCell ref="B2:P2"/>
    <mergeCell ref="A3:A23"/>
    <mergeCell ref="B3:P3"/>
    <mergeCell ref="B4:P4"/>
    <mergeCell ref="B5:P5"/>
    <mergeCell ref="A24:A36"/>
    <mergeCell ref="B20:O20"/>
    <mergeCell ref="C28:F28"/>
    <mergeCell ref="G28:J28"/>
    <mergeCell ref="B29:B30"/>
    <mergeCell ref="C29:C30"/>
    <mergeCell ref="D29:E29"/>
    <mergeCell ref="D30:E30"/>
    <mergeCell ref="F29:F30"/>
    <mergeCell ref="G29:G30"/>
    <mergeCell ref="H29:I29"/>
    <mergeCell ref="F17:O17"/>
    <mergeCell ref="P16:P17"/>
    <mergeCell ref="F18:I18"/>
    <mergeCell ref="L18:O18"/>
    <mergeCell ref="H19:I19"/>
    <mergeCell ref="N19:O19"/>
    <mergeCell ref="F10:I10"/>
    <mergeCell ref="L10:O10"/>
    <mergeCell ref="H11:I11"/>
    <mergeCell ref="N11:O11"/>
    <mergeCell ref="B12:O12"/>
    <mergeCell ref="B16:B17"/>
    <mergeCell ref="C16:C17"/>
    <mergeCell ref="D16:D17"/>
    <mergeCell ref="E16:E17"/>
    <mergeCell ref="F16:O16"/>
    <mergeCell ref="C7:D7"/>
    <mergeCell ref="E7:P7"/>
    <mergeCell ref="B8:B9"/>
    <mergeCell ref="C8:C9"/>
    <mergeCell ref="D8:D9"/>
    <mergeCell ref="E8:E9"/>
    <mergeCell ref="F8:O8"/>
    <mergeCell ref="F9:O9"/>
    <mergeCell ref="P8:P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5" customWidth="1"/>
    <col min="4" max="4" width="29.140625" customWidth="1"/>
    <col min="5" max="5" width="16.85546875" customWidth="1"/>
    <col min="6" max="6" width="9.5703125" customWidth="1"/>
  </cols>
  <sheetData>
    <row r="1" spans="1:6" ht="15" customHeight="1" x14ac:dyDescent="0.25">
      <c r="A1" s="7" t="s">
        <v>759</v>
      </c>
      <c r="B1" s="7" t="s">
        <v>1</v>
      </c>
      <c r="C1" s="7"/>
      <c r="D1" s="7"/>
      <c r="E1" s="7"/>
      <c r="F1" s="7"/>
    </row>
    <row r="2" spans="1:6" ht="15" customHeight="1" x14ac:dyDescent="0.25">
      <c r="A2" s="7"/>
      <c r="B2" s="7" t="s">
        <v>2</v>
      </c>
      <c r="C2" s="7"/>
      <c r="D2" s="7"/>
      <c r="E2" s="7"/>
      <c r="F2" s="7"/>
    </row>
    <row r="3" spans="1:6" ht="15" customHeight="1" x14ac:dyDescent="0.25">
      <c r="A3" s="12" t="s">
        <v>760</v>
      </c>
      <c r="B3" s="11" t="s">
        <v>5</v>
      </c>
      <c r="C3" s="11"/>
      <c r="D3" s="11"/>
      <c r="E3" s="11"/>
      <c r="F3" s="11"/>
    </row>
    <row r="4" spans="1:6" ht="25.5" customHeight="1" x14ac:dyDescent="0.25">
      <c r="A4" s="12"/>
      <c r="B4" s="57" t="s">
        <v>690</v>
      </c>
      <c r="C4" s="57"/>
      <c r="D4" s="57"/>
      <c r="E4" s="57"/>
      <c r="F4" s="57"/>
    </row>
    <row r="5" spans="1:6" x14ac:dyDescent="0.25">
      <c r="A5" s="12"/>
      <c r="B5" s="106"/>
      <c r="C5" s="106"/>
      <c r="D5" s="106"/>
      <c r="E5" s="106"/>
      <c r="F5" s="106"/>
    </row>
    <row r="6" spans="1:6" x14ac:dyDescent="0.25">
      <c r="A6" s="12"/>
      <c r="B6" s="4"/>
      <c r="C6" s="4"/>
      <c r="D6" s="4"/>
      <c r="E6" s="4"/>
      <c r="F6" s="4"/>
    </row>
    <row r="7" spans="1:6" ht="15.75" thickBot="1" x14ac:dyDescent="0.3">
      <c r="A7" s="12"/>
      <c r="B7" s="144" t="s">
        <v>691</v>
      </c>
      <c r="C7" s="22" t="s">
        <v>263</v>
      </c>
      <c r="D7" s="95" t="s">
        <v>692</v>
      </c>
      <c r="E7" s="95"/>
      <c r="F7" s="22"/>
    </row>
    <row r="8" spans="1:6" x14ac:dyDescent="0.25">
      <c r="A8" s="12"/>
      <c r="B8" s="115" t="s">
        <v>693</v>
      </c>
      <c r="C8" s="20" t="s">
        <v>263</v>
      </c>
      <c r="D8" s="36"/>
      <c r="E8" s="37">
        <v>1.25</v>
      </c>
      <c r="F8" s="38" t="s">
        <v>272</v>
      </c>
    </row>
    <row r="9" spans="1:6" x14ac:dyDescent="0.25">
      <c r="A9" s="12"/>
      <c r="B9" s="118" t="s">
        <v>694</v>
      </c>
      <c r="C9" s="22" t="s">
        <v>263</v>
      </c>
      <c r="D9" s="28"/>
      <c r="E9" s="29">
        <v>1.2250000000000001</v>
      </c>
      <c r="F9" s="30" t="s">
        <v>263</v>
      </c>
    </row>
    <row r="10" spans="1:6" x14ac:dyDescent="0.25">
      <c r="A10" s="12"/>
      <c r="B10" s="115" t="s">
        <v>694</v>
      </c>
      <c r="C10" s="20" t="s">
        <v>263</v>
      </c>
      <c r="D10" s="36"/>
      <c r="E10" s="37">
        <v>1.2</v>
      </c>
      <c r="F10" s="38" t="s">
        <v>263</v>
      </c>
    </row>
    <row r="11" spans="1:6" x14ac:dyDescent="0.25">
      <c r="A11" s="12"/>
      <c r="B11" s="118" t="s">
        <v>694</v>
      </c>
      <c r="C11" s="22" t="s">
        <v>263</v>
      </c>
      <c r="D11" s="28"/>
      <c r="E11" s="29">
        <v>1.175</v>
      </c>
      <c r="F11" s="30" t="s">
        <v>263</v>
      </c>
    </row>
    <row r="12" spans="1:6" x14ac:dyDescent="0.25">
      <c r="A12" s="12"/>
      <c r="B12" s="115" t="s">
        <v>695</v>
      </c>
      <c r="C12" s="20" t="s">
        <v>263</v>
      </c>
      <c r="D12" s="36"/>
      <c r="E12" s="37">
        <v>1.1499999999999999</v>
      </c>
      <c r="F12" s="38" t="s">
        <v>263</v>
      </c>
    </row>
    <row r="13" spans="1:6" x14ac:dyDescent="0.25">
      <c r="A13" s="12"/>
      <c r="B13" s="57" t="s">
        <v>696</v>
      </c>
      <c r="C13" s="57"/>
      <c r="D13" s="57"/>
      <c r="E13" s="57"/>
      <c r="F13" s="57"/>
    </row>
  </sheetData>
  <mergeCells count="9">
    <mergeCell ref="D7:E7"/>
    <mergeCell ref="A1:A2"/>
    <mergeCell ref="B1:F1"/>
    <mergeCell ref="B2:F2"/>
    <mergeCell ref="A3:A13"/>
    <mergeCell ref="B3:F3"/>
    <mergeCell ref="B4:F4"/>
    <mergeCell ref="B5:F5"/>
    <mergeCell ref="B13: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85546875" bestFit="1" customWidth="1"/>
    <col min="2" max="2" width="36.5703125" bestFit="1" customWidth="1"/>
    <col min="3" max="3" width="2.28515625" customWidth="1"/>
    <col min="4" max="4" width="13.7109375" customWidth="1"/>
    <col min="5" max="5" width="5.5703125" customWidth="1"/>
    <col min="6" max="6" width="2.7109375" customWidth="1"/>
    <col min="7" max="7" width="13.7109375" customWidth="1"/>
    <col min="8" max="8" width="3.85546875" customWidth="1"/>
    <col min="9" max="9" width="12.42578125" customWidth="1"/>
    <col min="10" max="10" width="4.42578125" customWidth="1"/>
  </cols>
  <sheetData>
    <row r="1" spans="1:10" ht="15" customHeight="1" x14ac:dyDescent="0.25">
      <c r="A1" s="7" t="s">
        <v>7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62</v>
      </c>
      <c r="B3" s="11" t="s">
        <v>5</v>
      </c>
      <c r="C3" s="11"/>
      <c r="D3" s="11"/>
      <c r="E3" s="11"/>
      <c r="F3" s="11"/>
      <c r="G3" s="11"/>
      <c r="H3" s="11"/>
      <c r="I3" s="11"/>
      <c r="J3" s="11"/>
    </row>
    <row r="4" spans="1:10" ht="25.5" customHeight="1" x14ac:dyDescent="0.25">
      <c r="A4" s="12"/>
      <c r="B4" s="57" t="s">
        <v>702</v>
      </c>
      <c r="C4" s="57"/>
      <c r="D4" s="57"/>
      <c r="E4" s="57"/>
      <c r="F4" s="57"/>
      <c r="G4" s="57"/>
      <c r="H4" s="57"/>
      <c r="I4" s="57"/>
      <c r="J4" s="57"/>
    </row>
    <row r="5" spans="1:10" x14ac:dyDescent="0.25">
      <c r="A5" s="12"/>
      <c r="B5" s="113"/>
      <c r="C5" s="113"/>
      <c r="D5" s="113"/>
      <c r="E5" s="113"/>
      <c r="F5" s="113"/>
      <c r="G5" s="113"/>
      <c r="H5" s="113"/>
      <c r="I5" s="113"/>
      <c r="J5" s="113"/>
    </row>
    <row r="6" spans="1:10" x14ac:dyDescent="0.25">
      <c r="A6" s="12"/>
      <c r="B6" s="4"/>
      <c r="C6" s="4"/>
      <c r="D6" s="4"/>
      <c r="E6" s="4"/>
      <c r="F6" s="4"/>
      <c r="G6" s="4"/>
      <c r="H6" s="4"/>
      <c r="I6" s="4"/>
      <c r="J6" s="4"/>
    </row>
    <row r="7" spans="1:10" x14ac:dyDescent="0.25">
      <c r="A7" s="12"/>
      <c r="B7" s="62"/>
      <c r="C7" s="62" t="s">
        <v>263</v>
      </c>
      <c r="D7" s="94" t="s">
        <v>546</v>
      </c>
      <c r="E7" s="94"/>
      <c r="F7" s="62"/>
      <c r="G7" s="62"/>
      <c r="H7" s="94" t="s">
        <v>547</v>
      </c>
      <c r="I7" s="94"/>
      <c r="J7" s="62"/>
    </row>
    <row r="8" spans="1:10" ht="15.75" thickBot="1" x14ac:dyDescent="0.3">
      <c r="A8" s="12"/>
      <c r="B8" s="62"/>
      <c r="C8" s="62"/>
      <c r="D8" s="119">
        <v>41820</v>
      </c>
      <c r="E8" s="119"/>
      <c r="F8" s="62"/>
      <c r="G8" s="62"/>
      <c r="H8" s="95" t="s">
        <v>703</v>
      </c>
      <c r="I8" s="95"/>
      <c r="J8" s="62"/>
    </row>
    <row r="9" spans="1:10" ht="15.75" thickBot="1" x14ac:dyDescent="0.3">
      <c r="A9" s="12"/>
      <c r="B9" s="115" t="s">
        <v>177</v>
      </c>
      <c r="C9" s="20" t="s">
        <v>263</v>
      </c>
      <c r="D9" s="38"/>
      <c r="E9" s="74" t="s">
        <v>627</v>
      </c>
      <c r="F9" s="38" t="s">
        <v>263</v>
      </c>
      <c r="G9" s="20"/>
      <c r="H9" s="36"/>
      <c r="I9" s="40">
        <v>12300</v>
      </c>
      <c r="J9" s="38" t="s">
        <v>263</v>
      </c>
    </row>
    <row r="10" spans="1:10" ht="15.75" thickTop="1" x14ac:dyDescent="0.25">
      <c r="A10" s="12"/>
      <c r="B10" s="43"/>
      <c r="C10" s="43" t="s">
        <v>263</v>
      </c>
      <c r="D10" s="46"/>
      <c r="E10" s="46"/>
      <c r="F10" s="43"/>
      <c r="G10" s="43"/>
      <c r="H10" s="46"/>
      <c r="I10" s="46"/>
      <c r="J10" s="43"/>
    </row>
    <row r="11" spans="1:10" ht="26.25" thickBot="1" x14ac:dyDescent="0.3">
      <c r="A11" s="12"/>
      <c r="B11" s="118" t="s">
        <v>704</v>
      </c>
      <c r="C11" s="22" t="s">
        <v>263</v>
      </c>
      <c r="D11" s="30"/>
      <c r="E11" s="73" t="s">
        <v>606</v>
      </c>
      <c r="F11" s="30" t="s">
        <v>263</v>
      </c>
      <c r="G11" s="22"/>
      <c r="H11" s="28" t="s">
        <v>274</v>
      </c>
      <c r="I11" s="29">
        <v>15.16</v>
      </c>
      <c r="J11" s="30" t="s">
        <v>263</v>
      </c>
    </row>
    <row r="12" spans="1:10" ht="15.75" thickTop="1" x14ac:dyDescent="0.25">
      <c r="A12" s="12"/>
      <c r="B12" s="43"/>
      <c r="C12" s="43" t="s">
        <v>263</v>
      </c>
      <c r="D12" s="46"/>
      <c r="E12" s="46"/>
      <c r="F12" s="43"/>
      <c r="G12" s="43"/>
      <c r="H12" s="46"/>
      <c r="I12" s="46"/>
      <c r="J12" s="43"/>
    </row>
    <row r="13" spans="1:10" ht="26.25" thickBot="1" x14ac:dyDescent="0.3">
      <c r="A13" s="12"/>
      <c r="B13" s="115" t="s">
        <v>705</v>
      </c>
      <c r="C13" s="20" t="s">
        <v>263</v>
      </c>
      <c r="D13" s="38"/>
      <c r="E13" s="74" t="s">
        <v>627</v>
      </c>
      <c r="F13" s="38" t="s">
        <v>263</v>
      </c>
      <c r="G13" s="20"/>
      <c r="H13" s="36"/>
      <c r="I13" s="37">
        <v>17.100000000000001</v>
      </c>
      <c r="J13" s="38" t="s">
        <v>272</v>
      </c>
    </row>
    <row r="14" spans="1:10" ht="15.75" thickTop="1" x14ac:dyDescent="0.25">
      <c r="A14" s="12"/>
      <c r="B14" s="43"/>
      <c r="C14" s="43" t="s">
        <v>263</v>
      </c>
      <c r="D14" s="46"/>
      <c r="E14" s="46"/>
      <c r="F14" s="43"/>
      <c r="G14" s="43"/>
      <c r="H14" s="46"/>
      <c r="I14" s="46"/>
      <c r="J14" s="43"/>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3" customWidth="1"/>
    <col min="5" max="5" width="8.85546875" customWidth="1"/>
    <col min="6" max="6" width="3.5703125" bestFit="1" customWidth="1"/>
    <col min="8" max="8" width="3" customWidth="1"/>
    <col min="9" max="9" width="8.85546875" customWidth="1"/>
    <col min="10" max="10" width="3.5703125" bestFit="1" customWidth="1"/>
    <col min="12" max="12" width="3" customWidth="1"/>
    <col min="13" max="13" width="8.85546875" customWidth="1"/>
    <col min="14" max="14" width="3.5703125" bestFit="1" customWidth="1"/>
    <col min="16" max="16" width="3" customWidth="1"/>
    <col min="17" max="17" width="8.85546875" customWidth="1"/>
    <col min="18" max="18" width="3.5703125" bestFit="1" customWidth="1"/>
  </cols>
  <sheetData>
    <row r="1" spans="1:18" ht="15" customHeight="1" x14ac:dyDescent="0.25">
      <c r="A1" s="7" t="s">
        <v>7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64</v>
      </c>
      <c r="B3" s="11" t="s">
        <v>5</v>
      </c>
      <c r="C3" s="11"/>
      <c r="D3" s="11"/>
      <c r="E3" s="11"/>
      <c r="F3" s="11"/>
      <c r="G3" s="11"/>
      <c r="H3" s="11"/>
      <c r="I3" s="11"/>
      <c r="J3" s="11"/>
      <c r="K3" s="11"/>
      <c r="L3" s="11"/>
      <c r="M3" s="11"/>
      <c r="N3" s="11"/>
      <c r="O3" s="11"/>
      <c r="P3" s="11"/>
      <c r="Q3" s="11"/>
      <c r="R3" s="11"/>
    </row>
    <row r="4" spans="1:18" x14ac:dyDescent="0.25">
      <c r="A4" s="12"/>
      <c r="B4" s="57" t="s">
        <v>765</v>
      </c>
      <c r="C4" s="57"/>
      <c r="D4" s="57"/>
      <c r="E4" s="57"/>
      <c r="F4" s="57"/>
      <c r="G4" s="57"/>
      <c r="H4" s="57"/>
      <c r="I4" s="57"/>
      <c r="J4" s="57"/>
      <c r="K4" s="57"/>
      <c r="L4" s="57"/>
      <c r="M4" s="57"/>
      <c r="N4" s="57"/>
      <c r="O4" s="57"/>
      <c r="P4" s="57"/>
      <c r="Q4" s="57"/>
      <c r="R4" s="57"/>
    </row>
    <row r="5" spans="1:18" x14ac:dyDescent="0.25">
      <c r="A5" s="12"/>
      <c r="B5" s="106"/>
      <c r="C5" s="106"/>
      <c r="D5" s="106"/>
      <c r="E5" s="106"/>
      <c r="F5" s="106"/>
      <c r="G5" s="106"/>
      <c r="H5" s="106"/>
      <c r="I5" s="106"/>
      <c r="J5" s="106"/>
      <c r="K5" s="106"/>
      <c r="L5" s="106"/>
      <c r="M5" s="106"/>
      <c r="N5" s="106"/>
      <c r="O5" s="106"/>
      <c r="P5" s="106"/>
      <c r="Q5" s="106"/>
      <c r="R5" s="106"/>
    </row>
    <row r="6" spans="1:18" x14ac:dyDescent="0.25">
      <c r="A6" s="12"/>
      <c r="B6" s="4"/>
      <c r="C6" s="4"/>
      <c r="D6" s="4"/>
      <c r="E6" s="4"/>
      <c r="F6" s="4"/>
      <c r="G6" s="4"/>
      <c r="H6" s="4"/>
      <c r="I6" s="4"/>
      <c r="J6" s="4"/>
      <c r="K6" s="4"/>
      <c r="L6" s="4"/>
      <c r="M6" s="4"/>
      <c r="N6" s="4"/>
      <c r="O6" s="4"/>
      <c r="P6" s="4"/>
      <c r="Q6" s="4"/>
      <c r="R6" s="4"/>
    </row>
    <row r="7" spans="1:18" ht="15.75" thickBot="1" x14ac:dyDescent="0.3">
      <c r="A7" s="12"/>
      <c r="B7" s="22"/>
      <c r="C7" s="22"/>
      <c r="D7" s="95" t="s">
        <v>709</v>
      </c>
      <c r="E7" s="95"/>
      <c r="F7" s="95"/>
      <c r="G7" s="95"/>
      <c r="H7" s="95"/>
      <c r="I7" s="95"/>
      <c r="J7" s="22"/>
      <c r="K7" s="22"/>
      <c r="L7" s="95" t="s">
        <v>557</v>
      </c>
      <c r="M7" s="95"/>
      <c r="N7" s="95"/>
      <c r="O7" s="95"/>
      <c r="P7" s="95"/>
      <c r="Q7" s="95"/>
      <c r="R7" s="22"/>
    </row>
    <row r="8" spans="1:18" ht="19.5" customHeight="1" thickBot="1" x14ac:dyDescent="0.3">
      <c r="A8" s="12"/>
      <c r="B8" s="22"/>
      <c r="C8" s="22"/>
      <c r="D8" s="122" t="s">
        <v>683</v>
      </c>
      <c r="E8" s="122"/>
      <c r="F8" s="22"/>
      <c r="G8" s="22"/>
      <c r="H8" s="122" t="s">
        <v>684</v>
      </c>
      <c r="I8" s="122"/>
      <c r="J8" s="22"/>
      <c r="K8" s="22"/>
      <c r="L8" s="122" t="s">
        <v>683</v>
      </c>
      <c r="M8" s="122"/>
      <c r="N8" s="22"/>
      <c r="O8" s="22"/>
      <c r="P8" s="122" t="s">
        <v>684</v>
      </c>
      <c r="Q8" s="122"/>
      <c r="R8" s="22"/>
    </row>
    <row r="9" spans="1:18" x14ac:dyDescent="0.25">
      <c r="A9" s="12"/>
      <c r="B9" s="67" t="s">
        <v>710</v>
      </c>
      <c r="C9" s="20"/>
      <c r="D9" s="15"/>
      <c r="E9" s="15"/>
      <c r="F9" s="15"/>
      <c r="G9" s="20"/>
      <c r="H9" s="15"/>
      <c r="I9" s="15"/>
      <c r="J9" s="15"/>
      <c r="K9" s="20"/>
      <c r="L9" s="15"/>
      <c r="M9" s="15"/>
      <c r="N9" s="15"/>
      <c r="O9" s="20"/>
      <c r="P9" s="15"/>
      <c r="Q9" s="15"/>
      <c r="R9" s="15"/>
    </row>
    <row r="10" spans="1:18" ht="25.5" x14ac:dyDescent="0.25">
      <c r="A10" s="12"/>
      <c r="B10" s="118" t="s">
        <v>711</v>
      </c>
      <c r="C10" s="22"/>
      <c r="D10" s="28" t="s">
        <v>274</v>
      </c>
      <c r="E10" s="29">
        <v>18.559999999999999</v>
      </c>
      <c r="F10" s="30" t="s">
        <v>263</v>
      </c>
      <c r="G10" s="22"/>
      <c r="H10" s="28" t="s">
        <v>274</v>
      </c>
      <c r="I10" s="29">
        <v>20.6</v>
      </c>
      <c r="J10" s="30" t="s">
        <v>263</v>
      </c>
      <c r="K10" s="22"/>
      <c r="L10" s="28" t="s">
        <v>274</v>
      </c>
      <c r="M10" s="29">
        <v>18.149999999999999</v>
      </c>
      <c r="N10" s="30" t="s">
        <v>263</v>
      </c>
      <c r="O10" s="22"/>
      <c r="P10" s="28" t="s">
        <v>274</v>
      </c>
      <c r="Q10" s="29">
        <v>21.38</v>
      </c>
      <c r="R10" s="30" t="s">
        <v>263</v>
      </c>
    </row>
    <row r="11" spans="1:18" x14ac:dyDescent="0.25">
      <c r="A11" s="12"/>
      <c r="B11" s="115" t="s">
        <v>211</v>
      </c>
      <c r="C11" s="20"/>
      <c r="D11" s="36"/>
      <c r="E11" s="37" t="s">
        <v>712</v>
      </c>
      <c r="F11" s="38" t="s">
        <v>305</v>
      </c>
      <c r="G11" s="20"/>
      <c r="H11" s="36"/>
      <c r="I11" s="37" t="s">
        <v>712</v>
      </c>
      <c r="J11" s="38" t="s">
        <v>305</v>
      </c>
      <c r="K11" s="20"/>
      <c r="L11" s="36"/>
      <c r="M11" s="37" t="s">
        <v>713</v>
      </c>
      <c r="N11" s="38" t="s">
        <v>305</v>
      </c>
      <c r="O11" s="20"/>
      <c r="P11" s="36"/>
      <c r="Q11" s="37" t="s">
        <v>713</v>
      </c>
      <c r="R11" s="38" t="s">
        <v>305</v>
      </c>
    </row>
    <row r="12" spans="1:18" x14ac:dyDescent="0.25">
      <c r="A12" s="12"/>
      <c r="B12" s="118" t="s">
        <v>714</v>
      </c>
      <c r="C12" s="22"/>
      <c r="D12" s="28"/>
      <c r="E12" s="29">
        <v>0.31</v>
      </c>
      <c r="F12" s="30" t="s">
        <v>263</v>
      </c>
      <c r="G12" s="22"/>
      <c r="H12" s="28"/>
      <c r="I12" s="29" t="s">
        <v>715</v>
      </c>
      <c r="J12" s="30" t="s">
        <v>305</v>
      </c>
      <c r="K12" s="22"/>
      <c r="L12" s="28"/>
      <c r="M12" s="29">
        <v>1.19</v>
      </c>
      <c r="N12" s="30" t="s">
        <v>263</v>
      </c>
      <c r="O12" s="22"/>
      <c r="P12" s="28"/>
      <c r="Q12" s="29" t="s">
        <v>716</v>
      </c>
      <c r="R12" s="30" t="s">
        <v>305</v>
      </c>
    </row>
    <row r="13" spans="1:18" ht="15.75" thickBot="1" x14ac:dyDescent="0.3">
      <c r="A13" s="12"/>
      <c r="B13" s="115" t="s">
        <v>176</v>
      </c>
      <c r="C13" s="20"/>
      <c r="D13" s="36"/>
      <c r="E13" s="37" t="s">
        <v>717</v>
      </c>
      <c r="F13" s="38" t="s">
        <v>305</v>
      </c>
      <c r="G13" s="20"/>
      <c r="H13" s="36"/>
      <c r="I13" s="37" t="s">
        <v>718</v>
      </c>
      <c r="J13" s="38" t="s">
        <v>305</v>
      </c>
      <c r="K13" s="20"/>
      <c r="L13" s="36"/>
      <c r="M13" s="37" t="s">
        <v>719</v>
      </c>
      <c r="N13" s="38" t="s">
        <v>305</v>
      </c>
      <c r="O13" s="20"/>
      <c r="P13" s="36"/>
      <c r="Q13" s="37" t="s">
        <v>720</v>
      </c>
      <c r="R13" s="38" t="s">
        <v>305</v>
      </c>
    </row>
    <row r="14" spans="1:18" x14ac:dyDescent="0.25">
      <c r="A14" s="12"/>
      <c r="B14" s="43"/>
      <c r="C14" s="43"/>
      <c r="D14" s="42"/>
      <c r="E14" s="42"/>
      <c r="F14" s="43"/>
      <c r="G14" s="43"/>
      <c r="H14" s="42"/>
      <c r="I14" s="42"/>
      <c r="J14" s="43"/>
      <c r="K14" s="43"/>
      <c r="L14" s="42"/>
      <c r="M14" s="42"/>
      <c r="N14" s="43"/>
      <c r="O14" s="43"/>
      <c r="P14" s="42"/>
      <c r="Q14" s="42"/>
      <c r="R14" s="43"/>
    </row>
    <row r="15" spans="1:18" ht="15.75" thickBot="1" x14ac:dyDescent="0.3">
      <c r="A15" s="12"/>
      <c r="B15" s="118" t="s">
        <v>721</v>
      </c>
      <c r="C15" s="22"/>
      <c r="D15" s="28" t="s">
        <v>274</v>
      </c>
      <c r="E15" s="29">
        <v>18.399999999999999</v>
      </c>
      <c r="F15" s="30" t="s">
        <v>263</v>
      </c>
      <c r="G15" s="22"/>
      <c r="H15" s="28" t="s">
        <v>274</v>
      </c>
      <c r="I15" s="29">
        <v>18.510000000000002</v>
      </c>
      <c r="J15" s="30" t="s">
        <v>263</v>
      </c>
      <c r="K15" s="22"/>
      <c r="L15" s="28" t="s">
        <v>274</v>
      </c>
      <c r="M15" s="29">
        <v>18.399999999999999</v>
      </c>
      <c r="N15" s="30" t="s">
        <v>263</v>
      </c>
      <c r="O15" s="22"/>
      <c r="P15" s="28" t="s">
        <v>274</v>
      </c>
      <c r="Q15" s="29">
        <v>18.510000000000002</v>
      </c>
      <c r="R15" s="30" t="s">
        <v>263</v>
      </c>
    </row>
    <row r="16" spans="1:18" ht="15.75" thickTop="1" x14ac:dyDescent="0.25">
      <c r="A16" s="12"/>
      <c r="B16" s="43"/>
      <c r="C16" s="43"/>
      <c r="D16" s="46"/>
      <c r="E16" s="46"/>
      <c r="F16" s="43"/>
      <c r="G16" s="43"/>
      <c r="H16" s="46"/>
      <c r="I16" s="46"/>
      <c r="J16" s="43"/>
      <c r="K16" s="43"/>
      <c r="L16" s="46"/>
      <c r="M16" s="46"/>
      <c r="N16" s="43"/>
      <c r="O16" s="43"/>
      <c r="P16" s="46"/>
      <c r="Q16" s="46"/>
      <c r="R16" s="43"/>
    </row>
    <row r="17" spans="1:18" x14ac:dyDescent="0.25">
      <c r="A17" s="12"/>
      <c r="B17" s="67" t="s">
        <v>722</v>
      </c>
      <c r="C17" s="20"/>
      <c r="D17" s="15"/>
      <c r="E17" s="15"/>
      <c r="F17" s="15"/>
      <c r="G17" s="20"/>
      <c r="H17" s="15"/>
      <c r="I17" s="15"/>
      <c r="J17" s="15"/>
      <c r="K17" s="20"/>
      <c r="L17" s="15"/>
      <c r="M17" s="15"/>
      <c r="N17" s="15"/>
      <c r="O17" s="20"/>
      <c r="P17" s="15"/>
      <c r="Q17" s="15"/>
      <c r="R17" s="15"/>
    </row>
    <row r="18" spans="1:18" ht="26.25" thickBot="1" x14ac:dyDescent="0.3">
      <c r="A18" s="12"/>
      <c r="B18" s="118" t="s">
        <v>723</v>
      </c>
      <c r="C18" s="22"/>
      <c r="D18" s="28" t="s">
        <v>274</v>
      </c>
      <c r="E18" s="29">
        <v>15.88</v>
      </c>
      <c r="F18" s="30" t="s">
        <v>263</v>
      </c>
      <c r="G18" s="22"/>
      <c r="H18" s="28" t="s">
        <v>274</v>
      </c>
      <c r="I18" s="29">
        <v>20.75</v>
      </c>
      <c r="J18" s="30" t="s">
        <v>263</v>
      </c>
      <c r="K18" s="22"/>
      <c r="L18" s="28" t="s">
        <v>274</v>
      </c>
      <c r="M18" s="29">
        <v>15.17</v>
      </c>
      <c r="N18" s="30" t="s">
        <v>263</v>
      </c>
      <c r="O18" s="22"/>
      <c r="P18" s="28" t="s">
        <v>274</v>
      </c>
      <c r="Q18" s="29">
        <v>19.97</v>
      </c>
      <c r="R18" s="30" t="s">
        <v>263</v>
      </c>
    </row>
    <row r="19" spans="1:18" ht="15.75" thickTop="1" x14ac:dyDescent="0.25">
      <c r="A19" s="12"/>
      <c r="B19" s="43"/>
      <c r="C19" s="43"/>
      <c r="D19" s="46"/>
      <c r="E19" s="46"/>
      <c r="F19" s="43"/>
      <c r="G19" s="43"/>
      <c r="H19" s="46"/>
      <c r="I19" s="46"/>
      <c r="J19" s="43"/>
      <c r="K19" s="43"/>
      <c r="L19" s="46"/>
      <c r="M19" s="46"/>
      <c r="N19" s="43"/>
      <c r="O19" s="43"/>
      <c r="P19" s="46"/>
      <c r="Q19" s="46"/>
      <c r="R19" s="43"/>
    </row>
    <row r="20" spans="1:18" ht="15.75" thickBot="1" x14ac:dyDescent="0.3">
      <c r="A20" s="12"/>
      <c r="B20" s="115" t="s">
        <v>724</v>
      </c>
      <c r="C20" s="20"/>
      <c r="D20" s="36" t="s">
        <v>274</v>
      </c>
      <c r="E20" s="37">
        <v>16.260000000000002</v>
      </c>
      <c r="F20" s="38" t="s">
        <v>263</v>
      </c>
      <c r="G20" s="20"/>
      <c r="H20" s="36" t="s">
        <v>274</v>
      </c>
      <c r="I20" s="37">
        <v>17.07</v>
      </c>
      <c r="J20" s="38" t="s">
        <v>263</v>
      </c>
      <c r="K20" s="20"/>
      <c r="L20" s="36" t="s">
        <v>274</v>
      </c>
      <c r="M20" s="37">
        <v>16.260000000000002</v>
      </c>
      <c r="N20" s="38" t="s">
        <v>263</v>
      </c>
      <c r="O20" s="20"/>
      <c r="P20" s="36" t="s">
        <v>274</v>
      </c>
      <c r="Q20" s="37">
        <v>17.07</v>
      </c>
      <c r="R20" s="38" t="s">
        <v>263</v>
      </c>
    </row>
    <row r="21" spans="1:18" ht="15.75" thickTop="1" x14ac:dyDescent="0.25">
      <c r="A21" s="12"/>
      <c r="B21" s="43"/>
      <c r="C21" s="43"/>
      <c r="D21" s="46"/>
      <c r="E21" s="46"/>
      <c r="F21" s="43"/>
      <c r="G21" s="43"/>
      <c r="H21" s="46"/>
      <c r="I21" s="46"/>
      <c r="J21" s="43"/>
      <c r="K21" s="43"/>
      <c r="L21" s="46"/>
      <c r="M21" s="46"/>
      <c r="N21" s="43"/>
      <c r="O21" s="43"/>
      <c r="P21" s="46"/>
      <c r="Q21" s="46"/>
      <c r="R21" s="43"/>
    </row>
    <row r="22" spans="1:18" x14ac:dyDescent="0.25">
      <c r="A22" s="12"/>
      <c r="B22" s="70" t="s">
        <v>725</v>
      </c>
      <c r="C22" s="22"/>
      <c r="D22" s="4"/>
      <c r="E22" s="4"/>
      <c r="F22" s="4"/>
      <c r="G22" s="22"/>
      <c r="H22" s="4"/>
      <c r="I22" s="4"/>
      <c r="J22" s="4"/>
      <c r="K22" s="22"/>
      <c r="L22" s="4"/>
      <c r="M22" s="4"/>
      <c r="N22" s="4"/>
      <c r="O22" s="22"/>
      <c r="P22" s="4"/>
      <c r="Q22" s="4"/>
      <c r="R22" s="4"/>
    </row>
    <row r="23" spans="1:18" ht="15.75" thickBot="1" x14ac:dyDescent="0.3">
      <c r="A23" s="12"/>
      <c r="B23" s="115" t="s">
        <v>211</v>
      </c>
      <c r="C23" s="20"/>
      <c r="D23" s="36"/>
      <c r="E23" s="37" t="s">
        <v>726</v>
      </c>
      <c r="F23" s="38" t="s">
        <v>727</v>
      </c>
      <c r="G23" s="20"/>
      <c r="H23" s="36"/>
      <c r="I23" s="37" t="s">
        <v>728</v>
      </c>
      <c r="J23" s="38" t="s">
        <v>727</v>
      </c>
      <c r="K23" s="20"/>
      <c r="L23" s="36"/>
      <c r="M23" s="37" t="s">
        <v>729</v>
      </c>
      <c r="N23" s="38" t="s">
        <v>727</v>
      </c>
      <c r="O23" s="20"/>
      <c r="P23" s="36"/>
      <c r="Q23" s="37" t="s">
        <v>730</v>
      </c>
      <c r="R23" s="38" t="s">
        <v>727</v>
      </c>
    </row>
    <row r="24" spans="1:18" ht="15.75" thickTop="1" x14ac:dyDescent="0.25">
      <c r="A24" s="12"/>
      <c r="B24" s="43"/>
      <c r="C24" s="43"/>
      <c r="D24" s="46"/>
      <c r="E24" s="46"/>
      <c r="F24" s="43"/>
      <c r="G24" s="43"/>
      <c r="H24" s="46"/>
      <c r="I24" s="46"/>
      <c r="J24" s="43"/>
      <c r="K24" s="43"/>
      <c r="L24" s="46"/>
      <c r="M24" s="46"/>
      <c r="N24" s="43"/>
      <c r="O24" s="43"/>
      <c r="P24" s="46"/>
      <c r="Q24" s="46"/>
      <c r="R24" s="43"/>
    </row>
    <row r="25" spans="1:18" ht="15.75" thickBot="1" x14ac:dyDescent="0.3">
      <c r="A25" s="12"/>
      <c r="B25" s="118" t="s">
        <v>731</v>
      </c>
      <c r="C25" s="22"/>
      <c r="D25" s="28"/>
      <c r="E25" s="29">
        <v>1.84</v>
      </c>
      <c r="F25" s="30" t="s">
        <v>272</v>
      </c>
      <c r="G25" s="22"/>
      <c r="H25" s="28"/>
      <c r="I25" s="29">
        <v>1.83</v>
      </c>
      <c r="J25" s="30" t="s">
        <v>272</v>
      </c>
      <c r="K25" s="22"/>
      <c r="L25" s="28"/>
      <c r="M25" s="29">
        <v>1.82</v>
      </c>
      <c r="N25" s="30" t="s">
        <v>272</v>
      </c>
      <c r="O25" s="22"/>
      <c r="P25" s="28"/>
      <c r="Q25" s="29">
        <v>1.75</v>
      </c>
      <c r="R25" s="30" t="s">
        <v>272</v>
      </c>
    </row>
    <row r="26" spans="1:18" ht="15.75" thickTop="1" x14ac:dyDescent="0.25">
      <c r="A26" s="12"/>
      <c r="B26" s="43"/>
      <c r="C26" s="43"/>
      <c r="D26" s="46"/>
      <c r="E26" s="46"/>
      <c r="F26" s="43"/>
      <c r="G26" s="43"/>
      <c r="H26" s="46"/>
      <c r="I26" s="46"/>
      <c r="J26" s="43"/>
      <c r="K26" s="43"/>
      <c r="L26" s="46"/>
      <c r="M26" s="46"/>
      <c r="N26" s="43"/>
      <c r="O26" s="43"/>
      <c r="P26" s="46"/>
      <c r="Q26" s="46"/>
      <c r="R26" s="43"/>
    </row>
    <row r="27" spans="1:18" x14ac:dyDescent="0.25">
      <c r="A27" s="12"/>
      <c r="B27" s="67" t="s">
        <v>732</v>
      </c>
      <c r="C27" s="20"/>
      <c r="D27" s="15"/>
      <c r="E27" s="15"/>
      <c r="F27" s="15"/>
      <c r="G27" s="20"/>
      <c r="H27" s="15"/>
      <c r="I27" s="15"/>
      <c r="J27" s="15"/>
      <c r="K27" s="20"/>
      <c r="L27" s="15"/>
      <c r="M27" s="15"/>
      <c r="N27" s="15"/>
      <c r="O27" s="20"/>
      <c r="P27" s="15"/>
      <c r="Q27" s="15"/>
      <c r="R27" s="15"/>
    </row>
    <row r="28" spans="1:18" ht="15.75" thickBot="1" x14ac:dyDescent="0.3">
      <c r="A28" s="12"/>
      <c r="B28" s="118" t="s">
        <v>733</v>
      </c>
      <c r="C28" s="22"/>
      <c r="D28" s="28"/>
      <c r="E28" s="29">
        <v>1.25</v>
      </c>
      <c r="F28" s="30" t="s">
        <v>272</v>
      </c>
      <c r="G28" s="22"/>
      <c r="H28" s="28"/>
      <c r="I28" s="29" t="s">
        <v>734</v>
      </c>
      <c r="J28" s="30" t="s">
        <v>727</v>
      </c>
      <c r="K28" s="22"/>
      <c r="L28" s="28"/>
      <c r="M28" s="29">
        <v>5.75</v>
      </c>
      <c r="N28" s="30" t="s">
        <v>272</v>
      </c>
      <c r="O28" s="22"/>
      <c r="P28" s="28"/>
      <c r="Q28" s="29" t="s">
        <v>735</v>
      </c>
      <c r="R28" s="30" t="s">
        <v>727</v>
      </c>
    </row>
    <row r="29" spans="1:18" ht="15.75" thickTop="1" x14ac:dyDescent="0.25">
      <c r="A29" s="12"/>
      <c r="B29" s="43"/>
      <c r="C29" s="43"/>
      <c r="D29" s="46"/>
      <c r="E29" s="46"/>
      <c r="F29" s="43"/>
      <c r="G29" s="43"/>
      <c r="H29" s="46"/>
      <c r="I29" s="46"/>
      <c r="J29" s="43"/>
      <c r="K29" s="43"/>
      <c r="L29" s="46"/>
      <c r="M29" s="46"/>
      <c r="N29" s="43"/>
      <c r="O29" s="43"/>
      <c r="P29" s="46"/>
      <c r="Q29" s="46"/>
      <c r="R29" s="43"/>
    </row>
    <row r="30" spans="1:18" ht="15.75" thickBot="1" x14ac:dyDescent="0.3">
      <c r="A30" s="12"/>
      <c r="B30" s="115" t="s">
        <v>736</v>
      </c>
      <c r="C30" s="20"/>
      <c r="D30" s="36"/>
      <c r="E30" s="37">
        <v>4.87</v>
      </c>
      <c r="F30" s="38" t="s">
        <v>272</v>
      </c>
      <c r="G30" s="20"/>
      <c r="H30" s="36"/>
      <c r="I30" s="37" t="s">
        <v>737</v>
      </c>
      <c r="J30" s="38" t="s">
        <v>727</v>
      </c>
      <c r="K30" s="20"/>
      <c r="L30" s="36"/>
      <c r="M30" s="37">
        <v>12.5</v>
      </c>
      <c r="N30" s="38" t="s">
        <v>272</v>
      </c>
      <c r="O30" s="20"/>
      <c r="P30" s="36"/>
      <c r="Q30" s="37" t="s">
        <v>738</v>
      </c>
      <c r="R30" s="38" t="s">
        <v>727</v>
      </c>
    </row>
    <row r="31" spans="1:18" ht="15.75" thickTop="1" x14ac:dyDescent="0.25">
      <c r="A31" s="12"/>
      <c r="B31" s="43"/>
      <c r="C31" s="43"/>
      <c r="D31" s="46"/>
      <c r="E31" s="46"/>
      <c r="F31" s="43"/>
      <c r="G31" s="43"/>
      <c r="H31" s="46"/>
      <c r="I31" s="46"/>
      <c r="J31" s="43"/>
      <c r="K31" s="43"/>
      <c r="L31" s="46"/>
      <c r="M31" s="46"/>
      <c r="N31" s="43"/>
      <c r="O31" s="43"/>
      <c r="P31" s="46"/>
      <c r="Q31" s="46"/>
      <c r="R31" s="43"/>
    </row>
    <row r="32" spans="1:18" x14ac:dyDescent="0.25">
      <c r="A32" s="12"/>
      <c r="B32" s="114"/>
      <c r="C32" s="114"/>
      <c r="D32" s="114"/>
      <c r="E32" s="114"/>
      <c r="F32" s="114"/>
      <c r="G32" s="114"/>
      <c r="H32" s="114"/>
      <c r="I32" s="114"/>
      <c r="J32" s="114"/>
      <c r="K32" s="114"/>
      <c r="L32" s="114"/>
      <c r="M32" s="114"/>
      <c r="N32" s="114"/>
      <c r="O32" s="114"/>
      <c r="P32" s="114"/>
      <c r="Q32" s="114"/>
      <c r="R32" s="114"/>
    </row>
    <row r="33" spans="1:3" x14ac:dyDescent="0.25">
      <c r="A33" s="12"/>
      <c r="B33" s="110" t="s">
        <v>739</v>
      </c>
      <c r="C33" s="110" t="s">
        <v>740</v>
      </c>
    </row>
    <row r="34" spans="1:3" ht="140.25" x14ac:dyDescent="0.25">
      <c r="A34" s="12"/>
      <c r="B34" s="110" t="s">
        <v>741</v>
      </c>
      <c r="C34" s="110" t="s">
        <v>742</v>
      </c>
    </row>
  </sheetData>
  <mergeCells count="14">
    <mergeCell ref="A1:A2"/>
    <mergeCell ref="B1:R1"/>
    <mergeCell ref="B2:R2"/>
    <mergeCell ref="A3:A34"/>
    <mergeCell ref="B3:R3"/>
    <mergeCell ref="B4:R4"/>
    <mergeCell ref="B5:R5"/>
    <mergeCell ref="B32:R32"/>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3.5703125" customWidth="1"/>
    <col min="3" max="3" width="15.5703125" customWidth="1"/>
    <col min="4" max="4" width="34.7109375" customWidth="1"/>
    <col min="5" max="5" width="15.5703125" customWidth="1"/>
  </cols>
  <sheetData>
    <row r="1" spans="1:5" ht="15" customHeight="1" x14ac:dyDescent="0.25">
      <c r="A1" s="7" t="s">
        <v>766</v>
      </c>
      <c r="B1" s="7" t="s">
        <v>2</v>
      </c>
      <c r="C1" s="7"/>
      <c r="D1" s="7" t="s">
        <v>161</v>
      </c>
      <c r="E1" s="7"/>
    </row>
    <row r="2" spans="1:5" ht="15" customHeight="1" x14ac:dyDescent="0.25">
      <c r="A2" s="7"/>
      <c r="B2" s="7" t="s">
        <v>67</v>
      </c>
      <c r="C2" s="7"/>
      <c r="D2" s="7" t="s">
        <v>67</v>
      </c>
      <c r="E2" s="7"/>
    </row>
    <row r="3" spans="1:5" ht="45" x14ac:dyDescent="0.25">
      <c r="A3" s="3" t="s">
        <v>767</v>
      </c>
      <c r="B3" s="4" t="s">
        <v>5</v>
      </c>
      <c r="C3" s="4"/>
      <c r="D3" s="4" t="s">
        <v>5</v>
      </c>
      <c r="E3" s="4"/>
    </row>
    <row r="4" spans="1:5" ht="30" x14ac:dyDescent="0.25">
      <c r="A4" s="2" t="s">
        <v>768</v>
      </c>
      <c r="B4" s="6">
        <v>2812</v>
      </c>
      <c r="C4" s="10" t="s">
        <v>41</v>
      </c>
      <c r="D4" s="4" t="s">
        <v>5</v>
      </c>
      <c r="E4" s="4"/>
    </row>
    <row r="5" spans="1:5" x14ac:dyDescent="0.25">
      <c r="A5" s="2" t="s">
        <v>769</v>
      </c>
      <c r="B5" s="4" t="s">
        <v>5</v>
      </c>
      <c r="C5" s="4"/>
      <c r="D5" s="4" t="s">
        <v>5</v>
      </c>
      <c r="E5" s="4"/>
    </row>
    <row r="6" spans="1:5" ht="45" x14ac:dyDescent="0.25">
      <c r="A6" s="3" t="s">
        <v>767</v>
      </c>
      <c r="B6" s="4" t="s">
        <v>5</v>
      </c>
      <c r="C6" s="4"/>
      <c r="D6" s="4" t="s">
        <v>5</v>
      </c>
      <c r="E6" s="4"/>
    </row>
    <row r="7" spans="1:5" ht="30" x14ac:dyDescent="0.25">
      <c r="A7" s="2" t="s">
        <v>768</v>
      </c>
      <c r="B7" s="6">
        <v>2834</v>
      </c>
      <c r="C7" s="10" t="s">
        <v>150</v>
      </c>
      <c r="D7" s="6">
        <v>3076</v>
      </c>
      <c r="E7" s="10" t="s">
        <v>150</v>
      </c>
    </row>
    <row r="8" spans="1:5" x14ac:dyDescent="0.25">
      <c r="A8" s="11"/>
      <c r="B8" s="11"/>
      <c r="C8" s="11"/>
      <c r="D8" s="11"/>
      <c r="E8" s="11"/>
    </row>
    <row r="9" spans="1:5" ht="15" customHeight="1" x14ac:dyDescent="0.25">
      <c r="A9" s="2" t="s">
        <v>41</v>
      </c>
      <c r="B9" s="12" t="s">
        <v>159</v>
      </c>
      <c r="C9" s="12"/>
      <c r="D9" s="12"/>
      <c r="E9" s="12"/>
    </row>
    <row r="10" spans="1:5" ht="30" customHeight="1" x14ac:dyDescent="0.25">
      <c r="A10" s="2" t="s">
        <v>150</v>
      </c>
      <c r="B10" s="12" t="s">
        <v>551</v>
      </c>
      <c r="C10" s="12"/>
      <c r="D10" s="12"/>
      <c r="E10" s="12"/>
    </row>
  </sheetData>
  <mergeCells count="8">
    <mergeCell ref="B9:E9"/>
    <mergeCell ref="B10:E10"/>
    <mergeCell ref="A1:A2"/>
    <mergeCell ref="B1:C1"/>
    <mergeCell ref="B2:C2"/>
    <mergeCell ref="D1:E1"/>
    <mergeCell ref="D2:E2"/>
    <mergeCell ref="A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70</v>
      </c>
      <c r="B1" s="1" t="s">
        <v>1</v>
      </c>
      <c r="C1" s="1" t="s">
        <v>222</v>
      </c>
    </row>
    <row r="2" spans="1:3" x14ac:dyDescent="0.25">
      <c r="A2" s="7"/>
      <c r="B2" s="1" t="s">
        <v>2</v>
      </c>
      <c r="C2" s="1" t="s">
        <v>161</v>
      </c>
    </row>
    <row r="3" spans="1:3" x14ac:dyDescent="0.25">
      <c r="A3" s="7"/>
      <c r="B3" s="1" t="s">
        <v>67</v>
      </c>
      <c r="C3" s="1" t="s">
        <v>67</v>
      </c>
    </row>
    <row r="4" spans="1:3" ht="45" x14ac:dyDescent="0.25">
      <c r="A4" s="3" t="s">
        <v>767</v>
      </c>
      <c r="B4" s="4" t="s">
        <v>5</v>
      </c>
      <c r="C4" s="4" t="s">
        <v>5</v>
      </c>
    </row>
    <row r="5" spans="1:3" ht="30" x14ac:dyDescent="0.25">
      <c r="A5" s="2" t="s">
        <v>771</v>
      </c>
      <c r="B5" s="8">
        <v>610271</v>
      </c>
      <c r="C5" s="8">
        <v>777236</v>
      </c>
    </row>
    <row r="6" spans="1:3" x14ac:dyDescent="0.25">
      <c r="A6" s="2" t="s">
        <v>164</v>
      </c>
      <c r="B6" s="4" t="s">
        <v>5</v>
      </c>
      <c r="C6" s="4" t="s">
        <v>5</v>
      </c>
    </row>
    <row r="7" spans="1:3" ht="45" x14ac:dyDescent="0.25">
      <c r="A7" s="3" t="s">
        <v>767</v>
      </c>
      <c r="B7" s="4" t="s">
        <v>5</v>
      </c>
      <c r="C7" s="4" t="s">
        <v>5</v>
      </c>
    </row>
    <row r="8" spans="1:3" ht="30" x14ac:dyDescent="0.25">
      <c r="A8" s="2" t="s">
        <v>772</v>
      </c>
      <c r="B8" s="6">
        <v>1377</v>
      </c>
      <c r="C8" s="6">
        <v>1537</v>
      </c>
    </row>
    <row r="9" spans="1:3" x14ac:dyDescent="0.25">
      <c r="A9" s="2" t="s">
        <v>773</v>
      </c>
      <c r="B9" s="6">
        <v>4836</v>
      </c>
      <c r="C9" s="6">
        <v>10128</v>
      </c>
    </row>
    <row r="10" spans="1:3" ht="30" x14ac:dyDescent="0.25">
      <c r="A10" s="2" t="s">
        <v>774</v>
      </c>
      <c r="B10" s="6">
        <v>-2017</v>
      </c>
      <c r="C10" s="6">
        <v>-5455</v>
      </c>
    </row>
    <row r="11" spans="1:3" x14ac:dyDescent="0.25">
      <c r="A11" s="2" t="s">
        <v>775</v>
      </c>
      <c r="B11" s="6">
        <v>-1850</v>
      </c>
      <c r="C11" s="6">
        <v>-3897</v>
      </c>
    </row>
    <row r="12" spans="1:3" ht="30" x14ac:dyDescent="0.25">
      <c r="A12" s="2" t="s">
        <v>776</v>
      </c>
      <c r="B12" s="4">
        <v>-979</v>
      </c>
      <c r="C12" s="4">
        <v>-936</v>
      </c>
    </row>
    <row r="13" spans="1:3" ht="30" x14ac:dyDescent="0.25">
      <c r="A13" s="2" t="s">
        <v>777</v>
      </c>
      <c r="B13" s="6">
        <v>1367</v>
      </c>
      <c r="C13" s="6">
        <v>1377</v>
      </c>
    </row>
    <row r="14" spans="1:3" ht="30" x14ac:dyDescent="0.25">
      <c r="A14" s="2" t="s">
        <v>778</v>
      </c>
      <c r="B14" s="6">
        <v>777236</v>
      </c>
      <c r="C14" s="6">
        <v>974047</v>
      </c>
    </row>
    <row r="15" spans="1:3" x14ac:dyDescent="0.25">
      <c r="A15" s="2" t="s">
        <v>779</v>
      </c>
      <c r="B15" s="6">
        <v>2640982</v>
      </c>
      <c r="C15" s="6">
        <v>5116574</v>
      </c>
    </row>
    <row r="16" spans="1:3" ht="30" x14ac:dyDescent="0.25">
      <c r="A16" s="2" t="s">
        <v>780</v>
      </c>
      <c r="B16" s="6">
        <v>-1032883</v>
      </c>
      <c r="C16" s="6">
        <v>-2788807</v>
      </c>
    </row>
    <row r="17" spans="1:3" x14ac:dyDescent="0.25">
      <c r="A17" s="2" t="s">
        <v>781</v>
      </c>
      <c r="B17" s="6">
        <v>-1233505</v>
      </c>
      <c r="C17" s="6">
        <v>-2058351</v>
      </c>
    </row>
    <row r="18" spans="1:3" x14ac:dyDescent="0.25">
      <c r="A18" s="2" t="s">
        <v>782</v>
      </c>
      <c r="B18" s="6">
        <v>-541559</v>
      </c>
      <c r="C18" s="6">
        <v>-466227</v>
      </c>
    </row>
    <row r="19" spans="1:3" ht="30" x14ac:dyDescent="0.25">
      <c r="A19" s="2" t="s">
        <v>771</v>
      </c>
      <c r="B19" s="8">
        <v>610271</v>
      </c>
      <c r="C19" s="8">
        <v>777236</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9.140625" customWidth="1"/>
    <col min="4" max="4" width="36.5703125" customWidth="1"/>
    <col min="5" max="5" width="19.140625" customWidth="1"/>
  </cols>
  <sheetData>
    <row r="1" spans="1:5" ht="30" customHeight="1" x14ac:dyDescent="0.25">
      <c r="A1" s="7" t="s">
        <v>783</v>
      </c>
      <c r="B1" s="7" t="s">
        <v>2</v>
      </c>
      <c r="C1" s="7"/>
      <c r="D1" s="7" t="s">
        <v>161</v>
      </c>
      <c r="E1" s="7"/>
    </row>
    <row r="2" spans="1:5" ht="15" customHeight="1" x14ac:dyDescent="0.25">
      <c r="A2" s="7"/>
      <c r="B2" s="7" t="s">
        <v>67</v>
      </c>
      <c r="C2" s="7"/>
      <c r="D2" s="7" t="s">
        <v>67</v>
      </c>
      <c r="E2" s="7"/>
    </row>
    <row r="3" spans="1:5" x14ac:dyDescent="0.25">
      <c r="A3" s="2" t="s">
        <v>784</v>
      </c>
      <c r="B3" s="4" t="s">
        <v>5</v>
      </c>
      <c r="C3" s="4"/>
      <c r="D3" s="4" t="s">
        <v>5</v>
      </c>
      <c r="E3" s="4"/>
    </row>
    <row r="4" spans="1:5" ht="45" x14ac:dyDescent="0.25">
      <c r="A4" s="3" t="s">
        <v>767</v>
      </c>
      <c r="B4" s="4" t="s">
        <v>5</v>
      </c>
      <c r="C4" s="4"/>
      <c r="D4" s="4" t="s">
        <v>5</v>
      </c>
      <c r="E4" s="4"/>
    </row>
    <row r="5" spans="1:5" ht="30" x14ac:dyDescent="0.25">
      <c r="A5" s="2" t="s">
        <v>768</v>
      </c>
      <c r="B5" s="6">
        <v>1370</v>
      </c>
      <c r="C5" s="10" t="s">
        <v>41</v>
      </c>
      <c r="D5" s="6">
        <v>1452</v>
      </c>
      <c r="E5" s="10" t="s">
        <v>41</v>
      </c>
    </row>
    <row r="6" spans="1:5" x14ac:dyDescent="0.25">
      <c r="A6" s="11"/>
      <c r="B6" s="11"/>
      <c r="C6" s="11"/>
      <c r="D6" s="11"/>
      <c r="E6" s="11"/>
    </row>
    <row r="7" spans="1:5" ht="30" customHeight="1" x14ac:dyDescent="0.25">
      <c r="A7" s="2" t="s">
        <v>41</v>
      </c>
      <c r="B7" s="12" t="s">
        <v>582</v>
      </c>
      <c r="C7" s="12"/>
      <c r="D7" s="12"/>
      <c r="E7" s="12"/>
    </row>
  </sheetData>
  <mergeCells count="7">
    <mergeCell ref="B7:E7"/>
    <mergeCell ref="A1:A2"/>
    <mergeCell ref="B1:C1"/>
    <mergeCell ref="B2:C2"/>
    <mergeCell ref="D1:E1"/>
    <mergeCell ref="D2:E2"/>
    <mergeCell ref="A6: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7.140625" customWidth="1"/>
  </cols>
  <sheetData>
    <row r="1" spans="1:5" ht="30" customHeight="1" x14ac:dyDescent="0.25">
      <c r="A1" s="7" t="s">
        <v>785</v>
      </c>
      <c r="B1" s="7" t="s">
        <v>1</v>
      </c>
      <c r="C1" s="7"/>
      <c r="D1" s="7" t="s">
        <v>222</v>
      </c>
      <c r="E1" s="7"/>
    </row>
    <row r="2" spans="1:5" ht="15" customHeight="1" x14ac:dyDescent="0.25">
      <c r="A2" s="7"/>
      <c r="B2" s="7" t="s">
        <v>2</v>
      </c>
      <c r="C2" s="7"/>
      <c r="D2" s="7" t="s">
        <v>161</v>
      </c>
      <c r="E2" s="7"/>
    </row>
    <row r="3" spans="1:5" x14ac:dyDescent="0.25">
      <c r="A3" s="3" t="s">
        <v>786</v>
      </c>
      <c r="B3" s="4" t="s">
        <v>5</v>
      </c>
      <c r="C3" s="4"/>
      <c r="D3" s="4" t="s">
        <v>5</v>
      </c>
      <c r="E3" s="4"/>
    </row>
    <row r="4" spans="1:5" x14ac:dyDescent="0.25">
      <c r="A4" s="2" t="s">
        <v>595</v>
      </c>
      <c r="B4" s="4" t="s">
        <v>57</v>
      </c>
      <c r="C4" s="4"/>
      <c r="D4" s="4" t="s">
        <v>5</v>
      </c>
      <c r="E4" s="4"/>
    </row>
    <row r="5" spans="1:5" x14ac:dyDescent="0.25">
      <c r="A5" s="2" t="s">
        <v>787</v>
      </c>
      <c r="B5" s="8">
        <v>143684210</v>
      </c>
      <c r="C5" s="4"/>
      <c r="D5" s="8">
        <v>141238384</v>
      </c>
      <c r="E5" s="4"/>
    </row>
    <row r="6" spans="1:5" x14ac:dyDescent="0.25">
      <c r="A6" s="2" t="s">
        <v>32</v>
      </c>
      <c r="B6" s="4" t="s">
        <v>5</v>
      </c>
      <c r="C6" s="4"/>
      <c r="D6" s="4" t="s">
        <v>5</v>
      </c>
      <c r="E6" s="4"/>
    </row>
    <row r="7" spans="1:5" x14ac:dyDescent="0.25">
      <c r="A7" s="3" t="s">
        <v>786</v>
      </c>
      <c r="B7" s="4" t="s">
        <v>5</v>
      </c>
      <c r="C7" s="4"/>
      <c r="D7" s="4" t="s">
        <v>5</v>
      </c>
      <c r="E7" s="4"/>
    </row>
    <row r="8" spans="1:5" x14ac:dyDescent="0.25">
      <c r="A8" s="2" t="s">
        <v>595</v>
      </c>
      <c r="B8" s="4" t="s">
        <v>57</v>
      </c>
      <c r="C8" s="4"/>
      <c r="D8" s="4" t="s">
        <v>57</v>
      </c>
      <c r="E8" s="4"/>
    </row>
    <row r="9" spans="1:5" x14ac:dyDescent="0.25">
      <c r="A9" s="2" t="s">
        <v>787</v>
      </c>
      <c r="B9" s="6">
        <v>6530115</v>
      </c>
      <c r="C9" s="4"/>
      <c r="D9" s="6">
        <v>1575280</v>
      </c>
      <c r="E9" s="4"/>
    </row>
    <row r="10" spans="1:5" ht="30" x14ac:dyDescent="0.25">
      <c r="A10" s="2" t="s">
        <v>788</v>
      </c>
      <c r="B10" s="6">
        <v>-6530115</v>
      </c>
      <c r="C10" s="10" t="s">
        <v>41</v>
      </c>
      <c r="D10" s="6">
        <v>-1575280</v>
      </c>
      <c r="E10" s="10" t="s">
        <v>41</v>
      </c>
    </row>
    <row r="11" spans="1:5" x14ac:dyDescent="0.25">
      <c r="A11" s="2" t="s">
        <v>789</v>
      </c>
      <c r="B11" s="8">
        <v>0</v>
      </c>
      <c r="C11" s="4"/>
      <c r="D11" s="8">
        <v>0</v>
      </c>
      <c r="E11" s="4"/>
    </row>
    <row r="12" spans="1:5" x14ac:dyDescent="0.25">
      <c r="A12" s="11"/>
      <c r="B12" s="11"/>
      <c r="C12" s="11"/>
      <c r="D12" s="11"/>
      <c r="E12" s="11"/>
    </row>
    <row r="13" spans="1:5" ht="45" customHeight="1" x14ac:dyDescent="0.25">
      <c r="A13" s="2" t="s">
        <v>41</v>
      </c>
      <c r="B13" s="12" t="s">
        <v>608</v>
      </c>
      <c r="C13" s="12"/>
      <c r="D13" s="12"/>
      <c r="E13" s="12"/>
    </row>
  </sheetData>
  <mergeCells count="7">
    <mergeCell ref="B13:E13"/>
    <mergeCell ref="A1:A2"/>
    <mergeCell ref="B1:C1"/>
    <mergeCell ref="D1:E1"/>
    <mergeCell ref="B2:C2"/>
    <mergeCell ref="D2:E2"/>
    <mergeCell ref="A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85546875" bestFit="1" customWidth="1"/>
  </cols>
  <sheetData>
    <row r="1" spans="1:2" ht="15" customHeight="1" x14ac:dyDescent="0.25">
      <c r="A1" s="7" t="s">
        <v>790</v>
      </c>
      <c r="B1" s="1" t="s">
        <v>1</v>
      </c>
    </row>
    <row r="2" spans="1:2" x14ac:dyDescent="0.25">
      <c r="A2" s="7"/>
      <c r="B2" s="1" t="s">
        <v>2</v>
      </c>
    </row>
    <row r="3" spans="1:2" ht="45" x14ac:dyDescent="0.25">
      <c r="A3" s="3" t="s">
        <v>791</v>
      </c>
      <c r="B3" s="4" t="s">
        <v>5</v>
      </c>
    </row>
    <row r="4" spans="1:2" ht="45" x14ac:dyDescent="0.25">
      <c r="A4" s="2" t="s">
        <v>792</v>
      </c>
      <c r="B4" s="9">
        <v>0.15</v>
      </c>
    </row>
    <row r="5" spans="1:2" ht="30" x14ac:dyDescent="0.25">
      <c r="A5" s="2" t="s">
        <v>793</v>
      </c>
      <c r="B5" s="4" t="s">
        <v>79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7109375" bestFit="1" customWidth="1"/>
  </cols>
  <sheetData>
    <row r="1" spans="1:2" ht="15" customHeight="1" x14ac:dyDescent="0.25">
      <c r="A1" s="7" t="s">
        <v>54</v>
      </c>
      <c r="B1" s="1" t="s">
        <v>1</v>
      </c>
    </row>
    <row r="2" spans="1:2" x14ac:dyDescent="0.25">
      <c r="A2" s="7"/>
      <c r="B2" s="1" t="s">
        <v>2</v>
      </c>
    </row>
    <row r="3" spans="1:2" x14ac:dyDescent="0.25">
      <c r="A3" s="3" t="s">
        <v>27</v>
      </c>
      <c r="B3" s="4" t="s">
        <v>5</v>
      </c>
    </row>
    <row r="4" spans="1:2" x14ac:dyDescent="0.25">
      <c r="A4" s="2" t="s">
        <v>55</v>
      </c>
      <c r="B4" s="8">
        <v>143659633</v>
      </c>
    </row>
    <row r="5" spans="1:2" x14ac:dyDescent="0.25">
      <c r="A5" s="2" t="s">
        <v>56</v>
      </c>
      <c r="B5" s="4" t="s">
        <v>57</v>
      </c>
    </row>
    <row r="6" spans="1:2" x14ac:dyDescent="0.25">
      <c r="A6" s="2" t="s">
        <v>58</v>
      </c>
      <c r="B6" s="5">
        <v>41820</v>
      </c>
    </row>
    <row r="7" spans="1:2" x14ac:dyDescent="0.25">
      <c r="A7" s="2" t="s">
        <v>59</v>
      </c>
      <c r="B7" s="6">
        <v>6530115</v>
      </c>
    </row>
    <row r="8" spans="1:2" x14ac:dyDescent="0.25">
      <c r="A8" s="2" t="s">
        <v>60</v>
      </c>
      <c r="B8" s="4" t="s">
        <v>5</v>
      </c>
    </row>
    <row r="9" spans="1:2" x14ac:dyDescent="0.25">
      <c r="A9" s="3" t="s">
        <v>27</v>
      </c>
      <c r="B9" s="4" t="s">
        <v>5</v>
      </c>
    </row>
    <row r="10" spans="1:2" x14ac:dyDescent="0.25">
      <c r="A10" s="2" t="s">
        <v>55</v>
      </c>
      <c r="B10" s="6">
        <v>137129518</v>
      </c>
    </row>
    <row r="11" spans="1:2" x14ac:dyDescent="0.25">
      <c r="A11" s="2" t="s">
        <v>32</v>
      </c>
      <c r="B11" s="4" t="s">
        <v>5</v>
      </c>
    </row>
    <row r="12" spans="1:2" x14ac:dyDescent="0.25">
      <c r="A12" s="3" t="s">
        <v>27</v>
      </c>
      <c r="B12" s="4" t="s">
        <v>5</v>
      </c>
    </row>
    <row r="13" spans="1:2" x14ac:dyDescent="0.25">
      <c r="A13" s="2" t="s">
        <v>55</v>
      </c>
      <c r="B13" s="6">
        <v>6530115</v>
      </c>
    </row>
    <row r="14" spans="1:2" x14ac:dyDescent="0.25">
      <c r="A14" s="2" t="s">
        <v>56</v>
      </c>
      <c r="B14" s="4" t="s">
        <v>57</v>
      </c>
    </row>
    <row r="15" spans="1:2" ht="30" x14ac:dyDescent="0.25">
      <c r="A15" s="2" t="s">
        <v>61</v>
      </c>
      <c r="B15" s="6">
        <v>6595000</v>
      </c>
    </row>
    <row r="16" spans="1:2" ht="30" x14ac:dyDescent="0.25">
      <c r="A16" s="2" t="s">
        <v>62</v>
      </c>
      <c r="B16" s="9">
        <v>1.4999999999999999E-2</v>
      </c>
    </row>
    <row r="17" spans="1:2" ht="30" x14ac:dyDescent="0.25">
      <c r="A17" s="2" t="s">
        <v>63</v>
      </c>
      <c r="B17" s="5">
        <v>43343</v>
      </c>
    </row>
    <row r="18" spans="1:2" x14ac:dyDescent="0.25">
      <c r="A18" s="2" t="s">
        <v>64</v>
      </c>
      <c r="B18" s="8">
        <v>666095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15" customHeight="1" x14ac:dyDescent="0.25">
      <c r="A1" s="1" t="s">
        <v>795</v>
      </c>
      <c r="B1" s="7" t="s">
        <v>2</v>
      </c>
      <c r="C1" s="7"/>
      <c r="D1" s="1" t="s">
        <v>161</v>
      </c>
    </row>
    <row r="2" spans="1:4" ht="45" x14ac:dyDescent="0.25">
      <c r="A2" s="3" t="s">
        <v>796</v>
      </c>
      <c r="B2" s="4" t="s">
        <v>5</v>
      </c>
      <c r="C2" s="4"/>
      <c r="D2" s="4" t="s">
        <v>5</v>
      </c>
    </row>
    <row r="3" spans="1:4" x14ac:dyDescent="0.25">
      <c r="A3" s="2" t="s">
        <v>625</v>
      </c>
      <c r="B3" s="8">
        <v>145016060</v>
      </c>
      <c r="C3" s="4"/>
      <c r="D3" s="8">
        <v>142087631</v>
      </c>
    </row>
    <row r="4" spans="1:4" x14ac:dyDescent="0.25">
      <c r="A4" s="2" t="s">
        <v>797</v>
      </c>
      <c r="B4" s="6">
        <v>143684210</v>
      </c>
      <c r="C4" s="4"/>
      <c r="D4" s="6">
        <v>141238384</v>
      </c>
    </row>
    <row r="5" spans="1:4" ht="30" x14ac:dyDescent="0.25">
      <c r="A5" s="2" t="s">
        <v>270</v>
      </c>
      <c r="B5" s="4" t="s">
        <v>5</v>
      </c>
      <c r="C5" s="4"/>
      <c r="D5" s="4" t="s">
        <v>5</v>
      </c>
    </row>
    <row r="6" spans="1:4" ht="45" x14ac:dyDescent="0.25">
      <c r="A6" s="3" t="s">
        <v>796</v>
      </c>
      <c r="B6" s="4" t="s">
        <v>5</v>
      </c>
      <c r="C6" s="4"/>
      <c r="D6" s="4" t="s">
        <v>5</v>
      </c>
    </row>
    <row r="7" spans="1:4" x14ac:dyDescent="0.25">
      <c r="A7" s="2" t="s">
        <v>797</v>
      </c>
      <c r="B7" s="6">
        <v>137154095</v>
      </c>
      <c r="C7" s="4"/>
      <c r="D7" s="6">
        <v>139663104</v>
      </c>
    </row>
    <row r="8" spans="1:4" x14ac:dyDescent="0.25">
      <c r="A8" s="2" t="s">
        <v>32</v>
      </c>
      <c r="B8" s="4" t="s">
        <v>5</v>
      </c>
      <c r="C8" s="4"/>
      <c r="D8" s="4" t="s">
        <v>5</v>
      </c>
    </row>
    <row r="9" spans="1:4" ht="45" x14ac:dyDescent="0.25">
      <c r="A9" s="3" t="s">
        <v>796</v>
      </c>
      <c r="B9" s="4" t="s">
        <v>5</v>
      </c>
      <c r="C9" s="4"/>
      <c r="D9" s="4" t="s">
        <v>5</v>
      </c>
    </row>
    <row r="10" spans="1:4" x14ac:dyDescent="0.25">
      <c r="A10" s="2" t="s">
        <v>797</v>
      </c>
      <c r="B10" s="6">
        <v>6530115</v>
      </c>
      <c r="C10" s="4"/>
      <c r="D10" s="6">
        <v>1575280</v>
      </c>
    </row>
    <row r="11" spans="1:4" x14ac:dyDescent="0.25">
      <c r="A11" s="2" t="s">
        <v>66</v>
      </c>
      <c r="B11" s="4" t="s">
        <v>5</v>
      </c>
      <c r="C11" s="4"/>
      <c r="D11" s="4" t="s">
        <v>5</v>
      </c>
    </row>
    <row r="12" spans="1:4" ht="45" x14ac:dyDescent="0.25">
      <c r="A12" s="3" t="s">
        <v>796</v>
      </c>
      <c r="B12" s="4" t="s">
        <v>5</v>
      </c>
      <c r="C12" s="4"/>
      <c r="D12" s="4" t="s">
        <v>5</v>
      </c>
    </row>
    <row r="13" spans="1:4" ht="17.25" x14ac:dyDescent="0.25">
      <c r="A13" s="2" t="s">
        <v>798</v>
      </c>
      <c r="B13" s="6">
        <v>1904534</v>
      </c>
      <c r="C13" s="10" t="s">
        <v>41</v>
      </c>
      <c r="D13" s="6">
        <v>1879014</v>
      </c>
    </row>
    <row r="14" spans="1:4" x14ac:dyDescent="0.25">
      <c r="A14" s="2" t="s">
        <v>634</v>
      </c>
      <c r="B14" s="4" t="s">
        <v>5</v>
      </c>
      <c r="C14" s="4"/>
      <c r="D14" s="4" t="s">
        <v>5</v>
      </c>
    </row>
    <row r="15" spans="1:4" ht="45" x14ac:dyDescent="0.25">
      <c r="A15" s="3" t="s">
        <v>796</v>
      </c>
      <c r="B15" s="4" t="s">
        <v>5</v>
      </c>
      <c r="C15" s="4"/>
      <c r="D15" s="4" t="s">
        <v>5</v>
      </c>
    </row>
    <row r="16" spans="1:4" ht="17.25" x14ac:dyDescent="0.25">
      <c r="A16" s="2" t="s">
        <v>798</v>
      </c>
      <c r="B16" s="6">
        <v>-572684</v>
      </c>
      <c r="C16" s="10" t="s">
        <v>150</v>
      </c>
      <c r="D16" s="6">
        <v>-1029767</v>
      </c>
    </row>
    <row r="17" spans="1:4" x14ac:dyDescent="0.25">
      <c r="A17" s="2" t="s">
        <v>622</v>
      </c>
      <c r="B17" s="4" t="s">
        <v>5</v>
      </c>
      <c r="C17" s="4"/>
      <c r="D17" s="4" t="s">
        <v>5</v>
      </c>
    </row>
    <row r="18" spans="1:4" ht="45" x14ac:dyDescent="0.25">
      <c r="A18" s="3" t="s">
        <v>796</v>
      </c>
      <c r="B18" s="4" t="s">
        <v>5</v>
      </c>
      <c r="C18" s="4"/>
      <c r="D18" s="4" t="s">
        <v>5</v>
      </c>
    </row>
    <row r="19" spans="1:4" x14ac:dyDescent="0.25">
      <c r="A19" s="2" t="s">
        <v>625</v>
      </c>
      <c r="B19" s="6">
        <v>1369792</v>
      </c>
      <c r="C19" s="4"/>
      <c r="D19" s="6">
        <v>1099179</v>
      </c>
    </row>
    <row r="20" spans="1:4" x14ac:dyDescent="0.25">
      <c r="A20" s="2" t="s">
        <v>799</v>
      </c>
      <c r="B20" s="4" t="s">
        <v>5</v>
      </c>
      <c r="C20" s="4"/>
      <c r="D20" s="4" t="s">
        <v>5</v>
      </c>
    </row>
    <row r="21" spans="1:4" ht="45" x14ac:dyDescent="0.25">
      <c r="A21" s="3" t="s">
        <v>796</v>
      </c>
      <c r="B21" s="4" t="s">
        <v>5</v>
      </c>
      <c r="C21" s="4"/>
      <c r="D21" s="4" t="s">
        <v>5</v>
      </c>
    </row>
    <row r="22" spans="1:4" ht="17.25" x14ac:dyDescent="0.25">
      <c r="A22" s="2" t="s">
        <v>798</v>
      </c>
      <c r="B22" s="6">
        <v>1904534</v>
      </c>
      <c r="C22" s="10" t="s">
        <v>41</v>
      </c>
      <c r="D22" s="6">
        <v>1879014</v>
      </c>
    </row>
    <row r="23" spans="1:4" x14ac:dyDescent="0.25">
      <c r="A23" s="2" t="s">
        <v>800</v>
      </c>
      <c r="B23" s="4" t="s">
        <v>5</v>
      </c>
      <c r="C23" s="4"/>
      <c r="D23" s="4" t="s">
        <v>5</v>
      </c>
    </row>
    <row r="24" spans="1:4" ht="45" x14ac:dyDescent="0.25">
      <c r="A24" s="3" t="s">
        <v>796</v>
      </c>
      <c r="B24" s="4" t="s">
        <v>5</v>
      </c>
      <c r="C24" s="4"/>
      <c r="D24" s="4" t="s">
        <v>5</v>
      </c>
    </row>
    <row r="25" spans="1:4" ht="17.25" x14ac:dyDescent="0.25">
      <c r="A25" s="2" t="s">
        <v>798</v>
      </c>
      <c r="B25" s="6">
        <v>-534742</v>
      </c>
      <c r="C25" s="10" t="s">
        <v>150</v>
      </c>
      <c r="D25" s="6">
        <v>-779835</v>
      </c>
    </row>
    <row r="26" spans="1:4" x14ac:dyDescent="0.25">
      <c r="A26" s="2" t="s">
        <v>801</v>
      </c>
      <c r="B26" s="4" t="s">
        <v>5</v>
      </c>
      <c r="C26" s="4"/>
      <c r="D26" s="4" t="s">
        <v>5</v>
      </c>
    </row>
    <row r="27" spans="1:4" ht="45" x14ac:dyDescent="0.25">
      <c r="A27" s="3" t="s">
        <v>796</v>
      </c>
      <c r="B27" s="4" t="s">
        <v>5</v>
      </c>
      <c r="C27" s="4"/>
      <c r="D27" s="4" t="s">
        <v>5</v>
      </c>
    </row>
    <row r="28" spans="1:4" x14ac:dyDescent="0.25">
      <c r="A28" s="2" t="s">
        <v>625</v>
      </c>
      <c r="B28" s="6">
        <v>143646268</v>
      </c>
      <c r="C28" s="4"/>
      <c r="D28" s="6">
        <v>140988452</v>
      </c>
    </row>
    <row r="29" spans="1:4" ht="30" x14ac:dyDescent="0.25">
      <c r="A29" s="2" t="s">
        <v>802</v>
      </c>
      <c r="B29" s="4" t="s">
        <v>5</v>
      </c>
      <c r="C29" s="4"/>
      <c r="D29" s="4" t="s">
        <v>5</v>
      </c>
    </row>
    <row r="30" spans="1:4" ht="45" x14ac:dyDescent="0.25">
      <c r="A30" s="3" t="s">
        <v>796</v>
      </c>
      <c r="B30" s="4" t="s">
        <v>5</v>
      </c>
      <c r="C30" s="4"/>
      <c r="D30" s="4" t="s">
        <v>5</v>
      </c>
    </row>
    <row r="31" spans="1:4" x14ac:dyDescent="0.25">
      <c r="A31" s="2" t="s">
        <v>797</v>
      </c>
      <c r="B31" s="6">
        <v>137154095</v>
      </c>
      <c r="C31" s="4"/>
      <c r="D31" s="6">
        <v>139663104</v>
      </c>
    </row>
    <row r="32" spans="1:4" x14ac:dyDescent="0.25">
      <c r="A32" s="2" t="s">
        <v>803</v>
      </c>
      <c r="B32" s="4" t="s">
        <v>5</v>
      </c>
      <c r="C32" s="4"/>
      <c r="D32" s="4" t="s">
        <v>5</v>
      </c>
    </row>
    <row r="33" spans="1:4" ht="45" x14ac:dyDescent="0.25">
      <c r="A33" s="3" t="s">
        <v>796</v>
      </c>
      <c r="B33" s="4" t="s">
        <v>5</v>
      </c>
      <c r="C33" s="4"/>
      <c r="D33" s="4" t="s">
        <v>5</v>
      </c>
    </row>
    <row r="34" spans="1:4" x14ac:dyDescent="0.25">
      <c r="A34" s="2" t="s">
        <v>797</v>
      </c>
      <c r="B34" s="6">
        <v>6530115</v>
      </c>
      <c r="C34" s="4"/>
      <c r="D34" s="6">
        <v>1575280</v>
      </c>
    </row>
    <row r="35" spans="1:4" x14ac:dyDescent="0.25">
      <c r="A35" s="2" t="s">
        <v>804</v>
      </c>
      <c r="B35" s="4" t="s">
        <v>5</v>
      </c>
      <c r="C35" s="4"/>
      <c r="D35" s="4" t="s">
        <v>5</v>
      </c>
    </row>
    <row r="36" spans="1:4" ht="45" x14ac:dyDescent="0.25">
      <c r="A36" s="3" t="s">
        <v>796</v>
      </c>
      <c r="B36" s="4" t="s">
        <v>5</v>
      </c>
      <c r="C36" s="4"/>
      <c r="D36" s="4" t="s">
        <v>5</v>
      </c>
    </row>
    <row r="37" spans="1:4" ht="17.25" x14ac:dyDescent="0.25">
      <c r="A37" s="2" t="s">
        <v>798</v>
      </c>
      <c r="B37" s="8">
        <v>-37942</v>
      </c>
      <c r="C37" s="10" t="s">
        <v>150</v>
      </c>
      <c r="D37" s="8">
        <v>-249932</v>
      </c>
    </row>
    <row r="38" spans="1:4" x14ac:dyDescent="0.25">
      <c r="A38" s="11"/>
      <c r="B38" s="11"/>
      <c r="C38" s="11"/>
      <c r="D38" s="11"/>
    </row>
    <row r="39" spans="1:4" ht="30" customHeight="1" x14ac:dyDescent="0.25">
      <c r="A39" s="2" t="s">
        <v>41</v>
      </c>
      <c r="B39" s="12" t="s">
        <v>638</v>
      </c>
      <c r="C39" s="12"/>
      <c r="D39" s="12"/>
    </row>
    <row r="40" spans="1:4" ht="30" customHeight="1" x14ac:dyDescent="0.25">
      <c r="A40" s="2" t="s">
        <v>150</v>
      </c>
      <c r="B40" s="12" t="s">
        <v>805</v>
      </c>
      <c r="C40" s="12"/>
      <c r="D40" s="12"/>
    </row>
  </sheetData>
  <mergeCells count="4">
    <mergeCell ref="B1:C1"/>
    <mergeCell ref="A38:D38"/>
    <mergeCell ref="B39:D39"/>
    <mergeCell ref="B40:D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06</v>
      </c>
      <c r="B1" s="1" t="s">
        <v>2</v>
      </c>
      <c r="C1" s="1" t="s">
        <v>161</v>
      </c>
    </row>
    <row r="2" spans="1:3" x14ac:dyDescent="0.25">
      <c r="A2" s="3" t="s">
        <v>807</v>
      </c>
      <c r="B2" s="4" t="s">
        <v>5</v>
      </c>
      <c r="C2" s="4" t="s">
        <v>5</v>
      </c>
    </row>
    <row r="3" spans="1:3" x14ac:dyDescent="0.25">
      <c r="A3" s="2" t="s">
        <v>808</v>
      </c>
      <c r="B3" s="8">
        <v>3948278</v>
      </c>
      <c r="C3" s="8">
        <v>3905844</v>
      </c>
    </row>
    <row r="4" spans="1:3" x14ac:dyDescent="0.25">
      <c r="A4" s="2" t="s">
        <v>809</v>
      </c>
      <c r="B4" s="6">
        <v>2616428</v>
      </c>
      <c r="C4" s="6">
        <v>3056597</v>
      </c>
    </row>
    <row r="5" spans="1:3" x14ac:dyDescent="0.25">
      <c r="A5" s="2" t="s">
        <v>66</v>
      </c>
      <c r="B5" s="4" t="s">
        <v>5</v>
      </c>
      <c r="C5" s="4" t="s">
        <v>5</v>
      </c>
    </row>
    <row r="6" spans="1:3" x14ac:dyDescent="0.25">
      <c r="A6" s="3" t="s">
        <v>807</v>
      </c>
      <c r="B6" s="4" t="s">
        <v>5</v>
      </c>
      <c r="C6" s="4" t="s">
        <v>5</v>
      </c>
    </row>
    <row r="7" spans="1:3" x14ac:dyDescent="0.25">
      <c r="A7" s="2" t="s">
        <v>808</v>
      </c>
      <c r="B7" s="6">
        <v>3948278</v>
      </c>
      <c r="C7" s="6">
        <v>3905844</v>
      </c>
    </row>
    <row r="8" spans="1:3" x14ac:dyDescent="0.25">
      <c r="A8" s="2" t="s">
        <v>809</v>
      </c>
      <c r="B8" s="6">
        <v>2043744</v>
      </c>
      <c r="C8" s="6">
        <v>2026830</v>
      </c>
    </row>
    <row r="9" spans="1:3" x14ac:dyDescent="0.25">
      <c r="A9" s="2" t="s">
        <v>634</v>
      </c>
      <c r="B9" s="4" t="s">
        <v>5</v>
      </c>
      <c r="C9" s="4" t="s">
        <v>5</v>
      </c>
    </row>
    <row r="10" spans="1:3" x14ac:dyDescent="0.25">
      <c r="A10" s="3" t="s">
        <v>807</v>
      </c>
      <c r="B10" s="4" t="s">
        <v>5</v>
      </c>
      <c r="C10" s="4" t="s">
        <v>5</v>
      </c>
    </row>
    <row r="11" spans="1:3" x14ac:dyDescent="0.25">
      <c r="A11" s="2" t="s">
        <v>809</v>
      </c>
      <c r="B11" s="8">
        <v>572684</v>
      </c>
      <c r="C11" s="8">
        <v>102976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6" width="16.42578125" bestFit="1" customWidth="1"/>
  </cols>
  <sheetData>
    <row r="1" spans="1:6" ht="60" customHeight="1" x14ac:dyDescent="0.25">
      <c r="A1" s="7" t="s">
        <v>810</v>
      </c>
      <c r="B1" s="7" t="s">
        <v>198</v>
      </c>
      <c r="C1" s="7"/>
      <c r="D1" s="7" t="s">
        <v>1</v>
      </c>
      <c r="E1" s="7"/>
      <c r="F1" s="1" t="s">
        <v>222</v>
      </c>
    </row>
    <row r="2" spans="1:6" x14ac:dyDescent="0.25">
      <c r="A2" s="7"/>
      <c r="B2" s="1" t="s">
        <v>2</v>
      </c>
      <c r="C2" s="1" t="s">
        <v>199</v>
      </c>
      <c r="D2" s="1" t="s">
        <v>2</v>
      </c>
      <c r="E2" s="1" t="s">
        <v>199</v>
      </c>
      <c r="F2" s="1" t="s">
        <v>161</v>
      </c>
    </row>
    <row r="3" spans="1:6" x14ac:dyDescent="0.25">
      <c r="A3" s="3" t="s">
        <v>212</v>
      </c>
      <c r="B3" s="4" t="s">
        <v>5</v>
      </c>
      <c r="C3" s="4" t="s">
        <v>5</v>
      </c>
      <c r="D3" s="4" t="s">
        <v>5</v>
      </c>
      <c r="E3" s="4" t="s">
        <v>5</v>
      </c>
      <c r="F3" s="4" t="s">
        <v>5</v>
      </c>
    </row>
    <row r="4" spans="1:6" x14ac:dyDescent="0.25">
      <c r="A4" s="2" t="s">
        <v>214</v>
      </c>
      <c r="B4" s="8">
        <v>2548278</v>
      </c>
      <c r="C4" s="8">
        <v>-10843456</v>
      </c>
      <c r="D4" s="8">
        <v>8490783</v>
      </c>
      <c r="E4" s="8">
        <v>-15192263</v>
      </c>
      <c r="F4" s="8">
        <v>-21217789</v>
      </c>
    </row>
    <row r="5" spans="1:6" x14ac:dyDescent="0.25">
      <c r="A5" s="2" t="s">
        <v>215</v>
      </c>
      <c r="B5" s="6">
        <v>1069107</v>
      </c>
      <c r="C5" s="6">
        <v>1129161</v>
      </c>
      <c r="D5" s="6">
        <v>2070832</v>
      </c>
      <c r="E5" s="6">
        <v>2450012</v>
      </c>
      <c r="F5" s="6">
        <v>4711122</v>
      </c>
    </row>
    <row r="6" spans="1:6" ht="30" x14ac:dyDescent="0.25">
      <c r="A6" s="3" t="s">
        <v>216</v>
      </c>
      <c r="B6" s="4" t="s">
        <v>5</v>
      </c>
      <c r="C6" s="4" t="s">
        <v>5</v>
      </c>
      <c r="D6" s="4" t="s">
        <v>5</v>
      </c>
      <c r="E6" s="4" t="s">
        <v>5</v>
      </c>
      <c r="F6" s="4" t="s">
        <v>5</v>
      </c>
    </row>
    <row r="7" spans="1:6" x14ac:dyDescent="0.25">
      <c r="A7" s="2" t="s">
        <v>214</v>
      </c>
      <c r="B7" s="6">
        <v>-1718480</v>
      </c>
      <c r="C7" s="6">
        <v>-4974150</v>
      </c>
      <c r="D7" s="6">
        <v>25520</v>
      </c>
      <c r="E7" s="6">
        <v>-4243299</v>
      </c>
      <c r="F7" s="6">
        <v>5662047</v>
      </c>
    </row>
    <row r="8" spans="1:6" x14ac:dyDescent="0.25">
      <c r="A8" s="2" t="s">
        <v>215</v>
      </c>
      <c r="B8" s="8">
        <v>983234</v>
      </c>
      <c r="C8" s="8">
        <v>198405</v>
      </c>
      <c r="D8" s="8">
        <v>290118</v>
      </c>
      <c r="E8" s="8">
        <v>62718</v>
      </c>
      <c r="F8" s="8">
        <v>-6905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x14ac:dyDescent="0.25">
      <c r="A1" s="1" t="s">
        <v>811</v>
      </c>
      <c r="B1" s="1" t="s">
        <v>2</v>
      </c>
    </row>
    <row r="2" spans="1:2" x14ac:dyDescent="0.25">
      <c r="A2" s="2" t="s">
        <v>693</v>
      </c>
      <c r="B2" s="4" t="s">
        <v>5</v>
      </c>
    </row>
    <row r="3" spans="1:2" ht="30" x14ac:dyDescent="0.25">
      <c r="A3" s="3" t="s">
        <v>812</v>
      </c>
      <c r="B3" s="4" t="s">
        <v>5</v>
      </c>
    </row>
    <row r="4" spans="1:2" x14ac:dyDescent="0.25">
      <c r="A4" s="2" t="s">
        <v>813</v>
      </c>
      <c r="B4" s="9">
        <v>1.2500000000000001E-2</v>
      </c>
    </row>
    <row r="5" spans="1:2" x14ac:dyDescent="0.25">
      <c r="A5" s="2" t="s">
        <v>694</v>
      </c>
      <c r="B5" s="4" t="s">
        <v>5</v>
      </c>
    </row>
    <row r="6" spans="1:2" ht="30" x14ac:dyDescent="0.25">
      <c r="A6" s="3" t="s">
        <v>812</v>
      </c>
      <c r="B6" s="4" t="s">
        <v>5</v>
      </c>
    </row>
    <row r="7" spans="1:2" x14ac:dyDescent="0.25">
      <c r="A7" s="2" t="s">
        <v>813</v>
      </c>
      <c r="B7" s="9">
        <v>1.23E-2</v>
      </c>
    </row>
    <row r="8" spans="1:2" x14ac:dyDescent="0.25">
      <c r="A8" s="2" t="s">
        <v>694</v>
      </c>
      <c r="B8" s="4" t="s">
        <v>5</v>
      </c>
    </row>
    <row r="9" spans="1:2" ht="30" x14ac:dyDescent="0.25">
      <c r="A9" s="3" t="s">
        <v>812</v>
      </c>
      <c r="B9" s="4" t="s">
        <v>5</v>
      </c>
    </row>
    <row r="10" spans="1:2" x14ac:dyDescent="0.25">
      <c r="A10" s="2" t="s">
        <v>813</v>
      </c>
      <c r="B10" s="9">
        <v>1.2E-2</v>
      </c>
    </row>
    <row r="11" spans="1:2" x14ac:dyDescent="0.25">
      <c r="A11" s="2" t="s">
        <v>694</v>
      </c>
      <c r="B11" s="4" t="s">
        <v>5</v>
      </c>
    </row>
    <row r="12" spans="1:2" ht="30" x14ac:dyDescent="0.25">
      <c r="A12" s="3" t="s">
        <v>812</v>
      </c>
      <c r="B12" s="4" t="s">
        <v>5</v>
      </c>
    </row>
    <row r="13" spans="1:2" x14ac:dyDescent="0.25">
      <c r="A13" s="2" t="s">
        <v>813</v>
      </c>
      <c r="B13" s="9">
        <v>1.18E-2</v>
      </c>
    </row>
    <row r="14" spans="1:2" x14ac:dyDescent="0.25">
      <c r="A14" s="2" t="s">
        <v>695</v>
      </c>
      <c r="B14" s="4" t="s">
        <v>5</v>
      </c>
    </row>
    <row r="15" spans="1:2" ht="30" x14ac:dyDescent="0.25">
      <c r="A15" s="3" t="s">
        <v>812</v>
      </c>
      <c r="B15" s="4" t="s">
        <v>5</v>
      </c>
    </row>
    <row r="16" spans="1:2" x14ac:dyDescent="0.25">
      <c r="A16" s="2" t="s">
        <v>813</v>
      </c>
      <c r="B16" s="9">
        <v>1.15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4</v>
      </c>
      <c r="B1" s="1" t="s">
        <v>815</v>
      </c>
      <c r="C1" s="1" t="s">
        <v>816</v>
      </c>
    </row>
    <row r="2" spans="1:3" x14ac:dyDescent="0.25">
      <c r="A2" s="3" t="s">
        <v>817</v>
      </c>
      <c r="B2" s="4" t="s">
        <v>5</v>
      </c>
      <c r="C2" s="4" t="s">
        <v>5</v>
      </c>
    </row>
    <row r="3" spans="1:3" ht="30" x14ac:dyDescent="0.25">
      <c r="A3" s="2" t="s">
        <v>818</v>
      </c>
      <c r="B3" s="9">
        <v>0.1</v>
      </c>
      <c r="C3" s="9">
        <v>0.1</v>
      </c>
    </row>
    <row r="4" spans="1:3" x14ac:dyDescent="0.25">
      <c r="A4" s="2" t="s">
        <v>819</v>
      </c>
      <c r="B4" s="6">
        <v>920000</v>
      </c>
      <c r="C4" s="6">
        <v>92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20</v>
      </c>
      <c r="B1" s="1" t="s">
        <v>1</v>
      </c>
      <c r="C1" s="1" t="s">
        <v>222</v>
      </c>
    </row>
    <row r="2" spans="1:3" x14ac:dyDescent="0.25">
      <c r="A2" s="7"/>
      <c r="B2" s="1" t="s">
        <v>2</v>
      </c>
      <c r="C2" s="1" t="s">
        <v>161</v>
      </c>
    </row>
    <row r="3" spans="1:3" x14ac:dyDescent="0.25">
      <c r="A3" s="3" t="s">
        <v>817</v>
      </c>
      <c r="B3" s="4" t="s">
        <v>5</v>
      </c>
      <c r="C3" s="4" t="s">
        <v>5</v>
      </c>
    </row>
    <row r="4" spans="1:3" x14ac:dyDescent="0.25">
      <c r="A4" s="2" t="s">
        <v>177</v>
      </c>
      <c r="B4" s="4">
        <v>0</v>
      </c>
      <c r="C4" s="6">
        <v>12300</v>
      </c>
    </row>
    <row r="5" spans="1:3" ht="30" x14ac:dyDescent="0.25">
      <c r="A5" s="2" t="s">
        <v>704</v>
      </c>
      <c r="B5" s="4" t="s">
        <v>5</v>
      </c>
      <c r="C5" s="13">
        <v>15.16</v>
      </c>
    </row>
    <row r="6" spans="1:3" ht="30" x14ac:dyDescent="0.25">
      <c r="A6" s="2" t="s">
        <v>705</v>
      </c>
      <c r="B6" s="4" t="s">
        <v>5</v>
      </c>
      <c r="C6" s="9">
        <v>0.171000000000000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4.85546875" customWidth="1"/>
    <col min="6" max="6" width="36.5703125" customWidth="1"/>
    <col min="7" max="7" width="15.7109375" customWidth="1"/>
    <col min="8" max="8" width="36.5703125" customWidth="1"/>
    <col min="9" max="9" width="14.85546875" customWidth="1"/>
  </cols>
  <sheetData>
    <row r="1" spans="1:9" ht="15" customHeight="1" x14ac:dyDescent="0.25">
      <c r="A1" s="7" t="s">
        <v>821</v>
      </c>
      <c r="B1" s="7" t="s">
        <v>198</v>
      </c>
      <c r="C1" s="7"/>
      <c r="D1" s="7"/>
      <c r="E1" s="7"/>
      <c r="F1" s="7" t="s">
        <v>1</v>
      </c>
      <c r="G1" s="7"/>
      <c r="H1" s="7"/>
      <c r="I1" s="7"/>
    </row>
    <row r="2" spans="1:9" ht="15" customHeight="1" x14ac:dyDescent="0.25">
      <c r="A2" s="7"/>
      <c r="B2" s="7" t="s">
        <v>2</v>
      </c>
      <c r="C2" s="7"/>
      <c r="D2" s="7" t="s">
        <v>199</v>
      </c>
      <c r="E2" s="7"/>
      <c r="F2" s="7" t="s">
        <v>2</v>
      </c>
      <c r="G2" s="7"/>
      <c r="H2" s="7" t="s">
        <v>199</v>
      </c>
      <c r="I2" s="7"/>
    </row>
    <row r="3" spans="1:9" x14ac:dyDescent="0.25">
      <c r="A3" s="3" t="s">
        <v>710</v>
      </c>
      <c r="B3" s="4" t="s">
        <v>5</v>
      </c>
      <c r="C3" s="4"/>
      <c r="D3" s="4" t="s">
        <v>5</v>
      </c>
      <c r="E3" s="4"/>
      <c r="F3" s="4" t="s">
        <v>5</v>
      </c>
      <c r="G3" s="4"/>
      <c r="H3" s="4" t="s">
        <v>5</v>
      </c>
      <c r="I3" s="4"/>
    </row>
    <row r="4" spans="1:9" ht="30" x14ac:dyDescent="0.25">
      <c r="A4" s="2" t="s">
        <v>822</v>
      </c>
      <c r="B4" s="13">
        <v>18.559999999999999</v>
      </c>
      <c r="C4" s="4"/>
      <c r="D4" s="13">
        <v>20.6</v>
      </c>
      <c r="E4" s="4"/>
      <c r="F4" s="13">
        <v>18.149999999999999</v>
      </c>
      <c r="G4" s="4"/>
      <c r="H4" s="13">
        <v>21.38</v>
      </c>
      <c r="I4" s="4"/>
    </row>
    <row r="5" spans="1:9" x14ac:dyDescent="0.25">
      <c r="A5" s="2" t="s">
        <v>211</v>
      </c>
      <c r="B5" s="13">
        <v>-0.08</v>
      </c>
      <c r="C5" s="4"/>
      <c r="D5" s="13">
        <v>-0.08</v>
      </c>
      <c r="E5" s="4"/>
      <c r="F5" s="13">
        <v>-0.16</v>
      </c>
      <c r="G5" s="4"/>
      <c r="H5" s="13">
        <v>-0.16</v>
      </c>
      <c r="I5" s="4"/>
    </row>
    <row r="6" spans="1:9" x14ac:dyDescent="0.25">
      <c r="A6" s="2" t="s">
        <v>714</v>
      </c>
      <c r="B6" s="13">
        <v>0.31</v>
      </c>
      <c r="C6" s="4"/>
      <c r="D6" s="13">
        <v>-1.57</v>
      </c>
      <c r="E6" s="4"/>
      <c r="F6" s="13">
        <v>1.19</v>
      </c>
      <c r="G6" s="4"/>
      <c r="H6" s="13">
        <v>-1.84</v>
      </c>
      <c r="I6" s="4"/>
    </row>
    <row r="7" spans="1:9" x14ac:dyDescent="0.25">
      <c r="A7" s="2" t="s">
        <v>176</v>
      </c>
      <c r="B7" s="13">
        <v>-0.39</v>
      </c>
      <c r="C7" s="4"/>
      <c r="D7" s="13">
        <v>-0.44</v>
      </c>
      <c r="E7" s="4"/>
      <c r="F7" s="13">
        <v>-0.78</v>
      </c>
      <c r="G7" s="4"/>
      <c r="H7" s="13">
        <v>-0.87</v>
      </c>
      <c r="I7" s="4"/>
    </row>
    <row r="8" spans="1:9" ht="30" x14ac:dyDescent="0.25">
      <c r="A8" s="2" t="s">
        <v>823</v>
      </c>
      <c r="B8" s="13">
        <v>18.399999999999999</v>
      </c>
      <c r="C8" s="4"/>
      <c r="D8" s="13">
        <v>18.510000000000002</v>
      </c>
      <c r="E8" s="4"/>
      <c r="F8" s="13">
        <v>18.399999999999999</v>
      </c>
      <c r="G8" s="4"/>
      <c r="H8" s="13">
        <v>18.510000000000002</v>
      </c>
      <c r="I8" s="4"/>
    </row>
    <row r="9" spans="1:9" x14ac:dyDescent="0.25">
      <c r="A9" s="3" t="s">
        <v>722</v>
      </c>
      <c r="B9" s="4" t="s">
        <v>5</v>
      </c>
      <c r="C9" s="4"/>
      <c r="D9" s="4" t="s">
        <v>5</v>
      </c>
      <c r="E9" s="4"/>
      <c r="F9" s="4" t="s">
        <v>5</v>
      </c>
      <c r="G9" s="4"/>
      <c r="H9" s="4" t="s">
        <v>5</v>
      </c>
      <c r="I9" s="4"/>
    </row>
    <row r="10" spans="1:9" ht="30" x14ac:dyDescent="0.25">
      <c r="A10" s="2" t="s">
        <v>824</v>
      </c>
      <c r="B10" s="13">
        <v>15.88</v>
      </c>
      <c r="C10" s="4"/>
      <c r="D10" s="13">
        <v>20.75</v>
      </c>
      <c r="E10" s="4"/>
      <c r="F10" s="13">
        <v>15.17</v>
      </c>
      <c r="G10" s="4"/>
      <c r="H10" s="13">
        <v>19.97</v>
      </c>
      <c r="I10" s="4"/>
    </row>
    <row r="11" spans="1:9" x14ac:dyDescent="0.25">
      <c r="A11" s="2" t="s">
        <v>825</v>
      </c>
      <c r="B11" s="13">
        <v>16.260000000000002</v>
      </c>
      <c r="C11" s="4"/>
      <c r="D11" s="13">
        <v>17.07</v>
      </c>
      <c r="E11" s="4"/>
      <c r="F11" s="13">
        <v>16.260000000000002</v>
      </c>
      <c r="G11" s="4"/>
      <c r="H11" s="13">
        <v>17.07</v>
      </c>
      <c r="I11" s="4"/>
    </row>
    <row r="12" spans="1:9" x14ac:dyDescent="0.25">
      <c r="A12" s="3" t="s">
        <v>826</v>
      </c>
      <c r="B12" s="4" t="s">
        <v>5</v>
      </c>
      <c r="C12" s="4"/>
      <c r="D12" s="4" t="s">
        <v>5</v>
      </c>
      <c r="E12" s="4"/>
      <c r="F12" s="4" t="s">
        <v>5</v>
      </c>
      <c r="G12" s="4"/>
      <c r="H12" s="4" t="s">
        <v>5</v>
      </c>
      <c r="I12" s="4"/>
    </row>
    <row r="13" spans="1:9" ht="17.25" x14ac:dyDescent="0.25">
      <c r="A13" s="2" t="s">
        <v>211</v>
      </c>
      <c r="B13" s="9">
        <v>-1.7500000000000002E-2</v>
      </c>
      <c r="C13" s="10" t="s">
        <v>41</v>
      </c>
      <c r="D13" s="9">
        <v>-1.7000000000000001E-2</v>
      </c>
      <c r="E13" s="10" t="s">
        <v>41</v>
      </c>
      <c r="F13" s="9">
        <v>-1.7299999999999999E-2</v>
      </c>
      <c r="G13" s="10" t="s">
        <v>41</v>
      </c>
      <c r="H13" s="9">
        <v>-1.6199999999999999E-2</v>
      </c>
      <c r="I13" s="10" t="s">
        <v>41</v>
      </c>
    </row>
    <row r="14" spans="1:9" ht="17.25" x14ac:dyDescent="0.25">
      <c r="A14" s="2" t="s">
        <v>731</v>
      </c>
      <c r="B14" s="9">
        <v>1.84E-2</v>
      </c>
      <c r="C14" s="10" t="s">
        <v>41</v>
      </c>
      <c r="D14" s="9">
        <v>1.83E-2</v>
      </c>
      <c r="E14" s="10" t="s">
        <v>41</v>
      </c>
      <c r="F14" s="9">
        <v>1.8200000000000001E-2</v>
      </c>
      <c r="G14" s="10" t="s">
        <v>41</v>
      </c>
      <c r="H14" s="9">
        <v>1.7500000000000002E-2</v>
      </c>
      <c r="I14" s="10" t="s">
        <v>41</v>
      </c>
    </row>
    <row r="15" spans="1:9" x14ac:dyDescent="0.25">
      <c r="A15" s="3" t="s">
        <v>827</v>
      </c>
      <c r="B15" s="4" t="s">
        <v>5</v>
      </c>
      <c r="C15" s="4"/>
      <c r="D15" s="4" t="s">
        <v>5</v>
      </c>
      <c r="E15" s="4"/>
      <c r="F15" s="4" t="s">
        <v>5</v>
      </c>
      <c r="G15" s="4"/>
      <c r="H15" s="4" t="s">
        <v>5</v>
      </c>
      <c r="I15" s="4"/>
    </row>
    <row r="16" spans="1:9" ht="17.25" x14ac:dyDescent="0.25">
      <c r="A16" s="2" t="s">
        <v>733</v>
      </c>
      <c r="B16" s="9">
        <v>1.2500000000000001E-2</v>
      </c>
      <c r="C16" s="10" t="s">
        <v>150</v>
      </c>
      <c r="D16" s="9">
        <v>-8.09E-2</v>
      </c>
      <c r="E16" s="10" t="s">
        <v>150</v>
      </c>
      <c r="F16" s="9">
        <v>5.7500000000000002E-2</v>
      </c>
      <c r="G16" s="10" t="s">
        <v>150</v>
      </c>
      <c r="H16" s="9">
        <v>-9.5899999999999999E-2</v>
      </c>
      <c r="I16" s="10" t="s">
        <v>150</v>
      </c>
    </row>
    <row r="17" spans="1:9" ht="17.25" x14ac:dyDescent="0.25">
      <c r="A17" s="2" t="s">
        <v>736</v>
      </c>
      <c r="B17" s="9">
        <v>4.87E-2</v>
      </c>
      <c r="C17" s="10" t="s">
        <v>150</v>
      </c>
      <c r="D17" s="9">
        <v>-0.1575</v>
      </c>
      <c r="E17" s="10" t="s">
        <v>150</v>
      </c>
      <c r="F17" s="9">
        <v>0.125</v>
      </c>
      <c r="G17" s="10" t="s">
        <v>150</v>
      </c>
      <c r="H17" s="9">
        <v>-0.1062</v>
      </c>
      <c r="I17" s="10" t="s">
        <v>150</v>
      </c>
    </row>
    <row r="18" spans="1:9" x14ac:dyDescent="0.25">
      <c r="A18" s="11"/>
      <c r="B18" s="11"/>
      <c r="C18" s="11"/>
      <c r="D18" s="11"/>
      <c r="E18" s="11"/>
      <c r="F18" s="11"/>
      <c r="G18" s="11"/>
      <c r="H18" s="11"/>
      <c r="I18" s="11"/>
    </row>
    <row r="19" spans="1:9" ht="15" customHeight="1" x14ac:dyDescent="0.25">
      <c r="A19" s="2" t="s">
        <v>41</v>
      </c>
      <c r="B19" s="12" t="s">
        <v>740</v>
      </c>
      <c r="C19" s="12"/>
      <c r="D19" s="12"/>
      <c r="E19" s="12"/>
      <c r="F19" s="12"/>
      <c r="G19" s="12"/>
      <c r="H19" s="12"/>
      <c r="I19" s="12"/>
    </row>
    <row r="20" spans="1:9" ht="60" customHeight="1" x14ac:dyDescent="0.25">
      <c r="A20" s="2" t="s">
        <v>150</v>
      </c>
      <c r="B20" s="12" t="s">
        <v>828</v>
      </c>
      <c r="C20" s="12"/>
      <c r="D20" s="12"/>
      <c r="E20" s="12"/>
      <c r="F20" s="12"/>
      <c r="G20" s="12"/>
      <c r="H20" s="12"/>
      <c r="I20" s="12"/>
    </row>
  </sheetData>
  <mergeCells count="10">
    <mergeCell ref="A18:I18"/>
    <mergeCell ref="B19:I19"/>
    <mergeCell ref="B20:I20"/>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B19"/>
  <sheetViews>
    <sheetView showGridLines="0" workbookViewId="0"/>
  </sheetViews>
  <sheetFormatPr defaultRowHeight="15" x14ac:dyDescent="0.25"/>
  <cols>
    <col min="1" max="1" width="36.5703125" bestFit="1" customWidth="1"/>
    <col min="2" max="2" width="13.5703125" customWidth="1"/>
    <col min="3" max="3" width="2.7109375" customWidth="1"/>
    <col min="4" max="4" width="16.5703125" bestFit="1" customWidth="1"/>
    <col min="5" max="5" width="20.7109375" customWidth="1"/>
    <col min="6" max="6" width="4.28515625" customWidth="1"/>
    <col min="7" max="7" width="22.85546875" customWidth="1"/>
    <col min="8" max="8" width="3.7109375" customWidth="1"/>
    <col min="9" max="9" width="19.42578125" customWidth="1"/>
    <col min="10" max="10" width="4.140625" customWidth="1"/>
    <col min="11" max="11" width="21.5703125" customWidth="1"/>
    <col min="12" max="12" width="3.42578125" customWidth="1"/>
    <col min="13" max="13" width="19" bestFit="1" customWidth="1"/>
    <col min="14" max="14" width="14.5703125" customWidth="1"/>
    <col min="15" max="15" width="3" customWidth="1"/>
    <col min="16" max="16" width="24.140625" customWidth="1"/>
    <col min="17" max="17" width="5" customWidth="1"/>
    <col min="18" max="18" width="26.42578125" customWidth="1"/>
    <col min="19" max="19" width="4.28515625" customWidth="1"/>
    <col min="20" max="20" width="20.5703125" bestFit="1" customWidth="1"/>
    <col min="21" max="21" width="21.28515625" customWidth="1"/>
    <col min="22" max="22" width="4.42578125" customWidth="1"/>
    <col min="23" max="23" width="23.42578125" customWidth="1"/>
    <col min="24" max="24" width="3.7109375" customWidth="1"/>
    <col min="25" max="25" width="23.140625" customWidth="1"/>
    <col min="26" max="26" width="3.85546875" customWidth="1"/>
    <col min="27" max="27" width="21" bestFit="1" customWidth="1"/>
    <col min="28" max="28" width="23.42578125" customWidth="1"/>
    <col min="29" max="29" width="4.85546875" customWidth="1"/>
    <col min="30" max="30" width="25.7109375" customWidth="1"/>
    <col min="31" max="31" width="4.140625" customWidth="1"/>
    <col min="32" max="32" width="25.7109375" customWidth="1"/>
    <col min="33" max="33" width="4.28515625" customWidth="1"/>
    <col min="34" max="34" width="23.28515625" bestFit="1" customWidth="1"/>
    <col min="35" max="35" width="16.5703125" bestFit="1" customWidth="1"/>
    <col min="36" max="36" width="23.5703125" customWidth="1"/>
    <col min="37" max="37" width="5.5703125" customWidth="1"/>
    <col min="38" max="38" width="26.42578125" customWidth="1"/>
    <col min="39" max="39" width="4.28515625" customWidth="1"/>
    <col min="40" max="40" width="16.5703125" bestFit="1" customWidth="1"/>
    <col min="41" max="41" width="15.85546875" bestFit="1" customWidth="1"/>
    <col min="42" max="42" width="2.5703125" bestFit="1" customWidth="1"/>
    <col min="43" max="43" width="15.42578125" customWidth="1"/>
    <col min="44" max="44" width="3.28515625" customWidth="1"/>
    <col min="45" max="45" width="17.42578125" customWidth="1"/>
    <col min="46" max="46" width="2.7109375" customWidth="1"/>
    <col min="47" max="47" width="16.7109375" customWidth="1"/>
    <col min="48" max="48" width="3.42578125" customWidth="1"/>
    <col min="49" max="49" width="17.42578125" customWidth="1"/>
    <col min="50" max="50" width="2.7109375" customWidth="1"/>
    <col min="51" max="51" width="17" bestFit="1" customWidth="1"/>
    <col min="52" max="52" width="14.42578125" customWidth="1"/>
    <col min="53" max="53" width="3.42578125" customWidth="1"/>
    <col min="54" max="54" width="16.7109375" customWidth="1"/>
    <col min="55" max="55" width="2.5703125" customWidth="1"/>
    <col min="56" max="56" width="16" customWidth="1"/>
    <col min="57" max="57" width="3.28515625" customWidth="1"/>
    <col min="58" max="58" width="16.5703125" bestFit="1" customWidth="1"/>
    <col min="59" max="59" width="13.140625" customWidth="1"/>
    <col min="60" max="60" width="3.140625" customWidth="1"/>
    <col min="61" max="61" width="15.85546875" bestFit="1" customWidth="1"/>
    <col min="62" max="62" width="2.5703125" bestFit="1" customWidth="1"/>
    <col min="63" max="63" width="14.28515625" customWidth="1"/>
    <col min="64" max="64" width="3" customWidth="1"/>
    <col min="65" max="65" width="16.5703125" bestFit="1" customWidth="1"/>
    <col min="66" max="66" width="13.140625" customWidth="1"/>
    <col min="67" max="67" width="3.140625" customWidth="1"/>
    <col min="68" max="68" width="16.5703125" bestFit="1" customWidth="1"/>
    <col min="69" max="69" width="15.85546875" bestFit="1" customWidth="1"/>
    <col min="70" max="70" width="2.5703125" bestFit="1" customWidth="1"/>
    <col min="71" max="71" width="18" customWidth="1"/>
    <col min="72" max="72" width="3" customWidth="1"/>
    <col min="73" max="73" width="16.7109375" customWidth="1"/>
    <col min="74" max="74" width="2.5703125" customWidth="1"/>
    <col min="75" max="75" width="16.42578125" customWidth="1"/>
    <col min="76" max="76" width="2.5703125" customWidth="1"/>
    <col min="77" max="77" width="16.5703125" bestFit="1" customWidth="1"/>
    <col min="78" max="78" width="22.42578125" customWidth="1"/>
    <col min="79" max="79" width="3.7109375" customWidth="1"/>
    <col min="80" max="80" width="20.5703125" customWidth="1"/>
    <col min="81" max="81" width="3.42578125" customWidth="1"/>
    <col min="82" max="82" width="16.5703125" bestFit="1" customWidth="1"/>
    <col min="83" max="83" width="13.42578125" customWidth="1"/>
    <col min="84" max="84" width="2.85546875" customWidth="1"/>
    <col min="85" max="85" width="15.85546875" bestFit="1" customWidth="1"/>
    <col min="86" max="86" width="2.5703125" bestFit="1" customWidth="1"/>
    <col min="87" max="87" width="19.7109375" customWidth="1"/>
    <col min="88" max="88" width="3.5703125" customWidth="1"/>
    <col min="89" max="89" width="20.85546875" customWidth="1"/>
    <col min="90" max="90" width="3.28515625" customWidth="1"/>
    <col min="91" max="91" width="16.5703125" bestFit="1" customWidth="1"/>
    <col min="92" max="92" width="15.140625" bestFit="1" customWidth="1"/>
    <col min="93" max="93" width="2.5703125" bestFit="1" customWidth="1"/>
    <col min="94" max="94" width="13.7109375" customWidth="1"/>
    <col min="95" max="95" width="2.5703125" customWidth="1"/>
    <col min="96" max="96" width="16.28515625" customWidth="1"/>
    <col min="97" max="97" width="2.5703125" customWidth="1"/>
    <col min="98" max="98" width="23.140625" customWidth="1"/>
    <col min="99" max="99" width="3.7109375" customWidth="1"/>
    <col min="100" max="100" width="16.5703125" bestFit="1" customWidth="1"/>
    <col min="101" max="101" width="15.85546875" bestFit="1" customWidth="1"/>
    <col min="102" max="102" width="2.5703125" bestFit="1" customWidth="1"/>
    <col min="103" max="103" width="16.5703125" bestFit="1" customWidth="1"/>
    <col min="104" max="104" width="18.140625" customWidth="1"/>
    <col min="105" max="105" width="3.85546875" customWidth="1"/>
    <col min="106" max="106" width="22.140625" customWidth="1"/>
    <col min="107" max="107" width="4.140625" customWidth="1"/>
    <col min="108" max="108" width="20" bestFit="1" customWidth="1"/>
    <col min="109" max="109" width="16.7109375" customWidth="1"/>
    <col min="110" max="110" width="3.85546875" customWidth="1"/>
    <col min="111" max="111" width="18.28515625" customWidth="1"/>
    <col min="112" max="112" width="3.85546875" customWidth="1"/>
    <col min="113" max="113" width="21" customWidth="1"/>
    <col min="114" max="114" width="3.85546875" customWidth="1"/>
    <col min="115" max="115" width="19.5703125" bestFit="1" customWidth="1"/>
    <col min="116" max="116" width="20.42578125" customWidth="1"/>
    <col min="117" max="117" width="4.28515625" customWidth="1"/>
    <col min="118" max="118" width="25" customWidth="1"/>
    <col min="119" max="119" width="4" customWidth="1"/>
    <col min="120" max="120" width="22.85546875" bestFit="1" customWidth="1"/>
    <col min="121" max="122" width="12" bestFit="1" customWidth="1"/>
    <col min="123" max="123" width="25.28515625" bestFit="1" customWidth="1"/>
    <col min="124" max="124" width="23.85546875" bestFit="1" customWidth="1"/>
    <col min="125" max="125" width="19" bestFit="1" customWidth="1"/>
    <col min="126" max="126" width="29.42578125" bestFit="1" customWidth="1"/>
    <col min="127" max="127" width="26" bestFit="1" customWidth="1"/>
    <col min="128" max="128" width="28.5703125" bestFit="1" customWidth="1"/>
    <col min="129" max="129" width="16.140625" bestFit="1" customWidth="1"/>
    <col min="130" max="130" width="22.85546875" customWidth="1"/>
    <col min="131" max="131" width="6.28515625" customWidth="1"/>
    <col min="132" max="132" width="14.7109375" customWidth="1"/>
    <col min="133" max="133" width="4" customWidth="1"/>
    <col min="134" max="134" width="14" customWidth="1"/>
    <col min="135" max="135" width="3.85546875" customWidth="1"/>
    <col min="136" max="136" width="12.42578125" customWidth="1"/>
    <col min="137" max="137" width="3.42578125" customWidth="1"/>
    <col min="138" max="138" width="12.85546875" customWidth="1"/>
    <col min="139" max="139" width="3.42578125" customWidth="1"/>
    <col min="140" max="140" width="12" bestFit="1" customWidth="1"/>
    <col min="141" max="141" width="17.7109375" bestFit="1" customWidth="1"/>
    <col min="142" max="142" width="21.140625" bestFit="1" customWidth="1"/>
    <col min="143" max="143" width="19.5703125" bestFit="1" customWidth="1"/>
    <col min="144" max="144" width="16.5703125" bestFit="1" customWidth="1"/>
    <col min="145" max="145" width="26.42578125" bestFit="1" customWidth="1"/>
    <col min="146" max="146" width="24.28515625" bestFit="1" customWidth="1"/>
    <col min="147" max="147" width="21" bestFit="1" customWidth="1"/>
    <col min="148" max="148" width="15.28515625" bestFit="1" customWidth="1"/>
    <col min="149" max="149" width="16.28515625" bestFit="1" customWidth="1"/>
    <col min="150" max="150" width="17" bestFit="1" customWidth="1"/>
    <col min="151" max="151" width="16.28515625" bestFit="1" customWidth="1"/>
    <col min="152" max="152" width="17.5703125" bestFit="1" customWidth="1"/>
    <col min="153" max="153" width="16.28515625" bestFit="1" customWidth="1"/>
    <col min="154" max="154" width="19.140625" bestFit="1" customWidth="1"/>
    <col min="155" max="155" width="16.7109375" bestFit="1" customWidth="1"/>
    <col min="156" max="156" width="12" bestFit="1" customWidth="1"/>
    <col min="157" max="157" width="22.28515625" bestFit="1" customWidth="1"/>
    <col min="158" max="158" width="20.85546875" bestFit="1" customWidth="1"/>
  </cols>
  <sheetData>
    <row r="1" spans="1:158" ht="15" customHeight="1" x14ac:dyDescent="0.25">
      <c r="A1" s="7" t="s">
        <v>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c r="CV1" s="7"/>
      <c r="CW1" s="7"/>
      <c r="CX1" s="7"/>
      <c r="CY1" s="7"/>
      <c r="CZ1" s="7"/>
      <c r="DA1" s="7"/>
      <c r="DB1" s="7"/>
      <c r="DC1" s="7"/>
      <c r="DD1" s="7"/>
      <c r="DE1" s="7"/>
      <c r="DF1" s="7"/>
      <c r="DG1" s="7"/>
      <c r="DH1" s="7"/>
      <c r="DI1" s="7"/>
      <c r="DJ1" s="7"/>
      <c r="DK1" s="7"/>
      <c r="DL1" s="7"/>
      <c r="DM1" s="7"/>
      <c r="DN1" s="7"/>
      <c r="DO1" s="7"/>
      <c r="DP1" s="7"/>
      <c r="DQ1" s="7"/>
      <c r="DR1" s="7"/>
      <c r="DS1" s="7" t="s">
        <v>1</v>
      </c>
      <c r="DT1" s="7"/>
      <c r="DU1" s="1"/>
      <c r="DV1" s="7" t="s">
        <v>1</v>
      </c>
      <c r="DW1" s="7"/>
      <c r="DX1" s="7"/>
      <c r="DY1" s="1"/>
      <c r="DZ1" s="7" t="s">
        <v>1</v>
      </c>
      <c r="EA1" s="7"/>
      <c r="EB1" s="7"/>
      <c r="EC1" s="7"/>
      <c r="ED1" s="7"/>
      <c r="EE1" s="7"/>
      <c r="EF1" s="7"/>
      <c r="EG1" s="7"/>
      <c r="EH1" s="7"/>
      <c r="EI1" s="7"/>
      <c r="EJ1" s="1"/>
      <c r="EK1" s="7" t="s">
        <v>1</v>
      </c>
      <c r="EL1" s="7"/>
      <c r="EM1" s="7"/>
      <c r="EN1" s="1"/>
      <c r="EO1" s="7" t="s">
        <v>1</v>
      </c>
      <c r="EP1" s="7"/>
      <c r="EQ1" s="7"/>
      <c r="ER1" s="1"/>
      <c r="ES1" s="7" t="s">
        <v>1</v>
      </c>
      <c r="ET1" s="7"/>
      <c r="EU1" s="1"/>
      <c r="EV1" s="7" t="s">
        <v>1</v>
      </c>
      <c r="EW1" s="7"/>
      <c r="EX1" s="7"/>
      <c r="EY1" s="7"/>
      <c r="EZ1" s="1"/>
      <c r="FA1" s="7" t="s">
        <v>1</v>
      </c>
      <c r="FB1" s="7"/>
    </row>
    <row r="2" spans="1:158" ht="15" customHeight="1" x14ac:dyDescent="0.25">
      <c r="A2" s="7"/>
      <c r="B2" s="7" t="s">
        <v>2</v>
      </c>
      <c r="C2" s="7"/>
      <c r="D2" s="1" t="s">
        <v>2</v>
      </c>
      <c r="E2" s="7" t="s">
        <v>2</v>
      </c>
      <c r="F2" s="7"/>
      <c r="G2" s="7" t="s">
        <v>2</v>
      </c>
      <c r="H2" s="7"/>
      <c r="I2" s="7" t="s">
        <v>2</v>
      </c>
      <c r="J2" s="7"/>
      <c r="K2" s="7" t="s">
        <v>2</v>
      </c>
      <c r="L2" s="7"/>
      <c r="M2" s="1" t="s">
        <v>2</v>
      </c>
      <c r="N2" s="7" t="s">
        <v>2</v>
      </c>
      <c r="O2" s="7"/>
      <c r="P2" s="7" t="s">
        <v>2</v>
      </c>
      <c r="Q2" s="7"/>
      <c r="R2" s="7" t="s">
        <v>2</v>
      </c>
      <c r="S2" s="7"/>
      <c r="T2" s="1" t="s">
        <v>2</v>
      </c>
      <c r="U2" s="7" t="s">
        <v>2</v>
      </c>
      <c r="V2" s="7"/>
      <c r="W2" s="7" t="s">
        <v>2</v>
      </c>
      <c r="X2" s="7"/>
      <c r="Y2" s="7" t="s">
        <v>2</v>
      </c>
      <c r="Z2" s="7"/>
      <c r="AA2" s="1" t="s">
        <v>2</v>
      </c>
      <c r="AB2" s="7" t="s">
        <v>2</v>
      </c>
      <c r="AC2" s="7"/>
      <c r="AD2" s="7" t="s">
        <v>2</v>
      </c>
      <c r="AE2" s="7"/>
      <c r="AF2" s="7" t="s">
        <v>2</v>
      </c>
      <c r="AG2" s="7"/>
      <c r="AH2" s="1" t="s">
        <v>2</v>
      </c>
      <c r="AI2" s="1" t="s">
        <v>2</v>
      </c>
      <c r="AJ2" s="7" t="s">
        <v>2</v>
      </c>
      <c r="AK2" s="7"/>
      <c r="AL2" s="7" t="s">
        <v>2</v>
      </c>
      <c r="AM2" s="7"/>
      <c r="AN2" s="1" t="s">
        <v>2</v>
      </c>
      <c r="AO2" s="7" t="s">
        <v>2</v>
      </c>
      <c r="AP2" s="7"/>
      <c r="AQ2" s="7" t="s">
        <v>2</v>
      </c>
      <c r="AR2" s="7"/>
      <c r="AS2" s="7" t="s">
        <v>2</v>
      </c>
      <c r="AT2" s="7"/>
      <c r="AU2" s="7" t="s">
        <v>2</v>
      </c>
      <c r="AV2" s="7"/>
      <c r="AW2" s="7" t="s">
        <v>2</v>
      </c>
      <c r="AX2" s="7"/>
      <c r="AY2" s="1" t="s">
        <v>2</v>
      </c>
      <c r="AZ2" s="7" t="s">
        <v>2</v>
      </c>
      <c r="BA2" s="7"/>
      <c r="BB2" s="7" t="s">
        <v>2</v>
      </c>
      <c r="BC2" s="7"/>
      <c r="BD2" s="7" t="s">
        <v>2</v>
      </c>
      <c r="BE2" s="7"/>
      <c r="BF2" s="1" t="s">
        <v>2</v>
      </c>
      <c r="BG2" s="7" t="s">
        <v>2</v>
      </c>
      <c r="BH2" s="7"/>
      <c r="BI2" s="7" t="s">
        <v>2</v>
      </c>
      <c r="BJ2" s="7"/>
      <c r="BK2" s="7" t="s">
        <v>2</v>
      </c>
      <c r="BL2" s="7"/>
      <c r="BM2" s="1" t="s">
        <v>2</v>
      </c>
      <c r="BN2" s="7" t="s">
        <v>2</v>
      </c>
      <c r="BO2" s="7"/>
      <c r="BP2" s="1" t="s">
        <v>2</v>
      </c>
      <c r="BQ2" s="7" t="s">
        <v>2</v>
      </c>
      <c r="BR2" s="7"/>
      <c r="BS2" s="7" t="s">
        <v>2</v>
      </c>
      <c r="BT2" s="7"/>
      <c r="BU2" s="7" t="s">
        <v>2</v>
      </c>
      <c r="BV2" s="7"/>
      <c r="BW2" s="7" t="s">
        <v>2</v>
      </c>
      <c r="BX2" s="7"/>
      <c r="BY2" s="1" t="s">
        <v>2</v>
      </c>
      <c r="BZ2" s="7" t="s">
        <v>2</v>
      </c>
      <c r="CA2" s="7"/>
      <c r="CB2" s="7" t="s">
        <v>2</v>
      </c>
      <c r="CC2" s="7"/>
      <c r="CD2" s="1" t="s">
        <v>2</v>
      </c>
      <c r="CE2" s="7" t="s">
        <v>2</v>
      </c>
      <c r="CF2" s="7"/>
      <c r="CG2" s="7" t="s">
        <v>2</v>
      </c>
      <c r="CH2" s="7"/>
      <c r="CI2" s="7" t="s">
        <v>2</v>
      </c>
      <c r="CJ2" s="7"/>
      <c r="CK2" s="7" t="s">
        <v>2</v>
      </c>
      <c r="CL2" s="7"/>
      <c r="CM2" s="1" t="s">
        <v>2</v>
      </c>
      <c r="CN2" s="7" t="s">
        <v>2</v>
      </c>
      <c r="CO2" s="7"/>
      <c r="CP2" s="7" t="s">
        <v>2</v>
      </c>
      <c r="CQ2" s="7"/>
      <c r="CR2" s="7" t="s">
        <v>2</v>
      </c>
      <c r="CS2" s="7"/>
      <c r="CT2" s="7" t="s">
        <v>2</v>
      </c>
      <c r="CU2" s="7"/>
      <c r="CV2" s="1" t="s">
        <v>2</v>
      </c>
      <c r="CW2" s="7" t="s">
        <v>2</v>
      </c>
      <c r="CX2" s="7"/>
      <c r="CY2" s="1" t="s">
        <v>2</v>
      </c>
      <c r="CZ2" s="7" t="s">
        <v>2</v>
      </c>
      <c r="DA2" s="7"/>
      <c r="DB2" s="7" t="s">
        <v>2</v>
      </c>
      <c r="DC2" s="7"/>
      <c r="DD2" s="1" t="s">
        <v>2</v>
      </c>
      <c r="DE2" s="7" t="s">
        <v>2</v>
      </c>
      <c r="DF2" s="7"/>
      <c r="DG2" s="7" t="s">
        <v>2</v>
      </c>
      <c r="DH2" s="7"/>
      <c r="DI2" s="7" t="s">
        <v>2</v>
      </c>
      <c r="DJ2" s="7"/>
      <c r="DK2" s="1" t="s">
        <v>2</v>
      </c>
      <c r="DL2" s="7" t="s">
        <v>2</v>
      </c>
      <c r="DM2" s="7"/>
      <c r="DN2" s="7" t="s">
        <v>2</v>
      </c>
      <c r="DO2" s="7"/>
      <c r="DP2" s="1" t="s">
        <v>2</v>
      </c>
      <c r="DQ2" s="1" t="s">
        <v>2</v>
      </c>
      <c r="DR2" s="1" t="s">
        <v>2</v>
      </c>
      <c r="DS2" s="1" t="s">
        <v>2</v>
      </c>
      <c r="DT2" s="1" t="s">
        <v>2</v>
      </c>
      <c r="DU2" s="1" t="s">
        <v>2</v>
      </c>
      <c r="DV2" s="1" t="s">
        <v>2</v>
      </c>
      <c r="DW2" s="1" t="s">
        <v>2</v>
      </c>
      <c r="DX2" s="1" t="s">
        <v>2</v>
      </c>
      <c r="DY2" s="1" t="s">
        <v>2</v>
      </c>
      <c r="DZ2" s="7" t="s">
        <v>2</v>
      </c>
      <c r="EA2" s="7"/>
      <c r="EB2" s="7" t="s">
        <v>2</v>
      </c>
      <c r="EC2" s="7"/>
      <c r="ED2" s="7" t="s">
        <v>2</v>
      </c>
      <c r="EE2" s="7"/>
      <c r="EF2" s="7" t="s">
        <v>2</v>
      </c>
      <c r="EG2" s="7"/>
      <c r="EH2" s="7" t="s">
        <v>2</v>
      </c>
      <c r="EI2" s="7"/>
      <c r="EJ2" s="1" t="s">
        <v>2</v>
      </c>
      <c r="EK2" s="1" t="s">
        <v>2</v>
      </c>
      <c r="EL2" s="1" t="s">
        <v>2</v>
      </c>
      <c r="EM2" s="1" t="s">
        <v>2</v>
      </c>
      <c r="EN2" s="1" t="s">
        <v>2</v>
      </c>
      <c r="EO2" s="1" t="s">
        <v>2</v>
      </c>
      <c r="EP2" s="1" t="s">
        <v>2</v>
      </c>
      <c r="EQ2" s="1" t="s">
        <v>2</v>
      </c>
      <c r="ER2" s="1" t="s">
        <v>2</v>
      </c>
      <c r="ES2" s="1" t="s">
        <v>2</v>
      </c>
      <c r="ET2" s="1" t="s">
        <v>2</v>
      </c>
      <c r="EU2" s="1" t="s">
        <v>2</v>
      </c>
      <c r="EV2" s="1" t="s">
        <v>2</v>
      </c>
      <c r="EW2" s="1" t="s">
        <v>2</v>
      </c>
      <c r="EX2" s="1" t="s">
        <v>2</v>
      </c>
      <c r="EY2" s="1" t="s">
        <v>2</v>
      </c>
      <c r="EZ2" s="1" t="s">
        <v>2</v>
      </c>
      <c r="FA2" s="1" t="s">
        <v>2</v>
      </c>
      <c r="FB2" s="1" t="s">
        <v>2</v>
      </c>
    </row>
    <row r="3" spans="1:158" ht="15" customHeight="1" x14ac:dyDescent="0.25">
      <c r="A3" s="7"/>
      <c r="B3" s="7" t="s">
        <v>66</v>
      </c>
      <c r="C3" s="7"/>
      <c r="D3" s="1" t="s">
        <v>66</v>
      </c>
      <c r="E3" s="7" t="s">
        <v>66</v>
      </c>
      <c r="F3" s="7"/>
      <c r="G3" s="7" t="s">
        <v>66</v>
      </c>
      <c r="H3" s="7"/>
      <c r="I3" s="7" t="s">
        <v>66</v>
      </c>
      <c r="J3" s="7"/>
      <c r="K3" s="7" t="s">
        <v>66</v>
      </c>
      <c r="L3" s="7"/>
      <c r="M3" s="1" t="s">
        <v>66</v>
      </c>
      <c r="N3" s="7" t="s">
        <v>66</v>
      </c>
      <c r="O3" s="7"/>
      <c r="P3" s="7" t="s">
        <v>66</v>
      </c>
      <c r="Q3" s="7"/>
      <c r="R3" s="7" t="s">
        <v>66</v>
      </c>
      <c r="S3" s="7"/>
      <c r="T3" s="1" t="s">
        <v>66</v>
      </c>
      <c r="U3" s="7" t="s">
        <v>66</v>
      </c>
      <c r="V3" s="7"/>
      <c r="W3" s="7" t="s">
        <v>66</v>
      </c>
      <c r="X3" s="7"/>
      <c r="Y3" s="7" t="s">
        <v>66</v>
      </c>
      <c r="Z3" s="7"/>
      <c r="AA3" s="1" t="s">
        <v>66</v>
      </c>
      <c r="AB3" s="7" t="s">
        <v>66</v>
      </c>
      <c r="AC3" s="7"/>
      <c r="AD3" s="7" t="s">
        <v>66</v>
      </c>
      <c r="AE3" s="7"/>
      <c r="AF3" s="7" t="s">
        <v>66</v>
      </c>
      <c r="AG3" s="7"/>
      <c r="AH3" s="1" t="s">
        <v>66</v>
      </c>
      <c r="AI3" s="1" t="s">
        <v>66</v>
      </c>
      <c r="AJ3" s="7" t="s">
        <v>66</v>
      </c>
      <c r="AK3" s="7"/>
      <c r="AL3" s="7" t="s">
        <v>66</v>
      </c>
      <c r="AM3" s="7"/>
      <c r="AN3" s="1" t="s">
        <v>66</v>
      </c>
      <c r="AO3" s="7" t="s">
        <v>66</v>
      </c>
      <c r="AP3" s="7"/>
      <c r="AQ3" s="7" t="s">
        <v>66</v>
      </c>
      <c r="AR3" s="7"/>
      <c r="AS3" s="7" t="s">
        <v>66</v>
      </c>
      <c r="AT3" s="7"/>
      <c r="AU3" s="7" t="s">
        <v>66</v>
      </c>
      <c r="AV3" s="7"/>
      <c r="AW3" s="7" t="s">
        <v>66</v>
      </c>
      <c r="AX3" s="7"/>
      <c r="AY3" s="1" t="s">
        <v>66</v>
      </c>
      <c r="AZ3" s="7" t="s">
        <v>66</v>
      </c>
      <c r="BA3" s="7"/>
      <c r="BB3" s="7" t="s">
        <v>66</v>
      </c>
      <c r="BC3" s="7"/>
      <c r="BD3" s="7" t="s">
        <v>66</v>
      </c>
      <c r="BE3" s="7"/>
      <c r="BF3" s="1" t="s">
        <v>66</v>
      </c>
      <c r="BG3" s="7" t="s">
        <v>66</v>
      </c>
      <c r="BH3" s="7"/>
      <c r="BI3" s="7" t="s">
        <v>66</v>
      </c>
      <c r="BJ3" s="7"/>
      <c r="BK3" s="7" t="s">
        <v>66</v>
      </c>
      <c r="BL3" s="7"/>
      <c r="BM3" s="1" t="s">
        <v>66</v>
      </c>
      <c r="BN3" s="7" t="s">
        <v>66</v>
      </c>
      <c r="BO3" s="7"/>
      <c r="BP3" s="1" t="s">
        <v>66</v>
      </c>
      <c r="BQ3" s="7" t="s">
        <v>66</v>
      </c>
      <c r="BR3" s="7"/>
      <c r="BS3" s="7" t="s">
        <v>66</v>
      </c>
      <c r="BT3" s="7"/>
      <c r="BU3" s="7" t="s">
        <v>66</v>
      </c>
      <c r="BV3" s="7"/>
      <c r="BW3" s="7" t="s">
        <v>66</v>
      </c>
      <c r="BX3" s="7"/>
      <c r="BY3" s="1" t="s">
        <v>66</v>
      </c>
      <c r="BZ3" s="7" t="s">
        <v>66</v>
      </c>
      <c r="CA3" s="7"/>
      <c r="CB3" s="7" t="s">
        <v>66</v>
      </c>
      <c r="CC3" s="7"/>
      <c r="CD3" s="1" t="s">
        <v>66</v>
      </c>
      <c r="CE3" s="7" t="s">
        <v>66</v>
      </c>
      <c r="CF3" s="7"/>
      <c r="CG3" s="7" t="s">
        <v>66</v>
      </c>
      <c r="CH3" s="7"/>
      <c r="CI3" s="7" t="s">
        <v>66</v>
      </c>
      <c r="CJ3" s="7"/>
      <c r="CK3" s="7" t="s">
        <v>66</v>
      </c>
      <c r="CL3" s="7"/>
      <c r="CM3" s="1" t="s">
        <v>66</v>
      </c>
      <c r="CN3" s="7" t="s">
        <v>66</v>
      </c>
      <c r="CO3" s="7"/>
      <c r="CP3" s="7" t="s">
        <v>66</v>
      </c>
      <c r="CQ3" s="7"/>
      <c r="CR3" s="7" t="s">
        <v>66</v>
      </c>
      <c r="CS3" s="7"/>
      <c r="CT3" s="7" t="s">
        <v>66</v>
      </c>
      <c r="CU3" s="7"/>
      <c r="CV3" s="1" t="s">
        <v>66</v>
      </c>
      <c r="CW3" s="7" t="s">
        <v>66</v>
      </c>
      <c r="CX3" s="7"/>
      <c r="CY3" s="1" t="s">
        <v>66</v>
      </c>
      <c r="CZ3" s="7" t="s">
        <v>66</v>
      </c>
      <c r="DA3" s="7"/>
      <c r="DB3" s="7" t="s">
        <v>66</v>
      </c>
      <c r="DC3" s="7"/>
      <c r="DD3" s="1" t="s">
        <v>66</v>
      </c>
      <c r="DE3" s="7" t="s">
        <v>66</v>
      </c>
      <c r="DF3" s="7"/>
      <c r="DG3" s="7" t="s">
        <v>66</v>
      </c>
      <c r="DH3" s="7"/>
      <c r="DI3" s="7" t="s">
        <v>66</v>
      </c>
      <c r="DJ3" s="7"/>
      <c r="DK3" s="1" t="s">
        <v>66</v>
      </c>
      <c r="DL3" s="7" t="s">
        <v>66</v>
      </c>
      <c r="DM3" s="7"/>
      <c r="DN3" s="7" t="s">
        <v>66</v>
      </c>
      <c r="DO3" s="7"/>
      <c r="DP3" s="1" t="s">
        <v>66</v>
      </c>
      <c r="DQ3" s="1" t="s">
        <v>136</v>
      </c>
      <c r="DR3" s="1" t="s">
        <v>136</v>
      </c>
      <c r="DS3" s="1" t="s">
        <v>136</v>
      </c>
      <c r="DT3" s="1" t="s">
        <v>136</v>
      </c>
      <c r="DU3" s="1" t="s">
        <v>136</v>
      </c>
      <c r="DV3" s="1" t="s">
        <v>136</v>
      </c>
      <c r="DW3" s="1" t="s">
        <v>136</v>
      </c>
      <c r="DX3" s="1" t="s">
        <v>136</v>
      </c>
      <c r="DY3" s="1" t="s">
        <v>136</v>
      </c>
      <c r="DZ3" s="7" t="s">
        <v>136</v>
      </c>
      <c r="EA3" s="7"/>
      <c r="EB3" s="7" t="s">
        <v>136</v>
      </c>
      <c r="EC3" s="7"/>
      <c r="ED3" s="7" t="s">
        <v>136</v>
      </c>
      <c r="EE3" s="7"/>
      <c r="EF3" s="7" t="s">
        <v>136</v>
      </c>
      <c r="EG3" s="7"/>
      <c r="EH3" s="7" t="s">
        <v>136</v>
      </c>
      <c r="EI3" s="7"/>
      <c r="EJ3" s="1" t="s">
        <v>136</v>
      </c>
      <c r="EK3" s="1" t="s">
        <v>136</v>
      </c>
      <c r="EL3" s="1" t="s">
        <v>136</v>
      </c>
      <c r="EM3" s="1" t="s">
        <v>136</v>
      </c>
      <c r="EN3" s="1" t="s">
        <v>136</v>
      </c>
      <c r="EO3" s="1" t="s">
        <v>136</v>
      </c>
      <c r="EP3" s="1" t="s">
        <v>136</v>
      </c>
      <c r="EQ3" s="1" t="s">
        <v>136</v>
      </c>
      <c r="ER3" s="1" t="s">
        <v>136</v>
      </c>
      <c r="ES3" s="1" t="s">
        <v>136</v>
      </c>
      <c r="ET3" s="1" t="s">
        <v>136</v>
      </c>
      <c r="EU3" s="1" t="s">
        <v>136</v>
      </c>
      <c r="EV3" s="1" t="s">
        <v>136</v>
      </c>
      <c r="EW3" s="1" t="s">
        <v>136</v>
      </c>
      <c r="EX3" s="1" t="s">
        <v>136</v>
      </c>
      <c r="EY3" s="1" t="s">
        <v>136</v>
      </c>
      <c r="EZ3" s="1" t="s">
        <v>136</v>
      </c>
      <c r="FA3" s="1" t="s">
        <v>136</v>
      </c>
      <c r="FB3" s="1" t="s">
        <v>136</v>
      </c>
    </row>
    <row r="4" spans="1:158" ht="15" customHeight="1" x14ac:dyDescent="0.25">
      <c r="A4" s="7"/>
      <c r="B4" s="7" t="s">
        <v>67</v>
      </c>
      <c r="C4" s="7"/>
      <c r="D4" s="1" t="s">
        <v>68</v>
      </c>
      <c r="E4" s="7" t="s">
        <v>68</v>
      </c>
      <c r="F4" s="7"/>
      <c r="G4" s="7" t="s">
        <v>68</v>
      </c>
      <c r="H4" s="7"/>
      <c r="I4" s="7" t="s">
        <v>68</v>
      </c>
      <c r="J4" s="7"/>
      <c r="K4" s="7" t="s">
        <v>68</v>
      </c>
      <c r="L4" s="7"/>
      <c r="M4" s="1" t="s">
        <v>68</v>
      </c>
      <c r="N4" s="7" t="s">
        <v>68</v>
      </c>
      <c r="O4" s="7"/>
      <c r="P4" s="7" t="s">
        <v>68</v>
      </c>
      <c r="Q4" s="7"/>
      <c r="R4" s="7" t="s">
        <v>68</v>
      </c>
      <c r="S4" s="7"/>
      <c r="T4" s="1" t="s">
        <v>68</v>
      </c>
      <c r="U4" s="7" t="s">
        <v>68</v>
      </c>
      <c r="V4" s="7"/>
      <c r="W4" s="7" t="s">
        <v>68</v>
      </c>
      <c r="X4" s="7"/>
      <c r="Y4" s="7" t="s">
        <v>68</v>
      </c>
      <c r="Z4" s="7"/>
      <c r="AA4" s="1" t="s">
        <v>68</v>
      </c>
      <c r="AB4" s="7" t="s">
        <v>68</v>
      </c>
      <c r="AC4" s="7"/>
      <c r="AD4" s="7" t="s">
        <v>68</v>
      </c>
      <c r="AE4" s="7"/>
      <c r="AF4" s="7" t="s">
        <v>68</v>
      </c>
      <c r="AG4" s="7"/>
      <c r="AH4" s="1" t="s">
        <v>68</v>
      </c>
      <c r="AI4" s="1" t="s">
        <v>86</v>
      </c>
      <c r="AJ4" s="7" t="s">
        <v>86</v>
      </c>
      <c r="AK4" s="7"/>
      <c r="AL4" s="7" t="s">
        <v>86</v>
      </c>
      <c r="AM4" s="7"/>
      <c r="AN4" s="1" t="s">
        <v>86</v>
      </c>
      <c r="AO4" s="7" t="s">
        <v>86</v>
      </c>
      <c r="AP4" s="7"/>
      <c r="AQ4" s="7" t="s">
        <v>86</v>
      </c>
      <c r="AR4" s="7"/>
      <c r="AS4" s="7" t="s">
        <v>86</v>
      </c>
      <c r="AT4" s="7"/>
      <c r="AU4" s="7" t="s">
        <v>86</v>
      </c>
      <c r="AV4" s="7"/>
      <c r="AW4" s="7" t="s">
        <v>86</v>
      </c>
      <c r="AX4" s="7"/>
      <c r="AY4" s="1" t="s">
        <v>86</v>
      </c>
      <c r="AZ4" s="7" t="s">
        <v>86</v>
      </c>
      <c r="BA4" s="7"/>
      <c r="BB4" s="7" t="s">
        <v>86</v>
      </c>
      <c r="BC4" s="7"/>
      <c r="BD4" s="7" t="s">
        <v>86</v>
      </c>
      <c r="BE4" s="7"/>
      <c r="BF4" s="1" t="s">
        <v>86</v>
      </c>
      <c r="BG4" s="7" t="s">
        <v>86</v>
      </c>
      <c r="BH4" s="7"/>
      <c r="BI4" s="7" t="s">
        <v>86</v>
      </c>
      <c r="BJ4" s="7"/>
      <c r="BK4" s="7" t="s">
        <v>86</v>
      </c>
      <c r="BL4" s="7"/>
      <c r="BM4" s="1" t="s">
        <v>86</v>
      </c>
      <c r="BN4" s="7" t="s">
        <v>86</v>
      </c>
      <c r="BO4" s="7"/>
      <c r="BP4" s="1" t="s">
        <v>105</v>
      </c>
      <c r="BQ4" s="7" t="s">
        <v>105</v>
      </c>
      <c r="BR4" s="7"/>
      <c r="BS4" s="7" t="s">
        <v>105</v>
      </c>
      <c r="BT4" s="7"/>
      <c r="BU4" s="7" t="s">
        <v>105</v>
      </c>
      <c r="BV4" s="7"/>
      <c r="BW4" s="7" t="s">
        <v>105</v>
      </c>
      <c r="BX4" s="7"/>
      <c r="BY4" s="1" t="s">
        <v>105</v>
      </c>
      <c r="BZ4" s="7" t="s">
        <v>105</v>
      </c>
      <c r="CA4" s="7"/>
      <c r="CB4" s="7" t="s">
        <v>105</v>
      </c>
      <c r="CC4" s="7"/>
      <c r="CD4" s="1" t="s">
        <v>113</v>
      </c>
      <c r="CE4" s="7" t="s">
        <v>113</v>
      </c>
      <c r="CF4" s="7"/>
      <c r="CG4" s="7" t="s">
        <v>113</v>
      </c>
      <c r="CH4" s="7"/>
      <c r="CI4" s="7" t="s">
        <v>113</v>
      </c>
      <c r="CJ4" s="7"/>
      <c r="CK4" s="7" t="s">
        <v>113</v>
      </c>
      <c r="CL4" s="7"/>
      <c r="CM4" s="1" t="s">
        <v>118</v>
      </c>
      <c r="CN4" s="7" t="s">
        <v>118</v>
      </c>
      <c r="CO4" s="7"/>
      <c r="CP4" s="7" t="s">
        <v>118</v>
      </c>
      <c r="CQ4" s="7"/>
      <c r="CR4" s="7" t="s">
        <v>118</v>
      </c>
      <c r="CS4" s="7"/>
      <c r="CT4" s="7" t="s">
        <v>118</v>
      </c>
      <c r="CU4" s="7"/>
      <c r="CV4" s="1" t="s">
        <v>118</v>
      </c>
      <c r="CW4" s="7" t="s">
        <v>118</v>
      </c>
      <c r="CX4" s="7"/>
      <c r="CY4" s="1" t="s">
        <v>125</v>
      </c>
      <c r="CZ4" s="7" t="s">
        <v>125</v>
      </c>
      <c r="DA4" s="7"/>
      <c r="DB4" s="7" t="s">
        <v>125</v>
      </c>
      <c r="DC4" s="7"/>
      <c r="DD4" s="1" t="s">
        <v>125</v>
      </c>
      <c r="DE4" s="7" t="s">
        <v>125</v>
      </c>
      <c r="DF4" s="7"/>
      <c r="DG4" s="7" t="s">
        <v>125</v>
      </c>
      <c r="DH4" s="7"/>
      <c r="DI4" s="7" t="s">
        <v>125</v>
      </c>
      <c r="DJ4" s="7"/>
      <c r="DK4" s="1" t="s">
        <v>125</v>
      </c>
      <c r="DL4" s="7" t="s">
        <v>125</v>
      </c>
      <c r="DM4" s="7"/>
      <c r="DN4" s="7" t="s">
        <v>125</v>
      </c>
      <c r="DO4" s="7"/>
      <c r="DP4" s="1" t="s">
        <v>125</v>
      </c>
      <c r="DQ4" s="1" t="s">
        <v>137</v>
      </c>
      <c r="DR4" s="1" t="s">
        <v>68</v>
      </c>
      <c r="DS4" s="1" t="s">
        <v>68</v>
      </c>
      <c r="DT4" s="1" t="s">
        <v>68</v>
      </c>
      <c r="DU4" s="1" t="s">
        <v>68</v>
      </c>
      <c r="DV4" s="1" t="s">
        <v>68</v>
      </c>
      <c r="DW4" s="1" t="s">
        <v>68</v>
      </c>
      <c r="DX4" s="1" t="s">
        <v>68</v>
      </c>
      <c r="DY4" s="1" t="s">
        <v>86</v>
      </c>
      <c r="DZ4" s="7" t="s">
        <v>86</v>
      </c>
      <c r="EA4" s="7"/>
      <c r="EB4" s="7" t="s">
        <v>86</v>
      </c>
      <c r="EC4" s="7"/>
      <c r="ED4" s="7" t="s">
        <v>86</v>
      </c>
      <c r="EE4" s="7"/>
      <c r="EF4" s="7" t="s">
        <v>86</v>
      </c>
      <c r="EG4" s="7"/>
      <c r="EH4" s="7" t="s">
        <v>86</v>
      </c>
      <c r="EI4" s="7"/>
      <c r="EJ4" s="1" t="s">
        <v>105</v>
      </c>
      <c r="EK4" s="1" t="s">
        <v>105</v>
      </c>
      <c r="EL4" s="1" t="s">
        <v>105</v>
      </c>
      <c r="EM4" s="1" t="s">
        <v>105</v>
      </c>
      <c r="EN4" s="1" t="s">
        <v>105</v>
      </c>
      <c r="EO4" s="1" t="s">
        <v>105</v>
      </c>
      <c r="EP4" s="1" t="s">
        <v>105</v>
      </c>
      <c r="EQ4" s="1" t="s">
        <v>105</v>
      </c>
      <c r="ER4" s="1" t="s">
        <v>113</v>
      </c>
      <c r="ES4" s="1" t="s">
        <v>113</v>
      </c>
      <c r="ET4" s="1" t="s">
        <v>113</v>
      </c>
      <c r="EU4" s="1" t="s">
        <v>118</v>
      </c>
      <c r="EV4" s="1" t="s">
        <v>118</v>
      </c>
      <c r="EW4" s="1" t="s">
        <v>118</v>
      </c>
      <c r="EX4" s="1" t="s">
        <v>118</v>
      </c>
      <c r="EY4" s="1" t="s">
        <v>118</v>
      </c>
      <c r="EZ4" s="1" t="s">
        <v>125</v>
      </c>
      <c r="FA4" s="1" t="s">
        <v>125</v>
      </c>
      <c r="FB4" s="1" t="s">
        <v>125</v>
      </c>
    </row>
    <row r="5" spans="1:158" ht="15" customHeight="1" x14ac:dyDescent="0.25">
      <c r="A5" s="7"/>
      <c r="B5" s="7"/>
      <c r="C5" s="7"/>
      <c r="D5" s="1"/>
      <c r="E5" s="7" t="s">
        <v>69</v>
      </c>
      <c r="F5" s="7"/>
      <c r="G5" s="7" t="s">
        <v>70</v>
      </c>
      <c r="H5" s="7"/>
      <c r="I5" s="7" t="s">
        <v>71</v>
      </c>
      <c r="J5" s="7"/>
      <c r="K5" s="7" t="s">
        <v>72</v>
      </c>
      <c r="L5" s="7"/>
      <c r="M5" s="1" t="s">
        <v>73</v>
      </c>
      <c r="N5" s="7" t="s">
        <v>74</v>
      </c>
      <c r="O5" s="7"/>
      <c r="P5" s="7" t="s">
        <v>75</v>
      </c>
      <c r="Q5" s="7"/>
      <c r="R5" s="7" t="s">
        <v>76</v>
      </c>
      <c r="S5" s="7"/>
      <c r="T5" s="1" t="s">
        <v>77</v>
      </c>
      <c r="U5" s="7" t="s">
        <v>78</v>
      </c>
      <c r="V5" s="7"/>
      <c r="W5" s="7" t="s">
        <v>79</v>
      </c>
      <c r="X5" s="7"/>
      <c r="Y5" s="7" t="s">
        <v>80</v>
      </c>
      <c r="Z5" s="7"/>
      <c r="AA5" s="1" t="s">
        <v>81</v>
      </c>
      <c r="AB5" s="7" t="s">
        <v>82</v>
      </c>
      <c r="AC5" s="7"/>
      <c r="AD5" s="7" t="s">
        <v>83</v>
      </c>
      <c r="AE5" s="7"/>
      <c r="AF5" s="7" t="s">
        <v>84</v>
      </c>
      <c r="AG5" s="7"/>
      <c r="AH5" s="1" t="s">
        <v>85</v>
      </c>
      <c r="AI5" s="1"/>
      <c r="AJ5" s="7" t="s">
        <v>87</v>
      </c>
      <c r="AK5" s="7"/>
      <c r="AL5" s="7" t="s">
        <v>88</v>
      </c>
      <c r="AM5" s="7"/>
      <c r="AN5" s="1" t="s">
        <v>89</v>
      </c>
      <c r="AO5" s="7" t="s">
        <v>90</v>
      </c>
      <c r="AP5" s="7"/>
      <c r="AQ5" s="7" t="s">
        <v>91</v>
      </c>
      <c r="AR5" s="7"/>
      <c r="AS5" s="7" t="s">
        <v>92</v>
      </c>
      <c r="AT5" s="7"/>
      <c r="AU5" s="7" t="s">
        <v>93</v>
      </c>
      <c r="AV5" s="7"/>
      <c r="AW5" s="7" t="s">
        <v>94</v>
      </c>
      <c r="AX5" s="7"/>
      <c r="AY5" s="1" t="s">
        <v>95</v>
      </c>
      <c r="AZ5" s="7" t="s">
        <v>96</v>
      </c>
      <c r="BA5" s="7"/>
      <c r="BB5" s="7" t="s">
        <v>97</v>
      </c>
      <c r="BC5" s="7"/>
      <c r="BD5" s="7" t="s">
        <v>98</v>
      </c>
      <c r="BE5" s="7"/>
      <c r="BF5" s="1" t="s">
        <v>99</v>
      </c>
      <c r="BG5" s="7" t="s">
        <v>100</v>
      </c>
      <c r="BH5" s="7"/>
      <c r="BI5" s="7" t="s">
        <v>101</v>
      </c>
      <c r="BJ5" s="7"/>
      <c r="BK5" s="7" t="s">
        <v>102</v>
      </c>
      <c r="BL5" s="7"/>
      <c r="BM5" s="1" t="s">
        <v>103</v>
      </c>
      <c r="BN5" s="7" t="s">
        <v>104</v>
      </c>
      <c r="BO5" s="7"/>
      <c r="BP5" s="1"/>
      <c r="BQ5" s="7" t="s">
        <v>106</v>
      </c>
      <c r="BR5" s="7"/>
      <c r="BS5" s="7" t="s">
        <v>107</v>
      </c>
      <c r="BT5" s="7"/>
      <c r="BU5" s="7" t="s">
        <v>108</v>
      </c>
      <c r="BV5" s="7"/>
      <c r="BW5" s="7" t="s">
        <v>109</v>
      </c>
      <c r="BX5" s="7"/>
      <c r="BY5" s="1" t="s">
        <v>110</v>
      </c>
      <c r="BZ5" s="7" t="s">
        <v>111</v>
      </c>
      <c r="CA5" s="7"/>
      <c r="CB5" s="7" t="s">
        <v>112</v>
      </c>
      <c r="CC5" s="7"/>
      <c r="CD5" s="1"/>
      <c r="CE5" s="7" t="s">
        <v>114</v>
      </c>
      <c r="CF5" s="7"/>
      <c r="CG5" s="7" t="s">
        <v>115</v>
      </c>
      <c r="CH5" s="7"/>
      <c r="CI5" s="7" t="s">
        <v>116</v>
      </c>
      <c r="CJ5" s="7"/>
      <c r="CK5" s="7" t="s">
        <v>117</v>
      </c>
      <c r="CL5" s="7"/>
      <c r="CM5" s="1"/>
      <c r="CN5" s="7" t="s">
        <v>119</v>
      </c>
      <c r="CO5" s="7"/>
      <c r="CP5" s="7" t="s">
        <v>120</v>
      </c>
      <c r="CQ5" s="7"/>
      <c r="CR5" s="7" t="s">
        <v>121</v>
      </c>
      <c r="CS5" s="7"/>
      <c r="CT5" s="7" t="s">
        <v>122</v>
      </c>
      <c r="CU5" s="7"/>
      <c r="CV5" s="1" t="s">
        <v>123</v>
      </c>
      <c r="CW5" s="7" t="s">
        <v>124</v>
      </c>
      <c r="CX5" s="7"/>
      <c r="CY5" s="1"/>
      <c r="CZ5" s="7" t="s">
        <v>126</v>
      </c>
      <c r="DA5" s="7"/>
      <c r="DB5" s="7" t="s">
        <v>127</v>
      </c>
      <c r="DC5" s="7"/>
      <c r="DD5" s="1" t="s">
        <v>128</v>
      </c>
      <c r="DE5" s="7" t="s">
        <v>129</v>
      </c>
      <c r="DF5" s="7"/>
      <c r="DG5" s="7" t="s">
        <v>130</v>
      </c>
      <c r="DH5" s="7"/>
      <c r="DI5" s="7" t="s">
        <v>131</v>
      </c>
      <c r="DJ5" s="7"/>
      <c r="DK5" s="1" t="s">
        <v>132</v>
      </c>
      <c r="DL5" s="7" t="s">
        <v>133</v>
      </c>
      <c r="DM5" s="7"/>
      <c r="DN5" s="7" t="s">
        <v>134</v>
      </c>
      <c r="DO5" s="7"/>
      <c r="DP5" s="1" t="s">
        <v>135</v>
      </c>
      <c r="DQ5" s="1" t="s">
        <v>67</v>
      </c>
      <c r="DR5" s="1" t="s">
        <v>137</v>
      </c>
      <c r="DS5" s="1" t="s">
        <v>69</v>
      </c>
      <c r="DT5" s="1" t="s">
        <v>71</v>
      </c>
      <c r="DU5" s="1" t="s">
        <v>73</v>
      </c>
      <c r="DV5" s="1" t="s">
        <v>75</v>
      </c>
      <c r="DW5" s="1" t="s">
        <v>78</v>
      </c>
      <c r="DX5" s="1" t="s">
        <v>82</v>
      </c>
      <c r="DY5" s="1" t="s">
        <v>137</v>
      </c>
      <c r="DZ5" s="7" t="s">
        <v>87</v>
      </c>
      <c r="EA5" s="7"/>
      <c r="EB5" s="7" t="s">
        <v>91</v>
      </c>
      <c r="EC5" s="7"/>
      <c r="ED5" s="7" t="s">
        <v>96</v>
      </c>
      <c r="EE5" s="7"/>
      <c r="EF5" s="7" t="s">
        <v>100</v>
      </c>
      <c r="EG5" s="7"/>
      <c r="EH5" s="7" t="s">
        <v>104</v>
      </c>
      <c r="EI5" s="7"/>
      <c r="EJ5" s="1" t="s">
        <v>137</v>
      </c>
      <c r="EK5" s="1" t="s">
        <v>106</v>
      </c>
      <c r="EL5" s="1" t="s">
        <v>107</v>
      </c>
      <c r="EM5" s="1" t="s">
        <v>108</v>
      </c>
      <c r="EN5" s="1" t="s">
        <v>110</v>
      </c>
      <c r="EO5" s="1" t="s">
        <v>111</v>
      </c>
      <c r="EP5" s="1" t="s">
        <v>112</v>
      </c>
      <c r="EQ5" s="1" t="s">
        <v>138</v>
      </c>
      <c r="ER5" s="1" t="s">
        <v>137</v>
      </c>
      <c r="ES5" s="1" t="s">
        <v>114</v>
      </c>
      <c r="ET5" s="1" t="s">
        <v>115</v>
      </c>
      <c r="EU5" s="1" t="s">
        <v>137</v>
      </c>
      <c r="EV5" s="1" t="s">
        <v>119</v>
      </c>
      <c r="EW5" s="1" t="s">
        <v>120</v>
      </c>
      <c r="EX5" s="1" t="s">
        <v>121</v>
      </c>
      <c r="EY5" s="1" t="s">
        <v>124</v>
      </c>
      <c r="EZ5" s="1" t="s">
        <v>137</v>
      </c>
      <c r="FA5" s="1" t="s">
        <v>126</v>
      </c>
      <c r="FB5" s="1" t="s">
        <v>129</v>
      </c>
    </row>
    <row r="6" spans="1:158" ht="15" customHeight="1" x14ac:dyDescent="0.25">
      <c r="A6" s="7"/>
      <c r="B6" s="7"/>
      <c r="C6" s="7"/>
      <c r="D6" s="1"/>
      <c r="E6" s="7" t="s">
        <v>67</v>
      </c>
      <c r="F6" s="7"/>
      <c r="G6" s="7" t="s">
        <v>67</v>
      </c>
      <c r="H6" s="7"/>
      <c r="I6" s="7" t="s">
        <v>67</v>
      </c>
      <c r="J6" s="7"/>
      <c r="K6" s="7" t="s">
        <v>67</v>
      </c>
      <c r="L6" s="7"/>
      <c r="M6" s="1"/>
      <c r="N6" s="7" t="s">
        <v>67</v>
      </c>
      <c r="O6" s="7"/>
      <c r="P6" s="7" t="s">
        <v>67</v>
      </c>
      <c r="Q6" s="7"/>
      <c r="R6" s="7" t="s">
        <v>67</v>
      </c>
      <c r="S6" s="7"/>
      <c r="T6" s="1"/>
      <c r="U6" s="7" t="s">
        <v>67</v>
      </c>
      <c r="V6" s="7"/>
      <c r="W6" s="7" t="s">
        <v>67</v>
      </c>
      <c r="X6" s="7"/>
      <c r="Y6" s="7" t="s">
        <v>67</v>
      </c>
      <c r="Z6" s="7"/>
      <c r="AA6" s="1"/>
      <c r="AB6" s="7" t="s">
        <v>67</v>
      </c>
      <c r="AC6" s="7"/>
      <c r="AD6" s="7" t="s">
        <v>67</v>
      </c>
      <c r="AE6" s="7"/>
      <c r="AF6" s="7" t="s">
        <v>67</v>
      </c>
      <c r="AG6" s="7"/>
      <c r="AH6" s="1"/>
      <c r="AI6" s="1"/>
      <c r="AJ6" s="7" t="s">
        <v>67</v>
      </c>
      <c r="AK6" s="7"/>
      <c r="AL6" s="7" t="s">
        <v>67</v>
      </c>
      <c r="AM6" s="7"/>
      <c r="AN6" s="1"/>
      <c r="AO6" s="7" t="s">
        <v>67</v>
      </c>
      <c r="AP6" s="7"/>
      <c r="AQ6" s="7" t="s">
        <v>67</v>
      </c>
      <c r="AR6" s="7"/>
      <c r="AS6" s="7" t="s">
        <v>67</v>
      </c>
      <c r="AT6" s="7"/>
      <c r="AU6" s="7" t="s">
        <v>67</v>
      </c>
      <c r="AV6" s="7"/>
      <c r="AW6" s="7" t="s">
        <v>67</v>
      </c>
      <c r="AX6" s="7"/>
      <c r="AY6" s="1"/>
      <c r="AZ6" s="7" t="s">
        <v>67</v>
      </c>
      <c r="BA6" s="7"/>
      <c r="BB6" s="7" t="s">
        <v>67</v>
      </c>
      <c r="BC6" s="7"/>
      <c r="BD6" s="7" t="s">
        <v>67</v>
      </c>
      <c r="BE6" s="7"/>
      <c r="BF6" s="1"/>
      <c r="BG6" s="7" t="s">
        <v>67</v>
      </c>
      <c r="BH6" s="7"/>
      <c r="BI6" s="7" t="s">
        <v>67</v>
      </c>
      <c r="BJ6" s="7"/>
      <c r="BK6" s="7" t="s">
        <v>67</v>
      </c>
      <c r="BL6" s="7"/>
      <c r="BM6" s="1"/>
      <c r="BN6" s="7" t="s">
        <v>67</v>
      </c>
      <c r="BO6" s="7"/>
      <c r="BP6" s="1"/>
      <c r="BQ6" s="7" t="s">
        <v>67</v>
      </c>
      <c r="BR6" s="7"/>
      <c r="BS6" s="7" t="s">
        <v>67</v>
      </c>
      <c r="BT6" s="7"/>
      <c r="BU6" s="7" t="s">
        <v>67</v>
      </c>
      <c r="BV6" s="7"/>
      <c r="BW6" s="7" t="s">
        <v>67</v>
      </c>
      <c r="BX6" s="7"/>
      <c r="BY6" s="1"/>
      <c r="BZ6" s="7" t="s">
        <v>67</v>
      </c>
      <c r="CA6" s="7"/>
      <c r="CB6" s="7" t="s">
        <v>67</v>
      </c>
      <c r="CC6" s="7"/>
      <c r="CD6" s="1"/>
      <c r="CE6" s="7" t="s">
        <v>67</v>
      </c>
      <c r="CF6" s="7"/>
      <c r="CG6" s="7" t="s">
        <v>67</v>
      </c>
      <c r="CH6" s="7"/>
      <c r="CI6" s="7" t="s">
        <v>67</v>
      </c>
      <c r="CJ6" s="7"/>
      <c r="CK6" s="7" t="s">
        <v>67</v>
      </c>
      <c r="CL6" s="7"/>
      <c r="CM6" s="1"/>
      <c r="CN6" s="7" t="s">
        <v>67</v>
      </c>
      <c r="CO6" s="7"/>
      <c r="CP6" s="7" t="s">
        <v>67</v>
      </c>
      <c r="CQ6" s="7"/>
      <c r="CR6" s="7" t="s">
        <v>67</v>
      </c>
      <c r="CS6" s="7"/>
      <c r="CT6" s="7" t="s">
        <v>67</v>
      </c>
      <c r="CU6" s="7"/>
      <c r="CV6" s="1"/>
      <c r="CW6" s="7" t="s">
        <v>67</v>
      </c>
      <c r="CX6" s="7"/>
      <c r="CY6" s="1"/>
      <c r="CZ6" s="7" t="s">
        <v>67</v>
      </c>
      <c r="DA6" s="7"/>
      <c r="DB6" s="7" t="s">
        <v>67</v>
      </c>
      <c r="DC6" s="7"/>
      <c r="DD6" s="1"/>
      <c r="DE6" s="7" t="s">
        <v>67</v>
      </c>
      <c r="DF6" s="7"/>
      <c r="DG6" s="7" t="s">
        <v>67</v>
      </c>
      <c r="DH6" s="7"/>
      <c r="DI6" s="7" t="s">
        <v>67</v>
      </c>
      <c r="DJ6" s="7"/>
      <c r="DK6" s="1"/>
      <c r="DL6" s="7" t="s">
        <v>67</v>
      </c>
      <c r="DM6" s="7"/>
      <c r="DN6" s="7" t="s">
        <v>67</v>
      </c>
      <c r="DO6" s="7"/>
      <c r="DP6" s="1"/>
      <c r="DQ6" s="1"/>
      <c r="DR6" s="1"/>
      <c r="DS6" s="1" t="s">
        <v>137</v>
      </c>
      <c r="DT6" s="1" t="s">
        <v>137</v>
      </c>
      <c r="DU6" s="1" t="s">
        <v>137</v>
      </c>
      <c r="DV6" s="1" t="s">
        <v>137</v>
      </c>
      <c r="DW6" s="1" t="s">
        <v>137</v>
      </c>
      <c r="DX6" s="1" t="s">
        <v>137</v>
      </c>
      <c r="DY6" s="1"/>
      <c r="DZ6" s="7" t="s">
        <v>137</v>
      </c>
      <c r="EA6" s="7"/>
      <c r="EB6" s="7" t="s">
        <v>137</v>
      </c>
      <c r="EC6" s="7"/>
      <c r="ED6" s="7" t="s">
        <v>137</v>
      </c>
      <c r="EE6" s="7"/>
      <c r="EF6" s="7" t="s">
        <v>137</v>
      </c>
      <c r="EG6" s="7"/>
      <c r="EH6" s="7" t="s">
        <v>137</v>
      </c>
      <c r="EI6" s="7"/>
      <c r="EJ6" s="1"/>
      <c r="EK6" s="1" t="s">
        <v>137</v>
      </c>
      <c r="EL6" s="1" t="s">
        <v>137</v>
      </c>
      <c r="EM6" s="1" t="s">
        <v>137</v>
      </c>
      <c r="EN6" s="1" t="s">
        <v>137</v>
      </c>
      <c r="EO6" s="1" t="s">
        <v>137</v>
      </c>
      <c r="EP6" s="1" t="s">
        <v>137</v>
      </c>
      <c r="EQ6" s="1" t="s">
        <v>137</v>
      </c>
      <c r="ER6" s="1"/>
      <c r="ES6" s="1" t="s">
        <v>137</v>
      </c>
      <c r="ET6" s="1" t="s">
        <v>137</v>
      </c>
      <c r="EU6" s="1"/>
      <c r="EV6" s="1" t="s">
        <v>137</v>
      </c>
      <c r="EW6" s="1" t="s">
        <v>137</v>
      </c>
      <c r="EX6" s="1" t="s">
        <v>137</v>
      </c>
      <c r="EY6" s="1" t="s">
        <v>137</v>
      </c>
      <c r="EZ6" s="1"/>
      <c r="FA6" s="1" t="s">
        <v>137</v>
      </c>
      <c r="FB6" s="1" t="s">
        <v>137</v>
      </c>
    </row>
    <row r="7" spans="1:158" ht="15" customHeight="1" x14ac:dyDescent="0.25">
      <c r="A7" s="7"/>
      <c r="B7" s="7"/>
      <c r="C7" s="7"/>
      <c r="D7" s="1"/>
      <c r="E7" s="7"/>
      <c r="F7" s="7"/>
      <c r="G7" s="7"/>
      <c r="H7" s="7"/>
      <c r="I7" s="7"/>
      <c r="J7" s="7"/>
      <c r="K7" s="7"/>
      <c r="L7" s="7"/>
      <c r="M7" s="1"/>
      <c r="N7" s="7"/>
      <c r="O7" s="7"/>
      <c r="P7" s="7"/>
      <c r="Q7" s="7"/>
      <c r="R7" s="7"/>
      <c r="S7" s="7"/>
      <c r="T7" s="1"/>
      <c r="U7" s="7"/>
      <c r="V7" s="7"/>
      <c r="W7" s="7"/>
      <c r="X7" s="7"/>
      <c r="Y7" s="7"/>
      <c r="Z7" s="7"/>
      <c r="AA7" s="1"/>
      <c r="AB7" s="7"/>
      <c r="AC7" s="7"/>
      <c r="AD7" s="7"/>
      <c r="AE7" s="7"/>
      <c r="AF7" s="7"/>
      <c r="AG7" s="7"/>
      <c r="AH7" s="1"/>
      <c r="AI7" s="1"/>
      <c r="AJ7" s="7"/>
      <c r="AK7" s="7"/>
      <c r="AL7" s="7"/>
      <c r="AM7" s="7"/>
      <c r="AN7" s="1"/>
      <c r="AO7" s="7"/>
      <c r="AP7" s="7"/>
      <c r="AQ7" s="7"/>
      <c r="AR7" s="7"/>
      <c r="AS7" s="7"/>
      <c r="AT7" s="7"/>
      <c r="AU7" s="7"/>
      <c r="AV7" s="7"/>
      <c r="AW7" s="7"/>
      <c r="AX7" s="7"/>
      <c r="AY7" s="1"/>
      <c r="AZ7" s="7"/>
      <c r="BA7" s="7"/>
      <c r="BB7" s="7"/>
      <c r="BC7" s="7"/>
      <c r="BD7" s="7"/>
      <c r="BE7" s="7"/>
      <c r="BF7" s="1"/>
      <c r="BG7" s="7"/>
      <c r="BH7" s="7"/>
      <c r="BI7" s="7"/>
      <c r="BJ7" s="7"/>
      <c r="BK7" s="7"/>
      <c r="BL7" s="7"/>
      <c r="BM7" s="1"/>
      <c r="BN7" s="7"/>
      <c r="BO7" s="7"/>
      <c r="BP7" s="1"/>
      <c r="BQ7" s="7"/>
      <c r="BR7" s="7"/>
      <c r="BS7" s="7"/>
      <c r="BT7" s="7"/>
      <c r="BU7" s="7"/>
      <c r="BV7" s="7"/>
      <c r="BW7" s="7"/>
      <c r="BX7" s="7"/>
      <c r="BY7" s="1"/>
      <c r="BZ7" s="7"/>
      <c r="CA7" s="7"/>
      <c r="CB7" s="7"/>
      <c r="CC7" s="7"/>
      <c r="CD7" s="1"/>
      <c r="CE7" s="7"/>
      <c r="CF7" s="7"/>
      <c r="CG7" s="7"/>
      <c r="CH7" s="7"/>
      <c r="CI7" s="7"/>
      <c r="CJ7" s="7"/>
      <c r="CK7" s="7"/>
      <c r="CL7" s="7"/>
      <c r="CM7" s="1"/>
      <c r="CN7" s="7"/>
      <c r="CO7" s="7"/>
      <c r="CP7" s="7"/>
      <c r="CQ7" s="7"/>
      <c r="CR7" s="7"/>
      <c r="CS7" s="7"/>
      <c r="CT7" s="7"/>
      <c r="CU7" s="7"/>
      <c r="CV7" s="1"/>
      <c r="CW7" s="7"/>
      <c r="CX7" s="7"/>
      <c r="CY7" s="1"/>
      <c r="CZ7" s="7"/>
      <c r="DA7" s="7"/>
      <c r="DB7" s="7"/>
      <c r="DC7" s="7"/>
      <c r="DD7" s="1"/>
      <c r="DE7" s="7"/>
      <c r="DF7" s="7"/>
      <c r="DG7" s="7"/>
      <c r="DH7" s="7"/>
      <c r="DI7" s="7"/>
      <c r="DJ7" s="7"/>
      <c r="DK7" s="1"/>
      <c r="DL7" s="7"/>
      <c r="DM7" s="7"/>
      <c r="DN7" s="7"/>
      <c r="DO7" s="7"/>
      <c r="DP7" s="1"/>
      <c r="DQ7" s="1"/>
      <c r="DR7" s="1"/>
      <c r="DS7" s="1" t="s">
        <v>67</v>
      </c>
      <c r="DT7" s="1" t="s">
        <v>67</v>
      </c>
      <c r="DU7" s="1"/>
      <c r="DV7" s="1" t="s">
        <v>67</v>
      </c>
      <c r="DW7" s="1" t="s">
        <v>67</v>
      </c>
      <c r="DX7" s="1" t="s">
        <v>67</v>
      </c>
      <c r="DY7" s="1"/>
      <c r="DZ7" s="7" t="s">
        <v>67</v>
      </c>
      <c r="EA7" s="7"/>
      <c r="EB7" s="7" t="s">
        <v>67</v>
      </c>
      <c r="EC7" s="7"/>
      <c r="ED7" s="7" t="s">
        <v>67</v>
      </c>
      <c r="EE7" s="7"/>
      <c r="EF7" s="7" t="s">
        <v>67</v>
      </c>
      <c r="EG7" s="7"/>
      <c r="EH7" s="7" t="s">
        <v>67</v>
      </c>
      <c r="EI7" s="7"/>
      <c r="EJ7" s="1"/>
      <c r="EK7" s="1" t="s">
        <v>67</v>
      </c>
      <c r="EL7" s="1" t="s">
        <v>67</v>
      </c>
      <c r="EM7" s="1" t="s">
        <v>67</v>
      </c>
      <c r="EN7" s="1"/>
      <c r="EO7" s="1" t="s">
        <v>67</v>
      </c>
      <c r="EP7" s="1" t="s">
        <v>67</v>
      </c>
      <c r="EQ7" s="1" t="s">
        <v>67</v>
      </c>
      <c r="ER7" s="1"/>
      <c r="ES7" s="1" t="s">
        <v>67</v>
      </c>
      <c r="ET7" s="1" t="s">
        <v>67</v>
      </c>
      <c r="EU7" s="1"/>
      <c r="EV7" s="1" t="s">
        <v>67</v>
      </c>
      <c r="EW7" s="1" t="s">
        <v>67</v>
      </c>
      <c r="EX7" s="1" t="s">
        <v>67</v>
      </c>
      <c r="EY7" s="1" t="s">
        <v>67</v>
      </c>
      <c r="EZ7" s="1"/>
      <c r="FA7" s="1" t="s">
        <v>67</v>
      </c>
      <c r="FB7" s="1" t="s">
        <v>67</v>
      </c>
    </row>
    <row r="8" spans="1:158" x14ac:dyDescent="0.25">
      <c r="A8" s="3" t="s">
        <v>139</v>
      </c>
      <c r="B8" s="4" t="s">
        <v>5</v>
      </c>
      <c r="C8" s="4"/>
      <c r="D8" s="4" t="s">
        <v>5</v>
      </c>
      <c r="E8" s="4" t="s">
        <v>5</v>
      </c>
      <c r="F8" s="4"/>
      <c r="G8" s="4" t="s">
        <v>5</v>
      </c>
      <c r="H8" s="4"/>
      <c r="I8" s="4" t="s">
        <v>5</v>
      </c>
      <c r="J8" s="4"/>
      <c r="K8" s="4" t="s">
        <v>5</v>
      </c>
      <c r="L8" s="4"/>
      <c r="M8" s="4" t="s">
        <v>5</v>
      </c>
      <c r="N8" s="4" t="s">
        <v>5</v>
      </c>
      <c r="O8" s="4"/>
      <c r="P8" s="4" t="s">
        <v>5</v>
      </c>
      <c r="Q8" s="4"/>
      <c r="R8" s="4" t="s">
        <v>5</v>
      </c>
      <c r="S8" s="4"/>
      <c r="T8" s="4" t="s">
        <v>5</v>
      </c>
      <c r="U8" s="4" t="s">
        <v>5</v>
      </c>
      <c r="V8" s="4"/>
      <c r="W8" s="4" t="s">
        <v>5</v>
      </c>
      <c r="X8" s="4"/>
      <c r="Y8" s="4" t="s">
        <v>5</v>
      </c>
      <c r="Z8" s="4"/>
      <c r="AA8" s="4" t="s">
        <v>5</v>
      </c>
      <c r="AB8" s="4" t="s">
        <v>5</v>
      </c>
      <c r="AC8" s="4"/>
      <c r="AD8" s="4" t="s">
        <v>5</v>
      </c>
      <c r="AE8" s="4"/>
      <c r="AF8" s="4" t="s">
        <v>5</v>
      </c>
      <c r="AG8" s="4"/>
      <c r="AH8" s="4" t="s">
        <v>5</v>
      </c>
      <c r="AI8" s="4" t="s">
        <v>5</v>
      </c>
      <c r="AJ8" s="4" t="s">
        <v>5</v>
      </c>
      <c r="AK8" s="4"/>
      <c r="AL8" s="4" t="s">
        <v>5</v>
      </c>
      <c r="AM8" s="4"/>
      <c r="AN8" s="4" t="s">
        <v>5</v>
      </c>
      <c r="AO8" s="4" t="s">
        <v>5</v>
      </c>
      <c r="AP8" s="4"/>
      <c r="AQ8" s="4" t="s">
        <v>5</v>
      </c>
      <c r="AR8" s="4"/>
      <c r="AS8" s="4" t="s">
        <v>5</v>
      </c>
      <c r="AT8" s="4"/>
      <c r="AU8" s="4" t="s">
        <v>5</v>
      </c>
      <c r="AV8" s="4"/>
      <c r="AW8" s="4" t="s">
        <v>5</v>
      </c>
      <c r="AX8" s="4"/>
      <c r="AY8" s="4" t="s">
        <v>5</v>
      </c>
      <c r="AZ8" s="4" t="s">
        <v>5</v>
      </c>
      <c r="BA8" s="4"/>
      <c r="BB8" s="4" t="s">
        <v>5</v>
      </c>
      <c r="BC8" s="4"/>
      <c r="BD8" s="4" t="s">
        <v>5</v>
      </c>
      <c r="BE8" s="4"/>
      <c r="BF8" s="4" t="s">
        <v>5</v>
      </c>
      <c r="BG8" s="4" t="s">
        <v>5</v>
      </c>
      <c r="BH8" s="4"/>
      <c r="BI8" s="4" t="s">
        <v>5</v>
      </c>
      <c r="BJ8" s="4"/>
      <c r="BK8" s="4" t="s">
        <v>5</v>
      </c>
      <c r="BL8" s="4"/>
      <c r="BM8" s="4" t="s">
        <v>5</v>
      </c>
      <c r="BN8" s="4" t="s">
        <v>5</v>
      </c>
      <c r="BO8" s="4"/>
      <c r="BP8" s="4" t="s">
        <v>5</v>
      </c>
      <c r="BQ8" s="4" t="s">
        <v>5</v>
      </c>
      <c r="BR8" s="4"/>
      <c r="BS8" s="4" t="s">
        <v>5</v>
      </c>
      <c r="BT8" s="4"/>
      <c r="BU8" s="4" t="s">
        <v>5</v>
      </c>
      <c r="BV8" s="4"/>
      <c r="BW8" s="4" t="s">
        <v>5</v>
      </c>
      <c r="BX8" s="4"/>
      <c r="BY8" s="4" t="s">
        <v>5</v>
      </c>
      <c r="BZ8" s="4" t="s">
        <v>5</v>
      </c>
      <c r="CA8" s="4"/>
      <c r="CB8" s="4" t="s">
        <v>5</v>
      </c>
      <c r="CC8" s="4"/>
      <c r="CD8" s="4" t="s">
        <v>5</v>
      </c>
      <c r="CE8" s="4" t="s">
        <v>5</v>
      </c>
      <c r="CF8" s="4"/>
      <c r="CG8" s="4" t="s">
        <v>5</v>
      </c>
      <c r="CH8" s="4"/>
      <c r="CI8" s="4" t="s">
        <v>5</v>
      </c>
      <c r="CJ8" s="4"/>
      <c r="CK8" s="4" t="s">
        <v>5</v>
      </c>
      <c r="CL8" s="4"/>
      <c r="CM8" s="4" t="s">
        <v>5</v>
      </c>
      <c r="CN8" s="4" t="s">
        <v>5</v>
      </c>
      <c r="CO8" s="4"/>
      <c r="CP8" s="4" t="s">
        <v>5</v>
      </c>
      <c r="CQ8" s="4"/>
      <c r="CR8" s="4" t="s">
        <v>5</v>
      </c>
      <c r="CS8" s="4"/>
      <c r="CT8" s="4" t="s">
        <v>5</v>
      </c>
      <c r="CU8" s="4"/>
      <c r="CV8" s="4" t="s">
        <v>5</v>
      </c>
      <c r="CW8" s="4" t="s">
        <v>5</v>
      </c>
      <c r="CX8" s="4"/>
      <c r="CY8" s="4" t="s">
        <v>5</v>
      </c>
      <c r="CZ8" s="4" t="s">
        <v>5</v>
      </c>
      <c r="DA8" s="4"/>
      <c r="DB8" s="4" t="s">
        <v>5</v>
      </c>
      <c r="DC8" s="4"/>
      <c r="DD8" s="4" t="s">
        <v>5</v>
      </c>
      <c r="DE8" s="4" t="s">
        <v>5</v>
      </c>
      <c r="DF8" s="4"/>
      <c r="DG8" s="4" t="s">
        <v>5</v>
      </c>
      <c r="DH8" s="4"/>
      <c r="DI8" s="4" t="s">
        <v>5</v>
      </c>
      <c r="DJ8" s="4"/>
      <c r="DK8" s="4" t="s">
        <v>5</v>
      </c>
      <c r="DL8" s="4" t="s">
        <v>5</v>
      </c>
      <c r="DM8" s="4"/>
      <c r="DN8" s="4" t="s">
        <v>5</v>
      </c>
      <c r="DO8" s="4"/>
      <c r="DP8" s="4" t="s">
        <v>5</v>
      </c>
      <c r="DQ8" s="4" t="s">
        <v>5</v>
      </c>
      <c r="DR8" s="4" t="s">
        <v>5</v>
      </c>
      <c r="DS8" s="4" t="s">
        <v>5</v>
      </c>
      <c r="DT8" s="4" t="s">
        <v>5</v>
      </c>
      <c r="DU8" s="4" t="s">
        <v>5</v>
      </c>
      <c r="DV8" s="4" t="s">
        <v>5</v>
      </c>
      <c r="DW8" s="4" t="s">
        <v>5</v>
      </c>
      <c r="DX8" s="4" t="s">
        <v>5</v>
      </c>
      <c r="DY8" s="4" t="s">
        <v>5</v>
      </c>
      <c r="DZ8" s="4" t="s">
        <v>5</v>
      </c>
      <c r="EA8" s="4"/>
      <c r="EB8" s="4" t="s">
        <v>5</v>
      </c>
      <c r="EC8" s="4"/>
      <c r="ED8" s="4" t="s">
        <v>5</v>
      </c>
      <c r="EE8" s="4"/>
      <c r="EF8" s="4" t="s">
        <v>5</v>
      </c>
      <c r="EG8" s="4"/>
      <c r="EH8" s="4" t="s">
        <v>5</v>
      </c>
      <c r="EI8" s="4"/>
      <c r="EJ8" s="4" t="s">
        <v>5</v>
      </c>
      <c r="EK8" s="4" t="s">
        <v>5</v>
      </c>
      <c r="EL8" s="4" t="s">
        <v>5</v>
      </c>
      <c r="EM8" s="4" t="s">
        <v>5</v>
      </c>
      <c r="EN8" s="4" t="s">
        <v>5</v>
      </c>
      <c r="EO8" s="4" t="s">
        <v>5</v>
      </c>
      <c r="EP8" s="4" t="s">
        <v>5</v>
      </c>
      <c r="EQ8" s="4" t="s">
        <v>5</v>
      </c>
      <c r="ER8" s="4" t="s">
        <v>5</v>
      </c>
      <c r="ES8" s="4" t="s">
        <v>5</v>
      </c>
      <c r="ET8" s="4" t="s">
        <v>5</v>
      </c>
      <c r="EU8" s="4" t="s">
        <v>5</v>
      </c>
      <c r="EV8" s="4" t="s">
        <v>5</v>
      </c>
      <c r="EW8" s="4" t="s">
        <v>5</v>
      </c>
      <c r="EX8" s="4" t="s">
        <v>5</v>
      </c>
      <c r="EY8" s="4" t="s">
        <v>5</v>
      </c>
      <c r="EZ8" s="4" t="s">
        <v>5</v>
      </c>
      <c r="FA8" s="4" t="s">
        <v>5</v>
      </c>
      <c r="FB8" s="4" t="s">
        <v>5</v>
      </c>
    </row>
    <row r="9" spans="1:158" ht="17.25" x14ac:dyDescent="0.25">
      <c r="A9" s="2" t="s">
        <v>140</v>
      </c>
      <c r="B9" s="4" t="s">
        <v>5</v>
      </c>
      <c r="C9" s="4"/>
      <c r="D9" s="4" t="s">
        <v>5</v>
      </c>
      <c r="E9" s="4" t="s">
        <v>141</v>
      </c>
      <c r="F9" s="10" t="s">
        <v>41</v>
      </c>
      <c r="G9" s="4" t="s">
        <v>141</v>
      </c>
      <c r="H9" s="10" t="s">
        <v>41</v>
      </c>
      <c r="I9" s="4" t="s">
        <v>141</v>
      </c>
      <c r="J9" s="10" t="s">
        <v>41</v>
      </c>
      <c r="K9" s="4" t="s">
        <v>141</v>
      </c>
      <c r="L9" s="10" t="s">
        <v>41</v>
      </c>
      <c r="M9" s="4" t="s">
        <v>5</v>
      </c>
      <c r="N9" s="4" t="s">
        <v>141</v>
      </c>
      <c r="O9" s="10" t="s">
        <v>41</v>
      </c>
      <c r="P9" s="4" t="s">
        <v>141</v>
      </c>
      <c r="Q9" s="10" t="s">
        <v>41</v>
      </c>
      <c r="R9" s="4" t="s">
        <v>141</v>
      </c>
      <c r="S9" s="10" t="s">
        <v>41</v>
      </c>
      <c r="T9" s="4" t="s">
        <v>5</v>
      </c>
      <c r="U9" s="4" t="s">
        <v>141</v>
      </c>
      <c r="V9" s="10" t="s">
        <v>41</v>
      </c>
      <c r="W9" s="4" t="s">
        <v>141</v>
      </c>
      <c r="X9" s="10" t="s">
        <v>41</v>
      </c>
      <c r="Y9" s="4" t="s">
        <v>141</v>
      </c>
      <c r="Z9" s="10" t="s">
        <v>41</v>
      </c>
      <c r="AA9" s="4" t="s">
        <v>5</v>
      </c>
      <c r="AB9" s="4" t="s">
        <v>141</v>
      </c>
      <c r="AC9" s="10" t="s">
        <v>41</v>
      </c>
      <c r="AD9" s="4" t="s">
        <v>141</v>
      </c>
      <c r="AE9" s="10" t="s">
        <v>41</v>
      </c>
      <c r="AF9" s="4" t="s">
        <v>141</v>
      </c>
      <c r="AG9" s="10" t="s">
        <v>41</v>
      </c>
      <c r="AH9" s="4" t="s">
        <v>5</v>
      </c>
      <c r="AI9" s="4" t="s">
        <v>5</v>
      </c>
      <c r="AJ9" s="4" t="s">
        <v>141</v>
      </c>
      <c r="AK9" s="10" t="s">
        <v>41</v>
      </c>
      <c r="AL9" s="4" t="s">
        <v>141</v>
      </c>
      <c r="AM9" s="10" t="s">
        <v>41</v>
      </c>
      <c r="AN9" s="4" t="s">
        <v>5</v>
      </c>
      <c r="AO9" s="4" t="s">
        <v>141</v>
      </c>
      <c r="AP9" s="10" t="s">
        <v>41</v>
      </c>
      <c r="AQ9" s="4" t="s">
        <v>141</v>
      </c>
      <c r="AR9" s="10" t="s">
        <v>41</v>
      </c>
      <c r="AS9" s="4" t="s">
        <v>141</v>
      </c>
      <c r="AT9" s="10" t="s">
        <v>41</v>
      </c>
      <c r="AU9" s="4" t="s">
        <v>142</v>
      </c>
      <c r="AV9" s="10" t="s">
        <v>41</v>
      </c>
      <c r="AW9" s="4" t="s">
        <v>142</v>
      </c>
      <c r="AX9" s="10" t="s">
        <v>41</v>
      </c>
      <c r="AY9" s="4" t="s">
        <v>5</v>
      </c>
      <c r="AZ9" s="4" t="s">
        <v>141</v>
      </c>
      <c r="BA9" s="10" t="s">
        <v>41</v>
      </c>
      <c r="BB9" s="4" t="s">
        <v>141</v>
      </c>
      <c r="BC9" s="10" t="s">
        <v>41</v>
      </c>
      <c r="BD9" s="4" t="s">
        <v>142</v>
      </c>
      <c r="BE9" s="10" t="s">
        <v>41</v>
      </c>
      <c r="BF9" s="4" t="s">
        <v>5</v>
      </c>
      <c r="BG9" s="4" t="s">
        <v>141</v>
      </c>
      <c r="BH9" s="10" t="s">
        <v>41</v>
      </c>
      <c r="BI9" s="4" t="s">
        <v>141</v>
      </c>
      <c r="BJ9" s="10" t="s">
        <v>41</v>
      </c>
      <c r="BK9" s="4" t="s">
        <v>142</v>
      </c>
      <c r="BL9" s="10" t="s">
        <v>41</v>
      </c>
      <c r="BM9" s="4" t="s">
        <v>5</v>
      </c>
      <c r="BN9" s="4" t="s">
        <v>141</v>
      </c>
      <c r="BO9" s="10" t="s">
        <v>41</v>
      </c>
      <c r="BP9" s="4" t="s">
        <v>5</v>
      </c>
      <c r="BQ9" s="4" t="s">
        <v>141</v>
      </c>
      <c r="BR9" s="10" t="s">
        <v>41</v>
      </c>
      <c r="BS9" s="4" t="s">
        <v>141</v>
      </c>
      <c r="BT9" s="10" t="s">
        <v>41</v>
      </c>
      <c r="BU9" s="4" t="s">
        <v>141</v>
      </c>
      <c r="BV9" s="10" t="s">
        <v>41</v>
      </c>
      <c r="BW9" s="4" t="s">
        <v>141</v>
      </c>
      <c r="BX9" s="10" t="s">
        <v>41</v>
      </c>
      <c r="BY9" s="4" t="s">
        <v>5</v>
      </c>
      <c r="BZ9" s="4" t="s">
        <v>141</v>
      </c>
      <c r="CA9" s="10" t="s">
        <v>41</v>
      </c>
      <c r="CB9" s="4" t="s">
        <v>141</v>
      </c>
      <c r="CC9" s="10" t="s">
        <v>41</v>
      </c>
      <c r="CD9" s="4" t="s">
        <v>5</v>
      </c>
      <c r="CE9" s="4" t="s">
        <v>141</v>
      </c>
      <c r="CF9" s="10" t="s">
        <v>41</v>
      </c>
      <c r="CG9" s="4" t="s">
        <v>141</v>
      </c>
      <c r="CH9" s="10" t="s">
        <v>41</v>
      </c>
      <c r="CI9" s="4" t="s">
        <v>141</v>
      </c>
      <c r="CJ9" s="10" t="s">
        <v>41</v>
      </c>
      <c r="CK9" s="4" t="s">
        <v>141</v>
      </c>
      <c r="CL9" s="10" t="s">
        <v>41</v>
      </c>
      <c r="CM9" s="4" t="s">
        <v>5</v>
      </c>
      <c r="CN9" s="4" t="s">
        <v>141</v>
      </c>
      <c r="CO9" s="10" t="s">
        <v>41</v>
      </c>
      <c r="CP9" s="4" t="s">
        <v>141</v>
      </c>
      <c r="CQ9" s="10" t="s">
        <v>41</v>
      </c>
      <c r="CR9" s="4" t="s">
        <v>141</v>
      </c>
      <c r="CS9" s="10" t="s">
        <v>41</v>
      </c>
      <c r="CT9" s="4" t="s">
        <v>141</v>
      </c>
      <c r="CU9" s="10" t="s">
        <v>41</v>
      </c>
      <c r="CV9" s="4" t="s">
        <v>5</v>
      </c>
      <c r="CW9" s="4" t="s">
        <v>141</v>
      </c>
      <c r="CX9" s="10" t="s">
        <v>41</v>
      </c>
      <c r="CY9" s="4" t="s">
        <v>5</v>
      </c>
      <c r="CZ9" s="4" t="s">
        <v>141</v>
      </c>
      <c r="DA9" s="10" t="s">
        <v>41</v>
      </c>
      <c r="DB9" s="4" t="s">
        <v>141</v>
      </c>
      <c r="DC9" s="10" t="s">
        <v>41</v>
      </c>
      <c r="DD9" s="4" t="s">
        <v>5</v>
      </c>
      <c r="DE9" s="4" t="s">
        <v>141</v>
      </c>
      <c r="DF9" s="10" t="s">
        <v>41</v>
      </c>
      <c r="DG9" s="4" t="s">
        <v>141</v>
      </c>
      <c r="DH9" s="10" t="s">
        <v>41</v>
      </c>
      <c r="DI9" s="4" t="s">
        <v>141</v>
      </c>
      <c r="DJ9" s="10" t="s">
        <v>41</v>
      </c>
      <c r="DK9" s="4" t="s">
        <v>5</v>
      </c>
      <c r="DL9" s="4" t="s">
        <v>141</v>
      </c>
      <c r="DM9" s="10" t="s">
        <v>41</v>
      </c>
      <c r="DN9" s="4" t="s">
        <v>141</v>
      </c>
      <c r="DO9" s="10" t="s">
        <v>41</v>
      </c>
      <c r="DP9" s="4" t="s">
        <v>5</v>
      </c>
      <c r="DQ9" s="4" t="s">
        <v>5</v>
      </c>
      <c r="DR9" s="4" t="s">
        <v>5</v>
      </c>
      <c r="DS9" s="4" t="s">
        <v>5</v>
      </c>
      <c r="DT9" s="4" t="s">
        <v>5</v>
      </c>
      <c r="DU9" s="4" t="s">
        <v>5</v>
      </c>
      <c r="DV9" s="4" t="s">
        <v>5</v>
      </c>
      <c r="DW9" s="4" t="s">
        <v>5</v>
      </c>
      <c r="DX9" s="4" t="s">
        <v>5</v>
      </c>
      <c r="DY9" s="4" t="s">
        <v>5</v>
      </c>
      <c r="DZ9" s="4" t="s">
        <v>5</v>
      </c>
      <c r="EA9" s="4"/>
      <c r="EB9" s="4" t="s">
        <v>5</v>
      </c>
      <c r="EC9" s="4"/>
      <c r="ED9" s="4" t="s">
        <v>5</v>
      </c>
      <c r="EE9" s="4"/>
      <c r="EF9" s="4" t="s">
        <v>5</v>
      </c>
      <c r="EG9" s="4"/>
      <c r="EH9" s="4" t="s">
        <v>5</v>
      </c>
      <c r="EI9" s="4"/>
      <c r="EJ9" s="4" t="s">
        <v>5</v>
      </c>
      <c r="EK9" s="4" t="s">
        <v>5</v>
      </c>
      <c r="EL9" s="4" t="s">
        <v>5</v>
      </c>
      <c r="EM9" s="4" t="s">
        <v>5</v>
      </c>
      <c r="EN9" s="4" t="s">
        <v>5</v>
      </c>
      <c r="EO9" s="4" t="s">
        <v>5</v>
      </c>
      <c r="EP9" s="4" t="s">
        <v>5</v>
      </c>
      <c r="EQ9" s="4" t="s">
        <v>5</v>
      </c>
      <c r="ER9" s="4" t="s">
        <v>5</v>
      </c>
      <c r="ES9" s="4" t="s">
        <v>5</v>
      </c>
      <c r="ET9" s="4" t="s">
        <v>5</v>
      </c>
      <c r="EU9" s="4" t="s">
        <v>5</v>
      </c>
      <c r="EV9" s="4" t="s">
        <v>5</v>
      </c>
      <c r="EW9" s="4" t="s">
        <v>5</v>
      </c>
      <c r="EX9" s="4" t="s">
        <v>5</v>
      </c>
      <c r="EY9" s="4" t="s">
        <v>5</v>
      </c>
      <c r="EZ9" s="4" t="s">
        <v>5</v>
      </c>
      <c r="FA9" s="4" t="s">
        <v>5</v>
      </c>
      <c r="FB9" s="4" t="s">
        <v>5</v>
      </c>
    </row>
    <row r="10" spans="1:158" ht="17.25" x14ac:dyDescent="0.25">
      <c r="A10" s="2" t="s">
        <v>143</v>
      </c>
      <c r="B10" s="4" t="s">
        <v>5</v>
      </c>
      <c r="C10" s="4"/>
      <c r="D10" s="4" t="s">
        <v>5</v>
      </c>
      <c r="E10" s="4" t="s">
        <v>144</v>
      </c>
      <c r="F10" s="4"/>
      <c r="G10" s="4" t="s">
        <v>145</v>
      </c>
      <c r="H10" s="4"/>
      <c r="I10" s="4" t="s">
        <v>144</v>
      </c>
      <c r="J10" s="4"/>
      <c r="K10" s="4" t="s">
        <v>145</v>
      </c>
      <c r="L10" s="4"/>
      <c r="M10" s="4" t="s">
        <v>5</v>
      </c>
      <c r="N10" s="4" t="s">
        <v>144</v>
      </c>
      <c r="O10" s="4"/>
      <c r="P10" s="4" t="s">
        <v>144</v>
      </c>
      <c r="Q10" s="4"/>
      <c r="R10" s="4" t="s">
        <v>145</v>
      </c>
      <c r="S10" s="4"/>
      <c r="T10" s="4" t="s">
        <v>5</v>
      </c>
      <c r="U10" s="4" t="s">
        <v>144</v>
      </c>
      <c r="V10" s="4"/>
      <c r="W10" s="4" t="s">
        <v>145</v>
      </c>
      <c r="X10" s="4"/>
      <c r="Y10" s="4" t="s">
        <v>146</v>
      </c>
      <c r="Z10" s="4"/>
      <c r="AA10" s="4" t="s">
        <v>5</v>
      </c>
      <c r="AB10" s="4" t="s">
        <v>144</v>
      </c>
      <c r="AC10" s="4"/>
      <c r="AD10" s="4" t="s">
        <v>145</v>
      </c>
      <c r="AE10" s="4"/>
      <c r="AF10" s="4" t="s">
        <v>146</v>
      </c>
      <c r="AG10" s="4"/>
      <c r="AH10" s="4" t="s">
        <v>5</v>
      </c>
      <c r="AI10" s="4" t="s">
        <v>5</v>
      </c>
      <c r="AJ10" s="4" t="s">
        <v>147</v>
      </c>
      <c r="AK10" s="4"/>
      <c r="AL10" s="4" t="s">
        <v>145</v>
      </c>
      <c r="AM10" s="4"/>
      <c r="AN10" s="4" t="s">
        <v>5</v>
      </c>
      <c r="AO10" s="4" t="s">
        <v>145</v>
      </c>
      <c r="AP10" s="4"/>
      <c r="AQ10" s="4" t="s">
        <v>147</v>
      </c>
      <c r="AR10" s="4"/>
      <c r="AS10" s="4" t="s">
        <v>145</v>
      </c>
      <c r="AT10" s="4"/>
      <c r="AU10" s="4" t="s">
        <v>147</v>
      </c>
      <c r="AV10" s="4"/>
      <c r="AW10" s="4" t="s">
        <v>145</v>
      </c>
      <c r="AX10" s="4"/>
      <c r="AY10" s="4" t="s">
        <v>5</v>
      </c>
      <c r="AZ10" s="4" t="s">
        <v>147</v>
      </c>
      <c r="BA10" s="4"/>
      <c r="BB10" s="4" t="s">
        <v>145</v>
      </c>
      <c r="BC10" s="4"/>
      <c r="BD10" s="4" t="s">
        <v>147</v>
      </c>
      <c r="BE10" s="4"/>
      <c r="BF10" s="4" t="s">
        <v>5</v>
      </c>
      <c r="BG10" s="4" t="s">
        <v>147</v>
      </c>
      <c r="BH10" s="4"/>
      <c r="BI10" s="4" t="s">
        <v>145</v>
      </c>
      <c r="BJ10" s="4"/>
      <c r="BK10" s="4" t="s">
        <v>147</v>
      </c>
      <c r="BL10" s="4"/>
      <c r="BM10" s="4" t="s">
        <v>5</v>
      </c>
      <c r="BN10" s="4" t="s">
        <v>147</v>
      </c>
      <c r="BO10" s="4"/>
      <c r="BP10" s="4" t="s">
        <v>5</v>
      </c>
      <c r="BQ10" s="4" t="s">
        <v>145</v>
      </c>
      <c r="BR10" s="4"/>
      <c r="BS10" s="4" t="s">
        <v>146</v>
      </c>
      <c r="BT10" s="4"/>
      <c r="BU10" s="4" t="s">
        <v>145</v>
      </c>
      <c r="BV10" s="4"/>
      <c r="BW10" s="4" t="s">
        <v>145</v>
      </c>
      <c r="BX10" s="4"/>
      <c r="BY10" s="4" t="s">
        <v>5</v>
      </c>
      <c r="BZ10" s="4" t="s">
        <v>148</v>
      </c>
      <c r="CA10" s="4"/>
      <c r="CB10" s="4" t="s">
        <v>148</v>
      </c>
      <c r="CC10" s="4"/>
      <c r="CD10" s="4" t="s">
        <v>5</v>
      </c>
      <c r="CE10" s="4" t="s">
        <v>144</v>
      </c>
      <c r="CF10" s="4"/>
      <c r="CG10" s="4" t="s">
        <v>145</v>
      </c>
      <c r="CH10" s="4"/>
      <c r="CI10" s="4" t="s">
        <v>149</v>
      </c>
      <c r="CJ10" s="4"/>
      <c r="CK10" s="4" t="s">
        <v>145</v>
      </c>
      <c r="CL10" s="4"/>
      <c r="CM10" s="4" t="s">
        <v>5</v>
      </c>
      <c r="CN10" s="4" t="s">
        <v>148</v>
      </c>
      <c r="CO10" s="4"/>
      <c r="CP10" s="4" t="s">
        <v>149</v>
      </c>
      <c r="CQ10" s="4"/>
      <c r="CR10" s="4" t="s">
        <v>145</v>
      </c>
      <c r="CS10" s="4"/>
      <c r="CT10" s="4" t="s">
        <v>145</v>
      </c>
      <c r="CU10" s="4"/>
      <c r="CV10" s="4" t="s">
        <v>5</v>
      </c>
      <c r="CW10" s="4" t="s">
        <v>145</v>
      </c>
      <c r="CX10" s="4"/>
      <c r="CY10" s="4" t="s">
        <v>5</v>
      </c>
      <c r="CZ10" s="4" t="s">
        <v>144</v>
      </c>
      <c r="DA10" s="4"/>
      <c r="DB10" s="4" t="s">
        <v>149</v>
      </c>
      <c r="DC10" s="4"/>
      <c r="DD10" s="4" t="s">
        <v>5</v>
      </c>
      <c r="DE10" s="4" t="s">
        <v>147</v>
      </c>
      <c r="DF10" s="4"/>
      <c r="DG10" s="4" t="s">
        <v>144</v>
      </c>
      <c r="DH10" s="4"/>
      <c r="DI10" s="4" t="s">
        <v>149</v>
      </c>
      <c r="DJ10" s="4"/>
      <c r="DK10" s="4" t="s">
        <v>5</v>
      </c>
      <c r="DL10" s="4" t="s">
        <v>144</v>
      </c>
      <c r="DM10" s="4"/>
      <c r="DN10" s="4" t="s">
        <v>145</v>
      </c>
      <c r="DO10" s="4"/>
      <c r="DP10" s="4" t="s">
        <v>5</v>
      </c>
      <c r="DQ10" s="4" t="s">
        <v>5</v>
      </c>
      <c r="DR10" s="4" t="s">
        <v>5</v>
      </c>
      <c r="DS10" s="4" t="s">
        <v>144</v>
      </c>
      <c r="DT10" s="4" t="s">
        <v>147</v>
      </c>
      <c r="DU10" s="4" t="s">
        <v>5</v>
      </c>
      <c r="DV10" s="4" t="s">
        <v>147</v>
      </c>
      <c r="DW10" s="4" t="s">
        <v>147</v>
      </c>
      <c r="DX10" s="4" t="s">
        <v>147</v>
      </c>
      <c r="DY10" s="4" t="s">
        <v>5</v>
      </c>
      <c r="DZ10" s="4" t="s">
        <v>147</v>
      </c>
      <c r="EA10" s="10" t="s">
        <v>150</v>
      </c>
      <c r="EB10" s="4" t="s">
        <v>147</v>
      </c>
      <c r="EC10" s="10" t="s">
        <v>150</v>
      </c>
      <c r="ED10" s="4" t="s">
        <v>147</v>
      </c>
      <c r="EE10" s="10" t="s">
        <v>150</v>
      </c>
      <c r="EF10" s="4" t="s">
        <v>147</v>
      </c>
      <c r="EG10" s="10" t="s">
        <v>150</v>
      </c>
      <c r="EH10" s="4" t="s">
        <v>147</v>
      </c>
      <c r="EI10" s="10" t="s">
        <v>150</v>
      </c>
      <c r="EJ10" s="4" t="s">
        <v>5</v>
      </c>
      <c r="EK10" s="4" t="s">
        <v>144</v>
      </c>
      <c r="EL10" s="4" t="s">
        <v>149</v>
      </c>
      <c r="EM10" s="4" t="s">
        <v>144</v>
      </c>
      <c r="EN10" s="4" t="s">
        <v>5</v>
      </c>
      <c r="EO10" s="4" t="s">
        <v>146</v>
      </c>
      <c r="EP10" s="4" t="s">
        <v>146</v>
      </c>
      <c r="EQ10" s="4" t="s">
        <v>144</v>
      </c>
      <c r="ER10" s="4" t="s">
        <v>5</v>
      </c>
      <c r="ES10" s="4" t="s">
        <v>147</v>
      </c>
      <c r="ET10" s="4" t="s">
        <v>144</v>
      </c>
      <c r="EU10" s="4" t="s">
        <v>5</v>
      </c>
      <c r="EV10" s="4" t="s">
        <v>146</v>
      </c>
      <c r="EW10" s="4" t="s">
        <v>145</v>
      </c>
      <c r="EX10" s="4" t="s">
        <v>144</v>
      </c>
      <c r="EY10" s="4" t="s">
        <v>144</v>
      </c>
      <c r="EZ10" s="4" t="s">
        <v>5</v>
      </c>
      <c r="FA10" s="4" t="s">
        <v>144</v>
      </c>
      <c r="FB10" s="4" t="s">
        <v>147</v>
      </c>
    </row>
    <row r="11" spans="1:158" ht="17.25" x14ac:dyDescent="0.25">
      <c r="A11" s="2" t="s">
        <v>151</v>
      </c>
      <c r="B11" s="6">
        <v>2812</v>
      </c>
      <c r="C11" s="10" t="s">
        <v>152</v>
      </c>
      <c r="D11" s="4" t="s">
        <v>5</v>
      </c>
      <c r="E11" s="4">
        <v>79</v>
      </c>
      <c r="F11" s="10" t="s">
        <v>152</v>
      </c>
      <c r="G11" s="4">
        <v>72</v>
      </c>
      <c r="H11" s="10" t="s">
        <v>152</v>
      </c>
      <c r="I11" s="4">
        <v>87</v>
      </c>
      <c r="J11" s="10" t="s">
        <v>152</v>
      </c>
      <c r="K11" s="4">
        <v>72</v>
      </c>
      <c r="L11" s="10" t="s">
        <v>152</v>
      </c>
      <c r="M11" s="4" t="s">
        <v>5</v>
      </c>
      <c r="N11" s="4">
        <v>23</v>
      </c>
      <c r="O11" s="10" t="s">
        <v>152</v>
      </c>
      <c r="P11" s="4">
        <v>35</v>
      </c>
      <c r="Q11" s="10" t="s">
        <v>152</v>
      </c>
      <c r="R11" s="4">
        <v>17</v>
      </c>
      <c r="S11" s="10" t="s">
        <v>152</v>
      </c>
      <c r="T11" s="4" t="s">
        <v>5</v>
      </c>
      <c r="U11" s="4">
        <v>145</v>
      </c>
      <c r="V11" s="10" t="s">
        <v>152</v>
      </c>
      <c r="W11" s="4">
        <v>108</v>
      </c>
      <c r="X11" s="10" t="s">
        <v>152</v>
      </c>
      <c r="Y11" s="4">
        <v>20</v>
      </c>
      <c r="Z11" s="10" t="s">
        <v>152</v>
      </c>
      <c r="AA11" s="4" t="s">
        <v>5</v>
      </c>
      <c r="AB11" s="4">
        <v>23</v>
      </c>
      <c r="AC11" s="10" t="s">
        <v>152</v>
      </c>
      <c r="AD11" s="4">
        <v>17</v>
      </c>
      <c r="AE11" s="10" t="s">
        <v>152</v>
      </c>
      <c r="AF11" s="4">
        <v>5</v>
      </c>
      <c r="AG11" s="10" t="s">
        <v>152</v>
      </c>
      <c r="AH11" s="4" t="s">
        <v>5</v>
      </c>
      <c r="AI11" s="4" t="s">
        <v>5</v>
      </c>
      <c r="AJ11" s="4">
        <v>165</v>
      </c>
      <c r="AK11" s="10" t="s">
        <v>152</v>
      </c>
      <c r="AL11" s="4">
        <v>1</v>
      </c>
      <c r="AM11" s="10" t="s">
        <v>152</v>
      </c>
      <c r="AN11" s="4" t="s">
        <v>5</v>
      </c>
      <c r="AO11" s="4">
        <v>46</v>
      </c>
      <c r="AP11" s="10" t="s">
        <v>152</v>
      </c>
      <c r="AQ11" s="4">
        <v>64</v>
      </c>
      <c r="AR11" s="10" t="s">
        <v>152</v>
      </c>
      <c r="AS11" s="4">
        <v>21</v>
      </c>
      <c r="AT11" s="10" t="s">
        <v>152</v>
      </c>
      <c r="AU11" s="4">
        <v>-21</v>
      </c>
      <c r="AV11" s="10" t="s">
        <v>152</v>
      </c>
      <c r="AW11" s="4">
        <v>-1</v>
      </c>
      <c r="AX11" s="10" t="s">
        <v>152</v>
      </c>
      <c r="AY11" s="4" t="s">
        <v>5</v>
      </c>
      <c r="AZ11" s="4">
        <v>32</v>
      </c>
      <c r="BA11" s="10" t="s">
        <v>152</v>
      </c>
      <c r="BB11" s="4">
        <v>16</v>
      </c>
      <c r="BC11" s="10" t="s">
        <v>152</v>
      </c>
      <c r="BD11" s="4">
        <v>-16</v>
      </c>
      <c r="BE11" s="10" t="s">
        <v>152</v>
      </c>
      <c r="BF11" s="4" t="s">
        <v>5</v>
      </c>
      <c r="BG11" s="4">
        <v>45</v>
      </c>
      <c r="BH11" s="10" t="s">
        <v>152</v>
      </c>
      <c r="BI11" s="4">
        <v>22</v>
      </c>
      <c r="BJ11" s="10" t="s">
        <v>152</v>
      </c>
      <c r="BK11" s="4">
        <v>-22</v>
      </c>
      <c r="BL11" s="10" t="s">
        <v>152</v>
      </c>
      <c r="BM11" s="4" t="s">
        <v>5</v>
      </c>
      <c r="BN11" s="4">
        <v>29</v>
      </c>
      <c r="BO11" s="10" t="s">
        <v>152</v>
      </c>
      <c r="BP11" s="4" t="s">
        <v>5</v>
      </c>
      <c r="BQ11" s="4">
        <v>337</v>
      </c>
      <c r="BR11" s="10" t="s">
        <v>152</v>
      </c>
      <c r="BS11" s="4">
        <v>159</v>
      </c>
      <c r="BT11" s="10" t="s">
        <v>152</v>
      </c>
      <c r="BU11" s="4">
        <v>118</v>
      </c>
      <c r="BV11" s="10" t="s">
        <v>152</v>
      </c>
      <c r="BW11" s="4">
        <v>96</v>
      </c>
      <c r="BX11" s="10" t="s">
        <v>152</v>
      </c>
      <c r="BY11" s="4" t="s">
        <v>5</v>
      </c>
      <c r="BZ11" s="4">
        <v>115</v>
      </c>
      <c r="CA11" s="10" t="s">
        <v>152</v>
      </c>
      <c r="CB11" s="4">
        <v>99</v>
      </c>
      <c r="CC11" s="10" t="s">
        <v>152</v>
      </c>
      <c r="CD11" s="4" t="s">
        <v>5</v>
      </c>
      <c r="CE11" s="4">
        <v>130</v>
      </c>
      <c r="CF11" s="10" t="s">
        <v>152</v>
      </c>
      <c r="CG11" s="4">
        <v>47</v>
      </c>
      <c r="CH11" s="10" t="s">
        <v>152</v>
      </c>
      <c r="CI11" s="4">
        <v>18</v>
      </c>
      <c r="CJ11" s="10" t="s">
        <v>152</v>
      </c>
      <c r="CK11" s="4">
        <v>9</v>
      </c>
      <c r="CL11" s="10" t="s">
        <v>152</v>
      </c>
      <c r="CM11" s="4" t="s">
        <v>5</v>
      </c>
      <c r="CN11" s="4">
        <v>53</v>
      </c>
      <c r="CO11" s="10" t="s">
        <v>152</v>
      </c>
      <c r="CP11" s="4">
        <v>171</v>
      </c>
      <c r="CQ11" s="10" t="s">
        <v>152</v>
      </c>
      <c r="CR11" s="4">
        <v>24</v>
      </c>
      <c r="CS11" s="10" t="s">
        <v>152</v>
      </c>
      <c r="CT11" s="4">
        <v>65</v>
      </c>
      <c r="CU11" s="10" t="s">
        <v>152</v>
      </c>
      <c r="CV11" s="4" t="s">
        <v>5</v>
      </c>
      <c r="CW11" s="4">
        <v>29</v>
      </c>
      <c r="CX11" s="10" t="s">
        <v>152</v>
      </c>
      <c r="CY11" s="4" t="s">
        <v>5</v>
      </c>
      <c r="CZ11" s="4">
        <v>134</v>
      </c>
      <c r="DA11" s="10" t="s">
        <v>152</v>
      </c>
      <c r="DB11" s="4">
        <v>24</v>
      </c>
      <c r="DC11" s="10" t="s">
        <v>152</v>
      </c>
      <c r="DD11" s="4" t="s">
        <v>5</v>
      </c>
      <c r="DE11" s="4">
        <v>40</v>
      </c>
      <c r="DF11" s="10" t="s">
        <v>152</v>
      </c>
      <c r="DG11" s="4">
        <v>27</v>
      </c>
      <c r="DH11" s="10" t="s">
        <v>152</v>
      </c>
      <c r="DI11" s="4">
        <v>10</v>
      </c>
      <c r="DJ11" s="10" t="s">
        <v>152</v>
      </c>
      <c r="DK11" s="4" t="s">
        <v>5</v>
      </c>
      <c r="DL11" s="4">
        <v>18</v>
      </c>
      <c r="DM11" s="10" t="s">
        <v>152</v>
      </c>
      <c r="DN11" s="4">
        <v>5</v>
      </c>
      <c r="DO11" s="10" t="s">
        <v>152</v>
      </c>
      <c r="DP11" s="4" t="s">
        <v>5</v>
      </c>
      <c r="DQ11" s="6">
        <v>-1367</v>
      </c>
      <c r="DR11" s="4" t="s">
        <v>5</v>
      </c>
      <c r="DS11" s="4">
        <v>-76</v>
      </c>
      <c r="DT11" s="4">
        <v>-80</v>
      </c>
      <c r="DU11" s="4" t="s">
        <v>5</v>
      </c>
      <c r="DV11" s="4">
        <v>-35</v>
      </c>
      <c r="DW11" s="4">
        <v>-137</v>
      </c>
      <c r="DX11" s="4">
        <v>-23</v>
      </c>
      <c r="DY11" s="4" t="s">
        <v>5</v>
      </c>
      <c r="DZ11" s="4">
        <v>-83</v>
      </c>
      <c r="EA11" s="10" t="s">
        <v>150</v>
      </c>
      <c r="EB11" s="4">
        <v>-43</v>
      </c>
      <c r="EC11" s="10" t="s">
        <v>150</v>
      </c>
      <c r="ED11" s="4">
        <v>-16</v>
      </c>
      <c r="EE11" s="10" t="s">
        <v>150</v>
      </c>
      <c r="EF11" s="4">
        <v>-23</v>
      </c>
      <c r="EG11" s="10" t="s">
        <v>150</v>
      </c>
      <c r="EH11" s="4">
        <v>-14</v>
      </c>
      <c r="EI11" s="10" t="s">
        <v>150</v>
      </c>
      <c r="EJ11" s="4" t="s">
        <v>5</v>
      </c>
      <c r="EK11" s="4">
        <v>-168</v>
      </c>
      <c r="EL11" s="4">
        <v>-79</v>
      </c>
      <c r="EM11" s="4">
        <v>-59</v>
      </c>
      <c r="EN11" s="4" t="s">
        <v>5</v>
      </c>
      <c r="EO11" s="4">
        <v>-57</v>
      </c>
      <c r="EP11" s="4">
        <v>-50</v>
      </c>
      <c r="EQ11" s="4">
        <v>-48</v>
      </c>
      <c r="ER11" s="4" t="s">
        <v>5</v>
      </c>
      <c r="ES11" s="4">
        <v>-65</v>
      </c>
      <c r="ET11" s="4">
        <v>-24</v>
      </c>
      <c r="EU11" s="4" t="s">
        <v>5</v>
      </c>
      <c r="EV11" s="4">
        <v>-26</v>
      </c>
      <c r="EW11" s="4">
        <v>-86</v>
      </c>
      <c r="EX11" s="4">
        <v>-22</v>
      </c>
      <c r="EY11" s="4">
        <v>-15</v>
      </c>
      <c r="EZ11" s="4" t="s">
        <v>5</v>
      </c>
      <c r="FA11" s="4">
        <v>-100</v>
      </c>
      <c r="FB11" s="4">
        <v>-38</v>
      </c>
    </row>
    <row r="12" spans="1:158" ht="17.25" x14ac:dyDescent="0.25">
      <c r="A12" s="2" t="s">
        <v>153</v>
      </c>
      <c r="B12" s="8">
        <v>169266535</v>
      </c>
      <c r="C12" s="10" t="s">
        <v>152</v>
      </c>
      <c r="D12" s="4" t="s">
        <v>5</v>
      </c>
      <c r="E12" s="8">
        <v>8876440</v>
      </c>
      <c r="F12" s="10" t="s">
        <v>152</v>
      </c>
      <c r="G12" s="8">
        <v>8069040</v>
      </c>
      <c r="H12" s="10" t="s">
        <v>152</v>
      </c>
      <c r="I12" s="8">
        <v>9167190</v>
      </c>
      <c r="J12" s="10" t="s">
        <v>152</v>
      </c>
      <c r="K12" s="8">
        <v>7540560</v>
      </c>
      <c r="L12" s="10" t="s">
        <v>152</v>
      </c>
      <c r="M12" s="4" t="s">
        <v>5</v>
      </c>
      <c r="N12" s="8">
        <v>2113125</v>
      </c>
      <c r="O12" s="10" t="s">
        <v>152</v>
      </c>
      <c r="P12" s="8">
        <v>4373691</v>
      </c>
      <c r="Q12" s="10" t="s">
        <v>152</v>
      </c>
      <c r="R12" s="8">
        <v>2131647</v>
      </c>
      <c r="S12" s="10" t="s">
        <v>152</v>
      </c>
      <c r="T12" s="4" t="s">
        <v>5</v>
      </c>
      <c r="U12" s="8">
        <v>6468450</v>
      </c>
      <c r="V12" s="10" t="s">
        <v>152</v>
      </c>
      <c r="W12" s="8">
        <v>4795200</v>
      </c>
      <c r="X12" s="10" t="s">
        <v>152</v>
      </c>
      <c r="Y12" s="8">
        <v>892800</v>
      </c>
      <c r="Z12" s="10" t="s">
        <v>152</v>
      </c>
      <c r="AA12" s="4" t="s">
        <v>5</v>
      </c>
      <c r="AB12" s="8">
        <v>2939828</v>
      </c>
      <c r="AC12" s="10" t="s">
        <v>152</v>
      </c>
      <c r="AD12" s="8">
        <v>2145927</v>
      </c>
      <c r="AE12" s="10" t="s">
        <v>152</v>
      </c>
      <c r="AF12" s="8">
        <v>585837</v>
      </c>
      <c r="AG12" s="10" t="s">
        <v>152</v>
      </c>
      <c r="AH12" s="4" t="s">
        <v>5</v>
      </c>
      <c r="AI12" s="4" t="s">
        <v>5</v>
      </c>
      <c r="AJ12" s="8">
        <v>7687969</v>
      </c>
      <c r="AK12" s="10" t="s">
        <v>152</v>
      </c>
      <c r="AL12" s="8">
        <v>47269</v>
      </c>
      <c r="AM12" s="10" t="s">
        <v>152</v>
      </c>
      <c r="AN12" s="4" t="s">
        <v>5</v>
      </c>
      <c r="AO12" s="8">
        <v>3684025</v>
      </c>
      <c r="AP12" s="10" t="s">
        <v>152</v>
      </c>
      <c r="AQ12" s="8">
        <v>11257600</v>
      </c>
      <c r="AR12" s="10" t="s">
        <v>152</v>
      </c>
      <c r="AS12" s="8">
        <v>3687600</v>
      </c>
      <c r="AT12" s="10" t="s">
        <v>152</v>
      </c>
      <c r="AU12" s="8">
        <v>-3693900</v>
      </c>
      <c r="AV12" s="10" t="s">
        <v>152</v>
      </c>
      <c r="AW12" s="8">
        <v>-175600</v>
      </c>
      <c r="AX12" s="10" t="s">
        <v>152</v>
      </c>
      <c r="AY12" s="4" t="s">
        <v>5</v>
      </c>
      <c r="AZ12" s="8">
        <v>3644928</v>
      </c>
      <c r="BA12" s="10" t="s">
        <v>152</v>
      </c>
      <c r="BB12" s="8">
        <v>1827552</v>
      </c>
      <c r="BC12" s="10" t="s">
        <v>152</v>
      </c>
      <c r="BD12" s="8">
        <v>-1822464</v>
      </c>
      <c r="BE12" s="10" t="s">
        <v>152</v>
      </c>
      <c r="BF12" s="4" t="s">
        <v>5</v>
      </c>
      <c r="BG12" s="8">
        <v>2488781</v>
      </c>
      <c r="BH12" s="10" t="s">
        <v>152</v>
      </c>
      <c r="BI12" s="8">
        <v>1221000</v>
      </c>
      <c r="BJ12" s="10" t="s">
        <v>152</v>
      </c>
      <c r="BK12" s="8">
        <v>-1216738</v>
      </c>
      <c r="BL12" s="10" t="s">
        <v>152</v>
      </c>
      <c r="BM12" s="4" t="s">
        <v>5</v>
      </c>
      <c r="BN12" s="8">
        <v>1559113</v>
      </c>
      <c r="BO12" s="10" t="s">
        <v>152</v>
      </c>
      <c r="BP12" s="4" t="s">
        <v>5</v>
      </c>
      <c r="BQ12" s="8">
        <v>7055938</v>
      </c>
      <c r="BR12" s="10" t="s">
        <v>152</v>
      </c>
      <c r="BS12" s="8">
        <v>9200137</v>
      </c>
      <c r="BT12" s="10" t="s">
        <v>152</v>
      </c>
      <c r="BU12" s="8">
        <v>3407250</v>
      </c>
      <c r="BV12" s="10" t="s">
        <v>152</v>
      </c>
      <c r="BW12" s="8">
        <v>3361200</v>
      </c>
      <c r="BX12" s="10" t="s">
        <v>152</v>
      </c>
      <c r="BY12" s="4" t="s">
        <v>5</v>
      </c>
      <c r="BZ12" s="8">
        <v>4225100</v>
      </c>
      <c r="CA12" s="10" t="s">
        <v>152</v>
      </c>
      <c r="CB12" s="8">
        <v>2325510</v>
      </c>
      <c r="CC12" s="10" t="s">
        <v>152</v>
      </c>
      <c r="CD12" s="4" t="s">
        <v>5</v>
      </c>
      <c r="CE12" s="8">
        <v>17186000</v>
      </c>
      <c r="CF12" s="10" t="s">
        <v>152</v>
      </c>
      <c r="CG12" s="8">
        <v>4948160</v>
      </c>
      <c r="CH12" s="10" t="s">
        <v>152</v>
      </c>
      <c r="CI12" s="8">
        <v>1334610</v>
      </c>
      <c r="CJ12" s="10" t="s">
        <v>152</v>
      </c>
      <c r="CK12" s="8">
        <v>758835</v>
      </c>
      <c r="CL12" s="10" t="s">
        <v>152</v>
      </c>
      <c r="CM12" s="4" t="s">
        <v>5</v>
      </c>
      <c r="CN12" s="8">
        <v>1948015</v>
      </c>
      <c r="CO12" s="10" t="s">
        <v>152</v>
      </c>
      <c r="CP12" s="8">
        <v>3449275</v>
      </c>
      <c r="CQ12" s="10" t="s">
        <v>152</v>
      </c>
      <c r="CR12" s="8">
        <v>1575900</v>
      </c>
      <c r="CS12" s="10" t="s">
        <v>152</v>
      </c>
      <c r="CT12" s="8">
        <v>1310400</v>
      </c>
      <c r="CU12" s="10" t="s">
        <v>152</v>
      </c>
      <c r="CV12" s="4" t="s">
        <v>5</v>
      </c>
      <c r="CW12" s="8">
        <v>906830</v>
      </c>
      <c r="CX12" s="10" t="s">
        <v>152</v>
      </c>
      <c r="CY12" s="4" t="s">
        <v>5</v>
      </c>
      <c r="CZ12" s="8">
        <v>8044020</v>
      </c>
      <c r="DA12" s="10" t="s">
        <v>152</v>
      </c>
      <c r="DB12" s="8">
        <v>1470000</v>
      </c>
      <c r="DC12" s="10" t="s">
        <v>152</v>
      </c>
      <c r="DD12" s="4" t="s">
        <v>5</v>
      </c>
      <c r="DE12" s="8">
        <v>2122400</v>
      </c>
      <c r="DF12" s="10" t="s">
        <v>152</v>
      </c>
      <c r="DG12" s="8">
        <v>1434510</v>
      </c>
      <c r="DH12" s="10" t="s">
        <v>152</v>
      </c>
      <c r="DI12" s="8">
        <v>455600</v>
      </c>
      <c r="DJ12" s="10" t="s">
        <v>152</v>
      </c>
      <c r="DK12" s="4" t="s">
        <v>5</v>
      </c>
      <c r="DL12" s="8">
        <v>1914975</v>
      </c>
      <c r="DM12" s="10" t="s">
        <v>152</v>
      </c>
      <c r="DN12" s="8">
        <v>535000</v>
      </c>
      <c r="DO12" s="10" t="s">
        <v>152</v>
      </c>
      <c r="DP12" s="4" t="s">
        <v>5</v>
      </c>
      <c r="DQ12" s="4" t="s">
        <v>5</v>
      </c>
      <c r="DR12" s="4" t="s">
        <v>5</v>
      </c>
      <c r="DS12" s="4" t="s">
        <v>5</v>
      </c>
      <c r="DT12" s="4" t="s">
        <v>5</v>
      </c>
      <c r="DU12" s="4" t="s">
        <v>5</v>
      </c>
      <c r="DV12" s="4" t="s">
        <v>5</v>
      </c>
      <c r="DW12" s="4" t="s">
        <v>5</v>
      </c>
      <c r="DX12" s="4" t="s">
        <v>5</v>
      </c>
      <c r="DY12" s="4" t="s">
        <v>5</v>
      </c>
      <c r="DZ12" s="4" t="s">
        <v>5</v>
      </c>
      <c r="EA12" s="4"/>
      <c r="EB12" s="4" t="s">
        <v>5</v>
      </c>
      <c r="EC12" s="4"/>
      <c r="ED12" s="4" t="s">
        <v>5</v>
      </c>
      <c r="EE12" s="4"/>
      <c r="EF12" s="4" t="s">
        <v>5</v>
      </c>
      <c r="EG12" s="4"/>
      <c r="EH12" s="4" t="s">
        <v>5</v>
      </c>
      <c r="EI12" s="4"/>
      <c r="EJ12" s="4" t="s">
        <v>5</v>
      </c>
      <c r="EK12" s="4" t="s">
        <v>5</v>
      </c>
      <c r="EL12" s="4" t="s">
        <v>5</v>
      </c>
      <c r="EM12" s="4" t="s">
        <v>5</v>
      </c>
      <c r="EN12" s="4" t="s">
        <v>5</v>
      </c>
      <c r="EO12" s="4" t="s">
        <v>5</v>
      </c>
      <c r="EP12" s="4" t="s">
        <v>5</v>
      </c>
      <c r="EQ12" s="4" t="s">
        <v>5</v>
      </c>
      <c r="ER12" s="4" t="s">
        <v>5</v>
      </c>
      <c r="ES12" s="4" t="s">
        <v>5</v>
      </c>
      <c r="ET12" s="4" t="s">
        <v>5</v>
      </c>
      <c r="EU12" s="4" t="s">
        <v>5</v>
      </c>
      <c r="EV12" s="4" t="s">
        <v>5</v>
      </c>
      <c r="EW12" s="4" t="s">
        <v>5</v>
      </c>
      <c r="EX12" s="4" t="s">
        <v>5</v>
      </c>
      <c r="EY12" s="4" t="s">
        <v>5</v>
      </c>
      <c r="EZ12" s="4" t="s">
        <v>5</v>
      </c>
      <c r="FA12" s="4" t="s">
        <v>5</v>
      </c>
      <c r="FB12" s="4" t="s">
        <v>5</v>
      </c>
    </row>
    <row r="13" spans="1:158" ht="17.25" x14ac:dyDescent="0.25">
      <c r="A13" s="2" t="s">
        <v>154</v>
      </c>
      <c r="B13" s="4" t="s">
        <v>5</v>
      </c>
      <c r="C13" s="4"/>
      <c r="D13" s="4" t="s">
        <v>5</v>
      </c>
      <c r="E13" s="4" t="s">
        <v>5</v>
      </c>
      <c r="F13" s="4"/>
      <c r="G13" s="4" t="s">
        <v>5</v>
      </c>
      <c r="H13" s="4"/>
      <c r="I13" s="4" t="s">
        <v>5</v>
      </c>
      <c r="J13" s="4"/>
      <c r="K13" s="4" t="s">
        <v>5</v>
      </c>
      <c r="L13" s="4"/>
      <c r="M13" s="4" t="s">
        <v>5</v>
      </c>
      <c r="N13" s="4" t="s">
        <v>5</v>
      </c>
      <c r="O13" s="4"/>
      <c r="P13" s="4" t="s">
        <v>5</v>
      </c>
      <c r="Q13" s="4"/>
      <c r="R13" s="4" t="s">
        <v>5</v>
      </c>
      <c r="S13" s="4"/>
      <c r="T13" s="4" t="s">
        <v>5</v>
      </c>
      <c r="U13" s="4" t="s">
        <v>5</v>
      </c>
      <c r="V13" s="4"/>
      <c r="W13" s="4" t="s">
        <v>5</v>
      </c>
      <c r="X13" s="4"/>
      <c r="Y13" s="4" t="s">
        <v>5</v>
      </c>
      <c r="Z13" s="4"/>
      <c r="AA13" s="4" t="s">
        <v>5</v>
      </c>
      <c r="AB13" s="4" t="s">
        <v>5</v>
      </c>
      <c r="AC13" s="4"/>
      <c r="AD13" s="4" t="s">
        <v>5</v>
      </c>
      <c r="AE13" s="4"/>
      <c r="AF13" s="4" t="s">
        <v>5</v>
      </c>
      <c r="AG13" s="4"/>
      <c r="AH13" s="4" t="s">
        <v>5</v>
      </c>
      <c r="AI13" s="4" t="s">
        <v>5</v>
      </c>
      <c r="AJ13" s="4" t="s">
        <v>5</v>
      </c>
      <c r="AK13" s="4"/>
      <c r="AL13" s="4" t="s">
        <v>5</v>
      </c>
      <c r="AM13" s="4"/>
      <c r="AN13" s="4" t="s">
        <v>5</v>
      </c>
      <c r="AO13" s="4" t="s">
        <v>5</v>
      </c>
      <c r="AP13" s="4"/>
      <c r="AQ13" s="4" t="s">
        <v>5</v>
      </c>
      <c r="AR13" s="4"/>
      <c r="AS13" s="4" t="s">
        <v>5</v>
      </c>
      <c r="AT13" s="4"/>
      <c r="AU13" s="4" t="s">
        <v>5</v>
      </c>
      <c r="AV13" s="4"/>
      <c r="AW13" s="4" t="s">
        <v>5</v>
      </c>
      <c r="AX13" s="4"/>
      <c r="AY13" s="4" t="s">
        <v>5</v>
      </c>
      <c r="AZ13" s="4" t="s">
        <v>5</v>
      </c>
      <c r="BA13" s="4"/>
      <c r="BB13" s="4" t="s">
        <v>5</v>
      </c>
      <c r="BC13" s="4"/>
      <c r="BD13" s="4" t="s">
        <v>5</v>
      </c>
      <c r="BE13" s="4"/>
      <c r="BF13" s="4" t="s">
        <v>5</v>
      </c>
      <c r="BG13" s="4" t="s">
        <v>5</v>
      </c>
      <c r="BH13" s="4"/>
      <c r="BI13" s="4" t="s">
        <v>5</v>
      </c>
      <c r="BJ13" s="4"/>
      <c r="BK13" s="4" t="s">
        <v>5</v>
      </c>
      <c r="BL13" s="4"/>
      <c r="BM13" s="4" t="s">
        <v>5</v>
      </c>
      <c r="BN13" s="4" t="s">
        <v>5</v>
      </c>
      <c r="BO13" s="4"/>
      <c r="BP13" s="4" t="s">
        <v>5</v>
      </c>
      <c r="BQ13" s="4" t="s">
        <v>5</v>
      </c>
      <c r="BR13" s="4"/>
      <c r="BS13" s="4" t="s">
        <v>5</v>
      </c>
      <c r="BT13" s="4"/>
      <c r="BU13" s="4" t="s">
        <v>5</v>
      </c>
      <c r="BV13" s="4"/>
      <c r="BW13" s="4" t="s">
        <v>5</v>
      </c>
      <c r="BX13" s="4"/>
      <c r="BY13" s="4" t="s">
        <v>5</v>
      </c>
      <c r="BZ13" s="4" t="s">
        <v>5</v>
      </c>
      <c r="CA13" s="4"/>
      <c r="CB13" s="4" t="s">
        <v>5</v>
      </c>
      <c r="CC13" s="4"/>
      <c r="CD13" s="4" t="s">
        <v>5</v>
      </c>
      <c r="CE13" s="4" t="s">
        <v>5</v>
      </c>
      <c r="CF13" s="4"/>
      <c r="CG13" s="4" t="s">
        <v>5</v>
      </c>
      <c r="CH13" s="4"/>
      <c r="CI13" s="4" t="s">
        <v>5</v>
      </c>
      <c r="CJ13" s="4"/>
      <c r="CK13" s="4" t="s">
        <v>5</v>
      </c>
      <c r="CL13" s="4"/>
      <c r="CM13" s="4" t="s">
        <v>5</v>
      </c>
      <c r="CN13" s="4" t="s">
        <v>5</v>
      </c>
      <c r="CO13" s="4"/>
      <c r="CP13" s="4" t="s">
        <v>5</v>
      </c>
      <c r="CQ13" s="4"/>
      <c r="CR13" s="4" t="s">
        <v>5</v>
      </c>
      <c r="CS13" s="4"/>
      <c r="CT13" s="4" t="s">
        <v>5</v>
      </c>
      <c r="CU13" s="4"/>
      <c r="CV13" s="4" t="s">
        <v>5</v>
      </c>
      <c r="CW13" s="4" t="s">
        <v>5</v>
      </c>
      <c r="CX13" s="4"/>
      <c r="CY13" s="4" t="s">
        <v>5</v>
      </c>
      <c r="CZ13" s="4" t="s">
        <v>5</v>
      </c>
      <c r="DA13" s="4"/>
      <c r="DB13" s="4" t="s">
        <v>5</v>
      </c>
      <c r="DC13" s="4"/>
      <c r="DD13" s="4" t="s">
        <v>5</v>
      </c>
      <c r="DE13" s="4" t="s">
        <v>5</v>
      </c>
      <c r="DF13" s="4"/>
      <c r="DG13" s="4" t="s">
        <v>5</v>
      </c>
      <c r="DH13" s="4"/>
      <c r="DI13" s="4" t="s">
        <v>5</v>
      </c>
      <c r="DJ13" s="4"/>
      <c r="DK13" s="4" t="s">
        <v>5</v>
      </c>
      <c r="DL13" s="4" t="s">
        <v>5</v>
      </c>
      <c r="DM13" s="4"/>
      <c r="DN13" s="4" t="s">
        <v>5</v>
      </c>
      <c r="DO13" s="4"/>
      <c r="DP13" s="4" t="s">
        <v>5</v>
      </c>
      <c r="DQ13" s="4" t="s">
        <v>5</v>
      </c>
      <c r="DR13" s="4" t="s">
        <v>5</v>
      </c>
      <c r="DS13" s="4">
        <v>115</v>
      </c>
      <c r="DT13" s="4">
        <v>111</v>
      </c>
      <c r="DU13" s="4" t="s">
        <v>5</v>
      </c>
      <c r="DV13" s="4">
        <v>3.2</v>
      </c>
      <c r="DW13" s="6">
        <v>4850</v>
      </c>
      <c r="DX13" s="6">
        <v>32400</v>
      </c>
      <c r="DY13" s="4" t="s">
        <v>5</v>
      </c>
      <c r="DZ13" s="6">
        <v>1900</v>
      </c>
      <c r="EA13" s="10" t="s">
        <v>150</v>
      </c>
      <c r="EB13" s="6">
        <v>7200</v>
      </c>
      <c r="EC13" s="10" t="s">
        <v>150</v>
      </c>
      <c r="ED13" s="6">
        <v>21500</v>
      </c>
      <c r="EE13" s="10" t="s">
        <v>150</v>
      </c>
      <c r="EF13" s="6">
        <v>2150</v>
      </c>
      <c r="EG13" s="10" t="s">
        <v>150</v>
      </c>
      <c r="EH13" s="6">
        <v>2200</v>
      </c>
      <c r="EI13" s="10" t="s">
        <v>150</v>
      </c>
      <c r="EJ13" s="4" t="s">
        <v>5</v>
      </c>
      <c r="EK13" s="4">
        <v>480</v>
      </c>
      <c r="EL13" s="6">
        <v>1400</v>
      </c>
      <c r="EM13" s="4">
        <v>650</v>
      </c>
      <c r="EN13" s="4" t="s">
        <v>5</v>
      </c>
      <c r="EO13" s="4">
        <v>460</v>
      </c>
      <c r="EP13" s="4">
        <v>430</v>
      </c>
      <c r="EQ13" s="4">
        <v>780</v>
      </c>
      <c r="ER13" s="4" t="s">
        <v>5</v>
      </c>
      <c r="ES13" s="6">
        <v>1345</v>
      </c>
      <c r="ET13" s="6">
        <v>2350</v>
      </c>
      <c r="EU13" s="4" t="s">
        <v>5</v>
      </c>
      <c r="EV13" s="4">
        <v>86</v>
      </c>
      <c r="EW13" s="4">
        <v>19</v>
      </c>
      <c r="EX13" s="4">
        <v>195</v>
      </c>
      <c r="EY13" s="6">
        <v>3300</v>
      </c>
      <c r="EZ13" s="4" t="s">
        <v>5</v>
      </c>
      <c r="FA13" s="4">
        <v>148</v>
      </c>
      <c r="FB13" s="4">
        <v>130</v>
      </c>
    </row>
    <row r="14" spans="1:158" x14ac:dyDescent="0.25">
      <c r="A14" s="2" t="s">
        <v>155</v>
      </c>
      <c r="B14" s="6">
        <v>1904534</v>
      </c>
      <c r="C14" s="4"/>
      <c r="D14" s="6">
        <v>761030</v>
      </c>
      <c r="E14" s="6">
        <v>406790</v>
      </c>
      <c r="F14" s="4"/>
      <c r="G14" s="6">
        <v>346690</v>
      </c>
      <c r="H14" s="4"/>
      <c r="I14" s="6">
        <v>-43500</v>
      </c>
      <c r="J14" s="4"/>
      <c r="K14" s="6">
        <v>162980</v>
      </c>
      <c r="L14" s="4"/>
      <c r="M14" s="6">
        <v>872960</v>
      </c>
      <c r="N14" s="6">
        <v>-35075</v>
      </c>
      <c r="O14" s="4"/>
      <c r="P14" s="6">
        <v>33000</v>
      </c>
      <c r="Q14" s="4"/>
      <c r="R14" s="6">
        <v>2482</v>
      </c>
      <c r="S14" s="4"/>
      <c r="T14" s="4">
        <v>407</v>
      </c>
      <c r="U14" s="6">
        <v>-82650</v>
      </c>
      <c r="V14" s="4"/>
      <c r="W14" s="6">
        <v>-49741</v>
      </c>
      <c r="X14" s="4"/>
      <c r="Y14" s="6">
        <v>2204</v>
      </c>
      <c r="Z14" s="4"/>
      <c r="AA14" s="6">
        <v>-130187</v>
      </c>
      <c r="AB14" s="6">
        <v>-19047</v>
      </c>
      <c r="AC14" s="4"/>
      <c r="AD14" s="6">
        <v>40635</v>
      </c>
      <c r="AE14" s="4"/>
      <c r="AF14" s="6">
        <v>-3738</v>
      </c>
      <c r="AG14" s="4"/>
      <c r="AH14" s="6">
        <v>17850</v>
      </c>
      <c r="AI14" s="6">
        <v>1003515</v>
      </c>
      <c r="AJ14" s="6">
        <v>150244</v>
      </c>
      <c r="AK14" s="4"/>
      <c r="AL14" s="4" t="s">
        <v>5</v>
      </c>
      <c r="AM14" s="4"/>
      <c r="AN14" s="6">
        <v>150244</v>
      </c>
      <c r="AO14" s="6">
        <v>162725</v>
      </c>
      <c r="AP14" s="4"/>
      <c r="AQ14" s="6">
        <v>467175</v>
      </c>
      <c r="AR14" s="4"/>
      <c r="AS14" s="6">
        <v>74550</v>
      </c>
      <c r="AT14" s="4"/>
      <c r="AU14" s="6">
        <v>-74550</v>
      </c>
      <c r="AV14" s="4"/>
      <c r="AW14" s="4" t="s">
        <v>5</v>
      </c>
      <c r="AX14" s="4"/>
      <c r="AY14" s="6">
        <v>629900</v>
      </c>
      <c r="AZ14" s="6">
        <v>41232</v>
      </c>
      <c r="BA14" s="4"/>
      <c r="BB14" s="6">
        <v>37920</v>
      </c>
      <c r="BC14" s="4"/>
      <c r="BD14" s="6">
        <v>-37824</v>
      </c>
      <c r="BE14" s="4"/>
      <c r="BF14" s="6">
        <v>41328</v>
      </c>
      <c r="BG14" s="6">
        <v>152156</v>
      </c>
      <c r="BH14" s="4"/>
      <c r="BI14" s="6">
        <v>17875</v>
      </c>
      <c r="BJ14" s="4"/>
      <c r="BK14" s="6">
        <v>-18838</v>
      </c>
      <c r="BL14" s="4"/>
      <c r="BM14" s="6">
        <v>151193</v>
      </c>
      <c r="BN14" s="6">
        <v>30850</v>
      </c>
      <c r="BO14" s="4"/>
      <c r="BP14" s="6">
        <v>-1525830</v>
      </c>
      <c r="BQ14" s="6">
        <v>-624800</v>
      </c>
      <c r="BR14" s="4"/>
      <c r="BS14" s="6">
        <v>-428484</v>
      </c>
      <c r="BT14" s="4"/>
      <c r="BU14" s="6">
        <v>-137175</v>
      </c>
      <c r="BV14" s="4"/>
      <c r="BW14" s="6">
        <v>-82037</v>
      </c>
      <c r="BX14" s="4"/>
      <c r="BY14" s="6">
        <v>-219212</v>
      </c>
      <c r="BZ14" s="6">
        <v>-265340</v>
      </c>
      <c r="CA14" s="4"/>
      <c r="CB14" s="6">
        <v>12006</v>
      </c>
      <c r="CC14" s="4"/>
      <c r="CD14" s="6">
        <v>744190</v>
      </c>
      <c r="CE14" s="6">
        <v>737100</v>
      </c>
      <c r="CF14" s="4"/>
      <c r="CG14" s="6">
        <v>-23500</v>
      </c>
      <c r="CH14" s="4"/>
      <c r="CI14" s="6">
        <v>11535</v>
      </c>
      <c r="CJ14" s="4"/>
      <c r="CK14" s="6">
        <v>19055</v>
      </c>
      <c r="CL14" s="4"/>
      <c r="CM14" s="6">
        <v>-52222</v>
      </c>
      <c r="CN14" s="6">
        <v>-105295</v>
      </c>
      <c r="CO14" s="4"/>
      <c r="CP14" s="6">
        <v>37463</v>
      </c>
      <c r="CQ14" s="4"/>
      <c r="CR14" s="6">
        <v>-12150</v>
      </c>
      <c r="CS14" s="4"/>
      <c r="CT14" s="6">
        <v>15310</v>
      </c>
      <c r="CU14" s="4"/>
      <c r="CV14" s="6">
        <v>3160</v>
      </c>
      <c r="CW14" s="6">
        <v>12450</v>
      </c>
      <c r="CX14" s="4"/>
      <c r="CY14" s="6">
        <v>973851</v>
      </c>
      <c r="CZ14" s="6">
        <v>440162</v>
      </c>
      <c r="DA14" s="4"/>
      <c r="DB14" s="6">
        <v>46982</v>
      </c>
      <c r="DC14" s="4"/>
      <c r="DD14" s="6">
        <v>487144</v>
      </c>
      <c r="DE14" s="6">
        <v>181851</v>
      </c>
      <c r="DF14" s="4"/>
      <c r="DG14" s="6">
        <v>30902</v>
      </c>
      <c r="DH14" s="4"/>
      <c r="DI14" s="6">
        <v>23166</v>
      </c>
      <c r="DJ14" s="4"/>
      <c r="DK14" s="6">
        <v>235919</v>
      </c>
      <c r="DL14" s="6">
        <v>227576</v>
      </c>
      <c r="DM14" s="4"/>
      <c r="DN14" s="6">
        <v>23212</v>
      </c>
      <c r="DO14" s="4"/>
      <c r="DP14" s="6">
        <v>250788</v>
      </c>
      <c r="DQ14" s="4" t="s">
        <v>5</v>
      </c>
      <c r="DR14" s="4" t="s">
        <v>5</v>
      </c>
      <c r="DS14" s="4" t="s">
        <v>5</v>
      </c>
      <c r="DT14" s="4" t="s">
        <v>5</v>
      </c>
      <c r="DU14" s="4" t="s">
        <v>5</v>
      </c>
      <c r="DV14" s="4" t="s">
        <v>5</v>
      </c>
      <c r="DW14" s="4" t="s">
        <v>5</v>
      </c>
      <c r="DX14" s="4" t="s">
        <v>5</v>
      </c>
      <c r="DY14" s="4" t="s">
        <v>5</v>
      </c>
      <c r="DZ14" s="4" t="s">
        <v>5</v>
      </c>
      <c r="EA14" s="4"/>
      <c r="EB14" s="4" t="s">
        <v>5</v>
      </c>
      <c r="EC14" s="4"/>
      <c r="ED14" s="4" t="s">
        <v>5</v>
      </c>
      <c r="EE14" s="4"/>
      <c r="EF14" s="4" t="s">
        <v>5</v>
      </c>
      <c r="EG14" s="4"/>
      <c r="EH14" s="4" t="s">
        <v>5</v>
      </c>
      <c r="EI14" s="4"/>
      <c r="EJ14" s="4" t="s">
        <v>5</v>
      </c>
      <c r="EK14" s="4" t="s">
        <v>5</v>
      </c>
      <c r="EL14" s="4" t="s">
        <v>5</v>
      </c>
      <c r="EM14" s="4" t="s">
        <v>5</v>
      </c>
      <c r="EN14" s="4" t="s">
        <v>5</v>
      </c>
      <c r="EO14" s="4" t="s">
        <v>5</v>
      </c>
      <c r="EP14" s="4" t="s">
        <v>5</v>
      </c>
      <c r="EQ14" s="4" t="s">
        <v>5</v>
      </c>
      <c r="ER14" s="4" t="s">
        <v>5</v>
      </c>
      <c r="ES14" s="4" t="s">
        <v>5</v>
      </c>
      <c r="ET14" s="4" t="s">
        <v>5</v>
      </c>
      <c r="EU14" s="4" t="s">
        <v>5</v>
      </c>
      <c r="EV14" s="4" t="s">
        <v>5</v>
      </c>
      <c r="EW14" s="4" t="s">
        <v>5</v>
      </c>
      <c r="EX14" s="4" t="s">
        <v>5</v>
      </c>
      <c r="EY14" s="4" t="s">
        <v>5</v>
      </c>
      <c r="EZ14" s="4" t="s">
        <v>5</v>
      </c>
      <c r="FA14" s="4" t="s">
        <v>5</v>
      </c>
      <c r="FB14" s="4" t="s">
        <v>5</v>
      </c>
    </row>
    <row r="15" spans="1:158" ht="17.25" x14ac:dyDescent="0.25">
      <c r="A15" s="2" t="s">
        <v>156</v>
      </c>
      <c r="B15" s="4" t="s">
        <v>5</v>
      </c>
      <c r="C15" s="4"/>
      <c r="D15" s="4" t="s">
        <v>5</v>
      </c>
      <c r="E15" s="4" t="s">
        <v>5</v>
      </c>
      <c r="F15" s="4"/>
      <c r="G15" s="4" t="s">
        <v>5</v>
      </c>
      <c r="H15" s="4"/>
      <c r="I15" s="4" t="s">
        <v>5</v>
      </c>
      <c r="J15" s="4"/>
      <c r="K15" s="4" t="s">
        <v>5</v>
      </c>
      <c r="L15" s="4"/>
      <c r="M15" s="4" t="s">
        <v>5</v>
      </c>
      <c r="N15" s="4" t="s">
        <v>5</v>
      </c>
      <c r="O15" s="4"/>
      <c r="P15" s="4" t="s">
        <v>5</v>
      </c>
      <c r="Q15" s="4"/>
      <c r="R15" s="4" t="s">
        <v>5</v>
      </c>
      <c r="S15" s="4"/>
      <c r="T15" s="4" t="s">
        <v>5</v>
      </c>
      <c r="U15" s="4" t="s">
        <v>5</v>
      </c>
      <c r="V15" s="4"/>
      <c r="W15" s="4" t="s">
        <v>5</v>
      </c>
      <c r="X15" s="4"/>
      <c r="Y15" s="4" t="s">
        <v>5</v>
      </c>
      <c r="Z15" s="4"/>
      <c r="AA15" s="4" t="s">
        <v>5</v>
      </c>
      <c r="AB15" s="4" t="s">
        <v>5</v>
      </c>
      <c r="AC15" s="4"/>
      <c r="AD15" s="4" t="s">
        <v>5</v>
      </c>
      <c r="AE15" s="4"/>
      <c r="AF15" s="4" t="s">
        <v>5</v>
      </c>
      <c r="AG15" s="4"/>
      <c r="AH15" s="4" t="s">
        <v>5</v>
      </c>
      <c r="AI15" s="4" t="s">
        <v>5</v>
      </c>
      <c r="AJ15" s="4" t="s">
        <v>5</v>
      </c>
      <c r="AK15" s="4"/>
      <c r="AL15" s="4" t="s">
        <v>5</v>
      </c>
      <c r="AM15" s="4"/>
      <c r="AN15" s="4" t="s">
        <v>5</v>
      </c>
      <c r="AO15" s="4" t="s">
        <v>5</v>
      </c>
      <c r="AP15" s="4"/>
      <c r="AQ15" s="4" t="s">
        <v>5</v>
      </c>
      <c r="AR15" s="4"/>
      <c r="AS15" s="4" t="s">
        <v>5</v>
      </c>
      <c r="AT15" s="4"/>
      <c r="AU15" s="4" t="s">
        <v>5</v>
      </c>
      <c r="AV15" s="4"/>
      <c r="AW15" s="4" t="s">
        <v>5</v>
      </c>
      <c r="AX15" s="4"/>
      <c r="AY15" s="4" t="s">
        <v>5</v>
      </c>
      <c r="AZ15" s="4" t="s">
        <v>5</v>
      </c>
      <c r="BA15" s="4"/>
      <c r="BB15" s="4" t="s">
        <v>5</v>
      </c>
      <c r="BC15" s="4"/>
      <c r="BD15" s="4" t="s">
        <v>5</v>
      </c>
      <c r="BE15" s="4"/>
      <c r="BF15" s="4" t="s">
        <v>5</v>
      </c>
      <c r="BG15" s="4" t="s">
        <v>5</v>
      </c>
      <c r="BH15" s="4"/>
      <c r="BI15" s="4" t="s">
        <v>5</v>
      </c>
      <c r="BJ15" s="4"/>
      <c r="BK15" s="4" t="s">
        <v>5</v>
      </c>
      <c r="BL15" s="4"/>
      <c r="BM15" s="4" t="s">
        <v>5</v>
      </c>
      <c r="BN15" s="4" t="s">
        <v>5</v>
      </c>
      <c r="BO15" s="4"/>
      <c r="BP15" s="4" t="s">
        <v>5</v>
      </c>
      <c r="BQ15" s="4" t="s">
        <v>5</v>
      </c>
      <c r="BR15" s="4"/>
      <c r="BS15" s="4" t="s">
        <v>5</v>
      </c>
      <c r="BT15" s="4"/>
      <c r="BU15" s="4" t="s">
        <v>5</v>
      </c>
      <c r="BV15" s="4"/>
      <c r="BW15" s="4" t="s">
        <v>5</v>
      </c>
      <c r="BX15" s="4"/>
      <c r="BY15" s="4" t="s">
        <v>5</v>
      </c>
      <c r="BZ15" s="4" t="s">
        <v>5</v>
      </c>
      <c r="CA15" s="4"/>
      <c r="CB15" s="4" t="s">
        <v>5</v>
      </c>
      <c r="CC15" s="4"/>
      <c r="CD15" s="4" t="s">
        <v>5</v>
      </c>
      <c r="CE15" s="4" t="s">
        <v>5</v>
      </c>
      <c r="CF15" s="4"/>
      <c r="CG15" s="4" t="s">
        <v>5</v>
      </c>
      <c r="CH15" s="4"/>
      <c r="CI15" s="4" t="s">
        <v>5</v>
      </c>
      <c r="CJ15" s="4"/>
      <c r="CK15" s="4" t="s">
        <v>5</v>
      </c>
      <c r="CL15" s="4"/>
      <c r="CM15" s="4" t="s">
        <v>5</v>
      </c>
      <c r="CN15" s="4" t="s">
        <v>5</v>
      </c>
      <c r="CO15" s="4"/>
      <c r="CP15" s="4" t="s">
        <v>5</v>
      </c>
      <c r="CQ15" s="4"/>
      <c r="CR15" s="4" t="s">
        <v>5</v>
      </c>
      <c r="CS15" s="4"/>
      <c r="CT15" s="4" t="s">
        <v>5</v>
      </c>
      <c r="CU15" s="4"/>
      <c r="CV15" s="4" t="s">
        <v>5</v>
      </c>
      <c r="CW15" s="4" t="s">
        <v>5</v>
      </c>
      <c r="CX15" s="4"/>
      <c r="CY15" s="4" t="s">
        <v>5</v>
      </c>
      <c r="CZ15" s="4" t="s">
        <v>5</v>
      </c>
      <c r="DA15" s="4"/>
      <c r="DB15" s="4" t="s">
        <v>5</v>
      </c>
      <c r="DC15" s="4"/>
      <c r="DD15" s="4" t="s">
        <v>5</v>
      </c>
      <c r="DE15" s="4" t="s">
        <v>5</v>
      </c>
      <c r="DF15" s="4"/>
      <c r="DG15" s="4" t="s">
        <v>5</v>
      </c>
      <c r="DH15" s="4"/>
      <c r="DI15" s="4" t="s">
        <v>5</v>
      </c>
      <c r="DJ15" s="4"/>
      <c r="DK15" s="4" t="s">
        <v>5</v>
      </c>
      <c r="DL15" s="4" t="s">
        <v>5</v>
      </c>
      <c r="DM15" s="4"/>
      <c r="DN15" s="4" t="s">
        <v>5</v>
      </c>
      <c r="DO15" s="4"/>
      <c r="DP15" s="4" t="s">
        <v>5</v>
      </c>
      <c r="DQ15" s="8">
        <v>-572684</v>
      </c>
      <c r="DR15" s="8">
        <v>-92066</v>
      </c>
      <c r="DS15" s="8">
        <v>-27360</v>
      </c>
      <c r="DT15" s="8">
        <v>-8800</v>
      </c>
      <c r="DU15" s="8">
        <v>-36160</v>
      </c>
      <c r="DV15" s="8">
        <v>-7350</v>
      </c>
      <c r="DW15" s="8">
        <v>-42470</v>
      </c>
      <c r="DX15" s="8">
        <v>-6086</v>
      </c>
      <c r="DY15" s="8">
        <v>-37942</v>
      </c>
      <c r="DZ15" s="8">
        <v>-1618</v>
      </c>
      <c r="EA15" s="10" t="s">
        <v>150</v>
      </c>
      <c r="EB15" s="8">
        <v>-333</v>
      </c>
      <c r="EC15" s="10" t="s">
        <v>150</v>
      </c>
      <c r="ED15" s="4" t="s">
        <v>5</v>
      </c>
      <c r="EE15" s="4"/>
      <c r="EF15" s="8">
        <v>-35840</v>
      </c>
      <c r="EG15" s="10" t="s">
        <v>150</v>
      </c>
      <c r="EH15" s="8">
        <v>-151</v>
      </c>
      <c r="EI15" s="10" t="s">
        <v>150</v>
      </c>
      <c r="EJ15" s="8">
        <v>-89889</v>
      </c>
      <c r="EK15" s="8">
        <v>-26250</v>
      </c>
      <c r="EL15" s="8">
        <v>-15800</v>
      </c>
      <c r="EM15" s="8">
        <v>-7744</v>
      </c>
      <c r="EN15" s="8">
        <v>-17944</v>
      </c>
      <c r="EO15" s="8">
        <v>-13395</v>
      </c>
      <c r="EP15" s="8">
        <v>-16500</v>
      </c>
      <c r="EQ15" s="8">
        <v>-10200</v>
      </c>
      <c r="ER15" s="8">
        <v>-74700</v>
      </c>
      <c r="ES15" s="8">
        <v>-58500</v>
      </c>
      <c r="ET15" s="8">
        <v>-16200</v>
      </c>
      <c r="EU15" s="8">
        <v>-78027</v>
      </c>
      <c r="EV15" s="8">
        <v>-5720</v>
      </c>
      <c r="EW15" s="8">
        <v>-33712</v>
      </c>
      <c r="EX15" s="8">
        <v>-35145</v>
      </c>
      <c r="EY15" s="8">
        <v>-3450</v>
      </c>
      <c r="EZ15" s="8">
        <v>-200060</v>
      </c>
      <c r="FA15" s="8">
        <v>-148000</v>
      </c>
      <c r="FB15" s="8">
        <v>-52060</v>
      </c>
    </row>
    <row r="16" spans="1:158"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c r="CM16" s="11"/>
      <c r="CN16" s="11"/>
      <c r="CO16" s="11"/>
      <c r="CP16" s="11"/>
      <c r="CQ16" s="11"/>
      <c r="CR16" s="11"/>
      <c r="CS16" s="11"/>
      <c r="CT16" s="11"/>
      <c r="CU16" s="11"/>
      <c r="CV16" s="11"/>
      <c r="CW16" s="11"/>
      <c r="CX16" s="11"/>
      <c r="CY16" s="11"/>
      <c r="CZ16" s="11"/>
      <c r="DA16" s="11"/>
      <c r="DB16" s="11"/>
      <c r="DC16" s="11"/>
      <c r="DD16" s="11"/>
      <c r="DE16" s="11"/>
      <c r="DF16" s="11"/>
      <c r="DG16" s="11"/>
      <c r="DH16" s="11"/>
      <c r="DI16" s="11"/>
      <c r="DJ16" s="11"/>
      <c r="DK16" s="11"/>
      <c r="DL16" s="11"/>
      <c r="DM16" s="11"/>
      <c r="DN16" s="11"/>
      <c r="DO16" s="11"/>
      <c r="DP16" s="11"/>
      <c r="DQ16" s="11"/>
      <c r="DR16" s="11"/>
      <c r="DS16" s="11"/>
      <c r="DT16" s="11"/>
      <c r="DU16" s="11"/>
      <c r="DV16" s="11"/>
      <c r="DW16" s="11"/>
      <c r="DX16" s="11"/>
      <c r="DY16" s="11"/>
      <c r="DZ16" s="11"/>
      <c r="EA16" s="11"/>
      <c r="EB16" s="11"/>
      <c r="EC16" s="11"/>
      <c r="ED16" s="11"/>
      <c r="EE16" s="11"/>
      <c r="EF16" s="11"/>
      <c r="EG16" s="11"/>
      <c r="EH16" s="11"/>
      <c r="EI16" s="11"/>
      <c r="EJ16" s="11"/>
      <c r="EK16" s="11"/>
      <c r="EL16" s="11"/>
      <c r="EM16" s="11"/>
      <c r="EN16" s="11"/>
      <c r="EO16" s="11"/>
      <c r="EP16" s="11"/>
      <c r="EQ16" s="11"/>
      <c r="ER16" s="11"/>
      <c r="ES16" s="11"/>
      <c r="ET16" s="11"/>
      <c r="EU16" s="11"/>
      <c r="EV16" s="11"/>
      <c r="EW16" s="11"/>
      <c r="EX16" s="11"/>
      <c r="EY16" s="11"/>
      <c r="EZ16" s="11"/>
      <c r="FA16" s="11"/>
      <c r="FB16" s="11"/>
    </row>
    <row r="17" spans="1:158" ht="15" customHeight="1" x14ac:dyDescent="0.25">
      <c r="A17" s="2" t="s">
        <v>41</v>
      </c>
      <c r="B17" s="12" t="s">
        <v>157</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c r="DI17" s="12"/>
      <c r="DJ17" s="12"/>
      <c r="DK17" s="12"/>
      <c r="DL17" s="12"/>
      <c r="DM17" s="12"/>
      <c r="DN17" s="12"/>
      <c r="DO17" s="12"/>
      <c r="DP17" s="12"/>
      <c r="DQ17" s="12"/>
      <c r="DR17" s="12"/>
      <c r="DS17" s="12"/>
      <c r="DT17" s="12"/>
      <c r="DU17" s="12"/>
      <c r="DV17" s="12"/>
      <c r="DW17" s="12"/>
      <c r="DX17" s="12"/>
      <c r="DY17" s="12"/>
      <c r="DZ17" s="12"/>
      <c r="EA17" s="12"/>
      <c r="EB17" s="12"/>
      <c r="EC17" s="12"/>
      <c r="ED17" s="12"/>
      <c r="EE17" s="12"/>
      <c r="EF17" s="12"/>
      <c r="EG17" s="12"/>
      <c r="EH17" s="12"/>
      <c r="EI17" s="12"/>
      <c r="EJ17" s="12"/>
      <c r="EK17" s="12"/>
      <c r="EL17" s="12"/>
      <c r="EM17" s="12"/>
      <c r="EN17" s="12"/>
      <c r="EO17" s="12"/>
      <c r="EP17" s="12"/>
      <c r="EQ17" s="12"/>
      <c r="ER17" s="12"/>
      <c r="ES17" s="12"/>
      <c r="ET17" s="12"/>
      <c r="EU17" s="12"/>
      <c r="EV17" s="12"/>
      <c r="EW17" s="12"/>
      <c r="EX17" s="12"/>
      <c r="EY17" s="12"/>
      <c r="EZ17" s="12"/>
      <c r="FA17" s="12"/>
      <c r="FB17" s="12"/>
    </row>
    <row r="18" spans="1:158" ht="15" customHeight="1" x14ac:dyDescent="0.25">
      <c r="A18" s="2" t="s">
        <v>150</v>
      </c>
      <c r="B18" s="12" t="s">
        <v>15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c r="DP18" s="12"/>
      <c r="DQ18" s="12"/>
      <c r="DR18" s="12"/>
      <c r="DS18" s="12"/>
      <c r="DT18" s="12"/>
      <c r="DU18" s="12"/>
      <c r="DV18" s="12"/>
      <c r="DW18" s="12"/>
      <c r="DX18" s="12"/>
      <c r="DY18" s="12"/>
      <c r="DZ18" s="12"/>
      <c r="EA18" s="12"/>
      <c r="EB18" s="12"/>
      <c r="EC18" s="12"/>
      <c r="ED18" s="12"/>
      <c r="EE18" s="12"/>
      <c r="EF18" s="12"/>
      <c r="EG18" s="12"/>
      <c r="EH18" s="12"/>
      <c r="EI18" s="12"/>
      <c r="EJ18" s="12"/>
      <c r="EK18" s="12"/>
      <c r="EL18" s="12"/>
      <c r="EM18" s="12"/>
      <c r="EN18" s="12"/>
      <c r="EO18" s="12"/>
      <c r="EP18" s="12"/>
      <c r="EQ18" s="12"/>
      <c r="ER18" s="12"/>
      <c r="ES18" s="12"/>
      <c r="ET18" s="12"/>
      <c r="EU18" s="12"/>
      <c r="EV18" s="12"/>
      <c r="EW18" s="12"/>
      <c r="EX18" s="12"/>
      <c r="EY18" s="12"/>
      <c r="EZ18" s="12"/>
      <c r="FA18" s="12"/>
      <c r="FB18" s="12"/>
    </row>
    <row r="19" spans="1:158" ht="15" customHeight="1" x14ac:dyDescent="0.25">
      <c r="A19" s="2" t="s">
        <v>152</v>
      </c>
      <c r="B19" s="12" t="s">
        <v>159</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c r="EH19" s="12"/>
      <c r="EI19" s="12"/>
      <c r="EJ19" s="12"/>
      <c r="EK19" s="12"/>
      <c r="EL19" s="12"/>
      <c r="EM19" s="12"/>
      <c r="EN19" s="12"/>
      <c r="EO19" s="12"/>
      <c r="EP19" s="12"/>
      <c r="EQ19" s="12"/>
      <c r="ER19" s="12"/>
      <c r="ES19" s="12"/>
      <c r="ET19" s="12"/>
      <c r="EU19" s="12"/>
      <c r="EV19" s="12"/>
      <c r="EW19" s="12"/>
      <c r="EX19" s="12"/>
      <c r="EY19" s="12"/>
      <c r="EZ19" s="12"/>
      <c r="FA19" s="12"/>
      <c r="FB19" s="12"/>
    </row>
  </sheetData>
  <mergeCells count="345">
    <mergeCell ref="A16:FB16"/>
    <mergeCell ref="B17:FB17"/>
    <mergeCell ref="B18:FB18"/>
    <mergeCell ref="B19:FB19"/>
    <mergeCell ref="EH2:EI2"/>
    <mergeCell ref="EH3:EI3"/>
    <mergeCell ref="EH4:EI4"/>
    <mergeCell ref="EH5:EI5"/>
    <mergeCell ref="EH6:EI6"/>
    <mergeCell ref="EH7:EI7"/>
    <mergeCell ref="EF2:EG2"/>
    <mergeCell ref="EF3:EG3"/>
    <mergeCell ref="EF4:EG4"/>
    <mergeCell ref="EF5:EG5"/>
    <mergeCell ref="EF6:EG6"/>
    <mergeCell ref="EF7:EG7"/>
    <mergeCell ref="ED2:EE2"/>
    <mergeCell ref="ED3:EE3"/>
    <mergeCell ref="ED4:EE4"/>
    <mergeCell ref="ED5:EE5"/>
    <mergeCell ref="ED6:EE6"/>
    <mergeCell ref="ED7:EE7"/>
    <mergeCell ref="EB2:EC2"/>
    <mergeCell ref="EB3:EC3"/>
    <mergeCell ref="EB4:EC4"/>
    <mergeCell ref="EB5:EC5"/>
    <mergeCell ref="EB6:EC6"/>
    <mergeCell ref="EB7:EC7"/>
    <mergeCell ref="DZ2:EA2"/>
    <mergeCell ref="DZ3:EA3"/>
    <mergeCell ref="DZ4:EA4"/>
    <mergeCell ref="DZ5:EA5"/>
    <mergeCell ref="DZ6:EA6"/>
    <mergeCell ref="DZ7:EA7"/>
    <mergeCell ref="DN2:DO2"/>
    <mergeCell ref="DN3:DO3"/>
    <mergeCell ref="DN4:DO4"/>
    <mergeCell ref="DN5:DO5"/>
    <mergeCell ref="DN6:DO6"/>
    <mergeCell ref="DN7:DO7"/>
    <mergeCell ref="DL2:DM2"/>
    <mergeCell ref="DL3:DM3"/>
    <mergeCell ref="DL4:DM4"/>
    <mergeCell ref="DL5:DM5"/>
    <mergeCell ref="DL6:DM6"/>
    <mergeCell ref="DL7:DM7"/>
    <mergeCell ref="DI2:DJ2"/>
    <mergeCell ref="DI3:DJ3"/>
    <mergeCell ref="DI4:DJ4"/>
    <mergeCell ref="DI5:DJ5"/>
    <mergeCell ref="DI6:DJ6"/>
    <mergeCell ref="DI7:DJ7"/>
    <mergeCell ref="DG2:DH2"/>
    <mergeCell ref="DG3:DH3"/>
    <mergeCell ref="DG4:DH4"/>
    <mergeCell ref="DG5:DH5"/>
    <mergeCell ref="DG6:DH6"/>
    <mergeCell ref="DG7:DH7"/>
    <mergeCell ref="DE2:DF2"/>
    <mergeCell ref="DE3:DF3"/>
    <mergeCell ref="DE4:DF4"/>
    <mergeCell ref="DE5:DF5"/>
    <mergeCell ref="DE6:DF6"/>
    <mergeCell ref="DE7:DF7"/>
    <mergeCell ref="DB2:DC2"/>
    <mergeCell ref="DB3:DC3"/>
    <mergeCell ref="DB4:DC4"/>
    <mergeCell ref="DB5:DC5"/>
    <mergeCell ref="DB6:DC6"/>
    <mergeCell ref="DB7:DC7"/>
    <mergeCell ref="CZ2:DA2"/>
    <mergeCell ref="CZ3:DA3"/>
    <mergeCell ref="CZ4:DA4"/>
    <mergeCell ref="CZ5:DA5"/>
    <mergeCell ref="CZ6:DA6"/>
    <mergeCell ref="CZ7:DA7"/>
    <mergeCell ref="CW2:CX2"/>
    <mergeCell ref="CW3:CX3"/>
    <mergeCell ref="CW4:CX4"/>
    <mergeCell ref="CW5:CX5"/>
    <mergeCell ref="CW6:CX6"/>
    <mergeCell ref="CW7:CX7"/>
    <mergeCell ref="CT2:CU2"/>
    <mergeCell ref="CT3:CU3"/>
    <mergeCell ref="CT4:CU4"/>
    <mergeCell ref="CT5:CU5"/>
    <mergeCell ref="CT6:CU6"/>
    <mergeCell ref="CT7:CU7"/>
    <mergeCell ref="CR2:CS2"/>
    <mergeCell ref="CR3:CS3"/>
    <mergeCell ref="CR4:CS4"/>
    <mergeCell ref="CR5:CS5"/>
    <mergeCell ref="CR6:CS6"/>
    <mergeCell ref="CR7:CS7"/>
    <mergeCell ref="CP2:CQ2"/>
    <mergeCell ref="CP3:CQ3"/>
    <mergeCell ref="CP4:CQ4"/>
    <mergeCell ref="CP5:CQ5"/>
    <mergeCell ref="CP6:CQ6"/>
    <mergeCell ref="CP7:CQ7"/>
    <mergeCell ref="CN2:CO2"/>
    <mergeCell ref="CN3:CO3"/>
    <mergeCell ref="CN4:CO4"/>
    <mergeCell ref="CN5:CO5"/>
    <mergeCell ref="CN6:CO6"/>
    <mergeCell ref="CN7:CO7"/>
    <mergeCell ref="CK2:CL2"/>
    <mergeCell ref="CK3:CL3"/>
    <mergeCell ref="CK4:CL4"/>
    <mergeCell ref="CK5:CL5"/>
    <mergeCell ref="CK6:CL6"/>
    <mergeCell ref="CK7:CL7"/>
    <mergeCell ref="CI2:CJ2"/>
    <mergeCell ref="CI3:CJ3"/>
    <mergeCell ref="CI4:CJ4"/>
    <mergeCell ref="CI5:CJ5"/>
    <mergeCell ref="CI6:CJ6"/>
    <mergeCell ref="CI7:CJ7"/>
    <mergeCell ref="CG2:CH2"/>
    <mergeCell ref="CG3:CH3"/>
    <mergeCell ref="CG4:CH4"/>
    <mergeCell ref="CG5:CH5"/>
    <mergeCell ref="CG6:CH6"/>
    <mergeCell ref="CG7:CH7"/>
    <mergeCell ref="CE2:CF2"/>
    <mergeCell ref="CE3:CF3"/>
    <mergeCell ref="CE4:CF4"/>
    <mergeCell ref="CE5:CF5"/>
    <mergeCell ref="CE6:CF6"/>
    <mergeCell ref="CE7:CF7"/>
    <mergeCell ref="CB2:CC2"/>
    <mergeCell ref="CB3:CC3"/>
    <mergeCell ref="CB4:CC4"/>
    <mergeCell ref="CB5:CC5"/>
    <mergeCell ref="CB6:CC6"/>
    <mergeCell ref="CB7:CC7"/>
    <mergeCell ref="BZ2:CA2"/>
    <mergeCell ref="BZ3:CA3"/>
    <mergeCell ref="BZ4:CA4"/>
    <mergeCell ref="BZ5:CA5"/>
    <mergeCell ref="BZ6:CA6"/>
    <mergeCell ref="BZ7:CA7"/>
    <mergeCell ref="BW2:BX2"/>
    <mergeCell ref="BW3:BX3"/>
    <mergeCell ref="BW4:BX4"/>
    <mergeCell ref="BW5:BX5"/>
    <mergeCell ref="BW6:BX6"/>
    <mergeCell ref="BW7:BX7"/>
    <mergeCell ref="BU2:BV2"/>
    <mergeCell ref="BU3:BV3"/>
    <mergeCell ref="BU4:BV4"/>
    <mergeCell ref="BU5:BV5"/>
    <mergeCell ref="BU6:BV6"/>
    <mergeCell ref="BU7:BV7"/>
    <mergeCell ref="BS2:BT2"/>
    <mergeCell ref="BS3:BT3"/>
    <mergeCell ref="BS4:BT4"/>
    <mergeCell ref="BS5:BT5"/>
    <mergeCell ref="BS6:BT6"/>
    <mergeCell ref="BS7:BT7"/>
    <mergeCell ref="BQ2:BR2"/>
    <mergeCell ref="BQ3:BR3"/>
    <mergeCell ref="BQ4:BR4"/>
    <mergeCell ref="BQ5:BR5"/>
    <mergeCell ref="BQ6:BR6"/>
    <mergeCell ref="BQ7:BR7"/>
    <mergeCell ref="BN2:BO2"/>
    <mergeCell ref="BN3:BO3"/>
    <mergeCell ref="BN4:BO4"/>
    <mergeCell ref="BN5:BO5"/>
    <mergeCell ref="BN6:BO6"/>
    <mergeCell ref="BN7:BO7"/>
    <mergeCell ref="BK2:BL2"/>
    <mergeCell ref="BK3:BL3"/>
    <mergeCell ref="BK4:BL4"/>
    <mergeCell ref="BK5:BL5"/>
    <mergeCell ref="BK6:BL6"/>
    <mergeCell ref="BK7:BL7"/>
    <mergeCell ref="BI2:BJ2"/>
    <mergeCell ref="BI3:BJ3"/>
    <mergeCell ref="BI4:BJ4"/>
    <mergeCell ref="BI5:BJ5"/>
    <mergeCell ref="BI6:BJ6"/>
    <mergeCell ref="BI7:BJ7"/>
    <mergeCell ref="BG2:BH2"/>
    <mergeCell ref="BG3:BH3"/>
    <mergeCell ref="BG4:BH4"/>
    <mergeCell ref="BG5:BH5"/>
    <mergeCell ref="BG6:BH6"/>
    <mergeCell ref="BG7:BH7"/>
    <mergeCell ref="BD2:BE2"/>
    <mergeCell ref="BD3:BE3"/>
    <mergeCell ref="BD4:BE4"/>
    <mergeCell ref="BD5:BE5"/>
    <mergeCell ref="BD6:BE6"/>
    <mergeCell ref="BD7:BE7"/>
    <mergeCell ref="BB2:BC2"/>
    <mergeCell ref="BB3:BC3"/>
    <mergeCell ref="BB4:BC4"/>
    <mergeCell ref="BB5:BC5"/>
    <mergeCell ref="BB6:BC6"/>
    <mergeCell ref="BB7:BC7"/>
    <mergeCell ref="AZ2:BA2"/>
    <mergeCell ref="AZ3:BA3"/>
    <mergeCell ref="AZ4:BA4"/>
    <mergeCell ref="AZ5:BA5"/>
    <mergeCell ref="AZ6:BA6"/>
    <mergeCell ref="AZ7:BA7"/>
    <mergeCell ref="AW2:AX2"/>
    <mergeCell ref="AW3:AX3"/>
    <mergeCell ref="AW4:AX4"/>
    <mergeCell ref="AW5:AX5"/>
    <mergeCell ref="AW6:AX6"/>
    <mergeCell ref="AW7:AX7"/>
    <mergeCell ref="AU2:AV2"/>
    <mergeCell ref="AU3:AV3"/>
    <mergeCell ref="AU4:AV4"/>
    <mergeCell ref="AU5:AV5"/>
    <mergeCell ref="AU6:AV6"/>
    <mergeCell ref="AU7:AV7"/>
    <mergeCell ref="AS2:AT2"/>
    <mergeCell ref="AS3:AT3"/>
    <mergeCell ref="AS4:AT4"/>
    <mergeCell ref="AS5:AT5"/>
    <mergeCell ref="AS6:AT6"/>
    <mergeCell ref="AS7:AT7"/>
    <mergeCell ref="AQ2:AR2"/>
    <mergeCell ref="AQ3:AR3"/>
    <mergeCell ref="AQ4:AR4"/>
    <mergeCell ref="AQ5:AR5"/>
    <mergeCell ref="AQ6:AR6"/>
    <mergeCell ref="AQ7:AR7"/>
    <mergeCell ref="AO2:AP2"/>
    <mergeCell ref="AO3:AP3"/>
    <mergeCell ref="AO4:AP4"/>
    <mergeCell ref="AO5:AP5"/>
    <mergeCell ref="AO6:AP6"/>
    <mergeCell ref="AO7:AP7"/>
    <mergeCell ref="AL2:AM2"/>
    <mergeCell ref="AL3:AM3"/>
    <mergeCell ref="AL4:AM4"/>
    <mergeCell ref="AL5:AM5"/>
    <mergeCell ref="AL6:AM6"/>
    <mergeCell ref="AL7:AM7"/>
    <mergeCell ref="AJ2:AK2"/>
    <mergeCell ref="AJ3:AK3"/>
    <mergeCell ref="AJ4:AK4"/>
    <mergeCell ref="AJ5:AK5"/>
    <mergeCell ref="AJ6:AK6"/>
    <mergeCell ref="AJ7:AK7"/>
    <mergeCell ref="AD7:AE7"/>
    <mergeCell ref="AF2:AG2"/>
    <mergeCell ref="AF3:AG3"/>
    <mergeCell ref="AF4:AG4"/>
    <mergeCell ref="AF5:AG5"/>
    <mergeCell ref="AF6:AG6"/>
    <mergeCell ref="AF7:AG7"/>
    <mergeCell ref="AB3:AC3"/>
    <mergeCell ref="AB4:AC4"/>
    <mergeCell ref="AB5:AC5"/>
    <mergeCell ref="AB6:AC6"/>
    <mergeCell ref="AB7:AC7"/>
    <mergeCell ref="AD2:AE2"/>
    <mergeCell ref="AD3:AE3"/>
    <mergeCell ref="AD4:AE4"/>
    <mergeCell ref="AD5:AE5"/>
    <mergeCell ref="AD6:AE6"/>
    <mergeCell ref="W7:X7"/>
    <mergeCell ref="Y2:Z2"/>
    <mergeCell ref="Y3:Z3"/>
    <mergeCell ref="Y4:Z4"/>
    <mergeCell ref="Y5:Z5"/>
    <mergeCell ref="Y6:Z6"/>
    <mergeCell ref="Y7:Z7"/>
    <mergeCell ref="U3:V3"/>
    <mergeCell ref="U4:V4"/>
    <mergeCell ref="U5:V5"/>
    <mergeCell ref="U6:V6"/>
    <mergeCell ref="U7:V7"/>
    <mergeCell ref="W2:X2"/>
    <mergeCell ref="W3:X3"/>
    <mergeCell ref="W4:X4"/>
    <mergeCell ref="W5:X5"/>
    <mergeCell ref="W6:X6"/>
    <mergeCell ref="P7:Q7"/>
    <mergeCell ref="R2:S2"/>
    <mergeCell ref="R3:S3"/>
    <mergeCell ref="R4:S4"/>
    <mergeCell ref="R5:S5"/>
    <mergeCell ref="R6:S6"/>
    <mergeCell ref="R7:S7"/>
    <mergeCell ref="N3:O3"/>
    <mergeCell ref="N4:O4"/>
    <mergeCell ref="N5:O5"/>
    <mergeCell ref="N6:O6"/>
    <mergeCell ref="N7:O7"/>
    <mergeCell ref="P2:Q2"/>
    <mergeCell ref="P3:Q3"/>
    <mergeCell ref="P4:Q4"/>
    <mergeCell ref="P5:Q5"/>
    <mergeCell ref="P6:Q6"/>
    <mergeCell ref="I7:J7"/>
    <mergeCell ref="K2:L2"/>
    <mergeCell ref="K3:L3"/>
    <mergeCell ref="K4:L4"/>
    <mergeCell ref="K5:L5"/>
    <mergeCell ref="K6:L6"/>
    <mergeCell ref="K7:L7"/>
    <mergeCell ref="G3:H3"/>
    <mergeCell ref="G4:H4"/>
    <mergeCell ref="G5:H5"/>
    <mergeCell ref="G6:H6"/>
    <mergeCell ref="G7:H7"/>
    <mergeCell ref="I2:J2"/>
    <mergeCell ref="I3:J3"/>
    <mergeCell ref="I4:J4"/>
    <mergeCell ref="I5:J5"/>
    <mergeCell ref="I6:J6"/>
    <mergeCell ref="B7:C7"/>
    <mergeCell ref="E2:F2"/>
    <mergeCell ref="E3:F3"/>
    <mergeCell ref="E4:F4"/>
    <mergeCell ref="E5:F5"/>
    <mergeCell ref="E6:F6"/>
    <mergeCell ref="E7:F7"/>
    <mergeCell ref="EK1:EM1"/>
    <mergeCell ref="EO1:EQ1"/>
    <mergeCell ref="ES1:ET1"/>
    <mergeCell ref="EV1:EY1"/>
    <mergeCell ref="FA1:FB1"/>
    <mergeCell ref="B2:C2"/>
    <mergeCell ref="G2:H2"/>
    <mergeCell ref="N2:O2"/>
    <mergeCell ref="U2:V2"/>
    <mergeCell ref="AB2:AC2"/>
    <mergeCell ref="A1:A7"/>
    <mergeCell ref="B1:DP1"/>
    <mergeCell ref="DQ1:DR1"/>
    <mergeCell ref="DS1:DT1"/>
    <mergeCell ref="DV1:DX1"/>
    <mergeCell ref="DZ1:EI1"/>
    <mergeCell ref="B3:C3"/>
    <mergeCell ref="B4:C4"/>
    <mergeCell ref="B5:C5"/>
    <mergeCell ref="B6: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60</v>
      </c>
      <c r="B1" s="1" t="s">
        <v>2</v>
      </c>
      <c r="C1" s="1" t="s">
        <v>161</v>
      </c>
      <c r="D1" s="1" t="s">
        <v>162</v>
      </c>
    </row>
    <row r="2" spans="1:4" x14ac:dyDescent="0.25">
      <c r="A2" s="3" t="s">
        <v>139</v>
      </c>
      <c r="B2" s="4" t="s">
        <v>5</v>
      </c>
      <c r="C2" s="4" t="s">
        <v>5</v>
      </c>
      <c r="D2" s="4" t="s">
        <v>5</v>
      </c>
    </row>
    <row r="3" spans="1:4" ht="30" x14ac:dyDescent="0.25">
      <c r="A3" s="2" t="s">
        <v>163</v>
      </c>
      <c r="B3" s="8">
        <v>610271</v>
      </c>
      <c r="C3" s="8">
        <v>777236</v>
      </c>
      <c r="D3" s="4" t="s">
        <v>5</v>
      </c>
    </row>
    <row r="4" spans="1:4" x14ac:dyDescent="0.25">
      <c r="A4" s="2" t="s">
        <v>164</v>
      </c>
      <c r="B4" s="4" t="s">
        <v>5</v>
      </c>
      <c r="C4" s="4" t="s">
        <v>5</v>
      </c>
      <c r="D4" s="4" t="s">
        <v>5</v>
      </c>
    </row>
    <row r="5" spans="1:4" x14ac:dyDescent="0.25">
      <c r="A5" s="3" t="s">
        <v>139</v>
      </c>
      <c r="B5" s="4" t="s">
        <v>5</v>
      </c>
      <c r="C5" s="4" t="s">
        <v>5</v>
      </c>
      <c r="D5" s="4" t="s">
        <v>5</v>
      </c>
    </row>
    <row r="6" spans="1:4" ht="30" x14ac:dyDescent="0.25">
      <c r="A6" s="2" t="s">
        <v>163</v>
      </c>
      <c r="B6" s="8">
        <v>610271</v>
      </c>
      <c r="C6" s="8">
        <v>777236</v>
      </c>
      <c r="D6" s="8">
        <v>97404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5</v>
      </c>
      <c r="B1" s="1" t="s">
        <v>2</v>
      </c>
      <c r="C1" s="1" t="s">
        <v>161</v>
      </c>
    </row>
    <row r="2" spans="1:3" x14ac:dyDescent="0.25">
      <c r="A2" s="3" t="s">
        <v>166</v>
      </c>
      <c r="B2" s="4" t="s">
        <v>5</v>
      </c>
      <c r="C2" s="4" t="s">
        <v>5</v>
      </c>
    </row>
    <row r="3" spans="1:3" ht="45" x14ac:dyDescent="0.25">
      <c r="A3" s="2" t="s">
        <v>167</v>
      </c>
      <c r="B3" s="8">
        <v>143684210</v>
      </c>
      <c r="C3" s="8">
        <v>141238384</v>
      </c>
    </row>
    <row r="4" spans="1:3" x14ac:dyDescent="0.25">
      <c r="A4" s="2" t="s">
        <v>168</v>
      </c>
      <c r="B4" s="6">
        <v>26096551</v>
      </c>
      <c r="C4" s="6">
        <v>25753763</v>
      </c>
    </row>
    <row r="5" spans="1:3" ht="30" x14ac:dyDescent="0.25">
      <c r="A5" s="2" t="s">
        <v>169</v>
      </c>
      <c r="B5" s="6">
        <v>3948278</v>
      </c>
      <c r="C5" s="6">
        <v>3905844</v>
      </c>
    </row>
    <row r="6" spans="1:3" x14ac:dyDescent="0.25">
      <c r="A6" s="2" t="s">
        <v>170</v>
      </c>
      <c r="B6" s="6">
        <v>7560</v>
      </c>
      <c r="C6" s="4">
        <v>0</v>
      </c>
    </row>
    <row r="7" spans="1:3" x14ac:dyDescent="0.25">
      <c r="A7" s="2" t="s">
        <v>171</v>
      </c>
      <c r="B7" s="6">
        <v>173736599</v>
      </c>
      <c r="C7" s="6">
        <v>170897991</v>
      </c>
    </row>
    <row r="8" spans="1:3" x14ac:dyDescent="0.25">
      <c r="A8" s="3" t="s">
        <v>172</v>
      </c>
      <c r="B8" s="4" t="s">
        <v>5</v>
      </c>
      <c r="C8" s="4" t="s">
        <v>5</v>
      </c>
    </row>
    <row r="9" spans="1:3" ht="45" x14ac:dyDescent="0.25">
      <c r="A9" s="2" t="s">
        <v>173</v>
      </c>
      <c r="B9" s="6">
        <v>572684</v>
      </c>
      <c r="C9" s="6">
        <v>1029767</v>
      </c>
    </row>
    <row r="10" spans="1:3" ht="30" x14ac:dyDescent="0.25">
      <c r="A10" s="2" t="s">
        <v>174</v>
      </c>
      <c r="B10" s="6">
        <v>2043744</v>
      </c>
      <c r="C10" s="6">
        <v>2026830</v>
      </c>
    </row>
    <row r="11" spans="1:3" x14ac:dyDescent="0.25">
      <c r="A11" s="3" t="s">
        <v>175</v>
      </c>
      <c r="B11" s="4" t="s">
        <v>5</v>
      </c>
      <c r="C11" s="4" t="s">
        <v>5</v>
      </c>
    </row>
    <row r="12" spans="1:3" x14ac:dyDescent="0.25">
      <c r="A12" s="2" t="s">
        <v>176</v>
      </c>
      <c r="B12" s="6">
        <v>1196902</v>
      </c>
      <c r="C12" s="4">
        <v>0</v>
      </c>
    </row>
    <row r="13" spans="1:3" x14ac:dyDescent="0.25">
      <c r="A13" s="2" t="s">
        <v>177</v>
      </c>
      <c r="B13" s="4">
        <v>0</v>
      </c>
      <c r="C13" s="6">
        <v>151538</v>
      </c>
    </row>
    <row r="14" spans="1:3" x14ac:dyDescent="0.25">
      <c r="A14" s="3" t="s">
        <v>178</v>
      </c>
      <c r="B14" s="4" t="s">
        <v>5</v>
      </c>
      <c r="C14" s="4" t="s">
        <v>5</v>
      </c>
    </row>
    <row r="15" spans="1:3" x14ac:dyDescent="0.25">
      <c r="A15" s="2" t="s">
        <v>179</v>
      </c>
      <c r="B15" s="6">
        <v>174647</v>
      </c>
      <c r="C15" s="6">
        <v>178826</v>
      </c>
    </row>
    <row r="16" spans="1:3" x14ac:dyDescent="0.25">
      <c r="A16" s="2" t="s">
        <v>180</v>
      </c>
      <c r="B16" s="6">
        <v>13740</v>
      </c>
      <c r="C16" s="6">
        <v>12935</v>
      </c>
    </row>
    <row r="17" spans="1:3" x14ac:dyDescent="0.25">
      <c r="A17" s="2" t="s">
        <v>181</v>
      </c>
      <c r="B17" s="6">
        <v>350543</v>
      </c>
      <c r="C17" s="6">
        <v>351411</v>
      </c>
    </row>
    <row r="18" spans="1:3" x14ac:dyDescent="0.25">
      <c r="A18" s="2" t="s">
        <v>182</v>
      </c>
      <c r="B18" s="6">
        <v>4352260</v>
      </c>
      <c r="C18" s="6">
        <v>3751307</v>
      </c>
    </row>
    <row r="19" spans="1:3" x14ac:dyDescent="0.25">
      <c r="A19" s="3" t="s">
        <v>183</v>
      </c>
      <c r="B19" s="4" t="s">
        <v>5</v>
      </c>
      <c r="C19" s="4" t="s">
        <v>5</v>
      </c>
    </row>
    <row r="20" spans="1:3" ht="60" x14ac:dyDescent="0.25">
      <c r="A20" s="2" t="s">
        <v>184</v>
      </c>
      <c r="B20" s="6">
        <v>219648412</v>
      </c>
      <c r="C20" s="6">
        <v>219648412</v>
      </c>
    </row>
    <row r="21" spans="1:3" ht="30" x14ac:dyDescent="0.25">
      <c r="A21" s="2" t="s">
        <v>185</v>
      </c>
      <c r="B21" s="6">
        <v>-50264073</v>
      </c>
      <c r="C21" s="6">
        <v>-52501728</v>
      </c>
    </row>
    <row r="22" spans="1:3" x14ac:dyDescent="0.25">
      <c r="A22" s="2" t="s">
        <v>186</v>
      </c>
      <c r="B22" s="6">
        <v>169384339</v>
      </c>
      <c r="C22" s="6">
        <v>167146684</v>
      </c>
    </row>
    <row r="23" spans="1:3" ht="30" x14ac:dyDescent="0.25">
      <c r="A23" s="2" t="s">
        <v>187</v>
      </c>
      <c r="B23" s="6">
        <v>173736599</v>
      </c>
      <c r="C23" s="6">
        <v>170897991</v>
      </c>
    </row>
    <row r="24" spans="1:3" x14ac:dyDescent="0.25">
      <c r="A24" s="2" t="s">
        <v>188</v>
      </c>
      <c r="B24" s="8">
        <v>169384339</v>
      </c>
      <c r="C24" s="8">
        <v>167146684</v>
      </c>
    </row>
    <row r="25" spans="1:3" x14ac:dyDescent="0.25">
      <c r="A25" s="2" t="s">
        <v>189</v>
      </c>
      <c r="B25" s="6">
        <v>9206940</v>
      </c>
      <c r="C25" s="6">
        <v>9206940</v>
      </c>
    </row>
    <row r="26" spans="1:3" ht="45" x14ac:dyDescent="0.25">
      <c r="A26" s="2" t="s">
        <v>190</v>
      </c>
      <c r="B26" s="13">
        <v>18.399999999999999</v>
      </c>
      <c r="C26" s="13">
        <v>18.149999999999999</v>
      </c>
    </row>
    <row r="27" spans="1:3" x14ac:dyDescent="0.25">
      <c r="A27" s="2" t="s">
        <v>191</v>
      </c>
      <c r="B27" s="13">
        <v>16.260000000000002</v>
      </c>
      <c r="C27" s="13">
        <v>15.1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2</v>
      </c>
      <c r="B1" s="1" t="s">
        <v>2</v>
      </c>
      <c r="C1" s="1" t="s">
        <v>161</v>
      </c>
    </row>
    <row r="2" spans="1:3" x14ac:dyDescent="0.25">
      <c r="A2" s="2" t="s">
        <v>193</v>
      </c>
      <c r="B2" s="8">
        <v>143659633</v>
      </c>
      <c r="C2" s="8">
        <v>141217188</v>
      </c>
    </row>
    <row r="3" spans="1:3" ht="30" x14ac:dyDescent="0.25">
      <c r="A3" s="2" t="s">
        <v>194</v>
      </c>
      <c r="B3" s="8">
        <v>610271</v>
      </c>
      <c r="C3" s="8">
        <v>777236</v>
      </c>
    </row>
    <row r="4" spans="1:3" x14ac:dyDescent="0.25">
      <c r="A4" s="2" t="s">
        <v>195</v>
      </c>
      <c r="B4" s="6">
        <v>9206940</v>
      </c>
      <c r="C4" s="6">
        <v>9206940</v>
      </c>
    </row>
    <row r="5" spans="1:3" x14ac:dyDescent="0.25">
      <c r="A5" s="2" t="s">
        <v>196</v>
      </c>
      <c r="B5" s="6">
        <v>9206940</v>
      </c>
      <c r="C5" s="6">
        <v>920694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7" t="s">
        <v>197</v>
      </c>
      <c r="B1" s="7" t="s">
        <v>198</v>
      </c>
      <c r="C1" s="7"/>
      <c r="D1" s="7" t="s">
        <v>1</v>
      </c>
      <c r="E1" s="7"/>
    </row>
    <row r="2" spans="1:5" x14ac:dyDescent="0.25">
      <c r="A2" s="7"/>
      <c r="B2" s="1" t="s">
        <v>2</v>
      </c>
      <c r="C2" s="1" t="s">
        <v>199</v>
      </c>
      <c r="D2" s="1" t="s">
        <v>2</v>
      </c>
      <c r="E2" s="1" t="s">
        <v>199</v>
      </c>
    </row>
    <row r="3" spans="1:5" x14ac:dyDescent="0.25">
      <c r="A3" s="3" t="s">
        <v>200</v>
      </c>
      <c r="B3" s="4" t="s">
        <v>5</v>
      </c>
      <c r="C3" s="4" t="s">
        <v>5</v>
      </c>
      <c r="D3" s="4" t="s">
        <v>5</v>
      </c>
      <c r="E3" s="4" t="s">
        <v>5</v>
      </c>
    </row>
    <row r="4" spans="1:5" x14ac:dyDescent="0.25">
      <c r="A4" s="2" t="s">
        <v>201</v>
      </c>
      <c r="B4" s="8">
        <v>38311</v>
      </c>
      <c r="C4" s="8">
        <v>56393</v>
      </c>
      <c r="D4" s="8">
        <v>75603</v>
      </c>
      <c r="E4" s="8">
        <v>117053</v>
      </c>
    </row>
    <row r="5" spans="1:5" x14ac:dyDescent="0.25">
      <c r="A5" s="2" t="s">
        <v>202</v>
      </c>
      <c r="B5" s="6">
        <v>38311</v>
      </c>
      <c r="C5" s="6">
        <v>56393</v>
      </c>
      <c r="D5" s="6">
        <v>75603</v>
      </c>
      <c r="E5" s="6">
        <v>117053</v>
      </c>
    </row>
    <row r="6" spans="1:5" x14ac:dyDescent="0.25">
      <c r="A6" s="3" t="s">
        <v>203</v>
      </c>
      <c r="B6" s="4" t="s">
        <v>5</v>
      </c>
      <c r="C6" s="4" t="s">
        <v>5</v>
      </c>
      <c r="D6" s="4" t="s">
        <v>5</v>
      </c>
      <c r="E6" s="4" t="s">
        <v>5</v>
      </c>
    </row>
    <row r="7" spans="1:5" x14ac:dyDescent="0.25">
      <c r="A7" s="2" t="s">
        <v>179</v>
      </c>
      <c r="B7" s="6">
        <v>533926</v>
      </c>
      <c r="C7" s="6">
        <v>562438</v>
      </c>
      <c r="D7" s="6">
        <v>1055176</v>
      </c>
      <c r="E7" s="6">
        <v>1166839</v>
      </c>
    </row>
    <row r="8" spans="1:5" x14ac:dyDescent="0.25">
      <c r="A8" s="2" t="s">
        <v>204</v>
      </c>
      <c r="B8" s="6">
        <v>34823</v>
      </c>
      <c r="C8" s="6">
        <v>38390</v>
      </c>
      <c r="D8" s="6">
        <v>64872</v>
      </c>
      <c r="E8" s="6">
        <v>74011</v>
      </c>
    </row>
    <row r="9" spans="1:5" x14ac:dyDescent="0.25">
      <c r="A9" s="2" t="s">
        <v>205</v>
      </c>
      <c r="B9" s="6">
        <v>27874</v>
      </c>
      <c r="C9" s="6">
        <v>29206</v>
      </c>
      <c r="D9" s="6">
        <v>51169</v>
      </c>
      <c r="E9" s="6">
        <v>55934</v>
      </c>
    </row>
    <row r="10" spans="1:5" ht="30" x14ac:dyDescent="0.25">
      <c r="A10" s="2" t="s">
        <v>206</v>
      </c>
      <c r="B10" s="6">
        <v>14545</v>
      </c>
      <c r="C10" s="6">
        <v>13476</v>
      </c>
      <c r="D10" s="6">
        <v>27593</v>
      </c>
      <c r="E10" s="6">
        <v>27124</v>
      </c>
    </row>
    <row r="11" spans="1:5" x14ac:dyDescent="0.25">
      <c r="A11" s="2" t="s">
        <v>207</v>
      </c>
      <c r="B11" s="6">
        <v>128402</v>
      </c>
      <c r="C11" s="6">
        <v>134985</v>
      </c>
      <c r="D11" s="6">
        <v>252841</v>
      </c>
      <c r="E11" s="6">
        <v>238337</v>
      </c>
    </row>
    <row r="12" spans="1:5" x14ac:dyDescent="0.25">
      <c r="A12" s="2" t="s">
        <v>208</v>
      </c>
      <c r="B12" s="6">
        <v>43067</v>
      </c>
      <c r="C12" s="6">
        <v>34509</v>
      </c>
      <c r="D12" s="6">
        <v>75873</v>
      </c>
      <c r="E12" s="6">
        <v>50970</v>
      </c>
    </row>
    <row r="13" spans="1:5" x14ac:dyDescent="0.25">
      <c r="A13" s="2" t="s">
        <v>209</v>
      </c>
      <c r="B13" s="6">
        <v>3411</v>
      </c>
      <c r="C13" s="6">
        <v>6834</v>
      </c>
      <c r="D13" s="6">
        <v>9663</v>
      </c>
      <c r="E13" s="6">
        <v>16896</v>
      </c>
    </row>
    <row r="14" spans="1:5" x14ac:dyDescent="0.25">
      <c r="A14" s="2" t="s">
        <v>210</v>
      </c>
      <c r="B14" s="6">
        <v>786048</v>
      </c>
      <c r="C14" s="6">
        <v>819838</v>
      </c>
      <c r="D14" s="6">
        <v>1537187</v>
      </c>
      <c r="E14" s="6">
        <v>1630111</v>
      </c>
    </row>
    <row r="15" spans="1:5" x14ac:dyDescent="0.25">
      <c r="A15" s="2" t="s">
        <v>211</v>
      </c>
      <c r="B15" s="6">
        <v>-747737</v>
      </c>
      <c r="C15" s="6">
        <v>-763445</v>
      </c>
      <c r="D15" s="6">
        <v>-1461584</v>
      </c>
      <c r="E15" s="6">
        <v>-1513058</v>
      </c>
    </row>
    <row r="16" spans="1:5" x14ac:dyDescent="0.25">
      <c r="A16" s="3" t="s">
        <v>212</v>
      </c>
      <c r="B16" s="4" t="s">
        <v>5</v>
      </c>
      <c r="C16" s="4" t="s">
        <v>5</v>
      </c>
      <c r="D16" s="4" t="s">
        <v>5</v>
      </c>
      <c r="E16" s="4" t="s">
        <v>5</v>
      </c>
    </row>
    <row r="17" spans="1:5" x14ac:dyDescent="0.25">
      <c r="A17" s="2" t="s">
        <v>213</v>
      </c>
      <c r="B17" s="4">
        <v>0</v>
      </c>
      <c r="C17" s="4">
        <v>984</v>
      </c>
      <c r="D17" s="4">
        <v>17</v>
      </c>
      <c r="E17" s="6">
        <v>1279</v>
      </c>
    </row>
    <row r="18" spans="1:5" x14ac:dyDescent="0.25">
      <c r="A18" s="2" t="s">
        <v>214</v>
      </c>
      <c r="B18" s="6">
        <v>2548278</v>
      </c>
      <c r="C18" s="6">
        <v>-10843456</v>
      </c>
      <c r="D18" s="6">
        <v>8490783</v>
      </c>
      <c r="E18" s="6">
        <v>-15192263</v>
      </c>
    </row>
    <row r="19" spans="1:5" x14ac:dyDescent="0.25">
      <c r="A19" s="2" t="s">
        <v>215</v>
      </c>
      <c r="B19" s="6">
        <v>1069107</v>
      </c>
      <c r="C19" s="6">
        <v>1129161</v>
      </c>
      <c r="D19" s="6">
        <v>2070832</v>
      </c>
      <c r="E19" s="6">
        <v>2450012</v>
      </c>
    </row>
    <row r="20" spans="1:5" ht="30" x14ac:dyDescent="0.25">
      <c r="A20" s="3" t="s">
        <v>216</v>
      </c>
      <c r="B20" s="4" t="s">
        <v>5</v>
      </c>
      <c r="C20" s="4" t="s">
        <v>5</v>
      </c>
      <c r="D20" s="4" t="s">
        <v>5</v>
      </c>
      <c r="E20" s="4" t="s">
        <v>5</v>
      </c>
    </row>
    <row r="21" spans="1:5" x14ac:dyDescent="0.25">
      <c r="A21" s="2" t="s">
        <v>213</v>
      </c>
      <c r="B21" s="6">
        <v>5724</v>
      </c>
      <c r="C21" s="6">
        <v>-19918</v>
      </c>
      <c r="D21" s="6">
        <v>3381</v>
      </c>
      <c r="E21" s="6">
        <v>-17913</v>
      </c>
    </row>
    <row r="22" spans="1:5" x14ac:dyDescent="0.25">
      <c r="A22" s="2" t="s">
        <v>214</v>
      </c>
      <c r="B22" s="6">
        <v>-1718480</v>
      </c>
      <c r="C22" s="6">
        <v>-4974150</v>
      </c>
      <c r="D22" s="6">
        <v>25520</v>
      </c>
      <c r="E22" s="6">
        <v>-4243299</v>
      </c>
    </row>
    <row r="23" spans="1:5" x14ac:dyDescent="0.25">
      <c r="A23" s="2" t="s">
        <v>215</v>
      </c>
      <c r="B23" s="6">
        <v>983234</v>
      </c>
      <c r="C23" s="6">
        <v>198405</v>
      </c>
      <c r="D23" s="6">
        <v>290118</v>
      </c>
      <c r="E23" s="6">
        <v>62718</v>
      </c>
    </row>
    <row r="24" spans="1:5" ht="45" x14ac:dyDescent="0.25">
      <c r="A24" s="2" t="s">
        <v>217</v>
      </c>
      <c r="B24" s="6">
        <v>2887863</v>
      </c>
      <c r="C24" s="6">
        <v>-14508974</v>
      </c>
      <c r="D24" s="6">
        <v>10880651</v>
      </c>
      <c r="E24" s="6">
        <v>-16939466</v>
      </c>
    </row>
    <row r="25" spans="1:5" x14ac:dyDescent="0.25">
      <c r="A25" s="2" t="s">
        <v>218</v>
      </c>
      <c r="B25" s="8">
        <v>2140126</v>
      </c>
      <c r="C25" s="8">
        <v>-15272419</v>
      </c>
      <c r="D25" s="8">
        <v>9419067</v>
      </c>
      <c r="E25" s="8">
        <v>-18452524</v>
      </c>
    </row>
    <row r="26" spans="1:5" ht="30" x14ac:dyDescent="0.25">
      <c r="A26" s="2" t="s">
        <v>219</v>
      </c>
      <c r="B26" s="13">
        <v>0.23</v>
      </c>
      <c r="C26" s="13">
        <v>-1.66</v>
      </c>
      <c r="D26" s="13">
        <v>1.02</v>
      </c>
      <c r="E26" s="8">
        <v>-2</v>
      </c>
    </row>
    <row r="27" spans="1:5" x14ac:dyDescent="0.25">
      <c r="A27" s="2" t="s">
        <v>220</v>
      </c>
      <c r="B27" s="6">
        <v>9206940</v>
      </c>
      <c r="C27" s="6">
        <v>9219240</v>
      </c>
      <c r="D27" s="6">
        <v>9206940</v>
      </c>
      <c r="E27" s="6">
        <v>921924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7" t="s">
        <v>221</v>
      </c>
      <c r="B1" s="1" t="s">
        <v>198</v>
      </c>
      <c r="C1" s="7" t="s">
        <v>1</v>
      </c>
      <c r="D1" s="7"/>
      <c r="E1" s="1" t="s">
        <v>222</v>
      </c>
    </row>
    <row r="2" spans="1:5" x14ac:dyDescent="0.25">
      <c r="A2" s="7"/>
      <c r="B2" s="1" t="s">
        <v>2</v>
      </c>
      <c r="C2" s="1" t="s">
        <v>2</v>
      </c>
      <c r="D2" s="1" t="s">
        <v>199</v>
      </c>
      <c r="E2" s="1" t="s">
        <v>161</v>
      </c>
    </row>
    <row r="3" spans="1:5" ht="30" x14ac:dyDescent="0.25">
      <c r="A3" s="2" t="s">
        <v>223</v>
      </c>
      <c r="B3" s="4" t="s">
        <v>5</v>
      </c>
      <c r="C3" s="8">
        <v>167146684</v>
      </c>
      <c r="D3" s="8">
        <v>197141908</v>
      </c>
      <c r="E3" s="8">
        <v>197141908</v>
      </c>
    </row>
    <row r="4" spans="1:5" x14ac:dyDescent="0.25">
      <c r="A4" s="2" t="s">
        <v>224</v>
      </c>
      <c r="B4" s="4" t="s">
        <v>5</v>
      </c>
      <c r="C4" s="4">
        <v>0</v>
      </c>
      <c r="D4" s="4" t="s">
        <v>5</v>
      </c>
      <c r="E4" s="6">
        <v>-186659</v>
      </c>
    </row>
    <row r="5" spans="1:5" ht="45" x14ac:dyDescent="0.25">
      <c r="A5" s="3" t="s">
        <v>225</v>
      </c>
      <c r="B5" s="4" t="s">
        <v>5</v>
      </c>
      <c r="C5" s="4" t="s">
        <v>5</v>
      </c>
      <c r="D5" s="4" t="s">
        <v>5</v>
      </c>
      <c r="E5" s="4" t="s">
        <v>5</v>
      </c>
    </row>
    <row r="6" spans="1:5" x14ac:dyDescent="0.25">
      <c r="A6" s="2" t="s">
        <v>211</v>
      </c>
      <c r="B6" s="6">
        <v>-747737</v>
      </c>
      <c r="C6" s="6">
        <v>-1461584</v>
      </c>
      <c r="D6" s="6">
        <v>-1513058</v>
      </c>
      <c r="E6" s="6">
        <v>-3055568</v>
      </c>
    </row>
    <row r="7" spans="1:5" x14ac:dyDescent="0.25">
      <c r="A7" s="3" t="s">
        <v>212</v>
      </c>
      <c r="B7" s="4" t="s">
        <v>5</v>
      </c>
      <c r="C7" s="4" t="s">
        <v>5</v>
      </c>
      <c r="D7" s="4" t="s">
        <v>5</v>
      </c>
      <c r="E7" s="4" t="s">
        <v>5</v>
      </c>
    </row>
    <row r="8" spans="1:5" x14ac:dyDescent="0.25">
      <c r="A8" s="2" t="s">
        <v>213</v>
      </c>
      <c r="B8" s="4">
        <v>0</v>
      </c>
      <c r="C8" s="4">
        <v>17</v>
      </c>
      <c r="D8" s="6">
        <v>1279</v>
      </c>
      <c r="E8" s="6">
        <v>3618</v>
      </c>
    </row>
    <row r="9" spans="1:5" x14ac:dyDescent="0.25">
      <c r="A9" s="2" t="s">
        <v>214</v>
      </c>
      <c r="B9" s="6">
        <v>2548278</v>
      </c>
      <c r="C9" s="6">
        <v>8490783</v>
      </c>
      <c r="D9" s="6">
        <v>-15192263</v>
      </c>
      <c r="E9" s="6">
        <v>-21217789</v>
      </c>
    </row>
    <row r="10" spans="1:5" x14ac:dyDescent="0.25">
      <c r="A10" s="2" t="s">
        <v>215</v>
      </c>
      <c r="B10" s="6">
        <v>1069107</v>
      </c>
      <c r="C10" s="6">
        <v>2070832</v>
      </c>
      <c r="D10" s="6">
        <v>2450012</v>
      </c>
      <c r="E10" s="6">
        <v>4711122</v>
      </c>
    </row>
    <row r="11" spans="1:5" ht="30" x14ac:dyDescent="0.25">
      <c r="A11" s="3" t="s">
        <v>216</v>
      </c>
      <c r="B11" s="4" t="s">
        <v>5</v>
      </c>
      <c r="C11" s="4" t="s">
        <v>5</v>
      </c>
      <c r="D11" s="4" t="s">
        <v>5</v>
      </c>
      <c r="E11" s="4" t="s">
        <v>5</v>
      </c>
    </row>
    <row r="12" spans="1:5" x14ac:dyDescent="0.25">
      <c r="A12" s="2" t="s">
        <v>213</v>
      </c>
      <c r="B12" s="6">
        <v>5724</v>
      </c>
      <c r="C12" s="6">
        <v>3381</v>
      </c>
      <c r="D12" s="6">
        <v>-17913</v>
      </c>
      <c r="E12" s="6">
        <v>-9983</v>
      </c>
    </row>
    <row r="13" spans="1:5" x14ac:dyDescent="0.25">
      <c r="A13" s="2" t="s">
        <v>214</v>
      </c>
      <c r="B13" s="6">
        <v>-1718480</v>
      </c>
      <c r="C13" s="6">
        <v>25520</v>
      </c>
      <c r="D13" s="6">
        <v>-4243299</v>
      </c>
      <c r="E13" s="6">
        <v>5662047</v>
      </c>
    </row>
    <row r="14" spans="1:5" x14ac:dyDescent="0.25">
      <c r="A14" s="2" t="s">
        <v>215</v>
      </c>
      <c r="B14" s="6">
        <v>983234</v>
      </c>
      <c r="C14" s="6">
        <v>290118</v>
      </c>
      <c r="D14" s="6">
        <v>62718</v>
      </c>
      <c r="E14" s="6">
        <v>-690565</v>
      </c>
    </row>
    <row r="15" spans="1:5" x14ac:dyDescent="0.25">
      <c r="A15" s="2" t="s">
        <v>218</v>
      </c>
      <c r="B15" s="6">
        <v>2140126</v>
      </c>
      <c r="C15" s="6">
        <v>9419067</v>
      </c>
      <c r="D15" s="6">
        <v>-18452524</v>
      </c>
      <c r="E15" s="6">
        <v>-14597118</v>
      </c>
    </row>
    <row r="16" spans="1:5" x14ac:dyDescent="0.25">
      <c r="A16" s="2" t="s">
        <v>226</v>
      </c>
      <c r="B16" s="4" t="s">
        <v>5</v>
      </c>
      <c r="C16" s="6">
        <v>-7181412</v>
      </c>
      <c r="D16" s="4" t="s">
        <v>5</v>
      </c>
      <c r="E16" s="6">
        <v>-15211447</v>
      </c>
    </row>
    <row r="17" spans="1:5" x14ac:dyDescent="0.25">
      <c r="A17" s="2" t="s">
        <v>227</v>
      </c>
      <c r="B17" s="8">
        <v>169384339</v>
      </c>
      <c r="C17" s="8">
        <v>169384339</v>
      </c>
      <c r="D17" s="4" t="s">
        <v>5</v>
      </c>
      <c r="E17" s="8">
        <v>167146684</v>
      </c>
    </row>
    <row r="18" spans="1:5" x14ac:dyDescent="0.25">
      <c r="A18" s="2" t="s">
        <v>228</v>
      </c>
      <c r="B18" s="4" t="s">
        <v>5</v>
      </c>
      <c r="C18" s="6">
        <v>9206940</v>
      </c>
      <c r="D18" s="6">
        <v>9219240</v>
      </c>
      <c r="E18" s="6">
        <v>9219240</v>
      </c>
    </row>
    <row r="19" spans="1:5" x14ac:dyDescent="0.25">
      <c r="A19" s="2" t="s">
        <v>224</v>
      </c>
      <c r="B19" s="4" t="s">
        <v>5</v>
      </c>
      <c r="C19" s="4">
        <v>0</v>
      </c>
      <c r="D19" s="4" t="s">
        <v>5</v>
      </c>
      <c r="E19" s="6">
        <v>-12300</v>
      </c>
    </row>
    <row r="20" spans="1:5" x14ac:dyDescent="0.25">
      <c r="A20" s="2" t="s">
        <v>229</v>
      </c>
      <c r="B20" s="6">
        <v>9206940</v>
      </c>
      <c r="C20" s="6">
        <v>9206940</v>
      </c>
      <c r="D20" s="4" t="s">
        <v>5</v>
      </c>
      <c r="E20" s="6">
        <v>920694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SCHEDULE_OF_INVESTMENTS</vt:lpstr>
      <vt:lpstr>SCHEDULE_OF_INVESTMENTS_Parent</vt:lpstr>
      <vt:lpstr>SCHEDULE_OF_INVESTMENTS_IN_DER</vt:lpstr>
      <vt:lpstr>SCHEDULE_OF_INVESTMENTS_IN_DER1</vt:lpstr>
      <vt:lpstr>STATEMENTS_OF_FINANCIAL_CONDIT</vt:lpstr>
      <vt:lpstr>STATEMENTS_OF_FINANCIAL_CONDIT1</vt:lpstr>
      <vt:lpstr>STATEMENTS_OF_OPERATIONS</vt:lpstr>
      <vt:lpstr>STATEMENTS_OF_CHANGES_IN_SHARE</vt:lpstr>
      <vt:lpstr>STATEMENTS_OF_CASH_FLOWS</vt:lpstr>
      <vt:lpstr>SCHEDULE_OF_INVESTMENTS1</vt:lpstr>
      <vt:lpstr>Organization</vt:lpstr>
      <vt:lpstr>Summary_of_Significant_Account</vt:lpstr>
      <vt:lpstr>Derivative_Instruments_and_Hed</vt:lpstr>
      <vt:lpstr>Related_Parties</vt:lpstr>
      <vt:lpstr>Share_Repurchase_Program</vt:lpstr>
      <vt:lpstr>Financial_Highlights</vt:lpstr>
      <vt:lpstr>New_Accounting_Pronouncement</vt:lpstr>
      <vt:lpstr>Summary_of_Significant_Account1</vt:lpstr>
      <vt:lpstr>Summary_of_Significant_Account2</vt:lpstr>
      <vt:lpstr>Derivative_Instruments_and_Hed1</vt:lpstr>
      <vt:lpstr>Related_Parties_Tables</vt:lpstr>
      <vt:lpstr>Share_Repurchase_Program_Table</vt:lpstr>
      <vt:lpstr>Financial_Highlights_Tables</vt:lpstr>
      <vt:lpstr>Average_Number_of_Futures_Cont</vt:lpstr>
      <vt:lpstr>Transactions_in_Call_Options_D</vt:lpstr>
      <vt:lpstr>Average_Number_of_Call_Options</vt:lpstr>
      <vt:lpstr>Repurchase_Agreements_for_Fund</vt:lpstr>
      <vt:lpstr>Summary_of_Significant_Account3</vt:lpstr>
      <vt:lpstr>Summary_of_Funds_Fair_Value_Me</vt:lpstr>
      <vt:lpstr>Fair_Value_of_Derivative_Instr</vt:lpstr>
      <vt:lpstr>Net_Realized_Gain_Loss_and_Cha</vt:lpstr>
      <vt:lpstr>Related_Parties_Detail</vt:lpstr>
      <vt:lpstr>Share_Repurchase_Program_Addit</vt:lpstr>
      <vt:lpstr>Transactions_in_Share_Repurcha</vt:lpstr>
      <vt:lpstr>Financial_Highligh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8:43:21Z</dcterms:created>
  <dcterms:modified xsi:type="dcterms:W3CDTF">2014-08-07T18:43:21Z</dcterms:modified>
</cp:coreProperties>
</file>